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Notes)" sheetId="10" state="visible" r:id="rId10"/>
    <sheet xmlns:r="http://schemas.openxmlformats.org/officeDocument/2006/relationships" name="Dispositions, Assets Held for S" sheetId="11" state="visible" r:id="rId11"/>
    <sheet xmlns:r="http://schemas.openxmlformats.org/officeDocument/2006/relationships" name="Operating Segment Data" sheetId="12" state="visible" r:id="rId12"/>
    <sheet xmlns:r="http://schemas.openxmlformats.org/officeDocument/2006/relationships" name="Available for Sale Securities, " sheetId="13" state="visible" r:id="rId13"/>
    <sheet xmlns:r="http://schemas.openxmlformats.org/officeDocument/2006/relationships" name="Investment in Loans" sheetId="14" state="visible" r:id="rId14"/>
    <sheet xmlns:r="http://schemas.openxmlformats.org/officeDocument/2006/relationships" name="Other Investments" sheetId="15" state="visible" r:id="rId15"/>
    <sheet xmlns:r="http://schemas.openxmlformats.org/officeDocument/2006/relationships" name="Net Investment Income (Notes)" sheetId="16" state="visible" r:id="rId16"/>
    <sheet xmlns:r="http://schemas.openxmlformats.org/officeDocument/2006/relationships" name="Notes Receivable" sheetId="17" state="visible" r:id="rId17"/>
    <sheet xmlns:r="http://schemas.openxmlformats.org/officeDocument/2006/relationships" name="Reinsurance" sheetId="18" state="visible" r:id="rId18"/>
    <sheet xmlns:r="http://schemas.openxmlformats.org/officeDocument/2006/relationships" name="Goodwill and Intangible Assets," sheetId="19" state="visible" r:id="rId19"/>
    <sheet xmlns:r="http://schemas.openxmlformats.org/officeDocument/2006/relationships" name="Derivative Financial Instrument" sheetId="20" state="visible" r:id="rId20"/>
    <sheet xmlns:r="http://schemas.openxmlformats.org/officeDocument/2006/relationships" name="Assets and Liabilities of Conso" sheetId="21" state="visible" r:id="rId21"/>
    <sheet xmlns:r="http://schemas.openxmlformats.org/officeDocument/2006/relationships" name="Debt, net (Notes)" sheetId="22" state="visible" r:id="rId22"/>
    <sheet xmlns:r="http://schemas.openxmlformats.org/officeDocument/2006/relationships" name="Fair Value of Financial Instrum" sheetId="23" state="visible" r:id="rId23"/>
    <sheet xmlns:r="http://schemas.openxmlformats.org/officeDocument/2006/relationships" name="Liability for Unpaid Claims and" sheetId="24" state="visible" r:id="rId24"/>
    <sheet xmlns:r="http://schemas.openxmlformats.org/officeDocument/2006/relationships" name="Other Assets (Notes)" sheetId="25" state="visible" r:id="rId25"/>
    <sheet xmlns:r="http://schemas.openxmlformats.org/officeDocument/2006/relationships" name="Other Liabilities and Accrued E" sheetId="26" state="visible" r:id="rId26"/>
    <sheet xmlns:r="http://schemas.openxmlformats.org/officeDocument/2006/relationships" name="Other Revenue and Other Expense"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Stock Based Compensation" sheetId="30" state="visible" r:id="rId30"/>
    <sheet xmlns:r="http://schemas.openxmlformats.org/officeDocument/2006/relationships" name="Related Party Transactions" sheetId="31" state="visible" r:id="rId31"/>
    <sheet xmlns:r="http://schemas.openxmlformats.org/officeDocument/2006/relationships" name="Income Taxes (Notes)" sheetId="32" state="visible" r:id="rId32"/>
    <sheet xmlns:r="http://schemas.openxmlformats.org/officeDocument/2006/relationships" name="Commitments and Contingencies" sheetId="33" state="visible" r:id="rId33"/>
    <sheet xmlns:r="http://schemas.openxmlformats.org/officeDocument/2006/relationships" name="Earnings Per Share" sheetId="34" state="visible" r:id="rId34"/>
    <sheet xmlns:r="http://schemas.openxmlformats.org/officeDocument/2006/relationships" name="Summarized Quarterly Informatio" sheetId="35" state="visible" r:id="rId35"/>
    <sheet xmlns:r="http://schemas.openxmlformats.org/officeDocument/2006/relationships" name="Subsequent Events" sheetId="36" state="visible" r:id="rId36"/>
    <sheet xmlns:r="http://schemas.openxmlformats.org/officeDocument/2006/relationships" name="Schedule II (Notes)" sheetId="37" state="visible" r:id="rId37"/>
    <sheet xmlns:r="http://schemas.openxmlformats.org/officeDocument/2006/relationships" name="Summary of SIgnificant Accoun38" sheetId="38" state="visible" r:id="rId38"/>
    <sheet xmlns:r="http://schemas.openxmlformats.org/officeDocument/2006/relationships" name="Dispositions, Assets Held for39" sheetId="39" state="visible" r:id="rId39"/>
    <sheet xmlns:r="http://schemas.openxmlformats.org/officeDocument/2006/relationships" name="Operating Segment Data (Tables)" sheetId="40" state="visible" r:id="rId40"/>
    <sheet xmlns:r="http://schemas.openxmlformats.org/officeDocument/2006/relationships" name="Available for Sale Securities41" sheetId="41" state="visible" r:id="rId41"/>
    <sheet xmlns:r="http://schemas.openxmlformats.org/officeDocument/2006/relationships" name="Investment in Loans (Tables)" sheetId="42" state="visible" r:id="rId42"/>
    <sheet xmlns:r="http://schemas.openxmlformats.org/officeDocument/2006/relationships" name="Other Investments (Tables)" sheetId="43" state="visible" r:id="rId43"/>
    <sheet xmlns:r="http://schemas.openxmlformats.org/officeDocument/2006/relationships" name="Net Investment Income (Tables)" sheetId="44" state="visible" r:id="rId44"/>
    <sheet xmlns:r="http://schemas.openxmlformats.org/officeDocument/2006/relationships" name="Notes and Accounts Receivable, " sheetId="45" state="visible" r:id="rId45"/>
    <sheet xmlns:r="http://schemas.openxmlformats.org/officeDocument/2006/relationships" name="Reinsurance Receivables (Tables" sheetId="46" state="visible" r:id="rId46"/>
    <sheet xmlns:r="http://schemas.openxmlformats.org/officeDocument/2006/relationships" name="Goodwill and Intangible Asset47" sheetId="47" state="visible" r:id="rId47"/>
    <sheet xmlns:r="http://schemas.openxmlformats.org/officeDocument/2006/relationships" name="Derivative Financial Instrume48" sheetId="48" state="visible" r:id="rId48"/>
    <sheet xmlns:r="http://schemas.openxmlformats.org/officeDocument/2006/relationships" name="Assets and Liabilites of Consol" sheetId="49" state="visible" r:id="rId49"/>
    <sheet xmlns:r="http://schemas.openxmlformats.org/officeDocument/2006/relationships" name="Debt, net (Tables)" sheetId="50" state="visible" r:id="rId50"/>
    <sheet xmlns:r="http://schemas.openxmlformats.org/officeDocument/2006/relationships" name="Fair Value of Financial Instr51" sheetId="51" state="visible" r:id="rId51"/>
    <sheet xmlns:r="http://schemas.openxmlformats.org/officeDocument/2006/relationships" name="Liability for Unpaid Claims a52" sheetId="52" state="visible" r:id="rId52"/>
    <sheet xmlns:r="http://schemas.openxmlformats.org/officeDocument/2006/relationships" name="Other Assets (Tables)" sheetId="53" state="visible" r:id="rId53"/>
    <sheet xmlns:r="http://schemas.openxmlformats.org/officeDocument/2006/relationships" name="Other Liabilities and Accrued54" sheetId="54" state="visible" r:id="rId54"/>
    <sheet xmlns:r="http://schemas.openxmlformats.org/officeDocument/2006/relationships" name="Other Revenue and Other Expen55" sheetId="55" state="visible" r:id="rId55"/>
    <sheet xmlns:r="http://schemas.openxmlformats.org/officeDocument/2006/relationships" name="Stockholders' Equity (Tables)" sheetId="56" state="visible" r:id="rId56"/>
    <sheet xmlns:r="http://schemas.openxmlformats.org/officeDocument/2006/relationships" name="Accumulated Other Comprehensi57" sheetId="57" state="visible" r:id="rId57"/>
    <sheet xmlns:r="http://schemas.openxmlformats.org/officeDocument/2006/relationships" name="Stock Based Compensation (Table" sheetId="58" state="visible" r:id="rId58"/>
    <sheet xmlns:r="http://schemas.openxmlformats.org/officeDocument/2006/relationships" name="Income Taxes (Tables)" sheetId="59" state="visible" r:id="rId59"/>
    <sheet xmlns:r="http://schemas.openxmlformats.org/officeDocument/2006/relationships" name="Commitments and Contingencies (" sheetId="60" state="visible" r:id="rId60"/>
    <sheet xmlns:r="http://schemas.openxmlformats.org/officeDocument/2006/relationships" name="Earnings Per Share (Tables)" sheetId="61" state="visible" r:id="rId61"/>
    <sheet xmlns:r="http://schemas.openxmlformats.org/officeDocument/2006/relationships" name="Summarized Quarterly Informat62" sheetId="62" state="visible" r:id="rId62"/>
    <sheet xmlns:r="http://schemas.openxmlformats.org/officeDocument/2006/relationships" name="Schedule II (Tables)" sheetId="63" state="visible" r:id="rId63"/>
    <sheet xmlns:r="http://schemas.openxmlformats.org/officeDocument/2006/relationships" name="Organization Organization Narra"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Acquisitions (Details)" sheetId="68" state="visible" r:id="rId68"/>
    <sheet xmlns:r="http://schemas.openxmlformats.org/officeDocument/2006/relationships" name="Dispositions, Assets Held for69" sheetId="69" state="visible" r:id="rId69"/>
    <sheet xmlns:r="http://schemas.openxmlformats.org/officeDocument/2006/relationships" name="Dispositions, Assets Held for70" sheetId="70" state="visible" r:id="rId70"/>
    <sheet xmlns:r="http://schemas.openxmlformats.org/officeDocument/2006/relationships" name="Dispositions, Assets Held for71" sheetId="71" state="visible" r:id="rId71"/>
    <sheet xmlns:r="http://schemas.openxmlformats.org/officeDocument/2006/relationships" name="Operating Segment Data Table of" sheetId="72" state="visible" r:id="rId72"/>
    <sheet xmlns:r="http://schemas.openxmlformats.org/officeDocument/2006/relationships" name="Operating Segment Data Table 73" sheetId="73" state="visible" r:id="rId73"/>
    <sheet xmlns:r="http://schemas.openxmlformats.org/officeDocument/2006/relationships" name="Available for Sale Securities74" sheetId="74" state="visible" r:id="rId74"/>
    <sheet xmlns:r="http://schemas.openxmlformats.org/officeDocument/2006/relationships" name="Available for Sale Securities75" sheetId="75" state="visible" r:id="rId75"/>
    <sheet xmlns:r="http://schemas.openxmlformats.org/officeDocument/2006/relationships" name="Available for Sale Securities76" sheetId="76" state="visible" r:id="rId76"/>
    <sheet xmlns:r="http://schemas.openxmlformats.org/officeDocument/2006/relationships" name="Available for Sale Securities77" sheetId="77" state="visible" r:id="rId77"/>
    <sheet xmlns:r="http://schemas.openxmlformats.org/officeDocument/2006/relationships" name="Available for Sale Securities78" sheetId="78" state="visible" r:id="rId78"/>
    <sheet xmlns:r="http://schemas.openxmlformats.org/officeDocument/2006/relationships" name="Investment in Loans Table of th" sheetId="79" state="visible" r:id="rId79"/>
    <sheet xmlns:r="http://schemas.openxmlformats.org/officeDocument/2006/relationships" name="Investment in Loans Table of  I" sheetId="80" state="visible" r:id="rId80"/>
    <sheet xmlns:r="http://schemas.openxmlformats.org/officeDocument/2006/relationships" name="Investment in Loans Table of In" sheetId="81" state="visible" r:id="rId81"/>
    <sheet xmlns:r="http://schemas.openxmlformats.org/officeDocument/2006/relationships" name="Investment in Loans Table of Ad" sheetId="82" state="visible" r:id="rId82"/>
    <sheet xmlns:r="http://schemas.openxmlformats.org/officeDocument/2006/relationships" name="Other Investments Table of Othe" sheetId="83" state="visible" r:id="rId83"/>
    <sheet xmlns:r="http://schemas.openxmlformats.org/officeDocument/2006/relationships" name="Net Investment Income Table of " sheetId="84" state="visible" r:id="rId84"/>
    <sheet xmlns:r="http://schemas.openxmlformats.org/officeDocument/2006/relationships" name="Net Investment Income Table o85" sheetId="85" state="visible" r:id="rId85"/>
    <sheet xmlns:r="http://schemas.openxmlformats.org/officeDocument/2006/relationships" name="Net Investment Income Table o86" sheetId="86" state="visible" r:id="rId86"/>
    <sheet xmlns:r="http://schemas.openxmlformats.org/officeDocument/2006/relationships" name="Notes and Accounts Receivable87" sheetId="87" state="visible" r:id="rId87"/>
    <sheet xmlns:r="http://schemas.openxmlformats.org/officeDocument/2006/relationships" name="Notes and Accounts Receivable88" sheetId="88" state="visible" r:id="rId88"/>
    <sheet xmlns:r="http://schemas.openxmlformats.org/officeDocument/2006/relationships" name="Reinsurance Receivables Table o" sheetId="89" state="visible" r:id="rId89"/>
    <sheet xmlns:r="http://schemas.openxmlformats.org/officeDocument/2006/relationships" name="Reinsurance Receivables Table90" sheetId="90" state="visible" r:id="rId90"/>
    <sheet xmlns:r="http://schemas.openxmlformats.org/officeDocument/2006/relationships" name="Reinsurance Receivables Table91" sheetId="91" state="visible" r:id="rId91"/>
    <sheet xmlns:r="http://schemas.openxmlformats.org/officeDocument/2006/relationships" name="Reinsurance Receivables Table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Goodwill and Intangible Asset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Assets and Liabilites of Con103" sheetId="103" state="visible" r:id="rId103"/>
    <sheet xmlns:r="http://schemas.openxmlformats.org/officeDocument/2006/relationships" name="Assets and Liabilites of Con104" sheetId="104" state="visible" r:id="rId104"/>
    <sheet xmlns:r="http://schemas.openxmlformats.org/officeDocument/2006/relationships" name="Assets and Liabilites of Con105" sheetId="105" state="visible" r:id="rId105"/>
    <sheet xmlns:r="http://schemas.openxmlformats.org/officeDocument/2006/relationships" name="Assets and Liabilites of Con106" sheetId="106" state="visible" r:id="rId106"/>
    <sheet xmlns:r="http://schemas.openxmlformats.org/officeDocument/2006/relationships" name="Debt, net Table of Debt (Detail" sheetId="107" state="visible" r:id="rId107"/>
    <sheet xmlns:r="http://schemas.openxmlformats.org/officeDocument/2006/relationships" name="Debt, net Table of Interest Exp" sheetId="108" state="visible" r:id="rId108"/>
    <sheet xmlns:r="http://schemas.openxmlformats.org/officeDocument/2006/relationships" name="Debt, net Table of Maturities (" sheetId="109" state="visible" r:id="rId109"/>
    <sheet xmlns:r="http://schemas.openxmlformats.org/officeDocument/2006/relationships" name="Debt, net Narrative (Details)" sheetId="110" state="visible" r:id="rId110"/>
    <sheet xmlns:r="http://schemas.openxmlformats.org/officeDocument/2006/relationships" name="Fair Value of Financial Inst111" sheetId="111" state="visible" r:id="rId111"/>
    <sheet xmlns:r="http://schemas.openxmlformats.org/officeDocument/2006/relationships" name="Fair Value of Financial Inst112" sheetId="112" state="visible" r:id="rId112"/>
    <sheet xmlns:r="http://schemas.openxmlformats.org/officeDocument/2006/relationships" name="Fair Value of Financial Inst113" sheetId="113" state="visible" r:id="rId113"/>
    <sheet xmlns:r="http://schemas.openxmlformats.org/officeDocument/2006/relationships" name="Fair Value of Financial Inst114" sheetId="114" state="visible" r:id="rId114"/>
    <sheet xmlns:r="http://schemas.openxmlformats.org/officeDocument/2006/relationships" name="Fair Value of Financial Inst115" sheetId="115" state="visible" r:id="rId115"/>
    <sheet xmlns:r="http://schemas.openxmlformats.org/officeDocument/2006/relationships" name="Fair Value of Financial Inst116" sheetId="116" state="visible" r:id="rId116"/>
    <sheet xmlns:r="http://schemas.openxmlformats.org/officeDocument/2006/relationships" name="Fair Value of Financial Inst117" sheetId="117" state="visible" r:id="rId117"/>
    <sheet xmlns:r="http://schemas.openxmlformats.org/officeDocument/2006/relationships" name="Liability for Unpaid Claims 118" sheetId="118" state="visible" r:id="rId118"/>
    <sheet xmlns:r="http://schemas.openxmlformats.org/officeDocument/2006/relationships" name="Liability for Unpaid Claims 119" sheetId="119" state="visible" r:id="rId119"/>
    <sheet xmlns:r="http://schemas.openxmlformats.org/officeDocument/2006/relationships" name="Liability for Unpaid Claims 120" sheetId="120" state="visible" r:id="rId120"/>
    <sheet xmlns:r="http://schemas.openxmlformats.org/officeDocument/2006/relationships" name="Liability for Unpaid Claims 121" sheetId="121" state="visible" r:id="rId121"/>
    <sheet xmlns:r="http://schemas.openxmlformats.org/officeDocument/2006/relationships" name="Liability for Unpaid Claims 122" sheetId="122" state="visible" r:id="rId122"/>
    <sheet xmlns:r="http://schemas.openxmlformats.org/officeDocument/2006/relationships" name="Liability for Unpaid Claims 123" sheetId="123" state="visible" r:id="rId123"/>
    <sheet xmlns:r="http://schemas.openxmlformats.org/officeDocument/2006/relationships" name="Other Assets Table of Other Ass" sheetId="124" state="visible" r:id="rId124"/>
    <sheet xmlns:r="http://schemas.openxmlformats.org/officeDocument/2006/relationships" name="Other Assets Narrative (Details" sheetId="125" state="visible" r:id="rId125"/>
    <sheet xmlns:r="http://schemas.openxmlformats.org/officeDocument/2006/relationships" name="Other Assets Table of Depreciat" sheetId="126" state="visible" r:id="rId126"/>
    <sheet xmlns:r="http://schemas.openxmlformats.org/officeDocument/2006/relationships" name="Other Liabilities and Accrue127" sheetId="127" state="visible" r:id="rId127"/>
    <sheet xmlns:r="http://schemas.openxmlformats.org/officeDocument/2006/relationships" name="Other Revenue and Other Expe128" sheetId="128" state="visible" r:id="rId128"/>
    <sheet xmlns:r="http://schemas.openxmlformats.org/officeDocument/2006/relationships" name="Other Revenue and Other Expe129" sheetId="129" state="visible" r:id="rId129"/>
    <sheet xmlns:r="http://schemas.openxmlformats.org/officeDocument/2006/relationships" name="Stockholders' Equity Stockholde" sheetId="130" state="visible" r:id="rId130"/>
    <sheet xmlns:r="http://schemas.openxmlformats.org/officeDocument/2006/relationships" name="Stockholders' Equity Table of D" sheetId="131" state="visible" r:id="rId131"/>
    <sheet xmlns:r="http://schemas.openxmlformats.org/officeDocument/2006/relationships" name="Stockholders' Equity Table of S" sheetId="132" state="visible" r:id="rId132"/>
    <sheet xmlns:r="http://schemas.openxmlformats.org/officeDocument/2006/relationships" name="Stockholders' Equity Table o133" sheetId="133" state="visible" r:id="rId133"/>
    <sheet xmlns:r="http://schemas.openxmlformats.org/officeDocument/2006/relationships" name="Stockholders' Equity Table o134" sheetId="134" state="visible" r:id="rId134"/>
    <sheet xmlns:r="http://schemas.openxmlformats.org/officeDocument/2006/relationships" name="Accumulated Other Comprehens135" sheetId="135" state="visible" r:id="rId135"/>
    <sheet xmlns:r="http://schemas.openxmlformats.org/officeDocument/2006/relationships" name="Accumulated Other Comprehens136" sheetId="136" state="visible" r:id="rId136"/>
    <sheet xmlns:r="http://schemas.openxmlformats.org/officeDocument/2006/relationships" name="Stock Based Compensation Equity" sheetId="137" state="visible" r:id="rId137"/>
    <sheet xmlns:r="http://schemas.openxmlformats.org/officeDocument/2006/relationships" name="Stock Based Compensation Table " sheetId="138" state="visible" r:id="rId138"/>
    <sheet xmlns:r="http://schemas.openxmlformats.org/officeDocument/2006/relationships" name="Stock Based Compensation Tab139" sheetId="139" state="visible" r:id="rId139"/>
    <sheet xmlns:r="http://schemas.openxmlformats.org/officeDocument/2006/relationships" name="Stock Based Compensation Tab140" sheetId="140" state="visible" r:id="rId140"/>
    <sheet xmlns:r="http://schemas.openxmlformats.org/officeDocument/2006/relationships" name="Stock Based Compensation Tab141" sheetId="141" state="visible" r:id="rId141"/>
    <sheet xmlns:r="http://schemas.openxmlformats.org/officeDocument/2006/relationships" name="Stock Based Compensation Tab142" sheetId="142" state="visible" r:id="rId142"/>
    <sheet xmlns:r="http://schemas.openxmlformats.org/officeDocument/2006/relationships" name="Stock Based Compensation Tab143" sheetId="143" state="visible" r:id="rId143"/>
    <sheet xmlns:r="http://schemas.openxmlformats.org/officeDocument/2006/relationships" name="Stock Based Compensation Tab144" sheetId="144" state="visible" r:id="rId144"/>
    <sheet xmlns:r="http://schemas.openxmlformats.org/officeDocument/2006/relationships" name="Income Taxes Table of the Incom" sheetId="145" state="visible" r:id="rId145"/>
    <sheet xmlns:r="http://schemas.openxmlformats.org/officeDocument/2006/relationships" name="Income Taxes Table of the Recon" sheetId="146" state="visible" r:id="rId146"/>
    <sheet xmlns:r="http://schemas.openxmlformats.org/officeDocument/2006/relationships" name="Income Taxes Table of Deferred " sheetId="147" state="visible" r:id="rId147"/>
    <sheet xmlns:r="http://schemas.openxmlformats.org/officeDocument/2006/relationships" name="Income Taxes Table of Net Opera" sheetId="148" state="visible" r:id="rId148"/>
    <sheet xmlns:r="http://schemas.openxmlformats.org/officeDocument/2006/relationships" name="Commitments and Contingencies T" sheetId="149" state="visible" r:id="rId149"/>
    <sheet xmlns:r="http://schemas.openxmlformats.org/officeDocument/2006/relationships" name="Commitments and Contingencie150" sheetId="150" state="visible" r:id="rId150"/>
    <sheet xmlns:r="http://schemas.openxmlformats.org/officeDocument/2006/relationships" name="Earnings Per Share Table of Rec" sheetId="151" state="visible" r:id="rId151"/>
    <sheet xmlns:r="http://schemas.openxmlformats.org/officeDocument/2006/relationships" name="Summarized Quarterly Informa152" sheetId="152" state="visible" r:id="rId152"/>
    <sheet xmlns:r="http://schemas.openxmlformats.org/officeDocument/2006/relationships" name="Subsequent Events (Details)" sheetId="153" state="visible" r:id="rId153"/>
    <sheet xmlns:r="http://schemas.openxmlformats.org/officeDocument/2006/relationships" name="Schedule II Parent Company Only" sheetId="154" state="visible" r:id="rId154"/>
    <sheet xmlns:r="http://schemas.openxmlformats.org/officeDocument/2006/relationships" name="Schedule II Parent Company O155" sheetId="155" state="visible" r:id="rId155"/>
    <sheet xmlns:r="http://schemas.openxmlformats.org/officeDocument/2006/relationships" name="Schedule II Parent Company O156" sheetId="156" state="visible" r:id="rId156"/>
    <sheet xmlns:r="http://schemas.openxmlformats.org/officeDocument/2006/relationships" name="Schedule II - (Details)" sheetId="157" state="visible" r:id="rId157"/>
  </sheets>
  <definedNames/>
  <calcPr calcId="124519" fullCalcOnLoad="1"/>
</workbook>
</file>

<file path=xl/sharedStrings.xml><?xml version="1.0" encoding="utf-8"?>
<sst xmlns="http://schemas.openxmlformats.org/spreadsheetml/2006/main" uniqueCount="1728">
  <si>
    <t>Document and Entity Information - USD ($)</t>
  </si>
  <si>
    <t>12 Months Ended</t>
  </si>
  <si>
    <t>Dec. 31, 2017</t>
  </si>
  <si>
    <t>Mar. 13, 2018</t>
  </si>
  <si>
    <t>Jun. 30, 2017</t>
  </si>
  <si>
    <t>Entity Registrant Name</t>
  </si>
  <si>
    <t>Tiptree Inc.</t>
  </si>
  <si>
    <t>Entity Central Index Key</t>
  </si>
  <si>
    <t>Current Fiscal Year End Date</t>
  </si>
  <si>
    <t>--12-31</t>
  </si>
  <si>
    <t>Document Period End Date</t>
  </si>
  <si>
    <t>Dec. 31,
		2017</t>
  </si>
  <si>
    <t>Entity Filer Category</t>
  </si>
  <si>
    <t>Accelerated Filer</t>
  </si>
  <si>
    <t>Document Type</t>
  </si>
  <si>
    <t>10-K</t>
  </si>
  <si>
    <t>Document Fiscal Year Focus</t>
  </si>
  <si>
    <t>Document Fiscal Period Focus</t>
  </si>
  <si>
    <t>FY</t>
  </si>
  <si>
    <t>Amendment Flag</t>
  </si>
  <si>
    <t>false</t>
  </si>
  <si>
    <t>Entity Current Reporting Status</t>
  </si>
  <si>
    <t>Yes</t>
  </si>
  <si>
    <t>Entity Voluntary Filers</t>
  </si>
  <si>
    <t>No</t>
  </si>
  <si>
    <t>Entity Well-known Seasoned Issuer</t>
  </si>
  <si>
    <t>Entity Public Float</t>
  </si>
  <si>
    <t>Common Stock - Class A</t>
  </si>
  <si>
    <t>Entity Common Stock, Shares Outstanding</t>
  </si>
  <si>
    <t>Common Stock - Class B</t>
  </si>
  <si>
    <t>Consolidated Balance Sheets - USD ($) $ in Thousands</t>
  </si>
  <si>
    <t>Dec. 31, 2016</t>
  </si>
  <si>
    <t>Assets:</t>
  </si>
  <si>
    <t>Available for sale securities, at fair value</t>
  </si>
  <si>
    <t>Loans, at fair value</t>
  </si>
  <si>
    <t>Loans at amortized cost, net</t>
  </si>
  <si>
    <t>Equity securities, trading, at fair value</t>
  </si>
  <si>
    <t>Other Investments</t>
  </si>
  <si>
    <t>Total investments</t>
  </si>
  <si>
    <t>Cash and cash equivalents</t>
  </si>
  <si>
    <t>Restricted cash</t>
  </si>
  <si>
    <t>Notes and accounts receivable, net</t>
  </si>
  <si>
    <t>Reinsurance receivables</t>
  </si>
  <si>
    <t>Deferred acquisition costs</t>
  </si>
  <si>
    <t>Goodwill</t>
  </si>
  <si>
    <t>Intangible assets, net</t>
  </si>
  <si>
    <t>[1]</t>
  </si>
  <si>
    <t>Other assets</t>
  </si>
  <si>
    <t>Assets of consolidated CLOs</t>
  </si>
  <si>
    <t>Disposal Group, Including Discontinued Operation, Assets</t>
  </si>
  <si>
    <t>Total assets</t>
  </si>
  <si>
    <t>Liabilities:</t>
  </si>
  <si>
    <t>Debt, net</t>
  </si>
  <si>
    <t>Unearned premiums</t>
  </si>
  <si>
    <t>Policy liabilities and unpaid claims</t>
  </si>
  <si>
    <t>Deferred revenue</t>
  </si>
  <si>
    <t>Reinsurance payable</t>
  </si>
  <si>
    <t>Other liabilities and accrued expenses</t>
  </si>
  <si>
    <t>Liabilities of consolidated CLOs</t>
  </si>
  <si>
    <t>Disposal Group, Including Discontinued Operation, Liabilities</t>
  </si>
  <si>
    <t>Total liabilities</t>
  </si>
  <si>
    <t>Commitments and contingencies (see Note 23)</t>
  </si>
  <si>
    <t xml:space="preserve"> </t>
  </si>
  <si>
    <t>Stockholders’ Equity:</t>
  </si>
  <si>
    <t>Preferred stock: $0.001 par value, 100,000,000 shares authorized, none issued or outstanding</t>
  </si>
  <si>
    <t>Additional paid-in capital</t>
  </si>
  <si>
    <t>Accumulated other comprehensive income (loss), net of tax</t>
  </si>
  <si>
    <t>Retained earnings</t>
  </si>
  <si>
    <t>Total Tiptree Inc. stockholders’ equity</t>
  </si>
  <si>
    <t>Total stockholders’ equity</t>
  </si>
  <si>
    <t>Total liabilities and stockholders’ equity</t>
  </si>
  <si>
    <t>Common stock - Class A: $0.001 par value, 200,000,000 shares authorized, 35,003,004 and 34,983,616 shares issued and outstanding, respectively</t>
  </si>
  <si>
    <t>Common stock</t>
  </si>
  <si>
    <t>Class A and B Common stock held by subsidiaries</t>
  </si>
  <si>
    <t>Common stock - Class B: $0.001 par value, 50,000,000 shares authorized, 8,049,029 and 8,049,029 shares issued and outstanding, respectively</t>
  </si>
  <si>
    <t>Tiptree Financial Partners, L.P.</t>
  </si>
  <si>
    <t>Non-controlling interests</t>
  </si>
  <si>
    <t>Noncontrolling interests - other</t>
  </si>
  <si>
    <t>The items previously disclosed for businesses the Company has designated as a discontinued operation or held for sale are disclosed in (4) Dispositions, Assets Held for Sale and Discontinued Operations.</t>
  </si>
  <si>
    <t>Consolidated Balance Sheet (Parenthetical) - USD ($) $ in Thousands</t>
  </si>
  <si>
    <t>Dec. 31, 2015</t>
  </si>
  <si>
    <t>Dec. 31, 2014</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Revenues:</t>
  </si>
  <si>
    <t>Earned premiums, net</t>
  </si>
  <si>
    <t>Service and administrative fees</t>
  </si>
  <si>
    <t>Ceding commissions</t>
  </si>
  <si>
    <t>Net investment income</t>
  </si>
  <si>
    <t>Net realized and unrealized gains (losses)</t>
  </si>
  <si>
    <t>Other revenue</t>
  </si>
  <si>
    <t>Total revenues</t>
  </si>
  <si>
    <t>Expenses:</t>
  </si>
  <si>
    <t>Policy and contract benefits</t>
  </si>
  <si>
    <t>Commission expense</t>
  </si>
  <si>
    <t>Employee compensation and benefits</t>
  </si>
  <si>
    <t>Interest expense</t>
  </si>
  <si>
    <t>Depreciation and amortization</t>
  </si>
  <si>
    <t>Other expenses</t>
  </si>
  <si>
    <t>Total expenses</t>
  </si>
  <si>
    <t>Other Income and Expenses [Abstract]</t>
  </si>
  <si>
    <t>Income attributable to consolidated CLOs</t>
  </si>
  <si>
    <t>Expenses attributable to consolidated CLOs</t>
  </si>
  <si>
    <t>Net income (loss) attributable to consolidated CLOs</t>
  </si>
  <si>
    <t>Other Income</t>
  </si>
  <si>
    <t>Net income (loss) before taxes from continuing operations</t>
  </si>
  <si>
    <t>Less: provision (benefit) for income taxes</t>
  </si>
  <si>
    <t>Net income (loss) from continuing operations</t>
  </si>
  <si>
    <t>Discontinued Operations and Disposal Groups [Abstract]</t>
  </si>
  <si>
    <t>Discontinued Operation, Income (Loss) from Discontinued Operation During Phase-out Period, before Income Tax</t>
  </si>
  <si>
    <t>Discontinued Operation, Gain (Loss) from Disposal of Discontinued Operation, before Income Tax</t>
  </si>
  <si>
    <t>Less: Provision (benefit) for income taxes</t>
  </si>
  <si>
    <t>Income (Loss) from Discontinued Operations, Net of Tax, Including Portion Attributable to Noncontrolling Interest</t>
  </si>
  <si>
    <t>Net Income (Loss) Attributable to Parent [Abstract]</t>
  </si>
  <si>
    <t>Net income (loss) before non-controlling interests</t>
  </si>
  <si>
    <t>Net income (loss) attributable to Tiptree Inc. Class A common stockholders</t>
  </si>
  <si>
    <t>Noncontrolling interest</t>
  </si>
  <si>
    <t>Less: net (loss) income attributable to non-controlling interests</t>
  </si>
  <si>
    <t>Tiptree Financial Partners, L.P. | Noncontrolling interest</t>
  </si>
  <si>
    <t>Noncontrolling interests - other | Noncontrolling interest</t>
  </si>
  <si>
    <t>Basic:</t>
  </si>
  <si>
    <t>Basic, continuing operations, net</t>
  </si>
  <si>
    <t>Basic, discontinued operations, net</t>
  </si>
  <si>
    <t>Basic earnings per share</t>
  </si>
  <si>
    <t>Diluted:</t>
  </si>
  <si>
    <t>Diluted, continuing operations, net</t>
  </si>
  <si>
    <t>Diluted, discontinued operations, net</t>
  </si>
  <si>
    <t>Diluted earnings per share</t>
  </si>
  <si>
    <t>Weighted average number of Class A common shares:</t>
  </si>
  <si>
    <t>Basic</t>
  </si>
  <si>
    <t>Diluted</t>
  </si>
  <si>
    <t>Dividends [Abstract]</t>
  </si>
  <si>
    <t>Dividends declared per common share</t>
  </si>
  <si>
    <t>Consolidated Statements of Comprehensive Income - USD ($) $ in Thousands</t>
  </si>
  <si>
    <t>Other comprehensive income (loss), net of tax:</t>
  </si>
  <si>
    <t>Unrealized gains (losses) on available-for-sale securities:</t>
  </si>
  <si>
    <t>Unrealized holding gains (losses) arising during the period</t>
  </si>
  <si>
    <t>Related tax (expense) benefit</t>
  </si>
  <si>
    <t>Reclassification of (gains) losses included in net income</t>
  </si>
  <si>
    <t>Related tax expense (benefit)</t>
  </si>
  <si>
    <t>Unrealized gains (losses) on available-for-sale securities, net of tax</t>
  </si>
  <si>
    <t>Interest rate swaps (cash flow hedges):</t>
  </si>
  <si>
    <t>Unrealized gains (losses) on interest rate swaps</t>
  </si>
  <si>
    <t>Unrealized (losses) gains on interest rate swaps from cash flow hedges, net of tax</t>
  </si>
  <si>
    <t>Other comprehensive income (loss), net of tax</t>
  </si>
  <si>
    <t>Comprehensive income (loss)</t>
  </si>
  <si>
    <t>Comprehensive income (loss) attributable to Tiptree Inc. Class A common stockholders</t>
  </si>
  <si>
    <t>Less: comprehensive (loss) income attributable to non-controlling interests</t>
  </si>
  <si>
    <t>Consolidated Statement of Changes in Stockholders' Equity - USD ($) $ in Thousands</t>
  </si>
  <si>
    <t>Total</t>
  </si>
  <si>
    <t>Common stockCommon Stock - Class A</t>
  </si>
  <si>
    <t>Common stockCommon Stock - Class B</t>
  </si>
  <si>
    <t>Accumulated other comprehensive income (loss)</t>
  </si>
  <si>
    <t>Total stockholders’ equity to Tiptree Inc.</t>
  </si>
  <si>
    <t>Treasury StockCommon Stock - Class A</t>
  </si>
  <si>
    <t>Treasury StockCommon Stock - Class B</t>
  </si>
  <si>
    <t>Tiptree Financial Partners, L.P.Noncontrolling interest</t>
  </si>
  <si>
    <t>Noncontrolling interests - otherNoncontrolling interest</t>
  </si>
  <si>
    <t>Tiptree Operating Company, LLCCommon stockCommon Stock - Class A</t>
  </si>
  <si>
    <t>Tiptree Operating Company, LLCCommon stockCommon Stock - Class B</t>
  </si>
  <si>
    <t>Tax distribution [Member]</t>
  </si>
  <si>
    <t>Tax distribution [Member]Tiptree Financial Partners, L.P.Noncontrolling interest</t>
  </si>
  <si>
    <t>Share-based Goods and Nonemployee Services Transaction, Quantity of Securities Issued</t>
  </si>
  <si>
    <t>Share-based Goods and Nonemployee Services Transaction, Stockholders' Equity</t>
  </si>
  <si>
    <t>Stock Issued During Period, Shares, New Issues</t>
  </si>
  <si>
    <t>Capital, beginning of period at Dec. 31, 2014</t>
  </si>
  <si>
    <t>Capital, beginning of period, shares at Dec. 31, 2014</t>
  </si>
  <si>
    <t>Total stockholders’ equity to Tiptree Financial Inc. at Dec. 31, 2014</t>
  </si>
  <si>
    <t>Increase (Decrease) in Stockholders' Equity [Roll Forward]</t>
  </si>
  <si>
    <t>Stock Issued During Period, Value, Acquisitions</t>
  </si>
  <si>
    <t>Other Comprehensive Income (Loss), Net of Tax, Portion Attributable to Parent</t>
  </si>
  <si>
    <t>Other Comprehensive (Income) Loss, Net of Tax, Portion Attributable to Noncontrolling Interest</t>
  </si>
  <si>
    <t>Other Comprehensive Income (Loss), Net of Tax</t>
  </si>
  <si>
    <t>Non-controlling interest contributions</t>
  </si>
  <si>
    <t>Non-controlling interest distributions</t>
  </si>
  <si>
    <t>Dividends declared</t>
  </si>
  <si>
    <t>Capital, end of period at Dec. 31, 2015</t>
  </si>
  <si>
    <t>Capital, end of period, shares at Dec. 31, 2015</t>
  </si>
  <si>
    <t>Total stockholders’ equity to Tiptree Financial Inc. at Dec. 31, 2015</t>
  </si>
  <si>
    <t>Stock Repurchased During Period, Shares</t>
  </si>
  <si>
    <t>Stock Issued During Period, Shares, Acquisitions</t>
  </si>
  <si>
    <t>Stock Repurchased During Period, Value</t>
  </si>
  <si>
    <t>Stock Redeemed or Called During Period, Shares</t>
  </si>
  <si>
    <t>Stock Issued During Period, Value, New Issues</t>
  </si>
  <si>
    <t>Stock Redeemed or Called During Period, Value</t>
  </si>
  <si>
    <t>Noncontrolling Interest, Decrease from Deconsolidation</t>
  </si>
  <si>
    <t>Noncontrolling Interest, Increase from Subsidiary Equity Issuance</t>
  </si>
  <si>
    <t>Noncontrolling Interest, Decrease from Redemptions or Purchase of Interests</t>
  </si>
  <si>
    <t>Stock Issued During Period, Shares, Share-based Compensation, Net of Forfeitures</t>
  </si>
  <si>
    <t>Stock Granted, Value, Share-based Compensation, Net of Forfeitures</t>
  </si>
  <si>
    <t>Net changes in non-controlling interest</t>
  </si>
  <si>
    <t>Capital, end of period at Dec. 31, 2016</t>
  </si>
  <si>
    <t>Capital, end of period, shares at Dec. 31, 2016</t>
  </si>
  <si>
    <t>Total stockholders’ equity to Tiptree Financial Inc. at Dec. 31, 2016</t>
  </si>
  <si>
    <t>Stock Repurchased and Retired During Period, Shares</t>
  </si>
  <si>
    <t>Stock Repurchased and Retired During Period, Value</t>
  </si>
  <si>
    <t>Treasury Stock, Shares, Acquired</t>
  </si>
  <si>
    <t>Treasury Stock, Value, Acquired, Cost Method</t>
  </si>
  <si>
    <t>Non-controlling interests - TFP</t>
  </si>
  <si>
    <t>Adjustments to Additional Paid in Capital, Share-based Compensation, Requisite Service Period Recognition</t>
  </si>
  <si>
    <t>Stock Issued During Period, Shares, Share-based Compensation, Gross</t>
  </si>
  <si>
    <t>Stock Issued During Period, Value, Stock Options Exercised</t>
  </si>
  <si>
    <t>Stock Issued During Period, Value, Share-based Compensation, Net of Forfeitures</t>
  </si>
  <si>
    <t>Capital, end of period at Dec. 31, 2017</t>
  </si>
  <si>
    <t>Capital, end of period, shares at Dec. 31, 2017</t>
  </si>
  <si>
    <t>Total stockholders’ equity to Tiptree Financial Inc. at Dec. 31, 2017</t>
  </si>
  <si>
    <t>Consolidated Statements of Cash Flow $ in Thousands</t>
  </si>
  <si>
    <t>Dec. 31, 2017USD ($)</t>
  </si>
  <si>
    <t>Dec. 31, 2016USD ($)</t>
  </si>
  <si>
    <t>Dec. 31, 2015USD ($)</t>
  </si>
  <si>
    <t>Operating Activities:</t>
  </si>
  <si>
    <t>Net income (loss) available to common stockholders</t>
  </si>
  <si>
    <t>Net income (loss)</t>
  </si>
  <si>
    <t>Net realized and unrealized (losses) gains, excluding discontinue operations</t>
  </si>
  <si>
    <t>Gain (Loss) on Disposition of Stock in Subsidiary</t>
  </si>
  <si>
    <t>Adjustments to reconcile net income to net cash provided by (used in) operating activities</t>
  </si>
  <si>
    <t>Net unrealized loss (gain) on interest rate swaps</t>
  </si>
  <si>
    <t>Unrealized Gain (Loss) on Derivatives and Commodity Contracts</t>
  </si>
  <si>
    <t>Change in fair value of contingent consideration</t>
  </si>
  <si>
    <t>Impairment of goodwill</t>
  </si>
  <si>
    <t>Non cash compensation expense</t>
  </si>
  <si>
    <t>Accretion (Amortization) of Discounts and Premiums, Investments</t>
  </si>
  <si>
    <t>Depreciation and amortization expense</t>
  </si>
  <si>
    <t>Provision for doubtful accounts</t>
  </si>
  <si>
    <t>Amortization of deferred financing costs</t>
  </si>
  <si>
    <t>Loss on extinguishment of debt</t>
  </si>
  <si>
    <t>Deferred tax expense (benefit)</t>
  </si>
  <si>
    <t>Mortgage loans originated for sale</t>
  </si>
  <si>
    <t>Proceeds from the sale of mortgage loans originated for sale</t>
  </si>
  <si>
    <t>(Increase) decrease in notes and accounts receivable</t>
  </si>
  <si>
    <t>(Increase) decrease in reinsurance receivables</t>
  </si>
  <si>
    <t>(Increase) decrease in deferred acquisition costs</t>
  </si>
  <si>
    <t>(Increase) decrease in other assets</t>
  </si>
  <si>
    <t>Increase (decrease) in unearned premiums</t>
  </si>
  <si>
    <t>Increase (decrease) in policy liabilities and unpaid claims</t>
  </si>
  <si>
    <t>Increase (decrease) in deferred revenue</t>
  </si>
  <si>
    <t>Increase (Decrease) in Reinsurance Payables</t>
  </si>
  <si>
    <t>Increase (decrease) in other liabilities and accrued expenses</t>
  </si>
  <si>
    <t>Operating activities from consolidated CLOs</t>
  </si>
  <si>
    <t>Net cash provided by (used in) operating activities</t>
  </si>
  <si>
    <t>Investing Activities:</t>
  </si>
  <si>
    <t>Purchases of investments</t>
  </si>
  <si>
    <t>Proceeds from sales and maturities of investments</t>
  </si>
  <si>
    <t>(Increase) decrease in loans owned, at amortized cost, net</t>
  </si>
  <si>
    <t>Purchases of real estate capital expenditures</t>
  </si>
  <si>
    <t>Proceeds from Sale of Real Estate Held-for-investment</t>
  </si>
  <si>
    <t>Purchases of corporate fixed assets</t>
  </si>
  <si>
    <t>Proceeds from Divestiture of Interest in Consolidated Subsidiaries</t>
  </si>
  <si>
    <t>Proceeds from notes receivable</t>
  </si>
  <si>
    <t>Issuance of notes receivable</t>
  </si>
  <si>
    <t>(Increase) decrease in restricted cash</t>
  </si>
  <si>
    <t>Payments for (Proceeds from) Deposits on Real Estate Acquisitions</t>
  </si>
  <si>
    <t>Business and asset acquisitions, net of cash and deposits</t>
  </si>
  <si>
    <t>Proceeds from Equity Method Investment, Dividends or Distributions, Return of Capital</t>
  </si>
  <si>
    <t>Investing activities from consolidated CLOs</t>
  </si>
  <si>
    <t>Net cash provided by (used in) investing activities</t>
  </si>
  <si>
    <t>Financing Activities:</t>
  </si>
  <si>
    <t>Dividends paid</t>
  </si>
  <si>
    <t>Proceeds from (Payments to) Noncontrolling Interests</t>
  </si>
  <si>
    <t>Payment of debt issuance costs</t>
  </si>
  <si>
    <t>Proceeds from borrowings and mortgage notes payable</t>
  </si>
  <si>
    <t>Principal paydowns of borrowings and mortgage notes payable</t>
  </si>
  <si>
    <t>Proceeds from the exercise of options for common stock</t>
  </si>
  <si>
    <t>Repurchase of common stock</t>
  </si>
  <si>
    <t>Financing activities from CLOs</t>
  </si>
  <si>
    <t>Net cash provided by financing activities</t>
  </si>
  <si>
    <t>Net increase in cash</t>
  </si>
  <si>
    <t>Disposal Group, Including Discontinued Operation, Cash and Cash Equivalents</t>
  </si>
  <si>
    <t>Cash and cash equivalents – unrestricted – beginning of period - continuing operations</t>
  </si>
  <si>
    <t>Cash and Cash Equivalents, at Carrying Value, Including Discontinued Operations</t>
  </si>
  <si>
    <t>Cash and cash equivalents of continuing operations – unrestricted – end of period</t>
  </si>
  <si>
    <t>Supplemental Disclosure of Cash Flow Information:</t>
  </si>
  <si>
    <t>Interest Paid</t>
  </si>
  <si>
    <t>Income Taxes Paid</t>
  </si>
  <si>
    <t>Supplemental Schedule of Non-Cash Investing and Financing Activities:</t>
  </si>
  <si>
    <t>Asses Divested from Deconsolidation</t>
  </si>
  <si>
    <t>Liabilities Divested from Deconsolidation</t>
  </si>
  <si>
    <t>Noncash or Part Noncash Acquisition, Real Estate Acquired</t>
  </si>
  <si>
    <t>Notes Issued</t>
  </si>
  <si>
    <t>Finite-lived Intangible Assets Acquired</t>
  </si>
  <si>
    <t>Settlement of contingent consideration payable with Class A common stock</t>
  </si>
  <si>
    <t>Noncash or Part Noncash Acquisition, Debt Assumed</t>
  </si>
  <si>
    <t>Acquired real estate properties through, or in lieu of, foreclosure of the related loan</t>
  </si>
  <si>
    <t>Contingent Consideration at Fair Value Recognized</t>
  </si>
  <si>
    <t>Stock Issued</t>
  </si>
  <si>
    <t>Net income (loss) attributable to noncontrolling interests</t>
  </si>
  <si>
    <t>Siena Disposition</t>
  </si>
  <si>
    <t>Issuance Of Notes Payable Related To Deconsolidation</t>
  </si>
  <si>
    <t>Organization</t>
  </si>
  <si>
    <t>Organization, Consolidation and Presentation of Financial Statements [Abstract]</t>
  </si>
  <si>
    <t>Organization, Consolidation and Presentation of Financial Statements Disclosure [Text Block]</t>
  </si>
  <si>
    <t>Organization Tiptree Inc. (together with its consolidated subsidiaries, collectively, Tiptree, the Company, or we) is a Maryland Corporation that was incorporated on March 19, 2007. Tiptree is a holding company that combines specialty insurance operations with investment management expertise. We allocate our capital across our insurance operations and investments in other companies and assets which are managed as part of Tiptree Capital. As of December 31, 2017, Tiptree Capital consists of asset management operations, mortgage operations and other investments. As such, we classify our business into three reportable segments: specialty insurance, asset management and mortgage. Tiptree’s Class A common stock has been traded on the Nasdaq Capital Market under the symbol “TIPT” beginning in August of 2013. Tiptree’s primary asset is its ownership of Tiptree Financial Partners, L.P. (TFP) an intermediate holding company through which Tiptree operates its businesses. As of December 31, 2017 and 2016, Tiptree directly owned approximately 81% of TFP. The remaining 19% is owned by various limited partners and reported as non-controlling interest. All of Tiptree’s Class B common stock is owned by TFP and is accounted for as treasury stock. Tiptree’s Class B common stock has the same voting rights as the Class A common stock but no economic rights. The limited partners of TFP (other than Tiptree itself) have the ability to exchange TFP partnership units for Tiptree Class A common stock at a rate of 2.798 shares of Class A common stock per partnership unit. The total number of Class A shares issuable on exchange of TFP units equal to the number of shares of Class B common stock outstanding. For every share of Class A common stock exchanged in this manner, a share of Class B common stock is canceled. The percentage of TFP owned by Tiptree may increase in the future to the extent TFP’s limited partners exchange their limited partnership units of TFP for Class A common stock of Tiptree. Changes in Tiptree’s ownership of TFP, as a result of such exchanges, will be accounted for as equity transactions, which increase Tiptree’s ownership of TFP and reduce non-controlling interest in TFP without changing total stockholders’ equity of Tiptree.</t>
  </si>
  <si>
    <t>Summary of SIgnificant Accounting Policies-Annual (Notes)</t>
  </si>
  <si>
    <t>Accounting Policies [Abstract]</t>
  </si>
  <si>
    <t>Significant Accounting Policies</t>
  </si>
  <si>
    <t>Summary of Significant Accounting Policies Basis of Presentation and Principles of Consolidation The accompanying consolidated financial statements of Tiptree have been prepared in accordance with generally accepted accounting principles in the United States of America (GAAP) and include the accounts of the Company and its subsidiaries. The consolidated financial statements are presented in U.S. dollars, the main operating currency of the Company. Tiptree consolidates those entities in which it has an investment greater than 50%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s. Non-controlling interests on the consolidated statements of operations represent the ownership interests in certain consolidated subsidiaries held by entities or persons other than Tiptree. Accounts and transactions between consolidated entities have been eliminated. As a result of changes in presentation, certain prior year amounts have been reclassified to conform to the current presentation. These reclassifications had no effect on the reported results of operations. The primary difference in the presentation of the consolidated financial statements from the prior year is the reclassification of Care, our senior living business, to discontinued operations in the consolidated statement of operations. The assets and liabilities of Care have been reclassed to assets and liabilities held for sale on the consolidated balance sheet for all periods presented. As of December 31, 2017, the assets and liabilities of Luxury, which is part of our mortgage origination business have been reclassed to assets and liabilities held for sale on the consolidated balance sheet. Cash flows from discontinued operations are no longer presented separately in the consolidated statement of cash flows but are disclosed in the footnote. See (4) Dispositions, Assets Held for Sale and Discontinued Operations for additional information. In addition certain immaterial balances have been combined. 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Dispositions, Assets Held for Sale and Discontinued Operations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 Accounting policies specific to our dispositions, assets held for sale and discontinued operations are described in more detail in (4) Dispositions, Assets Held for Sale and Discontinued Operations .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solidated balance sheets from those instruments using another accounting method. Derivative Financial Instruments and Hedging From time to time, derivative instruments are used in the overall strategy to manage exposure to market risks primarily related to fluctuations in interest rates. As a matter of policy, derivatives are not used for speculative purposes. Derivative instruments are measured at fair value on a recurring basis and are included in other investments or other liabilities and accrued expenses in the consolidated balance sheets. Derivative Instruments Designated as Cash Flow Hedging Instruments The Company uses cash flow hedges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ccumulated other comprehensive income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Stock Based Compensation The Company accounts for equity‑based compensation issued to employees, directors, and affiliates of the Company using the current fair value based methodology. The Company initially measures the cost of restricted stock unit and restricted stock awards at fair value on the date of grant and subsequently recognizes the cost of such awards over the vesting period using the straight-line meth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Grants of subsidiary RSUs exchangeable into Class A common stock of the Company were initially accounted for as liabilities based upon their expected settlement method. Changes in fair value of the awards were recognized in earnings for the relative amount of cumulative compensation cost. The Company used the straight-line method to recognize compensation expense for the time vesting RSUs over the requisite service periods, beginning on the grant date. In June of 2017 when sufficient shares were made available, we accounted for these RSUs under the fair value method and ceased marking the shares to market. The Company uses the graded-vesting method to recognize compensation expense for the performance vesting RSUs. Changes in fair value of shares underlying liability awards are recognized in earnings to the extent of the accumulated amortization. Compensation expense will be recognized to the extent that it is probable that the performance condition will be achieved. The Company reassesses the probability of satisfaction of the performance condition for the performance vesting RSUs for each reporting period. 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both federal and state tax returns on a standalone basis. These U.S. federal and state income tax returns, when filed, will be subject to examination by the Internal Revenue Service and state departments of revenue. See Note — (22) Income Taxes . 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 The Company’s policy is to account for interest as a component of interest expense and penalties as a component of other expense. Earnings Per Share The Company presents both basic and diluted earnings per Class A common share in its consolidated financial statements and footnotes thereto. Basic earnings per Class A common share (Basic EPS) excludes dilution and is computed by dividing net income or loss available to common stock holders by the weighted average number of common shares outstanding, including vested restricted share units, for the period. Diluted earnings per Class A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estricted share unit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 See Note— (24) Earnings Per Share , for EPS computations. Investments The Company records all investment transactions on a trade‑date basis. Realized gains (losses) are determined using the specific-identification method. The Company classifies its investments as trading, available-for-sale, or held-to-maturity based on the Company’s intent to sell the security or, for a debt security, the Company’s intent and ability to hold the debt security to maturity. The Company did not have any held-to-maturity securities at December 31, 2017 and 2016 . Available for Sale Securities, at Fair Value (AFS) AFS are securities that are not classified as trading or held-to-maturity and are intended to be held for indefinite periods of time. AFS securities include those debt and equity securities that management may sell as part of its asset/liability management strategy or in response to changes in interest rates, resultant prepayment risk or other factors. AFS securities are held at fair value on the consolidated balance sheet with changes in fair value, net of related tax effects, recorded in the accumulated other comprehensive income (AOCI) component of stockholders’ equity in the period of change. Upon the disposition of an AFS security, the Company reclassifies the gain or loss on the security from accumulated other comprehensive income (loss) to net realized and unrealized gains (losses) on the consolidated statements of operations. The Company regularly reviews AFS securities, held-to-maturity and cost investments with unrealized losses in order to evaluate whether the impairment is other-than-temporary. Under the guidance for debt securities, other-than-temporary impairment (OTTI) is recognized in earnings in the consolidated statements of operations for debt securities that the Company has an intent to sell or that it believes it is more likely than not that it will be required to sell prior to recovery of the amortized cost basis. For those securities that the Company does not intend to sell nor expect to be required to sell, credit-related impairment is recognized in earnings, with the non-credit-related impairment recorded in accumulated other comprehensive income (AOCI). An unrealized loss exists when the current fair value of an individual security is less than its amortized cost basis. Unrealized losses that are determined to be temporary in nature are recorded, net of tax, in AOCI for AFS securities. Management’s estimate of OTTI includes, among other things: (i) the duration of time and the relative magnitude to which fair value of the security has been below cost; (ii) the financial condition and near‑term prospects of the issuer of the investment; (iii) extraordinary events, including negative news releases and rating agency downgrades, with respect to the issuer of the investment; (iv) the Company’s ability and intent to hold an equity security for a period of time sufficient to allow for any anticipated recovery; (v) whether it is more likely than not that the Company will sell a security before recovery of its amortized cost basis; (vi) whether a debt security exhibits cash flow deterioration; and (vii) whether the security’s decline is attributable to specific conditions, such as conditions in an industry or in a geographic location. Loans, at Fair Value Loans, at fair value is substantially comprised of (i) non-performing residential loans (NPLs), (ii) middle market leveraged loans held by the Company and (iii) loans originated by the Company’s mortgage finance business. Changes in their fair value are reported within net realized and unrealized gains (losses) in our consolidated statements of operations. In addition, substantially all investments within assets of consolidated CLOs consist of loans at fair value. Corporate Loans Corporate loans are comprised of diversified portfolio of middle market leveraged loans which are carried at fair value. In general, the fair value of leveraged loans are obtained from an independent pricing service which provides coverage of secondary market participants. The values represent a composite of mark-to-market bid/offer prices. In certain circumstances the Company will make its own determination of fair value of leveraged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Loans are sold either servicing released, or in select instances, servicing maintained into the secondary loan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 of operations in the period when the sale occurs. Non-Performing Loans (NPLs) The Company has purchased portfolios of NPLs which consist of residential mortgage loans. Such loans are carried at fair value, which is measured on an individual loan basis. We seek to either (i) convert such loans into real estate owned property (REO) through foreclosure or another resolution process that can then be sold, or (ii) modify and resell them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13) Fair Value of Financial Instruments . Certain non-performing loans are loans that are delinquent on obligated payments of principal and interest. Certain other non-performing loans are making some payments, generally as a result of a modification or a workout plan. The fair value of NPLs are determined using a discounted cash flow model. As such, both the changes in fair value and the net periodic cash flows related to NPLs are recorded in net realized and unrealized gains (losses) in the consolidated statement of operations. Equity Securities, Trading, at Fair Value Equity securities, trading, at fair value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 Other Investments Foreclosed Residential Real Estate Property (REO) NPLs are reclassified to REO once the Company has obtained legal title to the property upon completion of a foreclosure sale or the borrower has conveyed all interest in the property to satisfy that loan through completion of a deed in lieu of foreclosure. Because the company elected the fair value option for NPLs, upon recognition as REO the property fair value is estimated using market values and, if the property meets held-for-sale criteria, it is initially recorded at fair value less costs to sell as its new cost basis. Subsequently, the property is carried at (i) the fair value of the asset minus the estimated costs to sell the asset or (ii) the initial REO value, whichever is lower. Adjustments to the carrying value of REOs are recorded in net realized and unrealized gains (losses). Cash and Cash Equivalents 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 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and for quarterly waterfall payments, borrower escrow funds for taxes, insurance, rate-lock fees and servicing related escrow funds and collateral on warehouse borrowings. Notes and Accounts Receivable, Net Notes Receivable, Net The Company’s notes receivable, net includes receivables related to the specialty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7) Notes and Accounts Receivable, net . Accounts and Premiums Receivable, Net Accounts and premiums receivable, net are primarily trade receivables from the specialty insurance business that are carried at their approximate fair value. Accounts and premiums receivable from the Company’s specialty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Other Receivables Other receivables primarily represent amounts due to the Company from its business partners for retrospective commissions, net of allowance and for motor club membership fees. Reinsurance Receivables Through the specialty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 Deferred Acquisition Costs The Company defers certain costs of acquiring new and renewal insurance policies and other products within the Company’s specialty insurance business. Amortization of deferred acquisition costs was $221,362 , $142,337 and $81,537 for the years ended December 31, 2017 , 2016 and 2015, respectively. Insurance Policy Related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The Company evaluates whether insurance related deferred acquisition costs are recoverable at year-end, and considers investment income in the recoverability analysis. As a result of the Company's evaluations, no write-offs for unrecoverable insurance related deferred acquisition costs were recognized during the years ended December 31, 2017 , 2016 and 2015, respectively. Non-insurance Policy Relat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deferred acquisition costs - non-insurance policy related are recoverable at year-end. As a result of the Company's evaluations, no write-offs for unrecoverable deferred acquisition costs were recognized during the years ended December 31, 2017 , 2016 and 2015, respectively. Goodwill and Intangible Assets, Net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Other intangible assets are amortized over their estimated useful lives and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leases in-place. Management has deemed the insurance licenses to have indefinite useful life. Costs incurred to renew or maintain insurance licenses are recorded as operating costs in the period in which they arise. See Note — (9) Goodwill and Intangible Assets, net . Other Assets Other assets consists of prepaid expenses, deposits for future acquisitions, inventory, and furniture, fixtures and equipment, net. See Note— (15) Other Assets . Debt, net Debt is carried on the consolidated balance sheets at an amount equal to the unpaid principal balance, net of any remaining unamortized discount or premium and direct and any incremental costs attributable to issuance. Discounts, premiums and direct and incremental costs are amortized as a component of interest expense in the consolidated statements of operations over the life of the debt. Unearned Premiums 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17 and December 31, 2016 , no deficiency reserves were recorded. Policy Liabilities and Unpaid Claims 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 The Company’s claims are generally reported and settled quickly, resulting in consistent historical loss development patterns. The Company’s actuaries apply a variety of generally accepted actuarial methods to the historical loss development patterns, to derive cumulative development factors. These cumulative development factors are applied to reported losses for each accident quarter to compute ultimate losses. The indicated required reserve is the difference between the ultimate losses and the reported losses. The actuarial methods used include but are not limited to the chain ladder method, the Bornhuetter-Ferguson method, and the expected loss ratio method. The actuarial analyses are performed on a basis gros</t>
  </si>
  <si>
    <t>Acquisitions (Notes)</t>
  </si>
  <si>
    <t>Business Combinations [Abstract]</t>
  </si>
  <si>
    <t>Business Combination Disclosure [Text Block]</t>
  </si>
  <si>
    <t xml:space="preserve">Acquisitions Acquisitions during the year ended December 31, 2015 Mortgage On July 1, 2015, the Company completed the acquisition of Reliance for total consideration of $24,441 , which was comprised of cash of $10,281 , a total of 1,625,000 shares of its Class A common stock (market value of $11,960 at the time of issuance), and an earn-out to issue additional shares valued at $2,200 in exchange for 100% ownership. The results of Reliance, from its closing date, are included in the Company’s mortgage segment and was considered an acquisition of a business in accordance with ASC 805. For the period from acquisition until December 31, 2015, revenue and net income were $22,934 and $2,019 , respectively. Specialty Insurance - Purchase of Non-controlling Interests On January 1, 2015, Fortegra exercised an option to purchase the remaining 37.6% ownership interest in ProtectCELL. Upon exercising the option, Fortegra made an initial payment of $3,000 and made an additional payment of $4,100 in 2016 which was previously accrued. </t>
  </si>
  <si>
    <t>Dispositions, Assets Held for Sale and Discontinued Operations</t>
  </si>
  <si>
    <t>Dispositions, Assets Held for Sale and Discontinued Operations A. Dispositions On January 18, 2017 and November 7, 2017, the Company sold its ownership in the subordinated notes of Telos 5 and Telos 6 (“Disposed CLOs”). As a result of the sales, the Company determined that it no longer had the controlling interest in such entities. The Company, therefore, deconsolidated its ownership in the subordinated notes of the Disposed CLOs and is no longer reporting the assets and liabilities of the Disposed CLOs in its consolidated balance sheet as of December 31, 2017. The operations of the Disposed CLOs were consolidated in the Company’s consolidated financial statements through the respective dates. On August 10, 2017, the Company’s ownership in the subordinated notes of Telos 7 was redeemed for cash as part of the complete liquidation of the CLO. The operations of Telos 7 were consolidated in the Company’s consolidated financial statements through the redemption date. The Company sold Siena on October 1, 2017. Consideration consisted of $2,500 in cash and $11,000 of seller provided financing at the time of sale. The financing has an interest rate of 10% and matures on November 18, 2018. The balance of the financing and accrued interest is included within other investments and interest income is included within net investment income. The gain on the sale was approximately $1,994 , which is included within other revenue. The sale of Siena did not meet the requirements to be classified as a discontinued operation. The Company entered into a purchase agreement on November 16, 2017 to sell all of the issued and outstanding membership interests of Care. See (26) Subsequent Events for details from the completion of the sale. The Company classified Care, previously the senior living segment, as held for sale as of December 31, 2017. At the time of such classification, the pending sale of Care also met the requirements to be classified as a discontinued operation. As a result, the Company has reclassified the income and expenses attributable to Care to net income (loss) from discontinued operations for the years ended December 31, 2017, 2016 and 2015. Assets and liabilities attributable to Care have been reclassified to assets held for sale and liabilities held for sale, respectively, as of December 31, 2017 and 2016. The Company has committed to a plan to sell Luxury and has classified Luxury as held for sale as of December 31, 2017. The sale of Luxury did not meet the requirements to be classified as a discontinued operation. Assets and liabilities attributable to Luxury have been reclassified to assets held for sale and liabilities held for sale, respectively, as of December 31, 2017. As of December 31, 2017, the Company did not record any impairment losses with respect to assets held for sale or discontinued operations. The sale of Philadelphia Financial Group (PFG) was completed on June 30, 2015. Consideration consisted of $142,837 in cash at the time of sale and two future payments on the first and second anniversary of closing totaling approximately $7,341 . The gain on the sale net of tax, was approximately $15,619 , which is classified as a gain on sale from discontinued operations. As a result, the Company has reclassified the income and expenses attributable to PFG to income from discontinued operations, net for the years ended December 31, 2015. B. Assets Held for Sale The following table represents detail of assets and liabilities held for sale in the consolidated balance sheets for the following periods: As of December 31, 2017 2016 Assets Care Luxury Total Care Investments: Loans, at fair value $ — $ 57,255 $ 57,255 $ — Loans at amortized cost, net 700 — 700 700 Real estate, net of accumulated depreciation of $26,823 and $17,765 (1) 347,303 — 347,303 285,778 Other investments 1,853 677 2,530 1,388 Total Investments 349,856 57,932 407,788 287,866 Cash and cash equivalents 8,316 2,217 10,533 13,224 Notes and accounts receivable, net 5,318 263 5,581 3,862 Intangible assets, net of accumulated amortization of $26,944 and $20,413 17,417 — 17,417 11,820 Other assets 6,508 665 7,173 6,397 Assets held for sale $ 387,415 $ 61,077 $ 448,492 $ 323,169 Liabilities Debt, net $ 296,868 $ 53,835 $ 350,703 $ 238,139 Other liabilities and accrued expenses 10,693 1,422 12,115 9,494 Liabilities held for sale $ 307,561 $ 55,257 $ 362,818 $ 247,633 (1) Previously disclosed within Real Estate, net. C. Discontinued Operations The following table represents detail of revenues and expenses of discontinued operations in the consolidated statements of operations for the following periods: Year ended December 31, 2017 2016 2015 Revenues: Care Care Care PFG Total Service and administrative fees $ — $ — $ — $ 25,385 $ 25,385 Separate account fees — — — 12,706 12,706 Net realized and unrealized gains (losses) — — (194 ) 151 (43 ) Rental and related revenue 74,386 59,636 45,372 — 45,372 Other revenue 1,583 1,095 950 2,217 3,167 Total revenues 75,969 60,731 46,128 40,459 86,587 Expenses: Policy and contract benefits — — — 7,765 7,765 Commission expense — — — 1,723 1,723 Employee compensation and benefits 30,215 24,000 18,479 9,086 27,565 Interest expense 13,068 8,691 6,796 5,226 12,022 Depreciation and amortization 15,645 14,166 14,546 862 15,408 Other expenses 23,263 19,698 15,842 5,002 20,844 Total expenses 82,191 66,555 55,663 29,664 85,327 Net income (loss) before taxes from discontinued operations (6,222 ) (5,824 ) (9,535 ) 10,795 1,260 Gain on sale of discontinued operations — — — 27,220 27,220 Less: provision (benefit) for income taxes (2,224 ) (1,537 ) 2,130 15,397 17,527 Net income (loss) from discontinued operations $ (3,998 ) $ (4,287 ) $ (11,665 ) $ 22,618 $ 10,953 The following table presents the cash flows from discontinued operations for the periods indicated: Year ended December 31, 2017 2016 2015 Care Care Care PFG Total Net cash provided by (used in): Operating activities $ 16,805 $ 15,595 $ 16,859 $ (6,198 ) $ 10,661 Investing activities (1) (74,325 ) (96,679 ) (86,755 ) 11,866 (74,889 ) Financing activities 50,569 74,155 59,018 (5,000 ) 54,018 Net cash flows provided by discontinued operations $ (6,951 ) $ (6,929 ) $ (10,878 ) $ 668 $ (10,210 ) (1) Amount excludes $7,765 of non-controlling interests sold in connection with the sale of PFG in 2015. D. Significant Accounting Policies Related to Dispositions, Assets Held for Sale and Discontinued Operations Except as noted below, Siena, Care, Luxury and PFG adhered to the Significant Accounting Policies as described in Note 2. Investments Loans, at Amortized Cost, Net Certain loans originated by Siena are asset backed loans held for investment and are carried at amortized cost. The Company periodically reviews these loans for impairment. Impairment losses are taken for impaired loans based on the fair value of collateral on an individual loan basis. When it is probable that the Company will be unable to collect all amounts contractually due, the loan would be considered impaired. An allowance for loan losses is a valuation allowance for probable incurred credit losses. Loan losses are charged against the allowance when the Company believes the uncollectibility of a loan balance is confirmed. Management reviews its methodology for its calculation of its loss provision as deemed necessary which is at least on an annual basis. Interest income related to loans at amortized cost is generally recognized using the effective interest method or on a basis approximating a level rate of return over the term of the loan. Nonaccrual loans are those on which the accrual of interest has been suspended. Loans are placed on nonaccrual status and considered nonperforming when full payment of principal and interest is in doubt, or when principal or interest is 90 days or more past due and collateral, if any, is insufficient to cover principal and interest. Interest accrued but not collected at the date a loan is placed on nonaccrual status is reversed against interest income. In addition, the amortization of net deferred loan fees is suspended. Interest income on nonaccrual loans may be recognized only to the extent it is received in cash. However, where there is doubt regarding the ultimate collectability of loan principal, cash receipts on such nonaccrual loans are applied to reduce the carrying value of such loans. Nonaccrual loans may be returned to accrual status when repayment is reasonably assured and there has been demonstrated performance under the terms of the loan or, if applicable, the restructured terms of such loan. The Company defers nonrefundable loan origination and commitment fees collected on originated loans and amortizes the net amount as an adjustment of the interest income over the contractual life of the loan. If a loan is prepaid, the net deferred amount is recognized in loan fee income within the consolidated statements of operations in the period. Loan fee income includes prepayment fees and late charges collected. Real Estate, Net Investments in real estate, net are carried at cost less accumulated depreciation. Depreciation is calculated on a straight-line basis using estimated useful lives not to exceed 40 years for buildings and 9 years for building improvements and other fixed assets. Real estate associated with our Care business is classified as a discontinued operation. Real estate properties are reviewed for impairment whenever events or changes in circumstances indicate that the carrying amount of the assets may not be recoverable. If such reviews indicate that the asset is impaired, the asset’s carrying amount is written down to its fair value. There were no material impairments on the Company’s real estate investments for the years ended December 31, 2017, 2016 and 2015, respectively. During the years ended December 31, 2017, 2016 and 2015 subsidiaries in our senior living business, which is classified as discontinued operations, entered into acquisition and asset purchase agreements to buy multiple senior living properties and communities. Total consideration for these acquisitions was $82,806 , $94,038 , and $83,787 , respectively. For the period from acquisition until December 31, 2017, 2016 and 2015, revenues for the managed properties acquired were $6,206 , $10,878 , $11,802 and the net losses were $2,653 , $2,416 and $2,496 , respectively, which is included in results from discontinued operations. Assets and Liabilities of Consolidated CLOs The Company measures both the financial assets and the financial liabilities of its CLOs in its consolidated financial statements using the more observable of the fair value of the financial assets or the fair value of the financial liabilities. The liabilities of consolidated CLOs primarily consist of notes payable which are measured using the fair value of the financial assets. As a result, the notes were measured as (i) the sum of the fair value of the financial assets and the carrying value of any nonfinancial assets held temporarily, less (ii) the sum of the fair value of any beneficial interests retained by the Company (other than those that represent compensation for services) and the Company’s carrying value of any beneficial interests that represent compensation for services. Revenue Recognition Rental and Related Revenue Rental revenue from residents in properties owned by Care but managed by a management company pursuant to a management agreement (Managed Properties) are recognized monthly as services are provided, as lease periods for residents are short-term in nature. The Company recognizes rental revenue from triple net leases on a straight-line basis over the non-cancelable term of the lease unless another systematic and rational basis is more representative of the time pattern in which the use benefit is derived from the leased property. Renewal options in leases with rental terms that are higher than those in the primary term are excluded from the calculation of straight-line rent if the renewals are not reasonably assured. The Company commences rental revenue recognition when the tenant takes control of the leased space. The Company recognizes lease termination payments as a component of rental revenue in the period received, provided that there are no further obligations under the lease. Revenue related to rental revenue is primarily attributable to services provided to the occupants of our senior living properties.</t>
  </si>
  <si>
    <t>Operating Segment Data</t>
  </si>
  <si>
    <t>Segment Reporting [Abstract]</t>
  </si>
  <si>
    <t>Operating Segment Data Tiptree is a holding company that combines specialty insurance operations with investment management expertise. We allocate our capital across our insurance operations and investments in other companies and assets which are managed as part of Tiptree Capital. Today, Tiptree Capital consists of asset management operations, mortgage operations and other investments. As such, we classify our business into three reportable segments– specialty insurance, asset management and mortgage. Corporate activities include holding company interest expense, employee compensation and benefits, and other expenses. As of December 31, 2017, the Company sold its interests in Siena and classified Care and Luxury as held for sale. At the time of such classification, the pending sale of Care also met the requirements to be classified as a discontinued operation. Each of these divestitures are no longer considered operating segments. As a result of these divestitures, our reportable segments dropped from four to three, with the elimination of Senior Living segment and renaming Specialty Finance to Mortgage. This reclassification had no impact on the allocation of goodwill to reporting units. None of these changes impacts the Company’s previously reported consolidated net income or earnings per share. Each reportable segment’s income (loss) is reported before income taxes, discontinued operations and non-controlling interests. Segment results incorporate the revenues and expenses of these subsidiaries since they commenced operations or were acquired. Descriptions of each of our reportable segments are as follows: Insurance: Specialty Insurance operations are conducted through Fortegra Financial Corporation (Fortegra), an insurance holding company. Fortegra underwrites and provides specialty insurance products, primarily in the United States, and is a leading provider of credit insurance and asset protection products. Fortegra’s diverse range of products and services include credit protection insurance, warranty and service contract products, and insurance programs which front and underwrite niche personal and commercial lines of insurance. We also offer various other insurance related products and services throughout the U.S. through our non-regulated subsidiaries. Tiptree Capital: Asset Management operations are primarily conducted through Telos Asset Management LLC’s (Telos) management of CLOs. Telos is a subsidiary of Tiptree Asset Management Company, LLC (TAMCO), an SEC-registered investment advisor owned by the Company. Results include net income (loss) from consolidated CLOs. Mortgage operations are conducted through Reliance. The Company’s mortgage origination business originated loans for sale to institutional investors, including GSEs and FHA/VA. Other includes operations and investments that are not considered reportable segments. This includes Siena, which was sold on October 1, 2017, and Luxury which was classified as held for sale as of December 31, 2017. The tables below present the components of revenue, expense, pre-tax income (loss), and segment assets for each of the operating segments for the following period. Year Ended December 31, 2017 Tiptree Capital Specialty insurance Asset management Mortgage Other Total Total revenue $ 478,965 $ 9,741 $ 56,571 $ 36,521 $ 581,798 Total expense (473,561 ) (5,953 ) (54,481 ) (32,520 ) (566,515 ) Net income (loss) attributable to consolidated CLOs — 10,457 — — 10,457 Corporate expense — — — — (29,070 ) Net income (loss) before taxes from continuing operations $ 5,404 $ 14,245 $ 2,090 $ 4,001 $ (3,330 ) Less: provision (benefit) for income taxes (12,562 ) Net income (loss) from discontinued operations (3,998 ) Net income (loss) before non-controlling interests $ 5,234 Less: net income (loss) attributable to non-controlling interests 1,630 Net income (loss) attributable to Tiptree Inc. Class A common stockholders $ 3,604 Year Ended December 31, 2016 Tiptree Capital Specialty insurance Asset management Mortgage Other Total Total revenue $ 394,170 $ 13,114 $ 56,294 $ 42,845 $ 506,423 Total expense (347,366 ) (8,104 ) (51,412 ) (35,849 ) (442,731 ) Net income (loss) attributable to consolidated CLOs — 20,254 — — 20,254 Corporate expense — — — — (34,806 ) Net income (loss) before taxes from continuing operations $ 46,804 $ 25,264 $ 4,882 $ 6,996 $ 49,140 Less: provision (benefit) for income taxes 12,515 Net income (loss) from discontinued operations (4,287 ) Net income (loss) before non-controlling interests $ 32,338 Less: net income (loss) attributable to non-controlling interests 7,018 Net income (loss) attributable to Tiptree Inc. Class A common stockholders $ 25,320 Year Ended December 31, 2015 Tiptree Capital Specialty insurance Asset management Mortgage Other Total Total revenue $ 330,888 $ 6,770 $ 22,934 $ 31,739 $ 392,331 Total expense (298,876 ) (6,634 ) (20,470 ) (28,264 ) (354,244 ) Year Ended December 31, 2015 Tiptree Capital Specialty insurance Asset management Mortgage Other Total Net income (loss) attributable to consolidated CLOs — (6,889 ) — — (6,889 ) Corporate expense — — — — (34,102 ) Net income (loss) before taxes from continuing operations $ 32,012 $ (6,753 ) $ 2,464 $ 3,475 $ (2,904 ) Less: provision (benefit) for income taxes (753 ) Net income (loss) from discontinued operations 10,953 Net income (loss) before non-controlling interests $ 8,802 Less: net income (loss) attributable to non-controlling interests 3,023 Net income (loss) attributable to Tiptree Inc. Class A common stockholders $ 5,779 The following table presents the segment assets for the following periods: Segment Assets as of December 31, 2017 Tiptree Capital Specialty insurance Asset management Mortgage Other Total Segment assets $ 1,367,437 $ 5,537 $ 90,260 $ 78,016 $ 1,541,250 Assets held for sale — — — 448,492 448,492 Total assets $ 1,989,742 Segment Assets as of December 31, 2016 Tiptree Capital Specialty insurance Asset management Mortgage Other Total Segment assets $ 1,268,152 $ 17,427 $ 86,191 $ 205,616 $ 1,577,386 Assets of consolidated CLOs — 989,495 — — 989,495 Assets held for sale — — — 323,169 323,169 Total assets $ 2,890,050</t>
  </si>
  <si>
    <t>Available for Sale Securities, at fair value</t>
  </si>
  <si>
    <t>Investments, Debt and Equity Securities [Abstract]</t>
  </si>
  <si>
    <t>Investments in Available for Sale Securities</t>
  </si>
  <si>
    <t>Investments Available for Sale Securities, at fair value All of the Company’s investments in available for sale securities as of December 31, 2017 and December 31, 2016 are held by subsidiaries in the specialty insurance business. The following tables present the Company's investments in available for sale securities: As of December 31, 2017 Amortized cost Gross Gross Fair value U.S. Treasury securities and obligations of U.S. government authorities and agencies $ 48,399 $ 20 $ (474 ) $ 47,945 Obligations of state and political subdivisions 47,211 190 (420 ) 46,981 Corporate securities 62,125 195 (345 ) 61,975 Asset backed securities 23,369 182 (58 ) 23,493 Certificates of deposit 896 — — 896 Equity securities 595 10 (17 ) 588 Obligations of foreign governments 562 9 (1 ) 570 Total $ 183,157 $ 606 $ (1,315 ) $ 182,448 As of December 31, 2016 Amortized cost Gross Gross Fair value U.S. Treasury securities and obligations of U.S. government authorities and agencies $ 27,149 $ 27 $ (377 ) $ 26,799 Obligations of state and political subdivisions 57,425 107 (598 ) 56,934 Corporate securities 58,769 204 (402 ) 58,571 Asset backed securities 1,459 1 — 1,460 Certificates of deposit 895 — — 895 Equity securities 818 3 (37 ) 784 Obligations of foreign governments 733 3 (8 ) 728 Total $ 147,248 $ 345 $ (1,422 ) $ 146,171 The following tables summarize the gross unrealized losses on available for sale securities in an unrealized loss position: As of December 31, 2017 Less Than or Equal to One Year More Than One Year Fair value Gross # of Securities Fair value Gross unrealized losses # of Securities U.S. Treasury securities and obligations of U.S. government authorities and agencies $ 37,918 $ (291 ) 115 $ 7,584 $ (183 ) 56 Obligations of state and political subdivisions 24,165 (135 ) 96 7,294 (285 ) 48 Corporate securities 37,573 (179 ) 295 6,568 (166 ) 127 Asset-backed securities 1,297 (58 ) 2 — — — Equity securities 295 (15 ) 3 63 (2 ) 2 Obligations of foreign governments 371 (1 ) 1 — — — Total $ 101,619 $ (679 ) 512 $ 21,509 $ (636 ) 233 As of December 31, 2016 Less Than or Equal to One Year More Than One Year Fair value Gross # of Securities Fair value Gross unrealized losses # of Securities U.S. Treasury securities and obligations of U.S. government authorities and agencies $ 20,979 $ (376 ) 115 $ 16 $ (1 ) 5 Obligations of state and political subdivisions 41,639 (597 ) 170 1,334 (1 ) 3 Corporate securities 29,856 (400 ) 279 253 (2 ) 3 Asset-backed securities 706 — 1 — — — Equity securities 736 (35 ) 5 19 (2 ) 2 Obligations of foreign governments 338 (8 ) 4 — — — Total $ 94,254 $ (1,416 ) 574 $ 1,622 $ (6 ) 13 The Company does not intend to sell the investments that were in an unrealized loss position as of December 31, 2017 , and management believes that it is more likely than not that the Company will be able to hold these securities until full recovery of their amortized cost basis for fixed maturity securities or cost for equity securities. The unrealized losses were attributable to changes in interest rates and not credit-related issues. As of December 31, 2017 and December 31, 2016 , based on the Company's review, none of the fixed maturity or equity securities were deemed to be other-than-temporarily impaired based on the Company's analysis of the securities and its intent to hold the securities until recovery. 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December 31, 2017 December 31, 2016 Amortized Cost Fair Value Amortized Cost Fair Value Due in one year or less $ 26,399 $ 26,363 $ 22,846 $ 22,833 Due after one year through five years 86,287 85,852 66,063 65,841 Due after five years through ten years 41,442 41,085 49,036 48,381 Due after ten years 5,065 5,067 7,026 6,872 Asset-backed securities 23,369 23,493 1,459 1,460 Total $ 182,562 $ 181,860 $ 146,430 $ 145,387 Pursuant to certain reinsurance agreements and statutory licensing requirements, the Company has deposited invested assets in custody accounts or insurance department safekeeping accounts. The Company cannot remove invested assets from these accounts without prior approval of the contractual party or regulatory authority, as applicable. The following table presents the Company's restricted investments included in the Company's available for sale securities: As of December 31, 2017 2016 Fair value of restricted investments for special deposits required by state insurance departments $ 6,101 $ 10,111 Fair value of restricted investments in trust pursuant to reinsurance agreements 10,175 7,573 Total fair value of restricted investments $ 16,276 $ 17,684 The following table presents additional information on the Company’s available for sale securities: Year Ended December 31, 2017 2016 2015 Purchases of available for sale securities $ 117,735 $ 24,652 $ 75,275 Proceeds from maturities, calls and prepayments of available for sale securities $ 32,157 $ 27,859 $ 39,062 Gains (losses) realized on maturities, calls and prepayments of available for sale securities $ 5 $ 87 $ (62 ) Gross proceeds from sales of available for sale securities $ 48,252 $ 66,891 $ 20,353 Gains (losses) realized on sales of available for sale securities $ 430 $ 938 $ 4 Net Investment Income Net investment income represents income primarily from the following sources: • Interest income, and dividends related to available for sale securities, at fair value; • Interest income related to loans, at fair value; • Dividend income from equity securities, trading, at fair value; • Rental and related revenue from real estate, net; and • Earnings from other investments. The following table presents the components of net investment income related to our specialty insurance business recorded on the consolidated statements of operations: Year Ended December 31, Net investment income 2017 2016 2015 Available for sale securities, at fair value $ 3,490 $ 3,075 $ 3,166 Loans, at fair value 11,073 7,999 2,426 Equity securities, trading, at fair value 2,043 2,981 369 Other investments 1,366 468 286 Total investment income 17,972 14,523 6,247 Less: investment expenses 1,686 1,542 792 Net investment income $ 16,286 $ 12,981 $ 5,455 The following table presents the components of net realized and unrealized gains (losses) recorded on the consolidated statements of operations: Year Ended December 31, Net realized and unrealized gains (losses) 2017 2016 2015 Net realized gains (losses) $ 64,425 $ 70,811 32,088 Net unrealized gains (losses) (16,818 ) 16,489 (619 ) Net realized and unrealized gains (losses) $ 47,607 $ 87,300 $ 31,469 The following table presents the net gain on the sale of mortgage loans and the cumulative net unrealized gains (losses) on equity securities, trading, at fair value recorded on the consolidated statements of operations: Year Ended December 31, 2017 2016 2015 Net realized gain on sale of mortgage loans (1) $ 64,296 $ 68,181 33,849 Cumulative net unrealized gains (losses) on equity securities, trading, at fair value held at the reporting date $ (23,753 ) $ 6,032 256 (1) Related to the Company’s mortgage business.</t>
  </si>
  <si>
    <t>Investment in Loans</t>
  </si>
  <si>
    <t>Receivables [Abstract]</t>
  </si>
  <si>
    <t>Investment in Loans The following tables present the Company’s investments in loans, measured at fair value: As of December 31, 2017 As of December 31, 2016 Fair value Unpaid principal balance (UPB) Fair value exceeds / (below) UPB Fair value Unpaid principal balance (UPB) Fair value exceeds / (below) UPB Loans, at fair value Corporate loans (2) $ 157,661 $ 157,834 $ (173 ) $ 175,558 $ 176,808 $ (1,250 ) Mortgage loans held for sale (1) 62,846 60,764 2,082 121,439 118,162 3,277 Non-performing loans (3) 37,666 52,872 (15,206 ) 74,923 113,892 (38,969 ) Other loans receivable — — — 1,169 1,169 — Total loans, at fair value $ 258,173 $ 271,470 $ (13,297 ) $ 373,089 $ 410,031 $ (36,942 ) (1) The items previously disclosed for businesses the Company has designated as a discontinued operation or held for sale are disclosed in (4) Dispositions, Assets Held for Sale and Discontinued Operations . (2) The UPB of these loans approximates cost basis. (3) The cost basis of NPLs was approximately $32,398 and $70,990 at December 31, 2017 and 2016, respectively. The following table presents the Company’s investments in loans, measured at fair value pledged as collateral: As of December 31, 2017 2016 Corporate loans $ 154,279 $ 175,365 Mortgage loans held for sale (1) 62,212 117,734 Non-performing loans 30,703 60,409 Total fair value of loans pledged as collateral $ 247,194 $ 353,508 (1) The items previously disclosed for businesses the Company has designated as a discontinued operation or held for sale are disclosed in (4) Dispositions, Assets Held for Sale and Discontinued Operations . As of December 31, 2017 and 2016, there were no mortgage loans held for sale 90 days or more past due. The following table presents the Company’s investments in loans, measured at amortized cost: As of December 31, 2017 2016 Loans at amortized cost, net Asset backed loans and other loans, net (1) $ — $ 114,333 Less: Allowance for loan losses — 1,195 Total l oans at amortized cost, net $ — $ 113,138 Net deferred loan origination fees included in asset backed loans $ — $ 5,244 (1) The items previously disclosed for businesses the Company has designated as a discontinued operation or held for sale are disclosed in (4) Dispositions, Assets Held for Sale and Discontinued Operations . The following table presents additional information on the Company’s asset backed loans: As of December 31, 2017 2016 Pledged as collateral $ — $ 119,558 Loans receivable, net $ — $ 113,138 Collateral for asset-backed loan receivables, as of December 31, 2016 , consisted primarily of inventory, equipment and accounts receivable. In the fourth quarter of 2017 the Company sold its commercial lending subsidiary involved in originating asset backed loans.</t>
  </si>
  <si>
    <t>Other Investments [Abstract]</t>
  </si>
  <si>
    <t>Other Investments [Text Block]</t>
  </si>
  <si>
    <t>Other Investments The following table contains information regarding the Company’s other investments as of the following periods: As of December 31, 2017 2016 Other investments Real estate, net (1) (2) 19,226 10,279 Foreclosed residential real estate property 16,056 13,366 Seller financing (3) 11,275 — Derivative assets 5,013 19,148 Debentures 4,163 3,957 Other (2) 3,409 974 Total other investments $ 59,142 $ 47,724 (1) Net of accumulated depreciation of $440 and $57 , respectively. (2) The items previously disclosed for businesses the Company has designated as a discontinued operation or held for sale are disclosed in (4) Dispositions, Assets Held for Sale and Discontinued Operations . (3) Seller provided financing related to the sale of Siena. See (4) Dispositions, Assets Held for Sale and Discontinued Operations .</t>
  </si>
  <si>
    <t>Net Investment Income (Notes)</t>
  </si>
  <si>
    <t>Income Statement [Abstract]</t>
  </si>
  <si>
    <t>Net Investment Income [Text Block]</t>
  </si>
  <si>
    <t>Notes Receivable</t>
  </si>
  <si>
    <t>Loans, Notes, Trade and Other Receivables Disclosure [Text Block]</t>
  </si>
  <si>
    <t>Notes and Accounts Receivable, net The following table summarizes the total notes and accounts receivable, net: As of December 31, 2017 2016 Premium financing program (1) $ 12,225 $ 20,615 Other — 298 Notes receivable, net $ 12,225 $ 20,913 Accounts and premiums receivable, net 59,946 45,041 Retrospective commissions receivable 68,064 59,175 Trust receivables 29,060 10,074 Other receivables (2) 17,127 18,435 Total $ 186,422 $ 153,638 (1) Related to the Company’s specialty insurance business. (2) The items previously disclosed for businesses the Company has designated as a discontinued operation or held for sale are disclosed in (4) Dispositions, Assets Held for Sale and Discontinued Operations . Notes Receivable, net The Company has established an allowance for uncollectible amounts against its notes receivable of $66 and $1,444 as of December 31, 2017 and December 31, 2016 , respectively. As of December 31, 2017 and December 31, 2016 , there were $416 and $2,188 in balances classified as 90 days plus past due, respectively. Accounts and premiums receivable, net, Retrospective commissions receivable, Trust receivables and Other receivables Accounts and premiums receivable, net, retrospective commissions receivable, trust receivables and other receivables are primarily trade receivables from the specialty insurance business that are carried at their approximate fair value. The Company has established a valuation allowance against its accounts and premiums receivable of $196 and $225 as of December 31, 2017 and December 31, 2016 , respectively.</t>
  </si>
  <si>
    <t>Reinsurance</t>
  </si>
  <si>
    <t>Reinsurance Disclosures [Abstract]</t>
  </si>
  <si>
    <t>Reinsurance [Text Block]</t>
  </si>
  <si>
    <t>Reinsurance Receivables The following table presents the effect of reinsurance on premiums written and earned by our specialty insurance business for the following periods: Direct amount Ceded to other companies Assumed from other companies Net amount Percentage of amount - assumed to net For the Year ended December 31, 2017 Premiums written: Life insurance $ 63,196 $ 32,358 $ 2,011 $ 32,849 6.1 % Accident and health insurance 119,227 79,278 3,247 43,196 7.5 % Property and liability insurance 553,111 238,614 27,480 341,977 8.0 % Total premiums written 735,534 350,250 32,738 418,022 7.8 % Premiums earned: Life insurance 61,780 30,567 1,942 33,155 5.9 % Accident and health insurance 111,124 76,549 3,198 37,773 8.5 % Property and liability insurance 486,913 201,576 15,435 300,772 5.1 % Total premiums earned $ 659,817 $ 308,692 $ 20,575 $ 371,700 5.5 % For the Year ended December 31, 2016 Premiums written: Life insurance $ 65,152 $ 34,044 $ 2,522 $ 33,630 7.5 % Accident and health insurance 116,861 79,396 3,335 40,800 8.2 % Property and liability insurance 505,147 257,677 15,270 262,740 5.8 % Total premiums written 687,160 371,117 21,127 337,170 6.3 % Premiums earned: Life insurance 61,921 30,015 2,543 34,449 7.4 % Accident and health insurance 112,847 79,754 3,262 36,355 9.0 % Property and liability insurance 496,418 343,820 6,034 158,632 3.8 % Total premiums earned $ 671,186 $ 453,589 $ 11,839 $ 229,436 5.2 % For the Year ended December 31, 2015 Premiums written: Life insurance $ 67,416 $ 36,826 $ 3,000 $ 33,590 8.9 % Accident and health insurance 124,862 88,342 3,095 39,615 7.8 % Property and liability insurance 480,533 378,744 7,102 108,891 6.5 % Total premiums written 672,811 503,912 13,197 182,096 7.2 % Premiums earned: Life insurance 57,203 25,739 3,011 34,475 8.7 % Accident and health insurance 112,474 78,954 3,051 36,571 8.3 % Property and liability insurance 416,986 325,176 3,409 95,219 3.6 % Total premiums earned $ 586,663 429,869 $ 9,471 $ 166,265 5.7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17 Losses Incurred Life insurance $ 33,068 $ 18,388 $ 879 $ 15,559 5.6 % Accident and health insurance 17,512 14,421 752 3,843 19.6 % Property and liability insurance 198,484 118,262 8,915 89,137 10.0 % Total losses incurred 249,064 151,071 10,546 108,539 9.7 % Member benefit claims (1) 15,420 Total policy and contract benefits $ 123,959 For the Year ended December 31, 2016 Losses Incurred Life insurance $ 32,574 $ 16,945 $ 1,184 $ 16,813 7.0 % Accident and health insurance 19,250 16,339 871 3,782 23.0 % Property and liability insurance 219,538 158,520 3,337 64,355 5.2 % Total losses incurred 271,362 191,804 5,392 84,950 6.3 % Member benefit claims (1) 21,834 Total policy and contract benefits $ 106,784 For the Year ended December 31, 2015 Losses Incurred Life insurance $ 27,583 $ 12,468 $ 1,163 $ 16,278 7.1 % Accident and health insurance 16,613 13,555 860 3,918 21.9 % Property and liability insurance 132,775 98,700 2,297 36,372 6.3 % Total losses incurred 176,971 124,723 4,320 56,568 7.6 % Member benefit claims (1) 29,744 Total policy and contract benefits $ 86,312 (1) - Member benefit claims are not covered by reinsurance. The following table presents the components of the reinsurance receivables: As of December 31, 2017 2016 Prepaid reinsurance premiums: Life (1) $ 65,218 $ 64,621 Accident and health (1) 56,729 53,999 Property (2) 131,735 94,091 Total 253,682 212,711 Ceded claim reserves: Life 2,988 2,929 Accident and health 9,575 10,435 Property 61,406 49,917 Total ceded claim reserves recoverable 73,969 63,281 Other reinsurance settlements recoverable 25,316 20,242 Reinsurance receivables $ 352,967 $ 296,234 (1) Including policyholder account balances ceded. (2) The December 31, 2016 amount includes a non-cash transaction, as part of a reinsurance contract cancellation that resulted in a reduction of $92,854 in reinsurance receivable, offset by an increase of $88,857 in assets and a decrease of $3,997 in liabilities. The following table presents the aggregate amount included in reinsurance receivables that is comprised of the three largest receivable balances from unrelated reinsurers: As of December 31, 2017 Total of the three largest receivable balances from unrelated reinsurers $ 81,939 At December 31, 2017 , the three unrelated reinsurers from whom our specialty insurance business has the largest receivable balances were: London Life Reinsurance Corporation (A. M. Best Rating: A rated), MFI Insurance Company, LTD (A. M. Best Rating: Not rated) and Frandisco Property and Casualty Insurance Company (A. M. Best Rating: Not rated). The related receivables of these reinsurers are collateralized by assets on hand, assets held in trust accounts and letters of credit. At December 31, 2017 , the Company does not believe there is a risk of loss due to the concentration of credit risk in the reinsurance program given the collateralization.</t>
  </si>
  <si>
    <t>Goodwill and Intangible Assets, Net</t>
  </si>
  <si>
    <t>Goodwill and Intangible Assets Disclosure [Abstract]</t>
  </si>
  <si>
    <t>Goodwill and Intangible Assets</t>
  </si>
  <si>
    <t>Goodwill and Intangible Assets, net The following table presents identifiable finite and indefinite-lived intangible assets, accumulated amortization, and goodwill by operating segment and/or reporting unit, as appropriate: As of December 31, 2017 As of December 31, 2016 Tiptree Capital Tiptree Capital Specialty insurance Mortgage Other Total Specialty insurance Mortgage Other Total Customer relationships $ 50,500 $ — $ — $ 50,500 $ 50,500 $ — $ — $ 50,500 Accumulated amortization (12,081 ) — — (12,081 ) (4,614 ) — — (4,614 ) Trade names 6,500 800 — 7,300 6,500 800 — 7,300 Accumulated amortization (2,182 ) (200 ) — (2,382 ) (1,484 ) (120 ) — (1,604 ) Software licensing 8,500 640 — 9,140 8,500 640 — 9,140 Accumulated amortization (5,242 ) (228 ) — (5,470 ) (3,542 ) (137 ) — (3,679 ) Insurance policies and contracts acquired 36,500 — — 36,500 36,500 — — 36,500 Accumulated amortization (35,433 ) — — (35,433 ) (34,184 ) — — (34,184 ) Insurance licensing agreements (1) 13,761 — — 13,761 13,000 — — 13,000 Leases in place (2) 2,324 — — 2,324 1,317 — — 1,317 Accumulated amortization (142 ) — — (142 ) (18 ) — — (18 ) Intangible assets, net 63,005 1,012 — 64,017 72,475 1,183 — 73,658 Goodwill 89,854 1,708 — 91,562 89,854 1,708 1,205 92,767 Total goodwill and intangible assets, net $ 152,859 $ 2,720 $ — $ 155,579 $ 162,329 $ 2,891 $ 1,205 $ 166,425 (1) Represents intangible assets with an indefinite useful life. Impairment tests are performed at least annually on these assets. (2) The items previously disclosed for businesses the Company has designated as a discontinued operation or held for sale are disclosed in (4) Dispositions, Assets Held for Sale and Discontinued Operations .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discontinued operations or impairment related charges: Tiptree Capital Specialty insurance Mortgage Other Total Balance at December 31, 2014 $ 89,854 $ — $ 1,904 $ 91,758 Goodwill acquired in 2015 — 1,708 — 1,708 Goodwill impairment charges — — (699 ) (699 ) Balance at December 31, 2015 $ 89,854 $ 1,708 $ 1,205 $ 92,767 Balance at December 31, 2016 $ 89,854 $ 1,708 $ 1,205 $ 92,767 Goodwill divested (1) — — (1,205 ) (1,205 ) Balance at December 31, 2017 $ 89,854 $ 1,708 $ — $ 91,562 Accumulated impairments $ — $ — $ 699 $ 699 (1) This is related to the sale of Siena. See (4) Dispositions, Assets Held for Sale and Discontinued Operations . The Company’s impairment testing for each period did not indicate any goodwill impairment as each of the Company’s reporting units with goodwill had a fair value that was substantially in excess of its carrying value. During the fourth quarter of 2016, the Company changed the date of its annual impairment test of goodwill from December 31 to October 1. The Company believes the change in goodwill impairment date does not result in a material change in the method of applying the accounting principle. This change provides the Company additional time to complete the annual impairment test of goodwill in advance of our year end reporting. The Company will continue to perform interim impairment testing should circumstances or events require. This change does not result in a delay, acceleration, or avoidance of an impairment charge. This change was applied prospectively in 2017 because it was impracticable to apply it retrospectively due to the difficulty in making estimates and assumptions without using hindsight. For the years ended December 31, 2017 and 2016, no impairment was recorded on the Company’s goodwill or intangibles. As of December 31, 2015, the Company recorded an impairment of $699 associated with Luxury as a result of qualitative and quantitative procedures associated with our annual impairment testing.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discontinued operations or impairment-related charges: Specialty insurance Mortgage Total (1) Balance at December 31, 2014 $ 110,847 $ — $ 110,847 Intangible assets acquired in 2015 — 1,440 1,440 Less: amortization expense (28,170 ) (86 ) (28,256 ) Balance at December 31, 2015 82,677 1,354 84,031 Intangible assets acquired in 2016 1,317 — 1,317 Less: amortization expense (11,519 ) (171 ) (11,690 ) Balance at December 31, 2016 $ 72,475 $ 1,183 $ 73,658 Intangible assets acquired in 2017 1,768 — 1,768 Less: amortization expense (11,238 ) (171 ) (11,409 ) Balance at December 31, 2017 $ 63,005 $ 1,012 $ 64,017 (1) The items previously disclosed for businesses the Company has designated as a discontinued operation or held for sale are disclosed in (4) Dispositions, Assets Held for Sale and Discontinued Operations . During the year ended December 31, 2017 a subsidiary in our specialty insurance business acquired 100% of the outstanding stock of an insurance company licensed in several states but having no operations and no net insurance exposures. The purpose of this transaction was to acquire additional licenses to expand the Company’s direct writing capabilities to New York and Wisconsin. The transaction was accounted for as an asset acquisition, resulting in $761 recorded as an indefinite life intangible asset for the cost attributed to the insurance licenses. The following table presents the amortization expense on finite-lived intangible assets for the following periods: Year Ended December 31, 2017 2016 2015 Amortization expense on intangible assets $ 11,409 $ 11,690 $ 28,256 The following table presents the amortization expense on finite-lived intangible assets for the next five years by operating segment and/or reporting unit, as appropriate: As of December 31, 2017 Specialty insurance (VOBA) Specialty insurance (other) Mortgage Total 2018 $ 465 $ 9,271 $ 171 $ 9,907 2019 217 7,703 171 8,091 2020 123 5,221 171 5,515 2021 82 4,445 171 4,698 2022 54 3,789 126 3,969 2023 and thereafter 126 17,748 202 18,076 Total $ 1,067 $ 48,177 $ 1,012 $ 50,256</t>
  </si>
  <si>
    <t>Derivative Financial Instruments and Hedging</t>
  </si>
  <si>
    <t>Derivative Instruments and Hedging Activities Disclosure [Abstract]</t>
  </si>
  <si>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derivative assets at fair value and are reported in other investments. Derivative liabilities are reported within other liabilities and accrued expenses. Derivatives, at fair value Credit Derivatives Credit derivatives are generally defined as over‑the‑counter contracts between a buyer and seller of protection against the risk of default on a set of obligations issued by a specified reference entity. Credit Default Swap Indices (CDX) are credit derivatives that reference multiple names through underlying baskets or portfolios of single name credit default swaps. The Company entered into these contracts as both a buyer of protection and seller of protection to manage the credit risk exposure of its investment portfolio. At inception of the investment into the CDX position , the Company was required to deposit cash collateral for these positions equal to an initial 2.25% of the notional amount of the sold protection side subject to increase based on additional maintenance margin as a result of decreases in value . The Company’s investment in CDX was settled during December 2017.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Interest Rate Swaps The Company uses interest rate swaps to hedge the variability of floating rate borrowings. Cash flow hedge accounting was applied to the floating rate borrowings in its specialty insurance business, and during the second quarter of 2016, the Company elected to apply cash flow hedge accounting to such transactions in its senior living business. These swaps were primarily used in our senior living business, which is classified as a discontinued operation. This is included in assets held for sale in the consolidated balance sheets. T he following table summarizes the gross notional and fair value amounts of derivatives (on a gross basis) categorized by underlying risk: As of December 31, 2017 As of December 31, 2016 Notional Asset Liability Notional Asset Liability Credit risk: Credit derivatives sold protection $ — $ — $ — $ 297,612 $ 28,731 $ — Credit derivatives bought protection — — — 298,173 — 14,501 Sub-total — — — 595,785 28,731 14,501 Foreign currency risk: Foreign currency forward contracts — — — 965 — 3 Interest rate risk: Interest rate lock commitments 190,645 4,808 — 203,815 4,872 — Forward delivery contracts 71,152 30 — 66,731 — 84 TBA mortgage backed securities 197,000 175 117 249,750 1,678 269 Interest rate swaps (1) — — — 35,000 — 397 Sub-total 458,797 5,013 117 555,296 6,550 750 Total $ 458,797 $ 5,013 $ 117 $ 1,152,046 $ 35,281 $ 15,254 (1) The items previously disclosed for businesses the Company has designated as a discontinued operation or held for sale are disclosed in (4) Dispositions, Assets Held for Sale and Discontinued Operations . The Company nets the credit derivative assets and liabilities as these credit derivatives are subject to legally enforceable netting arrangements with the same party. The following table presents derivative instruments that are subject to offset by a master netting agreement: As of December 31, 2017 2016 Derivatives subject to netting arrangements: Credit default swap indices sold protection $ — $ 28,731 Credit default swap indices bought protection — (14,501 ) Gross assets recognized — 14,230 Cash collateral — (1,632 ) Net assets recognized (included in other investments) $ — $ 12,598 Derivatives Designated as Cash Flow Hedging Instruments A subsidiary in our specialty insurance business had an IRS with a counterparty, pursuant to which the subsidiary swapped the floating rate portion of its outstanding preferred trust securities to a fixed rate. This IRS was designated as a cash flow hedge and expired in June 2017. The following table presents the fair value and the related outstanding notional amounts of the Company's cash flow hedging derivative instruments and indicates where the Company records each amount in its consolidated balance sheets: As of December 31, Balance Sheet Location 2017 2016 Derivatives designated as cash flow hedging instruments: Notional value $ — $ 35,000 Fair value of interest rate swap (1) Other investments $ — $ — Fair value of interest rate swap (1) Other liabilities and accrued expenses $ — $ 397 Unrealized gain (loss), net of tax, on the fair value of interest rate swaps AOCI $ 2,074 $ 1,759 Variable rate on interest rate swap N/A 0.96 % Fixed rate on interest rate swap N/A 3.47 % (1) The items previously disclosed for businesses the Company has designated as a discontinued operation or held for sale are disclosed in (4) Dispositions, Assets Held for Sale and Discontinued Operations . The following table presents the pretax impact of the cash flow hedging derivative instruments on the consolidated financial statements for the following periods: Year Ended December 31, 2017 2016 2015 Gains (losses) recognized in AOCI on the derivative-effective portion $ 282 $ 2,210 $ (326 ) (Gains) losses reclassified from AOCI into income-effective portion $ 184 $ 121 $ 274 Gains (losses) recognized in income on the derivative-ineffective portion $ — $ 240 $ —</t>
  </si>
  <si>
    <t>Assets and Liabilities of Consolidated CLOs</t>
  </si>
  <si>
    <t>Assets and Liabilities of Consolidated CLOs The CLOs are considered variable interest entities (VIE) and the Company consolidates entities when it is determined to be the primary beneficiary under current VIE accounting guidance. During 2017 the Company exited all consolidated CLOs. See (4) Dispositions, Assets Held for Sale and Discontinued Operations . The table below represents the assets and liabilities of the consolidated CLOs that are included in the Company’s consolidated balance sheets as of the dates indicated: As of December 31, 2017 2016 Assets: Cash and cash equivalents $ — $ 45,589 Loans, at fair value (1) — 928,240 Other assets — 15,666 Total assets of consolidated CLOs $ — $ 989,495 Liabilities: Debt $ — $ 912,034 Other liabilities and accrued expenses — 19,935 Total liabilities of consolidated CLOs $ — $ 931,969 Net $ — $ 57,526 (1) The unpaid principal balance for these loans is $952,225 and the difference between their fair value and UPB is $23,985 at December 31, 2016 . The Company’s beneficial interests and maximum exposure to loss related to the consolidated CLOs are limited to (i) ownership in the subordinated notes and related participations in subordinated management fees of the CLOs and (ii) accrued management fees. Although these beneficial interests are eliminated upon consolidation, the application of the measurement alternative results in the net amount of the CLOs shown above to be equivalent to the beneficial interests retained by the Company as illustrated in the below table: Beneficial interests: As of December 31, 2017 2016 Subordinated notes and related participations in subordinated management fees $ — $ 56,820 Accrued management fees — 706 Total beneficial interests $ — $ 57,526 The following table represents revenue and expenses of the consolidated CLOs included in the Company’s consolidated statements of operations for the periods indicated: Year Ended December 31, 2017 2016 2015 Income: Net realized and unrealized gains (losses) $ 2,364 $ 1,865 $ (27,569 ) Interest income 22,539 51,712 51,182 Total income 24,903 53,577 $ 23,613 Expenses: Interest expense 13,386 31,033 $ 29,143 Other expense 1,060 2,290 1,359 Total expense 14,446 33,323 30,502 Net income (loss) attributable to consolidated CLOs $ 10,457 $ 20,254 $ (6,889 ) As summarized in the table below, the application of the measurement alternative results in the consolidated net income summarized above to be equivalent to the Company’s own economic interests in the CLOs which are eliminated upon consolidation: Economic interests: Year Ended December 31, 2017 2016 2015 Distributions received $ 5,757 $ 14,825 $ 14,676 Realized and unrealized gains (losses) on subordinated notes held by the Company, net 3,559 2,510 (25,696 ) Total 9,316 17,335 (11,020 ) Management fee income 1,141 2,919 4,131 Total economic interests $ 10,457 $ 20,254 $ (6,889 )</t>
  </si>
  <si>
    <t>Debt, net (Notes)</t>
  </si>
  <si>
    <t>Debt Disclosure [Abstract]</t>
  </si>
  <si>
    <t>Debt, Net</t>
  </si>
  <si>
    <t>Debt, net The following table summarizes the balance of the Company’s debt obligations, net of discounts and deferred financing costs, excluding notes payable of consolidated CLOs (See Note— (11) Assets and Liabilities of Consolidated CLOs ). Maximum borrowing capacity as of As of December 31, Debt Type Stated maturity date Stated interest rate or range of rates December 31, 2017 2017 2016 Corporate debt Secured corporate credit agreements September 2018 - December 2018 LIBOR + 1.00% to 6.50% $ 155,000 $ 28,500 $ 164,000 Junior subordinated notes October 2057 8.50% 125,000 125,000 — Preferred trust securities June 2037 LIBOR + 4.10% 35,000 35,000 35,000 Total corporate debt 188,500 199,000 Asset based debt (1) Asset based revolving financing (2) (3) September 2018 - August 2022 LIBOR + 2.25% to 5.75% 215,000 118,794 250,557 Residential mortgage warehouse borrowings (4) March 2018 - August 2018 LIBOR + 2.50% to 3.25% 76,000 48,810 101,402 Total asset based debt 167,604 351,959 Subordinated debt — 8,500 Preferred notes payable — 1,232 Total debt, face value 356,104 560,691 Unamortized discount, net (191 ) (435 ) Unamortized deferred financing costs (9,832 ) (5,386 ) Total debt, net $ 346,081 $ 554,870 (1) The items previously disclosed for businesses the Company has designated as a discontinued operation or held for sale are disclosed in (4) Dispositions, Assets Held for Sale and Discontinued Operations . (2) Asset based revolving financing is generally recourse only to specific assets and related cash flows. (3) The weighted average coupon rate for asset based revolving financing was 4.17% and 3.53% at December 31, 2017 and December 31, 2016 , respectively. (4) The weighted average coupon rate for residential mortgage warehouse borrowings was 4.27% and 3.51% at December 31, 2017 and December 31, 2016 , respectively. The table below presents the amount of interest expense the Company incurred on its debt for the following periods: Year Ended December 31, 2017 2016 2015 Interest expense on debt $ 25,597 $ 20,913 $ 17,132 The following table presents the future maturities of the unpaid principal balance on the Company’s debt as of: December 31, 2017 2018 $ 94,676 2019 — 2020 — 2021 — 2022 101,428 Thereafter 160,000 Total $ 356,104 The following narrative is a summary of certain of the terms of our debt agreements for the years ended December 31, 2017 and December 31, 2016: Corporate Debt Secured Corporate Credit Agreements On June 24, 2016, the Company entered into a Fourth Amendment to the Credit Agreement entered into on September 18, 2013. The Fourth Amendment provides for additional term loans in an aggregate principal amount of $15,000 and provides the ability to prepay loans under the Credit Agreement, subject to payment of a make-whole premium until the one year anniversary of the Fourth Amendment. The obligations under the Credit Agreement are secured by liens on substantially all of the otherwise unencumbered assets of the Company. The principal amount of the loan is to be repaid in quarterly installments, the amount of which may be adjusted based on the net leverage ratio (as defined in the Credit Agreement) at the end of each fiscal quarter. The Credit Agreement is subject to a LIBOR floor of 1.25% and matures on September 22, 2018. Borrowings may not be reborrowed after principal payments are made. As of December 31, 2017 and 2016, the maximum borrowing capacity under the agreement was $125,000 and the outstanding balance was $28,500 and $58,500 , respectively. On December 4, 2014, a subsidiary in our specialty insurance business and its subsidiaries entered into an amended and restated $140,000 secured credit agreement which is secured by liens on substantially all of the assets of the specialty insurance business. A portion of the proceeds from the Junior Subordinated Notes issued on October 16, 2017 were used to repay this credit facility, which was terminated thereafter. On December 21, 2017, a subsidiary in our specialty insurance business entered into a $30,000 revolving line of credit which bears interest at a rate equal to the 30-day LIBOR rate plus 1.00% . The facility is secured by substantially all the assets of the subsidiary and matures on December 20, 2018. It contains terms and conditions typical for a transaction of this type, such as maximum debt incurrence and restricted payments. As of December 31, 2017 the outstanding amount borrowed was $0 . Junior Subordinated Notes On October 16, 2017, a subsidiary in our specialty insurance business issued $125,000 of 8.50% Fixed Rate Resetting Junior Subordinated Notes due October 2057. Substantially all of the net proceeds were used to repay the existing secured credit agreement, which was terminated thereafter. The notes are unsecured obligations of the subsidiary and rank in right of payment and upon liquidation, junior to all of the subsidiaries current and future senior indebtedness. The notes are not obligations of or guaranteed by any subsidiaries of the subsidiary, or any other Tiptree entities. So long as no event of default has occurred and is continuing, all or part of the interest payments on the notes can be deferred on one or more occasions for up to five consecutive years per deferral period. This credit agreement contains customary Financial covenants that require, among other items, maximum leverage and limitations on restricted payments under certain circumstances. Preferred Trust Securities A subsidiary in our specialty insurance business has $35,000 of preferred trust securities due June 15, 2037. Interest is payable quarterly. The Company may redeem the preferred trust securities, in whole or in part, at a price equal to the full outstanding principal amount of such preferred trust securities outstanding plus accrued and unpaid interest. Asset Based Debt Asset Backed Revolving Financing The Company has financed purchases of certain investments in corporate loans with asset-based leverage. These investments are held in our specialty insurance business. Such borrowings are generally recourse only to the specific investments. Repayment is based upon a specific maturity date of August 28, 2022 with a maximum borrowings of $150,000 . As of December 31, 2017 and 2016, a total of $101,428 and $121,172 , respectively, was outstanding under the financing agreement. The Company has financed purchases of NPLs with asset-based leverage. These investments are held in our specialty insurance business. Such borrowings are generally recourse only to the specific investments. Repayment is based upon the earlier of September, 2018 or an amount of approximately 120% of the cash realization events plus an amount dependent on the balance of the interest reserve account, for a maximum borrowing of $40,000 . As of December 31, 2017 and 2016, a total of $11,917 and $27,934 , respectively, was outstanding under the financing agreement. The loan is subject to a LIBOR floor of 0.40% . In addition, our former commercial lending subsidiary had outstanding borrowings which were recourse to the loan portfolio. Total outstanding borrowings under such facility totaled approximately $93,627 as of December 31, 2016. The loan was subject to a LIBOR floor of 0.50% . The Company sold this subsidiary on October 1, 2017. An asset backed revolving borrowing in our specialty insurance premium finance business with a maximum borrowing capacity of $15,000 matured in April 2017. A new borrowing maturing in April 2019 with an interest rate of LIBOR plus 2.60% and a maximum borrowing capacity of $25,000 was used to pay off the matured borrowing. Residential Mortgage Warehouse Borrowings The Company, through a subsidiary in its mortgage business has three warehouse borrowings with a total borrowing capacity at December 31, 2017 of $76,000 . Such warehouse facilities are recourse to the assets of the subsidiary and are secured by liens on cash escrow and the loans held for sale in the warehouse. These credit agreements contain customary financial covenants that require, among other items, minimum amounts of tangible net worth, profitability, maximum indebtedness ratios, and minimum liquid assets. As of December 31, 2017 and 2016, a total of $48,810 and $48,659 , respectively, was outstanding under such financing agreements. Luxury has three warehouse borrowings with a total borrowing capacity at December 31, 2017 of $95,000 . As of December 31, 2017 and 2016, a total of $53,835 and $52,743 , respectively, was outstanding under such financing agreements. At December 31, 2017 the debt for this subsidiary was included within liabilities held for sale. As of December 31, 2017 , the Company is in compliance with the representations and covenants for outstanding borrowings or has obtained waivers for any events of non-compliance.</t>
  </si>
  <si>
    <t>Fair Value of Financial Instruments</t>
  </si>
  <si>
    <t>Fair Value Disclosures [Abstract]</t>
  </si>
  <si>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Loans, at fair value Corporate Loans (including those of consolidated CLOs) : These loans are comprised of a diversified portfolio of middle market and broadly syndicated leveraged loans and are generally classified within either Level 2 or Level 3 in the fair value hierarchy.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as Level 2 in the fair value hierarchy and fair value is based upon forward sales contracts with third party investors, including estimated loan costs, and reserve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during the year ended December 31, 2017 and the year ended December 31, 2016 . The carrying value of REOs at December 31, 2017 and December 31, 2016 was $16,056 and $13,366 , respectively.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investments. Subsequent to conversion, REOs are carried at lower of cost or market. Derivative Assets and Liabilities Derivatives are comprised of credit default swaps (CDS), index credit default swaps (CDX), interest rate lock commitments (IRLC), to be announced mortgage backed securities (TBA) and interest rate swaps (IRS). The fair value of these instruments is based upon valuation pricing models, which represent the amount the Company would expect to receive or pay at the balance sheet date to exit the position. Prior to final settlement in December 2017, the fair value of CDSs and CDXs were based on dealer quotes. Because significant inputs, other than unadjusted quoted prices in active markets are used to determine the dealer quotes, such as price volatility, the Company classified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result in a Level 2 classification. The following tables present the Company’s fair value hierarchies for financial assets and liabilities, including the balances associated with the consolidated CLOs, measured on a recurring basis: As of December 31, 2017 Quoted prices in active markets Level 1 Other significant observable inputs Level 2 Significant unobservable inputs Level 3 Fair value Assets: Available for sale securities, at fair value: Equity securities $ 541 $ — $ 47 $ 588 U.S. Treasury securities and obligations of U.S. government authorities and agencies — 47,945 — 47,945 Obligations of state and political subdivisions — 46,981 — 46,981 Obligations of foreign governments — 570 — 570 Certificates of deposit 896 — — 896 Asset backed securities — 23,493 — 23,493 Corporate securities — 61,975 — 61,975 Total available for sale securities 1,437 180,964 47 182,448 Loans, at fair value: Corporate loans — 40,925 116,736 157,661 Mortgage loans held for sale — 62,846 — 62,846 Non-performing loans — — 37,666 37,666 Total loans, at fair value — 103,771 154,402 258,173 Equity securities, trading, at fair value 25,536 — — 25,536 Other investments: Derivative assets: Forward delivery contracts — 30 — 30 Interest rate lock commitments — — 4,808 4,808 TBA mortgage backed securities — 175 — 175 Total derivative assets — 205 4,808 5,013 CLOs — — 3,409 3,409 Debentures — 4,163 — 4,163 Total other investments, at fair value — 4,368 8,217 12,585 As of December 31, 2017 Quoted prices in active markets Level 1 Other significant observable inputs Level 2 Significant unobservable inputs Level 3 Fair value Total $ 26,973 $ 289,103 $ 162,666 $ 478,742 Liabilities: Derivative liabilities: TBA mortgage backed securities $ — $ 117 $ — $ 117 Total derivative liabilities (included in other liabilities and accrued expenses) — 117 — 117 Contingent consideration payable — — — — Total $ — $ 117 $ — $ 117 As of December 31, 2016 Quoted prices in active markets Level 1 Other significant observable inputs Level 2 Significant unobservable inputs Level 3 Fair value Assets: Available for sale securities, at fair value: Equity securities $ 736 $ — $ 48 $ 784 U.S. Treasury securities and obligations of U.S. government authorities and agencies — 26,799 — 26,799 Obligations of state and political subdivisions — 56,934 — 56,934 Obligations of foreign governments — 728 — 728 Certificates of deposit 895 — — 895 Asset backed securities — 1,460 — 1,460 Corporate bonds — 58,571 — 58,571 Total available for sale securities, at fair value 1,631 144,492 48 146,171 Loans, at fair value: Corporate loans — 46,352 129,206 175,558 Mortgage loans held for sale (1) — 121,439 — 121,439 Non-performing loans — — 74,923 74,923 Other loans receivable — — 1,169 1,169 Total loans, at fair value — 167,791 205,298 373,089 Equity securities, trading, at fair value 48,612 — — 48,612 Other investments: Derivative assets: Interest rate lock commitments — — 4,872 4,872 TBA mortgage backed securities — 1,678 — 1,678 Credit derivatives — 12,598 — 12,598 Total derivative assets — 14,276 4,872 19,148 CLOs — — 974 974 Debentures — 3,957 — 3,957 Total other investments, at fair value — 18,233 5,846 24,079 Total financial instruments attributable to non-CLOs included in consolidated assets 50,243 330,516 211,192 591,951 Financial instruments included in assets of consolidated CLOs: Loans, at fair value — 342,370 585,870 928,240 Total financial instruments included in assets of consolidated CLOs — 342,370 585,870 928,240 Total $ 50,243 $ 672,886 $ 797,062 $ 1,520,191 Liabilities: Derivative liabilities: Interest rate swaps (1) $ — $ 397 $ — $ 397 As of December 31, 2016 Quoted prices in active markets Level 1 Other significant observable inputs Level 2 Significant unobservable inputs Level 3 Fair value Forward delivery contracts — 84 — 84 TBA mortgage backed securities — 269 — 269 Foreign currency forward contracts — 3 — 3 Total derivative liabilities (included in other liabilities and accrued expenses) — 753 — 753 Contingent consideration payable — — 1,852 1,852 Preferred notes payable — — 1,232 1,232 Total financial instruments attributable to Non-CLOs included in consolidated liabilities — 753 3,084 3,837 Financial instruments included in liabilities of consolidated CLOs: Notes payable of CLOs — — 912,034 912,034 Total financial instruments included in liabilities of consolidated CLOs — — 912,034 912,034 Total $ — $ 753 $ 915,118 $ 915,871 (1) The items previously disclosed for businesses the Company has designated as a discontinued operation or held for sale are disclosed in (4) Dispositions, Assets Held for Sale and Discontinued Operations . The following table represents additional information about assets that are measured at fair value on a recurring basis for which the Company has utilized Level 3 inputs to determine fair value for the following periods: Year Ended December 31, 2017 2016 (3) Non-CLO assets CLO assets Non-CLO assets CLO assets Balance at January 1, $ 211,192 $ 585,870 $ 239,944 $ 520,892 Net realized gains (losses) 8,835 (1,668 ) 5,440 159 Net unrealized gains (losses) 923 89 5,334 25,994 Origination of IRLC 73,554 — 53,083 — Purchases 64,718 76,123 147,920 222,218 Sales (1) (102,725 ) (193,205 ) (76,196 ) (154,524 ) Issuances 683 675 2,179 2,074 Transfer into Level 3 (2) — 17,601 23,184 7,619 Transfer adjustments (out of) Level 3 (2) (9,089 ) (23,427 ) (18,872 ) (142,660 ) Deconsolidation of CLOs due to sale 2,817 (462,058 ) — — Conversion to real estate owned (15,033 ) — (15,132 ) — Conversion to mortgage held for sale (72,519 ) — (51,594 ) — Warehouse transfer to CLO — — (104,098 ) 104,098 Transfer to assets held for sale (690 ) — — — Balance at December 31, $ 162,666 $ — $ 211,192 $ 585,870 Changes in unrealized gains (losses) included in earnings related to assets still held at period end $ 3,809 $ — $ 3,597 $ 16,276 (1) Included within the CLO assets amount are sales related to the liquidation of a consolidated CLO during the year ended December 31, 2017 . (2)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3) Items within the Level 3 rollforward have been restated to reflect assets purchased during a period as purchases rather than transfers. The presentation of gross origination of IRLC’s and gross conversion to mortgage held for sale have also been restated to show the break out from net realized and unrealized gains and losses, conversion to real estate owned, and transfers out of Level 3 assets. These changes have no impact on the total amount of Level 3 assets. The following table represents additional information about liabilities that are measured at fair value on a recurring basis for which the Company has utilized Level 3 inputs to determine fair value for the following periods: Year Ended December 31, 2017 2016 Non-CLO liabilities CLO liabilities Non-CLO liabilities CLO liabilities Balance at January 1, $ 3,084 $ 912,034 $ 2,498 $ 683,827 Net unrealized (gains) losses — (1,377 ) (314 ) 25,823 Issuances — — — 225,000 Settlements (1) (4,838 ) (155,194 ) (377 ) — Dispositions — (49,011 ) — (22,616 ) FV adjustment 1,754 — 1,277 — Deconsolidation of CLOs due to sale — (706,452 ) — — Balance at December 31, $ — $ — $ 3,084 $ 912,034 Changes in unrealized (gains) losses included in earnings related to liabilities still held at period end $ — $ — $ (314 ) $ 53,880 (1) Included within the CLO liabilities amount are settlements related to the liquidation of a consolidated CLO during the year ended December 31, 2017 . The following is quantitative information about Level 3 significant unobservable inputs used in fair valuation. Fair Value as of Actual or Range (Weighted average) Assets December 31, 2017 December 31, 2016 Valuation technique Unobservable input(s) December 31, 2017 December 31, 2016 Interest rate lock commitments $ 4,808 $ 4,872 Internal model Pull through rate 50% - 95% 45% - 95% NPLs 37,666 74,923 Discounted cash flow See table below (1) See table below See table below Total $ 42,474 $ 79,795 (1)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For NPLs that are not making payments, discount rate, loan resolution time-line, value of underlying properties, holdings costs and liquidation costs are the primary inputs used to measure fair value. For NPLs that are making payments, note rate and secondary market transaction prices/UPB are the primary inputs used to measure fair value. As of December 31, 2017 As of December 31, 2016 Unobservable inputs High Low Average (1) High Low Average (1) Discount rate 30.0% 16.0% 23.5% 30.0% 16.0% 22.9% Loan resolution time-line (Years) 2.3 0.5 1.3 2.3 0.5 1.2 Value of underlying properties $1,775 $40 $306 $1,800 $32 $234 Holding costs 22.0% 5.3% 7.6% 24.1% 5.4% 8.3% Liquidation costs 16.8% 8.4% 9.4% 25.0% 8.5% 9.6% Note rate 6.0% 3.0% 4.8% 6.0% 3.0% 4.8% Secondary market transaction prices/UPB 88.5% 75.5% 83.4% 88.5% 75.5% 83.7% (1) Weighted based on value of underlying properties (excluding the value of underlying properties line item). Fair Value as of Actual or Range (Weighted average) Liabilities (1) December 31, 2017 December 31, 2016 Valuation technique Unobservable input(s) December 31, 2017 December 31, 2016 Contingent consideration payable - Reliance (2) $ — $ 1,800 Cash Flow model (3) Forecast EBITDA $1,300 - $6,400 $951 - $6,005 Book value growth rate N/A 5.0% Asset volatility N/A 1.4% - 23.7% Contingent consideration payable - Luxury — 52 Cash Flow model Projected cash available for distribution N/A $1,059 - $1,316 Preferred notes payable — 1,232 Cash Flow model Discount rate N/A 12.0% Total $ — $ 3,084 (1) Not included in this table are the debt obligations of consolidated CLOs, measured and leveled on the basis of the fair value of the (more observable) financial assets of the consolidated CLOs. See Note— (11) Assets and Liabilities of Consolidated CLOs . (2) Settled in Q3 2017 with Class A common shares. See Note— (18) Stockholders’ Equity . (3) Monte Carlo simulation is run, as needed. The following table presents the carrying amounts and estimated fair values of financial assets and liabilities that are not recorded at fair value and their respective levels within the fair value hierarchy: As of December 31, 2017 As of December 31, 2016 Level within fair value hierarchy Fair value Carrying value Level within fair value hierarchy Fair value Carrying value Assets: Notes and accounts receivable, net 2 $ 12,225 $ 12,225 2 $ 24,870 $ 24,870 Total assets $ 12,225 $ 12,225 $ 24,870 $ 24,870 Liabilities: Debt, net 3 $ 356,537 $ 355,913 3 $ 559,024 $ 559,024 Total liabilities $ 356,537 $ 355,913 $ 559,024 $ 559,024 Notes and Accounts Receivable: To the extent that carrying amounts differ from fair value, fair value is determined based on contractual cash flows discounted at market rates for similar credits. Categorized as Level 2 of the fair value hierarchy. Debt: The carrying value represents the total debt balance at face value excluding the unamortized discoun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solidated balance sheets are not carried at fair value, but whose carrying amounts approximate their fair value: Loans Owned, at Amortized Cost: The fair value of loans owned, at amortized cost approximates its carrying value because the interest rates on the loans are based on a variable market interest rate. Categorized as Level 3 of the fair value hierarchy. Cash and Cash Equivalents: The carrying amounts of cash and cash equivalents are carried at cost which approximates fair value. Categorized as Level 1 of the fair value hierarchy. Accounts and Premiums Receivable, net, retrospective commissions receivable and other receivables: The carrying amounts approximate fair value since no interest rate is charged on these short duration assets. Categorized as Level 2 of the fair value hierarchy. See Note— (7) Notes and Accounts Receivable, net . Due from Brokers, Dealers, and Trustees and Due to Brokers, Dealers and Trustees: The carrying amounts are included in other assets and other liabilities and accrued expenses and approximate their fair value due to their short‑term nature. Categorized as Level 2 of the fair value hierarchy.</t>
  </si>
  <si>
    <t>Liability for Unpaid Claims and Claim Adjustment Expenses (Notes)</t>
  </si>
  <si>
    <t>Insurance [Abstract]</t>
  </si>
  <si>
    <t>Liability for Future Policy Benefits and Unpaid Claims Disclosure [Text Block]</t>
  </si>
  <si>
    <t>Liability for Unpaid Claims and Claim Adjustment Expenses The following tables present undiscounted information about incurred and paid claims development as of December 31, 2017 , net of reinsurance, as well as cumulative claim frequency and the total of incurred-but-not-reported liabilities plus expected development on reported claims included within the net incurred claims amounts. This information is presented in the aggregate for all short-duration contracts, due to the commonality of claims characteristics. The tables reflect three years of information because historically over 99% of incurred losses have been paid within three years of the accident period. The information about incurred and paid claims development for the year ended December 31, 2015 is presented as supplementary information and is unaudited. Roll forward of Claim Liability The following table presents the activity in the net liability for unpaid losses and allocated loss adjustment expenses of short-duration contracts for the following periods: Year Ended December 31, 2017 2016 Policy liabilities and unpaid claims balance as of January 1 $ 103,391 $ 80,663 Less : liabilities of policy-holder accounts balances, gross (17,417 ) (19,037 ) Less : non-insurance warranty benefit claim liabilities (91 ) (116 ) Gross liabilities for unpaid losses and loss adjustment expenses 85,883 61,510 Less : reinsurance recoverable on unpaid losses - short duration (63,112 ) (42,341 ) Less : other lines, gross (208 ) (163 ) Net balance as of January 1, short duration 22,563 19,006 Incurred (short duration) related to: Current year 103,306 84,178 Prior years 3,347 (1,599 ) Total incurred 106,653 82,579 Paid (short duration) related to: Current year 84,493 62,989 Prior years 22,254 16,033 Total paid 106,747 79,022 Net balance as of December 31, short duration 22,469 22,563 Plus : reinsurance recoverable on unpaid losses - short duration 73,778 63,112 Plus : other lines, gross 224 208 Gross liabilities for unpaid losses and loss adjustment expenses 96,471 85,883 Plus : liabilities of policy-holder accounts balances, gross 15,474 17,417 Plus : non-insurance warranty benefit claim liabilities 58 91 Policy liabilities and unpaid claims balance as of December 31, $ 112,003 $ 103,391 The following schedule reconciles the total on short duration contracts per the table above to the amount of total losses incurred as presented in the consolidated statement of operations, excluding the amount for member benefit claims: Year Ended December 31, 2017 2016 2015 Total incurred $ 106,653 $ 82,579 $ 55,427 Other lines incurred 123 277 296 Unallocated loss adjustment expense 1,763 2,094 845 Total losses incurred $ 108,539 $ 84,950 $ 56,568 For the year ended December 31, 2017 , the Company’s specialty insurance business experienced an increase in prior year case development of $3,347 . This included $2,345 in non-standard auto and $1,466 in warranty. This development was partially offset by favorable development in its credit lines of business. The warranty and credit lines of business are primarily in retrospective commission arrangements that cause loss development to minimally impact the operating income of the Company. For the year ended December 31, 2016 , the Company’s specialty insurance business experienced a decrease in prior year case development of $1,599 . This decrease was due to the favorable development in credit lines of business. This development was partially offset by increased case development of $1,940 in non-standard auto and $1,436 in warranty. The warranty and credit lines of business are primarily in retrospective commission arrangements that cause loss development to minimally impact the operating income of the Company. Incurred and Paid Development The following table presents information about incurred and paid loss development and average claim duration as of December 31, 2017 , net of reinsurance, as well as cumulative claim frequency and the total of incurred-but-not-reported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17 For the Years Ended December 31, Total of Incurred-but-Not-Reported Liabilities Plus Expected Development of Reported Claims Cumulative Number of Reported Claims Accident Year 2015 (1) 2016 2017 2015 $ 59,579 $ 57,470 $ 57,588 $ 113 178 2016 84,178 87,290 $ 1,592 255 2017 103,306 $ 16,232 247 Total $ 248,184 Cumulative Paid Losses and Allocated Loss Adjustment Expenses, Net of Reinsurance For the Years Ended December 31, Accident Year 2015 (1) 2016 2017 2015 $ 41,578 $ 56,445 $ 57,130 2016 62,989 84,185 2017 84,493 Total $ 225,808 All outstanding liabilities before 2015, net of reinsurance 93 Liabilities for loss and loss adjustment expenses, net of reinsurance $ 22,469 (1) - The information presented for 2015 is presented as unaudited supplemental information. Duration The following table presents supplementary information about average historical claims duration as of December 31, 2017 for short-duration contracts: Average Annual Percentage Payout of Incurred Claims by Age, Net of Reinsurance Years 1 2 3 Short duration 75.4% 25.0% 1.2% Reconciliation of Reserves to Balance Sheet The following table presents a reconciliation of net outstanding liabilities for unpaid loss and loss adjustment expenses of short-duration contracts to the balance sheet value of policy liabilities and unpaid claims: As of December 31, 2017 Net outstanding liabilities: Short duration $ 22,469 Insurance lines other than short-duration 33 Total liabilities for unpaid losses and loss adjustment expenses, net of reinsurance 22,502 Reinsurance recoverable on unpaid losses and loss adjustment expenses: Short duration 73,778 Other insurance lines 191 Total reinsurance recoverable on unpaid losses and loss adjustment expenses 73,969 Total gross liability for unpaid losses and loss adjustment expenses 96,471 Liabilities of policy-holder accounts balances, gross 15,474 Non-insurance warranty benefit claim liabilities 58 Total policy liabilities and unpaid claims $ 112,003</t>
  </si>
  <si>
    <t>Other Assets (Notes)</t>
  </si>
  <si>
    <t>Deferred Costs, Capitalized, Prepaid, and Other Assets Disclosure [Abstract]</t>
  </si>
  <si>
    <t>Other Assets The following table presents the components of other assets as reported in the consolidated balance sheets: As of December 31, 2017 2016 Due from brokers $ 261 $ 2,027 Furniture, fixtures and equipment, net 4,304 5,837 Prepaid expenses 7,297 4,743 Accrued interest receivable 2,248 1,888 Management fee receivable 2,247 4,308 Other fee receivable — 5,022 Income tax receivable 9,588 4,842 Other 5,639 2,822 Total other assets $ 31,584 $ 31,489 The items previously disclosed for businesses the Company has designated as a discontinued operation or held for sale are disclosed in (4) Dispositions, Assets Held for Sale and Discontinued Operations . The following table presents the depreciation expense related to furniture, fixtures and equipment for the following periods: Year Ended December 31, 2017 2016 2015 Depreciation expense related to furniture, fixtures and equipment $ 2,555 $ 2,531 2,098</t>
  </si>
  <si>
    <t>Other Liabilities and Accrued Expenses (Notes)</t>
  </si>
  <si>
    <t>Other Liabilities Disclosure [Abstract]</t>
  </si>
  <si>
    <t>Other Liabilities Disclosure [Text Block]</t>
  </si>
  <si>
    <t>Other Liabilities and Accrued Expenses The following table presents the components of other liabilities and accrued expenses as reported in the consolidated balance sheets: As of December 31, 2017 2016 Accounts payable and accrued expenses $ 52,032 $ 60,777 Deferred tax liabilities, net 22,744 32,296 Due to brokers 8,669 8,457 Commissions payable 14,185 7,466 Accrued interest payable 3,393 1,533 Escrow payable 6,753 1,508 Derivative liabilities, at fair value 117 753 Other liabilities 13,428 11,451 Total other liabilities and accrued expenses $ 121,321 $ 124,241 The items previously disclosed for businesses the Company has designated as a discontinued operation or held for sale are disclosed in (4) Dispositions, Assets Held for Sale and Discontinued Operations .</t>
  </si>
  <si>
    <t>Other Revenue and Other Expenses (Notes)</t>
  </si>
  <si>
    <t>Other Income and Other Expense Disclosure [Text Block]</t>
  </si>
  <si>
    <t>Other Revenue and Other Expenses The following table presents the components of other revenue as reported in the consolidated statement of operations, primarily comprised of interest income and loan fee income related to both loans at fair value and loans at amortized costs, net, and management fees from our asset management business: Year Ended December 31, 2017 2016 2015 Interest income $ 16,229 $ 18,809 $ 12,317 Loan fee income 11,602 13,217 9,373 Management fee income 8,314 9,400 6,524 Gain on sale of subsidiary (1) 1,994 — — Other 4,136 1,148 11,186 Total other revenue $ 42,275 $ 42,574 $ 39,400 The items previously disclosed for businesses the Company has designated as a discontinued operation or held for sale are disclosed in (4) Dispositions, Assets Held for Sale and Discontinued Operations . (1) This is related to the sale of Siena. See (4) Dispositions, Assets Held for Sale and Discontinued Operations . The following table presents the components of other expenses as reported in the consolidated statement of operations: Year Ended December 31, 2017 2016 2015 Professional fees $ 16,245 $ 21,923 $ 20,471 General and administrative 14,800 14,567 12,918 Premium taxes 11,658 8,244 4,468 Mortgage origination expenses 8,822 8,079 3,960 Rent and related 10,379 10,115 9,282 Loss on extinguishment of debt 1,163 — — Other 11,372 9,648 8,580 Total other expense $ 74,439 $ 72,576 $ 59,679 The items previously disclosed for businesses the Company has designated as a discontinued operation or held for sale are disclosed in (4) Dispositions, Assets Held for Sale and Discontinued Operations .</t>
  </si>
  <si>
    <t>Stockholders' Equity</t>
  </si>
  <si>
    <t>Equity [Abstract]</t>
  </si>
  <si>
    <t>Stockholders’ Equity All shares of our Class A common stock have equal rights as to earnings, assets, dividends and voting. Shares of Class B common stock have the same voting rights as the Class A common stock but no economic rights (including no right to receive dividends or other distributions upon liquidation, dissolution or otherwise). TFP owns a warrant to purchase 652,500 shares of Class A common stock at $11.33 per share which is immediately exercisable and expires on September 30, 2018. Such an exercise would be accounted for as treasury stock held at TFP and would have no impact on the Company’s financial statements. In connection with the June 30, 2012 internalization of TFP’s management, TFP issued warrants to acquire 750,000 TFP LP units at $23.73 per unit, subject to an anti-dilution provision, which is immediately exercisable and expires on June 30, 2022. As of December 31, 2017 warrant holders had the right to acquire 805,986 TFP LP Units at $21.232 per unit. If the warrant is exercised, an aggregate of 2,255,149 shares of Class A common stock would be issuable upon exchange of the TFP units. On June 5, 2017, in settlement of an option, TFP delivered 1,510,920 shares of the Company’s Class A common stock to Tricadia (a related party) for total consideration of approximately $8,100 . These shares were delivered using shares accounted for as treasury stock. On June 21, 2017, a subsidiary of the Company purchased 1,000,000 shares of Class A common stock of the Company for aggregate consideration of $7,300 . The shares acquired are accounted for as treasury shares and therefore are not outstanding for accounting or voting purposes. On August 10, 2017, the Company settled a contingent consideration payable related to the acquisition of Reliance in 2015 with 756,046 shares of Class A common stock. These shares were delivered from shares accounted for as treasury stock. The Company declared cash dividends per share for the following periods presented below: Dividends per share for Year Ended December 31, 2017 2016 First Quarter $ 0.030 $ 0.025 Second Quarter 0.030 0.025 Third Quarter 0.030 0.025 Fourth Quarter 0.030 0.025 Total cash dividends declared $ 0.120 $ 0.100 Statutory Reporting and Insurance Company Subsidiaries Dividend Restrictions The Company's regulated insurance company subsidiaries may pay dividends to our insurance holding company, subject to statutory restrictions. Payments in excess of statutory restrictions (extraordinary dividends) to our insurance holding company are permitted only with prior approval of the insurance department of the applicable state of domicile. The Company eliminated all dividends from its subsidiaries in the consolidated financial statements. The following table presents the dividends paid to our insurance holding company by its regulated insurance company subsidiaries for the following periods: Year Ended December 31, 2017 2016 Ordinary dividends $ — $ 3,081 Extraordinary dividends — 532 Total dividends $ — $ 3,613 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December 31, 2017 2016 Combined statutory capital and surplus of the Company's insurance company subsidiaries $ 105,989 $ 100,920 Required minimum statutory capital and surplus $ 19,200 $ 17,200 Amount available for ordinary dividends of the Company's insurance company subsidiaries $ 10,115 $ 9,049 At December 31, 2017 , the maximum amount of dividends that our regulated insurance company subsidiaries could pay under applicable laws and regulations without regulatory approval was approximately $10,115 . The Company may seek regulatory approval to pay dividends in excess of this permitted amount, but there can be no assurance that the Company would receive regulatory approval if sought. Under the National Association of Insurance Commissioners (NAIC)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insurance company subsidiaries' RBC levels, as calculated in accordance with the NAIC’s RBC instructions, exceeded all RBC thresholds as of December 31, 2017 . The following table presents the net income of the Company’s statutory insurance companies for the following periods: Year Ended December 31, 2017 2016 2015 Net income of statutory insurance companies $ 9,135 $ 12,369 $ 10,805</t>
  </si>
  <si>
    <t>Accumulated Other Comprehensive Income (Loss)</t>
  </si>
  <si>
    <t>Accumulated Other Comprehensive Income (Loss) The following table presents the activity in accumulated other comprehensive income (loss) (AOCI), net of tax, for the following periods: Unrealized gains (losses) on Amount attributable to noncontrolling interests Available for sale securities Interest rate swaps (1) Total AOCI TFP Other Total AOCI to Tiptree Inc. Balance at December 31, 2014 $ (195 ) $ 146 $ (49 ) $ — $ — $ (49 ) Other comprehensive (losses) before reclassifications (91 ) (214 ) (305 ) — — (305 ) Amounts reclassified from AOCI 64 179 243 — — 243 Period change (27 ) (35 ) (62 ) — — (62 ) Balance at December 31, 2015 $ (222 ) $ 111 $ (111 ) $ — $ — $ (111 ) Other comprehensive income (losses) before reclassifications 186 1,552 1,738 (128 ) (376 ) 1,234 Amounts reclassified from AOCI (664 ) 96 (568 ) — — (568 ) Period change (478 ) 1,648 1,170 (128 ) (376 ) 666 Balance at December 31, 2016 $ (700 ) $ 1,759 $ 1,059 $ (128 ) $ (376 ) $ 555 Other comprehensive income (losses) before reclassifications 522 190 712 (94 ) (50 ) 568 Amounts reclassified from AOCI (282 ) 125 (157 ) — — (157 ) Period change 240 315 555 (94 ) (50 ) 411 Balance at December 31, 2017 $ (460 ) $ 2,074 $ 1,614 $ (222 ) $ (426 ) $ 966 (1) Items related to discontinued operations or held for sale have not been removed. The following table presents the reclassification adjustments out of AOCI included in net income and the impacted line items on the consolidated statement of operations for the following periods: Year Ended December 31, Affected line item in consolidated statement of operations Components of AOCI 2017 2016 2015 Unrealized gains (losses) on available for sale securities $ 435 $ 1,026 $ (99 ) Net realized and unrealized gains (losses) Related tax (expense) benefit (153 ) (362 ) 35 Provision for income tax Net of tax $ 282 $ 664 (64 ) Unrealized gains (losses) on interest rate swaps $ (184 ) $ (121 ) (274 ) Interest expense Related tax (expense) benefit 59 25 95 Provision for income tax Net of tax $ (125 ) $ (96 ) (179 )</t>
  </si>
  <si>
    <t>Stock Based Compensation</t>
  </si>
  <si>
    <t>Disclosure of Compensation Related Costs, Share-based Payments [Abstract]</t>
  </si>
  <si>
    <t>Stock Based Compensation Equity Plans 2007 Manager Equity Plan The Care Investment Trust Inc. Manager Equity Plan (Manager Plan) was adopted in June 2007. On June 6, 2017, all of the 134,629 remaining shares of Class A common stock available for issuance under the Manager Plan was rolled into the 2017 Equity Plan and the Manager Plan was simultaneously terminated. 2013 Omnibus Incentive Plan The Tiptree 2013 Omnibus Incentive Plan (2013 Equity Plan) was adopted on August 8, 2013. On June 6, 2017, the 7,359 remaining shares of Class A common stock available for issuance under the 2013 Equity Plan was rolled into the 2017 Equity Plan and the 2013 Equity Plan was simultaneously terminated. 2017 Omnibus Incentive Plan The Company adopted the Tiptree 2017 Omnibus Incentive Plan (2017 Equity Plan) on June 6, 2017, which permits the grant of stock units, stock, and stock options up to a maximum of 6,100,000 shares of Class A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The table below summarizes changes to the issuances under the Company’s 2013 and 2017 Equity Plan for the periods indicated: 2013 Equity Plan Number of shares (1) Available for issuance as of December 31, 2014 1,930,979 Awards issued and granted (354,978 ) Awards forfeited 6,338 Available for issuance as of December 31, 2015 1,582,339 Awards issued and granted (620,689 ) Available for issuance as of December 31, 2016 961,650 Awards granted (954,291 ) Awards rolled into 2017 Equity Plan (7,359 ) Available for issuance as of December 31, 2017 — 2017 Equity Plan Number of shares (1) Available for issuance as of December 31, 2016 — Available from 2017 Equity Plan (1) (2) 6,100,000 Awards granted (82,988 ) Available for issuance as of December 31, 2017 6,017,012 (1) Excludes awards granted under the Company’s subsidiary incentive plans that are exchangeable for Tiptree Class A common stock. (2) Includes remaining awards from Manager Plan and 2013 Equity Plan. Restricted Stock Units (RSUs ) Generally, the Tiptree RSUs vest and become nonforfeitable with respect to one-third of Tiptree shares granted on each of the first, second and third anniversaries of the date of the grant, and expensed using the straight-line method over the requisite service period. The following table summarizes changes to the issuances of Class A common stock and RSUs under the 2017 Equity Plan for the periods indicated: Number of shares issuable Weighted average grant date fair value Unvested units as of December 31, 2014 12,126 7.18 Granted 143,599 7.68 Vested (21,064 ) 7.51 Forfeited (6,338 ) 6.88 Unvested units as of December 31, 2015 128,323 $ 7.68 Granted 369,452 5.71 Vested (197,958 ) 6.13 Unvested units as of December 31, 2016 299,817 $ 6.27 Granted (1) 466,652 6.60 Vested (167,587 ) 6.43 Unvested units as of December 31, 2017 598,882 $ 6.48 (1) Includes grants of 39,164 shares of Class A common stock to directors. The Company values RSUs at their grant-date fair value as measured by Tiptree’s common stock price. Included in vested shares for 2017 are 16,716 shares surrendered to pay taxes on behalf of the employees with shares vesting. During the year ended December 31, 2017 , the Company granted 427,488 RSUs to employees of the Company. 142,175 shares vest ratably over a period of three years that began in February 2017 and the remaining 285,313 shares will cliff vest in February 2020. Subsidiary Incentive Plans Certain of the Company’s subsidiaries have established RSU programs under which they are authorized to issue RSUs or their equivalents, representing equity of such subsidiaries to certain of their employees. Such awards are accounted for as equity. These RSUs are subject to performance-vesting criteria based on the performance of the subsidiary (performance vesting RSUs) and time-vesting subject to continued employment (time vesting RSUs). Following the service period, such vested RSUs may be exchanged at fair market value, at the option of the holder, for Tiptree Class A common stock under the 2017 Equity Plan. The Company has the option, but not the obligation to settle the exchange right in shares or cash. The following table summarizes changes to the issuances of subsidiary RSU’s under the subsidiary incentive plans for the periods indicated: Grant date fair value of equity shares issuable Unvested balance as of December 31, 2014 $ — Granted 874 Unvested balance as of December 31, 2015 874 Granted 7,339 Vested (97 ) Fair value adjustment 119 Unearned (146 ) Unvested balance as of December 31, 2016 $ 8,089 Granted 2,669 Vested (2,436 ) Grant value adjustment (1) (210 ) Performance Assumption Adjustment 680 Unearned — Unvested balance as of December 31, 2017 $ 8,792 The vested and unvested balance translates to 2,334,492 shares of Class A common stock if converted as of December 31, 2017 . (1) Due to the approval of the 2017 Equity Plan, the Company changed the classification of the subsidiary RSU’s during the year ended December 31, 2017 from liability to equity awards because the Company expects to settle these awards in stock. Stock Options Option awards have been granted to the Executive Committee with an exercise price equal to the fair market value of our common stock on the date of grant. The option awards have a 10 -year term and are subject the recipient’s continuous service, a market requirement, and vest one third on each of the third, fourth and fifth anniversary of the grant date. Options granted during the year ended December 31, 2016 contained a market requirement that, at any time during the option term, the 20 -day volume weighted average stock price must exceed the December 31, 2015 book value per share. Options granted in 2017 contained a market requirement that, at any time during the option term, the 20 -day volume weighted average stock price plus the sum of actual cash dividends paid must exceed the December 31, 2016 as exchanged book value per share. The market requirement may be met any time before the option expires and it only needs to be met once for the option to remain exercisable for the remainder of its term. If the service condition is met, the full amount of the compensation expense will be recognized over the appropriate vesting period whether the market requirement is met or not.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 following table presents the assumptions used to estimate the fair values of the stock options granted for the following period: Valuation Input Year Ended December 31, 2017 Assumption Average Historical volatility 47.20 % N/A Risk-free rate 2.44 % N/A Dividend yield 1.80 % N/A Expected term (years) 6.5 The following table presents the Company's stock option activity for the current period: Options outstanding Weighted average exercise price (in dollars per stock option) Weighted average grant date value (in dollars per stock option) Options exercisable Balance, December 31, 2015 — $ — $ — — Granted 251,237 5.69 2.62 — Balance, December 31, 2016 251,237 $ 5.69 $ 2.62 — Granted 570,627 6.65 2.91 — Balance, December 31, 2017 821,864 $ 6.36 $ 2.82 — Weighted average remaining contractual term at December 31, 2017 (in years) 8.8 Stock-based Compensation Expense The following table presents total stock-based compensation expense and the related income tax benefit recognized on the consolidated statements of operations: Year Ended December 31, 2017 2016 2015 Employee compensation and benefits $ 6,560 $ 2,441 $ 304 Professional fees (1) — 143 133 Income tax benefit (2,316 ) (912 ) (154 ) Net stock-based compensation expense $ 4,244 $ 1,672 $ 283 (1) Professional fees consist of the value of restricted stock units and options granted to our Executive Chairman providing services to the Company under the TSA. See (21) Related Party Transactions . Additional information on total non-vested stock-based compensation is as follows: As of December 31, 2017 Stock options Restricted stock awards and RSUs Unrecognized compensation cost related to non-vested awards $ 1,643 $ 7,871 Weighted - average recognition period (in years) 2.9 1.4</t>
  </si>
  <si>
    <t>Related Party Transactions</t>
  </si>
  <si>
    <t>Related Party Transactions [Abstract]</t>
  </si>
  <si>
    <t>Related Party Transactions On June 30, 2012, TAMCO, TFP and Tricadia Holdings LP (Tricadia) entered into the Transition Services Agreement (TSA) in connection with the internalization of the management of the Company. Pursuant to the TSA, in 2017, Tricadia provides the Company with the services of its Executive Chairman and office space and in 2016, information technology services as well as the 2017 services. Payments to Tricadia for the services of our Executive Chairman are included in employee compensation and benefits. Payments under the TSA in the year ended December 31, 2017 , 2016 and 2015 were not material. See Note 18—Stockholder’s Equity for information on the settlement of an option with a related party.</t>
  </si>
  <si>
    <t>Income Taxes (Notes)</t>
  </si>
  <si>
    <t>Income Tax Disclosure [Abstract]</t>
  </si>
  <si>
    <t>Income Taxes</t>
  </si>
  <si>
    <t xml:space="preserve"> Income Taxes The Company’s provision (benefit) for income taxes is reflected as a component of income (loss) from continuing and discontinued operations and consists of the following: Year Ended December 31, 2017 2016 2015 Current tax expense (benefit): Federal $ (1,559 ) $ 6,268 $ 20,008 State 246 455 2,350 Total current tax expense (benefit) (1,313 ) 6,723 22,358 Deferred tax expense (benefit): Federal (13,755 ) 6,736 (21,633 ) State 2,506 (944 ) (1,478 ) Total deferred tax (benefit) (11,249 ) 5,792 (23,111 ) Total income tax expense (benefit) from continuing operations $ (12,562 ) $ 12,515 $ (753 ) Income tax (benefit) from discontinued operations (2,224 ) (1,537 ) 17,527 Total tax expense (benefit) $ (14,786 ) $ 10,978 $ 16,774 The Company accounts for its income taxes receivable or payable on a gross basis with offsetting permitted for balances booked by a filing entity in a single jurisdictional basis. The Company’s income taxes receivable as of December 31, 2017 of $9,588 is offset with an income tax payable balance of $1,142 , resulting in a consolidated net receivable of $8,446 . The Company’s income taxes receivable as of December 31, 2016 were $4,842 offset with an income tax payable balance of $1,617 resulting in a consolidated net receivable of $3,225 . The Company’s primary tax jurisdiction is the United States, which currently has a statutory income tax rate equal to 35% . On December 22, 2017, the U.S. government enacted Public Law no. 115-97, commonly referred to as the Tax Cuts and Jobs Act (Tax Act), which, among other things, reduces the federal income tax rate from 35% to 21% effective January 1, 2018, and requires mandatory deemed repatriation of foreign earnings. As a result of the Tax Act, we re-measured our net deferred tax liabilities and recognized a net tax benefit of $15,238 . We estimate that our 2018 consolidated effective tax rate will be between 24% and 26% . We do not expect a significant near-term impact on cash paid for taxes, nor any impact from the mandatory deemed repatriation, as the Company does not have significant foreign operations. The Company also operates in several state jurisdictions that have an average combined statutory rate equal to approximately 6.0% . Both the U.S. federal rate and the state statutory rates are before the consideration of rate reconciling items. A reconciliation of the expected federal income tax expense on income from continuing operations using the 35% federal statutory income tax rate to the actual income tax expense and resulting effective income tax rate is as follows for the periods indicated below: Year Ended December 31, 2017 2016 2015 Income (loss) before income taxes from continuing operations $ (3,330 ) $ 49,140 $ (2,904 ) Federal statutory income tax rate 35.0 % 35.0 % 35.0 % Expected federal income tax expense at 35% (1,166 ) 17,199 (1,016 ) Effect of change in U.S. federal tax rate effective 2018 (15,238 ) — — Effect of Reliance contingent liability valuation 1,018 446 (637 ) Effect of state income tax expense, net of federal benefit 219 (18 ) (48 ) Effect of permanent differences (144 ) 228 58 Effect of changes in valuation allowance 2,314 (641 ) (1,142 ) Effect of change in tax status — (4,044 ) — Effect of deferred true-ups (5 ) 118 (897 ) Effect of income (loss) allocated to non-controlling interests (400 ) (380 ) 2,331 Effect of return-to-accrual and other items 840 (393 ) 598 Tax (benefit) on income from continuing operations $ (12,562 ) $ 12,515 $ (753 ) Effective tax rate 377.2 % 25.5 % 25.9 % For the year ended December 31, 2017, the Company’s effective tax rate on income from continuing operations was equal to 377.2% , which does not bear a customary relationship to statutory income tax rates. The effective tax rate for the year ended December 31, 2017 is higher than the U.S. statutory income tax rate of 35.0% primarily due to the $15,238 discrete tax benefit of the U.S. federal tax law change and resulting revaluation of the net deferred tax liability, partially offset by an increase in the valuation allowance on certain deferred tax assets and the impact of the Reliance contingent liability revaluation. For the year ended December 31, 2016, the Company’s effective tax rate on income from continuing operations was equal to 25.5% , which does not bear a customary relationship to statutory income tax rates. The effective tax rate for the year ended December 31, 2016 is lower than the U.S. statutory income tax rate of 35.0% primarily due to $4,044 of discrete tax benefits for the period, primarily related to the tax restructuring that resulted in a consolidated corporate tax group effective January 1, 2016. For the year ended December 31, 2015, the Company’s effective tax rate on income from continuing operations was equal to 25.9% , which does not bear a customary relationship to statutory income tax rates. The effective tax rate for the year ended December 31, 2015 is lower than the U.S. statutory income tax rate of 35.0% , primarily due to taxable losses allocated to non-controlling interests, offset by a decrease in the valuation allowance on certain deferred tax assets, state tax benefits, and other permanent items. The table below presents the components of the Company’s net deferred tax assets and liabilities as of the respective balance sheet dates: As of December 31, 2017 2016 Deferred tax assets: Net operating loss carryforwards $ 20,018 $ 22,741 Unrealized losses 4,647 8,513 Accrued expenses 3,059 6,790 Unearned premiums 11,300 15,326 Deferred revenue 4,682 5,899 Other deferred tax assets 2,007 3,669 Total deferred tax assets 45,713 62,938 Less: Valuation allowance (4,303 ) (1,991 ) Total net deferred tax assets 41,410 60,947 Deferred tax liabilities: Property 6,504 5,845 Unrealized gains 4,700 10,855 Other deferred tax liabilities 769 363 Deferred acquisition cost 32,423 46,425 Advanced commissions 14,265 16,438 Intangibles 5,493 13,317 Total deferred tax liabilities 64,154 93,243 Net deferred tax liability $ 22,744 $ 32,296 As of January 2016, Tiptree has established a U.S. federal consolidated income tax group and as such files on a consolidated basis, with certain exceptions such a Fortegra life insurance company and Luxury. Tiptree consolidated, and certain subsidiaries on a separate basis, file returns in various state jurisdictions, and as such may have state tax obligations. Additionally, as needed the Company will take all necessary steps to comply with any income tax withholding requirements. As of December 31, 2017, the Company had total U. S. Federal net operating loss carryforwards (NOLs) of $65.8 million arising from continuing operations. The following table presents the U.S. Federal NOLs by tax year of expiration: December 31, 2017 Tax Year of Expiration 2026 $ 86 2027 568 2028 246 2029 286 2030 149 2031 150 2032 189 2033 182 2034 1,893 2035 1,629 2036 47,537 2037 12,889 Total $ 65,804 In addition to the U.S. Federal NOL, Tiptree and its subsidiaries have NOLs in various state jurisdictions totaling $6.2 million . Valuation allowances have been established for net operating loss carryforwards and other deferred tax assets generated by Luxury, and certain state NOLs of $3,764 , since management has concluded it is more likely than not they will expire unutilized based on existing positive and negative evidence. Management believes it is more likely than not the remaining NOLs and deferred tax assets will be utilized prior to their expiration dates. As a result of this assessment, as of December 31, 2017, the total consolidated valuation allowance for Tiptree was $4,303 . As of December 31, 2016, the consolidated valuation allowance for Tiptree was $1,991 . In 2017, the Company recorded a net increase in its valuation allowances equal to $2,312 , compared with an increase in its valuation allowance of $1,026 in 2016. As of December 31, 2017, the Company had no material unrecognized tax benefits or accrued interest and penalties. This is consistent with the tax years ending December 31, 2016 and December 31, 2015 as well. Federal tax years 2014 through 2017 were open for examination as of December 31, 2017.</t>
  </si>
  <si>
    <t>Commitments and Contingencies</t>
  </si>
  <si>
    <t>Commitments and Contingencies Disclosure [Abstract]</t>
  </si>
  <si>
    <t>Commitments and Contingencies Contractual Obligations The table below summarizes the Company’s contractual obligations by period that payments are due: As of December 31, 2017 Less than one year 1-3 years 3-5 years More than 5 years Total Operating lease obligations (1) $ 4,599 $ 15,043 $ 8,861 $ 11,342 $ 39,845 Total $ 4,599 $ 15,043 $ 8,861 $ 11,342 $ 39,845 (1) Minimum rental obligations for Tiptree, Luxury, Reliance and Fortegra office leases. The following table presents rent expense for the Company’s office leases recorded on the consolidated statements of operations: Year Ended December 31, 2017 2016 2015 Rent expense for office leases $ 6,816 $ 6,322 $ 5,721 In August 2017, Tiptree entered into a lease for office space. The terms of the lease are $2,322 per annum for five years starting on the one year anniversary of the commencement date. Upon the six year anniversary of the commencement date, the lease escalates to $2,520 per annum for five years. The expected commencement date is July 1, 2018. Litigation The Company is a defendant in Mullins v. Southern Financial Life Insurance Co., which was filed in February 2006, in the Pike Circuit Court, in the Commonwealth of Kentucky. A class was certified in June 2010. At issue is the duration or term of coverage under certain disability and life credit insurance policies. The action alleges violations of the Consumer Protection Act and certain insurance statutes, as well as common law fraud and seeks compensatory and punitive damages, attorney fees and interest. To date, the court has not awarded sanctions in connection with Plaintiffs’ April 2012 Motion for Sanctions. In January 2015, the trial court issued an Order denying the Company’s motion to decertify the class, which was upheld on appeal. Following a February 2017 hearing, the court denied the Company’s Motion for Summary Judgment as to certain disability insurance policies. In January 2018, the court vacated its November 2017 order granting Company’s Motion for Summary Judgment as to the life certificates at issue with leave to refile.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si>
  <si>
    <t>Earnings Per Share</t>
  </si>
  <si>
    <t>Earnings Per Share [Abstract]</t>
  </si>
  <si>
    <t>Earnings Per Share The Company calculates basic net income per Class A common share based on the weighted average number of Class A common shares outstanding (inclusive of vested restricted share units). The unvested restricted share units have the non-forfeitable right to participate in dividends declared and paid on the Company’s common stock on an as vested basis and are therefore considered a participating security. The Company calculates basic earnings per share using the “two-class” method, and for the year ended December 31, 2017 and December 31, 2016 , the income available to common stockholders was allocated to the unvested restricted stock units. Diluted net income per Class A common shares for the period includes the effect of potential equity of subsidiaries as well as potential Class A common stock, if dilutive. For the year ended December 31, 2015 the assumed exercise of all dilutive instruments were anti-dilutive, and therefore, were not included in the diluted net income per Class A common share calculation. The following table presents a reconciliation of basic and diluted net income per common share for the following periods: Year Ended December 31, 2017 2016 2015 Net income (loss) from continuing operations $ 9,232 $ 36,625 $ (2,151 ) Less: Net income (loss) attributable to non-controlling interests 2,603 8,370 (1,715 ) Net income allocated to participating securities 123 252 — Net income (loss) from continuing operations attributable to Tiptree Inc. Class A common shares 6,506 28,003 (436 ) Net income (loss) from discontinued operations (3,998 ) (4,287 ) 10,953 Less: Net income (loss) from discontinued operations attributable to non-controlling interests (973 ) (1,352 ) 4,738 Net income allocated to participating securities (56 ) (28 ) — Net income (loss) from discontinued operations attributable to Tiptree Inc. Class A common shares (2,969 ) (2,907 ) 6,215 Net income (loss) attributable to Tiptree Inc. Class A common shares - basic $ 3,537 $ 25,096 $ 5,779 Effect of Dilutive Securities: Securities of subsidiaries (128 ) (279 ) — Adjustments to income relating to exchangeable interests, net of tax 736 — — Net income (loss) attributable to Tiptree Inc. Class A common shares - diluted $ 4,145 $ 24,817 $ 5,779 Weighted average number of shares of Tiptree Inc. Class A common stock outstanding - basic 29,134,190 31,721,449 33,202,681 Weighted average number of incremental shares of Tiptree Inc. Class A common stock issuable from exchangeable interests and contingent considerations 8,172,442 45,225 — Weighted average number of shares of Tiptree Inc. Class A common stock outstanding - diluted 37,306,632 31,766,674 33,202,681 Basic: Net income (loss) from continuing operations $ 0.22 $ 0.88 $ (0.01 ) Net income (loss) from discontinued operations (0.10 ) (0.09 ) 0.18 Net income (loss) attributable to Tiptree Inc. Class A common shares $ 0.12 $ 0.79 $ 0.17 Diluted: Net income (loss) from continuing operations $ 0.21 $ 0.86 $ (0.01 ) Net income (loss) from discontinued operations (0.10 ) (0.08 ) 0.18 Net income (loss) attributable to Tiptree Inc. Class A common shares $ 0.11 $ 0.78 $ 0.17</t>
  </si>
  <si>
    <t>Summarized Quarterly Information (Unaudited) (Notes)</t>
  </si>
  <si>
    <t>Quarterly Financial Information Disclosure [Abstract]</t>
  </si>
  <si>
    <t>Quarterly Financial Information</t>
  </si>
  <si>
    <t>Summarized Quarterly Information (Unaudited) 2017 (1) First Quarter Second Quarter Third Quarter Fourth Quarter Total revenues $ 146,189 $ 139,245 $ 144,936 $ 151,428 Total expenses 146,066 147,045 151,414 151,060 Total other income 3,915 2,895 2,583 1,064 Income (loss) before taxes from continuing operations 4,038 (4,905 ) (3,895 ) 1,432 Less: provision (benefit) for income taxes 1,568 (1,305 ) (1,541 ) (11,284 ) Net income (loss) from continuing operations 2,470 (3,600 ) (2,354 ) 12,716 Income (loss) before taxes from discontinued operations (1,530 ) (2,294 ) (1,535 ) (863 ) Less: Provision (benefit) for income taxes (402 ) (570 ) (511 ) (741 ) Net income (loss) from discontinued operations (1,128 ) (1,724 ) (1,024 ) (122 ) Net income (loss) before non-controlling interests 1,342 (5,324 ) (3,378 ) 12,594 Less: net income (loss) attributable to non-controlling interests 242 (881 ) (264 ) 2,533 Net income (loss) attributable to Tiptree Inc. Class A common stockholders $ 1,100 $ (4,443 ) $ (3,114 ) $ 10,061 Net (loss) income per Class A common share: Basic, continuing operations, net $ 0.07 $ (0.11 ) $ (0.08 ) $ 0.34 Basic, discontinued operations, net (0.03 ) (0.04 ) (0.03 ) (0.01 ) Basic earnings per share $ 0.04 $ (0.15 ) $ (0.11 ) $ 0.33 Diluted, continuing operations, net $ 0.06 $ (0.11 ) $ (0.08 ) $ 0.32 Diluted, discontinued operations, net (0.03 ) (0.04 ) (0.03 ) (0.01 ) Diluted earnings per share $ 0.03 $ (0.15 ) $ (0.11 ) $ 0.31 Weighted average number of Class A common shares: Basic 28,424,824 28,832,975 29,455,462 29,804,802 Diluted 36,749,956 28,832,975 29,455,462 37,853,831 (1) Certain previously reported amounts have been recasted to reflect the impact of discontinued operations. 2016 (1) First Quarter Second Quarter Third Quarter Fourth Quarter Total revenues $ 116,848 $ 117,542 $ 116,465 $ 155,568 Total expenses 109,119 110,253 108,474 149,691 Total other income 1,105 4,912 4,032 10,205 Income (loss) before taxes from continuing operations 8,834 12,201 12,023 16,082 Less: provision (benefit) for income taxes (1,301 ) 3,921 3,532 6,363 Net income (loss) from continuing operations 10,135 8,280 8,491 9,719 Income (loss) before taxes from discontinued operations (3,859 ) (1,155 ) (473 ) (337 ) Less: Provision (benefit) for income taxes (1,138 ) 104 180 (683 ) Net income (loss) from discontinued operations (2,721 ) (1,259 ) (653 ) 346 Net income (loss) before non-controlling interests 7,414 7,021 7,838 10,065 Less: net income (loss) attributable to non-controlling interests 1,859 888 1,933 2,338 Net income (loss) attributable to Tiptree Inc. Class A common stockholders $ 5,555 $ 6,133 $ 5,905 $ 7,727 Net (loss) income per Class A common share: Basic, continuing operations, net $ 0.21 $ 0.20 $ 0.22 $ 0.26 Basic, discontinued operations, net (0.05 ) (0.02 ) (0.02 ) 0.01 Basic earnings per share $ 0.16 $ 0.18 $ 0.20 $ 0.27 Diluted, continuing operations, net $ 0.20 $ 0.20 $ 0.21 $ 0.24 Diluted, discontinued operations, net (0.04 ) (0.03 ) (0.02 ) 0.01 Diluted earnings per share $ 0.16 $ 0.17 $ 0.19 $ 0.25 Weighted average number of Class A common shares: Basic 34,976,485 34,456,096 29,143,470 28,374,850 Diluted 35,084,505 34,528,977 37,230,650 36,630,783 (1) Certain previously reported amounts have been recasted to reflect the impact of discontinued operations.</t>
  </si>
  <si>
    <t>Subsequent Events</t>
  </si>
  <si>
    <t>Subsequent Events [Abstract]</t>
  </si>
  <si>
    <t>Subsequent Events The sale of our senior living operations was completed on February 1, 2018. The Company received approximately 16.6 million shares with an estimated fair value of $134.1 million at the time of sale, which gives the Company an ownership of approximately 34% of the acquiring company at the time of sale. These shares will be held at fair value within equity securities, trading, at fair value. The pre-tax gain on the sale, was approximately $44.3 million , which will primarily be classified as a gain on sale from discontinued operations. On March 13, 2018, the Company’s board of directors declared a quarterly cash dividend of $0.03 per share to Class A stockholders with a record date of March 26, 2018, and a payment date of April 2, 2018.</t>
  </si>
  <si>
    <t>Schedule II (Notes)</t>
  </si>
  <si>
    <t>Condensed Financial Information of Parent Company Only Disclosure [Abstract]</t>
  </si>
  <si>
    <t>Condensed Financial Information of Parent Company Only Disclosure [Text Block]</t>
  </si>
  <si>
    <t>Schedule II — Condensed Financial Information of Registrant TIPTREE INC. PARENT COMPANY ONLY CONDENSED STATEMENTS OF INCOME (All Amounts in Thousands) Years Ended December 31, 2017 2016 2015 Revenues Interest income (1) $ 417 $ 29 $ — Other income 5 — 118 Total revenues 422 29 118 Expenses Other expenses — — 31 Total expenses — — 31 Equity in earnings (losses) of subsidiaries, net of tax (1) 6,370 29,111 (9,051 ) Income (loss) before taxes from continuing operations 6,792 29,140 (8,964 ) Less: provision (benefit) for income taxes 163 885 (8,528 ) Net income (loss) from continuing operations $ 6,629 $ 28,255 $ (436 ) Discontinued operations: Income from discontinued operations, net of tax and non-controlling interest (3,025 ) (2,935 ) (3,009 ) Gain on sale of discontinued operations, net of tax and non-controlling interest — — 9,224 Discontinued operations, net of tax and non-controlling interest (3,025 ) (2,935 ) 6,215 Net income (loss) attributable to Tiptree Inc. Class A common stockholders $ 3,604 $ 25,320 $ 5,779 (1) Eliminated in consolidation TIPTREE INC. PARENT COMPANY ONLY CONDENSED BALANCE SHEETS (All Amounts in Thousands) As of December 31, 2017 2016 Assets Investment in subsidiaries (1) $ 300,916 $ 286,349 Cash and cash equivalents 565 — Notes receivable (1) 5,306 5,306 Other assets 9,304 3,015 Total assets $ 316,091 $ 294,670 Liabilities and Stockholders’ Equity Other liabilities $ 16,014 $ 1,239 Total liabilities $ 16,014 $ 1,239 Stockholders' Equity Preferred stock: $0.001 par value, 100,000,000 shares authorized, none issued or outstanding $ — $ — Common stock - Class A: $0.001 par value, 200,000,000 shares authorized, 35,0003,004 and 34,983,616 shares issued and outstanding, respectively 35 35 Common stock - Class B: $0.001 par value, 50,000,000 shares authorized, 8,049,029 and 8,049,029 shares issued and outstanding, respectively 8 8 Additional paid-in capital 295,582 297,391 Accumulated other comprehensive income (loss), net of tax 966 555 Retained earnings 38,079 37,974 Class A common stock held by subsidiaries, 5,197,551 and 6,596,000 shares, respectively (34,585 ) (42,524 ) Class B common stock held by subsidiaries, 8,049,029 and 8,049,029 shares, respectively (8 ) (8 ) Total stockholders’ equity 300,077 293,431 Total liabilities and stockholders' equity $ 316,091 $ 294,670 (1) Eliminated in consolidation TIPTREE INC. PARENT COMPANY ONLY CONDENSED STATEMENTS OF CASH FLOWS (All Amounts in Thousands) Years Ended December 31, 2017 2016 2015 Operating Activities: Net income (loss) attributable to Tiptree Inc. Class A common stockholders $ 3,604 $ 25,320 $ 5,779 Adjustments to reconcile net income to net cash provided by operating activities Equity in earnings of subsidiaries (1) (3,345 ) (26,176 ) 2,836 Changes in operating assets and liabilities Changes in other operating assets and liabilities 3,805 4,030 (5,566 ) Net cash provided by (used in) operating activities 4,064 3,174 3,049 Financing Activities: Dividends paid (3,499 ) (3,191 ) (3,313 ) Net cash provided by (used in) financing activities (3,499 ) (3,191 ) (3,313 ) Net increase (decrease) in cash and cash equivalents 565 (17 ) (264 ) Cash and cash equivalents at beginning of period — 17 281 Cash and cash equivalents at end of period $ 565 $ — $ 17 Cash paid for income taxes $ 3,669 $ 14 $ 20,510 (1) Eliminated in consolidation Note 1. Basis of Presentation Tiptree Inc. (Tiptree or the Company) is a Maryland Corporation that was incorporated on March 19, 2007. Tiptree is a holding company that combines a specialty insurance platform with investment management expertise. Tiptree’s principal operating subsidiary is a leading provider of specialty insurance underwriting products and services. Tiptree also allocates its capital across private operations and investments which we refer to as Tiptree Capital. Today, Tiptree Capital consists of asset management operations, mortgage operations and other investments. Tiptree’s Class A common stock is traded on the Nasdaq Capital Market under the symbol “TIPT”. Tiptree’s primary asset is its ownership of Tiptree Financial Partners, L.P. (TFP) an intermediate holding company through which Tiptree operates its businesses. Pursuant to the terms discussed in Note— (12) Debt, net in the notes to consolidated financial statements, a secured corporate credit agreement of a subsidiary of TFP restricts the ability to pay or make any dividend or distribution to Tiptree Inc. In addition, certain other subsidiaries activity are regulated, or subject to specific restriction on transfers as a result of financing arrangements. As a result of these restrictions, these Condensed Financial Statements of the Registrant have been prepared in accordance with Rule 12-04 of Regulation S-X, as restricted net assets of the Company's subsidiaries (as defined in Rule 4-08(e)(3) of Regulation S-X) exceed 25% of the Company's consolidated net assets as of December 31, 2017. The Company is a holding company without any operations of its own. These condensed financial statements have been prepared on a "parent-only" basis. Under a parent-only presentation, the Parent Company's investments in subsidiaries are presented under the equity method of accounting. Certain information and footnote disclosures normally included in financial statements prepared in accordance with U.S. GAAP have been condensed or omitted. Stock-based compensation expense associated with equity incentive awards issued by the Parent Company and the related tax effects are recorded at the subsidiary level where the employees provide the services. The accompanying condensed financial information should be read in conjunction with the Tiptree, Inc. consolidated financial statements and related Notes thereto. Note 2. Dividends Received The Company received dividends of $3,499 , $3,191 , and $23,559 for the years ended December 31, 2017 , 2016 and 2015, respectively.</t>
  </si>
  <si>
    <t>Summary of SIgnificant Accounting Policies-Annual Policies (Policies)</t>
  </si>
  <si>
    <t>Basis of Presentation</t>
  </si>
  <si>
    <t xml:space="preserve">Basis of Presentation and Principles of Consolidation The accompanying consolidated financial statements of Tiptree have been prepared in accordance with generally accepted accounting principles in the United States of America (GAAP) and include the accounts of the Company and its subsidiaries. The consolidated financial statements are presented in U.S. dollars, the main operating currency of the Company. </t>
  </si>
  <si>
    <t>Principles of Consolidation</t>
  </si>
  <si>
    <t>Tiptree consolidates those entities in which it has an investment greater than 50%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Generally, Tiptree’s consolidated VIEs are entities which Tiptree is considered the primary beneficiary through its controlling financial interests. Non-controlling interests on the consolidated statements of operations represent the ownership interests in certain consolidated subsidiaries held by entities or persons other than Tiptree. Accounts and transactions between consolidated entities have been eliminated. As a result of changes in presentation, certain prior year amounts have been reclassified to conform to the current presentation. These reclassifications had no effect on the reported results of operations. The primary difference in the presentation of the consolidated financial statements from the prior year is the reclassification of Care, our senior living business, to discontinued operations in the consolidated statement of operations. The assets and liabilities of Care have been reclassed to assets and liabilities held for sale on the consolidated balance sheet for all periods presented. As of December 31, 2017, the assets and liabilities of Luxury, which is part of our mortgage origination business have been reclassed to assets and liabilities held for sale on the consolidated balance sheet. Cash flows from discontinued operations are no longer presented separately in the consolidated statement of cash flows but are disclosed in the footnote. See (4) Dispositions, Assets Held for Sale and Discontinued Operations for additional information. In addition certain immaterial balances have been combined.</t>
  </si>
  <si>
    <t>Use of Estimates</t>
  </si>
  <si>
    <t>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t>
  </si>
  <si>
    <t>Business Combination Accounting</t>
  </si>
  <si>
    <t xml:space="preserve">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t>
  </si>
  <si>
    <t>Discontinued Operation</t>
  </si>
  <si>
    <t>Dispositions, Assets Held for Sale and Discontinued Operations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 Accounting policies specific to our dispositions, assets held for sale and discontinued operations are described in more detail in (4) Dispositions, Assets Held for Sale and Discontinued Operations . Significant Accounting Policies Related to Dispositions, Assets Held for Sale and Discontinued Operations Except as noted below, Siena, Care, Luxury and PFG adhered to the Significant Accounting Policies as described in Note 2. Investments Loans, at Amortized Cost, Net Certain loans originated by Siena are asset backed loans held for investment and are carried at amortized cost. The Company periodically reviews these loans for impairment. Impairment losses are taken for impaired loans based on the fair value of collateral on an individual loan basis. When it is probable that the Company will be unable to collect all amounts contractually due, the loan would be considered impaired. An allowance for loan losses is a valuation allowance for probable incurred credit losses. Loan losses are charged against the allowance when the Company believes the uncollectibility of a loan balance is confirmed. Management reviews its methodology for its calculation of its loss provision as deemed necessary which is at least on an annual basis. Interest income related to loans at amortized cost is generally recognized using the effective interest method or on a basis approximating a level rate of return over the term of the loan. Nonaccrual loans are those on which the accrual of interest has been suspended. Loans are placed on nonaccrual status and considered nonperforming when full payment of principal and interest is in doubt, or when principal or interest is 90 days or more past due and collateral, if any, is insufficient to cover principal and interest. Interest accrued but not collected at the date a loan is placed on nonaccrual status is reversed against interest income. In addition, the amortization of net deferred loan fees is suspended. Interest income on nonaccrual loans may be recognized only to the extent it is received in cash. However, where there is doubt regarding the ultimate collectability of loan principal, cash receipts on such nonaccrual loans are applied to reduce the carrying value of such loans. Nonaccrual loans may be returned to accrual status when repayment is reasonably assured and there has been demonstrated performance under the terms of the loan or, if applicable, the restructured terms of such loan. The Company defers nonrefundable loan origination and commitment fees collected on originated loans and amortizes the net amount as an adjustment of the interest income over the contractual life of the loan. If a loan is prepaid, the net deferred amount is recognized in loan fee income within the consolidated statements of operations in the period. Loan fee income includes prepayment fees and late charges collected. Real Estate, Net Investments in real estate, net are carried at cost less accumulated depreciation. Depreciation is calculated on a straight-line basis using estimated useful lives not to exceed 40 years for buildings and 9 years for building improvements and other fixed assets. Real estate associated with our Care business is classified as a discontinued operation. Real estate properties are reviewed for impairment whenever events or changes in circumstances indicate that the carrying amount of the assets may not be recoverable. If such reviews indicate that the asset is impaired, the asset’s carrying amount is written down to its fair value. There were no material impairments on the Company’s real estate investments for the years ended December 31, 2017, 2016 and 2015, respectively. During the years ended December 31, 2017, 2016 and 2015 subsidiaries in our senior living business, which is classified as discontinued operations, entered into acquisition and asset purchase agreements to buy multiple senior living properties and communities. Total consideration for these acquisitions was $82,806 , $94,038 , and $83,787 , respectively. For the period from acquisition until December 31, 2017, 2016 and 2015, revenues for the managed properties acquired were $6,206 , $10,878 , $11,802 and the net losses were $2,653 , $2,416 and $2,496 , respectively, which is included in results from discontinued operations. Assets and Liabilities of Consolidated CLOs The Company measures both the financial assets and the financial liabilities of its CLOs in its consolidated financial statements using the more observable of the fair value of the financial assets or the fair value of the financial liabilities. The liabilities of consolidated CLOs primarily consist of notes payable which are measured using the fair value of the financial assets. As a result, the notes were measured as (i) the sum of the fair value of the financial assets and the carrying value of any nonfinancial assets held temporarily, less (ii) the sum of the fair value of any beneficial interests retained by the Company (other than those that represent compensation for services) and the Company’s carrying value of any beneficial interests that represent compensation for services. Revenue Recognition Rental and Related Revenue Rental revenue from residents in properties owned by Care but managed by a management company pursuant to a management agreement (Managed Properties) are recognized monthly as services are provided, as lease periods for residents are short-term in nature. The Company recognizes rental revenue from triple net leases on a straight-line basis over the non-cancelable term of the lease unless another systematic and rational basis is more representative of the time pattern in which the use benefit is derived from the leased property. Renewal options in leases with rental terms that are higher than those in the primary term are excluded from the calculation of straight-line rent if the renewals are not reasonably assured. The Company commences rental revenue recognition when the tenant takes control of the leased space. The Company recognizes lease termination payments as a component of rental revenue in the period received, provided that there are no further obligations under the lease. Revenue related to rental revenue is primarily attributable to services provided to the occupants of our senior living properties.</t>
  </si>
  <si>
    <t>Fair Value Measurement</t>
  </si>
  <si>
    <t xml:space="preserve">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solidated balance sheets from those instruments using another accounting method. </t>
  </si>
  <si>
    <t>Fair Value of Financial Instruments, Policy</t>
  </si>
  <si>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f the fair value hierarchy. Certificates of Deposit: The estimated fair value of certificates of deposit approximate carrying value and fall under Level 1 of the fair value hierarchy. Equity Securities: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Loans, at fair value Corporate Loans (including those of consolidated CLOs) : These loans are comprised of a diversified portfolio of middle market and broadly syndicated leveraged loans and are generally classified within either Level 2 or Level 3 in the fair value hierarchy.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as Level 2 in the fair value hierarchy and fair value is based upon forward sales contracts with third party investors, including estimated loan costs, and reserve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during the year ended December 31, 2017 and the year ended December 31, 2016 . The carrying value of REOs at December 31, 2017 and December 31, 2016 was $16,056 and $13,366 , respectively.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investments. Subsequent to conversion, REOs are carried at lower of cost or market. Derivative Assets and Liabilities Derivatives are comprised of credit default swaps (CDS), index credit default swaps (CDX), interest rate lock commitments (IRLC), to be announced mortgage backed securities (TBA) and interest rate swaps (IRS). The fair value of these instruments is based upon valuation pricing models, which represent the amount the Company would expect to receive or pay at the balance sheet date to exit the position. Prior to final settlement in December 2017, the fair value of CDSs and CDXs were based on dealer quotes. Because significant inputs, other than unadjusted quoted prices in active markets are used to determine the dealer quotes, such as price volatility, the Company classified them as Level 2 in the fair value hierarchy. The fair value of IRS is based upon either valuation pricing models, which represent the amount the Company would expect to pay at the balance sheet date if the contracts were exited, or by obtaining broker or counterparty quotes. Because there are observable inputs used to arrive at these prices, the Company has classified IRS within Level 2 of the fair value hierarchy.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result in a Level 2 classification. Notes and Accounts Receivable: To the extent that carrying amounts differ from fair value, fair value is determined based on contractual cash flows discounted at market rates for similar credits. Categorized as Level 2 of the fair value hierarchy. Debt: The carrying value represents the total debt balance at face value excluding the unamortized discount. The fair value of notes payable is determined based on contractual cash flows discounted at market rates for mortgage notes payable and either dealer quotes or contractual cash flows discounted at market rates for other notes payable. Categorized as Level 3 of the fair value hierarchy. Additionally, the following financial assets and liabilities on the consolidated balance sheets are not carried at fair value, but whose carrying amounts approximate their fair value: Loans Owned, at Amortized Cost: The fair value of loans owned, at amortized cost approximates its carrying value because the interest rates on the loans are based on a variable market interest rate. Categorized as Level 3 of the fair value hierarchy. Cash and Cash Equivalents: The carrying amounts of cash and cash equivalents are carried at cost which approximates fair value. Categorized as Level 1 of the fair value hierarchy. Accounts and Premiums Receivable, net, retrospective commissions receivable and other receivables: The carrying amounts approximate fair value since no interest rate is charged on these short duration assets. Categorized as Level 2 of the fair value hierarchy. See Note— (7) Notes and Accounts Receivable, net . Due from Brokers, Dealers, and Trustees and Due to Brokers, Dealers and Trustees: The carrying amounts are included in other assets and other liabilities and accrued expenses and approximate their fair value due to their short‑term nature. Categorized as Level 2 of the fair value hierarchy.</t>
  </si>
  <si>
    <t>Derivative Financial Instruments and Hedging From time to time, derivative instruments are used in the overall strategy to manage exposure to market risks primarily related to fluctuations in interest rates. As a matter of policy, derivatives are not used for speculative purposes. Derivative instruments are measured at fair value on a recurring basis and are included in other investments or other liabilities and accrued expenses in the consolidated balance sheets. Derivative Instruments Designated as Cash Flow Hedging Instruments The Company uses cash flow hedges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ccumulated other comprehensive income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derivative assets at fair value and are reported in other investments. Derivative liabilities are reported within other liabilities and accrued expenses. Derivatives, at fair value Credit Derivatives Credit derivatives are generally defined as over‑the‑counter contracts between a buyer and seller of protection against the risk of default on a set of obligations issued by a specified reference entity. Credit Default Swap Indices (CDX) are credit derivatives that reference multiple names through underlying baskets or portfolios of single name credit default swaps. The Company entered into these contracts as both a buyer of protection and seller of protection to manage the credit risk exposure of its investment portfolio. At inception of the investment into the CDX position , the Company was required to deposit cash collateral for these positions equal to an initial 2.25% of the notional amount of the sold protection side subject to increase based on additional maintenance margin as a result of decreases in value . The Company’s investment in CDX was settled during December 2017.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Interest Rate Swaps The Company uses interest rate swaps to hedge the variability of floating rate borrowings. Cash flow hedge accounting was applied to the floating rate borrowings in its specialty insurance business, and during the second quarter of 2016, the Company elected to apply cash flow hedge accounting to such transactions in its senior living business. These swaps were primarily used in our senior living business, which is classified as a discontinued operation. This is included in assets held for sale in the consolidated balance sheets.</t>
  </si>
  <si>
    <t>Stock Based Compensation The Company accounts for equity‑based compensation issued to employees, directors, and affiliates of the Company using the current fair value based methodology. The Company initially measures the cost of restricted stock unit and restricted stock awards at fair value on the date of grant and subsequently recognizes the cost of such awards over the vesting period using the straight-line meth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Grants of subsidiary RSUs exchangeable into Class A common stock of the Company were initially accounted for as liabilities based upon their expected settlement method. Changes in fair value of the awards were recognized in earnings for the relative amount of cumulative compensation cost. The Company used the straight-line method to recognize compensation expense for the time vesting RSUs over the requisite service periods, beginning on the grant date. In June of 2017 when sufficient shares were made available, we accounted for these RSUs under the fair value method and ceased marking the shares to market. The Company uses the graded-vesting method to recognize compensation expense for the performance vesting RSUs. Changes in fair value of shares underlying liability awards are recognized in earnings to the extent of the accumulated amortization. Compensation expense will be recognized to the extent that it is probable that the performance condition will be achieved. The Company reassesses the probability of satisfaction of the performance condition for the performance vesting RSUs for each reporting period.</t>
  </si>
  <si>
    <t>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both federal and state tax returns on a standalone basis. These U.S. federal and state income tax returns, when filed, will be subject to examination by the Internal Revenue Service and state departments of revenue. See Note — (22) Income Taxes . 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 The Company’s policy is to account for interest as a component of interest expense and penalties as a component of other expense.</t>
  </si>
  <si>
    <t>Earnings Per Share The Company presents both basic and diluted earnings per Class A common share in its consolidated financial statements and footnotes thereto. Basic earnings per Class A common share (Basic EPS) excludes dilution and is computed by dividing net income or loss available to common stock holders by the weighted average number of common shares outstanding, including vested restricted share units, for the period. Diluted earnings per Class A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estricted share unit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 See Note— (24) Earnings Per Share , for EPS computations.</t>
  </si>
  <si>
    <t>Investments</t>
  </si>
  <si>
    <t xml:space="preserve">Investments The Company records all investment transactions on a trade‑date basis. Realized gains (losses) are determined using the specific-identification method. The Company classifies its investments as trading, available-for-sale, or held-to-maturity based on the Company’s intent to sell the security or, for a debt security, the Company’s intent and ability to hold the debt security to maturity. The Company did not have any held-to-maturity securities at December 31, 2017 and 2016 . </t>
  </si>
  <si>
    <t>Available for Sale Securities, at Fair Value (AFS)</t>
  </si>
  <si>
    <t xml:space="preserve">Available for Sale Securities, at Fair Value (AFS) AFS are securities that are not classified as trading or held-to-maturity and are intended to be held for indefinite periods of time. AFS securities include those debt and equity securities that management may sell as part of its asset/liability management strategy or in response to changes in interest rates, resultant prepayment risk or other factors. AFS securities are held at fair value on the consolidated balance sheet with changes in fair value, net of related tax effects, recorded in the accumulated other comprehensive income (AOCI) component of stockholders’ equity in the period of change. Upon the disposition of an AFS security, the Company reclassifies the gain or loss on the security from accumulated other comprehensive income (loss) to net realized and unrealized gains (losses) on the consolidated statements of operations. The Company regularly reviews AFS securities, held-to-maturity and cost investments with unrealized losses in order to evaluate whether the impairment is other-than-temporary. Under the guidance for debt securities, other-than-temporary impairment (OTTI) is recognized in earnings in the consolidated statements of operations for debt securities that the Company has an intent to sell or that it believes it is more likely than not that it will be required to sell prior to recovery of the amortized cost basis. For those securities that the Company does not intend to sell nor expect to be required to sell, credit-related impairment is recognized in earnings, with the non-credit-related impairment recorded in accumulated other comprehensive income (AOCI). An unrealized loss exists when the current fair value of an individual security is less than its amortized cost basis. Unrealized losses that are determined to be temporary in nature are recorded, net of tax, in AOCI for AFS securities. Management’s estimate of OTTI includes, among other things: (i) the duration of time and the relative magnitude to which fair value of the security has been below cost; (ii) the financial condition and near‑term prospects of the issuer of the investment; (iii) extraordinary events, including negative news releases and rating agency downgrades, with respect to the issuer of the investment; (iv) the Company’s ability and intent to hold an equity security for a period of time sufficient to allow for any anticipated recovery; (v) whether it is more likely than not that the Company will sell a security before recovery of its amortized cost basis; (vi) whether a debt security exhibits cash flow deterioration; and (vii) whether the security’s decline is attributable to specific conditions, such as conditions in an industry or in a geographic location. </t>
  </si>
  <si>
    <t>Loans, at Fair Value</t>
  </si>
  <si>
    <t>Loans, at Fair Value Loans, at fair value is substantially comprised of (i) non-performing residential loans (NPLs), (ii) middle market leveraged loans held by the Company and (iii) loans originated by the Company’s mortgage finance business. Changes in their fair value are reported within net realized and unrealized gains (losses) in our consolidated statements of operations. In addition, substantially all investments within assets of consolidated CLOs consist of loans at fair value. Corporate Loans Corporate loans are comprised of diversified portfolio of middle market leveraged loans which are carried at fair value. In general, the fair value of leveraged loans are obtained from an independent pricing service which provides coverage of secondary market participants. The values represent a composite of mark-to-market bid/offer prices. In certain circumstances the Company will make its own determination of fair value of leveraged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Loans are sold either servicing released, or in select instances, servicing maintained into the secondary loan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 of operations in the period when the sale occurs. Notes and Accounts Receivable, Net Notes Receivable, Net The Company’s notes receivable, net includes receivables related to the specialty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7) Notes and Accounts Receivable, net .</t>
  </si>
  <si>
    <t>Non-Performing Loans (NPLs)</t>
  </si>
  <si>
    <t>Non-Performing Loans (NPLs) The Company has purchased portfolios of NPLs which consist of residential mortgage loans. Such loans are carried at fair value, which is measured on an individual loan basis. We seek to either (i) convert such loans into real estate owned property (REO) through foreclosure or another resolution process that can then be sold, or (ii) modify and resell them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13) Fair Value of Financial Instruments . Certain non-performing loans are loans that are delinquent on obligated payments of principal and interest. Certain other non-performing loans are making some payments, generally as a result of a modification or a workout plan. The fair value of NPLs are determined using a discounted cash flow model. As such, both the changes in fair value and the net periodic cash flows related to NPLs are recorded in net realized and unrealized gains (losses) in the consolidated statement of operations.</t>
  </si>
  <si>
    <t>Equity Securities, Trading, at Fair Value</t>
  </si>
  <si>
    <t>Equity Securities, Trading, at Fair Value Equity securities, trading, at fair value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t>
  </si>
  <si>
    <t>Real Estate, Net</t>
  </si>
  <si>
    <t>Foreclosed Residential Real Estate Property (REO) NPLs are reclassified to REO once the Company has obtained legal title to the property upon completion of a foreclosure sale or the borrower has conveyed all interest in the property to satisfy that loan through completion of a deed in lieu of foreclosure. Because the company elected the fair value option for NPLs, upon recognition as REO the property fair value is estimated using market values and, if the property meets held-for-sale criteria, it is initially recorded at fair value less costs to sell as its new cost basis. Subsequently, the property is carried at (i) the fair value of the asset minus the estimated costs to sell the asset or (ii) the initial REO value, whichever is lower. Adjustments to the carrying value of REOs are recorded in net realized and unrealized gains (losses).</t>
  </si>
  <si>
    <t>Cash and Cash Equivalents</t>
  </si>
  <si>
    <t xml:space="preserve">Cash and Cash Equivalents 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 </t>
  </si>
  <si>
    <t>Restricted Cash</t>
  </si>
  <si>
    <t>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and for quarterly waterfall payments, borrower escrow funds for taxes, insurance, rate-lock fees and servicing related escrow funds and collateral on warehouse borrowings.</t>
  </si>
  <si>
    <t>Accounts and Premiums Receivable, Net and Other Receivables</t>
  </si>
  <si>
    <t>Accounts and Premiums Receivable, Net Accounts and premiums receivable, net are primarily trade receivables from the specialty insurance business that are carried at their approximate fair value. Accounts and premiums receivable from the Company’s specialty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Other Receivables Other receivables primarily represent amounts due to the Company from its business partners for retrospective commissions, net of allowance and for motor club membership fees.</t>
  </si>
  <si>
    <t>Reinsurance Receivables</t>
  </si>
  <si>
    <t>Reinsurance Receivables Through the specialty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t>
  </si>
  <si>
    <t>Deferred Policy Acquisition Costs, Policy</t>
  </si>
  <si>
    <t>Deferred Acquisition Costs The Company defers certain costs of acquiring new and renewal insurance policies and other products within the Company’s specialty insurance business. Amortization of deferred acquisition costs was $221,362 , $142,337 and $81,537 for the years ended December 31, 2017 , 2016 and 2015, respectively. Insurance Policy Related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The Company evaluates whether insurance related deferred acquisition costs are recoverable at year-end, and considers investment income in the recoverability analysis. As a result of the Company's evaluations, no write-offs for unrecoverable insurance related deferred acquisition costs were recognized during the years ended December 31, 2017 , 2016 and 2015, respectively. Non-insurance Policy Relat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deferred acquisition costs - non-insurance policy related are recoverable at year-end. As a result of the Company's evaluations, no write-offs for unrecoverable deferred acquisition costs were recognized during the years ended December 31, 2017 , 2016 and 2015, respectively.</t>
  </si>
  <si>
    <t>Goodwill and Intangible Assets, Policy</t>
  </si>
  <si>
    <t>Goodwill and Intangible Assets, Net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Other intangible assets are amortized over their estimated useful lives and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leases in-place. Management has deemed the insurance licenses to have indefinite useful life. Costs incurred to renew or maintain insurance licenses are recorded as operating costs in the period in which they arise. See Note — (9) Goodwill and Intangible Assets, net .</t>
  </si>
  <si>
    <t xml:space="preserve">Other Assets Other assets consists of prepaid expenses, deposits for future acquisitions, inventory, and furniture, fixtures and equipment, net. See Note— (15) Other Assets . </t>
  </si>
  <si>
    <t>Debt, Policy [Policy Text Block]</t>
  </si>
  <si>
    <t>Debt, net Debt is carried on the consolidated balance sheets at an amount equal to the unpaid principal balance, net of any remaining unamortized discount or premium and direct and any incremental costs attributable to issuance. Discounts, premiums and direct and incremental costs are amortized as a component of interest expense in the consolidated statements of operations over the life of the debt.</t>
  </si>
  <si>
    <t>Insurance Premiums Revenue Recognition, Policy</t>
  </si>
  <si>
    <t>Unearned Premiums 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17 and December 31, 2016 , no deficiency reserves were recorded.</t>
  </si>
  <si>
    <t>Policyholder Accounts, Policy</t>
  </si>
  <si>
    <t xml:space="preserve">Policy Liabilities and Unpaid Claims 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 </t>
  </si>
  <si>
    <t>Unpaid Policy Claims and Claims Adjustment Expense, Policy</t>
  </si>
  <si>
    <t>The Company’s claims are generally reported and settled quickly, resulting in consistent historical loss development patterns. The Company’s actuaries apply a variety of generally accepted actuarial methods to the historical loss development patterns, to derive cumulative development factors. These cumulative development factors are applied to reported losses for each accident quarter to compute ultimate losses. The indicated required reserve is the difference between the ultimate losses and the reported losses. The actuarial methods used include but are not limited to the chain ladder method, the Bornhuetter-Ferguson method, and the expected loss ratio method. The actuarial analyses are performed on a basis gross of ceded reinsurance, and the resulting factors and estimates are then used in calculating the net loss reserves which take into account the impact of reinsurance. The Company has not made any changes to its methodologies for determining claim reserves in the periods presented. Credit life and accidental death and dismemberment (AD&amp;D) unpaid claims reserves include claims in the course of settlement and incurred but not reported (IBNR). Credit disability unpaid claims reserves also include continuing claim reserves for open disability claims. For all other product lines, unpaid claims reserves include case reserves for reported claims and bulk reserves for IBNR claims. The Company uses a number of algorithms in establishing its unpaid claims reserves. These algorithms are used to calculate unpaid claims as a function of paid losses, earned premium, reported incurred losses, target loss ratios, and in-force amounts or a combination of these factors. Anticipated future loss development patterns form a key assumption underlying these analyses. Generally, unpaid claims reserves, and associated incurred losses, are impacted by loss frequency, which is the measure of the number of claims per unit of insured exposure, and loss severity, which is based on the average size of claims. Factors affecting loss frequency and loss severity may include changes in claims reporting patterns, claims settlement patterns, judicial decisions, legislation, economic conditions, morbidity patterns and the attitudes of claimants towards settlements. The unpaid claims reserves represent the Company's best estimates at a given time, based on the projections and analyses discussed above. Actual claim costs are dependent upon a number of complex factors such as changes in doctrines of legal liabilities and damage awards. These factors are not directly quantifiable, particularly on a prospective basis. The Company periodically reviews and updates its methods of making such unpaid claims reserve estimates and establishing the related liabilities based on our actual experience. The Company has not made any changes to its methodologies for determining unpaid claims reserves in the periods presented. In accordance with applicable statutory insurance company regulations, the Company’s recorded unpaid claims reserves are evaluated by appointed independent third-party actuaries, who perform this function in compliance with the Standards of Practice and Codes of Conduct of the American Academy of Actuaries. The independent actuaries perform their actuarial analyses annually and prepare opinions, statements, and reports documenting their determinations. In addition, this documentation and the Company’s actuarial work products are made available to the Company’s independent auditors for their separate review of reserves. For December 31, 2017 and 2016 , both parties found the Company’s reserves to be adequate.</t>
  </si>
  <si>
    <t>Revenue Recognition, Deferred Revenue</t>
  </si>
  <si>
    <t>Deferred Revenue Deferred revenues represent the portion of income that will be earned in the future attributable to motor club memberships, mobile device protection plans, and other non-insurance service contracts that are earned over the respective contract periods using Rule of 78's, modified Rule of 78's, pro rata, or other methods as appropriate for the contract. A deficiency reserve would be recorded if anticipated contract benefits, deferred acquisition costs and contract service costs exceed the recorded deferred revenues and anticipated investment income. As of December 31, 2017 and 2016 , respectively, no deficiency reserves were recorded.</t>
  </si>
  <si>
    <t>Revenue Recognition, Policy</t>
  </si>
  <si>
    <t xml:space="preserve">Revenue Recognition The Company earns revenues from a variety of sources: Earned Premiums, Net Net earned premium is from direct and assumed earned premium consisting of revenue generated from the direct sale of insurance policies by the Company's distributors and premiums written for insurance policies by another carrier and assumed by the Company. Whether direct or assumed, the premium is earned over the life of the respective policy using methods appropriate to the pattern of losses for the type of business. Methods used include the Rule of 78's, pro rata, and other actuarial methods. Management selects the appropriate method based on available information, and periodically reviews the selections as additional information becomes available. Direct and assumed premiums are offset by premiums ceded to the Company's reinsurers, including producer owned reinsurance companies (PORCs), earned in the same manner. The amount ceded is proportional to the amount of risk assumed by the reinsurer. Service and Administrative Fees The Company earns service and administrative fees from a variety of activities. Such fees are typically positively correlated with transaction volume and are recognized as revenue as they become both realized and earned. Service Fees. S ervice fee revenue is recognized as the services are performed. These services include fulfillment, software development, and claims handling for our customers. Collateral tracking fee income is recognized when the service is performed and billed. Management reviews the financial results under each significant contract on a monthly basis. Any losses that may occur due to a specific contract would be recognized in the period in which the loss is determined probable. During the years ended December 31, 2017 , 2016 and 2015, respectively, the Company did not incur a loss with respect to a specific significant service fee contract. Administrative Fees. Administrative fee revenue includes the administration of premium associated with our producers and their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Ceding Commissions Ceding commissions earned under reinsurance agreements are based on contractual formulas that take into account, in part, underwriting performance and investment returns experienced by the assuming companies. As experience changes, adjustments to the ceding commissions are reflected in the period incurred and are based on the claim experience of the related policy. The adjustment is calculated by adding the earned premium and investment income from the assets held in trust for the Company's benefit less earned commissions, incurred claims and the reinsurer's fee for the coverage. </t>
  </si>
  <si>
    <t>Management and Investment Advisory Fees, Policy</t>
  </si>
  <si>
    <t xml:space="preserve">Management Fee Income The Company earns management and incentive fees from the CLOs it manages. These management fees are paid periodically in accordance with the terms of the individual management agreements for as long as the Company manages the funds. Management fees typically consist of fees based on the amount of assets held in the CLOs. Management fees are recognized as revenue when earned. The Company does not recognize incentive fees until all contractual contingencies have been removed. Management fee income is recorded in other revenue. </t>
  </si>
  <si>
    <t>Member Benefit Claims</t>
  </si>
  <si>
    <t>Policy and Contract Benefits Member Benefit Claims Member benefit claims represent claims paid on behalf of contract holders directly to third party providers for roadside assistance and for the repair or replacement of covered products. Claims can also be paid directly to contract holders as a reimbursement payment, provided supporting documentation of loss is submitted to the Company. Claims are recognized as expense when incurred.</t>
  </si>
  <si>
    <t>Net Losses and loss adjustment expenses</t>
  </si>
  <si>
    <t>Net Losses and Loss Adjustment Expenses Net losses and loss adjustment expenses represent losses and related claim adjudication and processing costs on insurance contract claims, net of amounts ceded. Net losses include actual claims paid and the change in unpaid claim reserves.</t>
  </si>
  <si>
    <t>Commissions Expense, Policy</t>
  </si>
  <si>
    <t xml:space="preserve">Commissions Payable and Expense Commissions are paid to distributors and retailers selling credit insurance policies, motor club memberships, mobile device protection, and warranty service contracts, and are generally deferred and expensed in proportion to the earning of related revenue. Credit insurance commission rates, in many instances, are set by state regulators and are also impacted by market conditions. In certain instances, credit insurance commissions are subject to retrospective adjustment based on the profitability of the related policies. Under these retrospective commission arrangements, the producer of the credit insurance policies receives a retrospective commission if the premium generated by that producer in the accounting period exceeds the costs associated with those policies, which includes the Company's administrative fees, claims, reserves, and premium taxes. The Company analyzes the retrospective commission calculation periodically for each producer and, based on the analysis associated with each such producer, the Company records a liability for any positive net retrospective commission earned and due to the producer or, conversely, records a receivable, net of allowance, for amounts due from such producer for instances where the net result of the retrospective commission calculation is negative. Commissions payable are included in other liabilities and accrued expenses. </t>
  </si>
  <si>
    <t>Recent Accounting Pronouncements</t>
  </si>
  <si>
    <t>Recent Accounting Standards Recently Adopted Accounting Pronouncements In January 2015, the FASB issued ASU 2015-01, Income Statement - Extraordinary and Unusual Items (Subtopic 225-20): Simplifying Income Statement Presentation by Eliminating the Concept of Extraordinary Items . The pronouncement eliminates the concept of extraordinary items from GAAP. However, the presentation and disclosure guidance for items that are unusual in nature or occur infrequently will be retained and will be expanded to include items that are both unusual in nature and infrequently occurring. ASU 2015-01 was effective for the Company for the annual and interim periods beginning after December 15, 2015. The adoption of this standard did not have a material impact on the Company’s consolidated financial statements. In April 2015, the FASB issued ASU 2015-03, Simplifying the Presentation of Debt Issuance Costs , which requires that debt issuance costs related to a recognized debt liability to be presented in the balance sheet as a direct deduction from the carrying amount of that debt liability and consistent with debt discounts. ASU 2015-03 requires retrospective adoption and was effective for the Company on January 1, 2016. Accordingly, “Debt, net” is reported net of deferred financing costs as of December 31, 2017 and December 31, 2016, respectively, in the consolidated balance sheets. See Note— (12) Debt, net . In April 2015, the FASB issued ASU 2015-05, Intangibles -Goodwill and Other - Internal-Use Software (Subtopic 350-40), which will help entities evaluate the accounting for fees paid by a customer in a cloud computing arrangement by providing guidance as to whether an arrangement includes the sale or license of software. ASU 2015-05 was effective for the Company on January 1, 2016. The adoption of this standard did not have a material impact on the consolidated financial statements. In May 2015, the FASB issued ASU 2015-08, Business Combinations (Topic 805): Pushdown Accounting—Amendments to SEC Paragraphs Pursuant to Staff Accounting Bulletin No. 115 (SEC Update). ASU 2015-08 removes references to the SEC’s SAB Topic 5.J on pushdown accounting from ASC 805-50. The Commission’s Staff Accounting Bulletin, "SAB" 115 had superseded the guidance in SAB Topic 5.J in connection with the FASB’s November 2014 release of ASU 2014-17. The amendments in ASU 2015-08 therefore conform to the FASB’s guidance on pushdown accounting with the SEC’s. The amendments were effective upon issuance (May 12, 2015). The adoption of this standard did not have a material impact on the Company's consolidated financial statements. In May 2015, the FASB issued ASU 2015-09, Financial Services—Insurance (Topic 944): Disclosures about Short-Duration Contracts, which expands the disclosure requirements for insurance companies that issue short-duration contracts (typically one year or less) to provide users with additional disclosures about the liability for unpaid claims and claim adjustment expenses and to increase the transparency of the significant estimates management makes in measuring those liabilities. In addition, the disclosures will serve to increase insight into an insurance entity’s ability to underwrite and anticipate costs associated with claims as well as provide users of the financial statements a better understanding of the amount and uncertainty of cash flows arising from insurance liabilities, the nature and extent of risks on short-duration contracts and the timing of cash flows arising from insurance liabilities. ASU 2015-09 was effective for the Company for the annual period beginning after December 15, 2015, and for interim periods within annual periods beginning after December 15, 2016. The adoption of this standard did not have a material impact on the Company's consolidated financial statement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5 was effective for the Company for the annual and interim periods beginning after December 15, 2016. The adoption of this standard did not have a material impact on the Company’s condensed consolidated financial statements. In March 2016, the FASB issued ASU 2016-07 , Investments -Equity Method and Joint Ventures (Topic 323), which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was effective for the Company for the annual period beginning after December 15, 2016 and was prospectively applied upon the effective date to increases in the level of ownership interest or degree of influence that resulted in the adoption of the equity method. The adoption of this standard did not have a material impact on the Company’s condensed consolidated financial statements. In March 2016, the FASB issued ASU 2016-09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e standard was effective for the Company for the annual and interim periods beginning after December 15, 2016. The adoption of this standard did not have a material impact on the Company’s condensed consolidated financial statements. In October 2016, the FASB issued ASU 2016-16, Income Taxes (Topic 740) - Intra- Entity Transfers of Assets Other Than Inventory (ASU 2016-16), which requires that an entity should recognize the income tax consequences of an intra-entity transfer of an asset other than inventory when the transfer occurs. Consequently, the amendments in this standard eliminate the exception for an intra-entity transfer of an asset other than inventory. The amendments in this standard do not include new disclosure requirements; however, existing disclosure requirements might be applicable. The Company elected to early adopt this standard during the quarter ended December 31, 2016. The adoption of this standard did not have a material impact on the Company’s consolidated financial statements. In October 2016, the FASB issued ASU 2016-17, C onsolidation (Topic 810): Interests Held Through Related Parties that Are Under Common Control, which amends the consolidation guidance on how a reporting entity, that is the single decision maker of a VIE, evaluates whether it is the primary beneficiary of a VIE. ASU 2016-17 was effective for the Company for the annual and interim periods beginning after December 15, 2016. The adoption of this standard did not have a material impact on the Company’s condensed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the treatment of acquisitions, disposals, goodwill, and consolidation. There are no disclosures required for a change in accounting principle at transition. Early adoption is permitted for transactions (i.e., acquisitions or dispositions) that occurred before the issuance date or effective date of the standard if the transactions were not reported in financial statements that have been issued or made available for issuance. The Company elected to early adopt this standard, effective for transactions on or after October 1, 2016. The adoption of this standard did not have a material impact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e Company elected to early adopt this standard as of December 31, 2017. The adoption of this standard did not have a material impact on the Company’s consolidated financial statements. Recently Issued Accounting Pronouncements, Not Yet Adopted In May 2014, the FASB issued ASU 2014-09, Revenue from Contracts with Customers (Topic 606) . The amendments in this standard affects any entity that either enters into contracts with customers to transfer goods and services or enters into contracts for the transfer of nonfinancial assets unless those contracts are within the scope of other standards. The core principle of the guidance is that an entity should recognize revenue to depict the transfer of goods or services to customers in an amount that reflects the consideration to which the entity expects to be entitled in exchange for those goods and services. On July 9, 2015, the FASB decided to delay the effective date of ASU 2014-09 by one year. Reporting entities may choose to adopt the standard as of the original effective date. The deferral results in ASU 2014-09 being effective for fiscal years, and interim periods within those fiscal years, beginning after December 15, 2017. A substantial majority of the Company’s non-investment related revenues are comprised of revenues from insurance contracts that are accounted for under Financial Services-Insurance (Topic 944) or certain financial services products (e.g. gains upon the origination of mortgages) that are not within the scope of the new standard.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and warranty coverage revenues for household goods and appliances (collectively “remaining contracts”). The Company has chosen the modified-retrospective method of adopting Topic 606, and has assessed these remaining contracts and concluded that changes in accounting and revenue recognition upon adoption of Topic 606 was not material to the Company’s financial position as of January 1, 2018, and is not expected to be material to the Company’s results of operations in future periods. In January 2016, the FASB issued ASU No. 2016-01, Financial Instruments-Overall (Subtopic 825-10): Recognition and Measurement of Financial Assets and Financial Liabilities ,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Early application is permitted for a limited number of provisions. The Company believes that the adoption of ASU 2016-01 will not have a material impact on its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effect on its consolidated financial statements. In March 2016, the FASB issued ASU 2016-08 , Revenue from Contracts with Customers (Topic 606): Principal versus Agent Considerations (Reporting Revenue Gross versus Net), which clarify the implementation guidance on principal versus net considerations. The effective date and transition requirements for this standard are the same as the effective date and transition requirements of ASU 2014-09. See discussion of the impact of ASU 2014-09 above which addresses the total impact of Topic 606. In April 2016, the FASB issued ASU 2016-10, Revenue from Contracts with Customers (Topic 606): Identifying Performance Obligations and Licensing, which clarifies guidance related to identifying performance obligations and licensing implementation guidance contained in the new revenue recognition standard. The Update includes targeted improvements based on input the FASB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effective date and transition requirements for the amendments in this Update are the same as the effective date and transition requirements in Topic 606 (and any other Topic amended by Update 2014-09). See discussion of the impact of ASU 2014-09 above which addresses the total impact of Topic 606. In May 2016, the FASB issued ASU 2016-11, Revenue Recognition (Topic 606)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Company believes that that the adoption of ASU 2016-11 will not have a material impact on its consolidated financial statements. In May 2016, the FASB issued ASU 2016-12, Revenue from Contracts with Customers (Topic 606): Narrow-Scope Improvements and Practical Expedients, which provides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effective date and transition requirements for the amendments in this Update are the same as the effective date and transition requirements for Topic 606 (and any other Topic amended by Update 2014-09). The Company is currently evaluating the effect on its consolidated financial statements. See discussion of the impact of ASU 2014-09 above which addresses the total impact of Topic 606. In June 2016, the FASB issued ASU 2016-13 Financial Instruments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Update affects entities holding financial assets and net investment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effect on its consolidated financial statements. In August 2016, the FASB issued ASU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standard is effective for financial statements issued for fiscal years beginning after December 15, 2017 and interim periods within those annual periods. Early adoption is permitted, including the adoption in an interim period. The amendments in this Update should be applied using a retrospective transition method to each period presented. The Company believes that the adoption of ASU 2016-15 will not have a material impact on its consolidated financial statements. In November 2016, the FASB issued ASU 2016-18, Restricted Cash (a consensus of the FASB Emerging Issues Task Force),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ASU 2016-18 is effective for public business entities for annual and interim periods in fiscal years beginning after December 15, 2017. Early adoption is permitted, including adoption in an interim period. The adoption of ASU 2016-18 will result in reclassification of restricted cash balances into cash, cash equivalents and restricted cash on the consolidated statements of cash flows in the first quarter of 2018. In January 2017, the FASB issued ASU 2017-04, Simplifying the Test for Goodwill Impairment .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amendments in ASU 2017-04 are effective for fiscal years beginning after December 15, 2019, including interim periods within those fiscal years, with early adoption permitted for interim or annual goodwill impairment tests performed on testing dates after January 1, 2017.The Company is currently evaluating the effe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 The new guidance is effective for fiscal years beginning after December 15, 2017 and interim periods within those years. Early adoption i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s guidance for partial sales of nonfinancial assets. The Company believes that the adoption of ASU 2017-05 will not have a material impact on its consolidated financial statements. In March 2017, the FASB issued ASU 2017-08, Receivables-Nonrefundable Fees and Other Costs (Subtopic 310-20): Premium Amortization on Purchased Callable Debt Securities . The new guidance is effective for fiscal years beginning after December 15, 2018 and interim periods within those years. Early adoption is permitted for interim or annual reporting periods beginning after December 15, 2017. The guidance i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Company believes that the adoption of ASU 2017-08 will not have a material impact on its consolidated financial statements. In May 2017, the FASB issued ASU 2017-09, Compensation - Stock Compensation (Topic 718): Scope of Modification Accounting , which provided clarity as to what changes to the terms or conditions of share-based payment awards require an entity to apply modification accounting in Topic 718. ASU 2017-09 is effective for the Company for interim and annual periods beginning after December 15, 2017, with early adoption permitted, and is applied prospectively to changes in terms or conditions of awards occurring on or after the adoption date. The Company will consider the impact that this standard may have on future stock-based payment award modifications should they occur. In August 2017, the FASB issued ASU 2017-12, Derivatives and Hedging (Topic 815): Targeted Improvements to Accounting for Hedging Activitie s, which amends the guidance on hedge accounting. The amendment will make more financial and nonfinancial hedging strategies eligible for hedge accounting and amend the presentation and disclosure requirements. It is intended to more closely align hedge accounting with companies’ risk management strategies, simplify the application of hedge accounting, and increase transparency as to the scope and results of hedging programs. ASU 2017-12 can be adopted immediately in any interim or annual period. The mandatory effective date for calendar year-end public companies is January 1, 2019. The Company is currently evaluating the effect on its consolidated financial statements.</t>
  </si>
  <si>
    <t>Dispositions, Assets Held for Sale and Discontinued Operations Tables (Tables)</t>
  </si>
  <si>
    <t>Income Statement, Balance Sheet and Additional Disclosures by Disposal Groups, Including Discontinued Operations [Line Items]</t>
  </si>
  <si>
    <t>Disposal Groups, Including Discontinued Operations [Table Text Block]</t>
  </si>
  <si>
    <t>Assets Held for Sale The following table represents detail of assets and liabilities held for sale in the consolidated balance sheets for the following periods: As of December 31, 2017 2016 Assets Care Luxury Total Care Investments: Loans, at fair value $ — $ 57,255 $ 57,255 $ — Loans at amortized cost, net 700 — 700 700 Real estate, net of accumulated depreciation of $26,823 and $17,765 (1) 347,303 — 347,303 285,778 Other investments 1,853 677 2,530 1,388 Total Investments 349,856 57,932 407,788 287,866 Cash and cash equivalents 8,316 2,217 10,533 13,224 Notes and accounts receivable, net 5,318 263 5,581 3,862 Intangible assets, net of accumulated amortization of $26,944 and $20,413 17,417 — 17,417 11,820 Other assets 6,508 665 7,173 6,397 Assets held for sale $ 387,415 $ 61,077 $ 448,492 $ 323,169 Liabilities Debt, net $ 296,868 $ 53,835 $ 350,703 $ 238,139 Other liabilities and accrued expenses 10,693 1,422 12,115 9,494 Liabilities held for sale $ 307,561 $ 55,257 $ 362,818 $ 247,633 (1) Previously disclosed within Real Estate, net. C. Discontinued Operations The following table represents detail of revenues and expenses of discontinued operations in the consolidated statements of operations for the following periods: Year ended December 31, 2017 2016 2015 Revenues: Care Care Care PFG Total Service and administrative fees $ — $ — $ — $ 25,385 $ 25,385 Separate account fees — — — 12,706 12,706 Net realized and unrealized gains (losses) — — (194 ) 151 (43 ) Rental and related revenue 74,386 59,636 45,372 — 45,372 Other revenue 1,583 1,095 950 2,217 3,167 Total revenues 75,969 60,731 46,128 40,459 86,587 Expenses: Policy and contract benefits — — — 7,765 7,765 Commission expense — — — 1,723 1,723 Employee compensation and benefits 30,215 24,000 18,479 9,086 27,565 Interest expense 13,068 8,691 6,796 5,226 12,022 Depreciation and amortization 15,645 14,166 14,546 862 15,408 Other expenses 23,263 19,698 15,842 5,002 20,844 Total expenses 82,191 66,555 55,663 29,664 85,327 Net income (loss) before taxes from discontinued operations (6,222 ) (5,824 ) (9,535 ) 10,795 1,260 Gain on sale of discontinued operations — — — 27,220 27,220 Less: provision (benefit) for income taxes (2,224 ) (1,537 ) 2,130 15,397 17,527 Net income (loss) from discontinued operations $ (3,998 ) $ (4,287 ) $ (11,665 ) $ 22,618 $ 10,953</t>
  </si>
  <si>
    <t>Condensed Cash Flow Statement [Table Text Block]</t>
  </si>
  <si>
    <t>The following table presents the cash flows from discontinued operations for the periods indicated: Year ended December 31, 2017 2016 2015 Care Care Care PFG Total Net cash provided by (used in): Operating activities $ 16,805 $ 15,595 $ 16,859 $ (6,198 ) $ 10,661 Investing activities (1) (74,325 ) (96,679 ) (86,755 ) 11,866 (74,889 ) Financing activities 50,569 74,155 59,018 (5,000 ) 54,018 Net cash flows provided by discontinued operations $ (6,951 ) $ (6,929 ) $ (10,878 ) $ 668 $ (10,210 ) (1) Amount excludes $7,765 of non-controlling interests sold in connection with the sale of PFG in 2015. TIPTREE INC. PARENT COMPANY ONLY CONDENSED STATEMENTS OF CASH FLOWS (All Amounts in Thousands) Years Ended December 31, 2017 2016 2015 Operating Activities: Net income (loss) attributable to Tiptree Inc. Class A common stockholders $ 3,604 $ 25,320 $ 5,779 Adjustments to reconcile net income to net cash provided by operating activities Equity in earnings of subsidiaries (1) (3,345 ) (26,176 ) 2,836 Changes in operating assets and liabilities Changes in other operating assets and liabilities 3,805 4,030 (5,566 ) Net cash provided by (used in) operating activities 4,064 3,174 3,049 Financing Activities: Dividends paid (3,499 ) (3,191 ) (3,313 ) Net cash provided by (used in) financing activities (3,499 ) (3,191 ) (3,313 ) Net increase (decrease) in cash and cash equivalents 565 (17 ) (264 ) Cash and cash equivalents at beginning of period — 17 281 Cash and cash equivalents at end of period $ 565 $ — $ 17 Cash paid for income taxes $ 3,669 $ 14 $ 20,510 (1) Eliminated in consolidation</t>
  </si>
  <si>
    <t>Operating Segment Data (Tables)</t>
  </si>
  <si>
    <t>Schedule of segment profit (loss), and segment assets</t>
  </si>
  <si>
    <t>The tables below present the components of revenue, expense, pre-tax income (loss), and segment assets for each of the operating segments for the following period. Year Ended December 31, 2017 Tiptree Capital Specialty insurance Asset management Mortgage Other Total Total revenue $ 478,965 $ 9,741 $ 56,571 $ 36,521 $ 581,798 Total expense (473,561 ) (5,953 ) (54,481 ) (32,520 ) (566,515 ) Net income (loss) attributable to consolidated CLOs — 10,457 — — 10,457 Corporate expense — — — — (29,070 ) Net income (loss) before taxes from continuing operations $ 5,404 $ 14,245 $ 2,090 $ 4,001 $ (3,330 ) Less: provision (benefit) for income taxes (12,562 ) Net income (loss) from discontinued operations (3,998 ) Net income (loss) before non-controlling interests $ 5,234 Less: net income (loss) attributable to non-controlling interests 1,630 Net income (loss) attributable to Tiptree Inc. Class A common stockholders $ 3,604 Year Ended December 31, 2016 Tiptree Capital Specialty insurance Asset management Mortgage Other Total Total revenue $ 394,170 $ 13,114 $ 56,294 $ 42,845 $ 506,423 Total expense (347,366 ) (8,104 ) (51,412 ) (35,849 ) (442,731 ) Net income (loss) attributable to consolidated CLOs — 20,254 — — 20,254 Corporate expense — — — — (34,806 ) Net income (loss) before taxes from continuing operations $ 46,804 $ 25,264 $ 4,882 $ 6,996 $ 49,140 Less: provision (benefit) for income taxes 12,515 Net income (loss) from discontinued operations (4,287 ) Net income (loss) before non-controlling interests $ 32,338 Less: net income (loss) attributable to non-controlling interests 7,018 Net income (loss) attributable to Tiptree Inc. Class A common stockholders $ 25,320 Year Ended December 31, 2015 Tiptree Capital Specialty insurance Asset management Mortgage Other Total Total revenue $ 330,888 $ 6,770 $ 22,934 $ 31,739 $ 392,331 Total expense (298,876 ) (6,634 ) (20,470 ) (28,264 ) (354,244 ) Year Ended December 31, 2015 Tiptree Capital Specialty insurance Asset management Mortgage Other Total Net income (loss) attributable to consolidated CLOs — (6,889 ) — — (6,889 ) Corporate expense — — — — (34,102 ) Net income (loss) before taxes from continuing operations $ 32,012 $ (6,753 ) $ 2,464 $ 3,475 $ (2,904 ) Less: provision (benefit) for income taxes (753 ) Net income (loss) from discontinued operations 10,953 Net income (loss) before non-controlling interests $ 8,802 Less: net income (loss) attributable to non-controlling interests 3,023 Net income (loss) attributable to Tiptree Inc. Class A common stockholders $ 5,779 The following table presents the segment assets for the following periods: Segment Assets as of December 31, 2017 Tiptree Capital Specialty insurance Asset management Mortgage Other Total Segment assets $ 1,367,437 $ 5,537 $ 90,260 $ 78,016 $ 1,541,250 Assets held for sale — — — 448,492 448,492 Total assets $ 1,989,742 Segment Assets as of December 31, 2016 Tiptree Capital Specialty insurance Asset management Mortgage Other Total Segment assets $ 1,268,152 $ 17,427 $ 86,191 $ 205,616 $ 1,577,386 Assets of consolidated CLOs — 989,495 — — 989,495 Assets held for sale — — — 323,169 323,169 Total assets $ 2,890,050</t>
  </si>
  <si>
    <t>Available for Sale Securities, at fair value (Tables)</t>
  </si>
  <si>
    <t>Schedule of available-for-sale securities reconciliation</t>
  </si>
  <si>
    <t>The following tables present the Company's investments in available for sale securities: As of December 31, 2017 Amortized cost Gross Gross Fair value U.S. Treasury securities and obligations of U.S. government authorities and agencies $ 48,399 $ 20 $ (474 ) $ 47,945 Obligations of state and political subdivisions 47,211 190 (420 ) 46,981 Corporate securities 62,125 195 (345 ) 61,975 Asset backed securities 23,369 182 (58 ) 23,493 Certificates of deposit 896 — — 896 Equity securities 595 10 (17 ) 588 Obligations of foreign governments 562 9 (1 ) 570 Total $ 183,157 $ 606 $ (1,315 ) $ 182,448 As of December 31, 2016 Amortized cost Gross Gross Fair value U.S. Treasury securities and obligations of U.S. government authorities and agencies $ 27,149 $ 27 $ (377 ) $ 26,799 Obligations of state and political subdivisions 57,425 107 (598 ) 56,934 Corporate securities 58,769 204 (402 ) 58,571 Asset backed securities 1,459 1 — 1,460 Certificates of deposit 895 — — 895 Equity securities 818 3 (37 ) 784 Obligations of foreign governments 733 3 (8 ) 728 Total $ 147,248 $ 345 $ (1,422 ) $ 146,171</t>
  </si>
  <si>
    <t>Schedule of available-for-sale securities, continuous unrealized loss position</t>
  </si>
  <si>
    <t>The following tables summarize the gross unrealized losses on available for sale securities in an unrealized loss position: As of December 31, 2017 Less Than or Equal to One Year More Than One Year Fair value Gross # of Securities Fair value Gross unrealized losses # of Securities U.S. Treasury securities and obligations of U.S. government authorities and agencies $ 37,918 $ (291 ) 115 $ 7,584 $ (183 ) 56 Obligations of state and political subdivisions 24,165 (135 ) 96 7,294 (285 ) 48 Corporate securities 37,573 (179 ) 295 6,568 (166 ) 127 Asset-backed securities 1,297 (58 ) 2 — — — Equity securities 295 (15 ) 3 63 (2 ) 2 Obligations of foreign governments 371 (1 ) 1 — — — Total $ 101,619 $ (679 ) 512 $ 21,509 $ (636 ) 233 As of December 31, 2016 Less Than or Equal to One Year More Than One Year Fair value Gross # of Securities Fair value Gross unrealized losses # of Securities U.S. Treasury securities and obligations of U.S. government authorities and agencies $ 20,979 $ (376 ) 115 $ 16 $ (1 ) 5 Obligations of state and political subdivisions 41,639 (597 ) 170 1,334 (1 ) 3 Corporate securities 29,856 (400 ) 279 253 (2 ) 3 Asset-backed securities 706 — 1 — — — Equity securities 736 (35 ) 5 19 (2 ) 2 Obligations of foreign governments 338 (8 ) 4 — — — Total $ 94,254 $ (1,416 ) 574 $ 1,622 $ (6 ) 13</t>
  </si>
  <si>
    <t>Schedule of amortized cost and fair value by contractual maturity date</t>
  </si>
  <si>
    <t>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December 31, 2017 December 31, 2016 Amortized Cost Fair Value Amortized Cost Fair Value Due in one year or less $ 26,399 $ 26,363 $ 22,846 $ 22,833 Due after one year through five years 86,287 85,852 66,063 65,841 Due after five years through ten years 41,442 41,085 49,036 48,381 Due after ten years 5,065 5,067 7,026 6,872 Asset-backed securities 23,369 23,493 1,459 1,460 Total $ 182,562 $ 181,860 $ 146,430 $ 145,387</t>
  </si>
  <si>
    <t>Restricted Investments</t>
  </si>
  <si>
    <t>The following table presents the Company's restricted investments included in the Company's available for sale securities: As of December 31, 2017 2016 Fair value of restricted investments for special deposits required by state insurance departments $ 6,101 $ 10,111 Fair value of restricted investments in trust pursuant to reinsurance agreements 10,175 7,573 Total fair value of restricted investments $ 16,276 $ 17,684</t>
  </si>
  <si>
    <t>Available-for-sale Securities</t>
  </si>
  <si>
    <t>The following table presents additional information on the Company’s available for sale securities: Year Ended December 31, 2017 2016 2015 Purchases of available for sale securities $ 117,735 $ 24,652 $ 75,275 Proceeds from maturities, calls and prepayments of available for sale securities $ 32,157 $ 27,859 $ 39,062 Gains (losses) realized on maturities, calls and prepayments of available for sale securities $ 5 $ 87 $ (62 ) Gross proceeds from sales of available for sale securities $ 48,252 $ 66,891 $ 20,353 Gains (losses) realized on sales of available for sale securities $ 430 $ 938 $ 4</t>
  </si>
  <si>
    <t>Investment in Loans (Tables)</t>
  </si>
  <si>
    <t>Schedule of Accounts, Notes, Loans and Financing Receivable [Table Text Block]</t>
  </si>
  <si>
    <t>The following table presents the Company’s investments in loans, measured at fair value pledged as collateral: As of December 31, 2017 2016 Corporate loans $ 154,279 $ 175,365 Mortgage loans held for sale (1) 62,212 117,734 Non-performing loans 30,703 60,409 Total fair value of loans pledged as collateral $ 247,194 $ 353,508 (1) The items previously disclosed for businesses the Company has designated as a discontinued operation or held for sale are disclosed in (4) Dispositions, Assets Held for Sale and Discontinued Operations . The following tables present the Company’s investments in loans, measured at fair value: As of December 31, 2017 As of December 31, 2016 Fair value Unpaid principal balance (UPB) Fair value exceeds / (below) UPB Fair value Unpaid principal balance (UPB) Fair value exceeds / (below) UPB Loans, at fair value Corporate loans (2) $ 157,661 $ 157,834 $ (173 ) $ 175,558 $ 176,808 $ (1,250 ) Mortgage loans held for sale (1) 62,846 60,764 2,082 121,439 118,162 3,277 Non-performing loans (3) 37,666 52,872 (15,206 ) 74,923 113,892 (38,969 ) Other loans receivable — — — 1,169 1,169 — Total loans, at fair value $ 258,173 $ 271,470 $ (13,297 ) $ 373,089 $ 410,031 $ (36,942 ) (1) The items previously disclosed for businesses the Company has designated as a discontinued operation or held for sale are disclosed in (4) Dispositions, Assets Held for Sale and Discontinued Operations . (2) The UPB of these loans approximates cost basis. (3) The cost basis of NPLs was approximately $32,398 and $70,990 at December 31, 2017 and 2016, respectively. The following table presents additional information on the Company’s asset backed loans: As of December 31, 2017 2016 Pledged as collateral $ — $ 119,558 Loans receivable, net $ — $ 113,138 The following table presents the Company’s investments in loans, measured at amortized cost: As of December 31, 2017 2016 Loans at amortized cost, net Asset backed loans and other loans, net (1) $ — $ 114,333 Less: Allowance for loan losses — 1,195 Total l oans at amortized cost, net $ — $ 113,138 Net deferred loan origination fees included in asset backed loans $ — $ 5,244 (1) The items previously disclosed for businesses the Company has designated as a discontinued operation or held for sale are disclosed in (4) Dispositions, Assets Held for Sale and Discontinued Operations . The following table summarizes the total notes and accounts receivable, net: As of December 31, 2017 2016 Premium financing program (1) $ 12,225 $ 20,615 Other — 298 Notes receivable, net $ 12,225 $ 20,913 Accounts and premiums receivable, net 59,946 45,041 Retrospective commissions receivable 68,064 59,175 Trust receivables 29,060 10,074 Other receivables (2) 17,127 18,435 Total $ 186,422 $ 153,638 (1) Related to the Company’s specialty insurance business. (2) The items previously disclosed for businesses the Company has designated as a discontinued operation or held for sale are disclosed in (4) Dispositions, Assets Held for Sale and Discontinued Operations .</t>
  </si>
  <si>
    <t>Other Investments (Tables)</t>
  </si>
  <si>
    <t>Investment Holdings, Other than Securities [Table Text Block]</t>
  </si>
  <si>
    <t>The following table contains information regarding the Company’s other investments as of the following periods: As of December 31, 2017 2016 Other investments Real estate, net (1) (2) 19,226 10,279 Foreclosed residential real estate property 16,056 13,366 Seller financing (3) 11,275 — Derivative assets 5,013 19,148 Debentures 4,163 3,957 Other (2) 3,409 974 Total other investments $ 59,142 $ 47,724 (1) Net of accumulated depreciation of $440 and $57 , respectively. (2) The items previously disclosed for businesses the Company has designated as a discontinued operation or held for sale are disclosed in (4) Dispositions, Assets Held for Sale and Discontinued Operations . (3) Seller provided financing related to the sale of Siena. See (4) Dispositions, Assets Held for Sale and Discontinued Operations .</t>
  </si>
  <si>
    <t>Net Investment Income (Tables)</t>
  </si>
  <si>
    <t>Investment Income [Table Text Block]</t>
  </si>
  <si>
    <t>The following table presents the components of net investment income related to our specialty insurance business recorded on the consolidated statements of operations: Year Ended December 31, Net investment income 2017 2016 2015 Available for sale securities, at fair value $ 3,490 $ 3,075 $ 3,166 Loans, at fair value 11,073 7,999 2,426 Equity securities, trading, at fair value 2,043 2,981 369 Other investments 1,366 468 286 Total investment income 17,972 14,523 6,247 Less: investment expenses 1,686 1,542 792 Net investment income $ 16,286 $ 12,981 $ 5,455</t>
  </si>
  <si>
    <t>Gain (Loss) on Investments [Table Text Block]</t>
  </si>
  <si>
    <t>The following table presents the net gain on the sale of mortgage loans and the cumulative net unrealized gains (losses) on equity securities, trading, at fair value recorded on the consolidated statements of operations: Year Ended December 31, 2017 2016 2015 Net realized gain on sale of mortgage loans (1) $ 64,296 $ 68,181 33,849 Cumulative net unrealized gains (losses) on equity securities, trading, at fair value held at the reporting date $ (23,753 ) $ 6,032 256 (1) Related to the Company’s mortgage business. The following table presents the components of net realized and unrealized gains (losses) recorded on the consolidated statements of operations: Year Ended December 31, Net realized and unrealized gains (losses) 2017 2016 2015 Net realized gains (losses) $ 64,425 $ 70,811 32,088 Net unrealized gains (losses) (16,818 ) 16,489 (619 ) Net realized and unrealized gains (losses) $ 47,607 $ 87,300 $ 31,469</t>
  </si>
  <si>
    <t>Notes and Accounts Receivable, net Notes and Accounts Receivable, net (Tables)</t>
  </si>
  <si>
    <t>Reinsurance Receivables (Tables)</t>
  </si>
  <si>
    <t>Effects of Reinsurance [Table Text Block]</t>
  </si>
  <si>
    <t xml:space="preserve">The following table presents the effect of reinsurance on premiums written and earned by our specialty insurance business for the following periods: Direct amount Ceded to other companies Assumed from other companies Net amount Percentage of amount - assumed to net For the Year ended December 31, 2017 Premiums written: Life insurance $ 63,196 $ 32,358 $ 2,011 $ 32,849 6.1 % Accident and health insurance 119,227 79,278 3,247 43,196 7.5 % Property and liability insurance 553,111 238,614 27,480 341,977 8.0 % Total premiums written 735,534 350,250 32,738 418,022 7.8 % Premiums earned: Life insurance 61,780 30,567 1,942 33,155 5.9 % Accident and health insurance 111,124 76,549 3,198 37,773 8.5 % Property and liability insurance 486,913 201,576 15,435 300,772 5.1 % Total premiums earned $ 659,817 $ 308,692 $ 20,575 $ 371,700 5.5 % For the Year ended December 31, 2016 Premiums written: Life insurance $ 65,152 $ 34,044 $ 2,522 $ 33,630 7.5 % Accident and health insurance 116,861 79,396 3,335 40,800 8.2 % Property and liability insurance 505,147 257,677 15,270 262,740 5.8 % Total premiums written 687,160 371,117 21,127 337,170 6.3 % Premiums earned: Life insurance 61,921 30,015 2,543 34,449 7.4 % Accident and health insurance 112,847 79,754 3,262 36,355 9.0 % Property and liability insurance 496,418 343,820 6,034 158,632 3.8 % Total premiums earned $ 671,186 $ 453,589 $ 11,839 $ 229,436 5.2 % For the Year ended December 31, 2015 Premiums written: Life insurance $ 67,416 $ 36,826 $ 3,000 $ 33,590 8.9 % Accident and health insurance 124,862 88,342 3,095 39,615 7.8 % Property and liability insurance 480,533 378,744 7,102 108,891 6.5 % Total premiums written 672,811 503,912 13,197 182,096 7.2 % Premiums earned: Life insurance 57,203 25,739 3,011 34,475 8.7 % Accident and health insurance 112,474 78,954 3,051 36,571 8.3 % Property and liability insurance 416,986 325,176 3,409 95,219 3.6 % Total premiums earned $ 586,663 429,869 $ 9,471 $ 166,265 5.7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17 Losses Incurred Life insurance $ 33,068 $ 18,388 $ 879 $ 15,559 5.6 % Accident and health insurance 17,512 14,421 752 3,843 19.6 % Property and liability insurance 198,484 118,262 8,915 89,137 10.0 % Total losses incurred 249,064 151,071 10,546 108,539 9.7 % Member benefit claims (1) 15,420 Total policy and contract benefits $ 123,959 For the Year ended December 31, 2016 Losses Incurred Life insurance $ 32,574 $ 16,945 $ 1,184 $ 16,813 7.0 % Accident and health insurance 19,250 16,339 871 3,782 23.0 % Property and liability insurance 219,538 158,520 3,337 64,355 5.2 % Total losses incurred 271,362 191,804 5,392 84,950 6.3 % Member benefit claims (1) 21,834 Total policy and contract benefits $ 106,784 For the Year ended December 31, 2015 Losses Incurred Life insurance $ 27,583 $ 12,468 $ 1,163 $ 16,278 7.1 % Accident and health insurance 16,613 13,555 860 3,918 21.9 % Property and liability insurance 132,775 98,700 2,297 36,372 6.3 % Total losses incurred 176,971 124,723 4,320 56,568 7.6 % Member benefit claims (1) 29,744 Total policy and contract benefits $ 86,312 (1) - Member benefit claims are not covered by reinsurance. The following table presents the components of the reinsurance receivables: As of December 31, 2017 2016 Prepaid reinsurance premiums: Life (1) $ 65,218 $ 64,621 Accident and health (1) 56,729 53,999 Property (2) 131,735 94,091 Total 253,682 212,711 Ceded claim reserves: Life 2,988 2,929 Accident and health 9,575 10,435 Property 61,406 49,917 Total ceded claim reserves recoverable 73,969 63,281 Other reinsurance settlements recoverable 25,316 20,242 Reinsurance receivables $ 352,967 $ 296,234 (1) Including policyholder account balances ceded. (2) The December 31, 2016 amount includes a non-cash transaction, as part of a reinsurance contract cancellation that resulted in a reduction of $92,854 in reinsurance receivable, offset by an increase of $88,857 in assets and a decrease of $3,997 in liabilities. </t>
  </si>
  <si>
    <t>Components of Reinsurance Receivable [Table Text Block]</t>
  </si>
  <si>
    <t>The following table presents the aggregate amount included in reinsurance receivables that is comprised of the three largest receivable balances from unrelated reinsurers: As of December 31, 2017 Total of the three largest receivable balances from unrelated reinsurers $ 81,939</t>
  </si>
  <si>
    <t>Goodwill and Intangible Assets, Net (Tables)</t>
  </si>
  <si>
    <t>Schedule of Intangible Assets and Goodwill [Table Text Block]</t>
  </si>
  <si>
    <t>The following table presents identifiable finite and indefinite-lived intangible assets, accumulated amortization, and goodwill by operating segment and/or reporting unit, as appropriate: As of December 31, 2017 As of December 31, 2016 Tiptree Capital Tiptree Capital Specialty insurance Mortgage Other Total Specialty insurance Mortgage Other Total Customer relationships $ 50,500 $ — $ — $ 50,500 $ 50,500 $ — $ — $ 50,500 Accumulated amortization (12,081 ) — — (12,081 ) (4,614 ) — — (4,614 ) Trade names 6,500 800 — 7,300 6,500 800 — 7,300 Accumulated amortization (2,182 ) (200 ) — (2,382 ) (1,484 ) (120 ) — (1,604 ) Software licensing 8,500 640 — 9,140 8,500 640 — 9,140 Accumulated amortization (5,242 ) (228 ) — (5,470 ) (3,542 ) (137 ) — (3,679 ) Insurance policies and contracts acquired 36,500 — — 36,500 36,500 — — 36,500 Accumulated amortization (35,433 ) — — (35,433 ) (34,184 ) — — (34,184 ) Insurance licensing agreements (1) 13,761 — — 13,761 13,000 — — 13,000 Leases in place (2) 2,324 — — 2,324 1,317 — — 1,317 Accumulated amortization (142 ) — — (142 ) (18 ) — — (18 ) Intangible assets, net 63,005 1,012 — 64,017 72,475 1,183 — 73,658 Goodwill 89,854 1,708 — 91,562 89,854 1,708 1,205 92,767 Total goodwill and intangible assets, net $ 152,859 $ 2,720 $ — $ 155,579 $ 162,329 $ 2,891 $ 1,205 $ 166,425 (1) Represents intangible assets with an indefinite useful life. Impairment tests are performed at least annually on these assets. (2) The items previously disclosed for businesses the Company has designated as a discontinued operation or held for sale are disclosed in (4) Dispositions, Assets Held for Sale and Discontinued Operations .</t>
  </si>
  <si>
    <t>Schedule of Goodwill [Table Text Block]</t>
  </si>
  <si>
    <t>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discontinued operations or impairment related charges: Tiptree Capital Specialty insurance Mortgage Other Total Balance at December 31, 2014 $ 89,854 $ — $ 1,904 $ 91,758 Goodwill acquired in 2015 — 1,708 — 1,708 Goodwill impairment charges — — (699 ) (699 ) Balance at December 31, 2015 $ 89,854 $ 1,708 $ 1,205 $ 92,767 Balance at December 31, 2016 $ 89,854 $ 1,708 $ 1,205 $ 92,767 Goodwill divested (1) — — (1,205 ) (1,205 ) Balance at December 31, 2017 $ 89,854 $ 1,708 $ — $ 91,562 Accumulated impairments $ — $ — $ 699 $ 699 (1) This is related to the sale of Siena. See (4) Dispositions, Assets Held for Sale and Discontinued Operations .</t>
  </si>
  <si>
    <t>Schedule of identifiable intangible assets</t>
  </si>
  <si>
    <t>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discontinued operations or impairment-related charges: Specialty insurance Mortgage Total (1) Balance at December 31, 2014 $ 110,847 $ — $ 110,847 Intangible assets acquired in 2015 — 1,440 1,440 Less: amortization expense (28,170 ) (86 ) (28,256 ) Balance at December 31, 2015 82,677 1,354 84,031 Intangible assets acquired in 2016 1,317 — 1,317 Less: amortization expense (11,519 ) (171 ) (11,690 ) Balance at December 31, 2016 $ 72,475 $ 1,183 $ 73,658 Intangible assets acquired in 2017 1,768 — 1,768 Less: amortization expense (11,238 ) (171 ) (11,409 ) Balance at December 31, 2017 $ 63,005 $ 1,012 $ 64,017 (1) The items previously disclosed for businesses the Company has designated as a discontinued operation or held for sale are disclosed in (4) Dispositions, Assets Held for Sale and Discontinued Operations .</t>
  </si>
  <si>
    <t>Finite-lived Intangible Assets Amortization Expense [Table Text Block]</t>
  </si>
  <si>
    <t>The following table presents the amortization expense on finite-lived intangible assets for the following periods: Year Ended December 31, 2017 2016 2015 Amortization expense on intangible assets $ 11,409 $ 11,690 $ 28,256</t>
  </si>
  <si>
    <t>Schedule of Finite-Lived Intangible Assets, Future Amortization Expense [Table Text Block]</t>
  </si>
  <si>
    <t>The following table presents the amortization expense on finite-lived intangible assets for the next five years by operating segment and/or reporting unit, as appropriate: As of December 31, 2017 Specialty insurance (VOBA) Specialty insurance (other) Mortgage Total 2018 $ 465 $ 9,271 $ 171 $ 9,907 2019 217 7,703 171 8,091 2020 123 5,221 171 5,515 2021 82 4,445 171 4,698 2022 54 3,789 126 3,969 2023 and thereafter 126 17,748 202 18,076 Total $ 1,067 $ 48,177 $ 1,012 $ 50,256</t>
  </si>
  <si>
    <t>Derivative Financial Instruments and Hedging (Tables)</t>
  </si>
  <si>
    <t>Schedule of Derivative Instruments [Table Text Block]</t>
  </si>
  <si>
    <t>T he following table summarizes the gross notional and fair value amounts of derivatives (on a gross basis) categorized by underlying risk: As of December 31, 2017 As of December 31, 2016 Notional Asset Liability Notional Asset Liability Credit risk: Credit derivatives sold protection $ — $ — $ — $ 297,612 $ 28,731 $ — Credit derivatives bought protection — — — 298,173 — 14,501 Sub-total — — — 595,785 28,731 14,501 Foreign currency risk: Foreign currency forward contracts — — — 965 — 3 Interest rate risk: Interest rate lock commitments 190,645 4,808 — 203,815 4,872 — Forward delivery contracts 71,152 30 — 66,731 — 84 TBA mortgage backed securities 197,000 175 117 249,750 1,678 269 Interest rate swaps (1) — — — 35,000 — 397 Sub-total 458,797 5,013 117 555,296 6,550 750 Total $ 458,797 $ 5,013 $ 117 $ 1,152,046 $ 35,281 $ 15,254 (1) The items previously disclosed for businesses the Company has designated as a discontinued operation or held for sale are disclosed in (4) Dispositions, Assets Held for Sale and Discontinued Operations .</t>
  </si>
  <si>
    <t>Offsetting Assets</t>
  </si>
  <si>
    <t>The following table presents derivative instruments that are subject to offset by a master netting agreement: As of December 31, 2017 2016 Derivatives subject to netting arrangements: Credit default swap indices sold protection $ — $ 28,731 Credit default swap indices bought protection — (14,501 ) Gross assets recognized — 14,230 Cash collateral — (1,632 ) Net assets recognized (included in other investments) $ — $ 12,598</t>
  </si>
  <si>
    <t>Schedule of Derivatives Instruments Statements of Financial Performance and Financial Position, Location [Table Text Block]</t>
  </si>
  <si>
    <t>The following table presents the fair value and the related outstanding notional amounts of the Company's cash flow hedging derivative instruments and indicates where the Company records each amount in its consolidated balance sheets: As of December 31, Balance Sheet Location 2017 2016 Derivatives designated as cash flow hedging instruments: Notional value $ — $ 35,000 Fair value of interest rate swap (1) Other investments $ — $ — Fair value of interest rate swap (1) Other liabilities and accrued expenses $ — $ 397 Unrealized gain (loss), net of tax, on the fair value of interest rate swaps AOCI $ 2,074 $ 1,759 Variable rate on interest rate swap N/A 0.96 % Fixed rate on interest rate swap N/A 3.47 % (1) The items previously disclosed for businesses the Company has designated as a discontinued operation or held for sale are disclosed in (4) Dispositions, Assets Held for Sale and Discontinued Operations .</t>
  </si>
  <si>
    <t>Schedule of Derivative Instruments, Effect on Other Comprehensive Income (Loss) [Table Text Block]</t>
  </si>
  <si>
    <t>The following table presents the pretax impact of the cash flow hedging derivative instruments on the consolidated financial statements for the following periods: Year Ended December 31, 2017 2016 2015 Gains (losses) recognized in AOCI on the derivative-effective portion $ 282 $ 2,210 $ (326 ) (Gains) losses reclassified from AOCI into income-effective portion $ 184 $ 121 $ 274 Gains (losses) recognized in income on the derivative-ineffective portion $ — $ 240 $ —</t>
  </si>
  <si>
    <t>Assets and Liabilites of Consolidated CLOs (Tables)</t>
  </si>
  <si>
    <t>Schedule Of Variable Interest Entities</t>
  </si>
  <si>
    <t>The table below represents the assets and liabilities of the consolidated CLOs that are included in the Company’s consolidated balance sheets as of the dates indicated: As of December 31, 2017 2016 Assets: Cash and cash equivalents $ — $ 45,589 Loans, at fair value (1) — 928,240 Other assets — 15,666 Total assets of consolidated CLOs $ — $ 989,495 Liabilities: Debt $ — $ 912,034 Other liabilities and accrued expenses — 19,935 Total liabilities of consolidated CLOs $ — $ 931,969 Net $ — $ 57,526 (1) The unpaid principal balance for these loans is $952,225 and the difference between their fair value and UPB is $23,985 at December 31, 2016 . As summarized in the table below, the application of the measurement alternative results in the consolidated net income summarized above to be equivalent to the Company’s own economic interests in the CLOs which are eliminated upon consolidation: Economic interests: Year Ended December 31, 2017 2016 2015 Distributions received $ 5,757 $ 14,825 $ 14,676 Realized and unrealized gains (losses) on subordinated notes held by the Company, net 3,559 2,510 (25,696 ) Total 9,316 17,335 (11,020 ) Management fee income 1,141 2,919 4,131 Total economic interests $ 10,457 $ 20,254 $ (6,889 ) The Company’s beneficial interests and maximum exposure to loss related to the consolidated CLOs are limited to (i) ownership in the subordinated notes and related participations in subordinated management fees of the CLOs and (ii) accrued management fees. Although these beneficial interests are eliminated upon consolidation, the application of the measurement alternative results in the net amount of the CLOs shown above to be equivalent to the beneficial interests retained by the Company as illustrated in the below table: Beneficial interests: As of December 31, 2017 2016 Subordinated notes and related participations in subordinated management fees $ — $ 56,820 Accrued management fees — 706 Total beneficial interests $ — $ 57,526 The following table represents revenue and expenses of the consolidated CLOs included in the Company’s consolidated statements of operations for the periods indicated: Year Ended December 31, 2017 2016 2015 Income: Net realized and unrealized gains (losses) $ 2,364 $ 1,865 $ (27,569 ) Interest income 22,539 51,712 51,182 Total income 24,903 53,577 $ 23,613 Expenses: Interest expense 13,386 31,033 $ 29,143 Other expense 1,060 2,290 1,359 Total expense 14,446 33,323 30,502 Net income (loss) attributable to consolidated CLOs $ 10,457 $ 20,254 $ (6,889 )</t>
  </si>
  <si>
    <t>Debt, net (Tables)</t>
  </si>
  <si>
    <t>Schedule of Debt [Table Text Block]</t>
  </si>
  <si>
    <t xml:space="preserve">The following table summarizes the balance of the Company’s debt obligations, net of discounts and deferred financing costs, excluding notes payable of consolidated CLOs (See Note— (11) Assets and Liabilities of Consolidated CLOs ). Maximum borrowing capacity as of As of December 31, Debt Type Stated maturity date Stated interest rate or range of rates December 31, 2017 2017 2016 Corporate debt Secured corporate credit agreements September 2018 - December 2018 LIBOR + 1.00% to 6.50% $ 155,000 $ 28,500 $ 164,000 Junior subordinated notes October 2057 8.50% 125,000 125,000 — Preferred trust securities June 2037 LIBOR + 4.10% 35,000 35,000 35,000 Total corporate debt 188,500 199,000 Asset based debt (1) Asset based revolving financing (2) (3) September 2018 - August 2022 LIBOR + 2.25% to 5.75% 215,000 118,794 250,557 Residential mortgage warehouse borrowings (4) March 2018 - August 2018 LIBOR + 2.50% to 3.25% 76,000 48,810 101,402 Total asset based debt 167,604 351,959 Subordinated debt — 8,500 Preferred notes payable — 1,232 Total debt, face value 356,104 560,691 Unamortized discount, net (191 ) (435 ) Unamortized deferred financing costs (9,832 ) (5,386 ) Total debt, net $ 346,081 $ 554,870 (1) The items previously disclosed for businesses the Company has designated as a discontinued operation or held for sale are disclosed in (4) Dispositions, Assets Held for Sale and Discontinued Operations . (2) Asset based revolving financing is generally recourse only to specific assets and related cash flows. (3) The weighted average coupon rate for asset based revolving financing was 4.17% and 3.53% at December 31, 2017 and December 31, 2016 , respectively. (4) The weighted average coupon rate for residential mortgage warehouse borrowings was 4.27% and 3.51% at December 31, 2017 and December 31, 2016 , respectively. </t>
  </si>
  <si>
    <t>Schedule of Other Nonoperating Income (Expense) [Table Text Block]</t>
  </si>
  <si>
    <t>The table below presents the amount of interest expense the Company incurred on its debt for the following periods: Year Ended December 31, 2017 2016 2015 Interest expense on debt $ 25,597 $ 20,913 $ 17,132</t>
  </si>
  <si>
    <t>Schedule of Maturities of Long-term Debt [Table Text Block]</t>
  </si>
  <si>
    <t>The following table presents the future maturities of the unpaid principal balance on the Company’s debt as of: December 31, 2017 2018 $ 94,676 2019 — 2020 — 2021 — 2022 101,428 Thereafter 160,000 Total $ 356,104</t>
  </si>
  <si>
    <t>Fair Value of Financial Instruments (Tables)</t>
  </si>
  <si>
    <t>Schedule of fair values and carrying values of assets and liabilities and the fair value level(s) associated with them</t>
  </si>
  <si>
    <t>The following tables present the Company’s fair value hierarchies for financial assets and liabilities, including the balances associated with the consolidated CLOs, measured on a recurring basis: As of December 31, 2017 Quoted prices in active markets Level 1 Other significant observable inputs Level 2 Significant unobservable inputs Level 3 Fair value Assets: Available for sale securities, at fair value: Equity securities $ 541 $ — $ 47 $ 588 U.S. Treasury securities and obligations of U.S. government authorities and agencies — 47,945 — 47,945 Obligations of state and political subdivisions — 46,981 — 46,981 Obligations of foreign governments — 570 — 570 Certificates of deposit 896 — — 896 Asset backed securities — 23,493 — 23,493 Corporate securities — 61,975 — 61,975 Total available for sale securities 1,437 180,964 47 182,448 Loans, at fair value: Corporate loans — 40,925 116,736 157,661 Mortgage loans held for sale — 62,846 — 62,846 Non-performing loans — — 37,666 37,666 Total loans, at fair value — 103,771 154,402 258,173 Equity securities, trading, at fair value 25,536 — — 25,536 Other investments: Derivative assets: Forward delivery contracts — 30 — 30 Interest rate lock commitments — — 4,808 4,808 TBA mortgage backed securities — 175 — 175 Total derivative assets — 205 4,808 5,013 CLOs — — 3,409 3,409 Debentures — 4,163 — 4,163 Total other investments, at fair value — 4,368 8,217 12,585 As of December 31, 2017 Quoted prices in active markets Level 1 Other significant observable inputs Level 2 Significant unobservable inputs Level 3 Fair value Total $ 26,973 $ 289,103 $ 162,666 $ 478,742 Liabilities: Derivative liabilities: TBA mortgage backed securities $ — $ 117 $ — $ 117 Total derivative liabilities (included in other liabilities and accrued expenses) — 117 — 117 Contingent consideration payable — — — — Total $ — $ 117 $ — $ 117 As of December 31, 2016 Quoted prices in active markets Level 1 Other significant observable inputs Level 2 Significant unobservable inputs Level 3 Fair value Assets: Available for sale securities, at fair value: Equity securities $ 736 $ — $ 48 $ 784 U.S. Treasury securities and obligations of U.S. government authorities and agencies — 26,799 — 26,799 Obligations of state and political subdivisions — 56,934 — 56,934 Obligations of foreign governments — 728 — 728 Certificates of deposit 895 — — 895 Asset backed securities — 1,460 — 1,460 Corporate bonds — 58,571 — 58,571 Total available for sale securities, at fair value 1,631 144,492 48 146,171 Loans, at fair value: Corporate loans — 46,352 129,206 175,558 Mortgage loans held for sale (1) — 121,439 — 121,439 Non-performing loans — — 74,923 74,923 Other loans receivable — — 1,169 1,169 Total loans, at fair value — 167,791 205,298 373,089 Equity securities, trading, at fair value 48,612 — — 48,612 Other investments: Derivative assets: Interest rate lock commitments — — 4,872 4,872 TBA mortgage backed securities — 1,678 — 1,678 Credit derivatives — 12,598 — 12,598 Total derivative assets — 14,276 4,872 19,148 CLOs — — 974 974 Debentures — 3,957 — 3,957 Total other investments, at fair value — 18,233 5,846 24,079 Total financial instruments attributable to non-CLOs included in consolidated assets 50,243 330,516 211,192 591,951 Financial instruments included in assets of consolidated CLOs: Loans, at fair value — 342,370 585,870 928,240 Total financial instruments included in assets of consolidated CLOs — 342,370 585,870 928,240 Total $ 50,243 $ 672,886 $ 797,062 $ 1,520,191 Liabilities: Derivative liabilities: Interest rate swaps (1) $ — $ 397 $ — $ 397 As of December 31, 2016 Quoted prices in active markets Level 1 Other significant observable inputs Level 2 Significant unobservable inputs Level 3 Fair value Forward delivery contracts — 84 — 84 TBA mortgage backed securities — 269 — 269 Foreign currency forward contracts — 3 — 3 Total derivative liabilities (included in other liabilities and accrued expenses) — 753 — 753 Contingent consideration payable — — 1,852 1,852 Preferred notes payable — — 1,232 1,232 Total financial instruments attributable to Non-CLOs included in consolidated liabilities — 753 3,084 3,837 Financial instruments included in liabilities of consolidated CLOs: Notes payable of CLOs — — 912,034 912,034 Total financial instruments included in liabilities of consolidated CLOs — — 912,034 912,034 Total $ — $ 753 $ 915,118 $ 915,871 (1) The items previously disclosed for businesses the Company has designated as a discontinued operation or held for sale are disclosed in (4) Dispositions, Assets Held for Sale and Discontinued Operations .</t>
  </si>
  <si>
    <t>Schedule of additional information about assets that are measured at fair value on a recurring basis for which the company utilized Level 3 inputs to determine fair value</t>
  </si>
  <si>
    <t xml:space="preserve">The following table represents additional information about assets that are measured at fair value on a recurring basis for which the Company has utilized Level 3 inputs to determine fair value for the following periods: Year Ended December 31, 2017 2016 (3) Non-CLO assets CLO assets Non-CLO assets CLO assets Balance at January 1, $ 211,192 $ 585,870 $ 239,944 $ 520,892 Net realized gains (losses) 8,835 (1,668 ) 5,440 159 Net unrealized gains (losses) 923 89 5,334 25,994 Origination of IRLC 73,554 — 53,083 — Purchases 64,718 76,123 147,920 222,218 Sales (1) (102,725 ) (193,205 ) (76,196 ) (154,524 ) Issuances 683 675 2,179 2,074 Transfer into Level 3 (2) — 17,601 23,184 7,619 Transfer adjustments (out of) Level 3 (2) (9,089 ) (23,427 ) (18,872 ) (142,660 ) Deconsolidation of CLOs due to sale 2,817 (462,058 ) — — Conversion to real estate owned (15,033 ) — (15,132 ) — Conversion to mortgage held for sale (72,519 ) — (51,594 ) — Warehouse transfer to CLO — — (104,098 ) 104,098 Transfer to assets held for sale (690 ) — — — Balance at December 31, $ 162,666 $ — $ 211,192 $ 585,870 Changes in unrealized gains (losses) included in earnings related to assets still held at period end $ 3,809 $ — $ 3,597 $ 16,276 (1) Included within the CLO assets amount are sales related to the liquidation of a consolidated CLO during the year ended December 31, 2017 . (2)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3) Items within the Level 3 rollforward have been restated to reflect assets purchased during a period as purchases rather than transfers. The presentation of gross origination of IRLC’s and gross conversion to mortgage held for sale have also been restated to show the break out from net realized and unrealized gains and losses, conversion to real estate owned, and transfers out of Level 3 assets. These changes have no impact on the total amount of Level 3 assets. </t>
  </si>
  <si>
    <t>Fair Value, Liabilities Measured on Recurring Basis, Unobservable Input Reconciliation</t>
  </si>
  <si>
    <t xml:space="preserve">The following table represents additional information about liabilities that are measured at fair value on a recurring basis for which the Company has utilized Level 3 inputs to determine fair value for the following periods: Year Ended December 31, 2017 2016 Non-CLO liabilities CLO liabilities Non-CLO liabilities CLO liabilities Balance at January 1, $ 3,084 $ 912,034 $ 2,498 $ 683,827 Net unrealized (gains) losses — (1,377 ) (314 ) 25,823 Issuances — — — 225,000 Settlements (1) (4,838 ) (155,194 ) (377 ) — Dispositions — (49,011 ) — (22,616 ) FV adjustment 1,754 — 1,277 — Deconsolidation of CLOs due to sale — (706,452 ) — — Balance at December 31, $ — $ — $ 3,084 $ 912,034 Changes in unrealized (gains) losses included in earnings related to liabilities still held at period end $ — $ — $ (314 ) $ 53,880 (1) Included within the CLO liabilities amount are settlements related to the liquidation of a consolidated CLO during the year ended December 31, 2017 . </t>
  </si>
  <si>
    <t>Schedule of quantitative information of Level 3 significant unobservable inputs used in fair valuation of assets</t>
  </si>
  <si>
    <t>The following table sets forth quantitative information about the significant unobservable inputs used to measure the fair value of our NPLs. For NPLs that are not making payments, discount rate, loan resolution time-line, value of underlying properties, holdings costs and liquidation costs are the primary inputs used to measure fair value. For NPLs that are making payments, note rate and secondary market transaction prices/UPB are the primary inputs used to measure fair value. As of December 31, 2017 As of December 31, 2016 Unobservable inputs High Low Average (1) High Low Average (1) Discount rate 30.0% 16.0% 23.5% 30.0% 16.0% 22.9% Loan resolution time-line (Years) 2.3 0.5 1.3 2.3 0.5 1.2 Value of underlying properties $1,775 $40 $306 $1,800 $32 $234 Holding costs 22.0% 5.3% 7.6% 24.1% 5.4% 8.3% Liquidation costs 16.8% 8.4% 9.4% 25.0% 8.5% 9.6% Note rate 6.0% 3.0% 4.8% 6.0% 3.0% 4.8% Secondary market transaction prices/UPB 88.5% 75.5% 83.4% 88.5% 75.5% 83.7% (1) Weighted based on value of underlying properties (excluding the value of underlying properties line item). The following is quantitative information about Level 3 significant unobservable inputs used in fair valuation. Fair Value as of Actual or Range (Weighted average) Assets December 31, 2017 December 31, 2016 Valuation technique Unobservable input(s) December 31, 2017 December 31, 2016 Interest rate lock commitments $ 4,808 $ 4,872 Internal model Pull through rate 50% - 95% 45% - 95% NPLs 37,666 74,923 Discounted cash flow See table below (1) See table below See table below Total $ 42,474 $ 79,795 (1)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t>
  </si>
  <si>
    <t>Schedule of quantitative information of Level 3 significant unobservable inputs used in fair valuation of liabilities</t>
  </si>
  <si>
    <t xml:space="preserve"> Fair Value as of Actual or Range (Weighted average) Liabilities (1) December 31, 2017 December 31, 2016 Valuation technique Unobservable input(s) December 31, 2017 December 31, 2016 Contingent consideration payable - Reliance (2) $ — $ 1,800 Cash Flow model (3) Forecast EBITDA $1,300 - $6,400 $951 - $6,005 Book value growth rate N/A 5.0% Asset volatility N/A 1.4% - 23.7% Contingent consideration payable - Luxury — 52 Cash Flow model Projected cash available for distribution N/A $1,059 - $1,316 Preferred notes payable — 1,232 Cash Flow model Discount rate N/A 12.0% Total $ — $ 3,084 (1) Not included in this table are the debt obligations of consolidated CLOs, measured and leveled on the basis of the fair value of the (more observable) financial assets of the consolidated CLOs. See Note— (11) Assets and Liabilities of Consolidated CLOs . (2) Settled in Q3 2017 with Class A common shares. See Note— (18) Stockholders’ Equity . (3) Monte Carlo simulation is run, as needed.</t>
  </si>
  <si>
    <t>Schedule of fair values and carrying values of financial assets and liabilities, and fair value hierarchy</t>
  </si>
  <si>
    <t>The following table presents the carrying amounts and estimated fair values of financial assets and liabilities that are not recorded at fair value and their respective levels within the fair value hierarchy: As of December 31, 2017 As of December 31, 2016 Level within fair value hierarchy Fair value Carrying value Level within fair value hierarchy Fair value Carrying value Assets: Notes and accounts receivable, net 2 $ 12,225 $ 12,225 2 $ 24,870 $ 24,870 Total assets $ 12,225 $ 12,225 $ 24,870 $ 24,870 Liabilities: Debt, net 3 $ 356,537 $ 355,913 3 $ 559,024 $ 559,024 Total liabilities $ 356,537 $ 355,913 $ 559,024 $ 559,024</t>
  </si>
  <si>
    <t>Liability for Unpaid Claims and Claim Adjustment Expenses (Tables)</t>
  </si>
  <si>
    <t>Schedule of Liability for Unpaid Claims and Claims Adjustment Expense [Table Text Block]</t>
  </si>
  <si>
    <t>Roll forward of Claim Liability The following table presents the activity in the net liability for unpaid losses and allocated loss adjustment expenses of short-duration contracts for the following periods: Year Ended December 31, 2017 2016 Policy liabilities and unpaid claims balance as of January 1 $ 103,391 $ 80,663 Less : liabilities of policy-holder accounts balances, gross (17,417 ) (19,037 ) Less : non-insurance warranty benefit claim liabilities (91 ) (116 ) Gross liabilities for unpaid losses and loss adjustment expenses 85,883 61,510 Less : reinsurance recoverable on unpaid losses - short duration (63,112 ) (42,341 ) Less : other lines, gross (208 ) (163 ) Net balance as of January 1, short duration 22,563 19,006 Incurred (short duration) related to: Current year 103,306 84,178 Prior years 3,347 (1,599 ) Total incurred 106,653 82,579 Paid (short duration) related to: Current year 84,493 62,989 Prior years 22,254 16,033 Total paid 106,747 79,022 Net balance as of December 31, short duration 22,469 22,563 Plus : reinsurance recoverable on unpaid losses - short duration 73,778 63,112 Plus : other lines, gross 224 208 Gross liabilities for unpaid losses and loss adjustment expenses 96,471 85,883 Plus : liabilities of policy-holder accounts balances, gross 15,474 17,417 Plus : non-insurance warranty benefit claim liabilities 58 91 Policy liabilities and unpaid claims balance as of December 31, $ 112,003 $ 103,391</t>
  </si>
  <si>
    <t>Reconciliation of Short Duration Contracts to Total Losses Incurred [Table Text Block]</t>
  </si>
  <si>
    <t>The following schedule reconciles the total on short duration contracts per the table above to the amount of total losses incurred as presented in the consolidated statement of operations, excluding the amount for member benefit claims: Year Ended December 31, 2017 2016 2015 Total incurred $ 106,653 $ 82,579 $ 55,427 Other lines incurred 123 277 296 Unallocated loss adjustment expense 1,763 2,094 845 Total losses incurred $ 108,539 $ 84,950 $ 56,568</t>
  </si>
  <si>
    <t>Short-duration Insurance Contracts, Claims Development [Table Text Block]</t>
  </si>
  <si>
    <t>Incurred and Paid Development The following table presents information about incurred and paid loss development and average claim duration as of December 31, 2017 , net of reinsurance, as well as cumulative claim frequency and the total of incurred-but-not-reported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17 For the Years Ended December 31, Total of Incurred-but-Not-Reported Liabilities Plus Expected Development of Reported Claims Cumulative Number of Reported Claims Accident Year 2015 (1) 2016 2017 2015 $ 59,579 $ 57,470 $ 57,588 $ 113 178 2016 84,178 87,290 $ 1,592 255 2017 103,306 $ 16,232 247 Total $ 248,184 Cumulative Paid Losses and Allocated Loss Adjustment Expenses, Net of Reinsurance For the Years Ended December 31, Accident Year 2015 (1) 2016 2017 2015 $ 41,578 $ 56,445 $ 57,130 2016 62,989 84,185 2017 84,493 Total $ 225,808 All outstanding liabilities before 2015, net of reinsurance 93 Liabilities for loss and loss adjustment expenses, net of reinsurance $ 22,469 (1) - The information presented for 2015 is presented as unaudited supplemental information.</t>
  </si>
  <si>
    <t>Short-duration Insurance Contracts, Schedule of Historical Claims Duration [Table Text Block]</t>
  </si>
  <si>
    <t>Duration The following table presents supplementary information about average historical claims duration as of December 31, 2017 for short-duration contracts: Average Annual Percentage Payout of Incurred Claims by Age, Net of Reinsurance Years 1 2 3 Short duration 75.4% 25.0% 1.2%</t>
  </si>
  <si>
    <t>Short-duration Insurance Contracts, Reconciliation of Claims Development to Liability [Table Text Block]</t>
  </si>
  <si>
    <t>Reconciliation of Reserves to Balance Sheet The following table presents a reconciliation of net outstanding liabilities for unpaid loss and loss adjustment expenses of short-duration contracts to the balance sheet value of policy liabilities and unpaid claims: As of December 31, 2017 Net outstanding liabilities: Short duration $ 22,469 Insurance lines other than short-duration 33 Total liabilities for unpaid losses and loss adjustment expenses, net of reinsurance 22,502 Reinsurance recoverable on unpaid losses and loss adjustment expenses: Short duration 73,778 Other insurance lines 191 Total reinsurance recoverable on unpaid losses and loss adjustment expenses 73,969 Total gross liability for unpaid losses and loss adjustment expenses 96,471 Liabilities of policy-holder accounts balances, gross 15,474 Non-insurance warranty benefit claim liabilities 58 Total policy liabilities and unpaid claims $ 112,003</t>
  </si>
  <si>
    <t>Other Assets (Tables)</t>
  </si>
  <si>
    <t>Schedule of Other Operating Cost and Expense, by Component [Table Text Block]</t>
  </si>
  <si>
    <t>The following table presents the depreciation expense related to furniture, fixtures and equipment for the following periods: Year Ended December 31, 2017 2016 2015 Depreciation expense related to furniture, fixtures and equipment $ 2,555 $ 2,531 2,098 The following table presents the components of other expenses as reported in the consolidated statement of operations: Year Ended December 31, 2017 2016 2015 Professional fees $ 16,245 $ 21,923 $ 20,471 General and administrative 14,800 14,567 12,918 Premium taxes 11,658 8,244 4,468 Mortgage origination expenses 8,822 8,079 3,960 Rent and related 10,379 10,115 9,282 Loss on extinguishment of debt 1,163 — — Other 11,372 9,648 8,580 Total other expense $ 74,439 $ 72,576 $ 59,679 The items previously disclosed for businesses the Company has designated as a discontinued operation or held for sale are disclosed in (4) Dispositions, Assets Held for Sale and Discontinued Operations .</t>
  </si>
  <si>
    <t>Schedule of Other Assets</t>
  </si>
  <si>
    <t>The following table presents the components of other assets as reported in the consolidated balance sheets: As of December 31, 2017 2016 Due from brokers $ 261 $ 2,027 Furniture, fixtures and equipment, net 4,304 5,837 Prepaid expenses 7,297 4,743 Accrued interest receivable 2,248 1,888 Management fee receivable 2,247 4,308 Other fee receivable — 5,022 Income tax receivable 9,588 4,842 Other 5,639 2,822 Total other assets $ 31,584 $ 31,489 The items previously disclosed for businesses the Company has designated as a discontinued operation or held for sale are disclosed in (4) Dispositions, Assets Held for Sale and Discontinued Operations .</t>
  </si>
  <si>
    <t>Other Liabilities and Accrued Expenses (Tables)</t>
  </si>
  <si>
    <t>Other Liabilities [Table Text Block]</t>
  </si>
  <si>
    <t>The following table presents the components of other liabilities and accrued expenses as reported in the consolidated balance sheets: As of December 31, 2017 2016 Accounts payable and accrued expenses $ 52,032 $ 60,777 Deferred tax liabilities, net 22,744 32,296 Due to brokers 8,669 8,457 Commissions payable 14,185 7,466 Accrued interest payable 3,393 1,533 Escrow payable 6,753 1,508 Derivative liabilities, at fair value 117 753 Other liabilities 13,428 11,451 Total other liabilities and accrued expenses $ 121,321 $ 124,241 The items previously disclosed for businesses the Company has designated as a discontinued operation or held for sale are disclosed in (4) Dispositions, Assets Held for Sale and Discontinued Operations .</t>
  </si>
  <si>
    <t>Other Revenue and Other Expenses (Tables)</t>
  </si>
  <si>
    <t>Schedule of Other Nonoperating Income, by Component [Table Text Block]</t>
  </si>
  <si>
    <t>The following table presents the components of other revenue as reported in the consolidated statement of operations, primarily comprised of interest income and loan fee income related to both loans at fair value and loans at amortized costs, net, and management fees from our asset management business: Year Ended December 31, 2017 2016 2015 Interest income $ 16,229 $ 18,809 $ 12,317 Loan fee income 11,602 13,217 9,373 Management fee income 8,314 9,400 6,524 Gain on sale of subsidiary (1) 1,994 — — Other 4,136 1,148 11,186 Total other revenue $ 42,275 $ 42,574 $ 39,400 The items previously disclosed for businesses the Company has designated as a discontinued operation or held for sale are disclosed in (4) Dispositions, Assets Held for Sale and Discontinued Operations . (1) This is related to the sale of Siena. See (4) Dispositions, Assets Held for Sale and Discontinued Operations . The following table presents the components of other expenses as reported in the consolidated statement of operations: Year Ended December 31, 2017 2016 2015 Professional fees $ 16,245 $ 21,923 $ 20,471 General and administrative 14,800 14,567 12,918 Premium taxes 11,658 8,244 4,468 Mortgage origination expenses 8,822 8,079 3,960 Rent and related 10,379 10,115 9,282 Loss on extinguishment of debt 1,163 — — Other 11,372 9,648 8,580 Total other expense $ 74,439 $ 72,576 $ 59,679 The items previously disclosed for businesses the Company has designated as a discontinued operation or held for sale are disclosed in (4) Dispositions, Assets Held for Sale and Discontinued Operations .</t>
  </si>
  <si>
    <t>Stockholders' Equity (Tables)</t>
  </si>
  <si>
    <t>Dividends Declared</t>
  </si>
  <si>
    <t>The Company declared cash dividends per share for the following periods presented below: Dividends per share for Year Ended December 31, 2017 2016 First Quarter $ 0.030 $ 0.025 Second Quarter 0.030 0.025 Third Quarter 0.030 0.025 Fourth Quarter 0.030 0.025 Total cash dividends declared $ 0.120 $ 0.100</t>
  </si>
  <si>
    <t>Statutory Accounting Practices Disclosure</t>
  </si>
  <si>
    <t>The following table presents the net income of the Company’s statutory insurance companies for the following periods: Year Ended December 31, 2017 2016 2015 Net income of statutory insurance companies $ 9,135 $ 12,369 $ 10,805 The following table presents the dividends paid to our insurance holding company by its regulated insurance company subsidiaries for the following periods: Year Ended December 31, 2017 2016 Ordinary dividends $ — $ 3,081 Extraordinary dividends — 532 Total dividends $ — $ 3,613 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December 31, 2017 2016 Combined statutory capital and surplus of the Company's insurance company subsidiaries $ 105,989 $ 100,920 Required minimum statutory capital and surplus $ 19,200 $ 17,200 Amount available for ordinary dividends of the Company's insurance company subsidiaries $ 10,115 $ 9,049</t>
  </si>
  <si>
    <t>Accumulated Other Comprehensive Income (Loss) (Tables)</t>
  </si>
  <si>
    <t>Schedule of Accumulated Other Comprehensive Income (Loss)</t>
  </si>
  <si>
    <t>The following table presents the activity in accumulated other comprehensive income (loss) (AOCI), net of tax, for the following periods: Unrealized gains (losses) on Amount attributable to noncontrolling interests Available for sale securities Interest rate swaps (1) Total AOCI TFP Other Total AOCI to Tiptree Inc. Balance at December 31, 2014 $ (195 ) $ 146 $ (49 ) $ — $ — $ (49 ) Other comprehensive (losses) before reclassifications (91 ) (214 ) (305 ) — — (305 ) Amounts reclassified from AOCI 64 179 243 — — 243 Period change (27 ) (35 ) (62 ) — — (62 ) Balance at December 31, 2015 $ (222 ) $ 111 $ (111 ) $ — $ — $ (111 ) Other comprehensive income (losses) before reclassifications 186 1,552 1,738 (128 ) (376 ) 1,234 Amounts reclassified from AOCI (664 ) 96 (568 ) — — (568 ) Period change (478 ) 1,648 1,170 (128 ) (376 ) 666 Balance at December 31, 2016 $ (700 ) $ 1,759 $ 1,059 $ (128 ) $ (376 ) $ 555 Other comprehensive income (losses) before reclassifications 522 190 712 (94 ) (50 ) 568 Amounts reclassified from AOCI (282 ) 125 (157 ) — — (157 ) Period change 240 315 555 (94 ) (50 ) 411 Balance at December 31, 2017 $ (460 ) $ 2,074 $ 1,614 $ (222 ) $ (426 ) $ 966 (1) Items related to discontinued operations or held for sale have not been removed.</t>
  </si>
  <si>
    <t>Reclassification out of Accumulated Other Comprehensive Income</t>
  </si>
  <si>
    <t>The following table presents the reclassification adjustments out of AOCI included in net income and the impacted line items on the consolidated statement of operations for the following periods: Year Ended December 31, Affected line item in consolidated statement of operations Components of AOCI 2017 2016 2015 Unrealized gains (losses) on available for sale securities $ 435 $ 1,026 $ (99 ) Net realized and unrealized gains (losses) Related tax (expense) benefit (153 ) (362 ) 35 Provision for income tax Net of tax $ 282 $ 664 (64 ) Unrealized gains (losses) on interest rate swaps $ (184 ) $ (121 ) (274 ) Interest expense Related tax (expense) benefit 59 25 95 Provision for income tax Net of tax $ (125 ) $ (96 ) (179 )</t>
  </si>
  <si>
    <t>Stock Based Compensation (Tables)</t>
  </si>
  <si>
    <t>Schedule of Share-based Compensation, Activity [Table Text Block]</t>
  </si>
  <si>
    <t xml:space="preserve">The table below summarizes changes to the issuances under the Company’s 2013 and 2017 Equity Plan for the periods indicated: 2013 Equity Plan Number of shares (1) Available for issuance as of December 31, 2014 1,930,979 Awards issued and granted (354,978 ) Awards forfeited 6,338 Available for issuance as of December 31, 2015 1,582,339 Awards issued and granted (620,689 ) Available for issuance as of December 31, 2016 961,650 Awards granted (954,291 ) Awards rolled into 2017 Equity Plan (7,359 ) Available for issuance as of December 31, 2017 — 2017 Equity Plan Number of shares (1) Available for issuance as of December 31, 2016 — Available from 2017 Equity Plan (1) (2) 6,100,000 Awards granted (82,988 ) Available for issuance as of December 31, 2017 6,017,012 (1) Excludes awards granted under the Company’s subsidiary incentive plans that are exchangeable for Tiptree Class A common stock. (2) Includes remaining awards from Manager Plan and 2013 Equity Plan. </t>
  </si>
  <si>
    <t>Schedule of Share-based Compensation, Stock Options, Activity [Table Text Block]</t>
  </si>
  <si>
    <t>he following table presents the Company's stock option activity for the current period: Options outstanding Weighted average exercise price (in dollars per stock option) Weighted average grant date value (in dollars per stock option) Options exercisable Balance, December 31, 2015 — $ — $ — — Granted 251,237 5.69 2.62 — Balance, December 31, 2016 251,237 $ 5.69 $ 2.62 — Granted 570,627 6.65 2.91 — Balance, December 31, 2017 821,864 $ 6.36 $ 2.82 — Weighted average remaining contractual term at December 31, 2017 (in years) 8.8 The following table summarizes changes to the issuances of Class A common stock and RSUs under the 2017 Equity Plan for the periods indicated: Number of shares issuable Weighted average grant date fair value Unvested units as of December 31, 2014 12,126 7.18 Granted 143,599 7.68 Vested (21,064 ) 7.51 Forfeited (6,338 ) 6.88 Unvested units as of December 31, 2015 128,323 $ 7.68 Granted 369,452 5.71 Vested (197,958 ) 6.13 Unvested units as of December 31, 2016 299,817 $ 6.27 Granted (1) 466,652 6.60 Vested (167,587 ) 6.43 Unvested units as of December 31, 2017 598,882 $ 6.48 (1) Includes grants of 39,164 shares of Class A common stock to directors.</t>
  </si>
  <si>
    <t>Schedule of Other Share-based Compensation, Activity [Table Text Block]</t>
  </si>
  <si>
    <t>The following table summarizes changes to the issuances of subsidiary RSU’s under the subsidiary incentive plans for the periods indicated: Grant date fair value of equity shares issuable Unvested balance as of December 31, 2014 $ — Granted 874 Unvested balance as of December 31, 2015 874 Granted 7,339 Vested (97 ) Fair value adjustment 119 Unearned (146 ) Unvested balance as of December 31, 2016 $ 8,089 Granted 2,669 Vested (2,436 ) Grant value adjustment (1) (210 ) Performance Assumption Adjustment 680 Unearned — Unvested balance as of December 31, 2017 $ 8,792 The vested and unvested balance translates to 2,334,492 shares of Class A common stock if converted as of December 31, 2017 . (1) Due to the approval of the 2017 Equity Plan, the Company changed the classification of the subsidiary RSU’s during the year ended December 31, 2017 from liability to equity awards because the Company expects to settle these awards in stock.</t>
  </si>
  <si>
    <t>Schedule of Share-based Payment Award, Stock Options, Valuation Assumptions [Table Text Block]</t>
  </si>
  <si>
    <t>The following table presents the assumptions used to estimate the fair values of the stock options granted for the following period: Valuation Input Year Ended December 31, 2017 Assumption Average Historical volatility 47.20 % N/A Risk-free rate 2.44 % N/A Dividend yield 1.80 % N/A Expected term (years) 6.5</t>
  </si>
  <si>
    <t>Schedule of Compensation Cost for Share-based Payment Arrangements, Allocation of Share-based Compensation Costs by Plan [Table Text Block]</t>
  </si>
  <si>
    <t xml:space="preserve">The following table presents total stock-based compensation expense and the related income tax benefit recognized on the consolidated statements of operations: Year Ended December 31, 2017 2016 2015 Employee compensation and benefits $ 6,560 $ 2,441 $ 304 Professional fees (1) — 143 133 Income tax benefit (2,316 ) (912 ) (154 ) Net stock-based compensation expense $ 4,244 $ 1,672 $ 283 (1) Professional fees consist of the value of restricted stock units and options granted to our Executive Chairman providing services to the Company under the TSA. See (21) Related Party Transactions . </t>
  </si>
  <si>
    <t>Schedule of Unrecognized Compensation Cost, Nonvested Awards [Table Text Block]</t>
  </si>
  <si>
    <t>Additional information on total non-vested stock-based compensation is as follows: As of December 31, 2017 Stock options Restricted stock awards and RSUs Unrecognized compensation cost related to non-vested awards $ 1,643 $ 7,871 Weighted - average recognition period (in years) 2.9 1.4</t>
  </si>
  <si>
    <t>Income Taxes (Tables)</t>
  </si>
  <si>
    <t>Schedule of Components of Income Tax Expense (Benefit) [Table Text Block]</t>
  </si>
  <si>
    <t>The Company’s provision (benefit) for income taxes is reflected as a component of income (loss) from continuing and discontinued operations and consists of the following: Year Ended December 31, 2017 2016 2015 Current tax expense (benefit): Federal $ (1,559 ) $ 6,268 $ 20,008 State 246 455 2,350 Total current tax expense (benefit) (1,313 ) 6,723 22,358 Deferred tax expense (benefit): Federal (13,755 ) 6,736 (21,633 ) State 2,506 (944 ) (1,478 ) Total deferred tax (benefit) (11,249 ) 5,792 (23,111 ) Total income tax expense (benefit) from continuing operations $ (12,562 ) $ 12,515 $ (753 ) Income tax (benefit) from discontinued operations (2,224 ) (1,537 ) 17,527 Total tax expense (benefit) $ (14,786 ) $ 10,978 $ 16,774</t>
  </si>
  <si>
    <t>Schedule of Effective Income Tax Rate Reconciliation [Table Text Block]</t>
  </si>
  <si>
    <t>A reconciliation of the expected federal income tax expense on income from continuing operations using the 35% federal statutory income tax rate to the actual income tax expense and resulting effective income tax rate is as follows for the periods indicated below: Year Ended December 31, 2017 2016 2015 Income (loss) before income taxes from continuing operations $ (3,330 ) $ 49,140 $ (2,904 ) Federal statutory income tax rate 35.0 % 35.0 % 35.0 % Expected federal income tax expense at 35% (1,166 ) 17,199 (1,016 ) Effect of change in U.S. federal tax rate effective 2018 (15,238 ) — — Effect of Reliance contingent liability valuation 1,018 446 (637 ) Effect of state income tax expense, net of federal benefit 219 (18 ) (48 ) Effect of permanent differences (144 ) 228 58 Effect of changes in valuation allowance 2,314 (641 ) (1,142 ) Effect of change in tax status — (4,044 ) — Effect of deferred true-ups (5 ) 118 (897 ) Effect of income (loss) allocated to non-controlling interests (400 ) (380 ) 2,331 Effect of return-to-accrual and other items 840 (393 ) 598 Tax (benefit) on income from continuing operations $ (12,562 ) $ 12,515 $ (753 ) Effective tax rate 377.2 % 25.5 % 25.9 %</t>
  </si>
  <si>
    <t>Schedule of Deferred Tax Assets and Liabilities [Table Text Block]</t>
  </si>
  <si>
    <t>The table below presents the components of the Company’s net deferred tax assets and liabilities as of the respective balance sheet dates: As of December 31, 2017 2016 Deferred tax assets: Net operating loss carryforwards $ 20,018 $ 22,741 Unrealized losses 4,647 8,513 Accrued expenses 3,059 6,790 Unearned premiums 11,300 15,326 Deferred revenue 4,682 5,899 Other deferred tax assets 2,007 3,669 Total deferred tax assets 45,713 62,938 Less: Valuation allowance (4,303 ) (1,991 ) Total net deferred tax assets 41,410 60,947 Deferred tax liabilities: Property 6,504 5,845 Unrealized gains 4,700 10,855 Other deferred tax liabilities 769 363 Deferred acquisition cost 32,423 46,425 Advanced commissions 14,265 16,438 Intangibles 5,493 13,317 Total deferred tax liabilities 64,154 93,243 Net deferred tax liability $ 22,744 $ 32,296</t>
  </si>
  <si>
    <t>Summary of Operating Loss Carryforwards [Table Text Block]</t>
  </si>
  <si>
    <t>The following table presents the U.S. Federal NOLs by tax year of expiration: December 31, 2017 Tax Year of Expiration 2026 $ 86 2027 568 2028 246 2029 286 2030 149 2031 150 2032 189 2033 182 2034 1,893 2035 1,629 2036 47,537 2037 12,889 Total $ 65,804</t>
  </si>
  <si>
    <t>Commitments and Contingencies (Tables)</t>
  </si>
  <si>
    <t>Schedule of contractual obligations</t>
  </si>
  <si>
    <t xml:space="preserve">The table below summarizes the Company’s contractual obligations by period that payments are due: As of December 31, 2017 Less than one year 1-3 years 3-5 years More than 5 years Total Operating lease obligations (1) $ 4,599 $ 15,043 $ 8,861 $ 11,342 $ 39,845 Total $ 4,599 $ 15,043 $ 8,861 $ 11,342 $ 39,845 (1) Minimum rental obligations for Tiptree, Luxury, Reliance and Fortegra office leases. </t>
  </si>
  <si>
    <t>Schedule of rent expense for the Company’s office leases</t>
  </si>
  <si>
    <t>The following table presents rent expense for the Company’s office leases recorded on the consolidated statements of operations: Year Ended December 31, 2017 2016 2015 Rent expense for office leases $ 6,816 $ 6,322 $ 5,721</t>
  </si>
  <si>
    <t>Earnings Per Share (Tables)</t>
  </si>
  <si>
    <t>Schedule of reconciliation of basic and diluted net income per common share</t>
  </si>
  <si>
    <t>The following table presents a reconciliation of basic and diluted net income per common share for the following periods: Year Ended December 31, 2017 2016 2015 Net income (loss) from continuing operations $ 9,232 $ 36,625 $ (2,151 ) Less: Net income (loss) attributable to non-controlling interests 2,603 8,370 (1,715 ) Net income allocated to participating securities 123 252 — Net income (loss) from continuing operations attributable to Tiptree Inc. Class A common shares 6,506 28,003 (436 ) Net income (loss) from discontinued operations (3,998 ) (4,287 ) 10,953 Less: Net income (loss) from discontinued operations attributable to non-controlling interests (973 ) (1,352 ) 4,738 Net income allocated to participating securities (56 ) (28 ) — Net income (loss) from discontinued operations attributable to Tiptree Inc. Class A common shares (2,969 ) (2,907 ) 6,215 Net income (loss) attributable to Tiptree Inc. Class A common shares - basic $ 3,537 $ 25,096 $ 5,779 Effect of Dilutive Securities: Securities of subsidiaries (128 ) (279 ) — Adjustments to income relating to exchangeable interests, net of tax 736 — — Net income (loss) attributable to Tiptree Inc. Class A common shares - diluted $ 4,145 $ 24,817 $ 5,779 Weighted average number of shares of Tiptree Inc. Class A common stock outstanding - basic 29,134,190 31,721,449 33,202,681 Weighted average number of incremental shares of Tiptree Inc. Class A common stock issuable from exchangeable interests and contingent considerations 8,172,442 45,225 — Weighted average number of shares of Tiptree Inc. Class A common stock outstanding - diluted 37,306,632 31,766,674 33,202,681 Basic: Net income (loss) from continuing operations $ 0.22 $ 0.88 $ (0.01 ) Net income (loss) from discontinued operations (0.10 ) (0.09 ) 0.18 Net income (loss) attributable to Tiptree Inc. Class A common shares $ 0.12 $ 0.79 $ 0.17 Diluted: Net income (loss) from continuing operations $ 0.21 $ 0.86 $ (0.01 ) Net income (loss) from discontinued operations (0.10 ) (0.08 ) 0.18 Net income (loss) attributable to Tiptree Inc. Class A common shares $ 0.11 $ 0.78 $ 0.17</t>
  </si>
  <si>
    <t>Summarized Quarterly Information (Unaudited) (Tables)</t>
  </si>
  <si>
    <t>Schedule of Quarterly Financial Information</t>
  </si>
  <si>
    <t xml:space="preserve"> 2017 (1) First Quarter Second Quarter Third Quarter Fourth Quarter Total revenues $ 146,189 $ 139,245 $ 144,936 $ 151,428 Total expenses 146,066 147,045 151,414 151,060 Total other income 3,915 2,895 2,583 1,064 Income (loss) before taxes from continuing operations 4,038 (4,905 ) (3,895 ) 1,432 Less: provision (benefit) for income taxes 1,568 (1,305 ) (1,541 ) (11,284 ) Net income (loss) from continuing operations 2,470 (3,600 ) (2,354 ) 12,716 Income (loss) before taxes from discontinued operations (1,530 ) (2,294 ) (1,535 ) (863 ) Less: Provision (benefit) for income taxes (402 ) (570 ) (511 ) (741 ) Net income (loss) from discontinued operations (1,128 ) (1,724 ) (1,024 ) (122 ) Net income (loss) before non-controlling interests 1,342 (5,324 ) (3,378 ) 12,594 Less: net income (loss) attributable to non-controlling interests 242 (881 ) (264 ) 2,533 Net income (loss) attributable to Tiptree Inc. Class A common stockholders $ 1,100 $ (4,443 ) $ (3,114 ) $ 10,061 Net (loss) income per Class A common share: Basic, continuing operations, net $ 0.07 $ (0.11 ) $ (0.08 ) $ 0.34 Basic, discontinued operations, net (0.03 ) (0.04 ) (0.03 ) (0.01 ) Basic earnings per share $ 0.04 $ (0.15 ) $ (0.11 ) $ 0.33 Diluted, continuing operations, net $ 0.06 $ (0.11 ) $ (0.08 ) $ 0.32 Diluted, discontinued operations, net (0.03 ) (0.04 ) (0.03 ) (0.01 ) Diluted earnings per share $ 0.03 $ (0.15 ) $ (0.11 ) $ 0.31 Weighted average number of Class A common shares: Basic 28,424,824 28,832,975 29,455,462 29,804,802 Diluted 36,749,956 28,832,975 29,455,462 37,853,831 (1) Certain previously reported amounts have been recasted to reflect the impact of discontinued operations. 2016 (1) First Quarter Second Quarter Third Quarter Fourth Quarter Total revenues $ 116,848 $ 117,542 $ 116,465 $ 155,568 Total expenses 109,119 110,253 108,474 149,691 Total other income 1,105 4,912 4,032 10,205 Income (loss) before taxes from continuing operations 8,834 12,201 12,023 16,082 Less: provision (benefit) for income taxes (1,301 ) 3,921 3,532 6,363 Net income (loss) from continuing operations 10,135 8,280 8,491 9,719 Income (loss) before taxes from discontinued operations (3,859 ) (1,155 ) (473 ) (337 ) Less: Provision (benefit) for income taxes (1,138 ) 104 180 (683 ) Net income (loss) from discontinued operations (2,721 ) (1,259 ) (653 ) 346 Net income (loss) before non-controlling interests 7,414 7,021 7,838 10,065 Less: net income (loss) attributable to non-controlling interests 1,859 888 1,933 2,338 Net income (loss) attributable to Tiptree Inc. Class A common stockholders $ 5,555 $ 6,133 $ 5,905 $ 7,727 Net (loss) income per Class A common share: Basic, continuing operations, net $ 0.21 $ 0.20 $ 0.22 $ 0.26 Basic, discontinued operations, net (0.05 ) (0.02 ) (0.02 ) 0.01 Basic earnings per share $ 0.16 $ 0.18 $ 0.20 $ 0.27 Diluted, continuing operations, net $ 0.20 $ 0.20 $ 0.21 $ 0.24 Diluted, discontinued operations, net (0.04 ) (0.03 ) (0.02 ) 0.01 Diluted earnings per share $ 0.16 $ 0.17 $ 0.19 $ 0.25 Weighted average number of Class A common shares: Basic 34,976,485 34,456,096 29,143,470 28,374,850 Diluted 35,084,505 34,528,977 37,230,650 36,630,783 (1) Certain previously reported amounts have been recasted to reflect the impact of discontinued operations.</t>
  </si>
  <si>
    <t>Schedule II (Tables)</t>
  </si>
  <si>
    <t>Condensed Income Statement [Table Text Block]</t>
  </si>
  <si>
    <t>TIPTREE INC. PARENT COMPANY ONLY CONDENSED STATEMENTS OF INCOME (All Amounts in Thousands) Years Ended December 31, 2017 2016 2015 Revenues Interest income (1) $ 417 $ 29 $ — Other income 5 — 118 Total revenues 422 29 118 Expenses Other expenses — — 31 Total expenses — — 31 Equity in earnings (losses) of subsidiaries, net of tax (1) 6,370 29,111 (9,051 ) Income (loss) before taxes from continuing operations 6,792 29,140 (8,964 ) Less: provision (benefit) for income taxes 163 885 (8,528 ) Net income (loss) from continuing operations $ 6,629 $ 28,255 $ (436 ) Discontinued operations: Income from discontinued operations, net of tax and non-controlling interest (3,025 ) (2,935 ) (3,009 ) Gain on sale of discontinued operations, net of tax and non-controlling interest — — 9,224 Discontinued operations, net of tax and non-controlling interest (3,025 ) (2,935 ) 6,215 Net income (loss) attributable to Tiptree Inc. Class A common stockholders $ 3,604 $ 25,320 $ 5,779 (1) Eliminated in consolidation</t>
  </si>
  <si>
    <t>Condensed Balance Sheet [Table Text Block]</t>
  </si>
  <si>
    <t>TIPTREE INC. PARENT COMPANY ONLY CONDENSED BALANCE SHEETS (All Amounts in Thousands) As of December 31, 2017 2016 Assets Investment in subsidiaries (1) $ 300,916 $ 286,349 Cash and cash equivalents 565 — Notes receivable (1) 5,306 5,306 Other assets 9,304 3,015 Total assets $ 316,091 $ 294,670 Liabilities and Stockholders’ Equity Other liabilities $ 16,014 $ 1,239 Total liabilities $ 16,014 $ 1,239 Stockholders' Equity Preferred stock: $0.001 par value, 100,000,000 shares authorized, none issued or outstanding $ — $ — Common stock - Class A: $0.001 par value, 200,000,000 shares authorized, 35,0003,004 and 34,983,616 shares issued and outstanding, respectively 35 35 Common stock - Class B: $0.001 par value, 50,000,000 shares authorized, 8,049,029 and 8,049,029 shares issued and outstanding, respectively 8 8 Additional paid-in capital 295,582 297,391 Accumulated other comprehensive income (loss), net of tax 966 555 Retained earnings 38,079 37,974 Class A common stock held by subsidiaries, 5,197,551 and 6,596,000 shares, respectively (34,585 ) (42,524 ) Class B common stock held by subsidiaries, 8,049,029 and 8,049,029 shares, respectively (8 ) (8 ) Total stockholders’ equity 300,077 293,431 Total liabilities and stockholders' equity $ 316,091 $ 294,670 (1) Eliminated in consolidation</t>
  </si>
  <si>
    <t>Organization Organization Narrative (Details)</t>
  </si>
  <si>
    <t>Jan. 01, 2016shares</t>
  </si>
  <si>
    <t>Schedule of Equity Method Investments [Line Items]</t>
  </si>
  <si>
    <t>Number of Reportable Segments</t>
  </si>
  <si>
    <t>Limited Liability Company (LLC) or Limited Partnership (LP), Managing Member or General Partner, Ownership Interest</t>
  </si>
  <si>
    <t>81.00%</t>
  </si>
  <si>
    <t>Noncontrolling Interest, Ownership Percentage by Noncontrolling Owners</t>
  </si>
  <si>
    <t>19.00%</t>
  </si>
  <si>
    <t>Partnership Units', Conversion Rate</t>
  </si>
  <si>
    <t>Summary of SIgnificant Accounting Policies-Annual Real Estate, Net (Details) - Maximum</t>
  </si>
  <si>
    <t>Building</t>
  </si>
  <si>
    <t>Property, Plant and Equipment [Line Items]</t>
  </si>
  <si>
    <t>Property, Plant and Equipment, Useful Life</t>
  </si>
  <si>
    <t>40 years</t>
  </si>
  <si>
    <t>Building Improvements</t>
  </si>
  <si>
    <t>9 years</t>
  </si>
  <si>
    <t>Summary of SIgnificant Accounting Policies-Annual Narrative (Details) - USD ($) $ in Thousands</t>
  </si>
  <si>
    <t>Deferred Policy Acquisition Costs Disclosures [Abstract]</t>
  </si>
  <si>
    <t>Deferred Policy Acquisition Cost, Amortization Expense</t>
  </si>
  <si>
    <t>Minimum</t>
  </si>
  <si>
    <t>Liability for Future Policy Benefit, by Product Segment [Line Items]</t>
  </si>
  <si>
    <t>Liability for Policyholder Contract Deposits, Interest Rate</t>
  </si>
  <si>
    <t>3.00%</t>
  </si>
  <si>
    <t>Maximum</t>
  </si>
  <si>
    <t>4.00%</t>
  </si>
  <si>
    <t>Summary of SIgnificant Accounting Policies-Annual Narrative - Deferred revenues and Service Fees(Details) - USD ($) $ in Thousands</t>
  </si>
  <si>
    <t>Deferred revenues, deficiency reserve</t>
  </si>
  <si>
    <t>Loss on Contracts</t>
  </si>
  <si>
    <t>Deferred Acquisition Costs, Write off of unrecoverable costs, Insurance Policy Related</t>
  </si>
  <si>
    <t>Deferred Acquisition Costs, Write off of unrecoverable costs, Non-insurance Policy Related</t>
  </si>
  <si>
    <t>Acquisitions (Details) - USD ($) $ in Thousands</t>
  </si>
  <si>
    <t>Jul. 01, 2015</t>
  </si>
  <si>
    <t>Jan. 01, 2015</t>
  </si>
  <si>
    <t>Jan. 01, 2016</t>
  </si>
  <si>
    <t>Business Acquisition [Line Items]</t>
  </si>
  <si>
    <t>2015 Acquisitions</t>
  </si>
  <si>
    <t>Business Combination, Consideration Transferred</t>
  </si>
  <si>
    <t>Business Combination, Pro Forma Information, Revenue of Acquiree since Acquisition Date, Actual</t>
  </si>
  <si>
    <t>Business Combination, Pro Forma Information, Earnings or Loss of Acquiree since Acquisition Date, Actual</t>
  </si>
  <si>
    <t>Mortgage | 2015 Acquisitions</t>
  </si>
  <si>
    <t>Payments to Acquire Businesses, Gross</t>
  </si>
  <si>
    <t>Percentage of voting interest</t>
  </si>
  <si>
    <t>100.00%</t>
  </si>
  <si>
    <t>Mortgage | 2015 Acquisitions | Common Stock - Class A</t>
  </si>
  <si>
    <t>Business Acquisition, Equity Interest Issued or Issuable, Number of Shares</t>
  </si>
  <si>
    <t>Business Acquisition, Equity Interest Issued or Issuable, Value Assigned</t>
  </si>
  <si>
    <t>Business Combination, Contingent Consideration, Liability</t>
  </si>
  <si>
    <t>ProtectCell | Noncontrolling interest</t>
  </si>
  <si>
    <t>37.60%</t>
  </si>
  <si>
    <t>Payments to Acquire Additional Interest in Subsidiaries</t>
  </si>
  <si>
    <t>Dispositions, Assets Held for Sale and Discontinued Operations Narrative (Details) $ in Thousands</t>
  </si>
  <si>
    <t>Oct. 01, 2017USD ($)Rate</t>
  </si>
  <si>
    <t>Gain on sale of subsidiary (1)</t>
  </si>
  <si>
    <t>Proceeds from Divestiture of Businesses</t>
  </si>
  <si>
    <t>Note Receivable, Interest Rate | Rate</t>
  </si>
  <si>
    <t>10.00%</t>
  </si>
  <si>
    <t>PFG</t>
  </si>
  <si>
    <t>Number of Future Payment to be received from the Divestiture of Business</t>
  </si>
  <si>
    <t>Future Proceeds from Divestiture of Business</t>
  </si>
  <si>
    <t>Gain on sale of discontinued operations, net</t>
  </si>
  <si>
    <t>2017 Acquisitions</t>
  </si>
  <si>
    <t>2016 Acquisitions</t>
  </si>
  <si>
    <t>Building | Maximum</t>
  </si>
  <si>
    <t>Building Improvements | Maximum</t>
  </si>
  <si>
    <t>This is related to the sale of Siena. See (4) Dispositions, Assets Held for Sale and Discontinued Operations.</t>
  </si>
  <si>
    <t>Dispositions, Assets Held for Sale and Discontinued Operations Balance Sheets and Income Statements of Discontinued Operations(Details) - USD ($) $ in Thousands</t>
  </si>
  <si>
    <t>3 Months Ended</t>
  </si>
  <si>
    <t>Sep. 30, 2017</t>
  </si>
  <si>
    <t>Mar. 31, 2017</t>
  </si>
  <si>
    <t>Sep. 30, 2016</t>
  </si>
  <si>
    <t>Jun. 30, 2016</t>
  </si>
  <si>
    <t>Mar. 31, 2016</t>
  </si>
  <si>
    <t>Disposal Group, Including Discontinued Operation, Assets [Abstract]</t>
  </si>
  <si>
    <t>Loans Receivable, Fair Value Disclosure</t>
  </si>
  <si>
    <t>Loans Receivable, Net</t>
  </si>
  <si>
    <t>Real Estate Investment Property, Net</t>
  </si>
  <si>
    <t>[1],[2]</t>
  </si>
  <si>
    <t>Disposal Group, Including Discontinued Operation, Liabilities [Abstract]</t>
  </si>
  <si>
    <t>Administrative service fees</t>
  </si>
  <si>
    <t>Separate account fees</t>
  </si>
  <si>
    <t>Payroll expense</t>
  </si>
  <si>
    <t>Income from discontinued operations, net</t>
  </si>
  <si>
    <t>Discontinued operations, net</t>
  </si>
  <si>
    <t>Impairment of Real Estate</t>
  </si>
  <si>
    <t>Care Disposition</t>
  </si>
  <si>
    <t>Disposal Group, Including Discontinued Operation, Intangible Assets</t>
  </si>
  <si>
    <t>Real Estate Investment Property, Accumulated Depreciation</t>
  </si>
  <si>
    <t>[3]</t>
  </si>
  <si>
    <t>2017 Disposition(s)</t>
  </si>
  <si>
    <t>Secured Debt</t>
  </si>
  <si>
    <t>Disposal Group, Including Discontinued Operation, Other Liabilities</t>
  </si>
  <si>
    <t>Impairment of Long-Lived Assets to be Disposed of</t>
  </si>
  <si>
    <t>Held for sale | Luxury Disposition</t>
  </si>
  <si>
    <t>Held for sale, discontinued operation | Care Disposition</t>
  </si>
  <si>
    <t>Discontinued Operations | Care Disposition</t>
  </si>
  <si>
    <t>Disposal Group, Including Discontinued Operation, Rental Income</t>
  </si>
  <si>
    <t>Depreciation, Depletion and Amortization, Nonproduction</t>
  </si>
  <si>
    <t>Discontinued Operations | PFG</t>
  </si>
  <si>
    <t>Discontinued Operations | 2015 Disposition(s)</t>
  </si>
  <si>
    <t>Net of accumulated depreciation of $440 and $57, respectively.</t>
  </si>
  <si>
    <t>[2]</t>
  </si>
  <si>
    <t>Previously disclosed within Real Estate, net.</t>
  </si>
  <si>
    <t>Dispositions, Assets Held for Sale and Discontinued Operations Table of Condensed Cash Flows (Details) - USD ($) $ in Thousands</t>
  </si>
  <si>
    <t>Payments to Noncontrolling Interests</t>
  </si>
  <si>
    <t>Operating Activities</t>
  </si>
  <si>
    <t>Investing Activities</t>
  </si>
  <si>
    <t>Financing Activities</t>
  </si>
  <si>
    <t>Net cash flows provided by discontinued operations</t>
  </si>
  <si>
    <t>Operating Segment Data Table of Segment Results (Details) $ in Thousands</t>
  </si>
  <si>
    <t>Sep. 30, 2017USD ($)</t>
  </si>
  <si>
    <t>Jun. 30, 2017USD ($)</t>
  </si>
  <si>
    <t>Mar. 31, 2017USD ($)</t>
  </si>
  <si>
    <t>Sep. 30, 2016USD ($)</t>
  </si>
  <si>
    <t>Jun. 30, 2016USD ($)</t>
  </si>
  <si>
    <t>Mar. 31, 2016USD ($)</t>
  </si>
  <si>
    <t>Segment Reporting, Disclosure of Entity's Reportable Segments [Abstract]</t>
  </si>
  <si>
    <t>Segment Reporting Information, Operating Income (Loss) [Abstract]</t>
  </si>
  <si>
    <t>Operating Costs and Expenses</t>
  </si>
  <si>
    <t>Pre-tax income (loss)</t>
  </si>
  <si>
    <t>Specialty Insurance</t>
  </si>
  <si>
    <t>Asset Management Segment</t>
  </si>
  <si>
    <t>Mortgage</t>
  </si>
  <si>
    <t>Corporate and Other</t>
  </si>
  <si>
    <t>Operating Segment Data Table of Segment Assets (Details) - USD ($) $ in Thousands</t>
  </si>
  <si>
    <t>Segment Reporting Information [Line Items]</t>
  </si>
  <si>
    <t>Segment Assets</t>
  </si>
  <si>
    <t>Operating Segments</t>
  </si>
  <si>
    <t>Available for Sale Securities, at fair value Table of Available-for-sale Securities Reconciliation (Details) - USD ($) $ in Thousands</t>
  </si>
  <si>
    <t>Schedule of Available-for-sale Securities [Line Items]</t>
  </si>
  <si>
    <t>Amortized cost</t>
  </si>
  <si>
    <t>Gross unrealized gains</t>
  </si>
  <si>
    <t>Gross unrealized losses</t>
  </si>
  <si>
    <t>Fair value</t>
  </si>
  <si>
    <t>U.S. Treasury securities and obligations of U.S. government authorities and agencies</t>
  </si>
  <si>
    <t>Obligations of states and political subdivisions</t>
  </si>
  <si>
    <t>Corporate securities</t>
  </si>
  <si>
    <t>Asset-backed Securities</t>
  </si>
  <si>
    <t>Certificates of deposit</t>
  </si>
  <si>
    <t>Equity securities</t>
  </si>
  <si>
    <t>Obligations of foreign governments</t>
  </si>
  <si>
    <t>Available for Sale Securities, at fair value Table of Available-for-sale Securities in Continuous Unrealized Loss Position (Details) $ in Thousands</t>
  </si>
  <si>
    <t>Gross Unrealized Losses:</t>
  </si>
  <si>
    <t>Fair Value, Less Than or Equal to One Year</t>
  </si>
  <si>
    <t>Gross Unrealized Losses, Less Than or Equal to One Year</t>
  </si>
  <si>
    <t>Number of Securities, Less Than or Equal to One Year</t>
  </si>
  <si>
    <t>Fair Value, More Than One Year</t>
  </si>
  <si>
    <t>Gross Unrealized Losses, More Than One Year</t>
  </si>
  <si>
    <t>Number of Securities, More Than One Year</t>
  </si>
  <si>
    <t>Available for Sale Securities, at fair value Table of Amortized Cost and Fair Value by Contractual Maturity (Details) - USD ($) $ in Thousands</t>
  </si>
  <si>
    <t>Amortized Cost</t>
  </si>
  <si>
    <t>Due in one year or less</t>
  </si>
  <si>
    <t>Due after one year through five years</t>
  </si>
  <si>
    <t>Due after five years through ten years</t>
  </si>
  <si>
    <t>Due after ten years</t>
  </si>
  <si>
    <t>Asset-backed securities</t>
  </si>
  <si>
    <t>Fair Value</t>
  </si>
  <si>
    <t>Available for Sale Securities, at fair value Table of Restricted Investments (Details) - USD ($) $ in Thousands</t>
  </si>
  <si>
    <t>Fair value of restricted investments for special deposits required by state insurance departments</t>
  </si>
  <si>
    <t>Fair value of restricted investments in trust pursuant to reinsurance agreements</t>
  </si>
  <si>
    <t>Total fair value of restricted investments</t>
  </si>
  <si>
    <t>Available for Sale Securities, at fair value Table of Purchases, Proceeds and Gains &amp; Losses (Details) - USD ($) $ in Thousands</t>
  </si>
  <si>
    <t>Purchases of available for sale securities</t>
  </si>
  <si>
    <t>Proceeds from maturities, calls and prepayments of available for sale securities</t>
  </si>
  <si>
    <t>Gains (losses) realized on maturities, calls and prepayments of available for sale securities</t>
  </si>
  <si>
    <t>Gross proceeds from sales of available for sale securities</t>
  </si>
  <si>
    <t>Gains (losses) realized on sales of available for sale securities</t>
  </si>
  <si>
    <t>Investment in Loans Table of the Company's Investment in Loans Measured at Fair Value (Details) - USD ($) $ in Thousands</t>
  </si>
  <si>
    <t>Accounts, Notes, Loans and Financing Receivable [Line Items]</t>
  </si>
  <si>
    <t>Unpaid principal balance (UPB)</t>
  </si>
  <si>
    <t>Fair value exceeds / (below) UPB</t>
  </si>
  <si>
    <t>Corporate Loans | Telos Asset Management LLC</t>
  </si>
  <si>
    <t>Mortgage Loans Held for Sale</t>
  </si>
  <si>
    <t>Nonperforming Financial Instruments</t>
  </si>
  <si>
    <t>Cost Basis of NPLs</t>
  </si>
  <si>
    <t>Loan and lease receivable, other</t>
  </si>
  <si>
    <t>The UPB of these loans approximates cost basis.</t>
  </si>
  <si>
    <t>The cost basis of NPLs was approximately $32,398 and $70,990 at December 31, 2017 and 2016, respectively.</t>
  </si>
  <si>
    <t>Investment in Loans Table of  Investments in Loans, Measured at Fair Value Pledged as Collateral (Details) - USD ($) $ in Thousands</t>
  </si>
  <si>
    <t>Loans Pledged as Collateral</t>
  </si>
  <si>
    <t>Financing Receivables, Equal to Greater than 90 Days Past Due | Mortgage Loans Held for Sale</t>
  </si>
  <si>
    <t>Financing Receivable, Recorded Investment, Past Due</t>
  </si>
  <si>
    <t>The items previously disclosed for businesses the Company has designated as a discontinued operation or held for sale are disclosed in (4) Dispositions, Assets Held for Sale and Discontinued Operations</t>
  </si>
  <si>
    <t>Investment in Loans Table of Investment in  Loans Measured at Amortized Cost (Details) - USD ($) $ in Thousands</t>
  </si>
  <si>
    <t>Asset-backed investment</t>
  </si>
  <si>
    <t>Asset backed loans and other loans, net (1)</t>
  </si>
  <si>
    <t>Loans and Leases Receivable, Allowance</t>
  </si>
  <si>
    <t>Net deferred loan origination fees included in asset backed loans</t>
  </si>
  <si>
    <t>Investment in Loans Table of Additional Information on the Company’s Asset Backed Loans(Details) - USD ($) $ in Thousands</t>
  </si>
  <si>
    <t>Other Investments Table of Other Investments (Details) - USD ($) $ in Thousands</t>
  </si>
  <si>
    <t>Investment Holdings, Other than Securities [Line Items]</t>
  </si>
  <si>
    <t>Real estate, net (1) (2)</t>
  </si>
  <si>
    <t>Foreclosed residential real estate property</t>
  </si>
  <si>
    <t>Derivative Asset</t>
  </si>
  <si>
    <t>Other</t>
  </si>
  <si>
    <t>Total other investments</t>
  </si>
  <si>
    <t>Triple Net Leases</t>
  </si>
  <si>
    <t>Seller financing</t>
  </si>
  <si>
    <t>Receivable</t>
  </si>
  <si>
    <t>Debentures</t>
  </si>
  <si>
    <t>Seller provided financing related to the sale of Siena. See (4) Dispositions, Assets Held for Sale and Discontinued Operations.</t>
  </si>
  <si>
    <t>Net Investment Income Table of Net Investment Income (Details) - USD ($) $ in Thousands</t>
  </si>
  <si>
    <t>Total investment income</t>
  </si>
  <si>
    <t>Less: investment expenses</t>
  </si>
  <si>
    <t>Gross Investment Income, Operating</t>
  </si>
  <si>
    <t>Net Investment Income Table of Net Realized and Unrealized Gains (Losses) (Details) - USD ($) $ in Thousands</t>
  </si>
  <si>
    <t>Net realized gains (losses)</t>
  </si>
  <si>
    <t>Net unrealized gains (losses)</t>
  </si>
  <si>
    <t>Net Investment Income Table of Gains on Sale of Mortgage Loans and Equity Securities, Trading, Still Held (Details) - USD ($) $ in Thousands</t>
  </si>
  <si>
    <t>Net realized gain on sale of mortgage loans (1)</t>
  </si>
  <si>
    <t>Cumulative net unrealized gains (losses) on equity securities, trading, at fair value held at the reporting date</t>
  </si>
  <si>
    <t>Related to the Company’s mortgage business.</t>
  </si>
  <si>
    <t>Notes and Accounts Receivable, net Table of Notes and Accounts Receivable, net (Details) - USD ($) $ in Thousands</t>
  </si>
  <si>
    <t>Accounts and premiums receivable, net</t>
  </si>
  <si>
    <t>Retrospective commissions receivable</t>
  </si>
  <si>
    <t>Trust receivables</t>
  </si>
  <si>
    <t>Other Receivables</t>
  </si>
  <si>
    <t>Specialty Insurance | Notes Receivable</t>
  </si>
  <si>
    <t>Notes receivable, net</t>
  </si>
  <si>
    <t>Consumer Financing, Premium Financing Program | Specialty Insurance | Notes Receivable</t>
  </si>
  <si>
    <t>Consumer Financing, Pay Us Later Program | Specialty Insurance | Notes Receivable</t>
  </si>
  <si>
    <t>Related to the Company’s specialty insurance business.</t>
  </si>
  <si>
    <t>Notes and Accounts Receivable, net Narrative (Details) - USD ($) $ in Thousands</t>
  </si>
  <si>
    <t>Accounts and premiums receivable</t>
  </si>
  <si>
    <t>Valuation Allowances and Reserves, Balance</t>
  </si>
  <si>
    <t>Specialty Insurance | Financing Receivables, Equal to Greater than 90 Days Past Due | Notes Receivable</t>
  </si>
  <si>
    <t>Financing Receivable, Recorded Investment, Equal to Greater than 90 Days Past Due</t>
  </si>
  <si>
    <t>Reinsurance Receivables Table of Direct, Assumed and Ceded (Details) - USD ($) $ in Thousands</t>
  </si>
  <si>
    <t>Premiums Written, Net [Abstract]</t>
  </si>
  <si>
    <t>Direct amount</t>
  </si>
  <si>
    <t>Ceded to other companies</t>
  </si>
  <si>
    <t>Assumed from other companies</t>
  </si>
  <si>
    <t>Net amount</t>
  </si>
  <si>
    <t>Percentage of amount - assumed to net</t>
  </si>
  <si>
    <t>7.80%</t>
  </si>
  <si>
    <t>6.30%</t>
  </si>
  <si>
    <t>7.20%</t>
  </si>
  <si>
    <t>Premiums Earned, Net [Abstract]</t>
  </si>
  <si>
    <t>5.50%</t>
  </si>
  <si>
    <t>5.20%</t>
  </si>
  <si>
    <t>5.70%</t>
  </si>
  <si>
    <t>Life Insurance</t>
  </si>
  <si>
    <t>6.10%</t>
  </si>
  <si>
    <t>7.50%</t>
  </si>
  <si>
    <t>8.90%</t>
  </si>
  <si>
    <t>5.90%</t>
  </si>
  <si>
    <t>7.40%</t>
  </si>
  <si>
    <t>8.70%</t>
  </si>
  <si>
    <t>Accident and Health Insurance</t>
  </si>
  <si>
    <t>8.20%</t>
  </si>
  <si>
    <t>8.50%</t>
  </si>
  <si>
    <t>9.00%</t>
  </si>
  <si>
    <t>8.30%</t>
  </si>
  <si>
    <t>Property and Liability Insurance</t>
  </si>
  <si>
    <t>8.00%</t>
  </si>
  <si>
    <t>5.80%</t>
  </si>
  <si>
    <t>6.50%</t>
  </si>
  <si>
    <t>5.10%</t>
  </si>
  <si>
    <t>3.80%</t>
  </si>
  <si>
    <t>3.60%</t>
  </si>
  <si>
    <t>Reinsurance Receivables Table of Losses and LAE Incurred (Details) - USD ($) $ in Thousands</t>
  </si>
  <si>
    <t>Effects of Reinsurance [Line Items]</t>
  </si>
  <si>
    <t>Net</t>
  </si>
  <si>
    <t>Member benefit claims (1)</t>
  </si>
  <si>
    <t>Total policy and contract benefits</t>
  </si>
  <si>
    <t>Losses Incurred, Percentage Assumed to Net</t>
  </si>
  <si>
    <t>9.70%</t>
  </si>
  <si>
    <t>7.60%</t>
  </si>
  <si>
    <t>5.60%</t>
  </si>
  <si>
    <t>7.00%</t>
  </si>
  <si>
    <t>7.10%</t>
  </si>
  <si>
    <t>19.60%</t>
  </si>
  <si>
    <t>23.00%</t>
  </si>
  <si>
    <t>21.90%</t>
  </si>
  <si>
    <t>Member benefit claims are not covered by reinsurance.</t>
  </si>
  <si>
    <t>Reinsurance Receivables Table of the Components of Reinsurance Receivables (Details) - USD ($) $ in Thousands</t>
  </si>
  <si>
    <t>Prepaid reinsurance premiums:</t>
  </si>
  <si>
    <t>Increase (Decrease) in Reinsurance Recoverable</t>
  </si>
  <si>
    <t>Increase (Decrease) in Other Operating Assets</t>
  </si>
  <si>
    <t>Ceded claim reserves:</t>
  </si>
  <si>
    <t>Accident and health (1)</t>
  </si>
  <si>
    <t>Total ceded claim reserves recoverable</t>
  </si>
  <si>
    <t>Other reinsurance settlements recoverable</t>
  </si>
  <si>
    <t>Reinsurance Contract Cancellation [Member]</t>
  </si>
  <si>
    <t>Increase (Decrease) in Other Operating Liabilities</t>
  </si>
  <si>
    <t>Including policyholder account balances ceded.</t>
  </si>
  <si>
    <t>The December 31, 2016 amount includes a non-cash transaction, as part of a reinsurance contract cancellation that resulted in a reduction of $92,854 in reinsurance receivable, offset by an increase of $88,857 in assets and a decrease of $3,997 in liabilities.</t>
  </si>
  <si>
    <t>Reinsurance Receivables Table of Reinsurance Concentration of Credit Risk (Details) - USD ($) $ in Thousands</t>
  </si>
  <si>
    <t>Concentration Risk [Line Items]</t>
  </si>
  <si>
    <t>Total of the three largest receivable balances from unrelated reinsurers</t>
  </si>
  <si>
    <t>Customer Concentration Risk</t>
  </si>
  <si>
    <t>Goodwill and Intangible Assets, Net Table of Identifiable Finite and Indefinite-Lived Intangible Assets, Accumulated Amortization and Goodwill  (Details) - USD ($) $ in Thousands</t>
  </si>
  <si>
    <t>Schedule of Intangible Assets, Net [Line Items]</t>
  </si>
  <si>
    <t>Intangible Assets, Net</t>
  </si>
  <si>
    <t>Insurance licensing agreements</t>
  </si>
  <si>
    <t>Indefinite-Lived License Agreements</t>
  </si>
  <si>
    <t>Customer relationships</t>
  </si>
  <si>
    <t>Finite-Lived Intangible Assets, Gross</t>
  </si>
  <si>
    <t>Accumulated amortization</t>
  </si>
  <si>
    <t>Trade Names</t>
  </si>
  <si>
    <t>Software licensing</t>
  </si>
  <si>
    <t>Insurance policies and contracts acquired</t>
  </si>
  <si>
    <t>Leases in place (2)</t>
  </si>
  <si>
    <t>Specialty Insurance | Insurance licensing agreements</t>
  </si>
  <si>
    <t>Specialty Insurance | Customer relationships</t>
  </si>
  <si>
    <t>Specialty Insurance | Trade Names</t>
  </si>
  <si>
    <t>Specialty Insurance | Software licensing</t>
  </si>
  <si>
    <t>Specialty Insurance | Insurance policies and contracts acquired</t>
  </si>
  <si>
    <t>Specialty Insurance | Leases in place (2)</t>
  </si>
  <si>
    <t>Mortgage | Insurance licensing agreements</t>
  </si>
  <si>
    <t>Mortgage | Customer relationships</t>
  </si>
  <si>
    <t>Mortgage | Trade Names</t>
  </si>
  <si>
    <t>Mortgage | Software licensing</t>
  </si>
  <si>
    <t>Mortgage | Insurance policies and contracts acquired</t>
  </si>
  <si>
    <t>Mortgage | Leases in place (2)</t>
  </si>
  <si>
    <t>Corporate and Other | Insurance licensing agreements</t>
  </si>
  <si>
    <t>Corporate and Other | Customer relationships</t>
  </si>
  <si>
    <t>Corporate and Other | Trade Names</t>
  </si>
  <si>
    <t>Corporate and Other | Software licensing</t>
  </si>
  <si>
    <t>Corporate and Other | Insurance policies and contracts acquired</t>
  </si>
  <si>
    <t>Corporate and Other | Leases in place (2)</t>
  </si>
  <si>
    <t>Represents intangible assets with an indefinite useful life. Impairment tests are performed at least annually on these assets.</t>
  </si>
  <si>
    <t>Goodwill and Intangible Assets, Net Table of Goodwill Rollforward (Details) - USD ($) $ in Thousands</t>
  </si>
  <si>
    <t>Goodwill [Line Items]</t>
  </si>
  <si>
    <t>Goodwill, Impaired, Accumulated Impairment Loss</t>
  </si>
  <si>
    <t>Goodwill [Roll Forward]</t>
  </si>
  <si>
    <t>Goodwill, Acquired During Period</t>
  </si>
  <si>
    <t>Goodwill divested (1)</t>
  </si>
  <si>
    <t>Goodwill and Intangible Assets, Net Table of Intangible Assets, Net Rollforward (Details) - USD ($) $ in Thousands</t>
  </si>
  <si>
    <t>Finite-lived Intangible Assets [Roll Forward]</t>
  </si>
  <si>
    <t>Intangible Assets, Net (Excluding Goodwill)</t>
  </si>
  <si>
    <t>Intangible Assets Acquired</t>
  </si>
  <si>
    <t>Amortization of Intangible Assets</t>
  </si>
  <si>
    <t>Impairment of Intangible Assets (Excluding Goodwill) [Abstract]</t>
  </si>
  <si>
    <t>Impairment of Intangible Assets (Excluding Goodwill)</t>
  </si>
  <si>
    <t>Finite-Lived Intangible Assets [Line Items]</t>
  </si>
  <si>
    <t>Insurance licensing agreements | Specialty Insurance</t>
  </si>
  <si>
    <t>Goodwill and Intangible Assets, Net Table of Amoritzation Expense on Intangibles (Details) - USD ($) $ in Thousands</t>
  </si>
  <si>
    <t>Amortization expense</t>
  </si>
  <si>
    <t>Goodwill and Intangible Assets, Net Table of Future Amortization Expense on Intangibles (Details) $ in Thousands</t>
  </si>
  <si>
    <t>2023 and thereafter</t>
  </si>
  <si>
    <t>Finite-Lived Intangible Assets, Net</t>
  </si>
  <si>
    <t>Insurance policies and contracts acquired | Specialty Insurance</t>
  </si>
  <si>
    <t>Derivative Financial Instruments and Hedging  Derivative Financial Instruments and Hedging Narrative (Details)</t>
  </si>
  <si>
    <t>Dec. 31, 2017Rate</t>
  </si>
  <si>
    <t>Credit Default Swap</t>
  </si>
  <si>
    <t>Derivative [Line Items]</t>
  </si>
  <si>
    <t>Derivative, percent cash collateral required</t>
  </si>
  <si>
    <t>2.25%</t>
  </si>
  <si>
    <t>Derivative Financial Instruments and Hedging Table of Derivatives - Gross notional and fair value amounts of derivatives (Details) - USD ($) $ in Thousands</t>
  </si>
  <si>
    <t>Notional values</t>
  </si>
  <si>
    <t>Asset derivatives</t>
  </si>
  <si>
    <t>Liability derivatives</t>
  </si>
  <si>
    <t>Credit Risk Contract</t>
  </si>
  <si>
    <t>Foreign currency forward contracts</t>
  </si>
  <si>
    <t>Interest Risk, Interest Rate Lock Commitments</t>
  </si>
  <si>
    <t>Interest Risk, Forward Delivery Contracts</t>
  </si>
  <si>
    <t>Interest Risk, TBA Mortgage Backed Securities</t>
  </si>
  <si>
    <t>Interest Risk, Interest Rate Swaps</t>
  </si>
  <si>
    <t>Interest Rate Risk</t>
  </si>
  <si>
    <t>Credit derivatives sold protection | Credit Risk Contract</t>
  </si>
  <si>
    <t>Credit derivatives bought protection | Credit Risk Contract</t>
  </si>
  <si>
    <t>Derivative Financial Instruments and Hedging Table of Derivatives subject to netting agreement (Details) - USD ($) $ in Thousands</t>
  </si>
  <si>
    <t>Derivative assets</t>
  </si>
  <si>
    <t>Credit default swap indices sold protection | Credit Default Swap</t>
  </si>
  <si>
    <t>Gross assets recognized</t>
  </si>
  <si>
    <t>Credit default swap indices bought protection | Credit Default Swap</t>
  </si>
  <si>
    <t>Credit Index Product | Credit Default Swap</t>
  </si>
  <si>
    <t>Cash collateral</t>
  </si>
  <si>
    <t>Derivative Financial Instruments and Hedging Table of derivatives designated as cash flow hedging instrument (Details) - USD ($) $ in Thousands</t>
  </si>
  <si>
    <t>Derivative Instruments, Gain (Loss) [Line Items]</t>
  </si>
  <si>
    <t>Balance Sheet Related Disclosures [Abstract]</t>
  </si>
  <si>
    <t>Description of Location of Gain (Loss) on Interest Rate Cash Flow Hedge Derivative in Financial Statements</t>
  </si>
  <si>
    <t>AOCI</t>
  </si>
  <si>
    <t>Interest Rate Swap | Cash Flow Hedging</t>
  </si>
  <si>
    <t>Fair value of interest rate swap (1)</t>
  </si>
  <si>
    <t>Unrealized gain (loss), net of tax, on the fair value of interest rate swaps</t>
  </si>
  <si>
    <t>Variable rate on interest rate swap</t>
  </si>
  <si>
    <t>0.96%</t>
  </si>
  <si>
    <t>Fixed rate on interest rate swap</t>
  </si>
  <si>
    <t>3.47%</t>
  </si>
  <si>
    <t>Other Assets</t>
  </si>
  <si>
    <t>Other investments</t>
  </si>
  <si>
    <t>Other Liabilities</t>
  </si>
  <si>
    <t>Derivative Financial Instruments and Hedging Table of Pretax Impact of Cash Flow Hedging Derivative Instruments on the Consolidated Financial Statements (Details) - USD ($) $ in Thousands</t>
  </si>
  <si>
    <t>Reclassification Adjustment out of Accumulated Other Comprehensive Income on Derivatives [Line Items]</t>
  </si>
  <si>
    <t>Gain (loss) recognized in AOCI on the derivative-effective portion</t>
  </si>
  <si>
    <t>(Gains) losses reclassified from AOCI into income-effective portion</t>
  </si>
  <si>
    <t>Interest Rate Swap | Cash Flow Hedging | Amount reclassified from AOCI</t>
  </si>
  <si>
    <t>Gains (losses) recognized in income on the derivative-ineffective portion</t>
  </si>
  <si>
    <t>Assets and Liabilites of Consolidated CLOs Schedule of Assets and Liabilities of the Consolidated CLOs (Details) - USD ($) $ in Thousands</t>
  </si>
  <si>
    <t>Total assets of consolidated CLOs</t>
  </si>
  <si>
    <t>Total liabilities of consolidated CLOs</t>
  </si>
  <si>
    <t>Fair Value, Option, Aggregate Differences, Loans and Long-term Receivables</t>
  </si>
  <si>
    <t>Telos Asset Management LLC | Primary beneficiary</t>
  </si>
  <si>
    <t>Debt</t>
  </si>
  <si>
    <t>Loans Receivable Held-for-sale, Unpaid Principal Balance</t>
  </si>
  <si>
    <t>(1) The unpaid principal balance for these loans is $952,225 and the difference between their fair value and UPB is $23,985 at December 31, 2016.</t>
  </si>
  <si>
    <t>Assets and Liabilites of Consolidated CLOs Table of Beneficial Interests (Details) - USD ($) $ in Thousands</t>
  </si>
  <si>
    <t>Variable Interest Entity [Line Items]</t>
  </si>
  <si>
    <t>Accrued management fees</t>
  </si>
  <si>
    <t>Subordinated notes</t>
  </si>
  <si>
    <t>Variable Interest Entity, Consolidated, Carrying Amount, Assets and Liabilities, Net</t>
  </si>
  <si>
    <t>Assets and Liabilites of Consolidated CLOs Table of Revenues and Expenses of CLO's (Details) - USD ($) $ in Thousands</t>
  </si>
  <si>
    <t>Income:</t>
  </si>
  <si>
    <t>Total income</t>
  </si>
  <si>
    <t>Total expense</t>
  </si>
  <si>
    <t>Interest income</t>
  </si>
  <si>
    <t>Assets and Liabilites of Consolidated CLOs Table of Economic Interests in the CLOs (Details) - USD ($) $ in Thousands</t>
  </si>
  <si>
    <t>Management fee income</t>
  </si>
  <si>
    <t>Distributions received</t>
  </si>
  <si>
    <t>Realized and unrealized gains (losses) on subordinated notes held by the Company, net</t>
  </si>
  <si>
    <t>Variable Interest Entity, Measure of Activity, Operating Income or Loss</t>
  </si>
  <si>
    <t>Debt, net Table of Debt (Details) - USD ($) $ in Thousands</t>
  </si>
  <si>
    <t>Oct. 16, 2017</t>
  </si>
  <si>
    <t>Debt Instrument [Line Items]</t>
  </si>
  <si>
    <t>Long-term Debt, Gross</t>
  </si>
  <si>
    <t>Debt Instrument, Unamortized Discount</t>
  </si>
  <si>
    <t>Deferred Financing Costs, Net</t>
  </si>
  <si>
    <t>Long-term Debt, Other Disclosures [Abstract]</t>
  </si>
  <si>
    <t>Debt Instrument, Interest Rate, Stated Percentage</t>
  </si>
  <si>
    <t>Debt instrument, maximum borrowing capacity</t>
  </si>
  <si>
    <t>Secured Debt | London Interbank Offered Rate (LIBOR)</t>
  </si>
  <si>
    <t>Debt Instrument, Description of Variable Rate Basis</t>
  </si>
  <si>
    <t>LIBOR</t>
  </si>
  <si>
    <t>Preferred trust securities</t>
  </si>
  <si>
    <t>Trust Preferred Securities Subject to Mandatory Redemption [Member]</t>
  </si>
  <si>
    <t>Trust Preferred Securities Subject to Mandatory Redemption [Member] | London Interbank Offered Rate (LIBOR)</t>
  </si>
  <si>
    <t>Corporate Debt Payable</t>
  </si>
  <si>
    <t>Asset-based revolving facility</t>
  </si>
  <si>
    <t>[1],[2],[3]</t>
  </si>
  <si>
    <t>Long-term Debt, Weighted Average Interest Rate</t>
  </si>
  <si>
    <t>4.17%</t>
  </si>
  <si>
    <t>3.53%</t>
  </si>
  <si>
    <t>Asset-based revolving facility | London Interbank Offered Rate (LIBOR)</t>
  </si>
  <si>
    <t>Line of Credit</t>
  </si>
  <si>
    <t>[2],[4]</t>
  </si>
  <si>
    <t>4.27%</t>
  </si>
  <si>
    <t>3.51%</t>
  </si>
  <si>
    <t>Line of Credit | London Interbank Offered Rate (LIBOR)</t>
  </si>
  <si>
    <t>Asset Backed Debt Payable</t>
  </si>
  <si>
    <t>Subordinated Debt</t>
  </si>
  <si>
    <t>Preferred Notes Payable</t>
  </si>
  <si>
    <t>Minimum | Secured Debt | London Interbank Offered Rate (LIBOR)</t>
  </si>
  <si>
    <t>Debt Instrument, Basis Spread on Variable Rate</t>
  </si>
  <si>
    <t>1.00%</t>
  </si>
  <si>
    <t>Minimum | Asset-based revolving facility | London Interbank Offered Rate (LIBOR)</t>
  </si>
  <si>
    <t>[1],[3]</t>
  </si>
  <si>
    <t>Minimum | Line of Credit | London Interbank Offered Rate (LIBOR)</t>
  </si>
  <si>
    <t>[4]</t>
  </si>
  <si>
    <t>2.50%</t>
  </si>
  <si>
    <t>Maximum | Secured Debt | London Interbank Offered Rate (LIBOR)</t>
  </si>
  <si>
    <t>Maximum | Preferred trust securities</t>
  </si>
  <si>
    <t>Maximum | Trust Preferred Securities Subject to Mandatory Redemption [Member]</t>
  </si>
  <si>
    <t>4.10%</t>
  </si>
  <si>
    <t>Maximum | Asset-based revolving facility | London Interbank Offered Rate (LIBOR)</t>
  </si>
  <si>
    <t>5.75%</t>
  </si>
  <si>
    <t>Maximum | Line of Credit | London Interbank Offered Rate (LIBOR)</t>
  </si>
  <si>
    <t>3.25%</t>
  </si>
  <si>
    <t>Asset based revolving financing is generally recourse only to specific assets and related cash flows.</t>
  </si>
  <si>
    <t>The weighted average coupon rate for asset based revolving financing was 4.17% and 3.53% at December 31, 2017 and December 31, 2016, respectively.</t>
  </si>
  <si>
    <t>The weighted average coupon rate for residential mortgage warehouse borrowings was 4.27% and 3.51% at December 31, 2017 and December 31, 2016, respectively.</t>
  </si>
  <si>
    <t>Debt, net Table of Interest Expense (Details) - USD ($) $ in Thousands</t>
  </si>
  <si>
    <t>Debt, net Table of Maturities (Details) - USD ($) $ in Thousands</t>
  </si>
  <si>
    <t>Thereafter</t>
  </si>
  <si>
    <t>Debt, net Narrative (Details) $ in Thousands</t>
  </si>
  <si>
    <t>Dec. 21, 2017USD ($)Rate</t>
  </si>
  <si>
    <t>Sep. 18, 2013Rate</t>
  </si>
  <si>
    <t>Dec. 31, 2017USD ($)unitRate</t>
  </si>
  <si>
    <t>Dec. 31, 2016USD ($)Rate</t>
  </si>
  <si>
    <t>Oct. 16, 2017USD ($)Rate</t>
  </si>
  <si>
    <t>Jun. 24, 2016USD ($)</t>
  </si>
  <si>
    <t>Dec. 04, 2014USD ($)</t>
  </si>
  <si>
    <t>Junior Subordinated Notes</t>
  </si>
  <si>
    <t>Debt Instrument, Interest Rate, Stated Percentage | Rate</t>
  </si>
  <si>
    <t>Junior Subordinated Debenture Owed to Unconsolidated Subsidiary Trust</t>
  </si>
  <si>
    <t>[1],[4]</t>
  </si>
  <si>
    <t>Fortress credit agreement, Fourth Amendment, June 2016 | Secured Debt</t>
  </si>
  <si>
    <t>Increase in maximum borrowing capacity</t>
  </si>
  <si>
    <t>Long-term Line of Credit</t>
  </si>
  <si>
    <t>Specialty Insurance | Secured Debt</t>
  </si>
  <si>
    <t>Line of Credit Facility, Maximum Borrowing Capacity</t>
  </si>
  <si>
    <t>Mortgage | Line of Credit</t>
  </si>
  <si>
    <t>Number of credit agreements | unit</t>
  </si>
  <si>
    <t>London Interbank Offered Rate (LIBOR) | Secured Debt</t>
  </si>
  <si>
    <t>London Interbank Offered Rate (LIBOR) | Asset-based revolving facility</t>
  </si>
  <si>
    <t>London Interbank Offered Rate (LIBOR) | Line of Credit</t>
  </si>
  <si>
    <t>London Interbank Offered Rate (LIBOR) | Minimum | Secured Debt</t>
  </si>
  <si>
    <t>Debt Instrument, Basis Spread on Variable Rate | Rate</t>
  </si>
  <si>
    <t>London Interbank Offered Rate (LIBOR) | Minimum | Asset-based revolving facility</t>
  </si>
  <si>
    <t>[2],[3]</t>
  </si>
  <si>
    <t>London Interbank Offered Rate (LIBOR) | Minimum | Line of Credit</t>
  </si>
  <si>
    <t>London Interbank Offered Rate (LIBOR) | Minimum | Fortress credit agreement, Fourth Amendment, June 2016 | Secured Debt</t>
  </si>
  <si>
    <t>1.25%</t>
  </si>
  <si>
    <t>London Interbank Offered Rate (LIBOR) | Minimum | Specialty Insurance | Secured Debt</t>
  </si>
  <si>
    <t>London Interbank Offered Rate (LIBOR) | Maximum | Secured Debt</t>
  </si>
  <si>
    <t>London Interbank Offered Rate (LIBOR) | Maximum | Asset-based revolving facility</t>
  </si>
  <si>
    <t>London Interbank Offered Rate (LIBOR) | Maximum | Line of Credit</t>
  </si>
  <si>
    <t>Siena Disposition | Specialty Insurance | Asset-based revolving facility</t>
  </si>
  <si>
    <t>Siena Disposition | London Interbank Offered Rate (LIBOR) | Minimum | Asset-based revolving facility</t>
  </si>
  <si>
    <t>0.50%</t>
  </si>
  <si>
    <t>Luxury Disposition | Mortgage | Line of Credit</t>
  </si>
  <si>
    <t>Asset Based Leverage - Corporate Loans | Specialty Insurance | Asset-based revolving facility</t>
  </si>
  <si>
    <t>Asset Based Leverage - Nonperforming Loans | Specialty Insurance | Asset-based revolving facility</t>
  </si>
  <si>
    <t>Debt, Cash Realization Event | Rate</t>
  </si>
  <si>
    <t>120.00%</t>
  </si>
  <si>
    <t>Asset Based Leverage - Nonperforming Loans | London Interbank Offered Rate (LIBOR) | Minimum | Specialty Insurance | Asset-based revolving facility</t>
  </si>
  <si>
    <t>0.40%</t>
  </si>
  <si>
    <t>Asset Backed Revolving Line of Credit - Premium Financing | Specialty Insurance | Asset-based revolving facility</t>
  </si>
  <si>
    <t>Line of Credit, Maximum Borrowing Capacity, Matured, Amount</t>
  </si>
  <si>
    <t>Asset Backed Revolving Line of Credit - Premium Financing | London Interbank Offered Rate (LIBOR) | Specialty Insurance | Asset-based revolving facility</t>
  </si>
  <si>
    <t>2.60%</t>
  </si>
  <si>
    <t>Fair Value of Financial Instruments Table of Fair Value Hierarchies for Financial Assets and Liabilities Measured on a Recurring Basis (Details) - USD ($) $ in Thousands</t>
  </si>
  <si>
    <t>Fair Value, Assets and Liabilities Measured on Recurring and Nonrecurring Basis [Line Items]</t>
  </si>
  <si>
    <t>Assets, Fair Value Disclosure [Abstract]</t>
  </si>
  <si>
    <t>Investments in available for sale securities</t>
  </si>
  <si>
    <t>Trading assets</t>
  </si>
  <si>
    <t>Total other investments, at fair value</t>
  </si>
  <si>
    <t>Liabilities, Fair Value Disclosure [Abstract]</t>
  </si>
  <si>
    <t>Total derivative liabilities (included in other liabilities and accrued expenses)</t>
  </si>
  <si>
    <t>Significant unobservable inputs Level 3</t>
  </si>
  <si>
    <t>Recurring | Quoted prices in active markets Level 1</t>
  </si>
  <si>
    <t>Recurring | Other significant observable inputs Level 2</t>
  </si>
  <si>
    <t>Recurring | Significant unobservable inputs Level 3</t>
  </si>
  <si>
    <t>Non-Collateralized Loans Obligations | Recurring | Quoted prices in active markets Level 1</t>
  </si>
  <si>
    <t>Mortgage loans held for sale</t>
  </si>
  <si>
    <t>Preferred notes payable</t>
  </si>
  <si>
    <t>Total financial instruments attributable to Non-CLOs included in consolidated liabilities</t>
  </si>
  <si>
    <t>Non-Collateralized Loans Obligations | Recurring | Quoted prices in active markets Level 1 | Interest Rate Swap</t>
  </si>
  <si>
    <t>Non-Collateralized Loans Obligations | Recurring | Quoted prices in active markets Level 1 | Forward Delivery Contracts</t>
  </si>
  <si>
    <t>Non-Collateralized Loans Obligations | Recurring | Quoted prices in active markets Level 1 | Interest Rate Lock Commitments</t>
  </si>
  <si>
    <t>Non-Collateralized Loans Obligations | Recurring | Quoted prices in active markets Level 1 | Foreign currency forward contracts</t>
  </si>
  <si>
    <t>Non-Collateralized Loans Obligations | Recurring | Quoted prices in active markets Level 1 | Contingent Consideration Payable</t>
  </si>
  <si>
    <t>Contingent consideration payable</t>
  </si>
  <si>
    <t>Non-Collateralized Loans Obligations | Recurring | Quoted prices in active markets Level 1 | Equity securities</t>
  </si>
  <si>
    <t>Non-Collateralized Loans Obligations | Recurring | Quoted prices in active markets Level 1 | U.S. Treasury securities</t>
  </si>
  <si>
    <t>Non-Collateralized Loans Obligations | Recurring | Quoted prices in active markets Level 1 | Obligations of states and political subdivisions</t>
  </si>
  <si>
    <t>Non-Collateralized Loans Obligations | Recurring | Quoted prices in active markets Level 1 | Obligations of foreign governments</t>
  </si>
  <si>
    <t>Non-Collateralized Loans Obligations | Recurring | Quoted prices in active markets Level 1 | Certificates of deposit</t>
  </si>
  <si>
    <t>Non-Collateralized Loans Obligations | Recurring | Quoted prices in active markets Level 1 | Asset-backed Securities</t>
  </si>
  <si>
    <t>Non-Collateralized Loans Obligations | Recurring | Quoted prices in active markets Level 1 | Corporate bonds</t>
  </si>
  <si>
    <t>Non-Collateralized Loans Obligations | Recurring | Quoted prices in active markets Level 1 | Corporate Loans</t>
  </si>
  <si>
    <t>Non-Collateralized Loans Obligations | Recurring | Quoted prices in active markets Level 1 | Nonperforming Financial Instruments</t>
  </si>
  <si>
    <t>Non-Collateralized Loans Obligations | Recurring | Quoted prices in active markets Level 1 | Trading Securities</t>
  </si>
  <si>
    <t>Non-Collateralized Loans Obligations | Recurring | Quoted prices in active markets Level 1 | Other Loans Receivable</t>
  </si>
  <si>
    <t>Non-Collateralized Loans Obligations | Recurring | Quoted prices in active markets Level 1 | Credit Derivatives</t>
  </si>
  <si>
    <t>Non-Collateralized Loans Obligations | Recurring | Quoted prices in active markets Level 1 | CLOs</t>
  </si>
  <si>
    <t>Non-Collateralized Loans Obligations | Recurring | Quoted prices in active markets Level 1 | Other Investments</t>
  </si>
  <si>
    <t>Non-Collateralized Loans Obligations | Recurring | Other significant observable inputs Level 2</t>
  </si>
  <si>
    <t>Non-Collateralized Loans Obligations | Recurring | Other significant observable inputs Level 2 | Interest Rate Swap</t>
  </si>
  <si>
    <t>Non-Collateralized Loans Obligations | Recurring | Other significant observable inputs Level 2 | Forward Delivery Contracts</t>
  </si>
  <si>
    <t>Non-Collateralized Loans Obligations | Recurring | Other significant observable inputs Level 2 | Interest Rate Lock Commitments</t>
  </si>
  <si>
    <t>Non-Collateralized Loans Obligations | Recurring | Other significant observable inputs Level 2 | Foreign currency forward contracts</t>
  </si>
  <si>
    <t>Non-Collateralized Loans Obligations | Recurring | Other significant observable inputs Level 2 | Contingent Consideration Payable</t>
  </si>
  <si>
    <t>Non-Collateralized Loans Obligations | Recurring | Other significant observable inputs Level 2 | Equity securities</t>
  </si>
  <si>
    <t>Non-Collateralized Loans Obligations | Recurring | Other significant observable inputs Level 2 | U.S. Treasury securities</t>
  </si>
  <si>
    <t>Non-Collateralized Loans Obligations | Recurring | Other significant observable inputs Level 2 | Obligations of states and political subdivisions</t>
  </si>
  <si>
    <t>Non-Collateralized Loans Obligations | Recurring | Other significant observable inputs Level 2 | Obligations of foreign governments</t>
  </si>
  <si>
    <t>Non-Collateralized Loans Obligations | Recurring | Other significant observable inputs Level 2 | Certificates of deposit</t>
  </si>
  <si>
    <t>Non-Collateralized Loans Obligations | Recurring | Other significant observable inputs Level 2 | Asset-backed Securities</t>
  </si>
  <si>
    <t>Non-Collateralized Loans Obligations | Recurring | Other significant observable inputs Level 2 | Corporate bonds</t>
  </si>
  <si>
    <t>Non-Collateralized Loans Obligations | Recurring | Other significant observable inputs Level 2 | Corporate Loans</t>
  </si>
  <si>
    <t>Non-Collateralized Loans Obligations | Recurring | Other significant observable inputs Level 2 | Nonperforming Financial Instruments</t>
  </si>
  <si>
    <t>Non-Collateralized Loans Obligations | Recurring | Other significant observable inputs Level 2 | Trading Securities</t>
  </si>
  <si>
    <t>Non-Collateralized Loans Obligations | Recurring | Other significant observable inputs Level 2 | Other Loans Receivable</t>
  </si>
  <si>
    <t>Non-Collateralized Loans Obligations | Recurring | Other significant observable inputs Level 2 | Credit Derivatives</t>
  </si>
  <si>
    <t>Non-Collateralized Loans Obligations | Recurring | Other significant observable inputs Level 2 | CLOs</t>
  </si>
  <si>
    <t>Non-Collateralized Loans Obligations | Recurring | Other significant observable inputs Level 2 | Other Investments</t>
  </si>
  <si>
    <t>Non-Collateralized Loans Obligations | Recurring | Significant unobservable inputs Level 3</t>
  </si>
  <si>
    <t>Non-Collateralized Loans Obligations | Recurring | Significant unobservable inputs Level 3 | Interest Rate Swap</t>
  </si>
  <si>
    <t>Non-Collateralized Loans Obligations | Recurring | Significant unobservable inputs Level 3 | Forward Delivery Contracts</t>
  </si>
  <si>
    <t>Non-Collateralized Loans Obligations | Recurring | Significant unobservable inputs Level 3 | Interest Rate Lock Commitments</t>
  </si>
  <si>
    <t>Non-Collateralized Loans Obligations | Recurring | Significant unobservable inputs Level 3 | Foreign currency forward contracts</t>
  </si>
  <si>
    <t>Non-Collateralized Loans Obligations | Recurring | Significant unobservable inputs Level 3 | Contingent Consideration Payable</t>
  </si>
  <si>
    <t>Non-Collateralized Loans Obligations | Recurring | Significant unobservable inputs Level 3 | Equity securities</t>
  </si>
  <si>
    <t>Non-Collateralized Loans Obligations | Recurring | Significant unobservable inputs Level 3 | U.S. Treasury securities</t>
  </si>
  <si>
    <t>Non-Collateralized Loans Obligations | Recurring | Significant unobservable inputs Level 3 | Obligations of states and political subdivisions</t>
  </si>
  <si>
    <t>Non-Collateralized Loans Obligations | Recurring | Significant unobservable inputs Level 3 | Obligations of foreign governments</t>
  </si>
  <si>
    <t>Non-Collateralized Loans Obligations | Recurring | Significant unobservable inputs Level 3 | Certificates of deposit</t>
  </si>
  <si>
    <t>Non-Collateralized Loans Obligations | Recurring | Significant unobservable inputs Level 3 | Asset-backed Securities</t>
  </si>
  <si>
    <t>Non-Collateralized Loans Obligations | Recurring | Significant unobservable inputs Level 3 | Corporate bonds</t>
  </si>
  <si>
    <t>Non-Collateralized Loans Obligations | Recurring | Significant unobservable inputs Level 3 | Corporate Loans</t>
  </si>
  <si>
    <t>Non-Collateralized Loans Obligations | Recurring | Significant unobservable inputs Level 3 | Nonperforming Financial Instruments</t>
  </si>
  <si>
    <t>Non-Collateralized Loans Obligations | Recurring | Significant unobservable inputs Level 3 | Trading Securities</t>
  </si>
  <si>
    <t>Non-Collateralized Loans Obligations | Recurring | Significant unobservable inputs Level 3 | Other Loans Receivable</t>
  </si>
  <si>
    <t>Non-Collateralized Loans Obligations | Recurring | Significant unobservable inputs Level 3 | Credit Derivatives</t>
  </si>
  <si>
    <t>Non-Collateralized Loans Obligations | Recurring | Significant unobservable inputs Level 3 | CLOs</t>
  </si>
  <si>
    <t>Non-Collateralized Loans Obligations | Recurring | Significant unobservable inputs Level 3 | Other Investments</t>
  </si>
  <si>
    <t>Primary beneficiary | Recurring | Quoted prices in active markets Level 1</t>
  </si>
  <si>
    <t>Primary beneficiary | Recurring | Quoted prices in active markets Level 1 | CLOs</t>
  </si>
  <si>
    <t>Notes Payable, Fair Value Disclosure</t>
  </si>
  <si>
    <t>Primary beneficiary | Recurring | Quoted prices in active markets Level 1 | Investment in Loans</t>
  </si>
  <si>
    <t>Primary beneficiary | Recurring | Other significant observable inputs Level 2</t>
  </si>
  <si>
    <t>Primary beneficiary | Recurring | Other significant observable inputs Level 2 | CLOs</t>
  </si>
  <si>
    <t>Primary beneficiary | Recurring | Other significant observable inputs Level 2 | Investment in Loans</t>
  </si>
  <si>
    <t>Primary beneficiary | Recurring | Significant unobservable inputs Level 3</t>
  </si>
  <si>
    <t>Primary beneficiary | Recurring | Significant unobservable inputs Level 3 | CLOs</t>
  </si>
  <si>
    <t>Primary beneficiary | Recurring | Significant unobservable inputs Level 3 | Investment in Loans</t>
  </si>
  <si>
    <t>Fair Value | Other significant observable inputs Level 2</t>
  </si>
  <si>
    <t>Fair Value | Significant unobservable inputs Level 3</t>
  </si>
  <si>
    <t>Fair Value | Recurring</t>
  </si>
  <si>
    <t>Fair Value | Non-Collateralized Loans Obligations | Recurring</t>
  </si>
  <si>
    <t>Fair Value | Non-Collateralized Loans Obligations | Recurring | Interest Rate Swap</t>
  </si>
  <si>
    <t>Fair Value | Non-Collateralized Loans Obligations | Recurring | Forward Delivery Contracts</t>
  </si>
  <si>
    <t>Fair Value | Non-Collateralized Loans Obligations | Recurring | Interest Rate Lock Commitments</t>
  </si>
  <si>
    <t>Fair Value | Non-Collateralized Loans Obligations | Recurring | Foreign currency forward contracts</t>
  </si>
  <si>
    <t>Fair Value | Non-Collateralized Loans Obligations | Recurring | Contingent Consideration Payable</t>
  </si>
  <si>
    <t>Fair Value | Non-Collateralized Loans Obligations | Recurring | Equity securities</t>
  </si>
  <si>
    <t>Fair Value | Non-Collateralized Loans Obligations | Recurring | U.S. Treasury securities</t>
  </si>
  <si>
    <t>Fair Value | Non-Collateralized Loans Obligations | Recurring | Obligations of states and political subdivisions</t>
  </si>
  <si>
    <t>Fair Value | Non-Collateralized Loans Obligations | Recurring | Obligations of foreign governments</t>
  </si>
  <si>
    <t>Fair Value | Non-Collateralized Loans Obligations | Recurring | Certificates of deposit</t>
  </si>
  <si>
    <t>Fair Value | Non-Collateralized Loans Obligations | Recurring | Asset-backed Securities</t>
  </si>
  <si>
    <t>Fair Value | Non-Collateralized Loans Obligations | Recurring | Corporate bonds</t>
  </si>
  <si>
    <t>Fair Value | Non-Collateralized Loans Obligations | Recurring | Corporate Loans</t>
  </si>
  <si>
    <t>Fair Value | Non-Collateralized Loans Obligations | Recurring | Nonperforming Financial Instruments</t>
  </si>
  <si>
    <t>Fair Value | Non-Collateralized Loans Obligations | Recurring | Trading Securities</t>
  </si>
  <si>
    <t>Fair Value | Non-Collateralized Loans Obligations | Recurring | Other Loans Receivable</t>
  </si>
  <si>
    <t>Fair Value | Non-Collateralized Loans Obligations | Recurring | Credit Derivatives</t>
  </si>
  <si>
    <t>Fair Value | Non-Collateralized Loans Obligations | Recurring | CLOs</t>
  </si>
  <si>
    <t>Fair Value | Non-Collateralized Loans Obligations | Recurring | Other Investments</t>
  </si>
  <si>
    <t>Fair Value | Primary beneficiary | Recurring</t>
  </si>
  <si>
    <t>Fair Value | Primary beneficiary | Recurring | CLOs</t>
  </si>
  <si>
    <t>Fair Value | Primary beneficiary | Recurring | Investment in Loans</t>
  </si>
  <si>
    <t>Mortgage Backed Securities, Other | Non-Collateralized Loans Obligations | Recurring | Quoted prices in active markets Level 1 | Interest Rate Lock Commitments</t>
  </si>
  <si>
    <t>Mortgage Backed Securities, Other | Non-Collateralized Loans Obligations | Recurring | Other significant observable inputs Level 2 | Interest Rate Lock Commitments</t>
  </si>
  <si>
    <t>Mortgage Backed Securities, Other | Non-Collateralized Loans Obligations | Recurring | Significant unobservable inputs Level 3 | Interest Rate Lock Commitments</t>
  </si>
  <si>
    <t>Mortgage Backed Securities, Other | Fair Value | Non-Collateralized Loans Obligations | Recurring | Interest Rate Lock Commitments</t>
  </si>
  <si>
    <t>Cash Flow Model | Non-Collateralized Loans Obligations | Recurring | Significant unobservable inputs Level 3 | Nonperforming Financial Instruments</t>
  </si>
  <si>
    <t>Not included in this table are the debt obligations of consolidated CLOs, measured and leveled on the basis of the fair value of the (more observable) financial assets of the consolidated CLOs. See Note—(11) Assets and Liabilities of Consolidated CLOs.</t>
  </si>
  <si>
    <t>Fair Value of Financial Instruments Table of Level 3 Rollforward, Assets Measured on Recurring Basis Utilizing Level 3 Inputs (Details) - USD ($) $ in Thousands</t>
  </si>
  <si>
    <t>Fair Value, Assets Measured on Recurring Basis, Unobservable Input Reconciliation, Calculation [Roll Forward]</t>
  </si>
  <si>
    <t>Balance at January 1,</t>
  </si>
  <si>
    <t>Net realized gains/(losses)</t>
  </si>
  <si>
    <t>Net unrealized gains/(losses)</t>
  </si>
  <si>
    <t>Issuances</t>
  </si>
  <si>
    <t>Purchases</t>
  </si>
  <si>
    <t>Sales</t>
  </si>
  <si>
    <t>Transfer adjustments (out of) Level 3</t>
  </si>
  <si>
    <t>Transfers into Level 3</t>
  </si>
  <si>
    <t>Balance at December 31,</t>
  </si>
  <si>
    <t>Fair value,measurement with unobservable inputs reconciliation,changes in unrealized gains included in earnings related to assets still held at period end</t>
  </si>
  <si>
    <t>Primary beneficiary</t>
  </si>
  <si>
    <t>Other real estate</t>
  </si>
  <si>
    <t>Other real estate | Primary beneficiary</t>
  </si>
  <si>
    <t>Mortgage Loans Held for Sale | Primary beneficiary</t>
  </si>
  <si>
    <t>CLOs</t>
  </si>
  <si>
    <t>Deconsolidation of CLOs due to sale</t>
  </si>
  <si>
    <t>CLOs | Primary beneficiary</t>
  </si>
  <si>
    <t>Transfer to assets held for sale</t>
  </si>
  <si>
    <t>Transfer to assets held for sale | Primary beneficiary</t>
  </si>
  <si>
    <t>Interest Rate Lock Commitments</t>
  </si>
  <si>
    <t>Interest Rate Lock Commitments | Primary beneficiary</t>
  </si>
  <si>
    <t>Items within the Level 3 rollforward have been restated to reflect assets purchased during a period as purchases rather than transfers. The presentation of gross origination of IRLC’s and gross conversion to mortgage held for sale have also been restated to show the break out from net realized and unrealized gains and losses, conversion to real estate owned, and transfers out of Level 3 assets. These changes have no impact on the total amount of Level 3 assets.</t>
  </si>
  <si>
    <t>Included within the CLO assets amount are sales related to the liquidation of a consolidated CLO during the year ended December 31, 2017.</t>
  </si>
  <si>
    <t>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t>
  </si>
  <si>
    <t>Fair Value of Financial Instruments Table of Level 3 Rollforward, Liabilities Measured on Recurring Basis Utilizing Level 3 Inputs (Details) - USD ($) $ in Thousands</t>
  </si>
  <si>
    <t>Fair Value, Liabilities Measured on Recurring Basis, Unobservable Input Reconciliation, Calculation [Roll Forward]</t>
  </si>
  <si>
    <t>Net unrealized (gains) losses</t>
  </si>
  <si>
    <t>Dispositions</t>
  </si>
  <si>
    <t>Changes in unrealized (gains) losses included in earnings related to liabilities still held at period end</t>
  </si>
  <si>
    <t>Liabilities of Consolidated CLOs | Primary beneficiary</t>
  </si>
  <si>
    <t>Included within the CLO liabilities amount are settlements related to the liquidation of a consolidated CLO during the year ended December 31, 2017.</t>
  </si>
  <si>
    <t>Fair Value of Financial Instruments Table of Significant Observable Inputs used in the Valuation of Level 3 Assets(Details) - USD ($) $ in Thousands</t>
  </si>
  <si>
    <t>Fair Value Inputs, Assets, Quantitative Information [Line Items]</t>
  </si>
  <si>
    <t>Significant unobservable inputs Level 3 | Interest Rate Lock Commitments | Internal Model | Minimum</t>
  </si>
  <si>
    <t>Fair Value Assumptions and Methodology for Assets and Liabilities [Abstract]</t>
  </si>
  <si>
    <t>Fair Value Assumptions, Pull Through Rate</t>
  </si>
  <si>
    <t>50.00%</t>
  </si>
  <si>
    <t>45.00%</t>
  </si>
  <si>
    <t>Significant unobservable inputs Level 3 | Interest Rate Lock Commitments | Internal Model | Maximum</t>
  </si>
  <si>
    <t>95.00%</t>
  </si>
  <si>
    <t>Non-Collateralized Loans Obligations | Recurring | Significant unobservable inputs Level 3 | Interest Rate Lock Commitments | Internal Model</t>
  </si>
  <si>
    <t>Non-Collateralized Loans Obligations | Recurring | Significant unobservable inputs Level 3 | Nonperforming Financial Instruments | Cash Flow Model</t>
  </si>
  <si>
    <t>Fair Value of Financial Instruments Table of Significant Observable Inputs used in the Valuation of Nonperforming Loans (Details) - Nonperforming Financial Instruments - Investment in Loans - Significant unobservable inputs Level 3 - USD ($) $ in Thousands</t>
  </si>
  <si>
    <t>Discount rate</t>
  </si>
  <si>
    <t>30.00%</t>
  </si>
  <si>
    <t>Loan resolution time-line (Years)</t>
  </si>
  <si>
    <t>2 years 3 months 17 days</t>
  </si>
  <si>
    <t>Value of underlying properties</t>
  </si>
  <si>
    <t>Holding costs</t>
  </si>
  <si>
    <t>22.00%</t>
  </si>
  <si>
    <t>24.10%</t>
  </si>
  <si>
    <t>Liquidation costs</t>
  </si>
  <si>
    <t>16.80%</t>
  </si>
  <si>
    <t>25.00%</t>
  </si>
  <si>
    <t>Fair Value Inputs, Note Rate</t>
  </si>
  <si>
    <t>6.00%</t>
  </si>
  <si>
    <t>Secondary market transaction prices/UPB</t>
  </si>
  <si>
    <t>88.50%</t>
  </si>
  <si>
    <t>16.00%</t>
  </si>
  <si>
    <t>5 months 30 days</t>
  </si>
  <si>
    <t>5.30%</t>
  </si>
  <si>
    <t>5.40%</t>
  </si>
  <si>
    <t>8.40%</t>
  </si>
  <si>
    <t>75.50%</t>
  </si>
  <si>
    <t>Weighted Average</t>
  </si>
  <si>
    <t>23.50%</t>
  </si>
  <si>
    <t>22.90%</t>
  </si>
  <si>
    <t>1 year 3 months 19 days</t>
  </si>
  <si>
    <t>1 year 2 months 12 days</t>
  </si>
  <si>
    <t>9.40%</t>
  </si>
  <si>
    <t>9.60%</t>
  </si>
  <si>
    <t>4.80%</t>
  </si>
  <si>
    <t>83.40%</t>
  </si>
  <si>
    <t>83.70%</t>
  </si>
  <si>
    <t>Weighted based on value of underlying properties (excluding the value of underlying properties line item).</t>
  </si>
  <si>
    <t>Fair Value of Financial Instruments Table of Significant Observable Inputs used in the Valuation of Level 3 Liabilities (Details) - Fair Value, Inputs, Level 3 - USD ($) $ in Thousands</t>
  </si>
  <si>
    <t>Fair Value Inputs, Liabilities, Quantitative Information [Line Items]</t>
  </si>
  <si>
    <t>Preferred Notes Payable | Cash Flow Model</t>
  </si>
  <si>
    <t>Reliance | Other Liabilities | Cash Flow Model</t>
  </si>
  <si>
    <t>Luxury Mortgage Corp | Other Liabilities | Cash Flow Model</t>
  </si>
  <si>
    <t>Minimum | Reliance | Other Liabilities | Cash Flow Model</t>
  </si>
  <si>
    <t>Fair Value Inputs, Earnings Before Interest, Taxes, Depreciation and Amortization</t>
  </si>
  <si>
    <t>Fair Value Inputs, Asset Volatility</t>
  </si>
  <si>
    <t>1.40%</t>
  </si>
  <si>
    <t>Minimum | Luxury Mortgage Corp | Other Liabilities | Cash Flow Model</t>
  </si>
  <si>
    <t>Fair Value Inputs, Projected Cash Available for Distributions</t>
  </si>
  <si>
    <t>Maximum | Reliance | Other Liabilities | Cash Flow Model</t>
  </si>
  <si>
    <t>23.70%</t>
  </si>
  <si>
    <t>Maximum | Luxury Mortgage Corp | Other Liabilities | Cash Flow Model</t>
  </si>
  <si>
    <t>Weighted Average | Preferred Notes Payable | Cash Flow Model</t>
  </si>
  <si>
    <t>12.00%</t>
  </si>
  <si>
    <t>Weighted Average | Reliance | Other Liabilities | Cash Flow Model</t>
  </si>
  <si>
    <t>Fair Value Inputs, Book Value Growth Rate</t>
  </si>
  <si>
    <t>5.00%</t>
  </si>
  <si>
    <t>Settled in Q3 2017 with Class A common shares. See Note—(18) Stockholders’ Equity.</t>
  </si>
  <si>
    <t>Monte Carlo simulation is run, as needed.</t>
  </si>
  <si>
    <t>Fair Value of Financial Instruments Table of Fair Values and Carrying Values of Assets and Liabilities (Details) - USD ($) $ in Thousands</t>
  </si>
  <si>
    <t>Fair Value, Inputs, Level 2 | Fair Value</t>
  </si>
  <si>
    <t>Fair Value, Inputs, Level 2 | Carrying value</t>
  </si>
  <si>
    <t>Fair Value, Inputs, Level 3</t>
  </si>
  <si>
    <t>Fair Value, Inputs, Level 3 | Fair Value</t>
  </si>
  <si>
    <t>Fair Value, Inputs, Level 3 | Carrying value</t>
  </si>
  <si>
    <t>Liability for Unpaid Claims and Claim Adjustment Expenses Table of Net Liability for Unpaid Losses and Loss Adjustment Expenses of Short-Duration Contracts - Rollforward (Details) - USD ($) $ in Thousands</t>
  </si>
  <si>
    <t>Short-duration Insurance Contracts, Historical Claims Duration, Percentage of Full Payout</t>
  </si>
  <si>
    <t>99.00%</t>
  </si>
  <si>
    <t>Short-duration Insurance Contracts, Historical Claims Duration, Full Payout, Period</t>
  </si>
  <si>
    <t>3 years</t>
  </si>
  <si>
    <t>Liability for Unpaid Claims and Claims Adjustment Expense [Roll Forward]</t>
  </si>
  <si>
    <t>Policy liabilities and unpaid claims balance at January 1</t>
  </si>
  <si>
    <t>Policyholder Funds</t>
  </si>
  <si>
    <t>Non-insurance warranty benefit claim liabilities</t>
  </si>
  <si>
    <t>Liability for Claims and Claims Adjustment Expense</t>
  </si>
  <si>
    <t>Short-duration Insurance Contracts, Liability for Unpaid Claims and Allocated Claim Adjustment Expense, Net</t>
  </si>
  <si>
    <t>Policyholder Benefits and Claims Incurred [Abstract]</t>
  </si>
  <si>
    <t>Current Year Claims and Claims Adjustment Expense</t>
  </si>
  <si>
    <t>Prior Year Claims and Claims Adjustment Expense</t>
  </si>
  <si>
    <t>Liability for Unpaid Claims and Claims Adjustment Expense, Incurred Claims</t>
  </si>
  <si>
    <t>Liability for Unpaid Claims and Claims Adjustment Expense, Claims Paid [Abstract]</t>
  </si>
  <si>
    <t>Liability for Unpaid Claims and Claims Adjustment Expense, Claims Paid, Current Year</t>
  </si>
  <si>
    <t>Liability for Unpaid Claims and Claims Adjustment Expense, Claims Paid, Prior Years</t>
  </si>
  <si>
    <t>Liability for Unpaid Claims and Claims Adjustment Expense, Claims Paid</t>
  </si>
  <si>
    <t>Reinsurance Recoverable for Unpaid Claims and Claims Adjustments</t>
  </si>
  <si>
    <t>Policy liabilities and unpaid claims balance as of December 31,</t>
  </si>
  <si>
    <t>Other Short-duration Insurance Product Line [Member]</t>
  </si>
  <si>
    <t>Other Insurance Product Line [Member]</t>
  </si>
  <si>
    <t>Liability for Unpaid Claims and Claim Adjustment Expenses Reconciliation of Short Duration Contracts to Total Losses Incurred (Details) - USD ($) $ in Thousands</t>
  </si>
  <si>
    <t>Total incurred</t>
  </si>
  <si>
    <t>Other lines incurred</t>
  </si>
  <si>
    <t>Unallocated loss adjustment expense</t>
  </si>
  <si>
    <t>Liability for Unpaid Claims and Claim Adjustment Expenses Narrative (Details) - USD ($) $ in Thousands</t>
  </si>
  <si>
    <t>Short-duration Insurance Contracts, Reconciliation of Claims Development to Liability [Line Items]</t>
  </si>
  <si>
    <t>Non-Standard Auto</t>
  </si>
  <si>
    <t>Liability for Unpaid Claims and Claims Adjustment Expense, Reported Claims, Amount</t>
  </si>
  <si>
    <t>Warranty</t>
  </si>
  <si>
    <t>Liability for Unpaid Claims and Claim Adjustment Expenses Table of Incurred and Paid Loss Development (Details) number in Thousands, $ in Thousands</t>
  </si>
  <si>
    <t>Claims Development [Line Items]</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Accident Year 2015 [Member]</t>
  </si>
  <si>
    <t>Short-duration Insurance Contracts, Number of Reported Claims</t>
  </si>
  <si>
    <t>Short-duration Insurance Contracts, Incurred but Not Reported (IBNR) Claims Liability, Net</t>
  </si>
  <si>
    <t>Short-duration Insurance Contracts, Accident Year 2016 [Member]</t>
  </si>
  <si>
    <t>Short-duration Insurance Contracts, Accident Year 2017 [Member]</t>
  </si>
  <si>
    <t>The information presented for 2015 is presented as unaudited supplemental information.</t>
  </si>
  <si>
    <t>Liability for Unpaid Claims and Claim Adjustment Expenses Table of the Average Historical Claims Duration (Details)</t>
  </si>
  <si>
    <t>Short-duration Insurance Contracts, Historical Claims Duration, Year One</t>
  </si>
  <si>
    <t>75.40%</t>
  </si>
  <si>
    <t>Short-duration Insurance Contracts, Historical Claims Duration, Year Two</t>
  </si>
  <si>
    <t>Short-duration Insurance Contracts, Historical Claims Duration, Year Three</t>
  </si>
  <si>
    <t>1.20%</t>
  </si>
  <si>
    <t>Liability for Unpaid Claims and Claim Adjustment Expenses Reconciliation of Net Outstanding Liabilities for Unpaid  Loss and Loss Adjustment Expenses of Short-Duration Contracts (Details) - USD ($) $ in Thousands</t>
  </si>
  <si>
    <t>Ceded [Member] | Other Insurance Product Line [Member]</t>
  </si>
  <si>
    <t>Other Assets Table of Other Assets (Details) - USD ($) $ in Thousands</t>
  </si>
  <si>
    <t>Due from brokers</t>
  </si>
  <si>
    <t>Furniture, fixtures and equipment, net</t>
  </si>
  <si>
    <t>Prepaid expenses</t>
  </si>
  <si>
    <t>Interest Receivable</t>
  </si>
  <si>
    <t>Management Fee Receivable</t>
  </si>
  <si>
    <t>Accrued Fees and Other Revenue Receivable</t>
  </si>
  <si>
    <t>Income tax receivable</t>
  </si>
  <si>
    <t>Total other assets</t>
  </si>
  <si>
    <t>Other Assets Narrative (Details) - USD ($) $ in Thousands</t>
  </si>
  <si>
    <t>Furniture and Fixtures</t>
  </si>
  <si>
    <t>Depreciation</t>
  </si>
  <si>
    <t>Other Assets Table of Depreciation Expense (Details) - USD ($) $ in Thousands</t>
  </si>
  <si>
    <t>Other Liabilities and Accrued Expenses Table of Other Liabilities and Accrued Expenses (Details) - USD ($) $ in Thousands</t>
  </si>
  <si>
    <t>Accounts payable and accrued expenses</t>
  </si>
  <si>
    <t>Deferred tax liabilities, net</t>
  </si>
  <si>
    <t>Due to brokers</t>
  </si>
  <si>
    <t>Commissions payable</t>
  </si>
  <si>
    <t>Accrued interest payable</t>
  </si>
  <si>
    <t>Escrow Payable</t>
  </si>
  <si>
    <t>Derivative liabilities, at fair value</t>
  </si>
  <si>
    <t>Other liabilities</t>
  </si>
  <si>
    <t>Total other liabilities and accrued expenses</t>
  </si>
  <si>
    <t>Other Revenue and Other Expenses Table of Other Income (Details) - USD ($) $ in Thousands</t>
  </si>
  <si>
    <t>Interest Income, Other</t>
  </si>
  <si>
    <t>Loan fee income</t>
  </si>
  <si>
    <t>Other Nonoperating Income</t>
  </si>
  <si>
    <t>Other income</t>
  </si>
  <si>
    <t>Other Revenue and Other Expenses Table of Other Expense (Details) - USD ($) $ in Thousands</t>
  </si>
  <si>
    <t>Professional Fees</t>
  </si>
  <si>
    <t>Selling, General and Administrative Expense</t>
  </si>
  <si>
    <t>Taxes, Other</t>
  </si>
  <si>
    <t>Loan Processing Fee</t>
  </si>
  <si>
    <t>Rent and related</t>
  </si>
  <si>
    <t>Other Nonoperating Expense</t>
  </si>
  <si>
    <t>Stockholders' Equity Stockholders’ Equity  Narrative (Details) - USD ($) $ / shares in Units, $ in Thousands</t>
  </si>
  <si>
    <t>Aug. 10, 2017</t>
  </si>
  <si>
    <t>Jun. 21, 2017</t>
  </si>
  <si>
    <t>Jun. 05, 2017</t>
  </si>
  <si>
    <t>Jun. 30, 2012</t>
  </si>
  <si>
    <t>Class of Stock [Line Items]</t>
  </si>
  <si>
    <t>Number of shares available for purchase under warrants, Shares</t>
  </si>
  <si>
    <t>Exercise price per warrant (in USD per share)</t>
  </si>
  <si>
    <t>Option Indexed to Issuer's Equity, Shares</t>
  </si>
  <si>
    <t>Proceeds from Issuance of Common Stock</t>
  </si>
  <si>
    <t>Noncash or Part Noncash Acquisition, Noncash Financial or Equity Instrument Consideration, Shares Issued</t>
  </si>
  <si>
    <t>Treasury Stock | Common Stock - Class A</t>
  </si>
  <si>
    <t>Warrant | Tiptree Operating Company, LLC | Common Stock - Class A</t>
  </si>
  <si>
    <t>Warrants outstanding</t>
  </si>
  <si>
    <t>Stockholders' Equity Table of Declared Cash Dividends Per Share (Details) - $ / shares</t>
  </si>
  <si>
    <t>Dividends, Common Stock [Abstract]</t>
  </si>
  <si>
    <t>Stockholders' Equity Table of Statutory Insurance Ordinary and Extraordinary Dividends Paid (Details) - USD ($) $ in Thousands</t>
  </si>
  <si>
    <t>Statutory Accounting Practices, Dividends Paid not needing the Approval of Regulatory Agency</t>
  </si>
  <si>
    <t>Statutory Accounting Practices, Dividends Paid with Approval of Regulatory Agency</t>
  </si>
  <si>
    <t>Statutory Accounting Practices, Dividends Paid, Total</t>
  </si>
  <si>
    <t>Stockholders' Equity Table of Statutory Insurance - Capital Requirements (Details) - USD ($) $ in Thousands</t>
  </si>
  <si>
    <t>Statutory Accounting Practices, Statutory Capital and Surplus, Balance</t>
  </si>
  <si>
    <t>Statutory Accounting Practices, Statutory Capital and Surplus Required</t>
  </si>
  <si>
    <t>Statutory Accounting Practices, Statutory Amount Available for Dividend Payments without Regulatory Approval</t>
  </si>
  <si>
    <t>Stockholders' Equity Table of Statutory Insurance Companies Net Income (Details) - USD ($) $ in Thousands</t>
  </si>
  <si>
    <t>Statutory Accounting Practices, Statutory Net Income Amount</t>
  </si>
  <si>
    <t>Accumulated Other Comprehensive Income (Loss) Schedule of Activity in AOCI (Details) - USD ($) $ in Thousands</t>
  </si>
  <si>
    <t>Accumulated Other Comprehensive Income (Loss), Net of Tax [Roll Forward]</t>
  </si>
  <si>
    <t>Beginning balance</t>
  </si>
  <si>
    <t>Period change</t>
  </si>
  <si>
    <t>Ending balance</t>
  </si>
  <si>
    <t>Available for sale securities</t>
  </si>
  <si>
    <t>Other comprehensive gain (loss) before reclassification</t>
  </si>
  <si>
    <t>Amounts reclassified from AOCI</t>
  </si>
  <si>
    <t>Interest rate swaps (1)</t>
  </si>
  <si>
    <t>Total AOCI</t>
  </si>
  <si>
    <t>Items related to discontinued operations or held for sale have not been removed.</t>
  </si>
  <si>
    <t>Accumulated Other Comprehensive Income (Loss) Schedule of Reclassifications Out of AOCI into Net Income (Details) - USD ($) $ in Thousands</t>
  </si>
  <si>
    <t>Reclassification Adjustment out of Accumulated Other Comprehensive Income [Line Items]</t>
  </si>
  <si>
    <t>Available for sale securities | Amount reclassified from AOCI</t>
  </si>
  <si>
    <t>Unrealized gains (losses) on available for sale securities</t>
  </si>
  <si>
    <t>Interest rate swaps (1) | Amount reclassified from AOCI</t>
  </si>
  <si>
    <t>Interest Expense</t>
  </si>
  <si>
    <t>Derivative Instruments, Income Statement Location of Gain (Loss) Reclassified from Accumulated OCI</t>
  </si>
  <si>
    <t>Provision for income taxes</t>
  </si>
  <si>
    <t>Provision for income tax</t>
  </si>
  <si>
    <t>Stock Based Compensation Equity Plans Narrative (Details) - shares</t>
  </si>
  <si>
    <t>Jun. 06, 2017</t>
  </si>
  <si>
    <t>Care Investment Trust Inc. 2007 Manager Equity Plan | Common Stock - Class A</t>
  </si>
  <si>
    <t>Share-based Compensation Arrangement by Share-based Payment Award [Line Items]</t>
  </si>
  <si>
    <t>Share-based Compensation Arrangement by Share-based Payment Award, Number of Shares Available for Grant</t>
  </si>
  <si>
    <t>Tiptree Financial Inc. 2017 Omnibus Incentive Plan | Common Stock - Class A</t>
  </si>
  <si>
    <t>Share-based Compensation Arrangement by Share-based Payment Award, Number of Shares Authorized</t>
  </si>
  <si>
    <t>Stock Compensation Plan | Tiptree Financial Inc. 2013 Omnibus Incentive Plan</t>
  </si>
  <si>
    <t>Stock Compensation Plan | Tiptree Financial Inc. 2017 Omnibus Incentive Plan</t>
  </si>
  <si>
    <t>Excludes awards granted under the Company’s subsidiary incentive plans that are exchangeable for Tiptree Class A common stock.</t>
  </si>
  <si>
    <t>Stock Based Compensation Table of Changes to Equity Plan  (Details) - shares</t>
  </si>
  <si>
    <t>Options outstanding</t>
  </si>
  <si>
    <t>Beginning</t>
  </si>
  <si>
    <t>Share-based Compensation Arrangement by Share-based Payment Award, Shares Issued in Period</t>
  </si>
  <si>
    <t>Share-based Compensation Arrangement by Share-based Payment Award, Options, Forfeitures in Period</t>
  </si>
  <si>
    <t>Share increase (decrease) (in shares)</t>
  </si>
  <si>
    <t>Ending</t>
  </si>
  <si>
    <t>Common Stock - Class A | Tiptree Financial Inc. 2017 Omnibus Incentive Plan</t>
  </si>
  <si>
    <t>Includes remaining awards from Manager Plan and 2013 Equity Plan.</t>
  </si>
  <si>
    <t>Stock Based Compensation Table of Changes to Restricted Stock Units and Restricted Stock (Details) - $ / shares</t>
  </si>
  <si>
    <t>Tiptree Financial Inc. 2013 Omnibus Incentive Plan</t>
  </si>
  <si>
    <t>Number of shares issuable [Roll Forward]</t>
  </si>
  <si>
    <t>Unvested units at beginning of period</t>
  </si>
  <si>
    <t>Granted</t>
  </si>
  <si>
    <t>Vested</t>
  </si>
  <si>
    <t>Unvested units at end of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Tiptree Financial Inc. 2017 Omnibus Incentive Plan | Restricted Stock Units (RSUs)</t>
  </si>
  <si>
    <t>Shares Paid for Tax Withholding for Share Based Compensation</t>
  </si>
  <si>
    <t>Director | Tiptree Financial Inc. 2017 Omnibus Incentive Plan | Restricted Stock Units (RSUs)</t>
  </si>
  <si>
    <t>Employees | Tiptree Financial Inc. 2017 Omnibus Incentive Plan | Restricted Stock Units (RSUs)</t>
  </si>
  <si>
    <t>Three year vesting period, Starting April 2017 [Member] | Employees | Tiptree Financial Inc. 2017 Omnibus Incentive Plan | Restricted Stock Units (RSUs)</t>
  </si>
  <si>
    <t>Three year vesting period, Starting February 2017 [Member] | Employees | Tiptree Financial Inc. 2017 Omnibus Incentive Plan | Restricted Stock Units (RSUs)</t>
  </si>
  <si>
    <t>Share-based Compensation Arrangement by Share-based Payment Award, Award Vesting Period</t>
  </si>
  <si>
    <t>Amount vesting in February 2020 [Member] | Employees | Tiptree Financial Inc. 2017 Omnibus Incentive Plan | Restricted Stock Units (RSUs)</t>
  </si>
  <si>
    <t>RSU’s and restricted stock vesting - first tranche | Restricted Stock Units (RSUs)</t>
  </si>
  <si>
    <t>Share-based Compensation Arrangement by Share-based Payment Award, Award Vesting Rights, Percentage</t>
  </si>
  <si>
    <t>33.33%</t>
  </si>
  <si>
    <t>RSU’s and restricted stock vesting - second tranche | Restricted Stock Units (RSUs)</t>
  </si>
  <si>
    <t>RSU’s and restricted stock vesting - third tranche | Restricted Stock Units (RSUs)</t>
  </si>
  <si>
    <t>Common Stock - Class A | Tiptree Financial Inc. 2013 Omnibus Incentive Plan | Restricted Stock Units (RSUs)</t>
  </si>
  <si>
    <t>Common Stock - Class A | Tiptree Financial Inc. 2017 Omnibus Incentive Plan | Restricted Stock Units (RSUs)</t>
  </si>
  <si>
    <t>Includes grants of 39,164 shares of Class A common stock to directors.</t>
  </si>
  <si>
    <t>Stock Based Compensation Table of RSU’s under the Subsidiary Incentive Plans Rollforward (Details) - Subsidiary Incentive Plan - Restricted Stock Units (RSUs) - USD ($) $ in Thousands</t>
  </si>
  <si>
    <t>Share-based Compensation Arrangement by Share-based Payment Award, Equity Instruments Other than Options, Nonvested, Number of Shares [Roll Forward]</t>
  </si>
  <si>
    <t>Unvested balance, beginning of period</t>
  </si>
  <si>
    <t>Share-based Compensation Arrangement by Share-based Payment Award, Equity Instruments Other than Options, Aggregate Intrinsic Value, Nonvested</t>
  </si>
  <si>
    <t>Share-based Compensation Arrangement by Share-based Payment Award, Equity Instruments Other than Options, Aggregate Intrinsic Value, Granted</t>
  </si>
  <si>
    <t>Share-Based Compensation Arrangement By Share-Based Payment Award, Equity Instruments Other Than Options, Nonvested Shares, If Converted</t>
  </si>
  <si>
    <t>Share-based Compensation Arrangement by Share-based Payment Award, Equity Instruments Other than Options, Aggregate Intrinsic Value, Grant Value Adjustment</t>
  </si>
  <si>
    <t>Grant value adjustment</t>
  </si>
  <si>
    <t>Share-based Compensation Arrangement by Share-based Payment Award, Equity Instruments Other than Options, Aggregate Intrinsic Value, Other</t>
  </si>
  <si>
    <t>Share-based Compensation Arrangement by Share-based Payment Award, Equity Instruments Other than Options, Aggregate Intrinsic Value, Unearned Adjustment</t>
  </si>
  <si>
    <t>Unvested balane, end of period</t>
  </si>
  <si>
    <t>Due to the approval of the 2017 Equity Plan, the Company changed the classification of the subsidiary RSU’s during the year ended December 31, 2017 from liability to equity awards because the Company expects to settle these awards in stock.</t>
  </si>
  <si>
    <t>Stock Based Compensation Table of Stock Options Valuation Assumptions (Details) - $ / shares</t>
  </si>
  <si>
    <t>Employee Stock Option</t>
  </si>
  <si>
    <t>Share-based Compensation Arrangement by Share-based Payment Award, Expiration Period</t>
  </si>
  <si>
    <t>10 years</t>
  </si>
  <si>
    <t>Share-based Compensation Arrangement by Share-based Payment Award, Term Requirement Where Weighted Average Stock Price Must Exceed Book Value</t>
  </si>
  <si>
    <t>20 days</t>
  </si>
  <si>
    <t>Share-based Compensation Arrangement by Share-based Payment Award, Term Requirement Where Weighted Average Stock Price Plus Sum of Actual Cash Dividends Paid Must Exceed as Exchanged Book Value</t>
  </si>
  <si>
    <t>Share-based Compensation Arrangement by Share-based Payment Award, Fair Value Assumptions and Methodology [Abstract]</t>
  </si>
  <si>
    <t>Historical volatility</t>
  </si>
  <si>
    <t>47.20%</t>
  </si>
  <si>
    <t>Risk-free rate</t>
  </si>
  <si>
    <t>2.44%</t>
  </si>
  <si>
    <t>Expected term (years)</t>
  </si>
  <si>
    <t>6 years 6 months</t>
  </si>
  <si>
    <t>Employee Stock Option | Maximum</t>
  </si>
  <si>
    <t>Share-based Compensation Arrangement by Share-based Payment Award, Fair Value Assumptions, Expected Dividend Rate</t>
  </si>
  <si>
    <t>1.80%</t>
  </si>
  <si>
    <t>Stock Based Compensation Table of Stock Option Activity Rollforward (Details) - Employee Stock Option - $ / shares</t>
  </si>
  <si>
    <t>Balance at beginning of period</t>
  </si>
  <si>
    <t>Balance at end of period</t>
  </si>
  <si>
    <t>Weighted average exercise price (in dollars per stock option)</t>
  </si>
  <si>
    <t>Weighted average exercise price, beginning balance</t>
  </si>
  <si>
    <t>Weighted average exercise price, ending balance</t>
  </si>
  <si>
    <t>Weighted average grant date value (in dollars per stock option)</t>
  </si>
  <si>
    <t>Weighted average grant date value, beginning balance</t>
  </si>
  <si>
    <t>Weighted average grant date value, ending balance</t>
  </si>
  <si>
    <t>Options Exercisable</t>
  </si>
  <si>
    <t>Share-based Compensation Arrangement by Share-based Payment Award, Options, Additional Disclosures [Abstract]</t>
  </si>
  <si>
    <t>Weighted average remaining contractual term at December 31, 2017 (in years)</t>
  </si>
  <si>
    <t>8 years 9 months 15 days</t>
  </si>
  <si>
    <t>Stock Options - first vesting tranche, third anniversary</t>
  </si>
  <si>
    <t>Stock Options - second vesting tranche, fourth anniversary</t>
  </si>
  <si>
    <t>Stock Options - third vesting tranche, fifth anniversary</t>
  </si>
  <si>
    <t>Stock Based Compensation Table of Share-based Compensation Expense (Details) - USD ($) $ in Thousands</t>
  </si>
  <si>
    <t>Share-based Compensation Arrangement by Share-based Payment Award, Compensation Cost [Line Items]</t>
  </si>
  <si>
    <t>Income tax benefit</t>
  </si>
  <si>
    <t>Net stock-based compensation expense</t>
  </si>
  <si>
    <t>Payroll and employee commissions</t>
  </si>
  <si>
    <t>Allocated Share-based Compensation Expense</t>
  </si>
  <si>
    <t>Professional fees expense</t>
  </si>
  <si>
    <t>Professional fees consist of the value of restricted stock units and options granted to our Executive Chairman providing services to the Company under the TSA. See (21) Related Party Transactions.</t>
  </si>
  <si>
    <t>Stock Based Compensation Table of Unrecognized Compensation Costs Related to Non-vested Awards (Details) $ in Thousands</t>
  </si>
  <si>
    <t>Unrecognized compensation cost related to non-vested awards</t>
  </si>
  <si>
    <t>Weighted - average recognition period (in years)</t>
  </si>
  <si>
    <t>2 years 10 months 15 days</t>
  </si>
  <si>
    <t>Restricted Stock Units (RSUs)</t>
  </si>
  <si>
    <t>1 year 5 months</t>
  </si>
  <si>
    <t>Income Taxes Table of the Income Tax Components (Details) - USD ($) $ in Thousands</t>
  </si>
  <si>
    <t>Dec. 31, 2018</t>
  </si>
  <si>
    <t>Effective Income Tax Rate Reconciliation, at Federal Statutory Income Tax Rate, Percent</t>
  </si>
  <si>
    <t>35.00%</t>
  </si>
  <si>
    <t>Net tax benefit due to Tax Cuts and Jobs Act</t>
  </si>
  <si>
    <t>Effective Income Tax Rate Reconciliation, Change in Enacted Tax Rate, Amount</t>
  </si>
  <si>
    <t>Effective Income Tax Rate Reconciliation, Percent</t>
  </si>
  <si>
    <t>377.20%</t>
  </si>
  <si>
    <t>25.50%</t>
  </si>
  <si>
    <t>25.90%</t>
  </si>
  <si>
    <t>Current Federal Tax Expense (Benefit)</t>
  </si>
  <si>
    <t>Current State and Local Tax Expense (Benefit)</t>
  </si>
  <si>
    <t>Current Federal, State and Local, Tax Expense (Benefit)</t>
  </si>
  <si>
    <t>Deferred Federal Income Tax Expense (Benefit)</t>
  </si>
  <si>
    <t>Deferred State and Local Income Tax Expense (Benefit)</t>
  </si>
  <si>
    <t>Deferred Federal, State and Local, Tax Expense (Benefit)</t>
  </si>
  <si>
    <t>Total Income Tax Expense (Benefit)</t>
  </si>
  <si>
    <t>Income Tax Expense (Benefit), Continuing Operations, Discontinued Operations</t>
  </si>
  <si>
    <t>Effective Income Tax Rate Reconciliation, State and Local Income Taxes, Percent</t>
  </si>
  <si>
    <t>Taxes Payable</t>
  </si>
  <si>
    <t>Income tax receivable, net</t>
  </si>
  <si>
    <t>Scenario, Forecast</t>
  </si>
  <si>
    <t>21.00%</t>
  </si>
  <si>
    <t>Minimum | Scenario, Forecast</t>
  </si>
  <si>
    <t>24.00%</t>
  </si>
  <si>
    <t>Maximum | Scenario, Forecast</t>
  </si>
  <si>
    <t>26.00%</t>
  </si>
  <si>
    <t>Income Taxes Table of the Reconciliation of the Expected Federal Income Tax Expense (Details) - USD ($) $ in Thousands</t>
  </si>
  <si>
    <t>Effective Income Tax Rate Reconciliation at Federal Statutory Income Tax Rate, Amount</t>
  </si>
  <si>
    <t>Effective Income Tax Rate Reconciliation, Tax Contingency, Amount</t>
  </si>
  <si>
    <t>Effective Income Tax Rate Reconciliation, State and Local Income Taxes, Amount</t>
  </si>
  <si>
    <t>Effective Income Tax Rate Reconciliation, Effect of Permanent Differences, Amount</t>
  </si>
  <si>
    <t>Effective Income Tax Rate Reconciliation, Change in Deferred Tax Assets Valuation Allowance, Amount</t>
  </si>
  <si>
    <t>Effective Income Tax Rate Reconciliation, Other Reconciling Items, Amount</t>
  </si>
  <si>
    <t>Effective Income Tax Rate Reconciliation, Deferred Tax True-ups, Amount</t>
  </si>
  <si>
    <t>Effective Income Tax Rate Reconciliation, Noncontrolling Interest Income (Loss), Amount</t>
  </si>
  <si>
    <t>Effective Income Tax Rate Reconciliation, Other Adjustments, Amount</t>
  </si>
  <si>
    <t>Federal Income Tax Expense (Benefit), Continuing Operations</t>
  </si>
  <si>
    <t>Income Taxes Table of Deferred Tax Assets and Deferred Tax Liabilities (Details) - USD ($) $ in Thousands</t>
  </si>
  <si>
    <t>Deferred Tax Assets, Operating Loss Carryforwards</t>
  </si>
  <si>
    <t>Deferred Tax Assets, Unrealized Losses on Trading Securities</t>
  </si>
  <si>
    <t>Deferred Tax Assets, Tax Deferred Expense, Reserves and Accruals, Accrued Liabilities</t>
  </si>
  <si>
    <t>Deferred Tax Assets, Tax Deferred Expense, Reserves and Accruals, Unearned Premiums Reserve</t>
  </si>
  <si>
    <t>Deferred Tax Assets, Deferred Income</t>
  </si>
  <si>
    <t>Deferred Tax Assets, Other</t>
  </si>
  <si>
    <t>Deferred Tax Assets, Gross</t>
  </si>
  <si>
    <t>Deferred Tax Assets, Valuation Allowance</t>
  </si>
  <si>
    <t>Deferred Tax Assets, Net of Valuation Allowance</t>
  </si>
  <si>
    <t>Deferred Tax Liabilities, Property, Plant and Equipment</t>
  </si>
  <si>
    <t>Deferred Tax Liabilities, Unrealized Gains on Trading Securities</t>
  </si>
  <si>
    <t>Deferred Tax Liabilities, Other</t>
  </si>
  <si>
    <t>Deferred Tax Liabilities, Deferred Expense, Deferred Policy Acquisition Cost</t>
  </si>
  <si>
    <t>Deferred Tax Liabilities, Deferred Expense</t>
  </si>
  <si>
    <t>Deferred Tax Liabilities, Intangible Assets</t>
  </si>
  <si>
    <t>Deferred Tax Liabilities, Gross</t>
  </si>
  <si>
    <t>Income Taxes Table of Net Operating Loss Carryforwards (Details) - USD ($) $ in Thousands</t>
  </si>
  <si>
    <t>Operating Loss Carryforwards [Line Items]</t>
  </si>
  <si>
    <t>Unrecognized Tax Benefits</t>
  </si>
  <si>
    <t>Unrecognized Tax Benefits, Income Tax Penalties and Interest Accrued</t>
  </si>
  <si>
    <t>State and Local Jurisdiction</t>
  </si>
  <si>
    <t>Operating Loss Carryforwards</t>
  </si>
  <si>
    <t>Valuation Allowance, Deferred Tax Asset, Increase (Decrease), Amount</t>
  </si>
  <si>
    <t>Domestic Tax Authority</t>
  </si>
  <si>
    <t>Domestic Tax Authority | Future Tax Year 2026 [Member]</t>
  </si>
  <si>
    <t>Domestic Tax Authority | Future Tax Year 2027 [Member]</t>
  </si>
  <si>
    <t>Domestic Tax Authority | Future Tax Year 2028 [Member]</t>
  </si>
  <si>
    <t>Domestic Tax Authority | Future Tax Year 2029 [Member]</t>
  </si>
  <si>
    <t>Domestic Tax Authority | Future Tax Year 2030 [Member]</t>
  </si>
  <si>
    <t>Domestic Tax Authority | Future Tax Year 2031 [Member]</t>
  </si>
  <si>
    <t>Domestic Tax Authority | Future Tax Year 2032 [Member]</t>
  </si>
  <si>
    <t>Domestic Tax Authority | Future Tax Year 2033 [Member]</t>
  </si>
  <si>
    <t>Domestic Tax Authority | Future Tax Year 2034 [Member]</t>
  </si>
  <si>
    <t>Domestic Tax Authority | Future Tax Year 2035 [Member]</t>
  </si>
  <si>
    <t>Domestic Tax Authority | Future Tax Year 2036 [Member]</t>
  </si>
  <si>
    <t>Domestic Tax Authority | Future Tax Year 2037 [Member]</t>
  </si>
  <si>
    <t>Internal Revenue Service (IRS) | Minimum</t>
  </si>
  <si>
    <t>Open Tax Year</t>
  </si>
  <si>
    <t>Internal Revenue Service (IRS) | Maximum</t>
  </si>
  <si>
    <t>Tiptree Operating Company, LLC | State and Local Jurisdiction</t>
  </si>
  <si>
    <t>Commitments and Contingencies Table of Contractual Obligations (Details) $ in Thousands</t>
  </si>
  <si>
    <t>Contractual Obligation, Fiscal Year Maturity [Abstract]</t>
  </si>
  <si>
    <t>Less than one year</t>
  </si>
  <si>
    <t>1-3 years</t>
  </si>
  <si>
    <t>3-5 years</t>
  </si>
  <si>
    <t>More than 5 years</t>
  </si>
  <si>
    <t>Operating lease obligations</t>
  </si>
  <si>
    <t>Minimum rental obligations for Tiptree, Luxury, Reliance and Fortegra office leases.</t>
  </si>
  <si>
    <t>Commitments and Contingencies Table of Rent Expense for the Company's Office Leases (Details) - USD ($) $ in Thousands</t>
  </si>
  <si>
    <t>Rent expense for office leases</t>
  </si>
  <si>
    <t>Annual rent during first term of lease</t>
  </si>
  <si>
    <t>Initial term of leasing contract</t>
  </si>
  <si>
    <t>5 years</t>
  </si>
  <si>
    <t>Year following commencement when lease terms begin</t>
  </si>
  <si>
    <t>1 year</t>
  </si>
  <si>
    <t>Year of lease escalation</t>
  </si>
  <si>
    <t>6 years</t>
  </si>
  <si>
    <t>Annual rent following lease escalation</t>
  </si>
  <si>
    <t>Escalated lease term</t>
  </si>
  <si>
    <t>Earnings Per Share Table of Reconciliation of Basic and Diluted Net Income Per Share (Details) - USD ($) $ / shares in Units, $ in Thousands</t>
  </si>
  <si>
    <t>Earnings Per Share, Basic, by Common Class, Including Two Class Method [Line Items]</t>
  </si>
  <si>
    <t>Net income from continuing operations attributable to non-controlling interests</t>
  </si>
  <si>
    <t>Net income allocated to participating securities</t>
  </si>
  <si>
    <t>Income (Loss) from Discontinued Operations, Net of Tax, Attributable to Noncontrolling Interest</t>
  </si>
  <si>
    <t>Undistributed Earnings (Loss) Allocated to Participating Securities, Basic</t>
  </si>
  <si>
    <t>Income (Loss) from Continuing Operations, Net of Tax, Attributable to Parent</t>
  </si>
  <si>
    <t>Income (Loss) from Discontinued Operations, Net of Tax, Attributable to Parent</t>
  </si>
  <si>
    <t>Net income (loss) available to Class A common stockholders</t>
  </si>
  <si>
    <t>Net income (loss) attributable to Tiptree Inc. Class A common shares - diluted</t>
  </si>
  <si>
    <t>Weighted Average Number of Shares Outstanding, Basic</t>
  </si>
  <si>
    <t>Weighted average number of shares of Tiptree Inc. Class A common stock outstanding - basic</t>
  </si>
  <si>
    <t>Weighted average number of incremental shares of Tiptree Inc. Class A common stock issuable from exchangeable interests and contingent considerations</t>
  </si>
  <si>
    <t>Weighted Average Number of Shares Outstanding, Diluted</t>
  </si>
  <si>
    <t>Weighted average number of shares of Tiptree Inc. Class A common stock outstanding - diluted</t>
  </si>
  <si>
    <t>Securities of subsidiaries</t>
  </si>
  <si>
    <t>Dilutive Securities, Effect on Basic Earnings Per Share</t>
  </si>
  <si>
    <t>Adjustments to income relating to exchangeable interests, net of tax</t>
  </si>
  <si>
    <t>Summarized Quarterly Information (Unaudited) (Details) - USD ($) $ / shares in Units, $ in Thousands</t>
  </si>
  <si>
    <t>Condensed Income Statements, Captions [Line Items]</t>
  </si>
  <si>
    <t>Basic, net</t>
  </si>
  <si>
    <t>Diluted, net</t>
  </si>
  <si>
    <t>Subsequent Events (Details) - USD ($) $ / shares in Units, $ in Thousands, shares in Millions</t>
  </si>
  <si>
    <t>Feb. 01, 2018</t>
  </si>
  <si>
    <t>Subsequent Event [Line Items]</t>
  </si>
  <si>
    <t>Gain on sale from discontinued operation</t>
  </si>
  <si>
    <t>Common Stock - Class A | Subsequent Event</t>
  </si>
  <si>
    <t>Discontinued Operations | Subsequent Event</t>
  </si>
  <si>
    <t>Shares received</t>
  </si>
  <si>
    <t>Estimated fair value at time of sale</t>
  </si>
  <si>
    <t>Ownership in acquiring company</t>
  </si>
  <si>
    <t>34.00%</t>
  </si>
  <si>
    <t>Schedule II Parent Company Only - Income Statement (Details) - USD ($) $ in Thousands</t>
  </si>
  <si>
    <t>Parent Company</t>
  </si>
  <si>
    <t>Other Expenses</t>
  </si>
  <si>
    <t>Income (Loss) from Subsidiaries, Net of Tax</t>
  </si>
  <si>
    <t>Eliminated in consolidation</t>
  </si>
  <si>
    <t>Schedule II Parent Company Only - Balance Sheet (Details) - USD ($) $ in Thousands</t>
  </si>
  <si>
    <t>Condensed Balance Sheet Statements, Captions [Line Items]</t>
  </si>
  <si>
    <t>Stockholders' Equity Attributable to Parent</t>
  </si>
  <si>
    <t>Investment in subsidiaries</t>
  </si>
  <si>
    <t>Common Stock - Class A | Parent Company</t>
  </si>
  <si>
    <t>Common Stock - Class B | Parent Company</t>
  </si>
  <si>
    <t>Schedule II Parent Company Only- Cash Flow Statement (Details) - USD ($) $ in Thousands</t>
  </si>
  <si>
    <t>Condensed Cash Flow Statements, Captions [Line Items]</t>
  </si>
  <si>
    <t>Payments of Ordinary Dividends, Common Stock</t>
  </si>
  <si>
    <t>Net Cash Provided by (Used in) Financing Activities</t>
  </si>
  <si>
    <t>Increase (Decrease) in Other Operating Assets and Liabilities, Net</t>
  </si>
  <si>
    <t>Cash Dividends Paid to Parent Company by Consolidated Subsidiaries</t>
  </si>
  <si>
    <t>Schedule II - (Details) - USD ($) $ / shares in Units, $ in Thousand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Life &quot;#,##0_);_(&quot;Life &quot;(#,##0)" numFmtId="168"/>
    <numFmt formatCode="_(&quot;Property &quot;#,##0_);_(&quot;Property &quot;(#,##0)" numFmtId="169"/>
    <numFmt formatCode="_(&quot;Settlements &quot;#,##0_);_(&quot;Settlements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39372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D15" s="5" t="n">
        <v>163643437</v>
      </c>
    </row>
    <row r="16" spans="1:4">
      <c r="A16" s="3" t="s">
        <v>27</v>
      </c>
    </row>
    <row r="17" spans="1:4">
      <c r="A17" s="3" t="s">
        <v>28</v>
      </c>
      <c r="C17" s="4" t="n">
        <v>35003004</v>
      </c>
    </row>
    <row r="18" spans="1:4">
      <c r="A18" s="3" t="s">
        <v>29</v>
      </c>
    </row>
    <row r="19" spans="1:4">
      <c r="A19" s="3" t="s">
        <v>28</v>
      </c>
      <c r="C19" s="4" t="n">
        <v>8049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6" t="s">
        <v>305</v>
      </c>
    </row>
    <row r="4" spans="1:2">
      <c r="A4" s="3" t="s">
        <v>306</v>
      </c>
      <c r="B4" s="3" t="s">
        <v>3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1</v>
      </c>
    </row>
    <row r="2" spans="1:3">
      <c r="A2" s="6" t="s">
        <v>956</v>
      </c>
    </row>
    <row r="3" spans="1:3">
      <c r="A3" s="3" t="s">
        <v>973</v>
      </c>
      <c r="B3" s="5" t="n">
        <v>5013</v>
      </c>
      <c r="C3" s="5" t="n">
        <v>35281</v>
      </c>
    </row>
    <row r="4" spans="1:3">
      <c r="A4" s="3" t="s">
        <v>974</v>
      </c>
    </row>
    <row r="5" spans="1:3">
      <c r="A5" s="6" t="s">
        <v>956</v>
      </c>
    </row>
    <row r="6" spans="1:3">
      <c r="A6" s="3" t="s">
        <v>975</v>
      </c>
      <c r="B6" s="4" t="n">
        <v>0</v>
      </c>
      <c r="C6" s="4" t="n">
        <v>28731</v>
      </c>
    </row>
    <row r="7" spans="1:3">
      <c r="A7" s="3" t="s">
        <v>976</v>
      </c>
    </row>
    <row r="8" spans="1:3">
      <c r="A8" s="6" t="s">
        <v>956</v>
      </c>
    </row>
    <row r="9" spans="1:3">
      <c r="A9" s="3" t="s">
        <v>975</v>
      </c>
      <c r="B9" s="4" t="n">
        <v>0</v>
      </c>
      <c r="C9" s="4" t="n">
        <v>14501</v>
      </c>
    </row>
    <row r="10" spans="1:3">
      <c r="A10" s="3" t="s">
        <v>977</v>
      </c>
    </row>
    <row r="11" spans="1:3">
      <c r="A11" s="6" t="s">
        <v>956</v>
      </c>
    </row>
    <row r="12" spans="1:3">
      <c r="A12" s="3" t="s">
        <v>975</v>
      </c>
      <c r="B12" s="4" t="n">
        <v>0</v>
      </c>
      <c r="C12" s="4" t="n">
        <v>14230</v>
      </c>
    </row>
    <row r="13" spans="1:3">
      <c r="A13" s="3" t="s">
        <v>978</v>
      </c>
      <c r="B13" s="4" t="n">
        <v>0</v>
      </c>
      <c r="C13" s="4" t="n">
        <v>-1632</v>
      </c>
    </row>
    <row r="14" spans="1:3">
      <c r="A14" s="3" t="s">
        <v>973</v>
      </c>
      <c r="B14" s="5" t="n">
        <v>0</v>
      </c>
      <c r="C14" s="5" t="n">
        <v>1259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s>
  <sheetData>
    <row r="1" spans="1:4">
      <c r="A1" s="1" t="s">
        <v>979</v>
      </c>
      <c r="C1" s="2" t="s">
        <v>1</v>
      </c>
    </row>
    <row r="2" spans="1:4">
      <c r="C2" s="2" t="s">
        <v>2</v>
      </c>
      <c r="D2" s="2" t="s">
        <v>31</v>
      </c>
    </row>
    <row r="3" spans="1:4">
      <c r="A3" s="6" t="s">
        <v>980</v>
      </c>
    </row>
    <row r="4" spans="1:4">
      <c r="A4" s="3" t="s">
        <v>960</v>
      </c>
      <c r="C4" s="5" t="n">
        <v>458797</v>
      </c>
      <c r="D4" s="5" t="n">
        <v>1152046</v>
      </c>
    </row>
    <row r="5" spans="1:4">
      <c r="A5" s="6" t="s">
        <v>981</v>
      </c>
    </row>
    <row r="6" spans="1:4">
      <c r="A6" s="3" t="s">
        <v>982</v>
      </c>
      <c r="C6" s="3" t="s">
        <v>983</v>
      </c>
    </row>
    <row r="7" spans="1:4">
      <c r="A7" s="3" t="s">
        <v>984</v>
      </c>
    </row>
    <row r="8" spans="1:4">
      <c r="A8" s="6" t="s">
        <v>980</v>
      </c>
    </row>
    <row r="9" spans="1:4">
      <c r="A9" s="3" t="s">
        <v>960</v>
      </c>
      <c r="C9" s="5" t="n">
        <v>0</v>
      </c>
      <c r="D9" s="4" t="n">
        <v>35000</v>
      </c>
    </row>
    <row r="10" spans="1:4">
      <c r="A10" s="3" t="s">
        <v>985</v>
      </c>
      <c r="B10" s="3" t="s">
        <v>46</v>
      </c>
      <c r="C10" s="4" t="n">
        <v>0</v>
      </c>
      <c r="D10" s="4" t="n">
        <v>0</v>
      </c>
    </row>
    <row r="11" spans="1:4">
      <c r="A11" s="3" t="s">
        <v>985</v>
      </c>
      <c r="B11" s="3" t="s">
        <v>46</v>
      </c>
      <c r="C11" s="4" t="n">
        <v>0</v>
      </c>
      <c r="D11" s="4" t="n">
        <v>397</v>
      </c>
    </row>
    <row r="12" spans="1:4">
      <c r="A12" s="3" t="s">
        <v>986</v>
      </c>
      <c r="C12" s="5" t="n">
        <v>2074</v>
      </c>
      <c r="D12" s="5" t="n">
        <v>1759</v>
      </c>
    </row>
    <row r="13" spans="1:4">
      <c r="A13" s="3" t="s">
        <v>987</v>
      </c>
      <c r="D13" s="3" t="s">
        <v>988</v>
      </c>
    </row>
    <row r="14" spans="1:4">
      <c r="A14" s="3" t="s">
        <v>989</v>
      </c>
      <c r="D14" s="3" t="s">
        <v>990</v>
      </c>
    </row>
    <row r="15" spans="1:4">
      <c r="A15" s="3" t="s">
        <v>991</v>
      </c>
    </row>
    <row r="16" spans="1:4">
      <c r="A16" s="6" t="s">
        <v>981</v>
      </c>
    </row>
    <row r="17" spans="1:4">
      <c r="A17" s="3" t="s">
        <v>982</v>
      </c>
      <c r="C17" s="3" t="s">
        <v>992</v>
      </c>
    </row>
    <row r="18" spans="1:4">
      <c r="A18" s="3" t="s">
        <v>993</v>
      </c>
    </row>
    <row r="19" spans="1:4">
      <c r="A19" s="6" t="s">
        <v>981</v>
      </c>
    </row>
    <row r="20" spans="1:4">
      <c r="A20" s="3" t="s">
        <v>982</v>
      </c>
      <c r="C20" s="3" t="s">
        <v>57</v>
      </c>
    </row>
    <row r="21" spans="1:4"/>
    <row r="22" spans="1:4">
      <c r="A22" s="3" t="s">
        <v>46</v>
      </c>
      <c r="B22" s="3" t="s">
        <v>78</v>
      </c>
    </row>
  </sheetData>
  <mergeCells count="4">
    <mergeCell ref="A1:B2"/>
    <mergeCell ref="C1:D1"/>
    <mergeCell ref="A21:C21"/>
    <mergeCell ref="B22:C2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1</v>
      </c>
      <c r="D2" s="2" t="s">
        <v>80</v>
      </c>
    </row>
    <row r="3" spans="1:4">
      <c r="A3" s="6" t="s">
        <v>995</v>
      </c>
    </row>
    <row r="4" spans="1:4">
      <c r="A4" s="3" t="s">
        <v>996</v>
      </c>
      <c r="B4" s="5" t="n">
        <v>282</v>
      </c>
      <c r="C4" s="5" t="n">
        <v>2210</v>
      </c>
      <c r="D4" s="5" t="n">
        <v>-326</v>
      </c>
    </row>
    <row r="5" spans="1:4">
      <c r="A5" s="3" t="s">
        <v>997</v>
      </c>
      <c r="B5" s="4" t="n">
        <v>-184</v>
      </c>
      <c r="C5" s="4" t="n">
        <v>-121</v>
      </c>
      <c r="D5" s="4" t="n">
        <v>-274</v>
      </c>
    </row>
    <row r="6" spans="1:4">
      <c r="A6" s="3" t="s">
        <v>984</v>
      </c>
    </row>
    <row r="7" spans="1:4">
      <c r="A7" s="6" t="s">
        <v>995</v>
      </c>
    </row>
    <row r="8" spans="1:4">
      <c r="A8" s="3" t="s">
        <v>996</v>
      </c>
      <c r="B8" s="4" t="n">
        <v>282</v>
      </c>
      <c r="C8" s="4" t="n">
        <v>2210</v>
      </c>
      <c r="D8" s="4" t="n">
        <v>-326</v>
      </c>
    </row>
    <row r="9" spans="1:4">
      <c r="A9" s="3" t="s">
        <v>998</v>
      </c>
    </row>
    <row r="10" spans="1:4">
      <c r="A10" s="6" t="s">
        <v>995</v>
      </c>
    </row>
    <row r="11" spans="1:4">
      <c r="A11" s="3" t="s">
        <v>997</v>
      </c>
      <c r="B11" s="4" t="n">
        <v>184</v>
      </c>
      <c r="C11" s="4" t="n">
        <v>121</v>
      </c>
      <c r="D11" s="4" t="n">
        <v>274</v>
      </c>
    </row>
    <row r="12" spans="1:4">
      <c r="A12" s="3" t="s">
        <v>999</v>
      </c>
      <c r="B12" s="5" t="n">
        <v>0</v>
      </c>
      <c r="C12" s="5" t="n">
        <v>240</v>
      </c>
      <c r="D12"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000</v>
      </c>
      <c r="B1" s="2" t="s">
        <v>2</v>
      </c>
      <c r="C1" s="2" t="s">
        <v>31</v>
      </c>
      <c r="E1" s="2" t="s">
        <v>80</v>
      </c>
      <c r="F1" s="2" t="s">
        <v>81</v>
      </c>
    </row>
    <row r="2" spans="1:6">
      <c r="A2" s="6" t="s">
        <v>32</v>
      </c>
    </row>
    <row r="3" spans="1:6">
      <c r="A3" s="3" t="s">
        <v>39</v>
      </c>
      <c r="B3" s="5" t="n">
        <v>110667</v>
      </c>
      <c r="C3" s="5" t="n">
        <v>49786</v>
      </c>
      <c r="E3" s="5" t="n">
        <v>60677</v>
      </c>
      <c r="F3" s="5" t="n">
        <v>52053</v>
      </c>
    </row>
    <row r="4" spans="1:6">
      <c r="A4" s="3" t="s">
        <v>684</v>
      </c>
      <c r="B4" s="4" t="n">
        <v>258173</v>
      </c>
      <c r="C4" s="4" t="n">
        <v>373089</v>
      </c>
    </row>
    <row r="5" spans="1:6">
      <c r="A5" s="3" t="s">
        <v>47</v>
      </c>
      <c r="B5" s="4" t="n">
        <v>31584</v>
      </c>
      <c r="C5" s="4" t="n">
        <v>31489</v>
      </c>
    </row>
    <row r="6" spans="1:6">
      <c r="A6" s="3" t="s">
        <v>1001</v>
      </c>
      <c r="B6" s="4" t="n">
        <v>0</v>
      </c>
      <c r="C6" s="4" t="n">
        <v>989495</v>
      </c>
    </row>
    <row r="7" spans="1:6">
      <c r="A7" s="6" t="s">
        <v>51</v>
      </c>
    </row>
    <row r="8" spans="1:6">
      <c r="A8" s="3" t="s">
        <v>57</v>
      </c>
      <c r="B8" s="4" t="n">
        <v>121321</v>
      </c>
      <c r="C8" s="4" t="n">
        <v>124241</v>
      </c>
    </row>
    <row r="9" spans="1:6">
      <c r="A9" s="3" t="s">
        <v>1002</v>
      </c>
      <c r="B9" s="4" t="n">
        <v>0</v>
      </c>
      <c r="C9" s="4" t="n">
        <v>931969</v>
      </c>
    </row>
    <row r="10" spans="1:6">
      <c r="A10" s="3" t="s">
        <v>1003</v>
      </c>
      <c r="B10" s="4" t="n">
        <v>13297</v>
      </c>
      <c r="C10" s="4" t="n">
        <v>36942</v>
      </c>
    </row>
    <row r="11" spans="1:6">
      <c r="A11" s="3" t="s">
        <v>1004</v>
      </c>
    </row>
    <row r="12" spans="1:6">
      <c r="A12" s="6" t="s">
        <v>32</v>
      </c>
    </row>
    <row r="13" spans="1:6">
      <c r="A13" s="3" t="s">
        <v>39</v>
      </c>
      <c r="B13" s="4" t="n">
        <v>0</v>
      </c>
      <c r="C13" s="4" t="n">
        <v>45589</v>
      </c>
    </row>
    <row r="14" spans="1:6">
      <c r="A14" s="3" t="s">
        <v>684</v>
      </c>
      <c r="B14" s="4" t="n">
        <v>0</v>
      </c>
      <c r="C14" s="4" t="n">
        <v>928240</v>
      </c>
      <c r="D14" s="3" t="s">
        <v>46</v>
      </c>
    </row>
    <row r="15" spans="1:6">
      <c r="A15" s="3" t="s">
        <v>47</v>
      </c>
      <c r="B15" s="4" t="n">
        <v>0</v>
      </c>
      <c r="C15" s="4" t="n">
        <v>15666</v>
      </c>
    </row>
    <row r="16" spans="1:6">
      <c r="A16" s="3" t="s">
        <v>1001</v>
      </c>
      <c r="B16" s="4" t="n">
        <v>0</v>
      </c>
      <c r="C16" s="4" t="n">
        <v>989495</v>
      </c>
    </row>
    <row r="17" spans="1:6">
      <c r="A17" s="6" t="s">
        <v>51</v>
      </c>
    </row>
    <row r="18" spans="1:6">
      <c r="A18" s="3" t="s">
        <v>1005</v>
      </c>
      <c r="B18" s="4" t="n">
        <v>0</v>
      </c>
      <c r="C18" s="4" t="n">
        <v>912034</v>
      </c>
    </row>
    <row r="19" spans="1:6">
      <c r="A19" s="3" t="s">
        <v>57</v>
      </c>
      <c r="B19" s="4" t="n">
        <v>0</v>
      </c>
      <c r="C19" s="4" t="n">
        <v>19935</v>
      </c>
    </row>
    <row r="20" spans="1:6">
      <c r="A20" s="3" t="s">
        <v>1002</v>
      </c>
      <c r="B20" s="4" t="n">
        <v>0</v>
      </c>
      <c r="C20" s="4" t="n">
        <v>931969</v>
      </c>
    </row>
    <row r="21" spans="1:6">
      <c r="A21" s="3" t="s">
        <v>872</v>
      </c>
      <c r="B21" s="5" t="n">
        <v>0</v>
      </c>
      <c r="C21" s="4" t="n">
        <v>57526</v>
      </c>
    </row>
    <row r="22" spans="1:6">
      <c r="A22" s="3" t="s">
        <v>1006</v>
      </c>
      <c r="C22" s="4" t="n">
        <v>952225</v>
      </c>
    </row>
    <row r="23" spans="1:6">
      <c r="A23" s="3" t="s">
        <v>1003</v>
      </c>
      <c r="C23" s="5" t="n">
        <v>23985</v>
      </c>
    </row>
    <row r="24" spans="1:6"/>
    <row r="25" spans="1:6">
      <c r="A25" s="3" t="s">
        <v>46</v>
      </c>
      <c r="B25" s="3" t="s">
        <v>1007</v>
      </c>
    </row>
  </sheetData>
  <mergeCells count="3">
    <mergeCell ref="C1:D1"/>
    <mergeCell ref="A24:F24"/>
    <mergeCell ref="B25:F2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1</v>
      </c>
    </row>
    <row r="2" spans="1:3">
      <c r="A2" s="6" t="s">
        <v>1009</v>
      </c>
    </row>
    <row r="3" spans="1:3">
      <c r="A3" s="3" t="s">
        <v>1010</v>
      </c>
      <c r="B3" s="5" t="n">
        <v>56745</v>
      </c>
      <c r="C3" s="5" t="n">
        <v>52254</v>
      </c>
    </row>
    <row r="4" spans="1:3">
      <c r="A4" s="3" t="s">
        <v>1004</v>
      </c>
    </row>
    <row r="5" spans="1:3">
      <c r="A5" s="6" t="s">
        <v>1009</v>
      </c>
    </row>
    <row r="6" spans="1:3">
      <c r="A6" s="3" t="s">
        <v>1011</v>
      </c>
      <c r="B6" s="4" t="n">
        <v>0</v>
      </c>
      <c r="C6" s="4" t="n">
        <v>56820</v>
      </c>
    </row>
    <row r="7" spans="1:3">
      <c r="A7" s="3" t="s">
        <v>1010</v>
      </c>
      <c r="B7" s="4" t="n">
        <v>0</v>
      </c>
      <c r="C7" s="4" t="n">
        <v>706</v>
      </c>
    </row>
    <row r="8" spans="1:3">
      <c r="A8" s="3" t="s">
        <v>1012</v>
      </c>
      <c r="B8" s="5" t="n">
        <v>0</v>
      </c>
      <c r="C8" s="5" t="n">
        <v>575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1</v>
      </c>
      <c r="D2" s="2" t="s">
        <v>80</v>
      </c>
    </row>
    <row r="3" spans="1:4">
      <c r="A3" s="6" t="s">
        <v>1014</v>
      </c>
    </row>
    <row r="4" spans="1:4">
      <c r="A4" s="3" t="s">
        <v>1015</v>
      </c>
      <c r="B4" s="5" t="n">
        <v>24903</v>
      </c>
      <c r="C4" s="5" t="n">
        <v>53577</v>
      </c>
      <c r="D4" s="5" t="n">
        <v>23613</v>
      </c>
    </row>
    <row r="5" spans="1:4">
      <c r="A5" s="6" t="s">
        <v>100</v>
      </c>
    </row>
    <row r="6" spans="1:4">
      <c r="A6" s="3" t="s">
        <v>104</v>
      </c>
      <c r="B6" s="4" t="n">
        <v>25562</v>
      </c>
      <c r="C6" s="4" t="n">
        <v>21010</v>
      </c>
      <c r="D6" s="4" t="n">
        <v>16695</v>
      </c>
    </row>
    <row r="7" spans="1:4">
      <c r="A7" s="3" t="s">
        <v>106</v>
      </c>
      <c r="B7" s="4" t="n">
        <v>74439</v>
      </c>
      <c r="C7" s="4" t="n">
        <v>72576</v>
      </c>
      <c r="D7" s="4" t="n">
        <v>59679</v>
      </c>
    </row>
    <row r="8" spans="1:4">
      <c r="A8" s="3" t="s">
        <v>1016</v>
      </c>
      <c r="B8" s="4" t="n">
        <v>14446</v>
      </c>
      <c r="C8" s="4" t="n">
        <v>33323</v>
      </c>
      <c r="D8" s="4" t="n">
        <v>30502</v>
      </c>
    </row>
    <row r="9" spans="1:4">
      <c r="A9" s="3" t="s">
        <v>111</v>
      </c>
      <c r="B9" s="4" t="n">
        <v>10457</v>
      </c>
      <c r="C9" s="4" t="n">
        <v>20254</v>
      </c>
      <c r="D9" s="4" t="n">
        <v>-6889</v>
      </c>
    </row>
    <row r="10" spans="1:4">
      <c r="A10" s="3" t="s">
        <v>1004</v>
      </c>
    </row>
    <row r="11" spans="1:4">
      <c r="A11" s="6" t="s">
        <v>1014</v>
      </c>
    </row>
    <row r="12" spans="1:4">
      <c r="A12" s="3" t="s">
        <v>97</v>
      </c>
      <c r="B12" s="4" t="n">
        <v>2364</v>
      </c>
      <c r="C12" s="4" t="n">
        <v>1865</v>
      </c>
      <c r="D12" s="4" t="n">
        <v>-27569</v>
      </c>
    </row>
    <row r="13" spans="1:4">
      <c r="A13" s="3" t="s">
        <v>1017</v>
      </c>
      <c r="B13" s="4" t="n">
        <v>22539</v>
      </c>
      <c r="C13" s="4" t="n">
        <v>51712</v>
      </c>
      <c r="D13" s="4" t="n">
        <v>51182</v>
      </c>
    </row>
    <row r="14" spans="1:4">
      <c r="A14" s="3" t="s">
        <v>1015</v>
      </c>
      <c r="B14" s="4" t="n">
        <v>24903</v>
      </c>
      <c r="C14" s="4" t="n">
        <v>53577</v>
      </c>
      <c r="D14" s="4" t="n">
        <v>23613</v>
      </c>
    </row>
    <row r="15" spans="1:4">
      <c r="A15" s="6" t="s">
        <v>100</v>
      </c>
    </row>
    <row r="16" spans="1:4">
      <c r="A16" s="3" t="s">
        <v>104</v>
      </c>
      <c r="B16" s="4" t="n">
        <v>13386</v>
      </c>
      <c r="C16" s="4" t="n">
        <v>31033</v>
      </c>
      <c r="D16" s="4" t="n">
        <v>29143</v>
      </c>
    </row>
    <row r="17" spans="1:4">
      <c r="A17" s="3" t="s">
        <v>106</v>
      </c>
      <c r="B17" s="4" t="n">
        <v>1060</v>
      </c>
      <c r="C17" s="4" t="n">
        <v>2290</v>
      </c>
      <c r="D17" s="4" t="n">
        <v>1359</v>
      </c>
    </row>
    <row r="18" spans="1:4">
      <c r="A18" s="3" t="s">
        <v>1016</v>
      </c>
      <c r="B18" s="4" t="n">
        <v>14446</v>
      </c>
      <c r="C18" s="4" t="n">
        <v>33323</v>
      </c>
      <c r="D18" s="4" t="n">
        <v>30502</v>
      </c>
    </row>
    <row r="19" spans="1:4">
      <c r="A19" s="3" t="s">
        <v>111</v>
      </c>
      <c r="B19" s="5" t="n">
        <v>10457</v>
      </c>
      <c r="C19" s="5" t="n">
        <v>20254</v>
      </c>
      <c r="D19" s="5" t="n">
        <v>-68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1</v>
      </c>
      <c r="D2" s="2" t="s">
        <v>80</v>
      </c>
    </row>
    <row r="3" spans="1:4">
      <c r="A3" s="6" t="s">
        <v>1009</v>
      </c>
    </row>
    <row r="4" spans="1:4">
      <c r="A4" s="3" t="s">
        <v>1019</v>
      </c>
      <c r="B4" s="5" t="n">
        <v>8314</v>
      </c>
      <c r="C4" s="5" t="n">
        <v>9400</v>
      </c>
      <c r="D4" s="5" t="n">
        <v>6524</v>
      </c>
    </row>
    <row r="5" spans="1:4">
      <c r="A5" s="3" t="s">
        <v>111</v>
      </c>
      <c r="B5" s="4" t="n">
        <v>10457</v>
      </c>
      <c r="C5" s="4" t="n">
        <v>20254</v>
      </c>
      <c r="D5" s="4" t="n">
        <v>-6889</v>
      </c>
    </row>
    <row r="6" spans="1:4">
      <c r="A6" s="3" t="s">
        <v>1004</v>
      </c>
    </row>
    <row r="7" spans="1:4">
      <c r="A7" s="6" t="s">
        <v>1009</v>
      </c>
    </row>
    <row r="8" spans="1:4">
      <c r="A8" s="3" t="s">
        <v>1020</v>
      </c>
      <c r="B8" s="4" t="n">
        <v>5757</v>
      </c>
      <c r="C8" s="4" t="n">
        <v>14825</v>
      </c>
      <c r="D8" s="4" t="n">
        <v>14676</v>
      </c>
    </row>
    <row r="9" spans="1:4">
      <c r="A9" s="3" t="s">
        <v>1021</v>
      </c>
      <c r="B9" s="4" t="n">
        <v>3559</v>
      </c>
      <c r="C9" s="4" t="n">
        <v>2510</v>
      </c>
      <c r="D9" s="4" t="n">
        <v>-25696</v>
      </c>
    </row>
    <row r="10" spans="1:4">
      <c r="A10" s="3" t="s">
        <v>1022</v>
      </c>
      <c r="B10" s="4" t="n">
        <v>9316</v>
      </c>
      <c r="C10" s="4" t="n">
        <v>17335</v>
      </c>
      <c r="D10" s="4" t="n">
        <v>-11020</v>
      </c>
    </row>
    <row r="11" spans="1:4">
      <c r="A11" s="3" t="s">
        <v>1019</v>
      </c>
      <c r="B11" s="4" t="n">
        <v>1141</v>
      </c>
      <c r="C11" s="4" t="n">
        <v>2919</v>
      </c>
      <c r="D11" s="4" t="n">
        <v>4131</v>
      </c>
    </row>
    <row r="12" spans="1:4">
      <c r="A12" s="3" t="s">
        <v>111</v>
      </c>
      <c r="B12" s="5" t="n">
        <v>10457</v>
      </c>
      <c r="C12" s="5" t="n">
        <v>20254</v>
      </c>
      <c r="D12" s="5" t="n">
        <v>-68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3</v>
      </c>
      <c r="C1" s="2" t="s">
        <v>1</v>
      </c>
    </row>
    <row r="2" spans="1:5">
      <c r="C2" s="2" t="s">
        <v>2</v>
      </c>
      <c r="D2" s="2" t="s">
        <v>1024</v>
      </c>
      <c r="E2" s="2" t="s">
        <v>31</v>
      </c>
    </row>
    <row r="3" spans="1:5">
      <c r="A3" s="6" t="s">
        <v>1025</v>
      </c>
    </row>
    <row r="4" spans="1:5">
      <c r="A4" s="3" t="s">
        <v>1026</v>
      </c>
      <c r="C4" s="5" t="n">
        <v>356104</v>
      </c>
      <c r="E4" s="5" t="n">
        <v>560691</v>
      </c>
    </row>
    <row r="5" spans="1:5">
      <c r="A5" s="3" t="s">
        <v>1027</v>
      </c>
      <c r="C5" s="4" t="n">
        <v>-191</v>
      </c>
      <c r="E5" s="4" t="n">
        <v>-435</v>
      </c>
    </row>
    <row r="6" spans="1:5">
      <c r="A6" s="3" t="s">
        <v>1028</v>
      </c>
      <c r="C6" s="4" t="n">
        <v>-9832</v>
      </c>
      <c r="E6" s="4" t="n">
        <v>-5386</v>
      </c>
    </row>
    <row r="7" spans="1:5">
      <c r="A7" s="3" t="s">
        <v>52</v>
      </c>
      <c r="C7" s="4" t="n">
        <v>346081</v>
      </c>
      <c r="E7" s="4" t="n">
        <v>554870</v>
      </c>
    </row>
    <row r="8" spans="1:5">
      <c r="A8" s="6" t="s">
        <v>1029</v>
      </c>
    </row>
    <row r="9" spans="1:5">
      <c r="A9" s="3" t="s">
        <v>1030</v>
      </c>
      <c r="D9" s="3" t="s">
        <v>860</v>
      </c>
    </row>
    <row r="10" spans="1:5">
      <c r="A10" s="3" t="s">
        <v>700</v>
      </c>
    </row>
    <row r="11" spans="1:5">
      <c r="A11" s="6" t="s">
        <v>1025</v>
      </c>
    </row>
    <row r="12" spans="1:5">
      <c r="A12" s="3" t="s">
        <v>1026</v>
      </c>
      <c r="C12" s="4" t="n">
        <v>28500</v>
      </c>
      <c r="E12" s="4" t="n">
        <v>164000</v>
      </c>
    </row>
    <row r="13" spans="1:5">
      <c r="A13" s="6" t="s">
        <v>1029</v>
      </c>
    </row>
    <row r="14" spans="1:5">
      <c r="A14" s="3" t="s">
        <v>1031</v>
      </c>
      <c r="C14" s="5" t="n">
        <v>155000</v>
      </c>
    </row>
    <row r="15" spans="1:5">
      <c r="A15" s="3" t="s">
        <v>1032</v>
      </c>
    </row>
    <row r="16" spans="1:5">
      <c r="A16" s="6" t="s">
        <v>1029</v>
      </c>
    </row>
    <row r="17" spans="1:5">
      <c r="A17" s="3" t="s">
        <v>1033</v>
      </c>
      <c r="C17" s="3" t="s">
        <v>1034</v>
      </c>
    </row>
    <row r="18" spans="1:5">
      <c r="A18" s="3" t="s">
        <v>1035</v>
      </c>
    </row>
    <row r="19" spans="1:5">
      <c r="A19" s="6" t="s">
        <v>1025</v>
      </c>
    </row>
    <row r="20" spans="1:5">
      <c r="A20" s="3" t="s">
        <v>1026</v>
      </c>
      <c r="C20" s="5" t="n">
        <v>125000</v>
      </c>
      <c r="E20" s="4" t="n">
        <v>0</v>
      </c>
    </row>
    <row r="21" spans="1:5">
      <c r="A21" s="6" t="s">
        <v>1029</v>
      </c>
    </row>
    <row r="22" spans="1:5">
      <c r="A22" s="3" t="s">
        <v>1031</v>
      </c>
      <c r="C22" s="4" t="n">
        <v>125000</v>
      </c>
    </row>
    <row r="23" spans="1:5">
      <c r="A23" s="3" t="s">
        <v>1036</v>
      </c>
    </row>
    <row r="24" spans="1:5">
      <c r="A24" s="6" t="s">
        <v>1025</v>
      </c>
    </row>
    <row r="25" spans="1:5">
      <c r="A25" s="3" t="s">
        <v>1026</v>
      </c>
      <c r="C25" s="4" t="n">
        <v>35000</v>
      </c>
      <c r="E25" s="4" t="n">
        <v>35000</v>
      </c>
    </row>
    <row r="26" spans="1:5">
      <c r="A26" s="6" t="s">
        <v>1029</v>
      </c>
    </row>
    <row r="27" spans="1:5">
      <c r="A27" s="3" t="s">
        <v>1031</v>
      </c>
      <c r="C27" s="5" t="n">
        <v>35000</v>
      </c>
    </row>
    <row r="28" spans="1:5">
      <c r="A28" s="3" t="s">
        <v>1037</v>
      </c>
    </row>
    <row r="29" spans="1:5">
      <c r="A29" s="6" t="s">
        <v>1029</v>
      </c>
    </row>
    <row r="30" spans="1:5">
      <c r="A30" s="3" t="s">
        <v>1033</v>
      </c>
      <c r="C30" s="3" t="s">
        <v>1034</v>
      </c>
    </row>
    <row r="31" spans="1:5">
      <c r="A31" s="3" t="s">
        <v>1038</v>
      </c>
    </row>
    <row r="32" spans="1:5">
      <c r="A32" s="6" t="s">
        <v>1025</v>
      </c>
    </row>
    <row r="33" spans="1:5">
      <c r="A33" s="3" t="s">
        <v>1026</v>
      </c>
      <c r="C33" s="5" t="n">
        <v>188500</v>
      </c>
      <c r="E33" s="4" t="n">
        <v>199000</v>
      </c>
    </row>
    <row r="34" spans="1:5">
      <c r="A34" s="3" t="s">
        <v>1039</v>
      </c>
    </row>
    <row r="35" spans="1:5">
      <c r="A35" s="6" t="s">
        <v>1025</v>
      </c>
    </row>
    <row r="36" spans="1:5">
      <c r="A36" s="3" t="s">
        <v>1026</v>
      </c>
      <c r="B36" s="3" t="s">
        <v>1040</v>
      </c>
      <c r="C36" s="4" t="n">
        <v>118794</v>
      </c>
      <c r="E36" s="5" t="n">
        <v>250557</v>
      </c>
    </row>
    <row r="37" spans="1:5">
      <c r="A37" s="6" t="s">
        <v>1029</v>
      </c>
    </row>
    <row r="38" spans="1:5">
      <c r="A38" s="3" t="s">
        <v>1031</v>
      </c>
      <c r="B38" s="3" t="s">
        <v>711</v>
      </c>
      <c r="C38" s="5" t="n">
        <v>215000</v>
      </c>
    </row>
    <row r="39" spans="1:5">
      <c r="A39" s="3" t="s">
        <v>1041</v>
      </c>
      <c r="C39" s="3" t="s">
        <v>1042</v>
      </c>
      <c r="E39" s="3" t="s">
        <v>1043</v>
      </c>
    </row>
    <row r="40" spans="1:5">
      <c r="A40" s="3" t="s">
        <v>1044</v>
      </c>
    </row>
    <row r="41" spans="1:5">
      <c r="A41" s="6" t="s">
        <v>1029</v>
      </c>
    </row>
    <row r="42" spans="1:5">
      <c r="A42" s="3" t="s">
        <v>1033</v>
      </c>
      <c r="C42" s="3" t="s">
        <v>1034</v>
      </c>
    </row>
    <row r="43" spans="1:5">
      <c r="A43" s="3" t="s">
        <v>1045</v>
      </c>
    </row>
    <row r="44" spans="1:5">
      <c r="A44" s="6" t="s">
        <v>1025</v>
      </c>
    </row>
    <row r="45" spans="1:5">
      <c r="A45" s="3" t="s">
        <v>1026</v>
      </c>
      <c r="B45" s="3" t="s">
        <v>1046</v>
      </c>
      <c r="C45" s="5" t="n">
        <v>48810</v>
      </c>
      <c r="E45" s="5" t="n">
        <v>101402</v>
      </c>
    </row>
    <row r="46" spans="1:5">
      <c r="A46" s="6" t="s">
        <v>1029</v>
      </c>
    </row>
    <row r="47" spans="1:5">
      <c r="A47" s="3" t="s">
        <v>1031</v>
      </c>
      <c r="B47" s="3" t="s">
        <v>1046</v>
      </c>
      <c r="C47" s="5" t="n">
        <v>76000</v>
      </c>
    </row>
    <row r="48" spans="1:5">
      <c r="A48" s="3" t="s">
        <v>1041</v>
      </c>
      <c r="C48" s="3" t="s">
        <v>1047</v>
      </c>
      <c r="E48" s="3" t="s">
        <v>1048</v>
      </c>
    </row>
    <row r="49" spans="1:5">
      <c r="A49" s="3" t="s">
        <v>1049</v>
      </c>
    </row>
    <row r="50" spans="1:5">
      <c r="A50" s="6" t="s">
        <v>1029</v>
      </c>
    </row>
    <row r="51" spans="1:5">
      <c r="A51" s="3" t="s">
        <v>1033</v>
      </c>
      <c r="C51" s="3" t="s">
        <v>1034</v>
      </c>
    </row>
    <row r="52" spans="1:5">
      <c r="A52" s="3" t="s">
        <v>1050</v>
      </c>
    </row>
    <row r="53" spans="1:5">
      <c r="A53" s="6" t="s">
        <v>1025</v>
      </c>
    </row>
    <row r="54" spans="1:5">
      <c r="A54" s="3" t="s">
        <v>1026</v>
      </c>
      <c r="B54" s="3" t="s">
        <v>711</v>
      </c>
      <c r="C54" s="5" t="n">
        <v>167604</v>
      </c>
      <c r="E54" s="5" t="n">
        <v>351959</v>
      </c>
    </row>
    <row r="55" spans="1:5">
      <c r="A55" s="3" t="s">
        <v>1051</v>
      </c>
    </row>
    <row r="56" spans="1:5">
      <c r="A56" s="6" t="s">
        <v>1025</v>
      </c>
    </row>
    <row r="57" spans="1:5">
      <c r="A57" s="3" t="s">
        <v>1026</v>
      </c>
      <c r="C57" s="4" t="n">
        <v>0</v>
      </c>
      <c r="E57" s="4" t="n">
        <v>8500</v>
      </c>
    </row>
    <row r="58" spans="1:5">
      <c r="A58" s="3" t="s">
        <v>1052</v>
      </c>
    </row>
    <row r="59" spans="1:5">
      <c r="A59" s="6" t="s">
        <v>1025</v>
      </c>
    </row>
    <row r="60" spans="1:5">
      <c r="A60" s="3" t="s">
        <v>1026</v>
      </c>
      <c r="C60" s="5" t="n">
        <v>0</v>
      </c>
      <c r="E60" s="5" t="n">
        <v>1232</v>
      </c>
    </row>
    <row r="61" spans="1:5">
      <c r="A61" s="3" t="s">
        <v>1053</v>
      </c>
    </row>
    <row r="62" spans="1:5">
      <c r="A62" s="6" t="s">
        <v>1029</v>
      </c>
    </row>
    <row r="63" spans="1:5">
      <c r="A63" s="3" t="s">
        <v>1054</v>
      </c>
      <c r="C63" s="3" t="s">
        <v>1055</v>
      </c>
    </row>
    <row r="64" spans="1:5">
      <c r="A64" s="3" t="s">
        <v>1056</v>
      </c>
    </row>
    <row r="65" spans="1:5">
      <c r="A65" s="6" t="s">
        <v>1029</v>
      </c>
    </row>
    <row r="66" spans="1:5">
      <c r="A66" s="3" t="s">
        <v>1054</v>
      </c>
      <c r="B66" s="3" t="s">
        <v>1057</v>
      </c>
      <c r="C66" s="3" t="s">
        <v>958</v>
      </c>
    </row>
    <row r="67" spans="1:5">
      <c r="A67" s="3" t="s">
        <v>1058</v>
      </c>
    </row>
    <row r="68" spans="1:5">
      <c r="A68" s="6" t="s">
        <v>1029</v>
      </c>
    </row>
    <row r="69" spans="1:5">
      <c r="A69" s="3" t="s">
        <v>1054</v>
      </c>
      <c r="B69" s="3" t="s">
        <v>1059</v>
      </c>
      <c r="C69" s="3" t="s">
        <v>1060</v>
      </c>
    </row>
    <row r="70" spans="1:5">
      <c r="A70" s="3" t="s">
        <v>1061</v>
      </c>
    </row>
    <row r="71" spans="1:5">
      <c r="A71" s="6" t="s">
        <v>1029</v>
      </c>
    </row>
    <row r="72" spans="1:5">
      <c r="A72" s="3" t="s">
        <v>1054</v>
      </c>
      <c r="C72" s="3" t="s">
        <v>866</v>
      </c>
    </row>
    <row r="73" spans="1:5">
      <c r="A73" s="3" t="s">
        <v>1062</v>
      </c>
    </row>
    <row r="74" spans="1:5">
      <c r="A74" s="6" t="s">
        <v>1029</v>
      </c>
    </row>
    <row r="75" spans="1:5">
      <c r="A75" s="3" t="s">
        <v>1030</v>
      </c>
      <c r="C75" s="3" t="s">
        <v>860</v>
      </c>
    </row>
    <row r="76" spans="1:5">
      <c r="A76" s="3" t="s">
        <v>1063</v>
      </c>
    </row>
    <row r="77" spans="1:5">
      <c r="A77" s="6" t="s">
        <v>1029</v>
      </c>
    </row>
    <row r="78" spans="1:5">
      <c r="A78" s="3" t="s">
        <v>1030</v>
      </c>
      <c r="C78" s="3" t="s">
        <v>1064</v>
      </c>
    </row>
    <row r="79" spans="1:5">
      <c r="A79" s="3" t="s">
        <v>1065</v>
      </c>
    </row>
    <row r="80" spans="1:5">
      <c r="A80" s="6" t="s">
        <v>1029</v>
      </c>
    </row>
    <row r="81" spans="1:5">
      <c r="A81" s="3" t="s">
        <v>1054</v>
      </c>
      <c r="B81" s="3" t="s">
        <v>1057</v>
      </c>
      <c r="C81" s="3" t="s">
        <v>1066</v>
      </c>
    </row>
    <row r="82" spans="1:5">
      <c r="A82" s="3" t="s">
        <v>1067</v>
      </c>
    </row>
    <row r="83" spans="1:5">
      <c r="A83" s="6" t="s">
        <v>1029</v>
      </c>
    </row>
    <row r="84" spans="1:5">
      <c r="A84" s="3" t="s">
        <v>1054</v>
      </c>
      <c r="B84" s="3" t="s">
        <v>1059</v>
      </c>
      <c r="C84" s="3" t="s">
        <v>1068</v>
      </c>
    </row>
    <row r="85" spans="1:5"/>
    <row r="86" spans="1:5">
      <c r="A86" s="3" t="s">
        <v>46</v>
      </c>
      <c r="B86" s="3" t="s">
        <v>1069</v>
      </c>
    </row>
    <row r="87" spans="1:5">
      <c r="A87" s="3" t="s">
        <v>711</v>
      </c>
      <c r="B87" s="3" t="s">
        <v>78</v>
      </c>
    </row>
    <row r="88" spans="1:5">
      <c r="A88" s="3" t="s">
        <v>698</v>
      </c>
      <c r="B88" s="3" t="s">
        <v>1070</v>
      </c>
    </row>
    <row r="89" spans="1:5">
      <c r="A89" s="3" t="s">
        <v>1059</v>
      </c>
      <c r="B89" s="3" t="s">
        <v>1071</v>
      </c>
    </row>
  </sheetData>
  <mergeCells count="6">
    <mergeCell ref="A1:B2"/>
    <mergeCell ref="A85:D85"/>
    <mergeCell ref="B86:D86"/>
    <mergeCell ref="B87:D87"/>
    <mergeCell ref="B88:D88"/>
    <mergeCell ref="B89:D8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2</v>
      </c>
      <c r="B1" s="2" t="s">
        <v>1</v>
      </c>
    </row>
    <row r="2" spans="1:4">
      <c r="B2" s="2" t="s">
        <v>2</v>
      </c>
      <c r="C2" s="2" t="s">
        <v>31</v>
      </c>
      <c r="D2" s="2" t="s">
        <v>80</v>
      </c>
    </row>
    <row r="3" spans="1:4">
      <c r="A3" s="6" t="s">
        <v>324</v>
      </c>
    </row>
    <row r="4" spans="1:4">
      <c r="A4" s="3" t="s">
        <v>104</v>
      </c>
      <c r="B4" s="5" t="n">
        <v>25597</v>
      </c>
      <c r="C4" s="5" t="n">
        <v>20913</v>
      </c>
      <c r="D4" s="5" t="n">
        <v>171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73</v>
      </c>
      <c r="B1" s="2" t="s">
        <v>2</v>
      </c>
      <c r="C1" s="2" t="s">
        <v>31</v>
      </c>
    </row>
    <row r="2" spans="1:3">
      <c r="A2" s="6" t="s">
        <v>343</v>
      </c>
    </row>
    <row r="3" spans="1:3">
      <c r="A3" s="4" t="n">
        <v>2018</v>
      </c>
      <c r="B3" s="5" t="n">
        <v>94676</v>
      </c>
    </row>
    <row r="4" spans="1:3">
      <c r="A4" s="4" t="n">
        <v>2019</v>
      </c>
      <c r="B4" s="4" t="n">
        <v>0</v>
      </c>
    </row>
    <row r="5" spans="1:3">
      <c r="A5" s="4" t="n">
        <v>2020</v>
      </c>
      <c r="B5" s="4" t="n">
        <v>0</v>
      </c>
    </row>
    <row r="6" spans="1:3">
      <c r="A6" s="4" t="n">
        <v>2021</v>
      </c>
      <c r="B6" s="4" t="n">
        <v>0</v>
      </c>
    </row>
    <row r="7" spans="1:3">
      <c r="A7" s="4" t="n">
        <v>2022</v>
      </c>
      <c r="B7" s="4" t="n">
        <v>101428</v>
      </c>
    </row>
    <row r="8" spans="1:3">
      <c r="A8" s="3" t="s">
        <v>1074</v>
      </c>
      <c r="B8" s="4" t="n">
        <v>160000</v>
      </c>
    </row>
    <row r="9" spans="1:3">
      <c r="A9" s="3" t="s">
        <v>157</v>
      </c>
      <c r="B9" s="5" t="n">
        <v>356104</v>
      </c>
      <c r="C9" s="5" t="n">
        <v>5606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6" t="s">
        <v>116</v>
      </c>
    </row>
    <row r="4" spans="1:2">
      <c r="A4" s="3" t="s">
        <v>308</v>
      </c>
      <c r="B4" s="3" t="s">
        <v>3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 customWidth="1" max="5" min="5" width="21"/>
    <col customWidth="1" max="6" min="6" width="29"/>
    <col customWidth="1" max="7" min="7" width="25"/>
    <col customWidth="1" max="8" min="8" width="25"/>
    <col customWidth="1" max="9" min="9" width="21"/>
    <col customWidth="1" max="10" min="10" width="21"/>
  </cols>
  <sheetData>
    <row r="1" spans="1:10">
      <c r="A1" s="1" t="s">
        <v>1075</v>
      </c>
      <c r="C1" s="2" t="s">
        <v>1076</v>
      </c>
      <c r="D1" s="2" t="s">
        <v>1077</v>
      </c>
      <c r="E1" s="2" t="s">
        <v>721</v>
      </c>
      <c r="F1" s="2" t="s">
        <v>1078</v>
      </c>
      <c r="G1" s="2" t="s">
        <v>1079</v>
      </c>
      <c r="H1" s="2" t="s">
        <v>1080</v>
      </c>
      <c r="I1" s="2" t="s">
        <v>1081</v>
      </c>
      <c r="J1" s="2" t="s">
        <v>1082</v>
      </c>
    </row>
    <row r="2" spans="1:10">
      <c r="A2" s="6" t="s">
        <v>1025</v>
      </c>
    </row>
    <row r="3" spans="1:10">
      <c r="A3" s="3" t="s">
        <v>1083</v>
      </c>
      <c r="H3" s="5" t="n">
        <v>125000</v>
      </c>
    </row>
    <row r="4" spans="1:10">
      <c r="A4" s="3" t="s">
        <v>1026</v>
      </c>
      <c r="F4" s="5" t="n">
        <v>356104</v>
      </c>
      <c r="G4" s="5" t="n">
        <v>560691</v>
      </c>
    </row>
    <row r="5" spans="1:10">
      <c r="A5" s="3" t="s">
        <v>1084</v>
      </c>
      <c r="H5" s="3" t="s">
        <v>860</v>
      </c>
    </row>
    <row r="6" spans="1:10">
      <c r="A6" s="3" t="s">
        <v>700</v>
      </c>
    </row>
    <row r="7" spans="1:10">
      <c r="A7" s="6" t="s">
        <v>1025</v>
      </c>
    </row>
    <row r="8" spans="1:10">
      <c r="A8" s="3" t="s">
        <v>1031</v>
      </c>
      <c r="F8" s="4" t="n">
        <v>155000</v>
      </c>
    </row>
    <row r="9" spans="1:10">
      <c r="A9" s="3" t="s">
        <v>1026</v>
      </c>
      <c r="F9" s="4" t="n">
        <v>28500</v>
      </c>
      <c r="G9" s="4" t="n">
        <v>164000</v>
      </c>
    </row>
    <row r="10" spans="1:10">
      <c r="A10" s="3" t="s">
        <v>1035</v>
      </c>
    </row>
    <row r="11" spans="1:10">
      <c r="A11" s="6" t="s">
        <v>1025</v>
      </c>
    </row>
    <row r="12" spans="1:10">
      <c r="A12" s="3" t="s">
        <v>1031</v>
      </c>
      <c r="F12" s="4" t="n">
        <v>125000</v>
      </c>
    </row>
    <row r="13" spans="1:10">
      <c r="A13" s="3" t="s">
        <v>1026</v>
      </c>
      <c r="F13" s="4" t="n">
        <v>125000</v>
      </c>
      <c r="G13" s="4" t="n">
        <v>0</v>
      </c>
    </row>
    <row r="14" spans="1:10">
      <c r="A14" s="3" t="s">
        <v>1085</v>
      </c>
      <c r="G14" s="4" t="n">
        <v>35000</v>
      </c>
    </row>
    <row r="15" spans="1:10">
      <c r="A15" s="3" t="s">
        <v>1039</v>
      </c>
    </row>
    <row r="16" spans="1:10">
      <c r="A16" s="6" t="s">
        <v>1025</v>
      </c>
    </row>
    <row r="17" spans="1:10">
      <c r="A17" s="3" t="s">
        <v>1031</v>
      </c>
      <c r="B17" s="3" t="s">
        <v>46</v>
      </c>
      <c r="F17" s="4" t="n">
        <v>215000</v>
      </c>
    </row>
    <row r="18" spans="1:10">
      <c r="A18" s="3" t="s">
        <v>1026</v>
      </c>
      <c r="B18" s="3" t="s">
        <v>1040</v>
      </c>
      <c r="F18" s="4" t="n">
        <v>118794</v>
      </c>
      <c r="G18" s="4" t="n">
        <v>250557</v>
      </c>
    </row>
    <row r="19" spans="1:10">
      <c r="A19" s="3" t="s">
        <v>1045</v>
      </c>
    </row>
    <row r="20" spans="1:10">
      <c r="A20" s="6" t="s">
        <v>1025</v>
      </c>
    </row>
    <row r="21" spans="1:10">
      <c r="A21" s="3" t="s">
        <v>1031</v>
      </c>
      <c r="B21" s="3" t="s">
        <v>1086</v>
      </c>
      <c r="F21" s="4" t="n">
        <v>76000</v>
      </c>
    </row>
    <row r="22" spans="1:10">
      <c r="A22" s="3" t="s">
        <v>1026</v>
      </c>
      <c r="B22" s="3" t="s">
        <v>1086</v>
      </c>
      <c r="F22" s="4" t="n">
        <v>48810</v>
      </c>
      <c r="G22" s="4" t="n">
        <v>101402</v>
      </c>
    </row>
    <row r="23" spans="1:10">
      <c r="A23" s="3" t="s">
        <v>1087</v>
      </c>
    </row>
    <row r="24" spans="1:10">
      <c r="A24" s="6" t="s">
        <v>1025</v>
      </c>
    </row>
    <row r="25" spans="1:10">
      <c r="A25" s="3" t="s">
        <v>1088</v>
      </c>
      <c r="I25" s="5" t="n">
        <v>15000</v>
      </c>
    </row>
    <row r="26" spans="1:10">
      <c r="A26" s="3" t="s">
        <v>1031</v>
      </c>
      <c r="I26" s="5" t="n">
        <v>125000</v>
      </c>
    </row>
    <row r="27" spans="1:10">
      <c r="A27" s="3" t="s">
        <v>1089</v>
      </c>
      <c r="F27" s="4" t="n">
        <v>28500</v>
      </c>
      <c r="G27" s="4" t="n">
        <v>58500</v>
      </c>
    </row>
    <row r="28" spans="1:10">
      <c r="A28" s="3" t="s">
        <v>1090</v>
      </c>
    </row>
    <row r="29" spans="1:10">
      <c r="A29" s="6" t="s">
        <v>1025</v>
      </c>
    </row>
    <row r="30" spans="1:10">
      <c r="A30" s="3" t="s">
        <v>1089</v>
      </c>
      <c r="F30" s="4" t="n">
        <v>0</v>
      </c>
    </row>
    <row r="31" spans="1:10">
      <c r="A31" s="3" t="s">
        <v>1091</v>
      </c>
      <c r="C31" s="5" t="n">
        <v>30000</v>
      </c>
      <c r="J31" s="5" t="n">
        <v>140000</v>
      </c>
    </row>
    <row r="32" spans="1:10">
      <c r="A32" s="3" t="s">
        <v>1092</v>
      </c>
    </row>
    <row r="33" spans="1:10">
      <c r="A33" s="6" t="s">
        <v>1025</v>
      </c>
    </row>
    <row r="34" spans="1:10">
      <c r="A34" s="3" t="s">
        <v>1091</v>
      </c>
      <c r="F34" s="4" t="n">
        <v>76000</v>
      </c>
    </row>
    <row r="35" spans="1:10">
      <c r="A35" s="3" t="s">
        <v>1026</v>
      </c>
      <c r="F35" s="5" t="n">
        <v>48810</v>
      </c>
      <c r="G35" s="4" t="n">
        <v>48659</v>
      </c>
    </row>
    <row r="36" spans="1:10">
      <c r="A36" s="3" t="s">
        <v>1093</v>
      </c>
      <c r="F36" s="4" t="n">
        <v>3</v>
      </c>
    </row>
    <row r="37" spans="1:10">
      <c r="A37" s="3" t="s">
        <v>1062</v>
      </c>
    </row>
    <row r="38" spans="1:10">
      <c r="A38" s="6" t="s">
        <v>1025</v>
      </c>
    </row>
    <row r="39" spans="1:10">
      <c r="A39" s="3" t="s">
        <v>1084</v>
      </c>
      <c r="F39" s="3" t="s">
        <v>860</v>
      </c>
    </row>
    <row r="40" spans="1:10">
      <c r="A40" s="3" t="s">
        <v>1094</v>
      </c>
    </row>
    <row r="41" spans="1:10">
      <c r="A41" s="6" t="s">
        <v>1025</v>
      </c>
    </row>
    <row r="42" spans="1:10">
      <c r="A42" s="3" t="s">
        <v>1033</v>
      </c>
      <c r="F42" s="3" t="s">
        <v>1034</v>
      </c>
    </row>
    <row r="43" spans="1:10">
      <c r="A43" s="3" t="s">
        <v>1095</v>
      </c>
    </row>
    <row r="44" spans="1:10">
      <c r="A44" s="6" t="s">
        <v>1025</v>
      </c>
    </row>
    <row r="45" spans="1:10">
      <c r="A45" s="3" t="s">
        <v>1033</v>
      </c>
      <c r="F45" s="3" t="s">
        <v>1034</v>
      </c>
    </row>
    <row r="46" spans="1:10">
      <c r="A46" s="3" t="s">
        <v>1096</v>
      </c>
    </row>
    <row r="47" spans="1:10">
      <c r="A47" s="6" t="s">
        <v>1025</v>
      </c>
    </row>
    <row r="48" spans="1:10">
      <c r="A48" s="3" t="s">
        <v>1033</v>
      </c>
      <c r="F48" s="3" t="s">
        <v>1034</v>
      </c>
    </row>
    <row r="49" spans="1:10">
      <c r="A49" s="3" t="s">
        <v>1097</v>
      </c>
    </row>
    <row r="50" spans="1:10">
      <c r="A50" s="6" t="s">
        <v>1025</v>
      </c>
    </row>
    <row r="51" spans="1:10">
      <c r="A51" s="3" t="s">
        <v>1098</v>
      </c>
      <c r="F51" s="3" t="s">
        <v>1055</v>
      </c>
    </row>
    <row r="52" spans="1:10">
      <c r="A52" s="3" t="s">
        <v>1099</v>
      </c>
    </row>
    <row r="53" spans="1:10">
      <c r="A53" s="6" t="s">
        <v>1025</v>
      </c>
    </row>
    <row r="54" spans="1:10">
      <c r="A54" s="3" t="s">
        <v>1098</v>
      </c>
      <c r="B54" s="3" t="s">
        <v>1100</v>
      </c>
      <c r="F54" s="3" t="s">
        <v>958</v>
      </c>
    </row>
    <row r="55" spans="1:10">
      <c r="A55" s="3" t="s">
        <v>1101</v>
      </c>
    </row>
    <row r="56" spans="1:10">
      <c r="A56" s="6" t="s">
        <v>1025</v>
      </c>
    </row>
    <row r="57" spans="1:10">
      <c r="A57" s="3" t="s">
        <v>1098</v>
      </c>
      <c r="B57" s="3" t="s">
        <v>1059</v>
      </c>
      <c r="F57" s="3" t="s">
        <v>1060</v>
      </c>
    </row>
    <row r="58" spans="1:10">
      <c r="A58" s="3" t="s">
        <v>1102</v>
      </c>
    </row>
    <row r="59" spans="1:10">
      <c r="A59" s="6" t="s">
        <v>1025</v>
      </c>
    </row>
    <row r="60" spans="1:10">
      <c r="A60" s="3" t="s">
        <v>1098</v>
      </c>
      <c r="D60" s="3" t="s">
        <v>1103</v>
      </c>
    </row>
    <row r="61" spans="1:10">
      <c r="A61" s="3" t="s">
        <v>1104</v>
      </c>
    </row>
    <row r="62" spans="1:10">
      <c r="A62" s="6" t="s">
        <v>1025</v>
      </c>
    </row>
    <row r="63" spans="1:10">
      <c r="A63" s="3" t="s">
        <v>1098</v>
      </c>
      <c r="C63" s="3" t="s">
        <v>1055</v>
      </c>
    </row>
    <row r="64" spans="1:10">
      <c r="A64" s="3" t="s">
        <v>1105</v>
      </c>
    </row>
    <row r="65" spans="1:10">
      <c r="A65" s="6" t="s">
        <v>1025</v>
      </c>
    </row>
    <row r="66" spans="1:10">
      <c r="A66" s="3" t="s">
        <v>1098</v>
      </c>
      <c r="F66" s="3" t="s">
        <v>866</v>
      </c>
    </row>
    <row r="67" spans="1:10">
      <c r="A67" s="3" t="s">
        <v>1106</v>
      </c>
    </row>
    <row r="68" spans="1:10">
      <c r="A68" s="6" t="s">
        <v>1025</v>
      </c>
    </row>
    <row r="69" spans="1:10">
      <c r="A69" s="3" t="s">
        <v>1098</v>
      </c>
      <c r="B69" s="3" t="s">
        <v>1100</v>
      </c>
      <c r="F69" s="3" t="s">
        <v>1066</v>
      </c>
    </row>
    <row r="70" spans="1:10">
      <c r="A70" s="3" t="s">
        <v>1107</v>
      </c>
    </row>
    <row r="71" spans="1:10">
      <c r="A71" s="6" t="s">
        <v>1025</v>
      </c>
    </row>
    <row r="72" spans="1:10">
      <c r="A72" s="3" t="s">
        <v>1098</v>
      </c>
      <c r="B72" s="3" t="s">
        <v>1059</v>
      </c>
      <c r="F72" s="3" t="s">
        <v>1068</v>
      </c>
    </row>
    <row r="73" spans="1:10">
      <c r="A73" s="3" t="s">
        <v>1108</v>
      </c>
    </row>
    <row r="74" spans="1:10">
      <c r="A74" s="6" t="s">
        <v>1025</v>
      </c>
    </row>
    <row r="75" spans="1:10">
      <c r="A75" s="3" t="s">
        <v>1026</v>
      </c>
      <c r="G75" s="5" t="n">
        <v>93627</v>
      </c>
    </row>
    <row r="76" spans="1:10">
      <c r="A76" s="3" t="s">
        <v>1109</v>
      </c>
    </row>
    <row r="77" spans="1:10">
      <c r="A77" s="6" t="s">
        <v>1025</v>
      </c>
    </row>
    <row r="78" spans="1:10">
      <c r="A78" s="3" t="s">
        <v>1098</v>
      </c>
      <c r="G78" s="3" t="s">
        <v>1110</v>
      </c>
    </row>
    <row r="79" spans="1:10">
      <c r="A79" s="3" t="s">
        <v>1111</v>
      </c>
    </row>
    <row r="80" spans="1:10">
      <c r="A80" s="6" t="s">
        <v>1025</v>
      </c>
    </row>
    <row r="81" spans="1:10">
      <c r="A81" s="3" t="s">
        <v>1091</v>
      </c>
      <c r="F81" s="5" t="n">
        <v>95000</v>
      </c>
    </row>
    <row r="82" spans="1:10">
      <c r="A82" s="3" t="s">
        <v>1026</v>
      </c>
      <c r="F82" s="5" t="n">
        <v>53835</v>
      </c>
      <c r="G82" s="5" t="n">
        <v>52743</v>
      </c>
    </row>
    <row r="83" spans="1:10">
      <c r="A83" s="3" t="s">
        <v>1093</v>
      </c>
      <c r="F83" s="4" t="n">
        <v>3</v>
      </c>
    </row>
    <row r="84" spans="1:10">
      <c r="A84" s="3" t="s">
        <v>1112</v>
      </c>
    </row>
    <row r="85" spans="1:10">
      <c r="A85" s="6" t="s">
        <v>1025</v>
      </c>
    </row>
    <row r="86" spans="1:10">
      <c r="A86" s="3" t="s">
        <v>1091</v>
      </c>
      <c r="F86" s="5" t="n">
        <v>150000</v>
      </c>
    </row>
    <row r="87" spans="1:10">
      <c r="A87" s="3" t="s">
        <v>1026</v>
      </c>
      <c r="F87" s="4" t="n">
        <v>101428</v>
      </c>
      <c r="G87" s="4" t="n">
        <v>121172</v>
      </c>
    </row>
    <row r="88" spans="1:10">
      <c r="A88" s="3" t="s">
        <v>1113</v>
      </c>
    </row>
    <row r="89" spans="1:10">
      <c r="A89" s="6" t="s">
        <v>1025</v>
      </c>
    </row>
    <row r="90" spans="1:10">
      <c r="A90" s="3" t="s">
        <v>1091</v>
      </c>
      <c r="F90" s="4" t="n">
        <v>40000</v>
      </c>
    </row>
    <row r="91" spans="1:10">
      <c r="A91" s="3" t="s">
        <v>1026</v>
      </c>
      <c r="F91" s="5" t="n">
        <v>11917</v>
      </c>
      <c r="G91" s="5" t="n">
        <v>27934</v>
      </c>
    </row>
    <row r="92" spans="1:10">
      <c r="A92" s="3" t="s">
        <v>1114</v>
      </c>
      <c r="F92" s="3" t="s">
        <v>1115</v>
      </c>
    </row>
    <row r="93" spans="1:10">
      <c r="A93" s="3" t="s">
        <v>1116</v>
      </c>
    </row>
    <row r="94" spans="1:10">
      <c r="A94" s="6" t="s">
        <v>1025</v>
      </c>
    </row>
    <row r="95" spans="1:10">
      <c r="A95" s="3" t="s">
        <v>1098</v>
      </c>
      <c r="F95" s="3" t="s">
        <v>1117</v>
      </c>
    </row>
    <row r="96" spans="1:10">
      <c r="A96" s="3" t="s">
        <v>1118</v>
      </c>
    </row>
    <row r="97" spans="1:10">
      <c r="A97" s="6" t="s">
        <v>1025</v>
      </c>
    </row>
    <row r="98" spans="1:10">
      <c r="A98" s="3" t="s">
        <v>1119</v>
      </c>
      <c r="E98" s="5" t="n">
        <v>15000</v>
      </c>
    </row>
    <row r="99" spans="1:10">
      <c r="A99" s="3" t="s">
        <v>1091</v>
      </c>
      <c r="F99" s="5" t="n">
        <v>25000</v>
      </c>
    </row>
    <row r="100" spans="1:10">
      <c r="A100" s="3" t="s">
        <v>1120</v>
      </c>
    </row>
    <row r="101" spans="1:10">
      <c r="A101" s="6" t="s">
        <v>1025</v>
      </c>
    </row>
    <row r="102" spans="1:10">
      <c r="A102" s="3" t="s">
        <v>1098</v>
      </c>
      <c r="F102" s="3" t="s">
        <v>1121</v>
      </c>
    </row>
    <row r="103" spans="1:10"/>
    <row r="104" spans="1:10">
      <c r="A104" s="3" t="s">
        <v>46</v>
      </c>
      <c r="B104" s="3" t="s">
        <v>78</v>
      </c>
    </row>
    <row r="105" spans="1:10">
      <c r="A105" s="3" t="s">
        <v>711</v>
      </c>
      <c r="B105" s="3" t="s">
        <v>1069</v>
      </c>
    </row>
    <row r="106" spans="1:10">
      <c r="A106" s="3" t="s">
        <v>698</v>
      </c>
      <c r="B106" s="3" t="s">
        <v>1070</v>
      </c>
    </row>
    <row r="107" spans="1:10">
      <c r="A107" s="3" t="s">
        <v>1059</v>
      </c>
      <c r="B107" s="3" t="s">
        <v>1071</v>
      </c>
    </row>
  </sheetData>
  <mergeCells count="6">
    <mergeCell ref="A1:B1"/>
    <mergeCell ref="A103:I103"/>
    <mergeCell ref="B104:I104"/>
    <mergeCell ref="B105:I105"/>
    <mergeCell ref="B106:I106"/>
    <mergeCell ref="B107:I10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22</v>
      </c>
      <c r="C1" s="2" t="s">
        <v>2</v>
      </c>
      <c r="D1" s="2" t="s">
        <v>31</v>
      </c>
    </row>
    <row r="2" spans="1:5">
      <c r="A2" s="6" t="s">
        <v>1123</v>
      </c>
    </row>
    <row r="3" spans="1:5">
      <c r="A3" s="3" t="s">
        <v>802</v>
      </c>
      <c r="C3" s="5" t="n">
        <v>16056</v>
      </c>
      <c r="D3" s="5" t="n">
        <v>13366</v>
      </c>
    </row>
    <row r="4" spans="1:5">
      <c r="A4" s="6" t="s">
        <v>1124</v>
      </c>
    </row>
    <row r="5" spans="1:5">
      <c r="A5" s="3" t="s">
        <v>1125</v>
      </c>
      <c r="C5" s="4" t="n">
        <v>182448</v>
      </c>
      <c r="D5" s="4" t="n">
        <v>146171</v>
      </c>
    </row>
    <row r="6" spans="1:5">
      <c r="A6" s="3" t="s">
        <v>684</v>
      </c>
      <c r="C6" s="4" t="n">
        <v>258173</v>
      </c>
      <c r="D6" s="4" t="n">
        <v>373089</v>
      </c>
    </row>
    <row r="7" spans="1:5">
      <c r="A7" s="3" t="s">
        <v>961</v>
      </c>
      <c r="C7" s="4" t="n">
        <v>5013</v>
      </c>
      <c r="D7" s="4" t="n">
        <v>35281</v>
      </c>
    </row>
    <row r="8" spans="1:5">
      <c r="A8" s="3" t="s">
        <v>1126</v>
      </c>
      <c r="C8" s="4" t="n">
        <v>25536</v>
      </c>
      <c r="D8" s="4" t="n">
        <v>48612</v>
      </c>
    </row>
    <row r="9" spans="1:5">
      <c r="A9" s="3" t="s">
        <v>1127</v>
      </c>
      <c r="C9" s="4" t="n">
        <v>59142</v>
      </c>
      <c r="D9" s="4" t="n">
        <v>47724</v>
      </c>
    </row>
    <row r="10" spans="1:5">
      <c r="A10" s="6" t="s">
        <v>1128</v>
      </c>
    </row>
    <row r="11" spans="1:5">
      <c r="A11" s="3" t="s">
        <v>1129</v>
      </c>
      <c r="C11" s="4" t="n">
        <v>117</v>
      </c>
      <c r="D11" s="4" t="n">
        <v>753</v>
      </c>
    </row>
    <row r="12" spans="1:5">
      <c r="A12" s="3" t="s">
        <v>962</v>
      </c>
      <c r="C12" s="4" t="n">
        <v>117</v>
      </c>
      <c r="D12" s="4" t="n">
        <v>15254</v>
      </c>
    </row>
    <row r="13" spans="1:5">
      <c r="A13" s="3" t="s">
        <v>1130</v>
      </c>
    </row>
    <row r="14" spans="1:5">
      <c r="A14" s="6" t="s">
        <v>1124</v>
      </c>
    </row>
    <row r="15" spans="1:5">
      <c r="A15" s="3" t="s">
        <v>50</v>
      </c>
      <c r="C15" s="4" t="n">
        <v>42474</v>
      </c>
      <c r="D15" s="4" t="n">
        <v>79795</v>
      </c>
    </row>
    <row r="16" spans="1:5">
      <c r="A16" s="6" t="s">
        <v>1128</v>
      </c>
    </row>
    <row r="17" spans="1:5">
      <c r="A17" s="3" t="s">
        <v>60</v>
      </c>
      <c r="B17" s="3" t="s">
        <v>46</v>
      </c>
      <c r="C17" s="4" t="n">
        <v>0</v>
      </c>
      <c r="D17" s="4" t="n">
        <v>3084</v>
      </c>
    </row>
    <row r="18" spans="1:5">
      <c r="A18" s="3" t="s">
        <v>1131</v>
      </c>
    </row>
    <row r="19" spans="1:5">
      <c r="A19" s="6" t="s">
        <v>1124</v>
      </c>
    </row>
    <row r="20" spans="1:5">
      <c r="A20" s="3" t="s">
        <v>50</v>
      </c>
      <c r="C20" s="4" t="n">
        <v>26973</v>
      </c>
      <c r="D20" s="4" t="n">
        <v>50243</v>
      </c>
    </row>
    <row r="21" spans="1:5">
      <c r="A21" s="6" t="s">
        <v>1128</v>
      </c>
    </row>
    <row r="22" spans="1:5">
      <c r="A22" s="3" t="s">
        <v>60</v>
      </c>
      <c r="C22" s="4" t="n">
        <v>0</v>
      </c>
      <c r="D22" s="4" t="n">
        <v>0</v>
      </c>
    </row>
    <row r="23" spans="1:5">
      <c r="A23" s="3" t="s">
        <v>1132</v>
      </c>
    </row>
    <row r="24" spans="1:5">
      <c r="A24" s="6" t="s">
        <v>1124</v>
      </c>
    </row>
    <row r="25" spans="1:5">
      <c r="A25" s="3" t="s">
        <v>50</v>
      </c>
      <c r="C25" s="4" t="n">
        <v>289103</v>
      </c>
      <c r="D25" s="4" t="n">
        <v>672886</v>
      </c>
    </row>
    <row r="26" spans="1:5">
      <c r="A26" s="6" t="s">
        <v>1128</v>
      </c>
    </row>
    <row r="27" spans="1:5">
      <c r="A27" s="3" t="s">
        <v>60</v>
      </c>
      <c r="C27" s="4" t="n">
        <v>117</v>
      </c>
      <c r="D27" s="4" t="n">
        <v>753</v>
      </c>
    </row>
    <row r="28" spans="1:5">
      <c r="A28" s="3" t="s">
        <v>1133</v>
      </c>
    </row>
    <row r="29" spans="1:5">
      <c r="A29" s="6" t="s">
        <v>1124</v>
      </c>
    </row>
    <row r="30" spans="1:5">
      <c r="A30" s="3" t="s">
        <v>50</v>
      </c>
      <c r="C30" s="4" t="n">
        <v>162666</v>
      </c>
      <c r="D30" s="4" t="n">
        <v>797062</v>
      </c>
    </row>
    <row r="31" spans="1:5">
      <c r="A31" s="6" t="s">
        <v>1128</v>
      </c>
    </row>
    <row r="32" spans="1:5">
      <c r="A32" s="3" t="s">
        <v>60</v>
      </c>
      <c r="C32" s="4" t="n">
        <v>0</v>
      </c>
      <c r="D32" s="4" t="n">
        <v>915118</v>
      </c>
    </row>
    <row r="33" spans="1:5">
      <c r="A33" s="3" t="s">
        <v>1134</v>
      </c>
    </row>
    <row r="34" spans="1:5">
      <c r="A34" s="6" t="s">
        <v>1124</v>
      </c>
    </row>
    <row r="35" spans="1:5">
      <c r="A35" s="3" t="s">
        <v>1125</v>
      </c>
      <c r="C35" s="4" t="n">
        <v>1437</v>
      </c>
      <c r="D35" s="4" t="n">
        <v>1631</v>
      </c>
    </row>
    <row r="36" spans="1:5">
      <c r="A36" s="3" t="s">
        <v>684</v>
      </c>
      <c r="C36" s="4" t="n">
        <v>0</v>
      </c>
      <c r="D36" s="4" t="n">
        <v>0</v>
      </c>
    </row>
    <row r="37" spans="1:5">
      <c r="A37" s="3" t="s">
        <v>1135</v>
      </c>
      <c r="C37" s="4" t="n">
        <v>0</v>
      </c>
      <c r="D37" s="4" t="n">
        <v>0</v>
      </c>
      <c r="E37" s="3" t="s">
        <v>711</v>
      </c>
    </row>
    <row r="38" spans="1:5">
      <c r="A38" s="3" t="s">
        <v>961</v>
      </c>
      <c r="C38" s="4" t="n">
        <v>0</v>
      </c>
      <c r="D38" s="4" t="n">
        <v>0</v>
      </c>
    </row>
    <row r="39" spans="1:5">
      <c r="A39" s="3" t="s">
        <v>1127</v>
      </c>
      <c r="C39" s="4" t="n">
        <v>0</v>
      </c>
      <c r="D39" s="4" t="n">
        <v>0</v>
      </c>
    </row>
    <row r="40" spans="1:5">
      <c r="A40" s="3" t="s">
        <v>50</v>
      </c>
      <c r="D40" s="4" t="n">
        <v>50243</v>
      </c>
    </row>
    <row r="41" spans="1:5">
      <c r="A41" s="6" t="s">
        <v>1128</v>
      </c>
    </row>
    <row r="42" spans="1:5">
      <c r="A42" s="3" t="s">
        <v>1129</v>
      </c>
      <c r="C42" s="4" t="n">
        <v>0</v>
      </c>
      <c r="D42" s="4" t="n">
        <v>0</v>
      </c>
    </row>
    <row r="43" spans="1:5">
      <c r="A43" s="3" t="s">
        <v>1136</v>
      </c>
      <c r="D43" s="4" t="n">
        <v>0</v>
      </c>
    </row>
    <row r="44" spans="1:5">
      <c r="A44" s="3" t="s">
        <v>1137</v>
      </c>
      <c r="D44" s="4" t="n">
        <v>0</v>
      </c>
    </row>
    <row r="45" spans="1:5">
      <c r="A45" s="3" t="s">
        <v>1138</v>
      </c>
    </row>
    <row r="46" spans="1:5">
      <c r="A46" s="6" t="s">
        <v>1128</v>
      </c>
    </row>
    <row r="47" spans="1:5">
      <c r="A47" s="3" t="s">
        <v>962</v>
      </c>
      <c r="B47" s="3" t="s">
        <v>711</v>
      </c>
      <c r="D47" s="4" t="n">
        <v>0</v>
      </c>
    </row>
    <row r="48" spans="1:5">
      <c r="A48" s="3" t="s">
        <v>1139</v>
      </c>
    </row>
    <row r="49" spans="1:5">
      <c r="A49" s="6" t="s">
        <v>1128</v>
      </c>
    </row>
    <row r="50" spans="1:5">
      <c r="A50" s="3" t="s">
        <v>962</v>
      </c>
      <c r="D50" s="4" t="n">
        <v>0</v>
      </c>
    </row>
    <row r="51" spans="1:5">
      <c r="A51" s="3" t="s">
        <v>1140</v>
      </c>
    </row>
    <row r="52" spans="1:5">
      <c r="A52" s="6" t="s">
        <v>1128</v>
      </c>
    </row>
    <row r="53" spans="1:5">
      <c r="A53" s="3" t="s">
        <v>962</v>
      </c>
      <c r="C53" s="4" t="n">
        <v>0</v>
      </c>
      <c r="D53" s="4" t="n">
        <v>0</v>
      </c>
    </row>
    <row r="54" spans="1:5">
      <c r="A54" s="3" t="s">
        <v>1141</v>
      </c>
    </row>
    <row r="55" spans="1:5">
      <c r="A55" s="6" t="s">
        <v>1128</v>
      </c>
    </row>
    <row r="56" spans="1:5">
      <c r="A56" s="3" t="s">
        <v>962</v>
      </c>
      <c r="D56" s="4" t="n">
        <v>0</v>
      </c>
    </row>
    <row r="57" spans="1:5">
      <c r="A57" s="3" t="s">
        <v>1142</v>
      </c>
    </row>
    <row r="58" spans="1:5">
      <c r="A58" s="6" t="s">
        <v>1128</v>
      </c>
    </row>
    <row r="59" spans="1:5">
      <c r="A59" s="3" t="s">
        <v>1143</v>
      </c>
      <c r="C59" s="4" t="n">
        <v>0</v>
      </c>
      <c r="D59" s="4" t="n">
        <v>0</v>
      </c>
    </row>
    <row r="60" spans="1:5">
      <c r="A60" s="3" t="s">
        <v>1144</v>
      </c>
    </row>
    <row r="61" spans="1:5">
      <c r="A61" s="6" t="s">
        <v>1124</v>
      </c>
    </row>
    <row r="62" spans="1:5">
      <c r="A62" s="3" t="s">
        <v>1125</v>
      </c>
      <c r="C62" s="4" t="n">
        <v>541</v>
      </c>
      <c r="D62" s="4" t="n">
        <v>736</v>
      </c>
    </row>
    <row r="63" spans="1:5">
      <c r="A63" s="3" t="s">
        <v>1145</v>
      </c>
    </row>
    <row r="64" spans="1:5">
      <c r="A64" s="6" t="s">
        <v>1124</v>
      </c>
    </row>
    <row r="65" spans="1:5">
      <c r="A65" s="3" t="s">
        <v>1125</v>
      </c>
      <c r="C65" s="4" t="n">
        <v>0</v>
      </c>
      <c r="D65" s="4" t="n">
        <v>0</v>
      </c>
    </row>
    <row r="66" spans="1:5">
      <c r="A66" s="3" t="s">
        <v>1146</v>
      </c>
    </row>
    <row r="67" spans="1:5">
      <c r="A67" s="6" t="s">
        <v>1124</v>
      </c>
    </row>
    <row r="68" spans="1:5">
      <c r="A68" s="3" t="s">
        <v>1125</v>
      </c>
      <c r="C68" s="4" t="n">
        <v>0</v>
      </c>
      <c r="D68" s="4" t="n">
        <v>0</v>
      </c>
    </row>
    <row r="69" spans="1:5">
      <c r="A69" s="3" t="s">
        <v>1147</v>
      </c>
    </row>
    <row r="70" spans="1:5">
      <c r="A70" s="6" t="s">
        <v>1124</v>
      </c>
    </row>
    <row r="71" spans="1:5">
      <c r="A71" s="3" t="s">
        <v>1125</v>
      </c>
      <c r="C71" s="4" t="n">
        <v>0</v>
      </c>
      <c r="D71" s="4" t="n">
        <v>0</v>
      </c>
    </row>
    <row r="72" spans="1:5">
      <c r="A72" s="3" t="s">
        <v>1148</v>
      </c>
    </row>
    <row r="73" spans="1:5">
      <c r="A73" s="6" t="s">
        <v>1124</v>
      </c>
    </row>
    <row r="74" spans="1:5">
      <c r="A74" s="3" t="s">
        <v>1125</v>
      </c>
      <c r="C74" s="4" t="n">
        <v>896</v>
      </c>
      <c r="D74" s="4" t="n">
        <v>895</v>
      </c>
    </row>
    <row r="75" spans="1:5">
      <c r="A75" s="3" t="s">
        <v>1149</v>
      </c>
    </row>
    <row r="76" spans="1:5">
      <c r="A76" s="6" t="s">
        <v>1124</v>
      </c>
    </row>
    <row r="77" spans="1:5">
      <c r="A77" s="3" t="s">
        <v>1125</v>
      </c>
      <c r="C77" s="4" t="n">
        <v>0</v>
      </c>
      <c r="D77" s="4" t="n">
        <v>0</v>
      </c>
    </row>
    <row r="78" spans="1:5">
      <c r="A78" s="3" t="s">
        <v>1150</v>
      </c>
    </row>
    <row r="79" spans="1:5">
      <c r="A79" s="6" t="s">
        <v>1124</v>
      </c>
    </row>
    <row r="80" spans="1:5">
      <c r="A80" s="3" t="s">
        <v>1125</v>
      </c>
      <c r="C80" s="4" t="n">
        <v>0</v>
      </c>
      <c r="D80" s="4" t="n">
        <v>0</v>
      </c>
    </row>
    <row r="81" spans="1:5">
      <c r="A81" s="3" t="s">
        <v>1151</v>
      </c>
    </row>
    <row r="82" spans="1:5">
      <c r="A82" s="6" t="s">
        <v>1124</v>
      </c>
    </row>
    <row r="83" spans="1:5">
      <c r="A83" s="3" t="s">
        <v>684</v>
      </c>
      <c r="C83" s="4" t="n">
        <v>0</v>
      </c>
      <c r="D83" s="4" t="n">
        <v>0</v>
      </c>
    </row>
    <row r="84" spans="1:5">
      <c r="A84" s="3" t="s">
        <v>1152</v>
      </c>
    </row>
    <row r="85" spans="1:5">
      <c r="A85" s="6" t="s">
        <v>1124</v>
      </c>
    </row>
    <row r="86" spans="1:5">
      <c r="A86" s="3" t="s">
        <v>684</v>
      </c>
      <c r="C86" s="4" t="n">
        <v>0</v>
      </c>
      <c r="D86" s="4" t="n">
        <v>0</v>
      </c>
    </row>
    <row r="87" spans="1:5">
      <c r="A87" s="3" t="s">
        <v>1153</v>
      </c>
    </row>
    <row r="88" spans="1:5">
      <c r="A88" s="6" t="s">
        <v>1124</v>
      </c>
    </row>
    <row r="89" spans="1:5">
      <c r="A89" s="3" t="s">
        <v>1126</v>
      </c>
      <c r="C89" s="4" t="n">
        <v>25536</v>
      </c>
      <c r="D89" s="4" t="n">
        <v>48612</v>
      </c>
    </row>
    <row r="90" spans="1:5">
      <c r="A90" s="3" t="s">
        <v>1154</v>
      </c>
    </row>
    <row r="91" spans="1:5">
      <c r="A91" s="6" t="s">
        <v>1124</v>
      </c>
    </row>
    <row r="92" spans="1:5">
      <c r="A92" s="3" t="s">
        <v>684</v>
      </c>
      <c r="D92" s="4" t="n">
        <v>0</v>
      </c>
    </row>
    <row r="93" spans="1:5">
      <c r="A93" s="3" t="s">
        <v>1140</v>
      </c>
    </row>
    <row r="94" spans="1:5">
      <c r="A94" s="6" t="s">
        <v>1124</v>
      </c>
    </row>
    <row r="95" spans="1:5">
      <c r="A95" s="3" t="s">
        <v>961</v>
      </c>
      <c r="C95" s="4" t="n">
        <v>0</v>
      </c>
      <c r="D95" s="4" t="n">
        <v>0</v>
      </c>
    </row>
    <row r="96" spans="1:5">
      <c r="A96" s="3" t="s">
        <v>1155</v>
      </c>
    </row>
    <row r="97" spans="1:5">
      <c r="A97" s="6" t="s">
        <v>1124</v>
      </c>
    </row>
    <row r="98" spans="1:5">
      <c r="A98" s="3" t="s">
        <v>961</v>
      </c>
      <c r="D98" s="4" t="n">
        <v>0</v>
      </c>
    </row>
    <row r="99" spans="1:5">
      <c r="A99" s="3" t="s">
        <v>1139</v>
      </c>
    </row>
    <row r="100" spans="1:5">
      <c r="A100" s="6" t="s">
        <v>1124</v>
      </c>
    </row>
    <row r="101" spans="1:5">
      <c r="A101" s="3" t="s">
        <v>961</v>
      </c>
      <c r="C101" s="4" t="n">
        <v>0</v>
      </c>
    </row>
    <row r="102" spans="1:5">
      <c r="A102" s="3" t="s">
        <v>1156</v>
      </c>
    </row>
    <row r="103" spans="1:5">
      <c r="A103" s="6" t="s">
        <v>1124</v>
      </c>
    </row>
    <row r="104" spans="1:5">
      <c r="A104" s="3" t="s">
        <v>1126</v>
      </c>
      <c r="C104" s="4" t="n">
        <v>0</v>
      </c>
      <c r="D104" s="4" t="n">
        <v>0</v>
      </c>
    </row>
    <row r="105" spans="1:5">
      <c r="A105" s="3" t="s">
        <v>1157</v>
      </c>
    </row>
    <row r="106" spans="1:5">
      <c r="A106" s="6" t="s">
        <v>1124</v>
      </c>
    </row>
    <row r="107" spans="1:5">
      <c r="A107" s="3" t="s">
        <v>684</v>
      </c>
      <c r="C107" s="4" t="n">
        <v>0</v>
      </c>
      <c r="D107" s="4" t="n">
        <v>0</v>
      </c>
    </row>
    <row r="108" spans="1:5">
      <c r="A108" s="3" t="s">
        <v>1158</v>
      </c>
    </row>
    <row r="109" spans="1:5">
      <c r="A109" s="6" t="s">
        <v>1124</v>
      </c>
    </row>
    <row r="110" spans="1:5">
      <c r="A110" s="3" t="s">
        <v>1125</v>
      </c>
      <c r="C110" s="4" t="n">
        <v>180964</v>
      </c>
      <c r="D110" s="4" t="n">
        <v>144492</v>
      </c>
    </row>
    <row r="111" spans="1:5">
      <c r="A111" s="3" t="s">
        <v>684</v>
      </c>
      <c r="C111" s="4" t="n">
        <v>103771</v>
      </c>
      <c r="D111" s="4" t="n">
        <v>167791</v>
      </c>
    </row>
    <row r="112" spans="1:5">
      <c r="A112" s="3" t="s">
        <v>1135</v>
      </c>
      <c r="C112" s="4" t="n">
        <v>62846</v>
      </c>
      <c r="D112" s="4" t="n">
        <v>121439</v>
      </c>
      <c r="E112" s="3" t="s">
        <v>711</v>
      </c>
    </row>
    <row r="113" spans="1:5">
      <c r="A113" s="3" t="s">
        <v>961</v>
      </c>
      <c r="C113" s="4" t="n">
        <v>205</v>
      </c>
      <c r="D113" s="4" t="n">
        <v>14276</v>
      </c>
    </row>
    <row r="114" spans="1:5">
      <c r="A114" s="3" t="s">
        <v>1127</v>
      </c>
      <c r="C114" s="4" t="n">
        <v>4368</v>
      </c>
      <c r="D114" s="4" t="n">
        <v>18233</v>
      </c>
    </row>
    <row r="115" spans="1:5">
      <c r="A115" s="3" t="s">
        <v>50</v>
      </c>
      <c r="D115" s="4" t="n">
        <v>330516</v>
      </c>
    </row>
    <row r="116" spans="1:5">
      <c r="A116" s="6" t="s">
        <v>1128</v>
      </c>
    </row>
    <row r="117" spans="1:5">
      <c r="A117" s="3" t="s">
        <v>1129</v>
      </c>
      <c r="C117" s="4" t="n">
        <v>117</v>
      </c>
      <c r="D117" s="4" t="n">
        <v>753</v>
      </c>
    </row>
    <row r="118" spans="1:5">
      <c r="A118" s="3" t="s">
        <v>1136</v>
      </c>
      <c r="D118" s="4" t="n">
        <v>0</v>
      </c>
    </row>
    <row r="119" spans="1:5">
      <c r="A119" s="3" t="s">
        <v>1137</v>
      </c>
      <c r="D119" s="4" t="n">
        <v>753</v>
      </c>
    </row>
    <row r="120" spans="1:5">
      <c r="A120" s="3" t="s">
        <v>1159</v>
      </c>
    </row>
    <row r="121" spans="1:5">
      <c r="A121" s="6" t="s">
        <v>1128</v>
      </c>
    </row>
    <row r="122" spans="1:5">
      <c r="A122" s="3" t="s">
        <v>962</v>
      </c>
      <c r="B122" s="3" t="s">
        <v>711</v>
      </c>
      <c r="D122" s="4" t="n">
        <v>397</v>
      </c>
    </row>
    <row r="123" spans="1:5">
      <c r="A123" s="3" t="s">
        <v>1160</v>
      </c>
    </row>
    <row r="124" spans="1:5">
      <c r="A124" s="6" t="s">
        <v>1128</v>
      </c>
    </row>
    <row r="125" spans="1:5">
      <c r="A125" s="3" t="s">
        <v>962</v>
      </c>
      <c r="D125" s="4" t="n">
        <v>84</v>
      </c>
    </row>
    <row r="126" spans="1:5">
      <c r="A126" s="3" t="s">
        <v>1161</v>
      </c>
    </row>
    <row r="127" spans="1:5">
      <c r="A127" s="6" t="s">
        <v>1128</v>
      </c>
    </row>
    <row r="128" spans="1:5">
      <c r="A128" s="3" t="s">
        <v>962</v>
      </c>
      <c r="C128" s="4" t="n">
        <v>117</v>
      </c>
      <c r="D128" s="4" t="n">
        <v>269</v>
      </c>
    </row>
    <row r="129" spans="1:5">
      <c r="A129" s="3" t="s">
        <v>1162</v>
      </c>
    </row>
    <row r="130" spans="1:5">
      <c r="A130" s="6" t="s">
        <v>1128</v>
      </c>
    </row>
    <row r="131" spans="1:5">
      <c r="A131" s="3" t="s">
        <v>962</v>
      </c>
      <c r="D131" s="4" t="n">
        <v>3</v>
      </c>
    </row>
    <row r="132" spans="1:5">
      <c r="A132" s="3" t="s">
        <v>1163</v>
      </c>
    </row>
    <row r="133" spans="1:5">
      <c r="A133" s="6" t="s">
        <v>1128</v>
      </c>
    </row>
    <row r="134" spans="1:5">
      <c r="A134" s="3" t="s">
        <v>1143</v>
      </c>
      <c r="C134" s="4" t="n">
        <v>0</v>
      </c>
      <c r="D134" s="4" t="n">
        <v>0</v>
      </c>
    </row>
    <row r="135" spans="1:5">
      <c r="A135" s="3" t="s">
        <v>1164</v>
      </c>
    </row>
    <row r="136" spans="1:5">
      <c r="A136" s="6" t="s">
        <v>1124</v>
      </c>
    </row>
    <row r="137" spans="1:5">
      <c r="A137" s="3" t="s">
        <v>1125</v>
      </c>
      <c r="C137" s="4" t="n">
        <v>0</v>
      </c>
      <c r="D137" s="4" t="n">
        <v>0</v>
      </c>
    </row>
    <row r="138" spans="1:5">
      <c r="A138" s="3" t="s">
        <v>1165</v>
      </c>
    </row>
    <row r="139" spans="1:5">
      <c r="A139" s="6" t="s">
        <v>1124</v>
      </c>
    </row>
    <row r="140" spans="1:5">
      <c r="A140" s="3" t="s">
        <v>1125</v>
      </c>
      <c r="C140" s="4" t="n">
        <v>47945</v>
      </c>
      <c r="D140" s="4" t="n">
        <v>26799</v>
      </c>
    </row>
    <row r="141" spans="1:5">
      <c r="A141" s="3" t="s">
        <v>1166</v>
      </c>
    </row>
    <row r="142" spans="1:5">
      <c r="A142" s="6" t="s">
        <v>1124</v>
      </c>
    </row>
    <row r="143" spans="1:5">
      <c r="A143" s="3" t="s">
        <v>1125</v>
      </c>
      <c r="C143" s="4" t="n">
        <v>46981</v>
      </c>
      <c r="D143" s="4" t="n">
        <v>56934</v>
      </c>
    </row>
    <row r="144" spans="1:5">
      <c r="A144" s="3" t="s">
        <v>1167</v>
      </c>
    </row>
    <row r="145" spans="1:5">
      <c r="A145" s="6" t="s">
        <v>1124</v>
      </c>
    </row>
    <row r="146" spans="1:5">
      <c r="A146" s="3" t="s">
        <v>1125</v>
      </c>
      <c r="C146" s="4" t="n">
        <v>570</v>
      </c>
      <c r="D146" s="4" t="n">
        <v>728</v>
      </c>
    </row>
    <row r="147" spans="1:5">
      <c r="A147" s="3" t="s">
        <v>1168</v>
      </c>
    </row>
    <row r="148" spans="1:5">
      <c r="A148" s="6" t="s">
        <v>1124</v>
      </c>
    </row>
    <row r="149" spans="1:5">
      <c r="A149" s="3" t="s">
        <v>1125</v>
      </c>
      <c r="C149" s="4" t="n">
        <v>0</v>
      </c>
      <c r="D149" s="4" t="n">
        <v>0</v>
      </c>
    </row>
    <row r="150" spans="1:5">
      <c r="A150" s="3" t="s">
        <v>1169</v>
      </c>
    </row>
    <row r="151" spans="1:5">
      <c r="A151" s="6" t="s">
        <v>1124</v>
      </c>
    </row>
    <row r="152" spans="1:5">
      <c r="A152" s="3" t="s">
        <v>1125</v>
      </c>
      <c r="C152" s="4" t="n">
        <v>23493</v>
      </c>
      <c r="D152" s="4" t="n">
        <v>1460</v>
      </c>
    </row>
    <row r="153" spans="1:5">
      <c r="A153" s="3" t="s">
        <v>1170</v>
      </c>
    </row>
    <row r="154" spans="1:5">
      <c r="A154" s="6" t="s">
        <v>1124</v>
      </c>
    </row>
    <row r="155" spans="1:5">
      <c r="A155" s="3" t="s">
        <v>1125</v>
      </c>
      <c r="C155" s="4" t="n">
        <v>61975</v>
      </c>
      <c r="D155" s="4" t="n">
        <v>58571</v>
      </c>
    </row>
    <row r="156" spans="1:5">
      <c r="A156" s="3" t="s">
        <v>1171</v>
      </c>
    </row>
    <row r="157" spans="1:5">
      <c r="A157" s="6" t="s">
        <v>1124</v>
      </c>
    </row>
    <row r="158" spans="1:5">
      <c r="A158" s="3" t="s">
        <v>684</v>
      </c>
      <c r="C158" s="4" t="n">
        <v>40925</v>
      </c>
      <c r="D158" s="4" t="n">
        <v>46352</v>
      </c>
    </row>
    <row r="159" spans="1:5">
      <c r="A159" s="3" t="s">
        <v>1172</v>
      </c>
    </row>
    <row r="160" spans="1:5">
      <c r="A160" s="6" t="s">
        <v>1124</v>
      </c>
    </row>
    <row r="161" spans="1:5">
      <c r="A161" s="3" t="s">
        <v>684</v>
      </c>
      <c r="C161" s="4" t="n">
        <v>0</v>
      </c>
      <c r="D161" s="4" t="n">
        <v>0</v>
      </c>
    </row>
    <row r="162" spans="1:5">
      <c r="A162" s="3" t="s">
        <v>1173</v>
      </c>
    </row>
    <row r="163" spans="1:5">
      <c r="A163" s="6" t="s">
        <v>1124</v>
      </c>
    </row>
    <row r="164" spans="1:5">
      <c r="A164" s="3" t="s">
        <v>1126</v>
      </c>
      <c r="C164" s="4" t="n">
        <v>0</v>
      </c>
      <c r="D164" s="4" t="n">
        <v>0</v>
      </c>
    </row>
    <row r="165" spans="1:5">
      <c r="A165" s="3" t="s">
        <v>1174</v>
      </c>
    </row>
    <row r="166" spans="1:5">
      <c r="A166" s="6" t="s">
        <v>1124</v>
      </c>
    </row>
    <row r="167" spans="1:5">
      <c r="A167" s="3" t="s">
        <v>684</v>
      </c>
      <c r="D167" s="4" t="n">
        <v>0</v>
      </c>
    </row>
    <row r="168" spans="1:5">
      <c r="A168" s="3" t="s">
        <v>1161</v>
      </c>
    </row>
    <row r="169" spans="1:5">
      <c r="A169" s="6" t="s">
        <v>1124</v>
      </c>
    </row>
    <row r="170" spans="1:5">
      <c r="A170" s="3" t="s">
        <v>961</v>
      </c>
      <c r="C170" s="4" t="n">
        <v>0</v>
      </c>
      <c r="D170" s="4" t="n">
        <v>0</v>
      </c>
    </row>
    <row r="171" spans="1:5">
      <c r="A171" s="3" t="s">
        <v>1175</v>
      </c>
    </row>
    <row r="172" spans="1:5">
      <c r="A172" s="6" t="s">
        <v>1124</v>
      </c>
    </row>
    <row r="173" spans="1:5">
      <c r="A173" s="3" t="s">
        <v>961</v>
      </c>
      <c r="D173" s="4" t="n">
        <v>12598</v>
      </c>
    </row>
    <row r="174" spans="1:5">
      <c r="A174" s="3" t="s">
        <v>1160</v>
      </c>
    </row>
    <row r="175" spans="1:5">
      <c r="A175" s="6" t="s">
        <v>1124</v>
      </c>
    </row>
    <row r="176" spans="1:5">
      <c r="A176" s="3" t="s">
        <v>961</v>
      </c>
      <c r="C176" s="4" t="n">
        <v>30</v>
      </c>
    </row>
    <row r="177" spans="1:5">
      <c r="A177" s="3" t="s">
        <v>1176</v>
      </c>
    </row>
    <row r="178" spans="1:5">
      <c r="A178" s="6" t="s">
        <v>1124</v>
      </c>
    </row>
    <row r="179" spans="1:5">
      <c r="A179" s="3" t="s">
        <v>1126</v>
      </c>
      <c r="C179" s="4" t="n">
        <v>0</v>
      </c>
      <c r="D179" s="4" t="n">
        <v>0</v>
      </c>
    </row>
    <row r="180" spans="1:5">
      <c r="A180" s="3" t="s">
        <v>1177</v>
      </c>
    </row>
    <row r="181" spans="1:5">
      <c r="A181" s="6" t="s">
        <v>1124</v>
      </c>
    </row>
    <row r="182" spans="1:5">
      <c r="A182" s="3" t="s">
        <v>684</v>
      </c>
      <c r="C182" s="4" t="n">
        <v>4163</v>
      </c>
      <c r="D182" s="4" t="n">
        <v>3957</v>
      </c>
    </row>
    <row r="183" spans="1:5">
      <c r="A183" s="3" t="s">
        <v>1178</v>
      </c>
    </row>
    <row r="184" spans="1:5">
      <c r="A184" s="6" t="s">
        <v>1124</v>
      </c>
    </row>
    <row r="185" spans="1:5">
      <c r="A185" s="3" t="s">
        <v>1125</v>
      </c>
      <c r="C185" s="4" t="n">
        <v>47</v>
      </c>
      <c r="D185" s="4" t="n">
        <v>48</v>
      </c>
    </row>
    <row r="186" spans="1:5">
      <c r="A186" s="3" t="s">
        <v>684</v>
      </c>
      <c r="C186" s="4" t="n">
        <v>154402</v>
      </c>
      <c r="D186" s="4" t="n">
        <v>205298</v>
      </c>
    </row>
    <row r="187" spans="1:5">
      <c r="A187" s="3" t="s">
        <v>1135</v>
      </c>
      <c r="C187" s="4" t="n">
        <v>0</v>
      </c>
      <c r="D187" s="4" t="n">
        <v>0</v>
      </c>
      <c r="E187" s="3" t="s">
        <v>711</v>
      </c>
    </row>
    <row r="188" spans="1:5">
      <c r="A188" s="3" t="s">
        <v>961</v>
      </c>
      <c r="C188" s="4" t="n">
        <v>4808</v>
      </c>
      <c r="D188" s="4" t="n">
        <v>4872</v>
      </c>
    </row>
    <row r="189" spans="1:5">
      <c r="A189" s="3" t="s">
        <v>1127</v>
      </c>
      <c r="C189" s="4" t="n">
        <v>8217</v>
      </c>
      <c r="D189" s="4" t="n">
        <v>5846</v>
      </c>
    </row>
    <row r="190" spans="1:5">
      <c r="A190" s="3" t="s">
        <v>50</v>
      </c>
      <c r="D190" s="4" t="n">
        <v>211192</v>
      </c>
    </row>
    <row r="191" spans="1:5">
      <c r="A191" s="6" t="s">
        <v>1128</v>
      </c>
    </row>
    <row r="192" spans="1:5">
      <c r="A192" s="3" t="s">
        <v>1129</v>
      </c>
      <c r="C192" s="4" t="n">
        <v>0</v>
      </c>
      <c r="D192" s="4" t="n">
        <v>0</v>
      </c>
    </row>
    <row r="193" spans="1:5">
      <c r="A193" s="3" t="s">
        <v>1136</v>
      </c>
      <c r="D193" s="4" t="n">
        <v>1232</v>
      </c>
    </row>
    <row r="194" spans="1:5">
      <c r="A194" s="3" t="s">
        <v>1137</v>
      </c>
      <c r="D194" s="4" t="n">
        <v>3084</v>
      </c>
    </row>
    <row r="195" spans="1:5">
      <c r="A195" s="3" t="s">
        <v>1179</v>
      </c>
    </row>
    <row r="196" spans="1:5">
      <c r="A196" s="6" t="s">
        <v>1128</v>
      </c>
    </row>
    <row r="197" spans="1:5">
      <c r="A197" s="3" t="s">
        <v>962</v>
      </c>
      <c r="B197" s="3" t="s">
        <v>711</v>
      </c>
      <c r="D197" s="4" t="n">
        <v>0</v>
      </c>
    </row>
    <row r="198" spans="1:5">
      <c r="A198" s="3" t="s">
        <v>1180</v>
      </c>
    </row>
    <row r="199" spans="1:5">
      <c r="A199" s="6" t="s">
        <v>1128</v>
      </c>
    </row>
    <row r="200" spans="1:5">
      <c r="A200" s="3" t="s">
        <v>962</v>
      </c>
      <c r="D200" s="4" t="n">
        <v>0</v>
      </c>
    </row>
    <row r="201" spans="1:5">
      <c r="A201" s="3" t="s">
        <v>1181</v>
      </c>
    </row>
    <row r="202" spans="1:5">
      <c r="A202" s="6" t="s">
        <v>1128</v>
      </c>
    </row>
    <row r="203" spans="1:5">
      <c r="A203" s="3" t="s">
        <v>962</v>
      </c>
      <c r="C203" s="4" t="n">
        <v>0</v>
      </c>
      <c r="D203" s="4" t="n">
        <v>0</v>
      </c>
    </row>
    <row r="204" spans="1:5">
      <c r="A204" s="3" t="s">
        <v>1182</v>
      </c>
    </row>
    <row r="205" spans="1:5">
      <c r="A205" s="6" t="s">
        <v>1128</v>
      </c>
    </row>
    <row r="206" spans="1:5">
      <c r="A206" s="3" t="s">
        <v>962</v>
      </c>
      <c r="D206" s="4" t="n">
        <v>0</v>
      </c>
    </row>
    <row r="207" spans="1:5">
      <c r="A207" s="3" t="s">
        <v>1183</v>
      </c>
    </row>
    <row r="208" spans="1:5">
      <c r="A208" s="6" t="s">
        <v>1128</v>
      </c>
    </row>
    <row r="209" spans="1:5">
      <c r="A209" s="3" t="s">
        <v>1143</v>
      </c>
      <c r="C209" s="4" t="n">
        <v>0</v>
      </c>
      <c r="D209" s="4" t="n">
        <v>1852</v>
      </c>
    </row>
    <row r="210" spans="1:5">
      <c r="A210" s="3" t="s">
        <v>1184</v>
      </c>
    </row>
    <row r="211" spans="1:5">
      <c r="A211" s="6" t="s">
        <v>1124</v>
      </c>
    </row>
    <row r="212" spans="1:5">
      <c r="A212" s="3" t="s">
        <v>1125</v>
      </c>
      <c r="C212" s="4" t="n">
        <v>47</v>
      </c>
      <c r="D212" s="4" t="n">
        <v>48</v>
      </c>
    </row>
    <row r="213" spans="1:5">
      <c r="A213" s="3" t="s">
        <v>1185</v>
      </c>
    </row>
    <row r="214" spans="1:5">
      <c r="A214" s="6" t="s">
        <v>1124</v>
      </c>
    </row>
    <row r="215" spans="1:5">
      <c r="A215" s="3" t="s">
        <v>1125</v>
      </c>
      <c r="C215" s="4" t="n">
        <v>0</v>
      </c>
      <c r="D215" s="4" t="n">
        <v>0</v>
      </c>
    </row>
    <row r="216" spans="1:5">
      <c r="A216" s="3" t="s">
        <v>1186</v>
      </c>
    </row>
    <row r="217" spans="1:5">
      <c r="A217" s="6" t="s">
        <v>1124</v>
      </c>
    </row>
    <row r="218" spans="1:5">
      <c r="A218" s="3" t="s">
        <v>1125</v>
      </c>
      <c r="C218" s="4" t="n">
        <v>0</v>
      </c>
      <c r="D218" s="4" t="n">
        <v>0</v>
      </c>
    </row>
    <row r="219" spans="1:5">
      <c r="A219" s="3" t="s">
        <v>1187</v>
      </c>
    </row>
    <row r="220" spans="1:5">
      <c r="A220" s="6" t="s">
        <v>1124</v>
      </c>
    </row>
    <row r="221" spans="1:5">
      <c r="A221" s="3" t="s">
        <v>1125</v>
      </c>
      <c r="C221" s="4" t="n">
        <v>0</v>
      </c>
      <c r="D221" s="4" t="n">
        <v>0</v>
      </c>
    </row>
    <row r="222" spans="1:5">
      <c r="A222" s="3" t="s">
        <v>1188</v>
      </c>
    </row>
    <row r="223" spans="1:5">
      <c r="A223" s="6" t="s">
        <v>1124</v>
      </c>
    </row>
    <row r="224" spans="1:5">
      <c r="A224" s="3" t="s">
        <v>1125</v>
      </c>
      <c r="C224" s="4" t="n">
        <v>0</v>
      </c>
      <c r="D224" s="4" t="n">
        <v>0</v>
      </c>
    </row>
    <row r="225" spans="1:5">
      <c r="A225" s="3" t="s">
        <v>1189</v>
      </c>
    </row>
    <row r="226" spans="1:5">
      <c r="A226" s="6" t="s">
        <v>1124</v>
      </c>
    </row>
    <row r="227" spans="1:5">
      <c r="A227" s="3" t="s">
        <v>1125</v>
      </c>
      <c r="C227" s="4" t="n">
        <v>0</v>
      </c>
      <c r="D227" s="4" t="n">
        <v>0</v>
      </c>
    </row>
    <row r="228" spans="1:5">
      <c r="A228" s="3" t="s">
        <v>1190</v>
      </c>
    </row>
    <row r="229" spans="1:5">
      <c r="A229" s="6" t="s">
        <v>1124</v>
      </c>
    </row>
    <row r="230" spans="1:5">
      <c r="A230" s="3" t="s">
        <v>1125</v>
      </c>
      <c r="C230" s="4" t="n">
        <v>0</v>
      </c>
      <c r="D230" s="4" t="n">
        <v>0</v>
      </c>
    </row>
    <row r="231" spans="1:5">
      <c r="A231" s="3" t="s">
        <v>1191</v>
      </c>
    </row>
    <row r="232" spans="1:5">
      <c r="A232" s="6" t="s">
        <v>1124</v>
      </c>
    </row>
    <row r="233" spans="1:5">
      <c r="A233" s="3" t="s">
        <v>684</v>
      </c>
      <c r="C233" s="4" t="n">
        <v>116736</v>
      </c>
      <c r="D233" s="4" t="n">
        <v>129206</v>
      </c>
    </row>
    <row r="234" spans="1:5">
      <c r="A234" s="3" t="s">
        <v>1192</v>
      </c>
    </row>
    <row r="235" spans="1:5">
      <c r="A235" s="6" t="s">
        <v>1124</v>
      </c>
    </row>
    <row r="236" spans="1:5">
      <c r="A236" s="3" t="s">
        <v>684</v>
      </c>
      <c r="D236" s="4" t="n">
        <v>74923</v>
      </c>
    </row>
    <row r="237" spans="1:5">
      <c r="A237" s="3" t="s">
        <v>1193</v>
      </c>
    </row>
    <row r="238" spans="1:5">
      <c r="A238" s="6" t="s">
        <v>1124</v>
      </c>
    </row>
    <row r="239" spans="1:5">
      <c r="A239" s="3" t="s">
        <v>1126</v>
      </c>
      <c r="C239" s="4" t="n">
        <v>0</v>
      </c>
      <c r="D239" s="4" t="n">
        <v>0</v>
      </c>
    </row>
    <row r="240" spans="1:5">
      <c r="A240" s="3" t="s">
        <v>1194</v>
      </c>
    </row>
    <row r="241" spans="1:5">
      <c r="A241" s="6" t="s">
        <v>1124</v>
      </c>
    </row>
    <row r="242" spans="1:5">
      <c r="A242" s="3" t="s">
        <v>684</v>
      </c>
      <c r="D242" s="4" t="n">
        <v>1169</v>
      </c>
    </row>
    <row r="243" spans="1:5">
      <c r="A243" s="3" t="s">
        <v>1181</v>
      </c>
    </row>
    <row r="244" spans="1:5">
      <c r="A244" s="6" t="s">
        <v>1124</v>
      </c>
    </row>
    <row r="245" spans="1:5">
      <c r="A245" s="3" t="s">
        <v>961</v>
      </c>
      <c r="D245" s="4" t="n">
        <v>4872</v>
      </c>
    </row>
    <row r="246" spans="1:5">
      <c r="A246" s="3" t="s">
        <v>1195</v>
      </c>
    </row>
    <row r="247" spans="1:5">
      <c r="A247" s="6" t="s">
        <v>1124</v>
      </c>
    </row>
    <row r="248" spans="1:5">
      <c r="A248" s="3" t="s">
        <v>961</v>
      </c>
      <c r="D248" s="4" t="n">
        <v>0</v>
      </c>
    </row>
    <row r="249" spans="1:5">
      <c r="A249" s="3" t="s">
        <v>1180</v>
      </c>
    </row>
    <row r="250" spans="1:5">
      <c r="A250" s="6" t="s">
        <v>1124</v>
      </c>
    </row>
    <row r="251" spans="1:5">
      <c r="A251" s="3" t="s">
        <v>961</v>
      </c>
      <c r="C251" s="4" t="n">
        <v>0</v>
      </c>
    </row>
    <row r="252" spans="1:5">
      <c r="A252" s="3" t="s">
        <v>1196</v>
      </c>
    </row>
    <row r="253" spans="1:5">
      <c r="A253" s="6" t="s">
        <v>1124</v>
      </c>
    </row>
    <row r="254" spans="1:5">
      <c r="A254" s="3" t="s">
        <v>1126</v>
      </c>
      <c r="C254" s="4" t="n">
        <v>3409</v>
      </c>
      <c r="D254" s="4" t="n">
        <v>974</v>
      </c>
    </row>
    <row r="255" spans="1:5">
      <c r="A255" s="3" t="s">
        <v>1197</v>
      </c>
    </row>
    <row r="256" spans="1:5">
      <c r="A256" s="6" t="s">
        <v>1124</v>
      </c>
    </row>
    <row r="257" spans="1:5">
      <c r="A257" s="3" t="s">
        <v>684</v>
      </c>
      <c r="C257" s="4" t="n">
        <v>0</v>
      </c>
      <c r="D257" s="4" t="n">
        <v>0</v>
      </c>
    </row>
    <row r="258" spans="1:5">
      <c r="A258" s="3" t="s">
        <v>1198</v>
      </c>
    </row>
    <row r="259" spans="1:5">
      <c r="A259" s="6" t="s">
        <v>1124</v>
      </c>
    </row>
    <row r="260" spans="1:5">
      <c r="A260" s="3" t="s">
        <v>50</v>
      </c>
      <c r="D260" s="4" t="n">
        <v>0</v>
      </c>
    </row>
    <row r="261" spans="1:5">
      <c r="A261" s="6" t="s">
        <v>1128</v>
      </c>
    </row>
    <row r="262" spans="1:5">
      <c r="A262" s="3" t="s">
        <v>60</v>
      </c>
      <c r="D262" s="4" t="n">
        <v>0</v>
      </c>
    </row>
    <row r="263" spans="1:5">
      <c r="A263" s="3" t="s">
        <v>1199</v>
      </c>
    </row>
    <row r="264" spans="1:5">
      <c r="A264" s="6" t="s">
        <v>1128</v>
      </c>
    </row>
    <row r="265" spans="1:5">
      <c r="A265" s="3" t="s">
        <v>1200</v>
      </c>
      <c r="D265" s="4" t="n">
        <v>0</v>
      </c>
    </row>
    <row r="266" spans="1:5">
      <c r="A266" s="3" t="s">
        <v>1201</v>
      </c>
    </row>
    <row r="267" spans="1:5">
      <c r="A267" s="6" t="s">
        <v>1124</v>
      </c>
    </row>
    <row r="268" spans="1:5">
      <c r="A268" s="3" t="s">
        <v>684</v>
      </c>
      <c r="D268" s="4" t="n">
        <v>0</v>
      </c>
    </row>
    <row r="269" spans="1:5">
      <c r="A269" s="3" t="s">
        <v>1202</v>
      </c>
    </row>
    <row r="270" spans="1:5">
      <c r="A270" s="6" t="s">
        <v>1124</v>
      </c>
    </row>
    <row r="271" spans="1:5">
      <c r="A271" s="3" t="s">
        <v>50</v>
      </c>
      <c r="D271" s="4" t="n">
        <v>342370</v>
      </c>
    </row>
    <row r="272" spans="1:5">
      <c r="A272" s="6" t="s">
        <v>1128</v>
      </c>
    </row>
    <row r="273" spans="1:5">
      <c r="A273" s="3" t="s">
        <v>60</v>
      </c>
      <c r="D273" s="4" t="n">
        <v>0</v>
      </c>
    </row>
    <row r="274" spans="1:5">
      <c r="A274" s="3" t="s">
        <v>1203</v>
      </c>
    </row>
    <row r="275" spans="1:5">
      <c r="A275" s="6" t="s">
        <v>1128</v>
      </c>
    </row>
    <row r="276" spans="1:5">
      <c r="A276" s="3" t="s">
        <v>1200</v>
      </c>
      <c r="D276" s="4" t="n">
        <v>0</v>
      </c>
    </row>
    <row r="277" spans="1:5">
      <c r="A277" s="3" t="s">
        <v>1204</v>
      </c>
    </row>
    <row r="278" spans="1:5">
      <c r="A278" s="6" t="s">
        <v>1124</v>
      </c>
    </row>
    <row r="279" spans="1:5">
      <c r="A279" s="3" t="s">
        <v>684</v>
      </c>
      <c r="D279" s="4" t="n">
        <v>342370</v>
      </c>
    </row>
    <row r="280" spans="1:5">
      <c r="A280" s="3" t="s">
        <v>1205</v>
      </c>
    </row>
    <row r="281" spans="1:5">
      <c r="A281" s="6" t="s">
        <v>1124</v>
      </c>
    </row>
    <row r="282" spans="1:5">
      <c r="A282" s="3" t="s">
        <v>50</v>
      </c>
      <c r="D282" s="4" t="n">
        <v>585870</v>
      </c>
    </row>
    <row r="283" spans="1:5">
      <c r="A283" s="6" t="s">
        <v>1128</v>
      </c>
    </row>
    <row r="284" spans="1:5">
      <c r="A284" s="3" t="s">
        <v>60</v>
      </c>
      <c r="D284" s="4" t="n">
        <v>912034</v>
      </c>
    </row>
    <row r="285" spans="1:5">
      <c r="A285" s="3" t="s">
        <v>1206</v>
      </c>
    </row>
    <row r="286" spans="1:5">
      <c r="A286" s="6" t="s">
        <v>1128</v>
      </c>
    </row>
    <row r="287" spans="1:5">
      <c r="A287" s="3" t="s">
        <v>1200</v>
      </c>
      <c r="D287" s="4" t="n">
        <v>912034</v>
      </c>
    </row>
    <row r="288" spans="1:5">
      <c r="A288" s="3" t="s">
        <v>1207</v>
      </c>
    </row>
    <row r="289" spans="1:5">
      <c r="A289" s="6" t="s">
        <v>1124</v>
      </c>
    </row>
    <row r="290" spans="1:5">
      <c r="A290" s="3" t="s">
        <v>684</v>
      </c>
      <c r="D290" s="4" t="n">
        <v>585870</v>
      </c>
    </row>
    <row r="291" spans="1:5">
      <c r="A291" s="3" t="s">
        <v>1208</v>
      </c>
    </row>
    <row r="292" spans="1:5">
      <c r="A292" s="6" t="s">
        <v>1124</v>
      </c>
    </row>
    <row r="293" spans="1:5">
      <c r="A293" s="3" t="s">
        <v>50</v>
      </c>
      <c r="C293" s="4" t="n">
        <v>12225</v>
      </c>
      <c r="D293" s="4" t="n">
        <v>24870</v>
      </c>
    </row>
    <row r="294" spans="1:5">
      <c r="A294" s="3" t="s">
        <v>1209</v>
      </c>
    </row>
    <row r="295" spans="1:5">
      <c r="A295" s="6" t="s">
        <v>1128</v>
      </c>
    </row>
    <row r="296" spans="1:5">
      <c r="A296" s="3" t="s">
        <v>60</v>
      </c>
      <c r="C296" s="4" t="n">
        <v>356537</v>
      </c>
      <c r="D296" s="4" t="n">
        <v>559024</v>
      </c>
    </row>
    <row r="297" spans="1:5">
      <c r="A297" s="3" t="s">
        <v>1210</v>
      </c>
    </row>
    <row r="298" spans="1:5">
      <c r="A298" s="6" t="s">
        <v>1124</v>
      </c>
    </row>
    <row r="299" spans="1:5">
      <c r="A299" s="3" t="s">
        <v>50</v>
      </c>
      <c r="C299" s="4" t="n">
        <v>478742</v>
      </c>
      <c r="D299" s="4" t="n">
        <v>1520191</v>
      </c>
    </row>
    <row r="300" spans="1:5">
      <c r="A300" s="6" t="s">
        <v>1128</v>
      </c>
    </row>
    <row r="301" spans="1:5">
      <c r="A301" s="3" t="s">
        <v>60</v>
      </c>
      <c r="C301" s="4" t="n">
        <v>117</v>
      </c>
      <c r="D301" s="4" t="n">
        <v>915871</v>
      </c>
    </row>
    <row r="302" spans="1:5">
      <c r="A302" s="3" t="s">
        <v>1211</v>
      </c>
    </row>
    <row r="303" spans="1:5">
      <c r="A303" s="6" t="s">
        <v>1124</v>
      </c>
    </row>
    <row r="304" spans="1:5">
      <c r="A304" s="3" t="s">
        <v>1125</v>
      </c>
      <c r="C304" s="4" t="n">
        <v>182448</v>
      </c>
      <c r="D304" s="4" t="n">
        <v>146171</v>
      </c>
    </row>
    <row r="305" spans="1:5">
      <c r="A305" s="3" t="s">
        <v>684</v>
      </c>
      <c r="C305" s="4" t="n">
        <v>258173</v>
      </c>
      <c r="D305" s="4" t="n">
        <v>373089</v>
      </c>
    </row>
    <row r="306" spans="1:5">
      <c r="A306" s="3" t="s">
        <v>1135</v>
      </c>
      <c r="C306" s="4" t="n">
        <v>62846</v>
      </c>
      <c r="D306" s="4" t="n">
        <v>121439</v>
      </c>
      <c r="E306" s="3" t="s">
        <v>711</v>
      </c>
    </row>
    <row r="307" spans="1:5">
      <c r="A307" s="3" t="s">
        <v>961</v>
      </c>
      <c r="C307" s="4" t="n">
        <v>5013</v>
      </c>
      <c r="D307" s="4" t="n">
        <v>19148</v>
      </c>
    </row>
    <row r="308" spans="1:5">
      <c r="A308" s="3" t="s">
        <v>1127</v>
      </c>
      <c r="C308" s="4" t="n">
        <v>12585</v>
      </c>
      <c r="D308" s="4" t="n">
        <v>24079</v>
      </c>
    </row>
    <row r="309" spans="1:5">
      <c r="A309" s="3" t="s">
        <v>50</v>
      </c>
      <c r="D309" s="4" t="n">
        <v>591951</v>
      </c>
    </row>
    <row r="310" spans="1:5">
      <c r="A310" s="6" t="s">
        <v>1128</v>
      </c>
    </row>
    <row r="311" spans="1:5">
      <c r="A311" s="3" t="s">
        <v>1129</v>
      </c>
      <c r="C311" s="4" t="n">
        <v>117</v>
      </c>
      <c r="D311" s="4" t="n">
        <v>753</v>
      </c>
    </row>
    <row r="312" spans="1:5">
      <c r="A312" s="3" t="s">
        <v>1136</v>
      </c>
      <c r="D312" s="4" t="n">
        <v>1232</v>
      </c>
    </row>
    <row r="313" spans="1:5">
      <c r="A313" s="3" t="s">
        <v>1137</v>
      </c>
      <c r="D313" s="4" t="n">
        <v>3837</v>
      </c>
    </row>
    <row r="314" spans="1:5">
      <c r="A314" s="3" t="s">
        <v>1212</v>
      </c>
    </row>
    <row r="315" spans="1:5">
      <c r="A315" s="6" t="s">
        <v>1128</v>
      </c>
    </row>
    <row r="316" spans="1:5">
      <c r="A316" s="3" t="s">
        <v>962</v>
      </c>
      <c r="B316" s="3" t="s">
        <v>711</v>
      </c>
      <c r="D316" s="4" t="n">
        <v>397</v>
      </c>
    </row>
    <row r="317" spans="1:5">
      <c r="A317" s="3" t="s">
        <v>1213</v>
      </c>
    </row>
    <row r="318" spans="1:5">
      <c r="A318" s="6" t="s">
        <v>1128</v>
      </c>
    </row>
    <row r="319" spans="1:5">
      <c r="A319" s="3" t="s">
        <v>962</v>
      </c>
      <c r="D319" s="4" t="n">
        <v>84</v>
      </c>
    </row>
    <row r="320" spans="1:5">
      <c r="A320" s="3" t="s">
        <v>1214</v>
      </c>
    </row>
    <row r="321" spans="1:5">
      <c r="A321" s="6" t="s">
        <v>1128</v>
      </c>
    </row>
    <row r="322" spans="1:5">
      <c r="A322" s="3" t="s">
        <v>962</v>
      </c>
      <c r="C322" s="4" t="n">
        <v>117</v>
      </c>
      <c r="D322" s="4" t="n">
        <v>269</v>
      </c>
    </row>
    <row r="323" spans="1:5">
      <c r="A323" s="3" t="s">
        <v>1215</v>
      </c>
    </row>
    <row r="324" spans="1:5">
      <c r="A324" s="6" t="s">
        <v>1128</v>
      </c>
    </row>
    <row r="325" spans="1:5">
      <c r="A325" s="3" t="s">
        <v>962</v>
      </c>
      <c r="D325" s="4" t="n">
        <v>3</v>
      </c>
    </row>
    <row r="326" spans="1:5">
      <c r="A326" s="3" t="s">
        <v>1216</v>
      </c>
    </row>
    <row r="327" spans="1:5">
      <c r="A327" s="6" t="s">
        <v>1128</v>
      </c>
    </row>
    <row r="328" spans="1:5">
      <c r="A328" s="3" t="s">
        <v>1143</v>
      </c>
      <c r="C328" s="4" t="n">
        <v>0</v>
      </c>
    </row>
    <row r="329" spans="1:5">
      <c r="A329" s="3" t="s">
        <v>1217</v>
      </c>
    </row>
    <row r="330" spans="1:5">
      <c r="A330" s="6" t="s">
        <v>1124</v>
      </c>
    </row>
    <row r="331" spans="1:5">
      <c r="A331" s="3" t="s">
        <v>1125</v>
      </c>
      <c r="C331" s="4" t="n">
        <v>588</v>
      </c>
      <c r="D331" s="4" t="n">
        <v>784</v>
      </c>
    </row>
    <row r="332" spans="1:5">
      <c r="A332" s="3" t="s">
        <v>1218</v>
      </c>
    </row>
    <row r="333" spans="1:5">
      <c r="A333" s="6" t="s">
        <v>1124</v>
      </c>
    </row>
    <row r="334" spans="1:5">
      <c r="A334" s="3" t="s">
        <v>1125</v>
      </c>
      <c r="C334" s="4" t="n">
        <v>47945</v>
      </c>
      <c r="D334" s="4" t="n">
        <v>26799</v>
      </c>
    </row>
    <row r="335" spans="1:5">
      <c r="A335" s="3" t="s">
        <v>1219</v>
      </c>
    </row>
    <row r="336" spans="1:5">
      <c r="A336" s="6" t="s">
        <v>1124</v>
      </c>
    </row>
    <row r="337" spans="1:5">
      <c r="A337" s="3" t="s">
        <v>1125</v>
      </c>
      <c r="C337" s="4" t="n">
        <v>46981</v>
      </c>
      <c r="D337" s="4" t="n">
        <v>56934</v>
      </c>
    </row>
    <row r="338" spans="1:5">
      <c r="A338" s="3" t="s">
        <v>1220</v>
      </c>
    </row>
    <row r="339" spans="1:5">
      <c r="A339" s="6" t="s">
        <v>1124</v>
      </c>
    </row>
    <row r="340" spans="1:5">
      <c r="A340" s="3" t="s">
        <v>1125</v>
      </c>
      <c r="C340" s="4" t="n">
        <v>570</v>
      </c>
      <c r="D340" s="4" t="n">
        <v>728</v>
      </c>
    </row>
    <row r="341" spans="1:5">
      <c r="A341" s="3" t="s">
        <v>1221</v>
      </c>
    </row>
    <row r="342" spans="1:5">
      <c r="A342" s="6" t="s">
        <v>1124</v>
      </c>
    </row>
    <row r="343" spans="1:5">
      <c r="A343" s="3" t="s">
        <v>1125</v>
      </c>
      <c r="C343" s="4" t="n">
        <v>896</v>
      </c>
      <c r="D343" s="4" t="n">
        <v>895</v>
      </c>
    </row>
    <row r="344" spans="1:5">
      <c r="A344" s="3" t="s">
        <v>1222</v>
      </c>
    </row>
    <row r="345" spans="1:5">
      <c r="A345" s="6" t="s">
        <v>1124</v>
      </c>
    </row>
    <row r="346" spans="1:5">
      <c r="A346" s="3" t="s">
        <v>1125</v>
      </c>
      <c r="C346" s="4" t="n">
        <v>23493</v>
      </c>
      <c r="D346" s="4" t="n">
        <v>1460</v>
      </c>
    </row>
    <row r="347" spans="1:5">
      <c r="A347" s="3" t="s">
        <v>1223</v>
      </c>
    </row>
    <row r="348" spans="1:5">
      <c r="A348" s="6" t="s">
        <v>1124</v>
      </c>
    </row>
    <row r="349" spans="1:5">
      <c r="A349" s="3" t="s">
        <v>1125</v>
      </c>
      <c r="C349" s="4" t="n">
        <v>61975</v>
      </c>
      <c r="D349" s="4" t="n">
        <v>58571</v>
      </c>
    </row>
    <row r="350" spans="1:5">
      <c r="A350" s="3" t="s">
        <v>1224</v>
      </c>
    </row>
    <row r="351" spans="1:5">
      <c r="A351" s="6" t="s">
        <v>1124</v>
      </c>
    </row>
    <row r="352" spans="1:5">
      <c r="A352" s="3" t="s">
        <v>684</v>
      </c>
      <c r="C352" s="4" t="n">
        <v>157661</v>
      </c>
      <c r="D352" s="4" t="n">
        <v>175558</v>
      </c>
    </row>
    <row r="353" spans="1:5">
      <c r="A353" s="3" t="s">
        <v>1225</v>
      </c>
    </row>
    <row r="354" spans="1:5">
      <c r="A354" s="6" t="s">
        <v>1124</v>
      </c>
    </row>
    <row r="355" spans="1:5">
      <c r="A355" s="3" t="s">
        <v>684</v>
      </c>
      <c r="C355" s="4" t="n">
        <v>37666</v>
      </c>
      <c r="D355" s="4" t="n">
        <v>74923</v>
      </c>
    </row>
    <row r="356" spans="1:5">
      <c r="A356" s="3" t="s">
        <v>1226</v>
      </c>
    </row>
    <row r="357" spans="1:5">
      <c r="A357" s="6" t="s">
        <v>1124</v>
      </c>
    </row>
    <row r="358" spans="1:5">
      <c r="A358" s="3" t="s">
        <v>1126</v>
      </c>
      <c r="C358" s="4" t="n">
        <v>25536</v>
      </c>
      <c r="D358" s="4" t="n">
        <v>48612</v>
      </c>
    </row>
    <row r="359" spans="1:5">
      <c r="A359" s="3" t="s">
        <v>1227</v>
      </c>
    </row>
    <row r="360" spans="1:5">
      <c r="A360" s="6" t="s">
        <v>1124</v>
      </c>
    </row>
    <row r="361" spans="1:5">
      <c r="A361" s="3" t="s">
        <v>684</v>
      </c>
      <c r="D361" s="4" t="n">
        <v>1169</v>
      </c>
    </row>
    <row r="362" spans="1:5">
      <c r="A362" s="3" t="s">
        <v>1214</v>
      </c>
    </row>
    <row r="363" spans="1:5">
      <c r="A363" s="6" t="s">
        <v>1124</v>
      </c>
    </row>
    <row r="364" spans="1:5">
      <c r="A364" s="3" t="s">
        <v>961</v>
      </c>
      <c r="C364" s="4" t="n">
        <v>4808</v>
      </c>
      <c r="D364" s="4" t="n">
        <v>4872</v>
      </c>
    </row>
    <row r="365" spans="1:5">
      <c r="A365" s="3" t="s">
        <v>1228</v>
      </c>
    </row>
    <row r="366" spans="1:5">
      <c r="A366" s="6" t="s">
        <v>1124</v>
      </c>
    </row>
    <row r="367" spans="1:5">
      <c r="A367" s="3" t="s">
        <v>961</v>
      </c>
      <c r="D367" s="4" t="n">
        <v>12598</v>
      </c>
    </row>
    <row r="368" spans="1:5">
      <c r="A368" s="3" t="s">
        <v>1213</v>
      </c>
    </row>
    <row r="369" spans="1:5">
      <c r="A369" s="6" t="s">
        <v>1124</v>
      </c>
    </row>
    <row r="370" spans="1:5">
      <c r="A370" s="3" t="s">
        <v>961</v>
      </c>
      <c r="C370" s="4" t="n">
        <v>30</v>
      </c>
    </row>
    <row r="371" spans="1:5">
      <c r="A371" s="3" t="s">
        <v>1229</v>
      </c>
    </row>
    <row r="372" spans="1:5">
      <c r="A372" s="6" t="s">
        <v>1124</v>
      </c>
    </row>
    <row r="373" spans="1:5">
      <c r="A373" s="3" t="s">
        <v>1126</v>
      </c>
      <c r="C373" s="4" t="n">
        <v>3409</v>
      </c>
      <c r="D373" s="4" t="n">
        <v>974</v>
      </c>
    </row>
    <row r="374" spans="1:5">
      <c r="A374" s="3" t="s">
        <v>1230</v>
      </c>
    </row>
    <row r="375" spans="1:5">
      <c r="A375" s="6" t="s">
        <v>1124</v>
      </c>
    </row>
    <row r="376" spans="1:5">
      <c r="A376" s="3" t="s">
        <v>684</v>
      </c>
      <c r="C376" s="4" t="n">
        <v>4163</v>
      </c>
      <c r="D376" s="4" t="n">
        <v>3957</v>
      </c>
    </row>
    <row r="377" spans="1:5">
      <c r="A377" s="3" t="s">
        <v>1231</v>
      </c>
    </row>
    <row r="378" spans="1:5">
      <c r="A378" s="6" t="s">
        <v>1124</v>
      </c>
    </row>
    <row r="379" spans="1:5">
      <c r="A379" s="3" t="s">
        <v>50</v>
      </c>
      <c r="D379" s="4" t="n">
        <v>928240</v>
      </c>
    </row>
    <row r="380" spans="1:5">
      <c r="A380" s="6" t="s">
        <v>1128</v>
      </c>
    </row>
    <row r="381" spans="1:5">
      <c r="A381" s="3" t="s">
        <v>60</v>
      </c>
      <c r="D381" s="4" t="n">
        <v>912034</v>
      </c>
    </row>
    <row r="382" spans="1:5">
      <c r="A382" s="3" t="s">
        <v>1232</v>
      </c>
    </row>
    <row r="383" spans="1:5">
      <c r="A383" s="6" t="s">
        <v>1128</v>
      </c>
    </row>
    <row r="384" spans="1:5">
      <c r="A384" s="3" t="s">
        <v>1200</v>
      </c>
      <c r="D384" s="4" t="n">
        <v>912034</v>
      </c>
    </row>
    <row r="385" spans="1:5">
      <c r="A385" s="3" t="s">
        <v>1233</v>
      </c>
    </row>
    <row r="386" spans="1:5">
      <c r="A386" s="6" t="s">
        <v>1124</v>
      </c>
    </row>
    <row r="387" spans="1:5">
      <c r="A387" s="3" t="s">
        <v>684</v>
      </c>
      <c r="D387" s="4" t="n">
        <v>928240</v>
      </c>
    </row>
    <row r="388" spans="1:5">
      <c r="A388" s="3" t="s">
        <v>1234</v>
      </c>
    </row>
    <row r="389" spans="1:5">
      <c r="A389" s="6" t="s">
        <v>1124</v>
      </c>
    </row>
    <row r="390" spans="1:5">
      <c r="A390" s="3" t="s">
        <v>961</v>
      </c>
      <c r="C390" s="4" t="n">
        <v>0</v>
      </c>
      <c r="D390" s="4" t="n">
        <v>0</v>
      </c>
    </row>
    <row r="391" spans="1:5">
      <c r="A391" s="3" t="s">
        <v>1235</v>
      </c>
    </row>
    <row r="392" spans="1:5">
      <c r="A392" s="6" t="s">
        <v>1124</v>
      </c>
    </row>
    <row r="393" spans="1:5">
      <c r="A393" s="3" t="s">
        <v>961</v>
      </c>
      <c r="C393" s="4" t="n">
        <v>175</v>
      </c>
      <c r="D393" s="4" t="n">
        <v>1678</v>
      </c>
    </row>
    <row r="394" spans="1:5">
      <c r="A394" s="3" t="s">
        <v>1236</v>
      </c>
    </row>
    <row r="395" spans="1:5">
      <c r="A395" s="6" t="s">
        <v>1124</v>
      </c>
    </row>
    <row r="396" spans="1:5">
      <c r="A396" s="3" t="s">
        <v>961</v>
      </c>
      <c r="C396" s="4" t="n">
        <v>0</v>
      </c>
      <c r="D396" s="4" t="n">
        <v>0</v>
      </c>
    </row>
    <row r="397" spans="1:5">
      <c r="A397" s="3" t="s">
        <v>1237</v>
      </c>
    </row>
    <row r="398" spans="1:5">
      <c r="A398" s="6" t="s">
        <v>1124</v>
      </c>
    </row>
    <row r="399" spans="1:5">
      <c r="A399" s="3" t="s">
        <v>961</v>
      </c>
      <c r="C399" s="4" t="n">
        <v>175</v>
      </c>
      <c r="D399" s="4" t="n">
        <v>1678</v>
      </c>
    </row>
    <row r="400" spans="1:5">
      <c r="A400" s="3" t="s">
        <v>1238</v>
      </c>
    </row>
    <row r="401" spans="1:5">
      <c r="A401" s="6" t="s">
        <v>1124</v>
      </c>
    </row>
    <row r="402" spans="1:5">
      <c r="A402" s="3" t="s">
        <v>684</v>
      </c>
      <c r="C402" s="5" t="n">
        <v>37666</v>
      </c>
      <c r="D402" s="5" t="n">
        <v>74923</v>
      </c>
    </row>
    <row r="403" spans="1:5"/>
    <row r="404" spans="1:5">
      <c r="A404" s="3" t="s">
        <v>46</v>
      </c>
      <c r="B404" s="3" t="s">
        <v>1239</v>
      </c>
    </row>
    <row r="405" spans="1:5">
      <c r="A405" s="3" t="s">
        <v>711</v>
      </c>
      <c r="B405" s="3" t="s">
        <v>78</v>
      </c>
    </row>
  </sheetData>
  <mergeCells count="5">
    <mergeCell ref="A1:B1"/>
    <mergeCell ref="D1:E1"/>
    <mergeCell ref="A403:D403"/>
    <mergeCell ref="B404:D404"/>
    <mergeCell ref="B405:D40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240</v>
      </c>
      <c r="C1" s="2" t="s">
        <v>1</v>
      </c>
    </row>
    <row r="2" spans="1:5">
      <c r="C2" s="2" t="s">
        <v>2</v>
      </c>
      <c r="D2" s="2" t="s">
        <v>31</v>
      </c>
    </row>
    <row r="3" spans="1:5">
      <c r="A3" s="6" t="s">
        <v>1241</v>
      </c>
    </row>
    <row r="4" spans="1:5">
      <c r="A4" s="3" t="s">
        <v>1242</v>
      </c>
      <c r="B4" s="3" t="s">
        <v>46</v>
      </c>
      <c r="C4" s="5" t="n">
        <v>211192</v>
      </c>
      <c r="D4" s="5" t="n">
        <v>239944</v>
      </c>
    </row>
    <row r="5" spans="1:5">
      <c r="A5" s="3" t="s">
        <v>1243</v>
      </c>
      <c r="C5" s="4" t="n">
        <v>8835</v>
      </c>
      <c r="D5" s="4" t="n">
        <v>5440</v>
      </c>
      <c r="E5" s="3" t="s">
        <v>46</v>
      </c>
    </row>
    <row r="6" spans="1:5">
      <c r="A6" s="3" t="s">
        <v>1244</v>
      </c>
      <c r="C6" s="4" t="n">
        <v>923</v>
      </c>
      <c r="D6" s="4" t="n">
        <v>5334</v>
      </c>
      <c r="E6" s="3" t="s">
        <v>46</v>
      </c>
    </row>
    <row r="7" spans="1:5">
      <c r="A7" s="3" t="s">
        <v>1245</v>
      </c>
      <c r="C7" s="4" t="n">
        <v>683</v>
      </c>
      <c r="D7" s="4" t="n">
        <v>2179</v>
      </c>
      <c r="E7" s="3" t="s">
        <v>46</v>
      </c>
    </row>
    <row r="8" spans="1:5">
      <c r="A8" s="3" t="s">
        <v>1246</v>
      </c>
      <c r="C8" s="4" t="n">
        <v>64718</v>
      </c>
      <c r="D8" s="4" t="n">
        <v>147920</v>
      </c>
      <c r="E8" s="3" t="s">
        <v>46</v>
      </c>
    </row>
    <row r="9" spans="1:5">
      <c r="A9" s="3" t="s">
        <v>1247</v>
      </c>
      <c r="B9" s="3" t="s">
        <v>711</v>
      </c>
      <c r="C9" s="4" t="n">
        <v>-102725</v>
      </c>
      <c r="D9" s="4" t="n">
        <v>-76196</v>
      </c>
      <c r="E9" s="3" t="s">
        <v>46</v>
      </c>
    </row>
    <row r="10" spans="1:5">
      <c r="A10" s="3" t="s">
        <v>1248</v>
      </c>
      <c r="B10" s="3" t="s">
        <v>698</v>
      </c>
      <c r="C10" s="4" t="n">
        <v>-9089</v>
      </c>
      <c r="D10" s="4" t="n">
        <v>-18872</v>
      </c>
      <c r="E10" s="3" t="s">
        <v>46</v>
      </c>
    </row>
    <row r="11" spans="1:5">
      <c r="A11" s="3" t="s">
        <v>1249</v>
      </c>
      <c r="B11" s="3" t="s">
        <v>698</v>
      </c>
      <c r="C11" s="4" t="n">
        <v>0</v>
      </c>
      <c r="D11" s="4" t="n">
        <v>23184</v>
      </c>
      <c r="E11" s="3" t="s">
        <v>46</v>
      </c>
    </row>
    <row r="12" spans="1:5">
      <c r="A12" s="3" t="s">
        <v>1250</v>
      </c>
      <c r="C12" s="4" t="n">
        <v>162666</v>
      </c>
      <c r="D12" s="4" t="n">
        <v>211192</v>
      </c>
      <c r="E12" s="3" t="s">
        <v>46</v>
      </c>
    </row>
    <row r="13" spans="1:5">
      <c r="A13" s="6" t="s">
        <v>1124</v>
      </c>
    </row>
    <row r="14" spans="1:5">
      <c r="A14" s="3" t="s">
        <v>1251</v>
      </c>
      <c r="C14" s="4" t="n">
        <v>3809</v>
      </c>
      <c r="D14" s="4" t="n">
        <v>3597</v>
      </c>
    </row>
    <row r="15" spans="1:5">
      <c r="A15" s="3" t="s">
        <v>1252</v>
      </c>
    </row>
    <row r="16" spans="1:5">
      <c r="A16" s="6" t="s">
        <v>1241</v>
      </c>
    </row>
    <row r="17" spans="1:5">
      <c r="A17" s="3" t="s">
        <v>1242</v>
      </c>
      <c r="B17" s="3" t="s">
        <v>46</v>
      </c>
      <c r="C17" s="4" t="n">
        <v>585870</v>
      </c>
      <c r="D17" s="4" t="n">
        <v>520892</v>
      </c>
    </row>
    <row r="18" spans="1:5">
      <c r="A18" s="3" t="s">
        <v>1243</v>
      </c>
      <c r="C18" s="4" t="n">
        <v>-1668</v>
      </c>
      <c r="D18" s="4" t="n">
        <v>159</v>
      </c>
      <c r="E18" s="3" t="s">
        <v>46</v>
      </c>
    </row>
    <row r="19" spans="1:5">
      <c r="A19" s="3" t="s">
        <v>1244</v>
      </c>
      <c r="C19" s="4" t="n">
        <v>89</v>
      </c>
      <c r="D19" s="4" t="n">
        <v>25994</v>
      </c>
      <c r="E19" s="3" t="s">
        <v>46</v>
      </c>
    </row>
    <row r="20" spans="1:5">
      <c r="A20" s="3" t="s">
        <v>1245</v>
      </c>
      <c r="C20" s="4" t="n">
        <v>675</v>
      </c>
      <c r="D20" s="4" t="n">
        <v>2074</v>
      </c>
      <c r="E20" s="3" t="s">
        <v>46</v>
      </c>
    </row>
    <row r="21" spans="1:5">
      <c r="A21" s="3" t="s">
        <v>1246</v>
      </c>
      <c r="C21" s="4" t="n">
        <v>76123</v>
      </c>
      <c r="D21" s="4" t="n">
        <v>222218</v>
      </c>
      <c r="E21" s="3" t="s">
        <v>46</v>
      </c>
    </row>
    <row r="22" spans="1:5">
      <c r="A22" s="3" t="s">
        <v>1247</v>
      </c>
      <c r="B22" s="3" t="s">
        <v>711</v>
      </c>
      <c r="C22" s="4" t="n">
        <v>-193205</v>
      </c>
      <c r="D22" s="4" t="n">
        <v>-154524</v>
      </c>
      <c r="E22" s="3" t="s">
        <v>46</v>
      </c>
    </row>
    <row r="23" spans="1:5">
      <c r="A23" s="3" t="s">
        <v>1248</v>
      </c>
      <c r="B23" s="3" t="s">
        <v>698</v>
      </c>
      <c r="C23" s="4" t="n">
        <v>-23427</v>
      </c>
      <c r="D23" s="4" t="n">
        <v>-142660</v>
      </c>
      <c r="E23" s="3" t="s">
        <v>46</v>
      </c>
    </row>
    <row r="24" spans="1:5">
      <c r="A24" s="3" t="s">
        <v>1249</v>
      </c>
      <c r="B24" s="3" t="s">
        <v>698</v>
      </c>
      <c r="C24" s="4" t="n">
        <v>17601</v>
      </c>
      <c r="D24" s="4" t="n">
        <v>7619</v>
      </c>
      <c r="E24" s="3" t="s">
        <v>46</v>
      </c>
    </row>
    <row r="25" spans="1:5">
      <c r="A25" s="3" t="s">
        <v>1250</v>
      </c>
      <c r="C25" s="4" t="n">
        <v>0</v>
      </c>
      <c r="D25" s="4" t="n">
        <v>585870</v>
      </c>
      <c r="E25" s="3" t="s">
        <v>46</v>
      </c>
    </row>
    <row r="26" spans="1:5">
      <c r="A26" s="6" t="s">
        <v>1124</v>
      </c>
    </row>
    <row r="27" spans="1:5">
      <c r="A27" s="3" t="s">
        <v>1251</v>
      </c>
      <c r="C27" s="4" t="n">
        <v>0</v>
      </c>
      <c r="D27" s="4" t="n">
        <v>16276</v>
      </c>
    </row>
    <row r="28" spans="1:5">
      <c r="A28" s="3" t="s">
        <v>1253</v>
      </c>
    </row>
    <row r="29" spans="1:5">
      <c r="A29" s="6" t="s">
        <v>1241</v>
      </c>
    </row>
    <row r="30" spans="1:5">
      <c r="A30" s="3" t="s">
        <v>1248</v>
      </c>
      <c r="C30" s="4" t="n">
        <v>-15033</v>
      </c>
      <c r="D30" s="4" t="n">
        <v>-15132</v>
      </c>
      <c r="E30" s="3" t="s">
        <v>46</v>
      </c>
    </row>
    <row r="31" spans="1:5">
      <c r="A31" s="3" t="s">
        <v>1254</v>
      </c>
    </row>
    <row r="32" spans="1:5">
      <c r="A32" s="6" t="s">
        <v>1241</v>
      </c>
    </row>
    <row r="33" spans="1:5">
      <c r="A33" s="3" t="s">
        <v>1248</v>
      </c>
      <c r="C33" s="4" t="n">
        <v>0</v>
      </c>
      <c r="D33" s="4" t="n">
        <v>0</v>
      </c>
      <c r="E33" s="3" t="s">
        <v>46</v>
      </c>
    </row>
    <row r="34" spans="1:5">
      <c r="A34" s="3" t="s">
        <v>782</v>
      </c>
    </row>
    <row r="35" spans="1:5">
      <c r="A35" s="6" t="s">
        <v>1241</v>
      </c>
    </row>
    <row r="36" spans="1:5">
      <c r="A36" s="3" t="s">
        <v>1248</v>
      </c>
      <c r="C36" s="4" t="n">
        <v>-72519</v>
      </c>
      <c r="D36" s="4" t="n">
        <v>-51594</v>
      </c>
      <c r="E36" s="3" t="s">
        <v>46</v>
      </c>
    </row>
    <row r="37" spans="1:5">
      <c r="A37" s="3" t="s">
        <v>1255</v>
      </c>
    </row>
    <row r="38" spans="1:5">
      <c r="A38" s="6" t="s">
        <v>1241</v>
      </c>
    </row>
    <row r="39" spans="1:5">
      <c r="A39" s="3" t="s">
        <v>1248</v>
      </c>
      <c r="C39" s="4" t="n">
        <v>0</v>
      </c>
      <c r="D39" s="4" t="n">
        <v>0</v>
      </c>
      <c r="E39" s="3" t="s">
        <v>46</v>
      </c>
    </row>
    <row r="40" spans="1:5">
      <c r="A40" s="3" t="s">
        <v>1256</v>
      </c>
    </row>
    <row r="41" spans="1:5">
      <c r="A41" s="6" t="s">
        <v>1241</v>
      </c>
    </row>
    <row r="42" spans="1:5">
      <c r="A42" s="3" t="s">
        <v>1248</v>
      </c>
      <c r="C42" s="4" t="n">
        <v>0</v>
      </c>
      <c r="D42" s="4" t="n">
        <v>-104098</v>
      </c>
      <c r="E42" s="3" t="s">
        <v>46</v>
      </c>
    </row>
    <row r="43" spans="1:5">
      <c r="A43" s="3" t="s">
        <v>1257</v>
      </c>
      <c r="C43" s="4" t="n">
        <v>2817</v>
      </c>
      <c r="D43" s="4" t="n">
        <v>0</v>
      </c>
      <c r="E43" s="3" t="s">
        <v>46</v>
      </c>
    </row>
    <row r="44" spans="1:5">
      <c r="A44" s="3" t="s">
        <v>1258</v>
      </c>
    </row>
    <row r="45" spans="1:5">
      <c r="A45" s="6" t="s">
        <v>1241</v>
      </c>
    </row>
    <row r="46" spans="1:5">
      <c r="A46" s="3" t="s">
        <v>1249</v>
      </c>
      <c r="C46" s="4" t="n">
        <v>0</v>
      </c>
      <c r="D46" s="4" t="n">
        <v>104098</v>
      </c>
      <c r="E46" s="3" t="s">
        <v>46</v>
      </c>
    </row>
    <row r="47" spans="1:5">
      <c r="A47" s="3" t="s">
        <v>1257</v>
      </c>
      <c r="C47" s="4" t="n">
        <v>-462058</v>
      </c>
      <c r="D47" s="4" t="n">
        <v>0</v>
      </c>
      <c r="E47" s="3" t="s">
        <v>46</v>
      </c>
    </row>
    <row r="48" spans="1:5">
      <c r="A48" s="3" t="s">
        <v>1259</v>
      </c>
    </row>
    <row r="49" spans="1:5">
      <c r="A49" s="6" t="s">
        <v>1241</v>
      </c>
    </row>
    <row r="50" spans="1:5">
      <c r="A50" s="3" t="s">
        <v>1248</v>
      </c>
      <c r="C50" s="4" t="n">
        <v>-690</v>
      </c>
      <c r="D50" s="4" t="n">
        <v>0</v>
      </c>
    </row>
    <row r="51" spans="1:5">
      <c r="A51" s="3" t="s">
        <v>1260</v>
      </c>
    </row>
    <row r="52" spans="1:5">
      <c r="A52" s="6" t="s">
        <v>1241</v>
      </c>
    </row>
    <row r="53" spans="1:5">
      <c r="A53" s="3" t="s">
        <v>1248</v>
      </c>
      <c r="C53" s="4" t="n">
        <v>0</v>
      </c>
      <c r="D53" s="4" t="n">
        <v>0</v>
      </c>
    </row>
    <row r="54" spans="1:5">
      <c r="A54" s="3" t="s">
        <v>1261</v>
      </c>
    </row>
    <row r="55" spans="1:5">
      <c r="A55" s="6" t="s">
        <v>1241</v>
      </c>
    </row>
    <row r="56" spans="1:5">
      <c r="A56" s="3" t="s">
        <v>1245</v>
      </c>
      <c r="C56" s="4" t="n">
        <v>73554</v>
      </c>
      <c r="D56" s="4" t="n">
        <v>53083</v>
      </c>
      <c r="E56" s="3" t="s">
        <v>46</v>
      </c>
    </row>
    <row r="57" spans="1:5">
      <c r="A57" s="3" t="s">
        <v>1262</v>
      </c>
    </row>
    <row r="58" spans="1:5">
      <c r="A58" s="6" t="s">
        <v>1241</v>
      </c>
    </row>
    <row r="59" spans="1:5">
      <c r="A59" s="3" t="s">
        <v>1245</v>
      </c>
      <c r="C59" s="5" t="n">
        <v>0</v>
      </c>
      <c r="D59" s="5" t="n">
        <v>0</v>
      </c>
      <c r="E59" s="3" t="s">
        <v>46</v>
      </c>
    </row>
    <row r="60" spans="1:5"/>
    <row r="61" spans="1:5">
      <c r="A61" s="3" t="s">
        <v>46</v>
      </c>
      <c r="B61" s="3" t="s">
        <v>1263</v>
      </c>
    </row>
    <row r="62" spans="1:5">
      <c r="A62" s="3" t="s">
        <v>711</v>
      </c>
      <c r="B62" s="3" t="s">
        <v>1264</v>
      </c>
    </row>
    <row r="63" spans="1:5">
      <c r="A63" s="3" t="s">
        <v>698</v>
      </c>
      <c r="B63" s="3" t="s">
        <v>1265</v>
      </c>
    </row>
  </sheetData>
  <mergeCells count="7">
    <mergeCell ref="A1:B2"/>
    <mergeCell ref="C1:E1"/>
    <mergeCell ref="D2:E2"/>
    <mergeCell ref="A60:D60"/>
    <mergeCell ref="B61:D61"/>
    <mergeCell ref="B62:D62"/>
    <mergeCell ref="B63:D6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66</v>
      </c>
      <c r="B1" s="2" t="s">
        <v>1</v>
      </c>
    </row>
    <row r="2" spans="1:4">
      <c r="B2" s="2" t="s">
        <v>2</v>
      </c>
      <c r="D2" s="2" t="s">
        <v>31</v>
      </c>
    </row>
    <row r="3" spans="1:4">
      <c r="A3" s="6" t="s">
        <v>1267</v>
      </c>
    </row>
    <row r="4" spans="1:4">
      <c r="A4" s="3" t="s">
        <v>1242</v>
      </c>
      <c r="B4" s="5" t="n">
        <v>3084</v>
      </c>
      <c r="D4" s="5" t="n">
        <v>2498</v>
      </c>
    </row>
    <row r="5" spans="1:4">
      <c r="A5" s="3" t="s">
        <v>1268</v>
      </c>
      <c r="B5" s="4" t="n">
        <v>0</v>
      </c>
      <c r="D5" s="4" t="n">
        <v>-314</v>
      </c>
    </row>
    <row r="6" spans="1:4">
      <c r="A6" s="3" t="s">
        <v>1245</v>
      </c>
      <c r="B6" s="4" t="n">
        <v>0</v>
      </c>
      <c r="D6" s="4" t="n">
        <v>0</v>
      </c>
    </row>
    <row r="7" spans="1:4">
      <c r="A7" s="13" t="n">
        <v>-1</v>
      </c>
      <c r="B7" s="4" t="n">
        <v>-4838</v>
      </c>
      <c r="D7" s="4" t="n">
        <v>-377</v>
      </c>
    </row>
    <row r="8" spans="1:4">
      <c r="A8" s="3" t="s">
        <v>1269</v>
      </c>
      <c r="B8" s="4" t="n">
        <v>0</v>
      </c>
      <c r="D8" s="4" t="n">
        <v>0</v>
      </c>
    </row>
    <row r="9" spans="1:4">
      <c r="A9" s="3" t="s">
        <v>816</v>
      </c>
      <c r="B9" s="4" t="n">
        <v>1754</v>
      </c>
      <c r="D9" s="4" t="n">
        <v>1277</v>
      </c>
    </row>
    <row r="10" spans="1:4">
      <c r="A10" s="3" t="s">
        <v>1250</v>
      </c>
      <c r="B10" s="4" t="n">
        <v>0</v>
      </c>
      <c r="D10" s="4" t="n">
        <v>3084</v>
      </c>
    </row>
    <row r="11" spans="1:4">
      <c r="A11" s="6" t="s">
        <v>1128</v>
      </c>
    </row>
    <row r="12" spans="1:4">
      <c r="A12" s="3" t="s">
        <v>1270</v>
      </c>
      <c r="B12" s="4" t="n">
        <v>0</v>
      </c>
      <c r="D12" s="4" t="n">
        <v>-314</v>
      </c>
    </row>
    <row r="13" spans="1:4">
      <c r="A13" s="3" t="s">
        <v>1252</v>
      </c>
    </row>
    <row r="14" spans="1:4">
      <c r="A14" s="6" t="s">
        <v>1267</v>
      </c>
    </row>
    <row r="15" spans="1:4">
      <c r="A15" s="3" t="s">
        <v>1242</v>
      </c>
      <c r="B15" s="4" t="n">
        <v>912034</v>
      </c>
      <c r="D15" s="4" t="n">
        <v>683827</v>
      </c>
    </row>
    <row r="16" spans="1:4">
      <c r="A16" s="3" t="s">
        <v>1268</v>
      </c>
      <c r="B16" s="4" t="n">
        <v>-1377</v>
      </c>
      <c r="D16" s="4" t="n">
        <v>25823</v>
      </c>
    </row>
    <row r="17" spans="1:4">
      <c r="A17" s="3" t="s">
        <v>1245</v>
      </c>
      <c r="B17" s="4" t="n">
        <v>0</v>
      </c>
      <c r="D17" s="4" t="n">
        <v>225000</v>
      </c>
    </row>
    <row r="18" spans="1:4">
      <c r="A18" s="13" t="n">
        <v>-1</v>
      </c>
      <c r="B18" s="4" t="n">
        <v>-155194</v>
      </c>
      <c r="C18" s="3" t="s">
        <v>46</v>
      </c>
      <c r="D18" s="4" t="n">
        <v>0</v>
      </c>
    </row>
    <row r="19" spans="1:4">
      <c r="A19" s="3" t="s">
        <v>1269</v>
      </c>
      <c r="B19" s="4" t="n">
        <v>49011</v>
      </c>
      <c r="D19" s="4" t="n">
        <v>22616</v>
      </c>
    </row>
    <row r="20" spans="1:4">
      <c r="A20" s="3" t="s">
        <v>816</v>
      </c>
      <c r="B20" s="4" t="n">
        <v>0</v>
      </c>
      <c r="D20" s="4" t="n">
        <v>0</v>
      </c>
    </row>
    <row r="21" spans="1:4">
      <c r="A21" s="3" t="s">
        <v>1250</v>
      </c>
      <c r="B21" s="4" t="n">
        <v>0</v>
      </c>
      <c r="D21" s="4" t="n">
        <v>912034</v>
      </c>
    </row>
    <row r="22" spans="1:4">
      <c r="A22" s="6" t="s">
        <v>1128</v>
      </c>
    </row>
    <row r="23" spans="1:4">
      <c r="A23" s="3" t="s">
        <v>1270</v>
      </c>
      <c r="B23" s="4" t="n">
        <v>0</v>
      </c>
      <c r="D23" s="4" t="n">
        <v>53880</v>
      </c>
    </row>
    <row r="24" spans="1:4">
      <c r="A24" s="3" t="s">
        <v>1271</v>
      </c>
    </row>
    <row r="25" spans="1:4">
      <c r="A25" s="6" t="s">
        <v>1267</v>
      </c>
    </row>
    <row r="26" spans="1:4">
      <c r="A26" s="3" t="s">
        <v>1257</v>
      </c>
      <c r="B26" s="4" t="n">
        <v>-706452</v>
      </c>
      <c r="D26" s="4" t="n">
        <v>0</v>
      </c>
    </row>
    <row r="27" spans="1:4">
      <c r="A27" s="3" t="s">
        <v>1256</v>
      </c>
    </row>
    <row r="28" spans="1:4">
      <c r="A28" s="6" t="s">
        <v>1267</v>
      </c>
    </row>
    <row r="29" spans="1:4">
      <c r="A29" s="3" t="s">
        <v>1257</v>
      </c>
      <c r="B29" s="5" t="n">
        <v>0</v>
      </c>
      <c r="D29" s="5" t="n">
        <v>0</v>
      </c>
    </row>
    <row r="30" spans="1:4"/>
    <row r="31" spans="1:4">
      <c r="A31" s="3" t="s">
        <v>46</v>
      </c>
      <c r="B31" s="3" t="s">
        <v>1272</v>
      </c>
    </row>
  </sheetData>
  <mergeCells count="5">
    <mergeCell ref="A1:A2"/>
    <mergeCell ref="B1:D1"/>
    <mergeCell ref="B2:C2"/>
    <mergeCell ref="A30:D30"/>
    <mergeCell ref="B31:D3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31</v>
      </c>
    </row>
    <row r="3" spans="1:3">
      <c r="A3" s="6" t="s">
        <v>1274</v>
      </c>
    </row>
    <row r="4" spans="1:3">
      <c r="A4" s="3" t="s">
        <v>961</v>
      </c>
      <c r="B4" s="5" t="n">
        <v>5013</v>
      </c>
      <c r="C4" s="5" t="n">
        <v>35281</v>
      </c>
    </row>
    <row r="5" spans="1:3">
      <c r="A5" s="3" t="s">
        <v>684</v>
      </c>
      <c r="B5" s="4" t="n">
        <v>258173</v>
      </c>
      <c r="C5" s="4" t="n">
        <v>373089</v>
      </c>
    </row>
    <row r="6" spans="1:3">
      <c r="A6" s="3" t="s">
        <v>1130</v>
      </c>
    </row>
    <row r="7" spans="1:3">
      <c r="A7" s="6" t="s">
        <v>1274</v>
      </c>
    </row>
    <row r="8" spans="1:3">
      <c r="A8" s="3" t="s">
        <v>157</v>
      </c>
      <c r="B8" s="5" t="n">
        <v>42474</v>
      </c>
      <c r="C8" s="5" t="n">
        <v>79795</v>
      </c>
    </row>
    <row r="9" spans="1:3">
      <c r="A9" s="3" t="s">
        <v>1275</v>
      </c>
    </row>
    <row r="10" spans="1:3">
      <c r="A10" s="6" t="s">
        <v>1276</v>
      </c>
    </row>
    <row r="11" spans="1:3">
      <c r="A11" s="3" t="s">
        <v>1277</v>
      </c>
      <c r="B11" s="3" t="s">
        <v>1278</v>
      </c>
      <c r="C11" s="3" t="s">
        <v>1279</v>
      </c>
    </row>
    <row r="12" spans="1:3">
      <c r="A12" s="3" t="s">
        <v>1280</v>
      </c>
    </row>
    <row r="13" spans="1:3">
      <c r="A13" s="6" t="s">
        <v>1276</v>
      </c>
    </row>
    <row r="14" spans="1:3">
      <c r="A14" s="3" t="s">
        <v>1277</v>
      </c>
      <c r="B14" s="3" t="s">
        <v>1281</v>
      </c>
      <c r="C14" s="3" t="s">
        <v>1281</v>
      </c>
    </row>
    <row r="15" spans="1:3">
      <c r="A15" s="3" t="s">
        <v>1133</v>
      </c>
    </row>
    <row r="16" spans="1:3">
      <c r="A16" s="6" t="s">
        <v>1274</v>
      </c>
    </row>
    <row r="17" spans="1:3">
      <c r="A17" s="3" t="s">
        <v>157</v>
      </c>
      <c r="B17" s="5" t="n">
        <v>162666</v>
      </c>
      <c r="C17" s="5" t="n">
        <v>797062</v>
      </c>
    </row>
    <row r="18" spans="1:3">
      <c r="A18" s="3" t="s">
        <v>1178</v>
      </c>
    </row>
    <row r="19" spans="1:3">
      <c r="A19" s="6" t="s">
        <v>1274</v>
      </c>
    </row>
    <row r="20" spans="1:3">
      <c r="A20" s="3" t="s">
        <v>961</v>
      </c>
      <c r="B20" s="4" t="n">
        <v>4808</v>
      </c>
      <c r="C20" s="4" t="n">
        <v>4872</v>
      </c>
    </row>
    <row r="21" spans="1:3">
      <c r="A21" s="3" t="s">
        <v>684</v>
      </c>
      <c r="B21" s="4" t="n">
        <v>154402</v>
      </c>
      <c r="C21" s="4" t="n">
        <v>205298</v>
      </c>
    </row>
    <row r="22" spans="1:3">
      <c r="A22" s="3" t="s">
        <v>157</v>
      </c>
      <c r="C22" s="4" t="n">
        <v>211192</v>
      </c>
    </row>
    <row r="23" spans="1:3">
      <c r="A23" s="3" t="s">
        <v>1181</v>
      </c>
    </row>
    <row r="24" spans="1:3">
      <c r="A24" s="6" t="s">
        <v>1274</v>
      </c>
    </row>
    <row r="25" spans="1:3">
      <c r="A25" s="3" t="s">
        <v>961</v>
      </c>
      <c r="C25" s="4" t="n">
        <v>4872</v>
      </c>
    </row>
    <row r="26" spans="1:3">
      <c r="A26" s="3" t="s">
        <v>1282</v>
      </c>
    </row>
    <row r="27" spans="1:3">
      <c r="A27" s="6" t="s">
        <v>1274</v>
      </c>
    </row>
    <row r="28" spans="1:3">
      <c r="A28" s="3" t="s">
        <v>961</v>
      </c>
      <c r="B28" s="4" t="n">
        <v>4808</v>
      </c>
      <c r="C28" s="4" t="n">
        <v>4872</v>
      </c>
    </row>
    <row r="29" spans="1:3">
      <c r="A29" s="3" t="s">
        <v>1192</v>
      </c>
    </row>
    <row r="30" spans="1:3">
      <c r="A30" s="6" t="s">
        <v>1274</v>
      </c>
    </row>
    <row r="31" spans="1:3">
      <c r="A31" s="3" t="s">
        <v>684</v>
      </c>
      <c r="C31" s="4" t="n">
        <v>74923</v>
      </c>
    </row>
    <row r="32" spans="1:3">
      <c r="A32" s="3" t="s">
        <v>1283</v>
      </c>
    </row>
    <row r="33" spans="1:3">
      <c r="A33" s="6" t="s">
        <v>1274</v>
      </c>
    </row>
    <row r="34" spans="1:3">
      <c r="A34" s="3" t="s">
        <v>684</v>
      </c>
      <c r="B34" s="5" t="n">
        <v>37666</v>
      </c>
      <c r="C34" s="5" t="n">
        <v>7492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284</v>
      </c>
      <c r="C1" s="2" t="s">
        <v>1</v>
      </c>
    </row>
    <row r="2" spans="1:4">
      <c r="C2" s="2" t="s">
        <v>2</v>
      </c>
      <c r="D2" s="2" t="s">
        <v>31</v>
      </c>
    </row>
    <row r="3" spans="1:4">
      <c r="A3" s="3" t="s">
        <v>634</v>
      </c>
    </row>
    <row r="4" spans="1:4">
      <c r="A4" s="6" t="s">
        <v>1274</v>
      </c>
    </row>
    <row r="5" spans="1:4">
      <c r="A5" s="3" t="s">
        <v>1285</v>
      </c>
      <c r="C5" s="3" t="s">
        <v>1286</v>
      </c>
      <c r="D5" s="3" t="s">
        <v>1286</v>
      </c>
    </row>
    <row r="6" spans="1:4">
      <c r="A6" s="3" t="s">
        <v>1287</v>
      </c>
      <c r="C6" s="3" t="s">
        <v>1288</v>
      </c>
      <c r="D6" s="3" t="s">
        <v>1288</v>
      </c>
    </row>
    <row r="7" spans="1:4">
      <c r="A7" s="3" t="s">
        <v>1289</v>
      </c>
      <c r="C7" s="5" t="n">
        <v>1775</v>
      </c>
      <c r="D7" s="5" t="n">
        <v>1800</v>
      </c>
    </row>
    <row r="8" spans="1:4">
      <c r="A8" s="3" t="s">
        <v>1290</v>
      </c>
      <c r="C8" s="3" t="s">
        <v>1291</v>
      </c>
      <c r="D8" s="3" t="s">
        <v>1292</v>
      </c>
    </row>
    <row r="9" spans="1:4">
      <c r="A9" s="3" t="s">
        <v>1293</v>
      </c>
      <c r="C9" s="3" t="s">
        <v>1294</v>
      </c>
      <c r="D9" s="3" t="s">
        <v>1295</v>
      </c>
    </row>
    <row r="10" spans="1:4">
      <c r="A10" s="3" t="s">
        <v>1296</v>
      </c>
      <c r="C10" s="3" t="s">
        <v>1297</v>
      </c>
      <c r="D10" s="3" t="s">
        <v>1297</v>
      </c>
    </row>
    <row r="11" spans="1:4">
      <c r="A11" s="3" t="s">
        <v>1298</v>
      </c>
      <c r="C11" s="3" t="s">
        <v>1299</v>
      </c>
      <c r="D11" s="3" t="s">
        <v>1299</v>
      </c>
    </row>
    <row r="12" spans="1:4">
      <c r="A12" s="3" t="s">
        <v>630</v>
      </c>
    </row>
    <row r="13" spans="1:4">
      <c r="A13" s="6" t="s">
        <v>1274</v>
      </c>
    </row>
    <row r="14" spans="1:4">
      <c r="A14" s="3" t="s">
        <v>1285</v>
      </c>
      <c r="C14" s="3" t="s">
        <v>1300</v>
      </c>
      <c r="D14" s="3" t="s">
        <v>1300</v>
      </c>
    </row>
    <row r="15" spans="1:4">
      <c r="A15" s="3" t="s">
        <v>1287</v>
      </c>
      <c r="C15" s="3" t="s">
        <v>1301</v>
      </c>
      <c r="D15" s="3" t="s">
        <v>1301</v>
      </c>
    </row>
    <row r="16" spans="1:4">
      <c r="A16" s="3" t="s">
        <v>1289</v>
      </c>
      <c r="C16" s="5" t="n">
        <v>40</v>
      </c>
      <c r="D16" s="5" t="n">
        <v>32</v>
      </c>
    </row>
    <row r="17" spans="1:4">
      <c r="A17" s="3" t="s">
        <v>1290</v>
      </c>
      <c r="C17" s="3" t="s">
        <v>1302</v>
      </c>
      <c r="D17" s="3" t="s">
        <v>1303</v>
      </c>
    </row>
    <row r="18" spans="1:4">
      <c r="A18" s="3" t="s">
        <v>1293</v>
      </c>
      <c r="C18" s="3" t="s">
        <v>1304</v>
      </c>
      <c r="D18" s="3" t="s">
        <v>860</v>
      </c>
    </row>
    <row r="19" spans="1:4">
      <c r="A19" s="3" t="s">
        <v>1296</v>
      </c>
      <c r="C19" s="3" t="s">
        <v>633</v>
      </c>
      <c r="D19" s="3" t="s">
        <v>633</v>
      </c>
    </row>
    <row r="20" spans="1:4">
      <c r="A20" s="3" t="s">
        <v>1298</v>
      </c>
      <c r="C20" s="3" t="s">
        <v>1305</v>
      </c>
      <c r="D20" s="3" t="s">
        <v>1305</v>
      </c>
    </row>
    <row r="21" spans="1:4">
      <c r="A21" s="3" t="s">
        <v>1306</v>
      </c>
    </row>
    <row r="22" spans="1:4">
      <c r="A22" s="6" t="s">
        <v>1274</v>
      </c>
    </row>
    <row r="23" spans="1:4">
      <c r="A23" s="3" t="s">
        <v>1285</v>
      </c>
      <c r="B23" s="3" t="s">
        <v>46</v>
      </c>
      <c r="C23" s="3" t="s">
        <v>1307</v>
      </c>
      <c r="D23" s="3" t="s">
        <v>1308</v>
      </c>
    </row>
    <row r="24" spans="1:4">
      <c r="A24" s="3" t="s">
        <v>1287</v>
      </c>
      <c r="B24" s="3" t="s">
        <v>46</v>
      </c>
      <c r="C24" s="3" t="s">
        <v>1309</v>
      </c>
      <c r="D24" s="3" t="s">
        <v>1310</v>
      </c>
    </row>
    <row r="25" spans="1:4">
      <c r="A25" s="3" t="s">
        <v>1289</v>
      </c>
      <c r="B25" s="3" t="s">
        <v>46</v>
      </c>
      <c r="C25" s="5" t="n">
        <v>306</v>
      </c>
      <c r="D25" s="5" t="n">
        <v>234</v>
      </c>
    </row>
    <row r="26" spans="1:4">
      <c r="A26" s="3" t="s">
        <v>1290</v>
      </c>
      <c r="B26" s="3" t="s">
        <v>46</v>
      </c>
      <c r="C26" s="3" t="s">
        <v>877</v>
      </c>
      <c r="D26" s="3" t="s">
        <v>862</v>
      </c>
    </row>
    <row r="27" spans="1:4">
      <c r="A27" s="3" t="s">
        <v>1293</v>
      </c>
      <c r="B27" s="3" t="s">
        <v>46</v>
      </c>
      <c r="C27" s="3" t="s">
        <v>1311</v>
      </c>
      <c r="D27" s="3" t="s">
        <v>1312</v>
      </c>
    </row>
    <row r="28" spans="1:4">
      <c r="A28" s="3" t="s">
        <v>1296</v>
      </c>
      <c r="B28" s="3" t="s">
        <v>46</v>
      </c>
      <c r="C28" s="3" t="s">
        <v>1313</v>
      </c>
      <c r="D28" s="3" t="s">
        <v>1313</v>
      </c>
    </row>
    <row r="29" spans="1:4">
      <c r="A29" s="3" t="s">
        <v>1298</v>
      </c>
      <c r="B29" s="3" t="s">
        <v>46</v>
      </c>
      <c r="C29" s="3" t="s">
        <v>1314</v>
      </c>
      <c r="D29" s="3" t="s">
        <v>1315</v>
      </c>
    </row>
    <row r="30" spans="1:4"/>
    <row r="31" spans="1:4">
      <c r="A31" s="3" t="s">
        <v>46</v>
      </c>
      <c r="B31" s="3" t="s">
        <v>1316</v>
      </c>
    </row>
  </sheetData>
  <mergeCells count="4">
    <mergeCell ref="A1:B2"/>
    <mergeCell ref="C1:D1"/>
    <mergeCell ref="A30:C30"/>
    <mergeCell ref="B31:C3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317</v>
      </c>
      <c r="C1" s="2" t="s">
        <v>1</v>
      </c>
    </row>
    <row r="2" spans="1:5">
      <c r="C2" s="2" t="s">
        <v>2</v>
      </c>
      <c r="E2" s="2" t="s">
        <v>31</v>
      </c>
    </row>
    <row r="3" spans="1:5">
      <c r="A3" s="6" t="s">
        <v>1318</v>
      </c>
    </row>
    <row r="4" spans="1:5">
      <c r="A4" s="3" t="s">
        <v>60</v>
      </c>
      <c r="B4" s="3" t="s">
        <v>46</v>
      </c>
      <c r="C4" s="5" t="n">
        <v>0</v>
      </c>
      <c r="E4" s="5" t="n">
        <v>3084</v>
      </c>
    </row>
    <row r="5" spans="1:5">
      <c r="A5" s="3" t="s">
        <v>1319</v>
      </c>
    </row>
    <row r="6" spans="1:5">
      <c r="A6" s="6" t="s">
        <v>1318</v>
      </c>
    </row>
    <row r="7" spans="1:5">
      <c r="A7" s="3" t="s">
        <v>1136</v>
      </c>
      <c r="B7" s="3" t="s">
        <v>46</v>
      </c>
      <c r="C7" s="4" t="n">
        <v>0</v>
      </c>
      <c r="E7" s="4" t="n">
        <v>1232</v>
      </c>
    </row>
    <row r="8" spans="1:5">
      <c r="A8" s="3" t="s">
        <v>1320</v>
      </c>
    </row>
    <row r="9" spans="1:5">
      <c r="A9" s="6" t="s">
        <v>1318</v>
      </c>
    </row>
    <row r="10" spans="1:5">
      <c r="A10" s="3" t="s">
        <v>1143</v>
      </c>
      <c r="B10" s="3" t="s">
        <v>46</v>
      </c>
      <c r="C10" s="4" t="n">
        <v>0</v>
      </c>
      <c r="D10" s="3" t="s">
        <v>711</v>
      </c>
      <c r="E10" s="4" t="n">
        <v>1800</v>
      </c>
    </row>
    <row r="11" spans="1:5">
      <c r="A11" s="3" t="s">
        <v>1321</v>
      </c>
    </row>
    <row r="12" spans="1:5">
      <c r="A12" s="6" t="s">
        <v>1318</v>
      </c>
    </row>
    <row r="13" spans="1:5">
      <c r="A13" s="3" t="s">
        <v>1143</v>
      </c>
      <c r="B13" s="3" t="s">
        <v>46</v>
      </c>
      <c r="C13" s="4" t="n">
        <v>0</v>
      </c>
      <c r="E13" s="4" t="n">
        <v>52</v>
      </c>
    </row>
    <row r="14" spans="1:5">
      <c r="A14" s="3" t="s">
        <v>1322</v>
      </c>
    </row>
    <row r="15" spans="1:5">
      <c r="A15" s="6" t="s">
        <v>1276</v>
      </c>
    </row>
    <row r="16" spans="1:5">
      <c r="A16" s="3" t="s">
        <v>1323</v>
      </c>
      <c r="B16" s="3" t="s">
        <v>698</v>
      </c>
      <c r="C16" s="4" t="n">
        <v>1300</v>
      </c>
      <c r="E16" s="5" t="n">
        <v>951</v>
      </c>
    </row>
    <row r="17" spans="1:5">
      <c r="A17" s="3" t="s">
        <v>1324</v>
      </c>
      <c r="B17" s="3" t="s">
        <v>698</v>
      </c>
      <c r="E17" s="3" t="s">
        <v>1325</v>
      </c>
    </row>
    <row r="18" spans="1:5">
      <c r="A18" s="3" t="s">
        <v>1326</v>
      </c>
    </row>
    <row r="19" spans="1:5">
      <c r="A19" s="6" t="s">
        <v>1276</v>
      </c>
    </row>
    <row r="20" spans="1:5">
      <c r="A20" s="3" t="s">
        <v>1327</v>
      </c>
      <c r="C20" s="4" t="n">
        <v>1059</v>
      </c>
      <c r="E20" s="5" t="n">
        <v>1059</v>
      </c>
    </row>
    <row r="21" spans="1:5">
      <c r="A21" s="3" t="s">
        <v>1328</v>
      </c>
    </row>
    <row r="22" spans="1:5">
      <c r="A22" s="6" t="s">
        <v>1276</v>
      </c>
    </row>
    <row r="23" spans="1:5">
      <c r="A23" s="3" t="s">
        <v>1323</v>
      </c>
      <c r="B23" s="3" t="s">
        <v>698</v>
      </c>
      <c r="C23" s="4" t="n">
        <v>6400</v>
      </c>
      <c r="E23" s="5" t="n">
        <v>6005</v>
      </c>
    </row>
    <row r="24" spans="1:5">
      <c r="A24" s="3" t="s">
        <v>1324</v>
      </c>
      <c r="B24" s="3" t="s">
        <v>698</v>
      </c>
      <c r="E24" s="3" t="s">
        <v>1329</v>
      </c>
    </row>
    <row r="25" spans="1:5">
      <c r="A25" s="3" t="s">
        <v>1330</v>
      </c>
    </row>
    <row r="26" spans="1:5">
      <c r="A26" s="6" t="s">
        <v>1276</v>
      </c>
    </row>
    <row r="27" spans="1:5">
      <c r="A27" s="3" t="s">
        <v>1327</v>
      </c>
      <c r="C27" s="5" t="n">
        <v>1316</v>
      </c>
      <c r="E27" s="5" t="n">
        <v>1316</v>
      </c>
    </row>
    <row r="28" spans="1:5">
      <c r="A28" s="3" t="s">
        <v>1331</v>
      </c>
    </row>
    <row r="29" spans="1:5">
      <c r="A29" s="6" t="s">
        <v>1276</v>
      </c>
    </row>
    <row r="30" spans="1:5">
      <c r="A30" s="3" t="s">
        <v>1285</v>
      </c>
      <c r="C30" s="3" t="s">
        <v>1332</v>
      </c>
      <c r="E30" s="3" t="s">
        <v>1332</v>
      </c>
    </row>
    <row r="31" spans="1:5">
      <c r="A31" s="3" t="s">
        <v>1333</v>
      </c>
    </row>
    <row r="32" spans="1:5">
      <c r="A32" s="6" t="s">
        <v>1276</v>
      </c>
    </row>
    <row r="33" spans="1:5">
      <c r="A33" s="3" t="s">
        <v>1334</v>
      </c>
      <c r="B33" s="3" t="s">
        <v>698</v>
      </c>
      <c r="E33" s="3" t="s">
        <v>1335</v>
      </c>
    </row>
    <row r="34" spans="1:5"/>
    <row r="35" spans="1:5">
      <c r="A35" s="3" t="s">
        <v>46</v>
      </c>
      <c r="B35" s="3" t="s">
        <v>1239</v>
      </c>
    </row>
    <row r="36" spans="1:5">
      <c r="A36" s="3" t="s">
        <v>711</v>
      </c>
      <c r="B36" s="3" t="s">
        <v>1336</v>
      </c>
    </row>
    <row r="37" spans="1:5">
      <c r="A37" s="3" t="s">
        <v>698</v>
      </c>
      <c r="B37" s="3" t="s">
        <v>1337</v>
      </c>
    </row>
  </sheetData>
  <mergeCells count="7">
    <mergeCell ref="A1:B2"/>
    <mergeCell ref="C1:E1"/>
    <mergeCell ref="C2:D2"/>
    <mergeCell ref="A34:D34"/>
    <mergeCell ref="B35:D35"/>
    <mergeCell ref="B36:D36"/>
    <mergeCell ref="B37:D3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8</v>
      </c>
      <c r="C1" s="2" t="s">
        <v>2</v>
      </c>
      <c r="D1" s="2" t="s">
        <v>31</v>
      </c>
    </row>
    <row r="2" spans="1:4">
      <c r="A2" s="3" t="s">
        <v>1339</v>
      </c>
    </row>
    <row r="3" spans="1:4">
      <c r="A3" s="6" t="s">
        <v>1124</v>
      </c>
    </row>
    <row r="4" spans="1:4">
      <c r="A4" s="3" t="s">
        <v>828</v>
      </c>
      <c r="C4" s="5" t="n">
        <v>12225</v>
      </c>
      <c r="D4" s="5" t="n">
        <v>24870</v>
      </c>
    </row>
    <row r="5" spans="1:4">
      <c r="A5" s="3" t="s">
        <v>50</v>
      </c>
      <c r="C5" s="4" t="n">
        <v>12225</v>
      </c>
      <c r="D5" s="4" t="n">
        <v>24870</v>
      </c>
    </row>
    <row r="6" spans="1:4">
      <c r="A6" s="3" t="s">
        <v>1340</v>
      </c>
    </row>
    <row r="7" spans="1:4">
      <c r="A7" s="6" t="s">
        <v>1124</v>
      </c>
    </row>
    <row r="8" spans="1:4">
      <c r="A8" s="3" t="s">
        <v>828</v>
      </c>
      <c r="C8" s="4" t="n">
        <v>12225</v>
      </c>
      <c r="D8" s="4" t="n">
        <v>24870</v>
      </c>
    </row>
    <row r="9" spans="1:4">
      <c r="A9" s="3" t="s">
        <v>50</v>
      </c>
      <c r="C9" s="4" t="n">
        <v>12225</v>
      </c>
      <c r="D9" s="4" t="n">
        <v>24870</v>
      </c>
    </row>
    <row r="10" spans="1:4">
      <c r="A10" s="3" t="s">
        <v>1341</v>
      </c>
    </row>
    <row r="11" spans="1:4">
      <c r="A11" s="6" t="s">
        <v>1124</v>
      </c>
    </row>
    <row r="12" spans="1:4">
      <c r="A12" s="3" t="s">
        <v>50</v>
      </c>
      <c r="C12" s="4" t="n">
        <v>42474</v>
      </c>
      <c r="D12" s="4" t="n">
        <v>79795</v>
      </c>
    </row>
    <row r="13" spans="1:4">
      <c r="A13" s="6" t="s">
        <v>1128</v>
      </c>
    </row>
    <row r="14" spans="1:4">
      <c r="A14" s="3" t="s">
        <v>52</v>
      </c>
      <c r="C14" s="4" t="n">
        <v>355913</v>
      </c>
      <c r="D14" s="4" t="n">
        <v>559024</v>
      </c>
    </row>
    <row r="15" spans="1:4">
      <c r="A15" s="3" t="s">
        <v>60</v>
      </c>
      <c r="B15" s="3" t="s">
        <v>46</v>
      </c>
      <c r="C15" s="4" t="n">
        <v>0</v>
      </c>
      <c r="D15" s="4" t="n">
        <v>3084</v>
      </c>
    </row>
    <row r="16" spans="1:4">
      <c r="A16" s="3" t="s">
        <v>1342</v>
      </c>
    </row>
    <row r="17" spans="1:4">
      <c r="A17" s="6" t="s">
        <v>1128</v>
      </c>
    </row>
    <row r="18" spans="1:4">
      <c r="A18" s="3" t="s">
        <v>52</v>
      </c>
      <c r="C18" s="4" t="n">
        <v>356537</v>
      </c>
      <c r="D18" s="4" t="n">
        <v>559024</v>
      </c>
    </row>
    <row r="19" spans="1:4">
      <c r="A19" s="3" t="s">
        <v>60</v>
      </c>
      <c r="C19" s="4" t="n">
        <v>356537</v>
      </c>
      <c r="D19" s="4" t="n">
        <v>559024</v>
      </c>
    </row>
    <row r="20" spans="1:4">
      <c r="A20" s="3" t="s">
        <v>1343</v>
      </c>
    </row>
    <row r="21" spans="1:4">
      <c r="A21" s="6" t="s">
        <v>1128</v>
      </c>
    </row>
    <row r="22" spans="1:4">
      <c r="A22" s="3" t="s">
        <v>60</v>
      </c>
      <c r="C22" s="5" t="n">
        <v>355913</v>
      </c>
      <c r="D22" s="5" t="n">
        <v>559024</v>
      </c>
    </row>
    <row r="23" spans="1:4"/>
    <row r="24" spans="1:4">
      <c r="A24" s="3" t="s">
        <v>46</v>
      </c>
      <c r="B24" s="3" t="s">
        <v>1239</v>
      </c>
    </row>
  </sheetData>
  <mergeCells count="3">
    <mergeCell ref="A1:B1"/>
    <mergeCell ref="A23:C23"/>
    <mergeCell ref="B24:C2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1</v>
      </c>
      <c r="D2" s="2" t="s">
        <v>80</v>
      </c>
    </row>
    <row r="3" spans="1:4">
      <c r="A3" s="6" t="s">
        <v>871</v>
      </c>
    </row>
    <row r="4" spans="1:4">
      <c r="A4" s="3" t="s">
        <v>1345</v>
      </c>
      <c r="B4" s="3" t="s">
        <v>1346</v>
      </c>
    </row>
    <row r="5" spans="1:4">
      <c r="A5" s="3" t="s">
        <v>1347</v>
      </c>
      <c r="B5" s="3" t="s">
        <v>1348</v>
      </c>
    </row>
    <row r="6" spans="1:4">
      <c r="A6" s="6" t="s">
        <v>1349</v>
      </c>
    </row>
    <row r="7" spans="1:4">
      <c r="A7" s="3" t="s">
        <v>1350</v>
      </c>
      <c r="B7" s="5" t="n">
        <v>103391</v>
      </c>
      <c r="C7" s="5" t="n">
        <v>80663</v>
      </c>
    </row>
    <row r="8" spans="1:4">
      <c r="A8" s="3" t="s">
        <v>1351</v>
      </c>
      <c r="B8" s="4" t="n">
        <v>-17417</v>
      </c>
      <c r="C8" s="4" t="n">
        <v>-19037</v>
      </c>
    </row>
    <row r="9" spans="1:4">
      <c r="A9" s="3" t="s">
        <v>1352</v>
      </c>
      <c r="B9" s="4" t="n">
        <v>-91</v>
      </c>
      <c r="C9" s="4" t="n">
        <v>-116</v>
      </c>
    </row>
    <row r="10" spans="1:4">
      <c r="A10" s="3" t="s">
        <v>1353</v>
      </c>
      <c r="B10" s="4" t="n">
        <v>85883</v>
      </c>
      <c r="C10" s="4" t="n">
        <v>61510</v>
      </c>
    </row>
    <row r="11" spans="1:4">
      <c r="A11" s="3" t="s">
        <v>1354</v>
      </c>
      <c r="B11" s="4" t="n">
        <v>22563</v>
      </c>
      <c r="C11" s="4" t="n">
        <v>19006</v>
      </c>
    </row>
    <row r="12" spans="1:4">
      <c r="A12" s="6" t="s">
        <v>1355</v>
      </c>
    </row>
    <row r="13" spans="1:4">
      <c r="A13" s="3" t="s">
        <v>1356</v>
      </c>
      <c r="B13" s="4" t="n">
        <v>103306</v>
      </c>
      <c r="C13" s="4" t="n">
        <v>84178</v>
      </c>
    </row>
    <row r="14" spans="1:4">
      <c r="A14" s="3" t="s">
        <v>1357</v>
      </c>
      <c r="B14" s="4" t="n">
        <v>3347</v>
      </c>
      <c r="C14" s="4" t="n">
        <v>-1599</v>
      </c>
    </row>
    <row r="15" spans="1:4">
      <c r="A15" s="3" t="s">
        <v>1358</v>
      </c>
      <c r="B15" s="4" t="n">
        <v>106653</v>
      </c>
      <c r="C15" s="4" t="n">
        <v>82579</v>
      </c>
      <c r="D15" s="5" t="n">
        <v>55427</v>
      </c>
    </row>
    <row r="16" spans="1:4">
      <c r="A16" s="6" t="s">
        <v>1359</v>
      </c>
    </row>
    <row r="17" spans="1:4">
      <c r="A17" s="3" t="s">
        <v>1360</v>
      </c>
      <c r="B17" s="4" t="n">
        <v>84493</v>
      </c>
      <c r="C17" s="4" t="n">
        <v>62989</v>
      </c>
    </row>
    <row r="18" spans="1:4">
      <c r="A18" s="3" t="s">
        <v>1361</v>
      </c>
      <c r="B18" s="4" t="n">
        <v>22254</v>
      </c>
      <c r="C18" s="4" t="n">
        <v>16033</v>
      </c>
    </row>
    <row r="19" spans="1:4">
      <c r="A19" s="3" t="s">
        <v>1362</v>
      </c>
      <c r="B19" s="4" t="n">
        <v>106747</v>
      </c>
      <c r="C19" s="4" t="n">
        <v>79022</v>
      </c>
    </row>
    <row r="20" spans="1:4">
      <c r="A20" s="3" t="s">
        <v>1354</v>
      </c>
      <c r="B20" s="4" t="n">
        <v>22502</v>
      </c>
      <c r="C20" s="4" t="n">
        <v>22563</v>
      </c>
      <c r="D20" s="4" t="n">
        <v>19006</v>
      </c>
    </row>
    <row r="21" spans="1:4">
      <c r="A21" s="3" t="s">
        <v>1363</v>
      </c>
      <c r="B21" s="4" t="n">
        <v>-73969</v>
      </c>
    </row>
    <row r="22" spans="1:4">
      <c r="A22" s="3" t="s">
        <v>1353</v>
      </c>
      <c r="B22" s="4" t="n">
        <v>96471</v>
      </c>
      <c r="C22" s="4" t="n">
        <v>85883</v>
      </c>
      <c r="D22" s="4" t="n">
        <v>61510</v>
      </c>
    </row>
    <row r="23" spans="1:4">
      <c r="A23" s="3" t="s">
        <v>1351</v>
      </c>
      <c r="B23" s="4" t="n">
        <v>-15474</v>
      </c>
      <c r="C23" s="4" t="n">
        <v>-17417</v>
      </c>
      <c r="D23" s="4" t="n">
        <v>-19037</v>
      </c>
    </row>
    <row r="24" spans="1:4">
      <c r="A24" s="3" t="s">
        <v>1352</v>
      </c>
      <c r="B24" s="4" t="n">
        <v>-58</v>
      </c>
      <c r="C24" s="4" t="n">
        <v>-91</v>
      </c>
      <c r="D24" s="4" t="n">
        <v>-116</v>
      </c>
    </row>
    <row r="25" spans="1:4">
      <c r="A25" s="3" t="s">
        <v>1364</v>
      </c>
      <c r="B25" s="4" t="n">
        <v>112003</v>
      </c>
      <c r="C25" s="4" t="n">
        <v>103391</v>
      </c>
      <c r="D25" s="4" t="n">
        <v>80663</v>
      </c>
    </row>
    <row r="26" spans="1:4">
      <c r="A26" s="3" t="s">
        <v>1365</v>
      </c>
    </row>
    <row r="27" spans="1:4">
      <c r="A27" s="6" t="s">
        <v>1349</v>
      </c>
    </row>
    <row r="28" spans="1:4">
      <c r="A28" s="3" t="s">
        <v>1363</v>
      </c>
      <c r="B28" s="4" t="n">
        <v>-63112</v>
      </c>
      <c r="C28" s="4" t="n">
        <v>-42341</v>
      </c>
    </row>
    <row r="29" spans="1:4">
      <c r="A29" s="3" t="s">
        <v>1354</v>
      </c>
      <c r="B29" s="4" t="n">
        <v>22563</v>
      </c>
    </row>
    <row r="30" spans="1:4">
      <c r="A30" s="6" t="s">
        <v>1359</v>
      </c>
    </row>
    <row r="31" spans="1:4">
      <c r="A31" s="3" t="s">
        <v>1354</v>
      </c>
      <c r="B31" s="4" t="n">
        <v>22469</v>
      </c>
      <c r="C31" s="4" t="n">
        <v>22563</v>
      </c>
    </row>
    <row r="32" spans="1:4">
      <c r="A32" s="3" t="s">
        <v>1363</v>
      </c>
      <c r="B32" s="4" t="n">
        <v>-73778</v>
      </c>
      <c r="C32" s="4" t="n">
        <v>-63112</v>
      </c>
      <c r="D32" s="4" t="n">
        <v>-42341</v>
      </c>
    </row>
    <row r="33" spans="1:4">
      <c r="A33" s="3" t="s">
        <v>1366</v>
      </c>
    </row>
    <row r="34" spans="1:4">
      <c r="A34" s="6" t="s">
        <v>1349</v>
      </c>
    </row>
    <row r="35" spans="1:4">
      <c r="A35" s="3" t="s">
        <v>1363</v>
      </c>
      <c r="B35" s="4" t="n">
        <v>-208</v>
      </c>
      <c r="C35" s="4" t="n">
        <v>-163</v>
      </c>
    </row>
    <row r="36" spans="1:4">
      <c r="A36" s="6" t="s">
        <v>1359</v>
      </c>
    </row>
    <row r="37" spans="1:4">
      <c r="A37" s="3" t="s">
        <v>1354</v>
      </c>
      <c r="B37" s="4" t="n">
        <v>33</v>
      </c>
    </row>
    <row r="38" spans="1:4">
      <c r="A38" s="3" t="s">
        <v>1363</v>
      </c>
      <c r="B38" s="5" t="n">
        <v>-224</v>
      </c>
      <c r="C38" s="5" t="n">
        <v>-208</v>
      </c>
      <c r="D38" s="5" t="n">
        <v>-16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1</v>
      </c>
      <c r="D2" s="2" t="s">
        <v>80</v>
      </c>
    </row>
    <row r="3" spans="1:4">
      <c r="A3" s="6" t="s">
        <v>350</v>
      </c>
    </row>
    <row r="4" spans="1:4">
      <c r="A4" s="3" t="s">
        <v>1368</v>
      </c>
      <c r="B4" s="5" t="n">
        <v>106653</v>
      </c>
      <c r="C4" s="5" t="n">
        <v>82579</v>
      </c>
      <c r="D4" s="5" t="n">
        <v>55427</v>
      </c>
    </row>
    <row r="5" spans="1:4">
      <c r="A5" s="3" t="s">
        <v>1369</v>
      </c>
      <c r="B5" s="4" t="n">
        <v>123</v>
      </c>
      <c r="C5" s="4" t="n">
        <v>277</v>
      </c>
      <c r="D5" s="4" t="n">
        <v>296</v>
      </c>
    </row>
    <row r="6" spans="1:4">
      <c r="A6" s="3" t="s">
        <v>1370</v>
      </c>
      <c r="B6" s="4" t="n">
        <v>1763</v>
      </c>
      <c r="C6" s="4" t="n">
        <v>2094</v>
      </c>
      <c r="D6" s="4" t="n">
        <v>845</v>
      </c>
    </row>
    <row r="7" spans="1:4">
      <c r="A7" s="3" t="s">
        <v>872</v>
      </c>
      <c r="B7" s="5" t="n">
        <v>108539</v>
      </c>
      <c r="C7" s="5" t="n">
        <v>84950</v>
      </c>
      <c r="D7" s="5" t="n">
        <v>565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6" t="s">
        <v>311</v>
      </c>
    </row>
    <row r="4" spans="1:2">
      <c r="A4" s="3" t="s">
        <v>310</v>
      </c>
      <c r="B4" s="3" t="s">
        <v>3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1</v>
      </c>
      <c r="B1" s="2" t="s">
        <v>1</v>
      </c>
    </row>
    <row r="2" spans="1:3">
      <c r="B2" s="2" t="s">
        <v>2</v>
      </c>
      <c r="C2" s="2" t="s">
        <v>31</v>
      </c>
    </row>
    <row r="3" spans="1:3">
      <c r="A3" s="6" t="s">
        <v>1372</v>
      </c>
    </row>
    <row r="4" spans="1:3">
      <c r="A4" s="3" t="s">
        <v>1357</v>
      </c>
      <c r="B4" s="5" t="n">
        <v>3347</v>
      </c>
      <c r="C4" s="5" t="n">
        <v>1599</v>
      </c>
    </row>
    <row r="5" spans="1:3">
      <c r="A5" s="3" t="s">
        <v>1373</v>
      </c>
    </row>
    <row r="6" spans="1:3">
      <c r="A6" s="6" t="s">
        <v>1372</v>
      </c>
    </row>
    <row r="7" spans="1:3">
      <c r="A7" s="3" t="s">
        <v>1374</v>
      </c>
      <c r="B7" s="4" t="n">
        <v>2345</v>
      </c>
      <c r="C7" s="4" t="n">
        <v>1940</v>
      </c>
    </row>
    <row r="8" spans="1:3">
      <c r="A8" s="3" t="s">
        <v>1375</v>
      </c>
    </row>
    <row r="9" spans="1:3">
      <c r="A9" s="6" t="s">
        <v>1372</v>
      </c>
    </row>
    <row r="10" spans="1:3">
      <c r="A10" s="3" t="s">
        <v>1374</v>
      </c>
      <c r="B10" s="5" t="n">
        <v>1466</v>
      </c>
      <c r="C10" s="5" t="n">
        <v>143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1376</v>
      </c>
      <c r="B1" s="2" t="s">
        <v>215</v>
      </c>
      <c r="C1" s="2" t="s">
        <v>216</v>
      </c>
      <c r="D1" s="2" t="s">
        <v>217</v>
      </c>
    </row>
    <row r="2" spans="1:5">
      <c r="A2" s="6" t="s">
        <v>1377</v>
      </c>
    </row>
    <row r="3" spans="1:5">
      <c r="A3" s="3" t="s">
        <v>1378</v>
      </c>
      <c r="B3" s="5" t="n">
        <v>248184</v>
      </c>
    </row>
    <row r="4" spans="1:5">
      <c r="A4" s="3" t="s">
        <v>1379</v>
      </c>
      <c r="B4" s="4" t="n">
        <v>225808</v>
      </c>
    </row>
    <row r="5" spans="1:5">
      <c r="A5" s="3" t="s">
        <v>1380</v>
      </c>
      <c r="B5" s="4" t="n">
        <v>93</v>
      </c>
    </row>
    <row r="6" spans="1:5">
      <c r="A6" s="3" t="s">
        <v>1354</v>
      </c>
      <c r="B6" s="4" t="n">
        <v>22502</v>
      </c>
      <c r="C6" s="5" t="n">
        <v>22563</v>
      </c>
      <c r="D6" s="5" t="n">
        <v>19006</v>
      </c>
    </row>
    <row r="7" spans="1:5">
      <c r="A7" s="3" t="s">
        <v>1365</v>
      </c>
    </row>
    <row r="8" spans="1:5">
      <c r="A8" s="6" t="s">
        <v>1377</v>
      </c>
    </row>
    <row r="9" spans="1:5">
      <c r="A9" s="3" t="s">
        <v>1354</v>
      </c>
      <c r="B9" s="5" t="n">
        <v>22469</v>
      </c>
      <c r="C9" s="4" t="n">
        <v>22563</v>
      </c>
    </row>
    <row r="10" spans="1:5">
      <c r="A10" s="3" t="s">
        <v>1381</v>
      </c>
    </row>
    <row r="11" spans="1:5">
      <c r="A11" s="6" t="s">
        <v>1377</v>
      </c>
    </row>
    <row r="12" spans="1:5">
      <c r="A12" s="3" t="s">
        <v>1382</v>
      </c>
      <c r="B12" s="4" t="n">
        <v>178</v>
      </c>
    </row>
    <row r="13" spans="1:5">
      <c r="A13" s="3" t="s">
        <v>1378</v>
      </c>
      <c r="B13" s="5" t="n">
        <v>57588</v>
      </c>
      <c r="C13" s="4" t="n">
        <v>57470</v>
      </c>
      <c r="D13" s="4" t="n">
        <v>59579</v>
      </c>
      <c r="E13" s="3" t="s">
        <v>46</v>
      </c>
    </row>
    <row r="14" spans="1:5">
      <c r="A14" s="3" t="s">
        <v>1383</v>
      </c>
      <c r="B14" s="4" t="n">
        <v>113</v>
      </c>
    </row>
    <row r="15" spans="1:5">
      <c r="A15" s="3" t="s">
        <v>1379</v>
      </c>
      <c r="B15" s="5" t="n">
        <v>57130</v>
      </c>
      <c r="C15" s="4" t="n">
        <v>56445</v>
      </c>
      <c r="D15" s="5" t="n">
        <v>41578</v>
      </c>
      <c r="E15" s="3" t="s">
        <v>46</v>
      </c>
    </row>
    <row r="16" spans="1:5">
      <c r="A16" s="3" t="s">
        <v>1384</v>
      </c>
    </row>
    <row r="17" spans="1:5">
      <c r="A17" s="6" t="s">
        <v>1377</v>
      </c>
    </row>
    <row r="18" spans="1:5">
      <c r="A18" s="3" t="s">
        <v>1382</v>
      </c>
      <c r="B18" s="4" t="n">
        <v>255</v>
      </c>
    </row>
    <row r="19" spans="1:5">
      <c r="A19" s="3" t="s">
        <v>1378</v>
      </c>
      <c r="B19" s="5" t="n">
        <v>87290</v>
      </c>
      <c r="C19" s="4" t="n">
        <v>84178</v>
      </c>
    </row>
    <row r="20" spans="1:5">
      <c r="A20" s="3" t="s">
        <v>1383</v>
      </c>
      <c r="B20" s="4" t="n">
        <v>1592</v>
      </c>
    </row>
    <row r="21" spans="1:5">
      <c r="A21" s="3" t="s">
        <v>1379</v>
      </c>
      <c r="B21" s="5" t="n">
        <v>84185</v>
      </c>
      <c r="C21" s="5" t="n">
        <v>62989</v>
      </c>
    </row>
    <row r="22" spans="1:5">
      <c r="A22" s="3" t="s">
        <v>1385</v>
      </c>
    </row>
    <row r="23" spans="1:5">
      <c r="A23" s="6" t="s">
        <v>1377</v>
      </c>
    </row>
    <row r="24" spans="1:5">
      <c r="A24" s="3" t="s">
        <v>1382</v>
      </c>
      <c r="B24" s="4" t="n">
        <v>247</v>
      </c>
    </row>
    <row r="25" spans="1:5">
      <c r="A25" s="3" t="s">
        <v>1378</v>
      </c>
      <c r="B25" s="5" t="n">
        <v>103306</v>
      </c>
    </row>
    <row r="26" spans="1:5">
      <c r="A26" s="3" t="s">
        <v>1383</v>
      </c>
      <c r="B26" s="4" t="n">
        <v>16232</v>
      </c>
    </row>
    <row r="27" spans="1:5">
      <c r="A27" s="3" t="s">
        <v>1379</v>
      </c>
      <c r="B27" s="5" t="n">
        <v>84493</v>
      </c>
    </row>
    <row r="28" spans="1:5"/>
    <row r="29" spans="1:5">
      <c r="A29" s="3" t="s">
        <v>46</v>
      </c>
      <c r="B29" s="3" t="s">
        <v>1386</v>
      </c>
    </row>
  </sheetData>
  <mergeCells count="3">
    <mergeCell ref="D1:E1"/>
    <mergeCell ref="A28:E28"/>
    <mergeCell ref="B29:E2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387</v>
      </c>
      <c r="B1" s="2" t="s">
        <v>954</v>
      </c>
    </row>
    <row r="2" spans="1:2">
      <c r="A2" s="6" t="s">
        <v>350</v>
      </c>
    </row>
    <row r="3" spans="1:2">
      <c r="A3" s="3" t="s">
        <v>1388</v>
      </c>
      <c r="B3" s="3" t="s">
        <v>1389</v>
      </c>
    </row>
    <row r="4" spans="1:2">
      <c r="A4" s="3" t="s">
        <v>1390</v>
      </c>
      <c r="B4" s="3" t="s">
        <v>1295</v>
      </c>
    </row>
    <row r="5" spans="1:2">
      <c r="A5" s="3" t="s">
        <v>1391</v>
      </c>
      <c r="B5" s="3" t="s">
        <v>139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3</v>
      </c>
      <c r="B1" s="2" t="s">
        <v>2</v>
      </c>
      <c r="C1" s="2" t="s">
        <v>31</v>
      </c>
      <c r="D1" s="2" t="s">
        <v>80</v>
      </c>
    </row>
    <row r="2" spans="1:4">
      <c r="A2" s="6" t="s">
        <v>1372</v>
      </c>
    </row>
    <row r="3" spans="1:4">
      <c r="A3" s="3" t="s">
        <v>1354</v>
      </c>
      <c r="B3" s="5" t="n">
        <v>22502</v>
      </c>
      <c r="C3" s="5" t="n">
        <v>22563</v>
      </c>
      <c r="D3" s="5" t="n">
        <v>19006</v>
      </c>
    </row>
    <row r="4" spans="1:4">
      <c r="A4" s="3" t="s">
        <v>1363</v>
      </c>
      <c r="B4" s="4" t="n">
        <v>73969</v>
      </c>
    </row>
    <row r="5" spans="1:4">
      <c r="A5" s="3" t="s">
        <v>1353</v>
      </c>
      <c r="B5" s="4" t="n">
        <v>96471</v>
      </c>
      <c r="C5" s="4" t="n">
        <v>85883</v>
      </c>
      <c r="D5" s="4" t="n">
        <v>61510</v>
      </c>
    </row>
    <row r="6" spans="1:4">
      <c r="A6" s="3" t="s">
        <v>1351</v>
      </c>
      <c r="B6" s="4" t="n">
        <v>15474</v>
      </c>
      <c r="C6" s="4" t="n">
        <v>17417</v>
      </c>
      <c r="D6" s="4" t="n">
        <v>19037</v>
      </c>
    </row>
    <row r="7" spans="1:4">
      <c r="A7" s="3" t="s">
        <v>1352</v>
      </c>
      <c r="B7" s="4" t="n">
        <v>58</v>
      </c>
      <c r="C7" s="4" t="n">
        <v>91</v>
      </c>
      <c r="D7" s="4" t="n">
        <v>116</v>
      </c>
    </row>
    <row r="8" spans="1:4">
      <c r="A8" s="3" t="s">
        <v>54</v>
      </c>
      <c r="B8" s="4" t="n">
        <v>112003</v>
      </c>
      <c r="C8" s="4" t="n">
        <v>103391</v>
      </c>
      <c r="D8" s="4" t="n">
        <v>80663</v>
      </c>
    </row>
    <row r="9" spans="1:4">
      <c r="A9" s="3" t="s">
        <v>1365</v>
      </c>
    </row>
    <row r="10" spans="1:4">
      <c r="A10" s="6" t="s">
        <v>1372</v>
      </c>
    </row>
    <row r="11" spans="1:4">
      <c r="A11" s="3" t="s">
        <v>1354</v>
      </c>
      <c r="B11" s="4" t="n">
        <v>22469</v>
      </c>
      <c r="C11" s="4" t="n">
        <v>22563</v>
      </c>
    </row>
    <row r="12" spans="1:4">
      <c r="A12" s="3" t="s">
        <v>1363</v>
      </c>
      <c r="B12" s="4" t="n">
        <v>73778</v>
      </c>
      <c r="C12" s="4" t="n">
        <v>63112</v>
      </c>
      <c r="D12" s="4" t="n">
        <v>42341</v>
      </c>
    </row>
    <row r="13" spans="1:4">
      <c r="A13" s="3" t="s">
        <v>1366</v>
      </c>
    </row>
    <row r="14" spans="1:4">
      <c r="A14" s="6" t="s">
        <v>1372</v>
      </c>
    </row>
    <row r="15" spans="1:4">
      <c r="A15" s="3" t="s">
        <v>1354</v>
      </c>
      <c r="B15" s="4" t="n">
        <v>33</v>
      </c>
    </row>
    <row r="16" spans="1:4">
      <c r="A16" s="3" t="s">
        <v>1363</v>
      </c>
      <c r="B16" s="4" t="n">
        <v>224</v>
      </c>
      <c r="C16" s="5" t="n">
        <v>208</v>
      </c>
      <c r="D16" s="5" t="n">
        <v>163</v>
      </c>
    </row>
    <row r="17" spans="1:4">
      <c r="A17" s="3" t="s">
        <v>1394</v>
      </c>
    </row>
    <row r="18" spans="1:4">
      <c r="A18" s="6" t="s">
        <v>1372</v>
      </c>
    </row>
    <row r="19" spans="1:4">
      <c r="A19" s="3" t="s">
        <v>1363</v>
      </c>
      <c r="B19" s="5" t="n">
        <v>19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95</v>
      </c>
      <c r="B1" s="2" t="s">
        <v>2</v>
      </c>
      <c r="C1" s="2" t="s">
        <v>31</v>
      </c>
    </row>
    <row r="2" spans="1:3">
      <c r="A2" s="6" t="s">
        <v>354</v>
      </c>
    </row>
    <row r="3" spans="1:3">
      <c r="A3" s="3" t="s">
        <v>1396</v>
      </c>
      <c r="B3" s="5" t="n">
        <v>261</v>
      </c>
      <c r="C3" s="5" t="n">
        <v>2027</v>
      </c>
    </row>
    <row r="4" spans="1:3">
      <c r="A4" s="3" t="s">
        <v>1397</v>
      </c>
      <c r="B4" s="4" t="n">
        <v>4304</v>
      </c>
      <c r="C4" s="4" t="n">
        <v>5837</v>
      </c>
    </row>
    <row r="5" spans="1:3">
      <c r="A5" s="3" t="s">
        <v>1398</v>
      </c>
      <c r="B5" s="4" t="n">
        <v>7297</v>
      </c>
      <c r="C5" s="4" t="n">
        <v>4743</v>
      </c>
    </row>
    <row r="6" spans="1:3">
      <c r="A6" s="3" t="s">
        <v>1399</v>
      </c>
      <c r="B6" s="4" t="n">
        <v>2248</v>
      </c>
      <c r="C6" s="4" t="n">
        <v>1888</v>
      </c>
    </row>
    <row r="7" spans="1:3">
      <c r="A7" s="3" t="s">
        <v>1400</v>
      </c>
      <c r="B7" s="4" t="n">
        <v>2247</v>
      </c>
      <c r="C7" s="4" t="n">
        <v>4308</v>
      </c>
    </row>
    <row r="8" spans="1:3">
      <c r="A8" s="3" t="s">
        <v>1401</v>
      </c>
      <c r="B8" s="4" t="n">
        <v>0</v>
      </c>
      <c r="C8" s="4" t="n">
        <v>5022</v>
      </c>
    </row>
    <row r="9" spans="1:3">
      <c r="A9" s="3" t="s">
        <v>1402</v>
      </c>
      <c r="B9" s="4" t="n">
        <v>9588</v>
      </c>
      <c r="C9" s="4" t="n">
        <v>4842</v>
      </c>
    </row>
    <row r="10" spans="1:3">
      <c r="A10" s="3" t="s">
        <v>804</v>
      </c>
      <c r="B10" s="4" t="n">
        <v>5639</v>
      </c>
      <c r="C10" s="4" t="n">
        <v>2822</v>
      </c>
    </row>
    <row r="11" spans="1:3">
      <c r="A11" s="3" t="s">
        <v>1403</v>
      </c>
      <c r="B11" s="5" t="n">
        <v>31584</v>
      </c>
      <c r="C11" s="5" t="n">
        <v>3148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04</v>
      </c>
      <c r="B1" s="2" t="s">
        <v>1</v>
      </c>
    </row>
    <row r="2" spans="1:4">
      <c r="B2" s="2" t="s">
        <v>2</v>
      </c>
      <c r="C2" s="2" t="s">
        <v>31</v>
      </c>
      <c r="D2" s="2" t="s">
        <v>80</v>
      </c>
    </row>
    <row r="3" spans="1:4">
      <c r="A3" s="3" t="s">
        <v>1405</v>
      </c>
    </row>
    <row r="4" spans="1:4">
      <c r="A4" s="6" t="s">
        <v>622</v>
      </c>
    </row>
    <row r="5" spans="1:4">
      <c r="A5" s="3" t="s">
        <v>1406</v>
      </c>
      <c r="B5" s="5" t="n">
        <v>2555</v>
      </c>
      <c r="C5" s="5" t="n">
        <v>2531</v>
      </c>
      <c r="D5" s="5" t="n">
        <v>209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07</v>
      </c>
      <c r="B1" s="2" t="s">
        <v>1</v>
      </c>
    </row>
    <row r="2" spans="1:4">
      <c r="B2" s="2" t="s">
        <v>2</v>
      </c>
      <c r="C2" s="2" t="s">
        <v>31</v>
      </c>
      <c r="D2" s="2" t="s">
        <v>80</v>
      </c>
    </row>
    <row r="3" spans="1:4">
      <c r="A3" s="3" t="s">
        <v>1405</v>
      </c>
    </row>
    <row r="4" spans="1:4">
      <c r="A4" s="6" t="s">
        <v>622</v>
      </c>
    </row>
    <row r="5" spans="1:4">
      <c r="A5" s="3" t="s">
        <v>1406</v>
      </c>
      <c r="B5" s="5" t="n">
        <v>2555</v>
      </c>
      <c r="C5" s="5" t="n">
        <v>2531</v>
      </c>
      <c r="D5" s="5" t="n">
        <v>209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v>
      </c>
      <c r="C1" s="2" t="s">
        <v>31</v>
      </c>
    </row>
    <row r="2" spans="1:3">
      <c r="A2" s="6" t="s">
        <v>357</v>
      </c>
    </row>
    <row r="3" spans="1:3">
      <c r="A3" s="3" t="s">
        <v>1409</v>
      </c>
      <c r="B3" s="5" t="n">
        <v>52032</v>
      </c>
      <c r="C3" s="5" t="n">
        <v>60777</v>
      </c>
    </row>
    <row r="4" spans="1:3">
      <c r="A4" s="3" t="s">
        <v>1410</v>
      </c>
      <c r="B4" s="4" t="n">
        <v>22744</v>
      </c>
      <c r="C4" s="4" t="n">
        <v>32296</v>
      </c>
    </row>
    <row r="5" spans="1:3">
      <c r="A5" s="3" t="s">
        <v>1411</v>
      </c>
      <c r="B5" s="4" t="n">
        <v>8669</v>
      </c>
      <c r="C5" s="4" t="n">
        <v>8457</v>
      </c>
    </row>
    <row r="6" spans="1:3">
      <c r="A6" s="3" t="s">
        <v>1412</v>
      </c>
      <c r="B6" s="4" t="n">
        <v>14185</v>
      </c>
      <c r="C6" s="4" t="n">
        <v>7466</v>
      </c>
    </row>
    <row r="7" spans="1:3">
      <c r="A7" s="3" t="s">
        <v>1413</v>
      </c>
      <c r="B7" s="4" t="n">
        <v>3393</v>
      </c>
      <c r="C7" s="4" t="n">
        <v>1533</v>
      </c>
    </row>
    <row r="8" spans="1:3">
      <c r="A8" s="3" t="s">
        <v>1414</v>
      </c>
      <c r="B8" s="4" t="n">
        <v>6753</v>
      </c>
      <c r="C8" s="4" t="n">
        <v>1508</v>
      </c>
    </row>
    <row r="9" spans="1:3">
      <c r="A9" s="3" t="s">
        <v>1415</v>
      </c>
      <c r="B9" s="4" t="n">
        <v>117</v>
      </c>
      <c r="C9" s="4" t="n">
        <v>753</v>
      </c>
    </row>
    <row r="10" spans="1:3">
      <c r="A10" s="3" t="s">
        <v>1416</v>
      </c>
      <c r="B10" s="4" t="n">
        <v>13428</v>
      </c>
      <c r="C10" s="4" t="n">
        <v>11451</v>
      </c>
    </row>
    <row r="11" spans="1:3">
      <c r="A11" s="3" t="s">
        <v>1417</v>
      </c>
      <c r="B11" s="5" t="n">
        <v>121321</v>
      </c>
      <c r="C11" s="5" t="n">
        <v>12424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18</v>
      </c>
      <c r="B1" s="2" t="s">
        <v>1</v>
      </c>
    </row>
    <row r="2" spans="1:5">
      <c r="B2" s="2" t="s">
        <v>2</v>
      </c>
      <c r="D2" s="2" t="s">
        <v>31</v>
      </c>
      <c r="E2" s="2" t="s">
        <v>80</v>
      </c>
    </row>
    <row r="3" spans="1:5">
      <c r="A3" s="6" t="s">
        <v>108</v>
      </c>
    </row>
    <row r="4" spans="1:5">
      <c r="A4" s="3" t="s">
        <v>1419</v>
      </c>
      <c r="B4" s="5" t="n">
        <v>16229</v>
      </c>
      <c r="D4" s="5" t="n">
        <v>18809</v>
      </c>
      <c r="E4" s="5" t="n">
        <v>12317</v>
      </c>
    </row>
    <row r="5" spans="1:5">
      <c r="A5" s="3" t="s">
        <v>1420</v>
      </c>
      <c r="B5" s="4" t="n">
        <v>11602</v>
      </c>
      <c r="D5" s="4" t="n">
        <v>13217</v>
      </c>
      <c r="E5" s="4" t="n">
        <v>9373</v>
      </c>
    </row>
    <row r="6" spans="1:5">
      <c r="A6" s="3" t="s">
        <v>1019</v>
      </c>
      <c r="B6" s="4" t="n">
        <v>8314</v>
      </c>
      <c r="D6" s="4" t="n">
        <v>9400</v>
      </c>
      <c r="E6" s="4" t="n">
        <v>6524</v>
      </c>
    </row>
    <row r="7" spans="1:5">
      <c r="A7" s="3" t="s">
        <v>663</v>
      </c>
      <c r="B7" s="4" t="n">
        <v>1994</v>
      </c>
      <c r="C7" s="3" t="s">
        <v>46</v>
      </c>
      <c r="D7" s="4" t="n">
        <v>0</v>
      </c>
      <c r="E7" s="4" t="n">
        <v>0</v>
      </c>
    </row>
    <row r="8" spans="1:5">
      <c r="A8" s="3" t="s">
        <v>1421</v>
      </c>
      <c r="B8" s="4" t="n">
        <v>4136</v>
      </c>
      <c r="D8" s="4" t="n">
        <v>1148</v>
      </c>
      <c r="E8" s="4" t="n">
        <v>11186</v>
      </c>
    </row>
    <row r="9" spans="1:5">
      <c r="A9" s="3" t="s">
        <v>1422</v>
      </c>
      <c r="B9" s="5" t="n">
        <v>42275</v>
      </c>
      <c r="D9" s="5" t="n">
        <v>42574</v>
      </c>
      <c r="E9" s="5" t="n">
        <v>39400</v>
      </c>
    </row>
    <row r="10" spans="1:5"/>
    <row r="11" spans="1:5">
      <c r="A11" s="3" t="s">
        <v>46</v>
      </c>
      <c r="B11" s="3" t="s">
        <v>675</v>
      </c>
    </row>
  </sheetData>
  <mergeCells count="5">
    <mergeCell ref="A1:A2"/>
    <mergeCell ref="B1:E1"/>
    <mergeCell ref="B2:C2"/>
    <mergeCell ref="A10:E10"/>
    <mergeCell ref="B11:E1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1</v>
      </c>
      <c r="D2" s="2" t="s">
        <v>80</v>
      </c>
    </row>
    <row r="3" spans="1:4">
      <c r="A3" s="6" t="s">
        <v>108</v>
      </c>
    </row>
    <row r="4" spans="1:4">
      <c r="A4" s="3" t="s">
        <v>1424</v>
      </c>
      <c r="B4" s="5" t="n">
        <v>16245</v>
      </c>
      <c r="C4" s="5" t="n">
        <v>21923</v>
      </c>
      <c r="D4" s="5" t="n">
        <v>20471</v>
      </c>
    </row>
    <row r="5" spans="1:4">
      <c r="A5" s="3" t="s">
        <v>1425</v>
      </c>
      <c r="B5" s="4" t="n">
        <v>14800</v>
      </c>
      <c r="C5" s="4" t="n">
        <v>14567</v>
      </c>
      <c r="D5" s="4" t="n">
        <v>12918</v>
      </c>
    </row>
    <row r="6" spans="1:4">
      <c r="A6" s="3" t="s">
        <v>1426</v>
      </c>
      <c r="B6" s="4" t="n">
        <v>11658</v>
      </c>
      <c r="C6" s="4" t="n">
        <v>8244</v>
      </c>
      <c r="D6" s="4" t="n">
        <v>4468</v>
      </c>
    </row>
    <row r="7" spans="1:4">
      <c r="A7" s="3" t="s">
        <v>1427</v>
      </c>
      <c r="B7" s="4" t="n">
        <v>8822</v>
      </c>
      <c r="C7" s="4" t="n">
        <v>8079</v>
      </c>
      <c r="D7" s="4" t="n">
        <v>3960</v>
      </c>
    </row>
    <row r="8" spans="1:4">
      <c r="A8" s="3" t="s">
        <v>1428</v>
      </c>
      <c r="B8" s="4" t="n">
        <v>10379</v>
      </c>
      <c r="C8" s="4" t="n">
        <v>10115</v>
      </c>
      <c r="D8" s="4" t="n">
        <v>9282</v>
      </c>
    </row>
    <row r="9" spans="1:4">
      <c r="A9" s="3" t="s">
        <v>233</v>
      </c>
      <c r="B9" s="4" t="n">
        <v>1163</v>
      </c>
      <c r="C9" s="4" t="n">
        <v>0</v>
      </c>
      <c r="D9" s="4" t="n">
        <v>0</v>
      </c>
    </row>
    <row r="10" spans="1:4">
      <c r="A10" s="3" t="s">
        <v>1429</v>
      </c>
      <c r="B10" s="4" t="n">
        <v>11372</v>
      </c>
      <c r="C10" s="4" t="n">
        <v>9648</v>
      </c>
      <c r="D10" s="4" t="n">
        <v>8580</v>
      </c>
    </row>
    <row r="11" spans="1:4">
      <c r="A11" s="3" t="s">
        <v>106</v>
      </c>
      <c r="B11" s="5" t="n">
        <v>74439</v>
      </c>
      <c r="C11" s="5" t="n">
        <v>72576</v>
      </c>
      <c r="D11" s="5" t="n">
        <v>5967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6" t="s">
        <v>314</v>
      </c>
    </row>
    <row r="4" spans="1:2">
      <c r="A4" s="3" t="s">
        <v>315</v>
      </c>
      <c r="B4" s="3" t="s">
        <v>3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30</v>
      </c>
      <c r="B1" s="2" t="s">
        <v>1431</v>
      </c>
      <c r="C1" s="2" t="s">
        <v>1432</v>
      </c>
      <c r="D1" s="2" t="s">
        <v>1433</v>
      </c>
      <c r="E1" s="2" t="s">
        <v>2</v>
      </c>
      <c r="F1" s="2" t="s">
        <v>31</v>
      </c>
      <c r="G1" s="2" t="s">
        <v>1434</v>
      </c>
    </row>
    <row r="2" spans="1:7">
      <c r="A2" s="6" t="s">
        <v>1435</v>
      </c>
    </row>
    <row r="3" spans="1:7">
      <c r="A3" s="3" t="s">
        <v>205</v>
      </c>
      <c r="E3" s="5" t="n">
        <v>7300</v>
      </c>
      <c r="F3" s="5" t="n">
        <v>42532</v>
      </c>
    </row>
    <row r="4" spans="1:7">
      <c r="A4" s="3" t="s">
        <v>27</v>
      </c>
    </row>
    <row r="5" spans="1:7">
      <c r="A5" s="6" t="s">
        <v>1435</v>
      </c>
    </row>
    <row r="6" spans="1:7">
      <c r="A6" s="3" t="s">
        <v>1436</v>
      </c>
      <c r="E6" s="4" t="n">
        <v>652500</v>
      </c>
    </row>
    <row r="7" spans="1:7">
      <c r="A7" s="3" t="s">
        <v>1437</v>
      </c>
      <c r="E7" s="8" t="n">
        <v>11.33</v>
      </c>
    </row>
    <row r="8" spans="1:7">
      <c r="A8" s="3" t="s">
        <v>1438</v>
      </c>
      <c r="D8" s="4" t="n">
        <v>1510920</v>
      </c>
    </row>
    <row r="9" spans="1:7">
      <c r="A9" s="3" t="s">
        <v>1439</v>
      </c>
      <c r="D9" s="5" t="n">
        <v>8100</v>
      </c>
    </row>
    <row r="10" spans="1:7">
      <c r="A10" s="3" t="s">
        <v>1440</v>
      </c>
      <c r="B10" s="4" t="n">
        <v>756046</v>
      </c>
    </row>
    <row r="11" spans="1:7">
      <c r="A11" s="3" t="s">
        <v>1441</v>
      </c>
    </row>
    <row r="12" spans="1:7">
      <c r="A12" s="6" t="s">
        <v>1435</v>
      </c>
    </row>
    <row r="13" spans="1:7">
      <c r="A13" s="3" t="s">
        <v>204</v>
      </c>
      <c r="C13" s="4" t="n">
        <v>1000000</v>
      </c>
      <c r="E13" s="4" t="n">
        <v>1000000</v>
      </c>
      <c r="F13" s="4" t="n">
        <v>6596000</v>
      </c>
    </row>
    <row r="14" spans="1:7">
      <c r="A14" s="3" t="s">
        <v>205</v>
      </c>
      <c r="C14" s="5" t="n">
        <v>7300</v>
      </c>
      <c r="E14" s="5" t="n">
        <v>7300</v>
      </c>
      <c r="F14" s="5" t="n">
        <v>42524</v>
      </c>
    </row>
    <row r="15" spans="1:7">
      <c r="A15" s="3" t="s">
        <v>1442</v>
      </c>
    </row>
    <row r="16" spans="1:7">
      <c r="A16" s="6" t="s">
        <v>1435</v>
      </c>
    </row>
    <row r="17" spans="1:7">
      <c r="A17" s="3" t="s">
        <v>1436</v>
      </c>
      <c r="E17" s="4" t="n">
        <v>2255149</v>
      </c>
      <c r="G17" s="4" t="n">
        <v>750000</v>
      </c>
    </row>
    <row r="18" spans="1:7">
      <c r="A18" s="3" t="s">
        <v>1437</v>
      </c>
      <c r="E18" s="7" t="n">
        <v>21.232</v>
      </c>
      <c r="G18" s="8" t="n">
        <v>23.73</v>
      </c>
    </row>
    <row r="19" spans="1:7">
      <c r="A19" s="3" t="s">
        <v>1443</v>
      </c>
      <c r="E19" s="4" t="n">
        <v>80598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4</v>
      </c>
      <c r="B1" s="2" t="s">
        <v>677</v>
      </c>
      <c r="J1" s="2" t="s">
        <v>1</v>
      </c>
    </row>
    <row r="2" spans="1:12">
      <c r="B2" s="2" t="s">
        <v>2</v>
      </c>
      <c r="C2" s="2" t="s">
        <v>678</v>
      </c>
      <c r="D2" s="2" t="s">
        <v>4</v>
      </c>
      <c r="E2" s="2" t="s">
        <v>679</v>
      </c>
      <c r="F2" s="2" t="s">
        <v>31</v>
      </c>
      <c r="G2" s="2" t="s">
        <v>680</v>
      </c>
      <c r="H2" s="2" t="s">
        <v>681</v>
      </c>
      <c r="I2" s="2" t="s">
        <v>682</v>
      </c>
      <c r="J2" s="2" t="s">
        <v>2</v>
      </c>
      <c r="K2" s="2" t="s">
        <v>31</v>
      </c>
      <c r="L2" s="2" t="s">
        <v>80</v>
      </c>
    </row>
    <row r="3" spans="1:12">
      <c r="A3" s="3" t="s">
        <v>27</v>
      </c>
    </row>
    <row r="4" spans="1:12">
      <c r="A4" s="6" t="s">
        <v>1445</v>
      </c>
    </row>
    <row r="5" spans="1:12">
      <c r="A5" s="3" t="s">
        <v>140</v>
      </c>
      <c r="B5" s="7" t="n">
        <v>0.03</v>
      </c>
      <c r="C5" s="7" t="n">
        <v>0.03</v>
      </c>
      <c r="D5" s="7" t="n">
        <v>0.03</v>
      </c>
      <c r="E5" s="7" t="n">
        <v>0.03</v>
      </c>
      <c r="F5" s="7" t="n">
        <v>0.025</v>
      </c>
      <c r="G5" s="7" t="n">
        <v>0.025</v>
      </c>
      <c r="H5" s="7" t="n">
        <v>0.025</v>
      </c>
      <c r="I5" s="7" t="n">
        <v>0.025</v>
      </c>
      <c r="J5" s="7" t="n">
        <v>0.12</v>
      </c>
      <c r="K5" s="7" t="n">
        <v>0.1</v>
      </c>
      <c r="L5" s="8" t="n">
        <v>0.1</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2</v>
      </c>
      <c r="C2" s="2" t="s">
        <v>31</v>
      </c>
    </row>
    <row r="3" spans="1:3">
      <c r="A3" s="6" t="s">
        <v>350</v>
      </c>
    </row>
    <row r="4" spans="1:3">
      <c r="A4" s="3" t="s">
        <v>1447</v>
      </c>
      <c r="B4" s="5" t="n">
        <v>0</v>
      </c>
      <c r="C4" s="5" t="n">
        <v>3081</v>
      </c>
    </row>
    <row r="5" spans="1:3">
      <c r="A5" s="3" t="s">
        <v>1448</v>
      </c>
      <c r="B5" s="4" t="n">
        <v>0</v>
      </c>
      <c r="C5" s="4" t="n">
        <v>532</v>
      </c>
    </row>
    <row r="6" spans="1:3">
      <c r="A6" s="3" t="s">
        <v>1449</v>
      </c>
      <c r="B6" s="5" t="n">
        <v>0</v>
      </c>
      <c r="C6" s="5" t="n">
        <v>361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v>
      </c>
      <c r="C1" s="2" t="s">
        <v>31</v>
      </c>
    </row>
    <row r="2" spans="1:3">
      <c r="A2" s="6" t="s">
        <v>350</v>
      </c>
    </row>
    <row r="3" spans="1:3">
      <c r="A3" s="3" t="s">
        <v>1451</v>
      </c>
      <c r="B3" s="5" t="n">
        <v>105989</v>
      </c>
      <c r="C3" s="5" t="n">
        <v>100920</v>
      </c>
    </row>
    <row r="4" spans="1:3">
      <c r="A4" s="3" t="s">
        <v>1452</v>
      </c>
      <c r="B4" s="4" t="n">
        <v>19200</v>
      </c>
      <c r="C4" s="4" t="n">
        <v>17200</v>
      </c>
    </row>
    <row r="5" spans="1:3">
      <c r="A5" s="3" t="s">
        <v>1453</v>
      </c>
      <c r="B5" s="5" t="n">
        <v>10115</v>
      </c>
      <c r="C5" s="5" t="n">
        <v>904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1</v>
      </c>
      <c r="D2" s="2" t="s">
        <v>80</v>
      </c>
    </row>
    <row r="3" spans="1:4">
      <c r="A3" s="6" t="s">
        <v>350</v>
      </c>
    </row>
    <row r="4" spans="1:4">
      <c r="A4" s="3" t="s">
        <v>1455</v>
      </c>
      <c r="B4" s="5" t="n">
        <v>9135</v>
      </c>
      <c r="C4" s="5" t="n">
        <v>12369</v>
      </c>
      <c r="D4" s="5" t="n">
        <v>1080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56</v>
      </c>
      <c r="B1" s="2" t="s">
        <v>1</v>
      </c>
    </row>
    <row r="2" spans="1:6">
      <c r="B2" s="2" t="s">
        <v>2</v>
      </c>
      <c r="D2" s="2" t="s">
        <v>31</v>
      </c>
      <c r="F2" s="2" t="s">
        <v>80</v>
      </c>
    </row>
    <row r="3" spans="1:6">
      <c r="A3" s="6" t="s">
        <v>1457</v>
      </c>
    </row>
    <row r="4" spans="1:6">
      <c r="A4" s="3" t="s">
        <v>1458</v>
      </c>
      <c r="B4" s="5" t="n">
        <v>555</v>
      </c>
    </row>
    <row r="5" spans="1:6">
      <c r="A5" s="3" t="s">
        <v>1459</v>
      </c>
      <c r="B5" s="4" t="n">
        <v>555</v>
      </c>
      <c r="D5" s="5" t="n">
        <v>1170</v>
      </c>
      <c r="F5" s="5" t="n">
        <v>-62</v>
      </c>
    </row>
    <row r="6" spans="1:6">
      <c r="A6" s="3" t="s">
        <v>1460</v>
      </c>
      <c r="B6" s="4" t="n">
        <v>966</v>
      </c>
      <c r="D6" s="4" t="n">
        <v>555</v>
      </c>
    </row>
    <row r="7" spans="1:6">
      <c r="A7" s="3" t="s">
        <v>1461</v>
      </c>
    </row>
    <row r="8" spans="1:6">
      <c r="A8" s="6" t="s">
        <v>1457</v>
      </c>
    </row>
    <row r="9" spans="1:6">
      <c r="A9" s="3" t="s">
        <v>1458</v>
      </c>
      <c r="B9" s="4" t="n">
        <v>-700</v>
      </c>
      <c r="D9" s="4" t="n">
        <v>-222</v>
      </c>
      <c r="F9" s="4" t="n">
        <v>-195</v>
      </c>
    </row>
    <row r="10" spans="1:6">
      <c r="A10" s="3" t="s">
        <v>1462</v>
      </c>
      <c r="B10" s="4" t="n">
        <v>522</v>
      </c>
      <c r="D10" s="4" t="n">
        <v>186</v>
      </c>
      <c r="F10" s="4" t="n">
        <v>-91</v>
      </c>
    </row>
    <row r="11" spans="1:6">
      <c r="A11" s="3" t="s">
        <v>1463</v>
      </c>
      <c r="B11" s="4" t="n">
        <v>-282</v>
      </c>
      <c r="D11" s="4" t="n">
        <v>-664</v>
      </c>
      <c r="F11" s="4" t="n">
        <v>64</v>
      </c>
    </row>
    <row r="12" spans="1:6">
      <c r="A12" s="3" t="s">
        <v>1459</v>
      </c>
      <c r="B12" s="4" t="n">
        <v>240</v>
      </c>
      <c r="D12" s="4" t="n">
        <v>-478</v>
      </c>
      <c r="F12" s="4" t="n">
        <v>-27</v>
      </c>
    </row>
    <row r="13" spans="1:6">
      <c r="A13" s="3" t="s">
        <v>1460</v>
      </c>
      <c r="B13" s="4" t="n">
        <v>-460</v>
      </c>
      <c r="D13" s="4" t="n">
        <v>-700</v>
      </c>
      <c r="F13" s="4" t="n">
        <v>-222</v>
      </c>
    </row>
    <row r="14" spans="1:6">
      <c r="A14" s="3" t="s">
        <v>1464</v>
      </c>
    </row>
    <row r="15" spans="1:6">
      <c r="A15" s="6" t="s">
        <v>1457</v>
      </c>
    </row>
    <row r="16" spans="1:6">
      <c r="A16" s="3" t="s">
        <v>1458</v>
      </c>
      <c r="B16" s="4" t="n">
        <v>1759</v>
      </c>
      <c r="C16" s="3" t="s">
        <v>46</v>
      </c>
      <c r="D16" s="4" t="n">
        <v>111</v>
      </c>
      <c r="F16" s="4" t="n">
        <v>146</v>
      </c>
    </row>
    <row r="17" spans="1:6">
      <c r="A17" s="3" t="s">
        <v>1462</v>
      </c>
      <c r="B17" s="4" t="n">
        <v>190</v>
      </c>
      <c r="C17" s="3" t="s">
        <v>46</v>
      </c>
      <c r="D17" s="4" t="n">
        <v>1552</v>
      </c>
      <c r="E17" s="3" t="s">
        <v>46</v>
      </c>
      <c r="F17" s="4" t="n">
        <v>-214</v>
      </c>
    </row>
    <row r="18" spans="1:6">
      <c r="A18" s="3" t="s">
        <v>1463</v>
      </c>
      <c r="B18" s="4" t="n">
        <v>125</v>
      </c>
      <c r="C18" s="3" t="s">
        <v>46</v>
      </c>
      <c r="D18" s="4" t="n">
        <v>96</v>
      </c>
      <c r="E18" s="3" t="s">
        <v>46</v>
      </c>
      <c r="F18" s="4" t="n">
        <v>179</v>
      </c>
    </row>
    <row r="19" spans="1:6">
      <c r="A19" s="3" t="s">
        <v>1459</v>
      </c>
      <c r="B19" s="4" t="n">
        <v>315</v>
      </c>
      <c r="C19" s="3" t="s">
        <v>46</v>
      </c>
      <c r="D19" s="4" t="n">
        <v>1648</v>
      </c>
      <c r="E19" s="3" t="s">
        <v>46</v>
      </c>
      <c r="F19" s="4" t="n">
        <v>-35</v>
      </c>
    </row>
    <row r="20" spans="1:6">
      <c r="A20" s="3" t="s">
        <v>1460</v>
      </c>
      <c r="B20" s="4" t="n">
        <v>2074</v>
      </c>
      <c r="C20" s="3" t="s">
        <v>46</v>
      </c>
      <c r="D20" s="4" t="n">
        <v>1759</v>
      </c>
      <c r="E20" s="3" t="s">
        <v>46</v>
      </c>
      <c r="F20" s="4" t="n">
        <v>111</v>
      </c>
    </row>
    <row r="21" spans="1:6">
      <c r="A21" s="3" t="s">
        <v>1465</v>
      </c>
    </row>
    <row r="22" spans="1:6">
      <c r="A22" s="6" t="s">
        <v>1457</v>
      </c>
    </row>
    <row r="23" spans="1:6">
      <c r="A23" s="3" t="s">
        <v>1458</v>
      </c>
      <c r="B23" s="4" t="n">
        <v>1059</v>
      </c>
      <c r="D23" s="4" t="n">
        <v>-111</v>
      </c>
      <c r="F23" s="4" t="n">
        <v>-49</v>
      </c>
    </row>
    <row r="24" spans="1:6">
      <c r="A24" s="3" t="s">
        <v>1462</v>
      </c>
      <c r="B24" s="4" t="n">
        <v>712</v>
      </c>
      <c r="D24" s="4" t="n">
        <v>1738</v>
      </c>
      <c r="F24" s="4" t="n">
        <v>-305</v>
      </c>
    </row>
    <row r="25" spans="1:6">
      <c r="A25" s="3" t="s">
        <v>1463</v>
      </c>
      <c r="B25" s="4" t="n">
        <v>-157</v>
      </c>
      <c r="D25" s="4" t="n">
        <v>-568</v>
      </c>
      <c r="F25" s="4" t="n">
        <v>243</v>
      </c>
    </row>
    <row r="26" spans="1:6">
      <c r="A26" s="3" t="s">
        <v>1459</v>
      </c>
      <c r="B26" s="4" t="n">
        <v>555</v>
      </c>
      <c r="D26" s="4" t="n">
        <v>1170</v>
      </c>
      <c r="F26" s="4" t="n">
        <v>-62</v>
      </c>
    </row>
    <row r="27" spans="1:6">
      <c r="A27" s="3" t="s">
        <v>1460</v>
      </c>
      <c r="B27" s="4" t="n">
        <v>1614</v>
      </c>
      <c r="D27" s="4" t="n">
        <v>1059</v>
      </c>
      <c r="F27" s="4" t="n">
        <v>-111</v>
      </c>
    </row>
    <row r="28" spans="1:6">
      <c r="A28" s="3" t="s">
        <v>160</v>
      </c>
    </row>
    <row r="29" spans="1:6">
      <c r="A29" s="6" t="s">
        <v>1457</v>
      </c>
    </row>
    <row r="30" spans="1:6">
      <c r="A30" s="3" t="s">
        <v>1458</v>
      </c>
      <c r="B30" s="4" t="n">
        <v>555</v>
      </c>
      <c r="D30" s="4" t="n">
        <v>-111</v>
      </c>
      <c r="F30" s="4" t="n">
        <v>-49</v>
      </c>
    </row>
    <row r="31" spans="1:6">
      <c r="A31" s="3" t="s">
        <v>1462</v>
      </c>
      <c r="B31" s="4" t="n">
        <v>568</v>
      </c>
      <c r="D31" s="4" t="n">
        <v>1234</v>
      </c>
      <c r="F31" s="4" t="n">
        <v>-305</v>
      </c>
    </row>
    <row r="32" spans="1:6">
      <c r="A32" s="3" t="s">
        <v>1463</v>
      </c>
      <c r="B32" s="4" t="n">
        <v>-157</v>
      </c>
      <c r="D32" s="4" t="n">
        <v>-568</v>
      </c>
      <c r="F32" s="4" t="n">
        <v>243</v>
      </c>
    </row>
    <row r="33" spans="1:6">
      <c r="A33" s="3" t="s">
        <v>1459</v>
      </c>
      <c r="B33" s="4" t="n">
        <v>411</v>
      </c>
      <c r="D33" s="4" t="n">
        <v>666</v>
      </c>
      <c r="F33" s="4" t="n">
        <v>-62</v>
      </c>
    </row>
    <row r="34" spans="1:6">
      <c r="A34" s="3" t="s">
        <v>1460</v>
      </c>
      <c r="B34" s="4" t="n">
        <v>966</v>
      </c>
      <c r="D34" s="4" t="n">
        <v>555</v>
      </c>
      <c r="F34" s="4" t="n">
        <v>-111</v>
      </c>
    </row>
    <row r="35" spans="1:6">
      <c r="A35" s="3" t="s">
        <v>126</v>
      </c>
    </row>
    <row r="36" spans="1:6">
      <c r="A36" s="6" t="s">
        <v>1457</v>
      </c>
    </row>
    <row r="37" spans="1:6">
      <c r="A37" s="3" t="s">
        <v>1458</v>
      </c>
      <c r="B37" s="4" t="n">
        <v>-128</v>
      </c>
      <c r="D37" s="4" t="n">
        <v>0</v>
      </c>
      <c r="F37" s="4" t="n">
        <v>0</v>
      </c>
    </row>
    <row r="38" spans="1:6">
      <c r="A38" s="3" t="s">
        <v>1462</v>
      </c>
      <c r="B38" s="4" t="n">
        <v>-94</v>
      </c>
      <c r="D38" s="4" t="n">
        <v>-128</v>
      </c>
      <c r="F38" s="4" t="n">
        <v>0</v>
      </c>
    </row>
    <row r="39" spans="1:6">
      <c r="A39" s="3" t="s">
        <v>1463</v>
      </c>
      <c r="B39" s="4" t="n">
        <v>0</v>
      </c>
      <c r="D39" s="4" t="n">
        <v>0</v>
      </c>
      <c r="F39" s="4" t="n">
        <v>0</v>
      </c>
    </row>
    <row r="40" spans="1:6">
      <c r="A40" s="3" t="s">
        <v>1459</v>
      </c>
      <c r="B40" s="4" t="n">
        <v>-94</v>
      </c>
      <c r="D40" s="4" t="n">
        <v>-128</v>
      </c>
      <c r="F40" s="4" t="n">
        <v>0</v>
      </c>
    </row>
    <row r="41" spans="1:6">
      <c r="A41" s="3" t="s">
        <v>1460</v>
      </c>
      <c r="B41" s="4" t="n">
        <v>-222</v>
      </c>
      <c r="D41" s="4" t="n">
        <v>-128</v>
      </c>
      <c r="F41" s="4" t="n">
        <v>0</v>
      </c>
    </row>
    <row r="42" spans="1:6">
      <c r="A42" s="3" t="s">
        <v>127</v>
      </c>
    </row>
    <row r="43" spans="1:6">
      <c r="A43" s="6" t="s">
        <v>1457</v>
      </c>
    </row>
    <row r="44" spans="1:6">
      <c r="A44" s="3" t="s">
        <v>1458</v>
      </c>
      <c r="B44" s="4" t="n">
        <v>-376</v>
      </c>
      <c r="D44" s="4" t="n">
        <v>0</v>
      </c>
      <c r="F44" s="4" t="n">
        <v>0</v>
      </c>
    </row>
    <row r="45" spans="1:6">
      <c r="A45" s="3" t="s">
        <v>1462</v>
      </c>
      <c r="B45" s="4" t="n">
        <v>-50</v>
      </c>
      <c r="D45" s="4" t="n">
        <v>-376</v>
      </c>
      <c r="F45" s="4" t="n">
        <v>0</v>
      </c>
    </row>
    <row r="46" spans="1:6">
      <c r="A46" s="3" t="s">
        <v>1463</v>
      </c>
      <c r="B46" s="4" t="n">
        <v>0</v>
      </c>
      <c r="D46" s="4" t="n">
        <v>0</v>
      </c>
      <c r="F46" s="4" t="n">
        <v>0</v>
      </c>
    </row>
    <row r="47" spans="1:6">
      <c r="A47" s="3" t="s">
        <v>1459</v>
      </c>
      <c r="B47" s="4" t="n">
        <v>-50</v>
      </c>
      <c r="D47" s="4" t="n">
        <v>-376</v>
      </c>
      <c r="F47" s="4" t="n">
        <v>0</v>
      </c>
    </row>
    <row r="48" spans="1:6">
      <c r="A48" s="3" t="s">
        <v>1460</v>
      </c>
      <c r="B48" s="5" t="n">
        <v>-426</v>
      </c>
      <c r="D48" s="5" t="n">
        <v>-376</v>
      </c>
      <c r="F48" s="5" t="n">
        <v>0</v>
      </c>
    </row>
    <row r="49" spans="1:6"/>
    <row r="50" spans="1:6">
      <c r="A50" s="3" t="s">
        <v>46</v>
      </c>
      <c r="B50" s="3" t="s">
        <v>1466</v>
      </c>
    </row>
  </sheetData>
  <mergeCells count="6">
    <mergeCell ref="A1:A2"/>
    <mergeCell ref="B1:F1"/>
    <mergeCell ref="B2:C2"/>
    <mergeCell ref="D2:E2"/>
    <mergeCell ref="A49:F49"/>
    <mergeCell ref="B50:F5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1467</v>
      </c>
      <c r="B1" s="2" t="s">
        <v>677</v>
      </c>
      <c r="J1" s="2" t="s">
        <v>1</v>
      </c>
    </row>
    <row r="2" spans="1:12">
      <c r="B2" s="2" t="s">
        <v>2</v>
      </c>
      <c r="C2" s="2" t="s">
        <v>678</v>
      </c>
      <c r="D2" s="2" t="s">
        <v>4</v>
      </c>
      <c r="E2" s="2" t="s">
        <v>679</v>
      </c>
      <c r="F2" s="2" t="s">
        <v>31</v>
      </c>
      <c r="G2" s="2" t="s">
        <v>680</v>
      </c>
      <c r="H2" s="2" t="s">
        <v>681</v>
      </c>
      <c r="I2" s="2" t="s">
        <v>682</v>
      </c>
      <c r="J2" s="2" t="s">
        <v>2</v>
      </c>
      <c r="K2" s="2" t="s">
        <v>31</v>
      </c>
      <c r="L2" s="2" t="s">
        <v>80</v>
      </c>
    </row>
    <row r="3" spans="1:12">
      <c r="A3" s="6" t="s">
        <v>1468</v>
      </c>
    </row>
    <row r="4" spans="1:12">
      <c r="A4" s="3" t="s">
        <v>145</v>
      </c>
      <c r="B4" s="5" t="n">
        <v>11284</v>
      </c>
      <c r="C4" s="5" t="n">
        <v>1541</v>
      </c>
      <c r="D4" s="5" t="n">
        <v>1305</v>
      </c>
      <c r="E4" s="5" t="n">
        <v>-1568</v>
      </c>
      <c r="F4" s="5" t="n">
        <v>-6363</v>
      </c>
      <c r="G4" s="5" t="n">
        <v>-3532</v>
      </c>
      <c r="H4" s="5" t="n">
        <v>-3921</v>
      </c>
      <c r="I4" s="5" t="n">
        <v>1301</v>
      </c>
      <c r="J4" s="5" t="n">
        <v>12562</v>
      </c>
      <c r="K4" s="5" t="n">
        <v>-12515</v>
      </c>
      <c r="L4" s="5" t="n">
        <v>753</v>
      </c>
    </row>
    <row r="5" spans="1:12">
      <c r="A5" s="3" t="s">
        <v>115</v>
      </c>
      <c r="B5" s="5" t="n">
        <v>12716</v>
      </c>
      <c r="C5" s="5" t="n">
        <v>-2354</v>
      </c>
      <c r="D5" s="5" t="n">
        <v>-3600</v>
      </c>
      <c r="E5" s="5" t="n">
        <v>2470</v>
      </c>
      <c r="F5" s="5" t="n">
        <v>9719</v>
      </c>
      <c r="G5" s="5" t="n">
        <v>8491</v>
      </c>
      <c r="H5" s="5" t="n">
        <v>8280</v>
      </c>
      <c r="I5" s="5" t="n">
        <v>10135</v>
      </c>
      <c r="J5" s="4" t="n">
        <v>9232</v>
      </c>
      <c r="K5" s="4" t="n">
        <v>36625</v>
      </c>
      <c r="L5" s="4" t="n">
        <v>-2151</v>
      </c>
    </row>
    <row r="6" spans="1:12">
      <c r="A6" s="3" t="s">
        <v>1469</v>
      </c>
    </row>
    <row r="7" spans="1:12">
      <c r="A7" s="6" t="s">
        <v>1468</v>
      </c>
    </row>
    <row r="8" spans="1:12">
      <c r="A8" s="3" t="s">
        <v>1470</v>
      </c>
      <c r="J8" s="4" t="n">
        <v>435</v>
      </c>
      <c r="K8" s="4" t="n">
        <v>1026</v>
      </c>
      <c r="L8" s="4" t="n">
        <v>-99</v>
      </c>
    </row>
    <row r="9" spans="1:12">
      <c r="A9" s="3" t="s">
        <v>145</v>
      </c>
      <c r="J9" s="4" t="n">
        <v>-153</v>
      </c>
      <c r="K9" s="4" t="n">
        <v>-362</v>
      </c>
      <c r="L9" s="4" t="n">
        <v>35</v>
      </c>
    </row>
    <row r="10" spans="1:12">
      <c r="A10" s="3" t="s">
        <v>115</v>
      </c>
      <c r="J10" s="4" t="n">
        <v>282</v>
      </c>
      <c r="K10" s="4" t="n">
        <v>664</v>
      </c>
      <c r="L10" s="4" t="n">
        <v>-64</v>
      </c>
    </row>
    <row r="11" spans="1:12">
      <c r="A11" s="3" t="s">
        <v>1471</v>
      </c>
    </row>
    <row r="12" spans="1:12">
      <c r="A12" s="6" t="s">
        <v>1468</v>
      </c>
    </row>
    <row r="13" spans="1:12">
      <c r="A13" s="3" t="s">
        <v>150</v>
      </c>
      <c r="J13" s="4" t="n">
        <v>-184</v>
      </c>
      <c r="K13" s="4" t="n">
        <v>-121</v>
      </c>
      <c r="L13" s="4" t="n">
        <v>-274</v>
      </c>
    </row>
    <row r="14" spans="1:12">
      <c r="A14" s="3" t="s">
        <v>145</v>
      </c>
      <c r="J14" s="4" t="n">
        <v>59</v>
      </c>
      <c r="K14" s="4" t="n">
        <v>25</v>
      </c>
      <c r="L14" s="4" t="n">
        <v>95</v>
      </c>
    </row>
    <row r="15" spans="1:12">
      <c r="A15" s="3" t="s">
        <v>115</v>
      </c>
      <c r="J15" s="5" t="n">
        <v>-125</v>
      </c>
      <c r="K15" s="5" t="n">
        <v>-96</v>
      </c>
      <c r="L15" s="5" t="n">
        <v>-179</v>
      </c>
    </row>
    <row r="16" spans="1:12">
      <c r="A16" s="3" t="s">
        <v>1472</v>
      </c>
    </row>
    <row r="17" spans="1:12">
      <c r="A17" s="6" t="s">
        <v>1468</v>
      </c>
    </row>
    <row r="18" spans="1:12">
      <c r="A18" s="3" t="s">
        <v>1473</v>
      </c>
      <c r="J18" s="3" t="s">
        <v>104</v>
      </c>
    </row>
    <row r="19" spans="1:12">
      <c r="A19" s="3" t="s">
        <v>1474</v>
      </c>
    </row>
    <row r="20" spans="1:12">
      <c r="A20" s="6" t="s">
        <v>1468</v>
      </c>
    </row>
    <row r="21" spans="1:12">
      <c r="A21" s="3" t="s">
        <v>1473</v>
      </c>
      <c r="J21" s="3" t="s">
        <v>1475</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476</v>
      </c>
      <c r="C1" s="2" t="s">
        <v>2</v>
      </c>
      <c r="D1" s="2" t="s">
        <v>1477</v>
      </c>
      <c r="E1" s="2" t="s">
        <v>31</v>
      </c>
      <c r="F1" s="2" t="s">
        <v>80</v>
      </c>
      <c r="G1" s="2" t="s">
        <v>81</v>
      </c>
    </row>
    <row r="2" spans="1:7">
      <c r="A2" s="3" t="s">
        <v>1478</v>
      </c>
    </row>
    <row r="3" spans="1:7">
      <c r="A3" s="6" t="s">
        <v>1479</v>
      </c>
    </row>
    <row r="4" spans="1:7">
      <c r="A4" s="3" t="s">
        <v>1480</v>
      </c>
      <c r="D4" s="4" t="n">
        <v>134629</v>
      </c>
    </row>
    <row r="5" spans="1:7">
      <c r="A5" s="3" t="s">
        <v>1481</v>
      </c>
    </row>
    <row r="6" spans="1:7">
      <c r="A6" s="6" t="s">
        <v>1479</v>
      </c>
    </row>
    <row r="7" spans="1:7">
      <c r="A7" s="3" t="s">
        <v>1482</v>
      </c>
      <c r="D7" s="4" t="n">
        <v>6100000</v>
      </c>
    </row>
    <row r="8" spans="1:7">
      <c r="A8" s="3" t="s">
        <v>1483</v>
      </c>
    </row>
    <row r="9" spans="1:7">
      <c r="A9" s="6" t="s">
        <v>1479</v>
      </c>
    </row>
    <row r="10" spans="1:7">
      <c r="A10" s="3" t="s">
        <v>1480</v>
      </c>
      <c r="B10" s="3" t="s">
        <v>46</v>
      </c>
      <c r="C10" s="4" t="n">
        <v>0</v>
      </c>
      <c r="D10" s="4" t="n">
        <v>7359</v>
      </c>
      <c r="E10" s="4" t="n">
        <v>961650</v>
      </c>
      <c r="F10" s="4" t="n">
        <v>1582339</v>
      </c>
      <c r="G10" s="4" t="n">
        <v>1930979</v>
      </c>
    </row>
    <row r="11" spans="1:7">
      <c r="A11" s="3" t="s">
        <v>1484</v>
      </c>
    </row>
    <row r="12" spans="1:7">
      <c r="A12" s="6" t="s">
        <v>1479</v>
      </c>
    </row>
    <row r="13" spans="1:7">
      <c r="A13" s="3" t="s">
        <v>1480</v>
      </c>
      <c r="B13" s="3" t="s">
        <v>46</v>
      </c>
      <c r="C13" s="4" t="n">
        <v>6017012</v>
      </c>
      <c r="E13" s="4" t="n">
        <v>0</v>
      </c>
    </row>
    <row r="14" spans="1:7"/>
    <row r="15" spans="1:7">
      <c r="A15" s="3" t="s">
        <v>46</v>
      </c>
      <c r="B15" s="3" t="s">
        <v>1485</v>
      </c>
    </row>
  </sheetData>
  <mergeCells count="3">
    <mergeCell ref="A1:B1"/>
    <mergeCell ref="A14:F14"/>
    <mergeCell ref="B15:F1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6</v>
      </c>
      <c r="C1" s="2" t="s">
        <v>1</v>
      </c>
    </row>
    <row r="2" spans="1:5">
      <c r="C2" s="2" t="s">
        <v>2</v>
      </c>
      <c r="D2" s="2" t="s">
        <v>31</v>
      </c>
      <c r="E2" s="2" t="s">
        <v>80</v>
      </c>
    </row>
    <row r="3" spans="1:5">
      <c r="A3" s="3" t="s">
        <v>1483</v>
      </c>
    </row>
    <row r="4" spans="1:5">
      <c r="A4" s="6" t="s">
        <v>1487</v>
      </c>
    </row>
    <row r="5" spans="1:5">
      <c r="A5" s="3" t="s">
        <v>1488</v>
      </c>
      <c r="B5" s="3" t="s">
        <v>46</v>
      </c>
      <c r="C5" s="4" t="n">
        <v>961650</v>
      </c>
      <c r="D5" s="4" t="n">
        <v>1582339</v>
      </c>
      <c r="E5" s="4" t="n">
        <v>1930979</v>
      </c>
    </row>
    <row r="6" spans="1:5">
      <c r="A6" s="3" t="s">
        <v>1489</v>
      </c>
      <c r="B6" s="3" t="s">
        <v>46</v>
      </c>
      <c r="C6" s="4" t="n">
        <v>-954291</v>
      </c>
      <c r="D6" s="4" t="n">
        <v>-620689</v>
      </c>
      <c r="E6" s="4" t="n">
        <v>-354978</v>
      </c>
    </row>
    <row r="7" spans="1:5">
      <c r="A7" s="3" t="s">
        <v>1490</v>
      </c>
      <c r="B7" s="3" t="s">
        <v>46</v>
      </c>
      <c r="E7" s="4" t="n">
        <v>6338</v>
      </c>
    </row>
    <row r="8" spans="1:5">
      <c r="A8" s="3" t="s">
        <v>1491</v>
      </c>
      <c r="B8" s="3" t="s">
        <v>46</v>
      </c>
      <c r="C8" s="4" t="n">
        <v>7359</v>
      </c>
    </row>
    <row r="9" spans="1:5">
      <c r="A9" s="3" t="s">
        <v>1492</v>
      </c>
      <c r="B9" s="3" t="s">
        <v>46</v>
      </c>
      <c r="C9" s="4" t="n">
        <v>0</v>
      </c>
      <c r="D9" s="4" t="n">
        <v>961650</v>
      </c>
      <c r="E9" s="4" t="n">
        <v>1582339</v>
      </c>
    </row>
    <row r="10" spans="1:5">
      <c r="A10" s="3" t="s">
        <v>1484</v>
      </c>
    </row>
    <row r="11" spans="1:5">
      <c r="A11" s="6" t="s">
        <v>1487</v>
      </c>
    </row>
    <row r="12" spans="1:5">
      <c r="A12" s="3" t="s">
        <v>1488</v>
      </c>
      <c r="B12" s="3" t="s">
        <v>46</v>
      </c>
      <c r="C12" s="4" t="n">
        <v>0</v>
      </c>
    </row>
    <row r="13" spans="1:5">
      <c r="A13" s="3" t="s">
        <v>1489</v>
      </c>
      <c r="B13" s="3" t="s">
        <v>46</v>
      </c>
      <c r="C13" s="4" t="n">
        <v>-82988</v>
      </c>
    </row>
    <row r="14" spans="1:5">
      <c r="A14" s="3" t="s">
        <v>1492</v>
      </c>
      <c r="B14" s="3" t="s">
        <v>46</v>
      </c>
      <c r="C14" s="4" t="n">
        <v>6017012</v>
      </c>
      <c r="D14" s="4" t="n">
        <v>0</v>
      </c>
    </row>
    <row r="15" spans="1:5">
      <c r="A15" s="3" t="s">
        <v>1493</v>
      </c>
    </row>
    <row r="16" spans="1:5">
      <c r="A16" s="6" t="s">
        <v>1487</v>
      </c>
    </row>
    <row r="17" spans="1:5">
      <c r="A17" s="3" t="s">
        <v>1491</v>
      </c>
      <c r="B17" s="3" t="s">
        <v>687</v>
      </c>
      <c r="C17" s="4" t="n">
        <v>6100000</v>
      </c>
    </row>
    <row r="18" spans="1:5"/>
    <row r="19" spans="1:5">
      <c r="A19" s="3" t="s">
        <v>46</v>
      </c>
      <c r="B19" s="3" t="s">
        <v>1485</v>
      </c>
    </row>
    <row r="20" spans="1:5">
      <c r="A20" s="3" t="s">
        <v>711</v>
      </c>
      <c r="B20" s="3" t="s">
        <v>1494</v>
      </c>
    </row>
  </sheetData>
  <mergeCells count="5">
    <mergeCell ref="A1:B2"/>
    <mergeCell ref="C1:E1"/>
    <mergeCell ref="A18:D18"/>
    <mergeCell ref="B19:D19"/>
    <mergeCell ref="B20:D2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495</v>
      </c>
      <c r="C1" s="2" t="s">
        <v>1</v>
      </c>
    </row>
    <row r="2" spans="1:5">
      <c r="C2" s="2" t="s">
        <v>2</v>
      </c>
      <c r="D2" s="2" t="s">
        <v>31</v>
      </c>
      <c r="E2" s="2" t="s">
        <v>80</v>
      </c>
    </row>
    <row r="3" spans="1:5">
      <c r="A3" s="3" t="s">
        <v>1496</v>
      </c>
    </row>
    <row r="4" spans="1:5">
      <c r="A4" s="6" t="s">
        <v>1497</v>
      </c>
    </row>
    <row r="5" spans="1:5">
      <c r="A5" s="3" t="s">
        <v>1498</v>
      </c>
      <c r="D5" s="4" t="n">
        <v>128323</v>
      </c>
      <c r="E5" s="4" t="n">
        <v>12126</v>
      </c>
    </row>
    <row r="6" spans="1:5">
      <c r="A6" s="3" t="s">
        <v>1499</v>
      </c>
      <c r="D6" s="4" t="n">
        <v>369452</v>
      </c>
      <c r="E6" s="4" t="n">
        <v>143599</v>
      </c>
    </row>
    <row r="7" spans="1:5">
      <c r="A7" s="3" t="s">
        <v>1500</v>
      </c>
      <c r="D7" s="4" t="n">
        <v>-197958</v>
      </c>
      <c r="E7" s="4" t="n">
        <v>-21064</v>
      </c>
    </row>
    <row r="8" spans="1:5">
      <c r="A8" s="3" t="s">
        <v>1501</v>
      </c>
      <c r="E8" s="4" t="n">
        <v>128323</v>
      </c>
    </row>
    <row r="9" spans="1:5">
      <c r="A9" s="6" t="s">
        <v>1502</v>
      </c>
    </row>
    <row r="10" spans="1:5">
      <c r="A10" s="3" t="s">
        <v>1498</v>
      </c>
      <c r="D10" s="8" t="n">
        <v>7.68</v>
      </c>
      <c r="E10" s="8" t="n">
        <v>7.18</v>
      </c>
    </row>
    <row r="11" spans="1:5">
      <c r="A11" s="3" t="s">
        <v>1499</v>
      </c>
      <c r="D11" s="9" t="n">
        <v>5.71</v>
      </c>
      <c r="E11" s="9" t="n">
        <v>7.68</v>
      </c>
    </row>
    <row r="12" spans="1:5">
      <c r="A12" s="3" t="s">
        <v>1500</v>
      </c>
      <c r="D12" s="8" t="n">
        <v>6.13</v>
      </c>
      <c r="E12" s="9" t="n">
        <v>7.51</v>
      </c>
    </row>
    <row r="13" spans="1:5">
      <c r="A13" s="3" t="s">
        <v>1501</v>
      </c>
      <c r="E13" s="8" t="n">
        <v>7.68</v>
      </c>
    </row>
    <row r="14" spans="1:5">
      <c r="A14" s="3" t="s">
        <v>1503</v>
      </c>
      <c r="E14" s="4" t="n">
        <v>6338</v>
      </c>
    </row>
    <row r="15" spans="1:5">
      <c r="A15" s="3" t="s">
        <v>1504</v>
      </c>
      <c r="E15" s="8" t="n">
        <v>6.88</v>
      </c>
    </row>
    <row r="16" spans="1:5">
      <c r="A16" s="3" t="s">
        <v>1505</v>
      </c>
    </row>
    <row r="17" spans="1:5">
      <c r="A17" s="6" t="s">
        <v>1502</v>
      </c>
    </row>
    <row r="18" spans="1:5">
      <c r="A18" s="3" t="s">
        <v>1506</v>
      </c>
      <c r="C18" s="4" t="n">
        <v>16716</v>
      </c>
    </row>
    <row r="19" spans="1:5">
      <c r="A19" s="3" t="s">
        <v>1507</v>
      </c>
    </row>
    <row r="20" spans="1:5">
      <c r="A20" s="6" t="s">
        <v>1497</v>
      </c>
    </row>
    <row r="21" spans="1:5">
      <c r="A21" s="3" t="s">
        <v>1499</v>
      </c>
      <c r="C21" s="4" t="n">
        <v>39164</v>
      </c>
    </row>
    <row r="22" spans="1:5">
      <c r="A22" s="3" t="s">
        <v>1508</v>
      </c>
    </row>
    <row r="23" spans="1:5">
      <c r="A23" s="6" t="s">
        <v>1497</v>
      </c>
    </row>
    <row r="24" spans="1:5">
      <c r="A24" s="3" t="s">
        <v>1499</v>
      </c>
      <c r="C24" s="4" t="n">
        <v>427488</v>
      </c>
    </row>
    <row r="25" spans="1:5">
      <c r="A25" s="3" t="s">
        <v>1509</v>
      </c>
    </row>
    <row r="26" spans="1:5">
      <c r="A26" s="6" t="s">
        <v>1497</v>
      </c>
    </row>
    <row r="27" spans="1:5">
      <c r="A27" s="3" t="s">
        <v>1499</v>
      </c>
      <c r="C27" s="4" t="n">
        <v>142175</v>
      </c>
    </row>
    <row r="28" spans="1:5">
      <c r="A28" s="3" t="s">
        <v>1510</v>
      </c>
    </row>
    <row r="29" spans="1:5">
      <c r="A29" s="6" t="s">
        <v>1502</v>
      </c>
    </row>
    <row r="30" spans="1:5">
      <c r="A30" s="3" t="s">
        <v>1511</v>
      </c>
      <c r="C30" s="3" t="s">
        <v>1348</v>
      </c>
    </row>
    <row r="31" spans="1:5">
      <c r="A31" s="3" t="s">
        <v>1512</v>
      </c>
    </row>
    <row r="32" spans="1:5">
      <c r="A32" s="6" t="s">
        <v>1497</v>
      </c>
    </row>
    <row r="33" spans="1:5">
      <c r="A33" s="3" t="s">
        <v>1499</v>
      </c>
      <c r="C33" s="4" t="n">
        <v>285313</v>
      </c>
    </row>
    <row r="34" spans="1:5">
      <c r="A34" s="3" t="s">
        <v>1513</v>
      </c>
    </row>
    <row r="35" spans="1:5">
      <c r="A35" s="6" t="s">
        <v>1502</v>
      </c>
    </row>
    <row r="36" spans="1:5">
      <c r="A36" s="3" t="s">
        <v>1514</v>
      </c>
      <c r="C36" s="3" t="s">
        <v>1515</v>
      </c>
    </row>
    <row r="37" spans="1:5">
      <c r="A37" s="3" t="s">
        <v>1516</v>
      </c>
    </row>
    <row r="38" spans="1:5">
      <c r="A38" s="6" t="s">
        <v>1502</v>
      </c>
    </row>
    <row r="39" spans="1:5">
      <c r="A39" s="3" t="s">
        <v>1514</v>
      </c>
      <c r="C39" s="3" t="s">
        <v>1515</v>
      </c>
    </row>
    <row r="40" spans="1:5">
      <c r="A40" s="3" t="s">
        <v>1517</v>
      </c>
    </row>
    <row r="41" spans="1:5">
      <c r="A41" s="6" t="s">
        <v>1502</v>
      </c>
    </row>
    <row r="42" spans="1:5">
      <c r="A42" s="3" t="s">
        <v>1514</v>
      </c>
      <c r="C42" s="3" t="s">
        <v>1515</v>
      </c>
    </row>
    <row r="43" spans="1:5">
      <c r="A43" s="3" t="s">
        <v>1518</v>
      </c>
    </row>
    <row r="44" spans="1:5">
      <c r="A44" s="6" t="s">
        <v>1497</v>
      </c>
    </row>
    <row r="45" spans="1:5">
      <c r="A45" s="3" t="s">
        <v>1498</v>
      </c>
      <c r="C45" s="4" t="n">
        <v>299817</v>
      </c>
    </row>
    <row r="46" spans="1:5">
      <c r="A46" s="3" t="s">
        <v>1501</v>
      </c>
      <c r="D46" s="4" t="n">
        <v>299817</v>
      </c>
    </row>
    <row r="47" spans="1:5">
      <c r="A47" s="6" t="s">
        <v>1502</v>
      </c>
    </row>
    <row r="48" spans="1:5">
      <c r="A48" s="3" t="s">
        <v>1498</v>
      </c>
      <c r="C48" s="8" t="n">
        <v>6.27</v>
      </c>
    </row>
    <row r="49" spans="1:5">
      <c r="A49" s="3" t="s">
        <v>1501</v>
      </c>
      <c r="D49" s="8" t="n">
        <v>6.27</v>
      </c>
    </row>
    <row r="50" spans="1:5">
      <c r="A50" s="3" t="s">
        <v>1519</v>
      </c>
    </row>
    <row r="51" spans="1:5">
      <c r="A51" s="6" t="s">
        <v>1497</v>
      </c>
    </row>
    <row r="52" spans="1:5">
      <c r="A52" s="3" t="s">
        <v>1499</v>
      </c>
      <c r="B52" s="3" t="s">
        <v>46</v>
      </c>
      <c r="C52" s="4" t="n">
        <v>466652</v>
      </c>
    </row>
    <row r="53" spans="1:5">
      <c r="A53" s="3" t="s">
        <v>1500</v>
      </c>
      <c r="C53" s="4" t="n">
        <v>-167587</v>
      </c>
    </row>
    <row r="54" spans="1:5">
      <c r="A54" s="3" t="s">
        <v>1501</v>
      </c>
      <c r="C54" s="4" t="n">
        <v>598882</v>
      </c>
    </row>
    <row r="55" spans="1:5">
      <c r="A55" s="6" t="s">
        <v>1502</v>
      </c>
    </row>
    <row r="56" spans="1:5">
      <c r="A56" s="3" t="s">
        <v>1499</v>
      </c>
      <c r="C56" s="8" t="n">
        <v>6.6</v>
      </c>
    </row>
    <row r="57" spans="1:5">
      <c r="A57" s="3" t="s">
        <v>1500</v>
      </c>
      <c r="C57" s="9" t="n">
        <v>6.43</v>
      </c>
    </row>
    <row r="58" spans="1:5">
      <c r="A58" s="3" t="s">
        <v>1501</v>
      </c>
      <c r="C58" s="8" t="n">
        <v>6.48</v>
      </c>
    </row>
    <row r="59" spans="1:5"/>
    <row r="60" spans="1:5">
      <c r="A60" s="3" t="s">
        <v>46</v>
      </c>
      <c r="B60" s="3" t="s">
        <v>1520</v>
      </c>
    </row>
  </sheetData>
  <mergeCells count="4">
    <mergeCell ref="A1:B2"/>
    <mergeCell ref="C1:E1"/>
    <mergeCell ref="A59:D59"/>
    <mergeCell ref="B60:D6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2</v>
      </c>
    </row>
    <row r="3" spans="1:2">
      <c r="A3" s="6" t="s">
        <v>318</v>
      </c>
    </row>
    <row r="4" spans="1:2">
      <c r="A4" s="3" t="s">
        <v>317</v>
      </c>
      <c r="B4" s="3" t="s">
        <v>3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21</v>
      </c>
      <c r="C1" s="2" t="s">
        <v>1</v>
      </c>
    </row>
    <row r="2" spans="1:6">
      <c r="C2" s="2" t="s">
        <v>2</v>
      </c>
      <c r="D2" s="2" t="s">
        <v>31</v>
      </c>
      <c r="E2" s="2" t="s">
        <v>80</v>
      </c>
      <c r="F2" s="2" t="s">
        <v>81</v>
      </c>
    </row>
    <row r="3" spans="1:6">
      <c r="A3" s="6" t="s">
        <v>1522</v>
      </c>
    </row>
    <row r="4" spans="1:6">
      <c r="A4" s="3" t="s">
        <v>1523</v>
      </c>
      <c r="C4" s="5" t="n">
        <v>8089</v>
      </c>
    </row>
    <row r="5" spans="1:6">
      <c r="A5" s="3" t="s">
        <v>1524</v>
      </c>
      <c r="E5" s="5" t="n">
        <v>874</v>
      </c>
      <c r="F5" s="5" t="n">
        <v>0</v>
      </c>
    </row>
    <row r="6" spans="1:6">
      <c r="A6" s="3" t="s">
        <v>1525</v>
      </c>
      <c r="C6" s="5" t="n">
        <v>2669</v>
      </c>
      <c r="D6" s="5" t="n">
        <v>7339</v>
      </c>
      <c r="E6" s="5" t="n">
        <v>874</v>
      </c>
    </row>
    <row r="7" spans="1:6">
      <c r="A7" s="3" t="s">
        <v>1526</v>
      </c>
      <c r="C7" s="4" t="n">
        <v>2334492</v>
      </c>
    </row>
    <row r="8" spans="1:6">
      <c r="A8" s="3" t="s">
        <v>1500</v>
      </c>
      <c r="C8" s="5" t="n">
        <v>2436</v>
      </c>
      <c r="D8" s="4" t="n">
        <v>97</v>
      </c>
    </row>
    <row r="9" spans="1:6">
      <c r="A9" s="3" t="s">
        <v>1527</v>
      </c>
      <c r="D9" s="4" t="n">
        <v>119</v>
      </c>
    </row>
    <row r="10" spans="1:6">
      <c r="A10" s="3" t="s">
        <v>1528</v>
      </c>
      <c r="B10" s="3" t="s">
        <v>46</v>
      </c>
      <c r="C10" s="4" t="n">
        <v>-210</v>
      </c>
    </row>
    <row r="11" spans="1:6">
      <c r="A11" s="3" t="s">
        <v>1529</v>
      </c>
      <c r="C11" s="4" t="n">
        <v>-680</v>
      </c>
    </row>
    <row r="12" spans="1:6">
      <c r="A12" s="3" t="s">
        <v>1530</v>
      </c>
      <c r="C12" s="4" t="n">
        <v>0</v>
      </c>
      <c r="D12" s="4" t="n">
        <v>-146</v>
      </c>
    </row>
    <row r="13" spans="1:6">
      <c r="A13" s="3" t="s">
        <v>1531</v>
      </c>
      <c r="C13" s="5" t="n">
        <v>8792</v>
      </c>
      <c r="D13" s="5" t="n">
        <v>8089</v>
      </c>
    </row>
    <row r="14" spans="1:6"/>
    <row r="15" spans="1:6">
      <c r="A15" s="3" t="s">
        <v>46</v>
      </c>
      <c r="B15" s="3" t="s">
        <v>1532</v>
      </c>
    </row>
  </sheetData>
  <mergeCells count="4">
    <mergeCell ref="A1:B2"/>
    <mergeCell ref="C1:E1"/>
    <mergeCell ref="A14:E14"/>
    <mergeCell ref="B15:E1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r="A1" s="1" t="s">
        <v>1533</v>
      </c>
      <c r="B1" s="2" t="s">
        <v>677</v>
      </c>
      <c r="J1" s="2" t="s">
        <v>1</v>
      </c>
    </row>
    <row r="2" spans="1:12">
      <c r="B2" s="2" t="s">
        <v>2</v>
      </c>
      <c r="C2" s="2" t="s">
        <v>678</v>
      </c>
      <c r="D2" s="2" t="s">
        <v>4</v>
      </c>
      <c r="E2" s="2" t="s">
        <v>679</v>
      </c>
      <c r="F2" s="2" t="s">
        <v>31</v>
      </c>
      <c r="G2" s="2" t="s">
        <v>680</v>
      </c>
      <c r="H2" s="2" t="s">
        <v>681</v>
      </c>
      <c r="I2" s="2" t="s">
        <v>682</v>
      </c>
      <c r="J2" s="2" t="s">
        <v>2</v>
      </c>
      <c r="K2" s="2" t="s">
        <v>31</v>
      </c>
      <c r="L2" s="2" t="s">
        <v>80</v>
      </c>
    </row>
    <row r="3" spans="1:12">
      <c r="A3" s="3" t="s">
        <v>27</v>
      </c>
    </row>
    <row r="4" spans="1:12">
      <c r="A4" s="6" t="s">
        <v>1479</v>
      </c>
    </row>
    <row r="5" spans="1:12">
      <c r="A5" s="3" t="s">
        <v>140</v>
      </c>
      <c r="B5" s="7" t="n">
        <v>0.03</v>
      </c>
      <c r="C5" s="7" t="n">
        <v>0.03</v>
      </c>
      <c r="D5" s="7" t="n">
        <v>0.03</v>
      </c>
      <c r="E5" s="7" t="n">
        <v>0.03</v>
      </c>
      <c r="F5" s="7" t="n">
        <v>0.025</v>
      </c>
      <c r="G5" s="7" t="n">
        <v>0.025</v>
      </c>
      <c r="H5" s="7" t="n">
        <v>0.025</v>
      </c>
      <c r="I5" s="7" t="n">
        <v>0.025</v>
      </c>
      <c r="J5" s="7" t="n">
        <v>0.12</v>
      </c>
      <c r="K5" s="7" t="n">
        <v>0.1</v>
      </c>
      <c r="L5" s="8" t="n">
        <v>0.1</v>
      </c>
    </row>
    <row r="6" spans="1:12">
      <c r="A6" s="3" t="s">
        <v>1534</v>
      </c>
    </row>
    <row r="7" spans="1:12">
      <c r="A7" s="6" t="s">
        <v>1479</v>
      </c>
    </row>
    <row r="8" spans="1:12">
      <c r="A8" s="3" t="s">
        <v>1535</v>
      </c>
      <c r="J8" s="3" t="s">
        <v>1536</v>
      </c>
    </row>
    <row r="9" spans="1:12">
      <c r="A9" s="3" t="s">
        <v>1537</v>
      </c>
      <c r="K9" s="3" t="s">
        <v>1538</v>
      </c>
    </row>
    <row r="10" spans="1:12">
      <c r="A10" s="3" t="s">
        <v>1539</v>
      </c>
      <c r="J10" s="3" t="s">
        <v>1538</v>
      </c>
    </row>
    <row r="11" spans="1:12">
      <c r="A11" s="6" t="s">
        <v>1540</v>
      </c>
    </row>
    <row r="12" spans="1:12">
      <c r="A12" s="3" t="s">
        <v>1541</v>
      </c>
      <c r="J12" s="3" t="s">
        <v>1542</v>
      </c>
    </row>
    <row r="13" spans="1:12">
      <c r="A13" s="3" t="s">
        <v>1543</v>
      </c>
      <c r="J13" s="3" t="s">
        <v>1544</v>
      </c>
    </row>
    <row r="14" spans="1:12">
      <c r="A14" s="3" t="s">
        <v>1545</v>
      </c>
      <c r="J14" s="3" t="s">
        <v>1546</v>
      </c>
    </row>
    <row r="15" spans="1:12">
      <c r="A15" s="3" t="s">
        <v>1547</v>
      </c>
    </row>
    <row r="16" spans="1:12">
      <c r="A16" s="6" t="s">
        <v>1540</v>
      </c>
    </row>
    <row r="17" spans="1:12">
      <c r="A17" s="3" t="s">
        <v>1548</v>
      </c>
      <c r="J17" s="3" t="s">
        <v>1549</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550</v>
      </c>
      <c r="B1" s="2" t="s">
        <v>1</v>
      </c>
    </row>
    <row r="2" spans="1:3">
      <c r="B2" s="2" t="s">
        <v>2</v>
      </c>
      <c r="C2" s="2" t="s">
        <v>31</v>
      </c>
    </row>
    <row r="3" spans="1:3">
      <c r="A3" s="6" t="s">
        <v>1487</v>
      </c>
    </row>
    <row r="4" spans="1:3">
      <c r="A4" s="3" t="s">
        <v>1551</v>
      </c>
      <c r="B4" s="4" t="n">
        <v>251237</v>
      </c>
      <c r="C4" s="4" t="n">
        <v>0</v>
      </c>
    </row>
    <row r="5" spans="1:3">
      <c r="A5" s="3" t="s">
        <v>1499</v>
      </c>
      <c r="B5" s="4" t="n">
        <v>570627</v>
      </c>
      <c r="C5" s="4" t="n">
        <v>251237</v>
      </c>
    </row>
    <row r="6" spans="1:3">
      <c r="A6" s="3" t="s">
        <v>1552</v>
      </c>
      <c r="B6" s="4" t="n">
        <v>821864</v>
      </c>
      <c r="C6" s="4" t="n">
        <v>251237</v>
      </c>
    </row>
    <row r="7" spans="1:3">
      <c r="A7" s="6" t="s">
        <v>1553</v>
      </c>
    </row>
    <row r="8" spans="1:3">
      <c r="A8" s="3" t="s">
        <v>1554</v>
      </c>
      <c r="B8" s="8" t="n">
        <v>5.69</v>
      </c>
      <c r="C8" s="5" t="n">
        <v>0</v>
      </c>
    </row>
    <row r="9" spans="1:3">
      <c r="A9" s="3" t="s">
        <v>1499</v>
      </c>
      <c r="B9" s="9" t="n">
        <v>6.65</v>
      </c>
      <c r="C9" s="9" t="n">
        <v>5.69</v>
      </c>
    </row>
    <row r="10" spans="1:3">
      <c r="A10" s="3" t="s">
        <v>1555</v>
      </c>
      <c r="B10" s="9" t="n">
        <v>6.36</v>
      </c>
      <c r="C10" s="9" t="n">
        <v>5.69</v>
      </c>
    </row>
    <row r="11" spans="1:3">
      <c r="A11" s="6" t="s">
        <v>1556</v>
      </c>
    </row>
    <row r="12" spans="1:3">
      <c r="A12" s="3" t="s">
        <v>1557</v>
      </c>
      <c r="B12" s="9" t="n">
        <v>2.62</v>
      </c>
      <c r="C12" s="4" t="n">
        <v>0</v>
      </c>
    </row>
    <row r="13" spans="1:3">
      <c r="A13" s="3" t="s">
        <v>1499</v>
      </c>
      <c r="B13" s="9" t="n">
        <v>2.91</v>
      </c>
      <c r="C13" s="9" t="n">
        <v>2.62</v>
      </c>
    </row>
    <row r="14" spans="1:3">
      <c r="A14" s="3" t="s">
        <v>1558</v>
      </c>
      <c r="B14" s="8" t="n">
        <v>2.82</v>
      </c>
      <c r="C14" s="8" t="n">
        <v>2.62</v>
      </c>
    </row>
    <row r="15" spans="1:3">
      <c r="A15" s="6" t="s">
        <v>1559</v>
      </c>
    </row>
    <row r="16" spans="1:3">
      <c r="A16" s="3" t="s">
        <v>1559</v>
      </c>
      <c r="B16" s="4" t="n">
        <v>0</v>
      </c>
      <c r="C16" s="4" t="n">
        <v>0</v>
      </c>
    </row>
    <row r="17" spans="1:3">
      <c r="A17" s="3" t="s">
        <v>1559</v>
      </c>
      <c r="B17" s="4" t="n">
        <v>0</v>
      </c>
      <c r="C17" s="4" t="n">
        <v>0</v>
      </c>
    </row>
    <row r="18" spans="1:3">
      <c r="A18" s="6" t="s">
        <v>1560</v>
      </c>
    </row>
    <row r="19" spans="1:3">
      <c r="A19" s="3" t="s">
        <v>1561</v>
      </c>
      <c r="B19" s="3" t="s">
        <v>1562</v>
      </c>
    </row>
    <row r="20" spans="1:3">
      <c r="A20" s="3" t="s">
        <v>1563</v>
      </c>
    </row>
    <row r="21" spans="1:3">
      <c r="A21" s="6" t="s">
        <v>1479</v>
      </c>
    </row>
    <row r="22" spans="1:3">
      <c r="A22" s="3" t="s">
        <v>1514</v>
      </c>
      <c r="B22" s="3" t="s">
        <v>1515</v>
      </c>
    </row>
    <row r="23" spans="1:3">
      <c r="A23" s="3" t="s">
        <v>1564</v>
      </c>
    </row>
    <row r="24" spans="1:3">
      <c r="A24" s="6" t="s">
        <v>1479</v>
      </c>
    </row>
    <row r="25" spans="1:3">
      <c r="A25" s="3" t="s">
        <v>1514</v>
      </c>
      <c r="B25" s="3" t="s">
        <v>1515</v>
      </c>
    </row>
    <row r="26" spans="1:3">
      <c r="A26" s="3" t="s">
        <v>1565</v>
      </c>
    </row>
    <row r="27" spans="1:3">
      <c r="A27" s="6" t="s">
        <v>1479</v>
      </c>
    </row>
    <row r="28" spans="1:3">
      <c r="A28" s="3" t="s">
        <v>1514</v>
      </c>
      <c r="B28" s="3" t="s">
        <v>151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6</v>
      </c>
      <c r="C1" s="2" t="s">
        <v>1</v>
      </c>
    </row>
    <row r="2" spans="1:5">
      <c r="C2" s="2" t="s">
        <v>2</v>
      </c>
      <c r="D2" s="2" t="s">
        <v>31</v>
      </c>
      <c r="E2" s="2" t="s">
        <v>80</v>
      </c>
    </row>
    <row r="3" spans="1:5">
      <c r="A3" s="6" t="s">
        <v>1567</v>
      </c>
    </row>
    <row r="4" spans="1:5">
      <c r="A4" s="3" t="s">
        <v>1568</v>
      </c>
      <c r="C4" s="5" t="n">
        <v>-2316</v>
      </c>
      <c r="D4" s="5" t="n">
        <v>-912</v>
      </c>
      <c r="E4" s="5" t="n">
        <v>-154</v>
      </c>
    </row>
    <row r="5" spans="1:5">
      <c r="A5" s="3" t="s">
        <v>1569</v>
      </c>
      <c r="C5" s="4" t="n">
        <v>4244</v>
      </c>
      <c r="D5" s="4" t="n">
        <v>1672</v>
      </c>
      <c r="E5" s="4" t="n">
        <v>283</v>
      </c>
    </row>
    <row r="6" spans="1:5">
      <c r="A6" s="3" t="s">
        <v>1570</v>
      </c>
    </row>
    <row r="7" spans="1:5">
      <c r="A7" s="6" t="s">
        <v>1567</v>
      </c>
    </row>
    <row r="8" spans="1:5">
      <c r="A8" s="3" t="s">
        <v>1571</v>
      </c>
      <c r="C8" s="4" t="n">
        <v>6560</v>
      </c>
      <c r="D8" s="4" t="n">
        <v>2441</v>
      </c>
      <c r="E8" s="4" t="n">
        <v>304</v>
      </c>
    </row>
    <row r="9" spans="1:5">
      <c r="A9" s="3" t="s">
        <v>1572</v>
      </c>
    </row>
    <row r="10" spans="1:5">
      <c r="A10" s="6" t="s">
        <v>1567</v>
      </c>
    </row>
    <row r="11" spans="1:5">
      <c r="A11" s="3" t="s">
        <v>1571</v>
      </c>
      <c r="B11" s="3" t="s">
        <v>46</v>
      </c>
      <c r="C11" s="5" t="n">
        <v>0</v>
      </c>
      <c r="D11" s="5" t="n">
        <v>143</v>
      </c>
      <c r="E11" s="5" t="n">
        <v>133</v>
      </c>
    </row>
    <row r="12" spans="1:5"/>
    <row r="13" spans="1:5">
      <c r="A13" s="3" t="s">
        <v>46</v>
      </c>
      <c r="B13" s="3" t="s">
        <v>1573</v>
      </c>
    </row>
  </sheetData>
  <mergeCells count="4">
    <mergeCell ref="A1:B2"/>
    <mergeCell ref="C1:E1"/>
    <mergeCell ref="A12:D12"/>
    <mergeCell ref="B13:D13"/>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1574</v>
      </c>
      <c r="B1" s="2" t="s">
        <v>1</v>
      </c>
    </row>
    <row r="2" spans="1:2">
      <c r="B2" s="2" t="s">
        <v>215</v>
      </c>
    </row>
    <row r="3" spans="1:2">
      <c r="A3" s="3" t="s">
        <v>1534</v>
      </c>
    </row>
    <row r="4" spans="1:2">
      <c r="A4" s="6" t="s">
        <v>1479</v>
      </c>
    </row>
    <row r="5" spans="1:2">
      <c r="A5" s="3" t="s">
        <v>1575</v>
      </c>
      <c r="B5" s="5" t="n">
        <v>1643</v>
      </c>
    </row>
    <row r="6" spans="1:2">
      <c r="A6" s="3" t="s">
        <v>1576</v>
      </c>
      <c r="B6" s="3" t="s">
        <v>1577</v>
      </c>
    </row>
    <row r="7" spans="1:2">
      <c r="A7" s="3" t="s">
        <v>1578</v>
      </c>
    </row>
    <row r="8" spans="1:2">
      <c r="A8" s="6" t="s">
        <v>1479</v>
      </c>
    </row>
    <row r="9" spans="1:2">
      <c r="A9" s="3" t="s">
        <v>1575</v>
      </c>
      <c r="B9" s="5" t="n">
        <v>7871</v>
      </c>
    </row>
    <row r="10" spans="1:2">
      <c r="A10" s="3" t="s">
        <v>1576</v>
      </c>
      <c r="B10" s="3" t="s">
        <v>1579</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80</v>
      </c>
      <c r="B1" s="2" t="s">
        <v>677</v>
      </c>
      <c r="J1" s="2" t="s">
        <v>1</v>
      </c>
    </row>
    <row r="2" spans="1:13">
      <c r="B2" s="2" t="s">
        <v>2</v>
      </c>
      <c r="C2" s="2" t="s">
        <v>678</v>
      </c>
      <c r="D2" s="2" t="s">
        <v>4</v>
      </c>
      <c r="E2" s="2" t="s">
        <v>679</v>
      </c>
      <c r="F2" s="2" t="s">
        <v>31</v>
      </c>
      <c r="G2" s="2" t="s">
        <v>680</v>
      </c>
      <c r="H2" s="2" t="s">
        <v>681</v>
      </c>
      <c r="I2" s="2" t="s">
        <v>682</v>
      </c>
      <c r="J2" s="2" t="s">
        <v>1581</v>
      </c>
      <c r="K2" s="2" t="s">
        <v>2</v>
      </c>
      <c r="L2" s="2" t="s">
        <v>31</v>
      </c>
      <c r="M2" s="2" t="s">
        <v>80</v>
      </c>
    </row>
    <row r="3" spans="1:13">
      <c r="A3" s="3" t="s">
        <v>1402</v>
      </c>
      <c r="B3" s="5" t="n">
        <v>9588</v>
      </c>
      <c r="F3" s="5" t="n">
        <v>4842</v>
      </c>
      <c r="K3" s="5" t="n">
        <v>9588</v>
      </c>
      <c r="L3" s="5" t="n">
        <v>4842</v>
      </c>
    </row>
    <row r="4" spans="1:13">
      <c r="A4" s="3" t="s">
        <v>1582</v>
      </c>
      <c r="K4" s="3" t="s">
        <v>1583</v>
      </c>
      <c r="L4" s="3" t="s">
        <v>1583</v>
      </c>
      <c r="M4" s="3" t="s">
        <v>1583</v>
      </c>
    </row>
    <row r="5" spans="1:13">
      <c r="A5" s="3" t="s">
        <v>1584</v>
      </c>
      <c r="K5" s="5" t="n">
        <v>15238</v>
      </c>
    </row>
    <row r="6" spans="1:13">
      <c r="A6" s="3" t="s">
        <v>1585</v>
      </c>
      <c r="K6" s="5" t="n">
        <v>-15238</v>
      </c>
      <c r="L6" s="5" t="n">
        <v>0</v>
      </c>
      <c r="M6" s="5" t="n">
        <v>0</v>
      </c>
    </row>
    <row r="7" spans="1:13">
      <c r="A7" s="3" t="s">
        <v>1586</v>
      </c>
      <c r="K7" s="3" t="s">
        <v>1587</v>
      </c>
      <c r="L7" s="3" t="s">
        <v>1588</v>
      </c>
      <c r="M7" s="3" t="s">
        <v>1589</v>
      </c>
    </row>
    <row r="8" spans="1:13">
      <c r="A8" s="3" t="s">
        <v>1590</v>
      </c>
      <c r="K8" s="5" t="n">
        <v>-1559</v>
      </c>
      <c r="L8" s="5" t="n">
        <v>6268</v>
      </c>
      <c r="M8" s="5" t="n">
        <v>20008</v>
      </c>
    </row>
    <row r="9" spans="1:13">
      <c r="A9" s="3" t="s">
        <v>1591</v>
      </c>
      <c r="K9" s="4" t="n">
        <v>246</v>
      </c>
      <c r="L9" s="4" t="n">
        <v>455</v>
      </c>
      <c r="M9" s="4" t="n">
        <v>2350</v>
      </c>
    </row>
    <row r="10" spans="1:13">
      <c r="A10" s="3" t="s">
        <v>1592</v>
      </c>
      <c r="K10" s="4" t="n">
        <v>-1313</v>
      </c>
      <c r="L10" s="4" t="n">
        <v>6723</v>
      </c>
      <c r="M10" s="4" t="n">
        <v>22358</v>
      </c>
    </row>
    <row r="11" spans="1:13">
      <c r="A11" s="3" t="s">
        <v>1593</v>
      </c>
      <c r="K11" s="4" t="n">
        <v>-13755</v>
      </c>
      <c r="L11" s="4" t="n">
        <v>6736</v>
      </c>
      <c r="M11" s="4" t="n">
        <v>-21633</v>
      </c>
    </row>
    <row r="12" spans="1:13">
      <c r="A12" s="3" t="s">
        <v>1594</v>
      </c>
      <c r="K12" s="4" t="n">
        <v>2506</v>
      </c>
      <c r="L12" s="4" t="n">
        <v>-944</v>
      </c>
      <c r="M12" s="4" t="n">
        <v>-1478</v>
      </c>
    </row>
    <row r="13" spans="1:13">
      <c r="A13" s="3" t="s">
        <v>1595</v>
      </c>
      <c r="K13" s="4" t="n">
        <v>-11249</v>
      </c>
      <c r="L13" s="4" t="n">
        <v>5792</v>
      </c>
      <c r="M13" s="4" t="n">
        <v>-23111</v>
      </c>
    </row>
    <row r="14" spans="1:13">
      <c r="A14" s="3" t="s">
        <v>1596</v>
      </c>
      <c r="B14" s="4" t="n">
        <v>-11284</v>
      </c>
      <c r="C14" s="5" t="n">
        <v>-1541</v>
      </c>
      <c r="D14" s="5" t="n">
        <v>-1305</v>
      </c>
      <c r="E14" s="5" t="n">
        <v>1568</v>
      </c>
      <c r="F14" s="4" t="n">
        <v>6363</v>
      </c>
      <c r="G14" s="5" t="n">
        <v>3532</v>
      </c>
      <c r="H14" s="5" t="n">
        <v>3921</v>
      </c>
      <c r="I14" s="5" t="n">
        <v>-1301</v>
      </c>
      <c r="K14" s="4" t="n">
        <v>-12562</v>
      </c>
      <c r="L14" s="4" t="n">
        <v>12515</v>
      </c>
      <c r="M14" s="4" t="n">
        <v>-753</v>
      </c>
    </row>
    <row r="15" spans="1:13">
      <c r="A15" s="3" t="s">
        <v>119</v>
      </c>
      <c r="B15" s="4" t="n">
        <v>-741</v>
      </c>
      <c r="C15" s="5" t="n">
        <v>-511</v>
      </c>
      <c r="D15" s="5" t="n">
        <v>-570</v>
      </c>
      <c r="E15" s="5" t="n">
        <v>-402</v>
      </c>
      <c r="F15" s="4" t="n">
        <v>-683</v>
      </c>
      <c r="G15" s="5" t="n">
        <v>180</v>
      </c>
      <c r="H15" s="5" t="n">
        <v>104</v>
      </c>
      <c r="I15" s="5" t="n">
        <v>-1138</v>
      </c>
      <c r="K15" s="4" t="n">
        <v>-2224</v>
      </c>
      <c r="L15" s="4" t="n">
        <v>-1537</v>
      </c>
      <c r="M15" s="4" t="n">
        <v>17527</v>
      </c>
    </row>
    <row r="16" spans="1:13">
      <c r="A16" s="3" t="s">
        <v>1597</v>
      </c>
      <c r="K16" s="5" t="n">
        <v>-14786</v>
      </c>
      <c r="L16" s="4" t="n">
        <v>10978</v>
      </c>
      <c r="M16" s="5" t="n">
        <v>16774</v>
      </c>
    </row>
    <row r="17" spans="1:13">
      <c r="A17" s="3" t="s">
        <v>1598</v>
      </c>
      <c r="K17" s="3" t="s">
        <v>1297</v>
      </c>
    </row>
    <row r="18" spans="1:13">
      <c r="A18" s="3" t="s">
        <v>1599</v>
      </c>
      <c r="B18" s="4" t="n">
        <v>1142</v>
      </c>
      <c r="F18" s="4" t="n">
        <v>1617</v>
      </c>
      <c r="K18" s="5" t="n">
        <v>1142</v>
      </c>
      <c r="L18" s="4" t="n">
        <v>1617</v>
      </c>
    </row>
    <row r="19" spans="1:13">
      <c r="A19" s="3" t="s">
        <v>1600</v>
      </c>
      <c r="B19" s="5" t="n">
        <v>8446</v>
      </c>
      <c r="F19" s="5" t="n">
        <v>3225</v>
      </c>
      <c r="K19" s="5" t="n">
        <v>8446</v>
      </c>
      <c r="L19" s="5" t="n">
        <v>3225</v>
      </c>
    </row>
    <row r="20" spans="1:13">
      <c r="A20" s="3" t="s">
        <v>1601</v>
      </c>
    </row>
    <row r="21" spans="1:13">
      <c r="A21" s="3" t="s">
        <v>1582</v>
      </c>
      <c r="J21" s="3" t="s">
        <v>1602</v>
      </c>
    </row>
    <row r="22" spans="1:13">
      <c r="A22" s="3" t="s">
        <v>1603</v>
      </c>
    </row>
    <row r="23" spans="1:13">
      <c r="A23" s="3" t="s">
        <v>1586</v>
      </c>
      <c r="J23" s="3" t="s">
        <v>1604</v>
      </c>
    </row>
    <row r="24" spans="1:13">
      <c r="A24" s="3" t="s">
        <v>1605</v>
      </c>
    </row>
    <row r="25" spans="1:13">
      <c r="A25" s="3" t="s">
        <v>1586</v>
      </c>
      <c r="J25" s="3" t="s">
        <v>1606</v>
      </c>
    </row>
  </sheetData>
  <mergeCells count="3">
    <mergeCell ref="A1:A2"/>
    <mergeCell ref="B1:I1"/>
    <mergeCell ref="J1:M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7</v>
      </c>
      <c r="B1" s="2" t="s">
        <v>677</v>
      </c>
      <c r="J1" s="2" t="s">
        <v>1</v>
      </c>
    </row>
    <row r="2" spans="1:12">
      <c r="B2" s="2" t="s">
        <v>2</v>
      </c>
      <c r="C2" s="2" t="s">
        <v>678</v>
      </c>
      <c r="D2" s="2" t="s">
        <v>4</v>
      </c>
      <c r="E2" s="2" t="s">
        <v>679</v>
      </c>
      <c r="F2" s="2" t="s">
        <v>31</v>
      </c>
      <c r="G2" s="2" t="s">
        <v>680</v>
      </c>
      <c r="H2" s="2" t="s">
        <v>681</v>
      </c>
      <c r="I2" s="2" t="s">
        <v>682</v>
      </c>
      <c r="J2" s="2" t="s">
        <v>2</v>
      </c>
      <c r="K2" s="2" t="s">
        <v>31</v>
      </c>
      <c r="L2" s="2" t="s">
        <v>80</v>
      </c>
    </row>
    <row r="3" spans="1:12">
      <c r="A3" s="6" t="s">
        <v>375</v>
      </c>
    </row>
    <row r="4" spans="1:12">
      <c r="A4" s="3" t="s">
        <v>1598</v>
      </c>
      <c r="J4" s="3" t="s">
        <v>1297</v>
      </c>
    </row>
    <row r="5" spans="1:12">
      <c r="A5" s="3" t="s">
        <v>113</v>
      </c>
      <c r="B5" s="5" t="n">
        <v>1432</v>
      </c>
      <c r="C5" s="5" t="n">
        <v>-3895</v>
      </c>
      <c r="D5" s="5" t="n">
        <v>-4905</v>
      </c>
      <c r="E5" s="5" t="n">
        <v>4038</v>
      </c>
      <c r="F5" s="5" t="n">
        <v>16082</v>
      </c>
      <c r="G5" s="5" t="n">
        <v>12023</v>
      </c>
      <c r="H5" s="5" t="n">
        <v>12201</v>
      </c>
      <c r="I5" s="5" t="n">
        <v>8834</v>
      </c>
      <c r="J5" s="5" t="n">
        <v>-3330</v>
      </c>
      <c r="K5" s="5" t="n">
        <v>49140</v>
      </c>
      <c r="L5" s="5" t="n">
        <v>-2904</v>
      </c>
    </row>
    <row r="6" spans="1:12">
      <c r="A6" s="3" t="s">
        <v>1582</v>
      </c>
      <c r="J6" s="3" t="s">
        <v>1583</v>
      </c>
      <c r="K6" s="3" t="s">
        <v>1583</v>
      </c>
      <c r="L6" s="3" t="s">
        <v>1583</v>
      </c>
    </row>
    <row r="7" spans="1:12">
      <c r="A7" s="3" t="s">
        <v>1608</v>
      </c>
      <c r="J7" s="5" t="n">
        <v>-1166</v>
      </c>
      <c r="K7" s="5" t="n">
        <v>17199</v>
      </c>
      <c r="L7" s="5" t="n">
        <v>-1016</v>
      </c>
    </row>
    <row r="8" spans="1:12">
      <c r="A8" s="3" t="s">
        <v>1585</v>
      </c>
      <c r="J8" s="4" t="n">
        <v>15238</v>
      </c>
      <c r="K8" s="4" t="n">
        <v>0</v>
      </c>
      <c r="L8" s="4" t="n">
        <v>0</v>
      </c>
    </row>
    <row r="9" spans="1:12">
      <c r="A9" s="3" t="s">
        <v>1609</v>
      </c>
      <c r="J9" s="4" t="n">
        <v>1018</v>
      </c>
      <c r="K9" s="4" t="n">
        <v>446</v>
      </c>
      <c r="L9" s="4" t="n">
        <v>-637</v>
      </c>
    </row>
    <row r="10" spans="1:12">
      <c r="A10" s="3" t="s">
        <v>1610</v>
      </c>
      <c r="J10" s="4" t="n">
        <v>219</v>
      </c>
      <c r="K10" s="4" t="n">
        <v>-18</v>
      </c>
      <c r="L10" s="4" t="n">
        <v>-48</v>
      </c>
    </row>
    <row r="11" spans="1:12">
      <c r="A11" s="3" t="s">
        <v>1611</v>
      </c>
      <c r="J11" s="4" t="n">
        <v>-144</v>
      </c>
      <c r="K11" s="4" t="n">
        <v>228</v>
      </c>
      <c r="L11" s="4" t="n">
        <v>58</v>
      </c>
    </row>
    <row r="12" spans="1:12">
      <c r="A12" s="3" t="s">
        <v>1612</v>
      </c>
      <c r="J12" s="4" t="n">
        <v>2314</v>
      </c>
      <c r="K12" s="4" t="n">
        <v>-641</v>
      </c>
      <c r="L12" s="4" t="n">
        <v>-1142</v>
      </c>
    </row>
    <row r="13" spans="1:12">
      <c r="A13" s="3" t="s">
        <v>1613</v>
      </c>
      <c r="J13" s="4" t="n">
        <v>0</v>
      </c>
      <c r="K13" s="4" t="n">
        <v>4044</v>
      </c>
      <c r="L13" s="4" t="n">
        <v>0</v>
      </c>
    </row>
    <row r="14" spans="1:12">
      <c r="A14" s="3" t="s">
        <v>1614</v>
      </c>
      <c r="J14" s="4" t="n">
        <v>-5</v>
      </c>
      <c r="K14" s="4" t="n">
        <v>118</v>
      </c>
      <c r="L14" s="4" t="n">
        <v>-897</v>
      </c>
    </row>
    <row r="15" spans="1:12">
      <c r="A15" s="3" t="s">
        <v>1615</v>
      </c>
      <c r="J15" s="4" t="n">
        <v>-400</v>
      </c>
      <c r="K15" s="4" t="n">
        <v>-380</v>
      </c>
      <c r="L15" s="4" t="n">
        <v>2331</v>
      </c>
    </row>
    <row r="16" spans="1:12">
      <c r="A16" s="3" t="s">
        <v>1616</v>
      </c>
      <c r="J16" s="4" t="n">
        <v>840</v>
      </c>
      <c r="K16" s="4" t="n">
        <v>-393</v>
      </c>
      <c r="L16" s="4" t="n">
        <v>598</v>
      </c>
    </row>
    <row r="17" spans="1:12">
      <c r="A17" s="3" t="s">
        <v>1617</v>
      </c>
      <c r="J17" s="5" t="n">
        <v>-12562</v>
      </c>
      <c r="K17" s="5" t="n">
        <v>12515</v>
      </c>
      <c r="L17" s="5" t="n">
        <v>-753</v>
      </c>
    </row>
    <row r="18" spans="1:12">
      <c r="A18" s="3" t="s">
        <v>1586</v>
      </c>
      <c r="J18" s="3" t="s">
        <v>1587</v>
      </c>
      <c r="K18" s="3" t="s">
        <v>1588</v>
      </c>
      <c r="L18" s="3" t="s">
        <v>1589</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2</v>
      </c>
      <c r="C1" s="2" t="s">
        <v>31</v>
      </c>
    </row>
    <row r="2" spans="1:3">
      <c r="A2" s="6" t="s">
        <v>375</v>
      </c>
    </row>
    <row r="3" spans="1:3">
      <c r="A3" s="3" t="s">
        <v>1619</v>
      </c>
      <c r="B3" s="5" t="n">
        <v>20018</v>
      </c>
      <c r="C3" s="5" t="n">
        <v>22741</v>
      </c>
    </row>
    <row r="4" spans="1:3">
      <c r="A4" s="3" t="s">
        <v>1620</v>
      </c>
      <c r="B4" s="4" t="n">
        <v>4647</v>
      </c>
      <c r="C4" s="4" t="n">
        <v>8513</v>
      </c>
    </row>
    <row r="5" spans="1:3">
      <c r="A5" s="3" t="s">
        <v>1621</v>
      </c>
      <c r="B5" s="4" t="n">
        <v>3059</v>
      </c>
      <c r="C5" s="4" t="n">
        <v>6790</v>
      </c>
    </row>
    <row r="6" spans="1:3">
      <c r="A6" s="3" t="s">
        <v>1622</v>
      </c>
      <c r="B6" s="4" t="n">
        <v>11300</v>
      </c>
      <c r="C6" s="4" t="n">
        <v>15326</v>
      </c>
    </row>
    <row r="7" spans="1:3">
      <c r="A7" s="3" t="s">
        <v>1623</v>
      </c>
      <c r="B7" s="4" t="n">
        <v>4682</v>
      </c>
      <c r="C7" s="4" t="n">
        <v>5899</v>
      </c>
    </row>
    <row r="8" spans="1:3">
      <c r="A8" s="3" t="s">
        <v>1624</v>
      </c>
      <c r="B8" s="4" t="n">
        <v>2007</v>
      </c>
      <c r="C8" s="4" t="n">
        <v>3669</v>
      </c>
    </row>
    <row r="9" spans="1:3">
      <c r="A9" s="3" t="s">
        <v>1625</v>
      </c>
      <c r="B9" s="4" t="n">
        <v>45713</v>
      </c>
      <c r="C9" s="4" t="n">
        <v>62938</v>
      </c>
    </row>
    <row r="10" spans="1:3">
      <c r="A10" s="3" t="s">
        <v>1626</v>
      </c>
      <c r="B10" s="4" t="n">
        <v>4303</v>
      </c>
      <c r="C10" s="4" t="n">
        <v>1991</v>
      </c>
    </row>
    <row r="11" spans="1:3">
      <c r="A11" s="3" t="s">
        <v>1627</v>
      </c>
      <c r="B11" s="4" t="n">
        <v>41410</v>
      </c>
      <c r="C11" s="4" t="n">
        <v>60947</v>
      </c>
    </row>
    <row r="12" spans="1:3">
      <c r="A12" s="3" t="s">
        <v>1628</v>
      </c>
      <c r="B12" s="4" t="n">
        <v>6504</v>
      </c>
      <c r="C12" s="4" t="n">
        <v>5845</v>
      </c>
    </row>
    <row r="13" spans="1:3">
      <c r="A13" s="3" t="s">
        <v>1629</v>
      </c>
      <c r="B13" s="4" t="n">
        <v>4700</v>
      </c>
      <c r="C13" s="4" t="n">
        <v>10855</v>
      </c>
    </row>
    <row r="14" spans="1:3">
      <c r="A14" s="3" t="s">
        <v>1630</v>
      </c>
      <c r="B14" s="4" t="n">
        <v>769</v>
      </c>
      <c r="C14" s="4" t="n">
        <v>363</v>
      </c>
    </row>
    <row r="15" spans="1:3">
      <c r="A15" s="3" t="s">
        <v>1631</v>
      </c>
      <c r="B15" s="4" t="n">
        <v>32423</v>
      </c>
      <c r="C15" s="4" t="n">
        <v>46425</v>
      </c>
    </row>
    <row r="16" spans="1:3">
      <c r="A16" s="3" t="s">
        <v>1632</v>
      </c>
      <c r="B16" s="4" t="n">
        <v>14265</v>
      </c>
      <c r="C16" s="4" t="n">
        <v>16438</v>
      </c>
    </row>
    <row r="17" spans="1:3">
      <c r="A17" s="3" t="s">
        <v>1633</v>
      </c>
      <c r="B17" s="4" t="n">
        <v>5493</v>
      </c>
      <c r="C17" s="4" t="n">
        <v>13317</v>
      </c>
    </row>
    <row r="18" spans="1:3">
      <c r="A18" s="3" t="s">
        <v>1634</v>
      </c>
      <c r="B18" s="4" t="n">
        <v>64154</v>
      </c>
      <c r="C18" s="4" t="n">
        <v>93243</v>
      </c>
    </row>
    <row r="19" spans="1:3">
      <c r="A19" s="3" t="s">
        <v>1410</v>
      </c>
      <c r="B19" s="5" t="n">
        <v>22744</v>
      </c>
      <c r="C19" s="5" t="n">
        <v>3229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1</v>
      </c>
      <c r="D2" s="2" t="s">
        <v>80</v>
      </c>
    </row>
    <row r="3" spans="1:4">
      <c r="A3" s="6" t="s">
        <v>1636</v>
      </c>
    </row>
    <row r="4" spans="1:4">
      <c r="A4" s="3" t="s">
        <v>1626</v>
      </c>
      <c r="B4" s="5" t="n">
        <v>4303</v>
      </c>
      <c r="C4" s="5" t="n">
        <v>1991</v>
      </c>
    </row>
    <row r="5" spans="1:4">
      <c r="A5" s="3" t="s">
        <v>1637</v>
      </c>
      <c r="B5" s="4" t="n">
        <v>0</v>
      </c>
      <c r="C5" s="4" t="n">
        <v>0</v>
      </c>
      <c r="D5" s="5" t="n">
        <v>0</v>
      </c>
    </row>
    <row r="6" spans="1:4">
      <c r="A6" s="3" t="s">
        <v>1638</v>
      </c>
      <c r="B6" s="4" t="n">
        <v>0</v>
      </c>
      <c r="C6" s="4" t="n">
        <v>0</v>
      </c>
      <c r="D6" s="5" t="n">
        <v>0</v>
      </c>
    </row>
    <row r="7" spans="1:4">
      <c r="A7" s="3" t="s">
        <v>1639</v>
      </c>
    </row>
    <row r="8" spans="1:4">
      <c r="A8" s="6" t="s">
        <v>1636</v>
      </c>
    </row>
    <row r="9" spans="1:4">
      <c r="A9" s="3" t="s">
        <v>1640</v>
      </c>
      <c r="B9" s="4" t="n">
        <v>6200</v>
      </c>
    </row>
    <row r="10" spans="1:4">
      <c r="A10" s="3" t="s">
        <v>1626</v>
      </c>
      <c r="B10" s="4" t="n">
        <v>4303</v>
      </c>
      <c r="C10" s="4" t="n">
        <v>1991</v>
      </c>
    </row>
    <row r="11" spans="1:4">
      <c r="A11" s="3" t="s">
        <v>1641</v>
      </c>
      <c r="B11" s="4" t="n">
        <v>2312</v>
      </c>
      <c r="C11" s="5" t="n">
        <v>1026</v>
      </c>
    </row>
    <row r="12" spans="1:4">
      <c r="A12" s="3" t="s">
        <v>1642</v>
      </c>
    </row>
    <row r="13" spans="1:4">
      <c r="A13" s="6" t="s">
        <v>1636</v>
      </c>
    </row>
    <row r="14" spans="1:4">
      <c r="A14" s="3" t="s">
        <v>1640</v>
      </c>
      <c r="B14" s="4" t="n">
        <v>65804</v>
      </c>
    </row>
    <row r="15" spans="1:4">
      <c r="A15" s="3" t="s">
        <v>1643</v>
      </c>
    </row>
    <row r="16" spans="1:4">
      <c r="A16" s="6" t="s">
        <v>1636</v>
      </c>
    </row>
    <row r="17" spans="1:4">
      <c r="A17" s="3" t="s">
        <v>1640</v>
      </c>
      <c r="B17" s="4" t="n">
        <v>86</v>
      </c>
    </row>
    <row r="18" spans="1:4">
      <c r="A18" s="3" t="s">
        <v>1644</v>
      </c>
    </row>
    <row r="19" spans="1:4">
      <c r="A19" s="6" t="s">
        <v>1636</v>
      </c>
    </row>
    <row r="20" spans="1:4">
      <c r="A20" s="3" t="s">
        <v>1640</v>
      </c>
      <c r="B20" s="4" t="n">
        <v>568</v>
      </c>
    </row>
    <row r="21" spans="1:4">
      <c r="A21" s="3" t="s">
        <v>1645</v>
      </c>
    </row>
    <row r="22" spans="1:4">
      <c r="A22" s="6" t="s">
        <v>1636</v>
      </c>
    </row>
    <row r="23" spans="1:4">
      <c r="A23" s="3" t="s">
        <v>1640</v>
      </c>
      <c r="B23" s="4" t="n">
        <v>246</v>
      </c>
    </row>
    <row r="24" spans="1:4">
      <c r="A24" s="3" t="s">
        <v>1646</v>
      </c>
    </row>
    <row r="25" spans="1:4">
      <c r="A25" s="6" t="s">
        <v>1636</v>
      </c>
    </row>
    <row r="26" spans="1:4">
      <c r="A26" s="3" t="s">
        <v>1640</v>
      </c>
      <c r="B26" s="4" t="n">
        <v>286</v>
      </c>
    </row>
    <row r="27" spans="1:4">
      <c r="A27" s="3" t="s">
        <v>1647</v>
      </c>
    </row>
    <row r="28" spans="1:4">
      <c r="A28" s="6" t="s">
        <v>1636</v>
      </c>
    </row>
    <row r="29" spans="1:4">
      <c r="A29" s="3" t="s">
        <v>1640</v>
      </c>
      <c r="B29" s="4" t="n">
        <v>149</v>
      </c>
    </row>
    <row r="30" spans="1:4">
      <c r="A30" s="3" t="s">
        <v>1648</v>
      </c>
    </row>
    <row r="31" spans="1:4">
      <c r="A31" s="6" t="s">
        <v>1636</v>
      </c>
    </row>
    <row r="32" spans="1:4">
      <c r="A32" s="3" t="s">
        <v>1640</v>
      </c>
      <c r="B32" s="4" t="n">
        <v>150</v>
      </c>
    </row>
    <row r="33" spans="1:4">
      <c r="A33" s="3" t="s">
        <v>1649</v>
      </c>
    </row>
    <row r="34" spans="1:4">
      <c r="A34" s="6" t="s">
        <v>1636</v>
      </c>
    </row>
    <row r="35" spans="1:4">
      <c r="A35" s="3" t="s">
        <v>1640</v>
      </c>
      <c r="B35" s="4" t="n">
        <v>189</v>
      </c>
    </row>
    <row r="36" spans="1:4">
      <c r="A36" s="3" t="s">
        <v>1650</v>
      </c>
    </row>
    <row r="37" spans="1:4">
      <c r="A37" s="6" t="s">
        <v>1636</v>
      </c>
    </row>
    <row r="38" spans="1:4">
      <c r="A38" s="3" t="s">
        <v>1640</v>
      </c>
      <c r="B38" s="4" t="n">
        <v>182</v>
      </c>
    </row>
    <row r="39" spans="1:4">
      <c r="A39" s="3" t="s">
        <v>1651</v>
      </c>
    </row>
    <row r="40" spans="1:4">
      <c r="A40" s="6" t="s">
        <v>1636</v>
      </c>
    </row>
    <row r="41" spans="1:4">
      <c r="A41" s="3" t="s">
        <v>1640</v>
      </c>
      <c r="B41" s="4" t="n">
        <v>1893</v>
      </c>
    </row>
    <row r="42" spans="1:4">
      <c r="A42" s="3" t="s">
        <v>1652</v>
      </c>
    </row>
    <row r="43" spans="1:4">
      <c r="A43" s="6" t="s">
        <v>1636</v>
      </c>
    </row>
    <row r="44" spans="1:4">
      <c r="A44" s="3" t="s">
        <v>1640</v>
      </c>
      <c r="B44" s="4" t="n">
        <v>1629</v>
      </c>
    </row>
    <row r="45" spans="1:4">
      <c r="A45" s="3" t="s">
        <v>1653</v>
      </c>
    </row>
    <row r="46" spans="1:4">
      <c r="A46" s="6" t="s">
        <v>1636</v>
      </c>
    </row>
    <row r="47" spans="1:4">
      <c r="A47" s="3" t="s">
        <v>1640</v>
      </c>
      <c r="B47" s="4" t="n">
        <v>47537</v>
      </c>
    </row>
    <row r="48" spans="1:4">
      <c r="A48" s="3" t="s">
        <v>1654</v>
      </c>
    </row>
    <row r="49" spans="1:4">
      <c r="A49" s="6" t="s">
        <v>1636</v>
      </c>
    </row>
    <row r="50" spans="1:4">
      <c r="A50" s="3" t="s">
        <v>1640</v>
      </c>
      <c r="B50" s="5" t="n">
        <v>12889</v>
      </c>
    </row>
    <row r="51" spans="1:4">
      <c r="A51" s="3" t="s">
        <v>1655</v>
      </c>
    </row>
    <row r="52" spans="1:4">
      <c r="A52" s="6" t="s">
        <v>1636</v>
      </c>
    </row>
    <row r="53" spans="1:4">
      <c r="A53" s="3" t="s">
        <v>1656</v>
      </c>
      <c r="B53" s="4" t="n">
        <v>2014</v>
      </c>
    </row>
    <row r="54" spans="1:4">
      <c r="A54" s="3" t="s">
        <v>1657</v>
      </c>
    </row>
    <row r="55" spans="1:4">
      <c r="A55" s="6" t="s">
        <v>1636</v>
      </c>
    </row>
    <row r="56" spans="1:4">
      <c r="A56" s="3" t="s">
        <v>1656</v>
      </c>
      <c r="B56" s="4" t="n">
        <v>2017</v>
      </c>
    </row>
    <row r="57" spans="1:4">
      <c r="A57" s="3" t="s">
        <v>1658</v>
      </c>
    </row>
    <row r="58" spans="1:4">
      <c r="A58" s="6" t="s">
        <v>1636</v>
      </c>
    </row>
    <row r="59" spans="1:4">
      <c r="A59" s="3" t="s">
        <v>1626</v>
      </c>
      <c r="B59" s="5" t="n">
        <v>3764</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59</v>
      </c>
      <c r="B1" s="2" t="s">
        <v>215</v>
      </c>
    </row>
    <row r="2" spans="1:3">
      <c r="A2" s="6" t="s">
        <v>1660</v>
      </c>
    </row>
    <row r="3" spans="1:3">
      <c r="A3" s="3" t="s">
        <v>1661</v>
      </c>
      <c r="B3" s="5" t="n">
        <v>4599</v>
      </c>
    </row>
    <row r="4" spans="1:3">
      <c r="A4" s="3" t="s">
        <v>1662</v>
      </c>
      <c r="B4" s="4" t="n">
        <v>15043</v>
      </c>
    </row>
    <row r="5" spans="1:3">
      <c r="A5" s="3" t="s">
        <v>1663</v>
      </c>
      <c r="B5" s="4" t="n">
        <v>8861</v>
      </c>
    </row>
    <row r="6" spans="1:3">
      <c r="A6" s="3" t="s">
        <v>1664</v>
      </c>
      <c r="B6" s="4" t="n">
        <v>11342</v>
      </c>
    </row>
    <row r="7" spans="1:3">
      <c r="A7" s="3" t="s">
        <v>157</v>
      </c>
      <c r="B7" s="4" t="n">
        <v>39845</v>
      </c>
    </row>
    <row r="8" spans="1:3">
      <c r="A8" s="3" t="s">
        <v>1665</v>
      </c>
    </row>
    <row r="9" spans="1:3">
      <c r="A9" s="6" t="s">
        <v>1665</v>
      </c>
    </row>
    <row r="10" spans="1:3">
      <c r="A10" s="3" t="s">
        <v>1661</v>
      </c>
      <c r="B10" s="4" t="n">
        <v>4599</v>
      </c>
      <c r="C10" s="3" t="s">
        <v>46</v>
      </c>
    </row>
    <row r="11" spans="1:3">
      <c r="A11" s="3" t="s">
        <v>1662</v>
      </c>
      <c r="B11" s="4" t="n">
        <v>15043</v>
      </c>
      <c r="C11" s="3" t="s">
        <v>46</v>
      </c>
    </row>
    <row r="12" spans="1:3">
      <c r="A12" s="3" t="s">
        <v>1663</v>
      </c>
      <c r="B12" s="4" t="n">
        <v>8861</v>
      </c>
      <c r="C12" s="3" t="s">
        <v>46</v>
      </c>
    </row>
    <row r="13" spans="1:3">
      <c r="A13" s="3" t="s">
        <v>1664</v>
      </c>
      <c r="B13" s="4" t="n">
        <v>11342</v>
      </c>
      <c r="C13" s="3" t="s">
        <v>46</v>
      </c>
    </row>
    <row r="14" spans="1:3">
      <c r="A14" s="3" t="s">
        <v>157</v>
      </c>
      <c r="B14" s="5" t="n">
        <v>39845</v>
      </c>
      <c r="C14" s="3" t="s">
        <v>46</v>
      </c>
    </row>
    <row r="15" spans="1:3"/>
    <row r="16" spans="1:3">
      <c r="A16" s="3" t="s">
        <v>46</v>
      </c>
      <c r="B16" s="3" t="s">
        <v>1666</v>
      </c>
    </row>
  </sheetData>
  <mergeCells count="3">
    <mergeCell ref="B1:C1"/>
    <mergeCell ref="A15:C15"/>
    <mergeCell ref="B16:C1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v>
      </c>
      <c r="B1" s="2" t="s">
        <v>1</v>
      </c>
    </row>
    <row r="2" spans="1:2">
      <c r="B2" s="2" t="s">
        <v>2</v>
      </c>
    </row>
    <row r="3" spans="1:2">
      <c r="A3" s="6" t="s">
        <v>320</v>
      </c>
    </row>
    <row r="4" spans="1:2">
      <c r="A4" s="3" t="s">
        <v>321</v>
      </c>
      <c r="B4" s="3" t="s">
        <v>3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v>
      </c>
      <c r="C2" s="2" t="s">
        <v>31</v>
      </c>
      <c r="D2" s="2" t="s">
        <v>80</v>
      </c>
    </row>
    <row r="3" spans="1:4">
      <c r="A3" s="6" t="s">
        <v>108</v>
      </c>
    </row>
    <row r="4" spans="1:4">
      <c r="A4" s="3" t="s">
        <v>1668</v>
      </c>
      <c r="B4" s="5" t="n">
        <v>6816</v>
      </c>
      <c r="C4" s="5" t="n">
        <v>6322</v>
      </c>
      <c r="D4" s="5" t="n">
        <v>5721</v>
      </c>
    </row>
    <row r="5" spans="1:4">
      <c r="A5" s="3" t="s">
        <v>1669</v>
      </c>
      <c r="B5" s="5" t="n">
        <v>2322</v>
      </c>
    </row>
    <row r="6" spans="1:4">
      <c r="A6" s="3" t="s">
        <v>1670</v>
      </c>
      <c r="B6" s="3" t="s">
        <v>1671</v>
      </c>
    </row>
    <row r="7" spans="1:4">
      <c r="A7" s="3" t="s">
        <v>1672</v>
      </c>
      <c r="B7" s="3" t="s">
        <v>1673</v>
      </c>
    </row>
    <row r="8" spans="1:4">
      <c r="A8" s="3" t="s">
        <v>1674</v>
      </c>
      <c r="B8" s="3" t="s">
        <v>1675</v>
      </c>
    </row>
    <row r="9" spans="1:4">
      <c r="A9" s="3" t="s">
        <v>1676</v>
      </c>
      <c r="B9" s="5" t="n">
        <v>2520</v>
      </c>
    </row>
    <row r="10" spans="1:4">
      <c r="A10" s="3" t="s">
        <v>1677</v>
      </c>
      <c r="B10" s="3" t="s">
        <v>167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8</v>
      </c>
      <c r="B1" s="2" t="s">
        <v>677</v>
      </c>
      <c r="J1" s="2" t="s">
        <v>1</v>
      </c>
    </row>
    <row r="2" spans="1:12">
      <c r="B2" s="2" t="s">
        <v>2</v>
      </c>
      <c r="C2" s="2" t="s">
        <v>678</v>
      </c>
      <c r="D2" s="2" t="s">
        <v>4</v>
      </c>
      <c r="E2" s="2" t="s">
        <v>679</v>
      </c>
      <c r="F2" s="2" t="s">
        <v>31</v>
      </c>
      <c r="G2" s="2" t="s">
        <v>680</v>
      </c>
      <c r="H2" s="2" t="s">
        <v>681</v>
      </c>
      <c r="I2" s="2" t="s">
        <v>682</v>
      </c>
      <c r="J2" s="2" t="s">
        <v>2</v>
      </c>
      <c r="K2" s="2" t="s">
        <v>31</v>
      </c>
      <c r="L2" s="2" t="s">
        <v>80</v>
      </c>
    </row>
    <row r="3" spans="1:12">
      <c r="A3" s="6" t="s">
        <v>1679</v>
      </c>
    </row>
    <row r="4" spans="1:12">
      <c r="A4" s="3" t="s">
        <v>115</v>
      </c>
      <c r="B4" s="5" t="n">
        <v>12716</v>
      </c>
      <c r="C4" s="5" t="n">
        <v>-2354</v>
      </c>
      <c r="D4" s="5" t="n">
        <v>-3600</v>
      </c>
      <c r="E4" s="5" t="n">
        <v>2470</v>
      </c>
      <c r="F4" s="5" t="n">
        <v>9719</v>
      </c>
      <c r="G4" s="5" t="n">
        <v>8491</v>
      </c>
      <c r="H4" s="5" t="n">
        <v>8280</v>
      </c>
      <c r="I4" s="5" t="n">
        <v>10135</v>
      </c>
      <c r="J4" s="5" t="n">
        <v>9232</v>
      </c>
      <c r="K4" s="5" t="n">
        <v>36625</v>
      </c>
      <c r="L4" s="5" t="n">
        <v>-2151</v>
      </c>
    </row>
    <row r="5" spans="1:12">
      <c r="A5" s="3" t="s">
        <v>1680</v>
      </c>
      <c r="J5" s="4" t="n">
        <v>2603</v>
      </c>
      <c r="K5" s="4" t="n">
        <v>8370</v>
      </c>
      <c r="L5" s="4" t="n">
        <v>-1715</v>
      </c>
    </row>
    <row r="6" spans="1:12">
      <c r="A6" s="3" t="s">
        <v>1681</v>
      </c>
      <c r="J6" s="4" t="n">
        <v>123</v>
      </c>
      <c r="K6" s="4" t="n">
        <v>252</v>
      </c>
      <c r="L6" s="4" t="n">
        <v>0</v>
      </c>
    </row>
    <row r="7" spans="1:12">
      <c r="A7" s="3" t="s">
        <v>120</v>
      </c>
      <c r="B7" s="5" t="n">
        <v>-122</v>
      </c>
      <c r="C7" s="5" t="n">
        <v>-1024</v>
      </c>
      <c r="D7" s="5" t="n">
        <v>-1724</v>
      </c>
      <c r="E7" s="5" t="n">
        <v>-1128</v>
      </c>
      <c r="F7" s="5" t="n">
        <v>346</v>
      </c>
      <c r="G7" s="5" t="n">
        <v>-653</v>
      </c>
      <c r="H7" s="5" t="n">
        <v>-1259</v>
      </c>
      <c r="I7" s="5" t="n">
        <v>-2721</v>
      </c>
      <c r="J7" s="4" t="n">
        <v>-3998</v>
      </c>
      <c r="K7" s="4" t="n">
        <v>-4287</v>
      </c>
      <c r="L7" s="4" t="n">
        <v>10953</v>
      </c>
    </row>
    <row r="8" spans="1:12">
      <c r="A8" s="3" t="s">
        <v>1682</v>
      </c>
      <c r="J8" s="4" t="n">
        <v>-973</v>
      </c>
      <c r="K8" s="4" t="n">
        <v>-1352</v>
      </c>
      <c r="L8" s="4" t="n">
        <v>4738</v>
      </c>
    </row>
    <row r="9" spans="1:12">
      <c r="A9" s="3" t="s">
        <v>1683</v>
      </c>
      <c r="J9" s="4" t="n">
        <v>-56</v>
      </c>
      <c r="K9" s="4" t="n">
        <v>-28</v>
      </c>
      <c r="L9" s="4" t="n">
        <v>0</v>
      </c>
    </row>
    <row r="10" spans="1:12">
      <c r="A10" s="3" t="s">
        <v>27</v>
      </c>
    </row>
    <row r="11" spans="1:12">
      <c r="A11" s="6" t="s">
        <v>1679</v>
      </c>
    </row>
    <row r="12" spans="1:12">
      <c r="A12" s="3" t="s">
        <v>1684</v>
      </c>
      <c r="J12" s="4" t="n">
        <v>6506</v>
      </c>
      <c r="K12" s="4" t="n">
        <v>28003</v>
      </c>
      <c r="L12" s="4" t="n">
        <v>-436</v>
      </c>
    </row>
    <row r="13" spans="1:12">
      <c r="A13" s="3" t="s">
        <v>1685</v>
      </c>
      <c r="J13" s="4" t="n">
        <v>-2969</v>
      </c>
      <c r="K13" s="4" t="n">
        <v>-2907</v>
      </c>
      <c r="L13" s="4" t="n">
        <v>6215</v>
      </c>
    </row>
    <row r="14" spans="1:12">
      <c r="A14" s="3" t="s">
        <v>1686</v>
      </c>
      <c r="J14" s="4" t="n">
        <v>3537</v>
      </c>
      <c r="K14" s="4" t="n">
        <v>25096</v>
      </c>
      <c r="L14" s="4" t="n">
        <v>5779</v>
      </c>
    </row>
    <row r="15" spans="1:12">
      <c r="A15" s="3" t="s">
        <v>1687</v>
      </c>
      <c r="J15" s="5" t="n">
        <v>4145</v>
      </c>
      <c r="K15" s="5" t="n">
        <v>24817</v>
      </c>
      <c r="L15" s="5" t="n">
        <v>5779</v>
      </c>
    </row>
    <row r="16" spans="1:12">
      <c r="A16" s="6" t="s">
        <v>1688</v>
      </c>
    </row>
    <row r="17" spans="1:12">
      <c r="A17" s="3" t="s">
        <v>1689</v>
      </c>
      <c r="B17" s="4" t="n">
        <v>29804802</v>
      </c>
      <c r="C17" s="4" t="n">
        <v>29455462</v>
      </c>
      <c r="D17" s="4" t="n">
        <v>28832975</v>
      </c>
      <c r="E17" s="4" t="n">
        <v>28424824</v>
      </c>
      <c r="F17" s="4" t="n">
        <v>28374850</v>
      </c>
      <c r="G17" s="4" t="n">
        <v>29143470</v>
      </c>
      <c r="H17" s="4" t="n">
        <v>34456096</v>
      </c>
      <c r="I17" s="4" t="n">
        <v>34976485</v>
      </c>
      <c r="J17" s="4" t="n">
        <v>29134190</v>
      </c>
      <c r="K17" s="4" t="n">
        <v>31721449</v>
      </c>
      <c r="L17" s="4" t="n">
        <v>33202681</v>
      </c>
    </row>
    <row r="18" spans="1:12">
      <c r="A18" s="3" t="s">
        <v>1690</v>
      </c>
      <c r="J18" s="4" t="n">
        <v>8172442</v>
      </c>
      <c r="K18" s="4" t="n">
        <v>45225</v>
      </c>
      <c r="L18" s="4" t="n">
        <v>0</v>
      </c>
    </row>
    <row r="19" spans="1:12">
      <c r="A19" s="6" t="s">
        <v>1691</v>
      </c>
    </row>
    <row r="20" spans="1:12">
      <c r="A20" s="3" t="s">
        <v>1692</v>
      </c>
      <c r="B20" s="4" t="n">
        <v>37853831</v>
      </c>
      <c r="C20" s="4" t="n">
        <v>29455462</v>
      </c>
      <c r="D20" s="4" t="n">
        <v>28832975</v>
      </c>
      <c r="E20" s="4" t="n">
        <v>36749956</v>
      </c>
      <c r="F20" s="4" t="n">
        <v>36630783</v>
      </c>
      <c r="G20" s="4" t="n">
        <v>37230650</v>
      </c>
      <c r="H20" s="4" t="n">
        <v>34528977</v>
      </c>
      <c r="I20" s="4" t="n">
        <v>35084505</v>
      </c>
      <c r="J20" s="4" t="n">
        <v>37306632</v>
      </c>
      <c r="K20" s="4" t="n">
        <v>31766674</v>
      </c>
      <c r="L20" s="4" t="n">
        <v>33202681</v>
      </c>
    </row>
    <row r="21" spans="1:12">
      <c r="A21" s="6" t="s">
        <v>128</v>
      </c>
    </row>
    <row r="22" spans="1:12">
      <c r="A22" s="3" t="s">
        <v>129</v>
      </c>
      <c r="B22" s="8" t="n">
        <v>0.34</v>
      </c>
      <c r="C22" s="8" t="n">
        <v>-0.08</v>
      </c>
      <c r="D22" s="8" t="n">
        <v>-0.11</v>
      </c>
      <c r="E22" s="8" t="n">
        <v>0.07000000000000001</v>
      </c>
      <c r="F22" s="8" t="n">
        <v>0.26</v>
      </c>
      <c r="G22" s="8" t="n">
        <v>0.22</v>
      </c>
      <c r="H22" s="8" t="n">
        <v>0.2</v>
      </c>
      <c r="I22" s="8" t="n">
        <v>0.21</v>
      </c>
      <c r="J22" s="8" t="n">
        <v>0.22</v>
      </c>
      <c r="K22" s="8" t="n">
        <v>0.88</v>
      </c>
      <c r="L22" s="8" t="n">
        <v>-0.01</v>
      </c>
    </row>
    <row r="23" spans="1:12">
      <c r="A23" s="3" t="s">
        <v>130</v>
      </c>
      <c r="B23" s="9" t="n">
        <v>-0.01</v>
      </c>
      <c r="C23" s="9" t="n">
        <v>-0.03</v>
      </c>
      <c r="D23" s="9" t="n">
        <v>-0.04</v>
      </c>
      <c r="E23" s="9" t="n">
        <v>-0.03</v>
      </c>
      <c r="F23" s="9" t="n">
        <v>0.01</v>
      </c>
      <c r="G23" s="9" t="n">
        <v>-0.02</v>
      </c>
      <c r="H23" s="9" t="n">
        <v>-0.02</v>
      </c>
      <c r="I23" s="9" t="n">
        <v>-0.05</v>
      </c>
      <c r="J23" s="9" t="n">
        <v>-0.1</v>
      </c>
      <c r="K23" s="9" t="n">
        <v>-0.09</v>
      </c>
      <c r="L23" s="9" t="n">
        <v>0.18</v>
      </c>
    </row>
    <row r="24" spans="1:12">
      <c r="A24" s="3" t="s">
        <v>131</v>
      </c>
      <c r="B24" s="9" t="n">
        <v>0.33</v>
      </c>
      <c r="C24" s="9" t="n">
        <v>-0.11</v>
      </c>
      <c r="D24" s="9" t="n">
        <v>-0.15</v>
      </c>
      <c r="E24" s="9" t="n">
        <v>0.04</v>
      </c>
      <c r="F24" s="9" t="n">
        <v>0.27</v>
      </c>
      <c r="G24" s="9" t="n">
        <v>0.2</v>
      </c>
      <c r="H24" s="9" t="n">
        <v>0.18</v>
      </c>
      <c r="I24" s="9" t="n">
        <v>0.16</v>
      </c>
      <c r="J24" s="9" t="n">
        <v>0.12</v>
      </c>
      <c r="K24" s="9" t="n">
        <v>0.79</v>
      </c>
      <c r="L24" s="9" t="n">
        <v>0.17</v>
      </c>
    </row>
    <row r="25" spans="1:12">
      <c r="A25" s="6" t="s">
        <v>132</v>
      </c>
    </row>
    <row r="26" spans="1:12">
      <c r="A26" s="3" t="s">
        <v>133</v>
      </c>
      <c r="B26" s="9" t="n">
        <v>0.32</v>
      </c>
      <c r="C26" s="9" t="n">
        <v>-0.08</v>
      </c>
      <c r="D26" s="9" t="n">
        <v>-0.11</v>
      </c>
      <c r="E26" s="9" t="n">
        <v>0.06</v>
      </c>
      <c r="F26" s="9" t="n">
        <v>0.24</v>
      </c>
      <c r="G26" s="9" t="n">
        <v>0.21</v>
      </c>
      <c r="H26" s="9" t="n">
        <v>0.2</v>
      </c>
      <c r="I26" s="9" t="n">
        <v>0.2</v>
      </c>
      <c r="J26" s="9" t="n">
        <v>0.21</v>
      </c>
      <c r="K26" s="9" t="n">
        <v>0.86</v>
      </c>
      <c r="L26" s="9" t="n">
        <v>-0.01</v>
      </c>
    </row>
    <row r="27" spans="1:12">
      <c r="A27" s="3" t="s">
        <v>134</v>
      </c>
      <c r="B27" s="9" t="n">
        <v>-0.01</v>
      </c>
      <c r="C27" s="9" t="n">
        <v>-0.03</v>
      </c>
      <c r="D27" s="9" t="n">
        <v>-0.04</v>
      </c>
      <c r="E27" s="9" t="n">
        <v>-0.03</v>
      </c>
      <c r="F27" s="9" t="n">
        <v>0.01</v>
      </c>
      <c r="G27" s="9" t="n">
        <v>-0.02</v>
      </c>
      <c r="H27" s="9" t="n">
        <v>-0.03</v>
      </c>
      <c r="I27" s="9" t="n">
        <v>-0.04</v>
      </c>
      <c r="J27" s="9" t="n">
        <v>-0.1</v>
      </c>
      <c r="K27" s="9" t="n">
        <v>-0.08</v>
      </c>
      <c r="L27" s="9" t="n">
        <v>0.18</v>
      </c>
    </row>
    <row r="28" spans="1:12">
      <c r="A28" s="3" t="s">
        <v>135</v>
      </c>
      <c r="B28" s="8" t="n">
        <v>0.31</v>
      </c>
      <c r="C28" s="8" t="n">
        <v>-0.11</v>
      </c>
      <c r="D28" s="8" t="n">
        <v>-0.15</v>
      </c>
      <c r="E28" s="8" t="n">
        <v>0.03</v>
      </c>
      <c r="F28" s="8" t="n">
        <v>0.25</v>
      </c>
      <c r="G28" s="8" t="n">
        <v>0.19</v>
      </c>
      <c r="H28" s="8" t="n">
        <v>0.17</v>
      </c>
      <c r="I28" s="8" t="n">
        <v>0.16</v>
      </c>
      <c r="J28" s="8" t="n">
        <v>0.11</v>
      </c>
      <c r="K28" s="8" t="n">
        <v>0.78</v>
      </c>
      <c r="L28" s="8" t="n">
        <v>0.17</v>
      </c>
    </row>
    <row r="29" spans="1:12">
      <c r="A29" s="3" t="s">
        <v>1693</v>
      </c>
    </row>
    <row r="30" spans="1:12">
      <c r="A30" s="6" t="s">
        <v>1679</v>
      </c>
    </row>
    <row r="31" spans="1:12">
      <c r="A31" s="3" t="s">
        <v>1694</v>
      </c>
      <c r="J31" s="5" t="n">
        <v>-128</v>
      </c>
      <c r="K31" s="5" t="n">
        <v>-279</v>
      </c>
      <c r="L31" s="5" t="n">
        <v>0</v>
      </c>
    </row>
    <row r="32" spans="1:12">
      <c r="A32" s="3" t="s">
        <v>1695</v>
      </c>
    </row>
    <row r="33" spans="1:12">
      <c r="A33" s="6" t="s">
        <v>1679</v>
      </c>
    </row>
    <row r="34" spans="1:12">
      <c r="A34" s="3" t="s">
        <v>1694</v>
      </c>
      <c r="J34" s="5" t="n">
        <v>736</v>
      </c>
      <c r="K34" s="5" t="n">
        <v>0</v>
      </c>
      <c r="L34" s="5" t="n">
        <v>0</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6</v>
      </c>
      <c r="B1" s="2" t="s">
        <v>677</v>
      </c>
      <c r="J1" s="2" t="s">
        <v>1</v>
      </c>
    </row>
    <row r="2" spans="1:12">
      <c r="B2" s="2" t="s">
        <v>2</v>
      </c>
      <c r="C2" s="2" t="s">
        <v>678</v>
      </c>
      <c r="D2" s="2" t="s">
        <v>4</v>
      </c>
      <c r="E2" s="2" t="s">
        <v>679</v>
      </c>
      <c r="F2" s="2" t="s">
        <v>31</v>
      </c>
      <c r="G2" s="2" t="s">
        <v>680</v>
      </c>
      <c r="H2" s="2" t="s">
        <v>681</v>
      </c>
      <c r="I2" s="2" t="s">
        <v>682</v>
      </c>
      <c r="J2" s="2" t="s">
        <v>2</v>
      </c>
      <c r="K2" s="2" t="s">
        <v>31</v>
      </c>
      <c r="L2" s="2" t="s">
        <v>80</v>
      </c>
    </row>
    <row r="3" spans="1:12">
      <c r="A3" s="6" t="s">
        <v>1697</v>
      </c>
    </row>
    <row r="4" spans="1:12">
      <c r="A4" s="3" t="s">
        <v>99</v>
      </c>
      <c r="B4" s="5" t="n">
        <v>151428</v>
      </c>
      <c r="C4" s="5" t="n">
        <v>144936</v>
      </c>
      <c r="D4" s="5" t="n">
        <v>139245</v>
      </c>
      <c r="E4" s="5" t="n">
        <v>146189</v>
      </c>
      <c r="F4" s="5" t="n">
        <v>155568</v>
      </c>
      <c r="G4" s="5" t="n">
        <v>116465</v>
      </c>
      <c r="H4" s="5" t="n">
        <v>117542</v>
      </c>
      <c r="I4" s="5" t="n">
        <v>116848</v>
      </c>
      <c r="J4" s="5" t="n">
        <v>581798</v>
      </c>
      <c r="K4" s="5" t="n">
        <v>506423</v>
      </c>
      <c r="L4" s="5" t="n">
        <v>392331</v>
      </c>
    </row>
    <row r="5" spans="1:12">
      <c r="A5" s="3" t="s">
        <v>107</v>
      </c>
      <c r="B5" s="4" t="n">
        <v>151060</v>
      </c>
      <c r="C5" s="4" t="n">
        <v>151414</v>
      </c>
      <c r="D5" s="4" t="n">
        <v>147045</v>
      </c>
      <c r="E5" s="4" t="n">
        <v>146066</v>
      </c>
      <c r="F5" s="4" t="n">
        <v>149691</v>
      </c>
      <c r="G5" s="4" t="n">
        <v>108474</v>
      </c>
      <c r="H5" s="4" t="n">
        <v>110253</v>
      </c>
      <c r="I5" s="4" t="n">
        <v>109119</v>
      </c>
      <c r="J5" s="4" t="n">
        <v>595585</v>
      </c>
      <c r="K5" s="4" t="n">
        <v>477537</v>
      </c>
      <c r="L5" s="4" t="n">
        <v>388346</v>
      </c>
    </row>
    <row r="6" spans="1:12">
      <c r="A6" s="3" t="s">
        <v>112</v>
      </c>
      <c r="B6" s="4" t="n">
        <v>1064</v>
      </c>
      <c r="C6" s="4" t="n">
        <v>2583</v>
      </c>
      <c r="D6" s="4" t="n">
        <v>2895</v>
      </c>
      <c r="E6" s="4" t="n">
        <v>3915</v>
      </c>
      <c r="F6" s="4" t="n">
        <v>10205</v>
      </c>
      <c r="G6" s="4" t="n">
        <v>4032</v>
      </c>
      <c r="H6" s="4" t="n">
        <v>4912</v>
      </c>
      <c r="I6" s="4" t="n">
        <v>1105</v>
      </c>
      <c r="J6" s="4" t="n">
        <v>10457</v>
      </c>
      <c r="K6" s="4" t="n">
        <v>20254</v>
      </c>
      <c r="L6" s="4" t="n">
        <v>-6889</v>
      </c>
    </row>
    <row r="7" spans="1:12">
      <c r="A7" s="3" t="s">
        <v>113</v>
      </c>
      <c r="B7" s="4" t="n">
        <v>1432</v>
      </c>
      <c r="C7" s="4" t="n">
        <v>-3895</v>
      </c>
      <c r="D7" s="4" t="n">
        <v>-4905</v>
      </c>
      <c r="E7" s="4" t="n">
        <v>4038</v>
      </c>
      <c r="F7" s="4" t="n">
        <v>16082</v>
      </c>
      <c r="G7" s="4" t="n">
        <v>12023</v>
      </c>
      <c r="H7" s="4" t="n">
        <v>12201</v>
      </c>
      <c r="I7" s="4" t="n">
        <v>8834</v>
      </c>
      <c r="J7" s="4" t="n">
        <v>-3330</v>
      </c>
      <c r="K7" s="4" t="n">
        <v>49140</v>
      </c>
      <c r="L7" s="4" t="n">
        <v>-2904</v>
      </c>
    </row>
    <row r="8" spans="1:12">
      <c r="A8" s="3" t="s">
        <v>114</v>
      </c>
      <c r="B8" s="4" t="n">
        <v>-11284</v>
      </c>
      <c r="C8" s="4" t="n">
        <v>-1541</v>
      </c>
      <c r="D8" s="4" t="n">
        <v>-1305</v>
      </c>
      <c r="E8" s="4" t="n">
        <v>1568</v>
      </c>
      <c r="F8" s="4" t="n">
        <v>6363</v>
      </c>
      <c r="G8" s="4" t="n">
        <v>3532</v>
      </c>
      <c r="H8" s="4" t="n">
        <v>3921</v>
      </c>
      <c r="I8" s="4" t="n">
        <v>-1301</v>
      </c>
      <c r="J8" s="4" t="n">
        <v>-12562</v>
      </c>
      <c r="K8" s="4" t="n">
        <v>12515</v>
      </c>
      <c r="L8" s="4" t="n">
        <v>-753</v>
      </c>
    </row>
    <row r="9" spans="1:12">
      <c r="A9" s="3" t="s">
        <v>115</v>
      </c>
      <c r="B9" s="4" t="n">
        <v>12716</v>
      </c>
      <c r="C9" s="4" t="n">
        <v>-2354</v>
      </c>
      <c r="D9" s="4" t="n">
        <v>-3600</v>
      </c>
      <c r="E9" s="4" t="n">
        <v>2470</v>
      </c>
      <c r="F9" s="4" t="n">
        <v>9719</v>
      </c>
      <c r="G9" s="4" t="n">
        <v>8491</v>
      </c>
      <c r="H9" s="4" t="n">
        <v>8280</v>
      </c>
      <c r="I9" s="4" t="n">
        <v>10135</v>
      </c>
      <c r="J9" s="4" t="n">
        <v>9232</v>
      </c>
      <c r="K9" s="4" t="n">
        <v>36625</v>
      </c>
      <c r="L9" s="4" t="n">
        <v>-2151</v>
      </c>
    </row>
    <row r="10" spans="1:12">
      <c r="A10" s="3" t="s">
        <v>117</v>
      </c>
      <c r="B10" s="4" t="n">
        <v>-863</v>
      </c>
      <c r="C10" s="4" t="n">
        <v>-1535</v>
      </c>
      <c r="D10" s="4" t="n">
        <v>-2294</v>
      </c>
      <c r="E10" s="4" t="n">
        <v>-1530</v>
      </c>
      <c r="F10" s="4" t="n">
        <v>-337</v>
      </c>
      <c r="G10" s="4" t="n">
        <v>-473</v>
      </c>
      <c r="H10" s="4" t="n">
        <v>-1155</v>
      </c>
      <c r="I10" s="4" t="n">
        <v>-3859</v>
      </c>
      <c r="J10" s="4" t="n">
        <v>-6222</v>
      </c>
      <c r="K10" s="4" t="n">
        <v>-5824</v>
      </c>
      <c r="L10" s="4" t="n">
        <v>1260</v>
      </c>
    </row>
    <row r="11" spans="1:12">
      <c r="A11" s="3" t="s">
        <v>119</v>
      </c>
      <c r="B11" s="4" t="n">
        <v>-741</v>
      </c>
      <c r="C11" s="4" t="n">
        <v>-511</v>
      </c>
      <c r="D11" s="4" t="n">
        <v>-570</v>
      </c>
      <c r="E11" s="4" t="n">
        <v>-402</v>
      </c>
      <c r="F11" s="4" t="n">
        <v>-683</v>
      </c>
      <c r="G11" s="4" t="n">
        <v>180</v>
      </c>
      <c r="H11" s="4" t="n">
        <v>104</v>
      </c>
      <c r="I11" s="4" t="n">
        <v>-1138</v>
      </c>
      <c r="J11" s="4" t="n">
        <v>-2224</v>
      </c>
      <c r="K11" s="4" t="n">
        <v>-1537</v>
      </c>
      <c r="L11" s="4" t="n">
        <v>17527</v>
      </c>
    </row>
    <row r="12" spans="1:12">
      <c r="A12" s="3" t="s">
        <v>693</v>
      </c>
      <c r="B12" s="4" t="n">
        <v>-122</v>
      </c>
      <c r="C12" s="4" t="n">
        <v>-1024</v>
      </c>
      <c r="D12" s="4" t="n">
        <v>-1724</v>
      </c>
      <c r="E12" s="4" t="n">
        <v>-1128</v>
      </c>
      <c r="F12" s="4" t="n">
        <v>346</v>
      </c>
      <c r="G12" s="4" t="n">
        <v>-653</v>
      </c>
      <c r="H12" s="4" t="n">
        <v>-1259</v>
      </c>
      <c r="I12" s="4" t="n">
        <v>-2721</v>
      </c>
      <c r="J12" s="4" t="n">
        <v>-3998</v>
      </c>
      <c r="K12" s="4" t="n">
        <v>-4287</v>
      </c>
      <c r="L12" s="4" t="n">
        <v>10953</v>
      </c>
    </row>
    <row r="13" spans="1:12">
      <c r="A13" s="3" t="s">
        <v>122</v>
      </c>
      <c r="B13" s="4" t="n">
        <v>12594</v>
      </c>
      <c r="C13" s="4" t="n">
        <v>-3378</v>
      </c>
      <c r="D13" s="4" t="n">
        <v>-5324</v>
      </c>
      <c r="E13" s="4" t="n">
        <v>1342</v>
      </c>
      <c r="F13" s="4" t="n">
        <v>10065</v>
      </c>
      <c r="G13" s="4" t="n">
        <v>7838</v>
      </c>
      <c r="H13" s="4" t="n">
        <v>7021</v>
      </c>
      <c r="I13" s="4" t="n">
        <v>7414</v>
      </c>
      <c r="J13" s="4" t="n">
        <v>5234</v>
      </c>
      <c r="K13" s="4" t="n">
        <v>32338</v>
      </c>
      <c r="L13" s="4" t="n">
        <v>8802</v>
      </c>
    </row>
    <row r="14" spans="1:12">
      <c r="A14" s="3" t="s">
        <v>125</v>
      </c>
      <c r="B14" s="4" t="n">
        <v>2533</v>
      </c>
      <c r="C14" s="4" t="n">
        <v>-264</v>
      </c>
      <c r="D14" s="4" t="n">
        <v>-881</v>
      </c>
      <c r="E14" s="4" t="n">
        <v>242</v>
      </c>
      <c r="F14" s="4" t="n">
        <v>2338</v>
      </c>
      <c r="G14" s="4" t="n">
        <v>1933</v>
      </c>
      <c r="H14" s="4" t="n">
        <v>888</v>
      </c>
      <c r="I14" s="4" t="n">
        <v>1859</v>
      </c>
    </row>
    <row r="15" spans="1:12">
      <c r="A15" s="3" t="s">
        <v>219</v>
      </c>
      <c r="B15" s="5" t="n">
        <v>10061</v>
      </c>
      <c r="C15" s="5" t="n">
        <v>-3114</v>
      </c>
      <c r="D15" s="5" t="n">
        <v>-4443</v>
      </c>
      <c r="E15" s="5" t="n">
        <v>1100</v>
      </c>
      <c r="F15" s="5" t="n">
        <v>7727</v>
      </c>
      <c r="G15" s="5" t="n">
        <v>5905</v>
      </c>
      <c r="H15" s="5" t="n">
        <v>6133</v>
      </c>
      <c r="I15" s="5" t="n">
        <v>5555</v>
      </c>
      <c r="J15" s="5" t="n">
        <v>3604</v>
      </c>
      <c r="K15" s="5" t="n">
        <v>25320</v>
      </c>
      <c r="L15" s="5" t="n">
        <v>5779</v>
      </c>
    </row>
    <row r="16" spans="1:12">
      <c r="A16" s="3" t="s">
        <v>27</v>
      </c>
    </row>
    <row r="17" spans="1:12">
      <c r="A17" s="6" t="s">
        <v>128</v>
      </c>
    </row>
    <row r="18" spans="1:12">
      <c r="A18" s="3" t="s">
        <v>1698</v>
      </c>
      <c r="B18" s="8" t="n">
        <v>0.34</v>
      </c>
      <c r="C18" s="8" t="n">
        <v>-0.08</v>
      </c>
      <c r="D18" s="8" t="n">
        <v>-0.11</v>
      </c>
      <c r="E18" s="8" t="n">
        <v>0.07000000000000001</v>
      </c>
      <c r="F18" s="8" t="n">
        <v>0.26</v>
      </c>
      <c r="G18" s="8" t="n">
        <v>0.22</v>
      </c>
      <c r="H18" s="8" t="n">
        <v>0.2</v>
      </c>
      <c r="I18" s="8" t="n">
        <v>0.21</v>
      </c>
      <c r="J18" s="8" t="n">
        <v>0.22</v>
      </c>
      <c r="K18" s="8" t="n">
        <v>0.88</v>
      </c>
      <c r="L18" s="8" t="n">
        <v>-0.01</v>
      </c>
    </row>
    <row r="19" spans="1:12">
      <c r="A19" s="3" t="s">
        <v>130</v>
      </c>
      <c r="B19" s="9" t="n">
        <v>-0.01</v>
      </c>
      <c r="C19" s="9" t="n">
        <v>-0.03</v>
      </c>
      <c r="D19" s="9" t="n">
        <v>-0.04</v>
      </c>
      <c r="E19" s="9" t="n">
        <v>-0.03</v>
      </c>
      <c r="F19" s="9" t="n">
        <v>0.01</v>
      </c>
      <c r="G19" s="9" t="n">
        <v>-0.02</v>
      </c>
      <c r="H19" s="9" t="n">
        <v>-0.02</v>
      </c>
      <c r="I19" s="9" t="n">
        <v>-0.05</v>
      </c>
      <c r="J19" s="9" t="n">
        <v>-0.1</v>
      </c>
      <c r="K19" s="9" t="n">
        <v>-0.09</v>
      </c>
      <c r="L19" s="9" t="n">
        <v>0.18</v>
      </c>
    </row>
    <row r="20" spans="1:12">
      <c r="A20" s="3" t="s">
        <v>131</v>
      </c>
      <c r="B20" s="9" t="n">
        <v>0.33</v>
      </c>
      <c r="C20" s="9" t="n">
        <v>-0.11</v>
      </c>
      <c r="D20" s="9" t="n">
        <v>-0.15</v>
      </c>
      <c r="E20" s="9" t="n">
        <v>0.04</v>
      </c>
      <c r="F20" s="9" t="n">
        <v>0.27</v>
      </c>
      <c r="G20" s="9" t="n">
        <v>0.2</v>
      </c>
      <c r="H20" s="9" t="n">
        <v>0.18</v>
      </c>
      <c r="I20" s="9" t="n">
        <v>0.16</v>
      </c>
      <c r="J20" s="9" t="n">
        <v>0.12</v>
      </c>
      <c r="K20" s="9" t="n">
        <v>0.79</v>
      </c>
      <c r="L20" s="9" t="n">
        <v>0.17</v>
      </c>
    </row>
    <row r="21" spans="1:12">
      <c r="A21" s="6" t="s">
        <v>132</v>
      </c>
    </row>
    <row r="22" spans="1:12">
      <c r="A22" s="3" t="s">
        <v>1699</v>
      </c>
      <c r="B22" s="9" t="n">
        <v>0.32</v>
      </c>
      <c r="C22" s="9" t="n">
        <v>-0.08</v>
      </c>
      <c r="D22" s="9" t="n">
        <v>-0.11</v>
      </c>
      <c r="E22" s="9" t="n">
        <v>0.06</v>
      </c>
      <c r="F22" s="9" t="n">
        <v>0.24</v>
      </c>
      <c r="G22" s="9" t="n">
        <v>0.21</v>
      </c>
      <c r="H22" s="9" t="n">
        <v>0.2</v>
      </c>
      <c r="I22" s="9" t="n">
        <v>0.2</v>
      </c>
      <c r="J22" s="9" t="n">
        <v>0.21</v>
      </c>
      <c r="K22" s="9" t="n">
        <v>0.86</v>
      </c>
      <c r="L22" s="9" t="n">
        <v>-0.01</v>
      </c>
    </row>
    <row r="23" spans="1:12">
      <c r="A23" s="3" t="s">
        <v>134</v>
      </c>
      <c r="B23" s="9" t="n">
        <v>-0.01</v>
      </c>
      <c r="C23" s="9" t="n">
        <v>-0.03</v>
      </c>
      <c r="D23" s="9" t="n">
        <v>-0.04</v>
      </c>
      <c r="E23" s="9" t="n">
        <v>-0.03</v>
      </c>
      <c r="F23" s="9" t="n">
        <v>0.01</v>
      </c>
      <c r="G23" s="9" t="n">
        <v>-0.02</v>
      </c>
      <c r="H23" s="9" t="n">
        <v>-0.03</v>
      </c>
      <c r="I23" s="9" t="n">
        <v>-0.04</v>
      </c>
      <c r="J23" s="9" t="n">
        <v>-0.1</v>
      </c>
      <c r="K23" s="9" t="n">
        <v>-0.08</v>
      </c>
      <c r="L23" s="9" t="n">
        <v>0.18</v>
      </c>
    </row>
    <row r="24" spans="1:12">
      <c r="A24" s="3" t="s">
        <v>135</v>
      </c>
      <c r="B24" s="8" t="n">
        <v>0.31</v>
      </c>
      <c r="C24" s="8" t="n">
        <v>-0.11</v>
      </c>
      <c r="D24" s="8" t="n">
        <v>-0.15</v>
      </c>
      <c r="E24" s="8" t="n">
        <v>0.03</v>
      </c>
      <c r="F24" s="8" t="n">
        <v>0.25</v>
      </c>
      <c r="G24" s="8" t="n">
        <v>0.19</v>
      </c>
      <c r="H24" s="8" t="n">
        <v>0.17</v>
      </c>
      <c r="I24" s="8" t="n">
        <v>0.16</v>
      </c>
      <c r="J24" s="8" t="n">
        <v>0.11</v>
      </c>
      <c r="K24" s="8" t="n">
        <v>0.78</v>
      </c>
      <c r="L24" s="8" t="n">
        <v>0.17</v>
      </c>
    </row>
    <row r="25" spans="1:12">
      <c r="A25" s="6" t="s">
        <v>136</v>
      </c>
    </row>
    <row r="26" spans="1:12">
      <c r="A26" s="3" t="s">
        <v>137</v>
      </c>
      <c r="B26" s="4" t="n">
        <v>29804802</v>
      </c>
      <c r="C26" s="4" t="n">
        <v>29455462</v>
      </c>
      <c r="D26" s="4" t="n">
        <v>28832975</v>
      </c>
      <c r="E26" s="4" t="n">
        <v>28424824</v>
      </c>
      <c r="F26" s="4" t="n">
        <v>28374850</v>
      </c>
      <c r="G26" s="4" t="n">
        <v>29143470</v>
      </c>
      <c r="H26" s="4" t="n">
        <v>34456096</v>
      </c>
      <c r="I26" s="4" t="n">
        <v>34976485</v>
      </c>
      <c r="J26" s="4" t="n">
        <v>29134190</v>
      </c>
      <c r="K26" s="4" t="n">
        <v>31721449</v>
      </c>
      <c r="L26" s="4" t="n">
        <v>33202681</v>
      </c>
    </row>
    <row r="27" spans="1:12">
      <c r="A27" s="3" t="s">
        <v>138</v>
      </c>
      <c r="B27" s="4" t="n">
        <v>37853831</v>
      </c>
      <c r="C27" s="4" t="n">
        <v>29455462</v>
      </c>
      <c r="D27" s="4" t="n">
        <v>28832975</v>
      </c>
      <c r="E27" s="4" t="n">
        <v>36749956</v>
      </c>
      <c r="F27" s="4" t="n">
        <v>36630783</v>
      </c>
      <c r="G27" s="4" t="n">
        <v>37230650</v>
      </c>
      <c r="H27" s="4" t="n">
        <v>34528977</v>
      </c>
      <c r="I27" s="4" t="n">
        <v>35084505</v>
      </c>
      <c r="J27" s="4" t="n">
        <v>37306632</v>
      </c>
      <c r="K27" s="4" t="n">
        <v>31766674</v>
      </c>
      <c r="L27" s="4" t="n">
        <v>33202681</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00</v>
      </c>
      <c r="B1" s="2" t="s">
        <v>3</v>
      </c>
      <c r="C1" s="2" t="s">
        <v>1701</v>
      </c>
      <c r="D1" s="2" t="s">
        <v>2</v>
      </c>
      <c r="E1" s="2" t="s">
        <v>678</v>
      </c>
      <c r="F1" s="2" t="s">
        <v>4</v>
      </c>
      <c r="G1" s="2" t="s">
        <v>679</v>
      </c>
      <c r="H1" s="2" t="s">
        <v>31</v>
      </c>
      <c r="I1" s="2" t="s">
        <v>680</v>
      </c>
      <c r="J1" s="2" t="s">
        <v>681</v>
      </c>
      <c r="K1" s="2" t="s">
        <v>682</v>
      </c>
      <c r="L1" s="2" t="s">
        <v>2</v>
      </c>
      <c r="M1" s="2" t="s">
        <v>31</v>
      </c>
      <c r="N1" s="2" t="s">
        <v>80</v>
      </c>
    </row>
    <row r="2" spans="1:14">
      <c r="A2" s="6" t="s">
        <v>1702</v>
      </c>
    </row>
    <row r="3" spans="1:14">
      <c r="A3" s="3" t="s">
        <v>1703</v>
      </c>
      <c r="L3" s="5" t="n">
        <v>0</v>
      </c>
      <c r="M3" s="5" t="n">
        <v>0</v>
      </c>
      <c r="N3" s="5" t="n">
        <v>27220</v>
      </c>
    </row>
    <row r="4" spans="1:14">
      <c r="A4" s="3" t="s">
        <v>27</v>
      </c>
    </row>
    <row r="5" spans="1:14">
      <c r="A5" s="6" t="s">
        <v>1702</v>
      </c>
    </row>
    <row r="6" spans="1:14">
      <c r="A6" s="3" t="s">
        <v>140</v>
      </c>
      <c r="D6" s="7" t="n">
        <v>0.03</v>
      </c>
      <c r="E6" s="7" t="n">
        <v>0.03</v>
      </c>
      <c r="F6" s="7" t="n">
        <v>0.03</v>
      </c>
      <c r="G6" s="7" t="n">
        <v>0.03</v>
      </c>
      <c r="H6" s="7" t="n">
        <v>0.025</v>
      </c>
      <c r="I6" s="7" t="n">
        <v>0.025</v>
      </c>
      <c r="J6" s="7" t="n">
        <v>0.025</v>
      </c>
      <c r="K6" s="7" t="n">
        <v>0.025</v>
      </c>
      <c r="L6" s="7" t="n">
        <v>0.12</v>
      </c>
      <c r="M6" s="7" t="n">
        <v>0.1</v>
      </c>
      <c r="N6" s="8" t="n">
        <v>0.1</v>
      </c>
    </row>
    <row r="7" spans="1:14">
      <c r="A7" s="3" t="s">
        <v>1704</v>
      </c>
    </row>
    <row r="8" spans="1:14">
      <c r="A8" s="6" t="s">
        <v>1702</v>
      </c>
    </row>
    <row r="9" spans="1:14">
      <c r="A9" s="3" t="s">
        <v>140</v>
      </c>
      <c r="B9" s="8" t="n">
        <v>0.03</v>
      </c>
    </row>
    <row r="10" spans="1:14">
      <c r="A10" s="3" t="s">
        <v>1705</v>
      </c>
    </row>
    <row r="11" spans="1:14">
      <c r="A11" s="6" t="s">
        <v>1702</v>
      </c>
    </row>
    <row r="12" spans="1:14">
      <c r="A12" s="3" t="s">
        <v>1706</v>
      </c>
      <c r="C12" s="14" t="n">
        <v>16.6</v>
      </c>
    </row>
    <row r="13" spans="1:14">
      <c r="A13" s="3" t="s">
        <v>1707</v>
      </c>
      <c r="C13" s="5" t="n">
        <v>134100</v>
      </c>
    </row>
    <row r="14" spans="1:14">
      <c r="A14" s="3" t="s">
        <v>1708</v>
      </c>
      <c r="C14" s="3" t="s">
        <v>1709</v>
      </c>
    </row>
    <row r="15" spans="1:14">
      <c r="A15" s="3" t="s">
        <v>1703</v>
      </c>
      <c r="C15" s="5" t="n">
        <v>443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10</v>
      </c>
      <c r="C1" s="2" t="s">
        <v>677</v>
      </c>
      <c r="K1" s="2" t="s">
        <v>1</v>
      </c>
    </row>
    <row r="2" spans="1:13">
      <c r="C2" s="2" t="s">
        <v>2</v>
      </c>
      <c r="D2" s="2" t="s">
        <v>678</v>
      </c>
      <c r="E2" s="2" t="s">
        <v>4</v>
      </c>
      <c r="F2" s="2" t="s">
        <v>679</v>
      </c>
      <c r="G2" s="2" t="s">
        <v>31</v>
      </c>
      <c r="H2" s="2" t="s">
        <v>680</v>
      </c>
      <c r="I2" s="2" t="s">
        <v>681</v>
      </c>
      <c r="J2" s="2" t="s">
        <v>682</v>
      </c>
      <c r="K2" s="2" t="s">
        <v>2</v>
      </c>
      <c r="L2" s="2" t="s">
        <v>31</v>
      </c>
      <c r="M2" s="2" t="s">
        <v>80</v>
      </c>
    </row>
    <row r="3" spans="1:13">
      <c r="A3" s="6" t="s">
        <v>1697</v>
      </c>
    </row>
    <row r="4" spans="1:13">
      <c r="A4" s="3" t="s">
        <v>112</v>
      </c>
      <c r="C4" s="5" t="n">
        <v>1064</v>
      </c>
      <c r="D4" s="5" t="n">
        <v>2583</v>
      </c>
      <c r="E4" s="5" t="n">
        <v>2895</v>
      </c>
      <c r="F4" s="5" t="n">
        <v>3915</v>
      </c>
      <c r="G4" s="5" t="n">
        <v>10205</v>
      </c>
      <c r="H4" s="5" t="n">
        <v>4032</v>
      </c>
      <c r="I4" s="5" t="n">
        <v>4912</v>
      </c>
      <c r="J4" s="5" t="n">
        <v>1105</v>
      </c>
      <c r="K4" s="5" t="n">
        <v>10457</v>
      </c>
      <c r="L4" s="5" t="n">
        <v>20254</v>
      </c>
      <c r="M4" s="5" t="n">
        <v>-6889</v>
      </c>
    </row>
    <row r="5" spans="1:13">
      <c r="A5" s="3" t="s">
        <v>99</v>
      </c>
      <c r="C5" s="4" t="n">
        <v>151428</v>
      </c>
      <c r="D5" s="4" t="n">
        <v>144936</v>
      </c>
      <c r="E5" s="4" t="n">
        <v>139245</v>
      </c>
      <c r="F5" s="4" t="n">
        <v>146189</v>
      </c>
      <c r="G5" s="4" t="n">
        <v>155568</v>
      </c>
      <c r="H5" s="4" t="n">
        <v>116465</v>
      </c>
      <c r="I5" s="4" t="n">
        <v>117542</v>
      </c>
      <c r="J5" s="4" t="n">
        <v>116848</v>
      </c>
      <c r="K5" s="4" t="n">
        <v>581798</v>
      </c>
      <c r="L5" s="4" t="n">
        <v>506423</v>
      </c>
      <c r="M5" s="4" t="n">
        <v>392331</v>
      </c>
    </row>
    <row r="6" spans="1:13">
      <c r="A6" s="3" t="s">
        <v>107</v>
      </c>
      <c r="C6" s="4" t="n">
        <v>151060</v>
      </c>
      <c r="D6" s="4" t="n">
        <v>151414</v>
      </c>
      <c r="E6" s="4" t="n">
        <v>147045</v>
      </c>
      <c r="F6" s="4" t="n">
        <v>146066</v>
      </c>
      <c r="G6" s="4" t="n">
        <v>149691</v>
      </c>
      <c r="H6" s="4" t="n">
        <v>108474</v>
      </c>
      <c r="I6" s="4" t="n">
        <v>110253</v>
      </c>
      <c r="J6" s="4" t="n">
        <v>109119</v>
      </c>
      <c r="K6" s="4" t="n">
        <v>595585</v>
      </c>
      <c r="L6" s="4" t="n">
        <v>477537</v>
      </c>
      <c r="M6" s="4" t="n">
        <v>388346</v>
      </c>
    </row>
    <row r="7" spans="1:13">
      <c r="A7" s="3" t="s">
        <v>113</v>
      </c>
      <c r="C7" s="4" t="n">
        <v>1432</v>
      </c>
      <c r="D7" s="4" t="n">
        <v>-3895</v>
      </c>
      <c r="E7" s="4" t="n">
        <v>-4905</v>
      </c>
      <c r="F7" s="4" t="n">
        <v>4038</v>
      </c>
      <c r="G7" s="4" t="n">
        <v>16082</v>
      </c>
      <c r="H7" s="4" t="n">
        <v>12023</v>
      </c>
      <c r="I7" s="4" t="n">
        <v>12201</v>
      </c>
      <c r="J7" s="4" t="n">
        <v>8834</v>
      </c>
      <c r="K7" s="4" t="n">
        <v>-3330</v>
      </c>
      <c r="L7" s="4" t="n">
        <v>49140</v>
      </c>
      <c r="M7" s="4" t="n">
        <v>-2904</v>
      </c>
    </row>
    <row r="8" spans="1:13">
      <c r="A8" s="3" t="s">
        <v>114</v>
      </c>
      <c r="C8" s="4" t="n">
        <v>-11284</v>
      </c>
      <c r="D8" s="4" t="n">
        <v>-1541</v>
      </c>
      <c r="E8" s="4" t="n">
        <v>-1305</v>
      </c>
      <c r="F8" s="4" t="n">
        <v>1568</v>
      </c>
      <c r="G8" s="4" t="n">
        <v>6363</v>
      </c>
      <c r="H8" s="4" t="n">
        <v>3532</v>
      </c>
      <c r="I8" s="4" t="n">
        <v>3921</v>
      </c>
      <c r="J8" s="4" t="n">
        <v>-1301</v>
      </c>
      <c r="K8" s="4" t="n">
        <v>-12562</v>
      </c>
      <c r="L8" s="4" t="n">
        <v>12515</v>
      </c>
      <c r="M8" s="4" t="n">
        <v>-753</v>
      </c>
    </row>
    <row r="9" spans="1:13">
      <c r="A9" s="3" t="s">
        <v>115</v>
      </c>
      <c r="C9" s="4" t="n">
        <v>12716</v>
      </c>
      <c r="D9" s="4" t="n">
        <v>-2354</v>
      </c>
      <c r="E9" s="4" t="n">
        <v>-3600</v>
      </c>
      <c r="F9" s="4" t="n">
        <v>2470</v>
      </c>
      <c r="G9" s="4" t="n">
        <v>9719</v>
      </c>
      <c r="H9" s="4" t="n">
        <v>8491</v>
      </c>
      <c r="I9" s="4" t="n">
        <v>8280</v>
      </c>
      <c r="J9" s="4" t="n">
        <v>10135</v>
      </c>
      <c r="K9" s="4" t="n">
        <v>9232</v>
      </c>
      <c r="L9" s="4" t="n">
        <v>36625</v>
      </c>
      <c r="M9" s="4" t="n">
        <v>-2151</v>
      </c>
    </row>
    <row r="10" spans="1:13">
      <c r="A10" s="3" t="s">
        <v>693</v>
      </c>
      <c r="C10" s="4" t="n">
        <v>-122</v>
      </c>
      <c r="D10" s="4" t="n">
        <v>-1024</v>
      </c>
      <c r="E10" s="4" t="n">
        <v>-1724</v>
      </c>
      <c r="F10" s="4" t="n">
        <v>-1128</v>
      </c>
      <c r="G10" s="4" t="n">
        <v>346</v>
      </c>
      <c r="H10" s="4" t="n">
        <v>-653</v>
      </c>
      <c r="I10" s="4" t="n">
        <v>-1259</v>
      </c>
      <c r="J10" s="4" t="n">
        <v>-2721</v>
      </c>
      <c r="K10" s="4" t="n">
        <v>-3998</v>
      </c>
      <c r="L10" s="4" t="n">
        <v>-4287</v>
      </c>
      <c r="M10" s="4" t="n">
        <v>10953</v>
      </c>
    </row>
    <row r="11" spans="1:13">
      <c r="A11" s="3" t="s">
        <v>219</v>
      </c>
      <c r="C11" s="5" t="n">
        <v>10061</v>
      </c>
      <c r="D11" s="5" t="n">
        <v>-3114</v>
      </c>
      <c r="E11" s="5" t="n">
        <v>-4443</v>
      </c>
      <c r="F11" s="5" t="n">
        <v>1100</v>
      </c>
      <c r="G11" s="5" t="n">
        <v>7727</v>
      </c>
      <c r="H11" s="5" t="n">
        <v>5905</v>
      </c>
      <c r="I11" s="5" t="n">
        <v>6133</v>
      </c>
      <c r="J11" s="5" t="n">
        <v>5555</v>
      </c>
      <c r="K11" s="4" t="n">
        <v>3604</v>
      </c>
      <c r="L11" s="4" t="n">
        <v>25320</v>
      </c>
      <c r="M11" s="4" t="n">
        <v>5779</v>
      </c>
    </row>
    <row r="12" spans="1:13">
      <c r="A12" s="3" t="s">
        <v>1711</v>
      </c>
    </row>
    <row r="13" spans="1:13">
      <c r="A13" s="6" t="s">
        <v>1697</v>
      </c>
    </row>
    <row r="14" spans="1:13">
      <c r="A14" s="3" t="s">
        <v>150</v>
      </c>
      <c r="B14" s="3" t="s">
        <v>46</v>
      </c>
      <c r="K14" s="4" t="n">
        <v>417</v>
      </c>
      <c r="L14" s="4" t="n">
        <v>29</v>
      </c>
      <c r="M14" s="4" t="n">
        <v>0</v>
      </c>
    </row>
    <row r="15" spans="1:13">
      <c r="A15" s="3" t="s">
        <v>112</v>
      </c>
      <c r="K15" s="4" t="n">
        <v>5</v>
      </c>
      <c r="L15" s="4" t="n">
        <v>0</v>
      </c>
      <c r="M15" s="4" t="n">
        <v>118</v>
      </c>
    </row>
    <row r="16" spans="1:13">
      <c r="A16" s="3" t="s">
        <v>99</v>
      </c>
      <c r="K16" s="4" t="n">
        <v>422</v>
      </c>
      <c r="L16" s="4" t="n">
        <v>29</v>
      </c>
      <c r="M16" s="4" t="n">
        <v>118</v>
      </c>
    </row>
    <row r="17" spans="1:13">
      <c r="A17" s="3" t="s">
        <v>1712</v>
      </c>
      <c r="K17" s="4" t="n">
        <v>0</v>
      </c>
      <c r="L17" s="4" t="n">
        <v>0</v>
      </c>
      <c r="M17" s="4" t="n">
        <v>31</v>
      </c>
    </row>
    <row r="18" spans="1:13">
      <c r="A18" s="3" t="s">
        <v>107</v>
      </c>
      <c r="K18" s="4" t="n">
        <v>0</v>
      </c>
      <c r="L18" s="4" t="n">
        <v>0</v>
      </c>
      <c r="M18" s="4" t="n">
        <v>31</v>
      </c>
    </row>
    <row r="19" spans="1:13">
      <c r="A19" s="3" t="s">
        <v>1713</v>
      </c>
      <c r="B19" s="3" t="s">
        <v>46</v>
      </c>
      <c r="K19" s="4" t="n">
        <v>6370</v>
      </c>
      <c r="L19" s="4" t="n">
        <v>29111</v>
      </c>
      <c r="M19" s="4" t="n">
        <v>-9051</v>
      </c>
    </row>
    <row r="20" spans="1:13">
      <c r="A20" s="3" t="s">
        <v>113</v>
      </c>
      <c r="K20" s="4" t="n">
        <v>6792</v>
      </c>
      <c r="L20" s="4" t="n">
        <v>29140</v>
      </c>
      <c r="M20" s="4" t="n">
        <v>-8964</v>
      </c>
    </row>
    <row r="21" spans="1:13">
      <c r="A21" s="3" t="s">
        <v>114</v>
      </c>
      <c r="K21" s="4" t="n">
        <v>163</v>
      </c>
      <c r="L21" s="4" t="n">
        <v>885</v>
      </c>
      <c r="M21" s="4" t="n">
        <v>-8528</v>
      </c>
    </row>
    <row r="22" spans="1:13">
      <c r="A22" s="3" t="s">
        <v>115</v>
      </c>
      <c r="K22" s="4" t="n">
        <v>6629</v>
      </c>
      <c r="L22" s="4" t="n">
        <v>28255</v>
      </c>
      <c r="M22" s="4" t="n">
        <v>-436</v>
      </c>
    </row>
    <row r="23" spans="1:13">
      <c r="A23" s="3" t="s">
        <v>692</v>
      </c>
      <c r="K23" s="4" t="n">
        <v>-3025</v>
      </c>
      <c r="L23" s="4" t="n">
        <v>-2935</v>
      </c>
      <c r="M23" s="4" t="n">
        <v>-3009</v>
      </c>
    </row>
    <row r="24" spans="1:13">
      <c r="A24" s="3" t="s">
        <v>670</v>
      </c>
      <c r="K24" s="4" t="n">
        <v>0</v>
      </c>
      <c r="L24" s="4" t="n">
        <v>0</v>
      </c>
      <c r="M24" s="4" t="n">
        <v>9224</v>
      </c>
    </row>
    <row r="25" spans="1:13">
      <c r="A25" s="3" t="s">
        <v>693</v>
      </c>
      <c r="K25" s="4" t="n">
        <v>-3025</v>
      </c>
      <c r="L25" s="4" t="n">
        <v>-2935</v>
      </c>
      <c r="M25" s="4" t="n">
        <v>6215</v>
      </c>
    </row>
    <row r="26" spans="1:13">
      <c r="A26" s="3" t="s">
        <v>219</v>
      </c>
      <c r="K26" s="5" t="n">
        <v>3604</v>
      </c>
      <c r="L26" s="5" t="n">
        <v>25320</v>
      </c>
      <c r="M26" s="5" t="n">
        <v>5779</v>
      </c>
    </row>
    <row r="27" spans="1:13"/>
    <row r="28" spans="1:13">
      <c r="A28" s="3" t="s">
        <v>46</v>
      </c>
      <c r="B28" s="3" t="s">
        <v>1714</v>
      </c>
    </row>
  </sheetData>
  <mergeCells count="5">
    <mergeCell ref="A1:B2"/>
    <mergeCell ref="C1:J1"/>
    <mergeCell ref="K1:M1"/>
    <mergeCell ref="A27:L27"/>
    <mergeCell ref="B28:L2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s>
  <sheetData>
    <row r="1" spans="1:6">
      <c r="A1" s="1" t="s">
        <v>1715</v>
      </c>
      <c r="C1" s="2" t="s">
        <v>2</v>
      </c>
      <c r="D1" s="2" t="s">
        <v>31</v>
      </c>
      <c r="E1" s="2" t="s">
        <v>80</v>
      </c>
      <c r="F1" s="2" t="s">
        <v>81</v>
      </c>
    </row>
    <row r="2" spans="1:6">
      <c r="A2" s="6" t="s">
        <v>1716</v>
      </c>
    </row>
    <row r="3" spans="1:6">
      <c r="A3" s="3" t="s">
        <v>39</v>
      </c>
      <c r="C3" s="5" t="n">
        <v>110667</v>
      </c>
      <c r="D3" s="5" t="n">
        <v>49786</v>
      </c>
      <c r="E3" s="5" t="n">
        <v>60677</v>
      </c>
      <c r="F3" s="5" t="n">
        <v>52053</v>
      </c>
    </row>
    <row r="4" spans="1:6">
      <c r="A4" s="3" t="s">
        <v>41</v>
      </c>
      <c r="C4" s="4" t="n">
        <v>186422</v>
      </c>
      <c r="D4" s="4" t="n">
        <v>153638</v>
      </c>
    </row>
    <row r="5" spans="1:6">
      <c r="A5" s="3" t="s">
        <v>47</v>
      </c>
      <c r="C5" s="4" t="n">
        <v>31584</v>
      </c>
      <c r="D5" s="4" t="n">
        <v>31489</v>
      </c>
    </row>
    <row r="6" spans="1:6">
      <c r="A6" s="3" t="s">
        <v>50</v>
      </c>
      <c r="C6" s="4" t="n">
        <v>1989742</v>
      </c>
      <c r="D6" s="4" t="n">
        <v>2890050</v>
      </c>
    </row>
    <row r="7" spans="1:6">
      <c r="A7" s="3" t="s">
        <v>57</v>
      </c>
      <c r="C7" s="4" t="n">
        <v>121321</v>
      </c>
      <c r="D7" s="4" t="n">
        <v>124241</v>
      </c>
    </row>
    <row r="8" spans="1:6">
      <c r="A8" s="3" t="s">
        <v>60</v>
      </c>
      <c r="C8" s="4" t="n">
        <v>1592968</v>
      </c>
      <c r="D8" s="4" t="n">
        <v>2499906</v>
      </c>
    </row>
    <row r="9" spans="1:6">
      <c r="A9" s="3" t="s">
        <v>64</v>
      </c>
      <c r="C9" s="4" t="n">
        <v>0</v>
      </c>
      <c r="D9" s="4" t="n">
        <v>0</v>
      </c>
    </row>
    <row r="10" spans="1:6">
      <c r="A10" s="3" t="s">
        <v>65</v>
      </c>
      <c r="C10" s="4" t="n">
        <v>295582</v>
      </c>
      <c r="D10" s="4" t="n">
        <v>297391</v>
      </c>
    </row>
    <row r="11" spans="1:6">
      <c r="A11" s="3" t="s">
        <v>66</v>
      </c>
      <c r="C11" s="4" t="n">
        <v>966</v>
      </c>
      <c r="D11" s="4" t="n">
        <v>555</v>
      </c>
    </row>
    <row r="12" spans="1:6">
      <c r="A12" s="3" t="s">
        <v>67</v>
      </c>
      <c r="C12" s="4" t="n">
        <v>38079</v>
      </c>
      <c r="D12" s="4" t="n">
        <v>37974</v>
      </c>
    </row>
    <row r="13" spans="1:6">
      <c r="A13" s="3" t="s">
        <v>1717</v>
      </c>
      <c r="C13" s="4" t="n">
        <v>300077</v>
      </c>
      <c r="D13" s="4" t="n">
        <v>293431</v>
      </c>
      <c r="E13" s="4" t="n">
        <v>312840</v>
      </c>
      <c r="F13" s="4" t="n">
        <v>284462</v>
      </c>
    </row>
    <row r="14" spans="1:6">
      <c r="A14" s="3" t="s">
        <v>70</v>
      </c>
      <c r="C14" s="4" t="n">
        <v>1989742</v>
      </c>
      <c r="D14" s="4" t="n">
        <v>2890050</v>
      </c>
    </row>
    <row r="15" spans="1:6">
      <c r="A15" s="3" t="s">
        <v>1711</v>
      </c>
    </row>
    <row r="16" spans="1:6">
      <c r="A16" s="6" t="s">
        <v>1716</v>
      </c>
    </row>
    <row r="17" spans="1:6">
      <c r="A17" s="3" t="s">
        <v>1718</v>
      </c>
      <c r="B17" s="3" t="s">
        <v>46</v>
      </c>
      <c r="C17" s="4" t="n">
        <v>300916</v>
      </c>
      <c r="D17" s="4" t="n">
        <v>286349</v>
      </c>
    </row>
    <row r="18" spans="1:6">
      <c r="A18" s="3" t="s">
        <v>39</v>
      </c>
      <c r="C18" s="4" t="n">
        <v>565</v>
      </c>
      <c r="D18" s="4" t="n">
        <v>0</v>
      </c>
      <c r="E18" s="5" t="n">
        <v>17</v>
      </c>
      <c r="F18" s="5" t="n">
        <v>281</v>
      </c>
    </row>
    <row r="19" spans="1:6">
      <c r="A19" s="3" t="s">
        <v>41</v>
      </c>
      <c r="B19" s="3" t="s">
        <v>46</v>
      </c>
      <c r="C19" s="4" t="n">
        <v>5306</v>
      </c>
      <c r="D19" s="4" t="n">
        <v>5306</v>
      </c>
    </row>
    <row r="20" spans="1:6">
      <c r="A20" s="3" t="s">
        <v>47</v>
      </c>
      <c r="C20" s="4" t="n">
        <v>9304</v>
      </c>
      <c r="D20" s="4" t="n">
        <v>3015</v>
      </c>
    </row>
    <row r="21" spans="1:6">
      <c r="A21" s="3" t="s">
        <v>50</v>
      </c>
      <c r="C21" s="4" t="n">
        <v>316091</v>
      </c>
      <c r="D21" s="4" t="n">
        <v>294670</v>
      </c>
    </row>
    <row r="22" spans="1:6">
      <c r="A22" s="3" t="s">
        <v>57</v>
      </c>
      <c r="C22" s="4" t="n">
        <v>16014</v>
      </c>
      <c r="D22" s="4" t="n">
        <v>1239</v>
      </c>
    </row>
    <row r="23" spans="1:6">
      <c r="A23" s="3" t="s">
        <v>60</v>
      </c>
      <c r="C23" s="4" t="n">
        <v>16014</v>
      </c>
      <c r="D23" s="4" t="n">
        <v>1239</v>
      </c>
    </row>
    <row r="24" spans="1:6">
      <c r="A24" s="3" t="s">
        <v>64</v>
      </c>
      <c r="C24" s="4" t="n">
        <v>0</v>
      </c>
      <c r="D24" s="4" t="n">
        <v>0</v>
      </c>
    </row>
    <row r="25" spans="1:6">
      <c r="A25" s="3" t="s">
        <v>65</v>
      </c>
      <c r="C25" s="4" t="n">
        <v>295582</v>
      </c>
      <c r="D25" s="4" t="n">
        <v>297391</v>
      </c>
    </row>
    <row r="26" spans="1:6">
      <c r="A26" s="3" t="s">
        <v>66</v>
      </c>
      <c r="C26" s="4" t="n">
        <v>966</v>
      </c>
      <c r="D26" s="4" t="n">
        <v>555</v>
      </c>
    </row>
    <row r="27" spans="1:6">
      <c r="A27" s="3" t="s">
        <v>67</v>
      </c>
      <c r="C27" s="4" t="n">
        <v>38079</v>
      </c>
      <c r="D27" s="4" t="n">
        <v>37974</v>
      </c>
    </row>
    <row r="28" spans="1:6">
      <c r="A28" s="3" t="s">
        <v>1717</v>
      </c>
      <c r="C28" s="4" t="n">
        <v>300077</v>
      </c>
      <c r="D28" s="4" t="n">
        <v>293431</v>
      </c>
    </row>
    <row r="29" spans="1:6">
      <c r="A29" s="3" t="s">
        <v>70</v>
      </c>
      <c r="C29" s="4" t="n">
        <v>316091</v>
      </c>
      <c r="D29" s="4" t="n">
        <v>294670</v>
      </c>
    </row>
    <row r="30" spans="1:6">
      <c r="A30" s="3" t="s">
        <v>27</v>
      </c>
    </row>
    <row r="31" spans="1:6">
      <c r="A31" s="6" t="s">
        <v>1716</v>
      </c>
    </row>
    <row r="32" spans="1:6">
      <c r="A32" s="3" t="s">
        <v>72</v>
      </c>
      <c r="C32" s="4" t="n">
        <v>35</v>
      </c>
      <c r="D32" s="4" t="n">
        <v>35</v>
      </c>
    </row>
    <row r="33" spans="1:6">
      <c r="A33" s="3" t="s">
        <v>73</v>
      </c>
      <c r="C33" s="4" t="n">
        <v>-34585</v>
      </c>
      <c r="D33" s="4" t="n">
        <v>-42524</v>
      </c>
    </row>
    <row r="34" spans="1:6">
      <c r="A34" s="3" t="s">
        <v>1719</v>
      </c>
    </row>
    <row r="35" spans="1:6">
      <c r="A35" s="6" t="s">
        <v>1716</v>
      </c>
    </row>
    <row r="36" spans="1:6">
      <c r="A36" s="3" t="s">
        <v>72</v>
      </c>
      <c r="C36" s="4" t="n">
        <v>35</v>
      </c>
      <c r="D36" s="4" t="n">
        <v>35</v>
      </c>
    </row>
    <row r="37" spans="1:6">
      <c r="A37" s="3" t="s">
        <v>73</v>
      </c>
      <c r="C37" s="4" t="n">
        <v>-34585</v>
      </c>
      <c r="D37" s="4" t="n">
        <v>-42524</v>
      </c>
    </row>
    <row r="38" spans="1:6">
      <c r="A38" s="3" t="s">
        <v>29</v>
      </c>
    </row>
    <row r="39" spans="1:6">
      <c r="A39" s="6" t="s">
        <v>1716</v>
      </c>
    </row>
    <row r="40" spans="1:6">
      <c r="A40" s="3" t="s">
        <v>72</v>
      </c>
      <c r="C40" s="4" t="n">
        <v>8</v>
      </c>
      <c r="D40" s="4" t="n">
        <v>8</v>
      </c>
    </row>
    <row r="41" spans="1:6">
      <c r="A41" s="3" t="s">
        <v>73</v>
      </c>
      <c r="C41" s="4" t="n">
        <v>-8</v>
      </c>
      <c r="D41" s="4" t="n">
        <v>-8</v>
      </c>
    </row>
    <row r="42" spans="1:6">
      <c r="A42" s="3" t="s">
        <v>1720</v>
      </c>
    </row>
    <row r="43" spans="1:6">
      <c r="A43" s="6" t="s">
        <v>1716</v>
      </c>
    </row>
    <row r="44" spans="1:6">
      <c r="A44" s="3" t="s">
        <v>72</v>
      </c>
      <c r="C44" s="4" t="n">
        <v>8</v>
      </c>
      <c r="D44" s="4" t="n">
        <v>8</v>
      </c>
    </row>
    <row r="45" spans="1:6">
      <c r="A45" s="3" t="s">
        <v>73</v>
      </c>
      <c r="C45" s="5" t="n">
        <v>-8</v>
      </c>
      <c r="D45" s="5" t="n">
        <v>-8</v>
      </c>
    </row>
    <row r="46" spans="1:6"/>
    <row r="47" spans="1:6">
      <c r="A47" s="3" t="s">
        <v>46</v>
      </c>
      <c r="B47" s="3" t="s">
        <v>1714</v>
      </c>
    </row>
  </sheetData>
  <mergeCells count="3">
    <mergeCell ref="A1:B1"/>
    <mergeCell ref="A46:E46"/>
    <mergeCell ref="B47:E47"/>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721</v>
      </c>
      <c r="C1" s="2" t="s">
        <v>677</v>
      </c>
      <c r="K1" s="2" t="s">
        <v>1</v>
      </c>
    </row>
    <row r="2" spans="1:14">
      <c r="C2" s="2" t="s">
        <v>2</v>
      </c>
      <c r="D2" s="2" t="s">
        <v>678</v>
      </c>
      <c r="E2" s="2" t="s">
        <v>4</v>
      </c>
      <c r="F2" s="2" t="s">
        <v>679</v>
      </c>
      <c r="G2" s="2" t="s">
        <v>31</v>
      </c>
      <c r="H2" s="2" t="s">
        <v>680</v>
      </c>
      <c r="I2" s="2" t="s">
        <v>681</v>
      </c>
      <c r="J2" s="2" t="s">
        <v>682</v>
      </c>
      <c r="K2" s="2" t="s">
        <v>2</v>
      </c>
      <c r="L2" s="2" t="s">
        <v>31</v>
      </c>
      <c r="M2" s="2" t="s">
        <v>80</v>
      </c>
      <c r="N2" s="2" t="s">
        <v>81</v>
      </c>
    </row>
    <row r="3" spans="1:14">
      <c r="A3" s="6" t="s">
        <v>1722</v>
      </c>
    </row>
    <row r="4" spans="1:14">
      <c r="A4" s="3" t="s">
        <v>219</v>
      </c>
      <c r="C4" s="5" t="n">
        <v>10061</v>
      </c>
      <c r="D4" s="5" t="n">
        <v>-3114</v>
      </c>
      <c r="E4" s="5" t="n">
        <v>-4443</v>
      </c>
      <c r="F4" s="5" t="n">
        <v>1100</v>
      </c>
      <c r="G4" s="5" t="n">
        <v>7727</v>
      </c>
      <c r="H4" s="5" t="n">
        <v>5905</v>
      </c>
      <c r="I4" s="5" t="n">
        <v>6133</v>
      </c>
      <c r="J4" s="5" t="n">
        <v>5555</v>
      </c>
      <c r="K4" s="5" t="n">
        <v>3604</v>
      </c>
      <c r="L4" s="5" t="n">
        <v>25320</v>
      </c>
      <c r="M4" s="5" t="n">
        <v>5779</v>
      </c>
    </row>
    <row r="5" spans="1:14">
      <c r="A5" s="3" t="s">
        <v>247</v>
      </c>
      <c r="K5" s="4" t="n">
        <v>46919</v>
      </c>
      <c r="L5" s="4" t="n">
        <v>36643</v>
      </c>
      <c r="M5" s="4" t="n">
        <v>-9455</v>
      </c>
    </row>
    <row r="6" spans="1:14">
      <c r="A6" s="3" t="s">
        <v>1723</v>
      </c>
      <c r="K6" s="4" t="n">
        <v>3499</v>
      </c>
      <c r="L6" s="4" t="n">
        <v>3191</v>
      </c>
      <c r="M6" s="4" t="n">
        <v>3313</v>
      </c>
    </row>
    <row r="7" spans="1:14">
      <c r="A7" s="3" t="s">
        <v>1724</v>
      </c>
      <c r="K7" s="4" t="n">
        <v>-194406</v>
      </c>
      <c r="L7" s="4" t="n">
        <v>276952</v>
      </c>
      <c r="M7" s="4" t="n">
        <v>243663</v>
      </c>
    </row>
    <row r="8" spans="1:14">
      <c r="A8" s="3" t="s">
        <v>274</v>
      </c>
      <c r="K8" s="4" t="n">
        <v>58190</v>
      </c>
      <c r="L8" s="4" t="n">
        <v>-6390</v>
      </c>
      <c r="M8" s="4" t="n">
        <v>16413</v>
      </c>
    </row>
    <row r="9" spans="1:14">
      <c r="A9" s="3" t="s">
        <v>39</v>
      </c>
      <c r="C9" s="4" t="n">
        <v>110667</v>
      </c>
      <c r="G9" s="4" t="n">
        <v>49786</v>
      </c>
      <c r="K9" s="4" t="n">
        <v>110667</v>
      </c>
      <c r="L9" s="4" t="n">
        <v>49786</v>
      </c>
      <c r="M9" s="4" t="n">
        <v>60677</v>
      </c>
      <c r="N9" s="5" t="n">
        <v>52053</v>
      </c>
    </row>
    <row r="10" spans="1:14">
      <c r="A10" s="3" t="s">
        <v>281</v>
      </c>
      <c r="K10" s="4" t="n">
        <v>5049</v>
      </c>
      <c r="L10" s="4" t="n">
        <v>6176</v>
      </c>
      <c r="M10" s="4" t="n">
        <v>38739</v>
      </c>
    </row>
    <row r="11" spans="1:14">
      <c r="A11" s="3" t="s">
        <v>1711</v>
      </c>
    </row>
    <row r="12" spans="1:14">
      <c r="A12" s="6" t="s">
        <v>1722</v>
      </c>
    </row>
    <row r="13" spans="1:14">
      <c r="A13" s="3" t="s">
        <v>219</v>
      </c>
      <c r="K13" s="4" t="n">
        <v>3604</v>
      </c>
      <c r="L13" s="4" t="n">
        <v>25320</v>
      </c>
      <c r="M13" s="4" t="n">
        <v>5779</v>
      </c>
    </row>
    <row r="14" spans="1:14">
      <c r="A14" s="3" t="s">
        <v>1713</v>
      </c>
      <c r="B14" s="3" t="s">
        <v>46</v>
      </c>
      <c r="K14" s="4" t="n">
        <v>-3345</v>
      </c>
      <c r="L14" s="4" t="n">
        <v>-26176</v>
      </c>
      <c r="M14" s="4" t="n">
        <v>2836</v>
      </c>
    </row>
    <row r="15" spans="1:14">
      <c r="A15" s="3" t="s">
        <v>1725</v>
      </c>
      <c r="K15" s="4" t="n">
        <v>3805</v>
      </c>
      <c r="L15" s="4" t="n">
        <v>4030</v>
      </c>
      <c r="M15" s="4" t="n">
        <v>-5566</v>
      </c>
    </row>
    <row r="16" spans="1:14">
      <c r="A16" s="3" t="s">
        <v>247</v>
      </c>
      <c r="K16" s="4" t="n">
        <v>4064</v>
      </c>
      <c r="L16" s="4" t="n">
        <v>3174</v>
      </c>
      <c r="M16" s="4" t="n">
        <v>3049</v>
      </c>
    </row>
    <row r="17" spans="1:14">
      <c r="A17" s="3" t="s">
        <v>1723</v>
      </c>
      <c r="K17" s="4" t="n">
        <v>-3499</v>
      </c>
      <c r="L17" s="4" t="n">
        <v>-3191</v>
      </c>
      <c r="M17" s="4" t="n">
        <v>-3313</v>
      </c>
    </row>
    <row r="18" spans="1:14">
      <c r="A18" s="3" t="s">
        <v>1724</v>
      </c>
      <c r="K18" s="4" t="n">
        <v>-3499</v>
      </c>
      <c r="L18" s="4" t="n">
        <v>-3191</v>
      </c>
      <c r="M18" s="4" t="n">
        <v>-3313</v>
      </c>
    </row>
    <row r="19" spans="1:14">
      <c r="A19" s="3" t="s">
        <v>274</v>
      </c>
      <c r="K19" s="4" t="n">
        <v>565</v>
      </c>
      <c r="L19" s="4" t="n">
        <v>-17</v>
      </c>
      <c r="M19" s="4" t="n">
        <v>-264</v>
      </c>
    </row>
    <row r="20" spans="1:14">
      <c r="A20" s="3" t="s">
        <v>39</v>
      </c>
      <c r="C20" s="5" t="n">
        <v>565</v>
      </c>
      <c r="G20" s="5" t="n">
        <v>0</v>
      </c>
      <c r="K20" s="4" t="n">
        <v>565</v>
      </c>
      <c r="L20" s="4" t="n">
        <v>0</v>
      </c>
      <c r="M20" s="4" t="n">
        <v>17</v>
      </c>
      <c r="N20" s="5" t="n">
        <v>281</v>
      </c>
    </row>
    <row r="21" spans="1:14">
      <c r="A21" s="3" t="s">
        <v>281</v>
      </c>
      <c r="K21" s="4" t="n">
        <v>3669</v>
      </c>
      <c r="L21" s="4" t="n">
        <v>14</v>
      </c>
      <c r="M21" s="4" t="n">
        <v>20510</v>
      </c>
    </row>
    <row r="22" spans="1:14">
      <c r="A22" s="3" t="s">
        <v>1726</v>
      </c>
      <c r="K22" s="5" t="n">
        <v>3499</v>
      </c>
      <c r="L22" s="5" t="n">
        <v>3191</v>
      </c>
      <c r="M22" s="5" t="n">
        <v>23559</v>
      </c>
    </row>
    <row r="23" spans="1:14"/>
    <row r="24" spans="1:14">
      <c r="A24" s="3" t="s">
        <v>46</v>
      </c>
      <c r="B24" s="3" t="s">
        <v>1714</v>
      </c>
    </row>
  </sheetData>
  <mergeCells count="5">
    <mergeCell ref="A1:B2"/>
    <mergeCell ref="C1:J1"/>
    <mergeCell ref="K1:M1"/>
    <mergeCell ref="A23:M23"/>
    <mergeCell ref="B24:M2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727</v>
      </c>
      <c r="B1" s="2" t="s">
        <v>1</v>
      </c>
    </row>
    <row r="2" spans="1:5">
      <c r="B2" s="2" t="s">
        <v>2</v>
      </c>
      <c r="C2" s="2" t="s">
        <v>31</v>
      </c>
      <c r="D2" s="2" t="s">
        <v>80</v>
      </c>
      <c r="E2" s="2" t="s">
        <v>81</v>
      </c>
    </row>
    <row r="3" spans="1:5">
      <c r="A3" s="3" t="s">
        <v>82</v>
      </c>
      <c r="B3" s="7" t="n">
        <v>0.001</v>
      </c>
      <c r="C3" s="7" t="n">
        <v>0.001</v>
      </c>
    </row>
    <row r="4" spans="1:5">
      <c r="A4" s="3" t="s">
        <v>83</v>
      </c>
      <c r="B4" s="4" t="n">
        <v>100000000</v>
      </c>
      <c r="C4" s="4" t="n">
        <v>100000000</v>
      </c>
    </row>
    <row r="5" spans="1:5">
      <c r="A5" s="3" t="s">
        <v>84</v>
      </c>
      <c r="B5" s="4" t="n">
        <v>0</v>
      </c>
      <c r="C5" s="4" t="n">
        <v>0</v>
      </c>
    </row>
    <row r="6" spans="1:5">
      <c r="A6" s="3" t="s">
        <v>85</v>
      </c>
      <c r="B6" s="4" t="n">
        <v>0</v>
      </c>
      <c r="C6" s="4" t="n">
        <v>0</v>
      </c>
    </row>
    <row r="7" spans="1:5">
      <c r="A7" s="3" t="s">
        <v>69</v>
      </c>
      <c r="B7" s="5" t="n">
        <v>396774</v>
      </c>
      <c r="C7" s="5" t="n">
        <v>390144</v>
      </c>
      <c r="D7" s="5" t="n">
        <v>397694</v>
      </c>
      <c r="E7" s="5" t="n">
        <v>401621</v>
      </c>
    </row>
    <row r="8" spans="1:5">
      <c r="A8" s="3" t="s">
        <v>27</v>
      </c>
    </row>
    <row r="9" spans="1:5">
      <c r="A9" s="3" t="s">
        <v>86</v>
      </c>
      <c r="B9" s="7" t="n">
        <v>0.001</v>
      </c>
      <c r="C9" s="7" t="n">
        <v>0.001</v>
      </c>
    </row>
    <row r="10" spans="1:5">
      <c r="A10" s="3" t="s">
        <v>87</v>
      </c>
      <c r="B10" s="4" t="n">
        <v>200000000</v>
      </c>
      <c r="C10" s="4" t="n">
        <v>200000000</v>
      </c>
    </row>
    <row r="11" spans="1:5">
      <c r="A11" s="3" t="s">
        <v>88</v>
      </c>
      <c r="B11" s="4" t="n">
        <v>35003004</v>
      </c>
      <c r="C11" s="4" t="n">
        <v>34983616</v>
      </c>
    </row>
    <row r="12" spans="1:5">
      <c r="A12" s="3" t="s">
        <v>89</v>
      </c>
      <c r="B12" s="4" t="n">
        <v>35003004</v>
      </c>
      <c r="C12" s="4" t="n">
        <v>34983616</v>
      </c>
    </row>
    <row r="13" spans="1:5">
      <c r="A13" s="3" t="s">
        <v>90</v>
      </c>
      <c r="B13" s="4" t="n">
        <v>5197551</v>
      </c>
      <c r="C13" s="4" t="n">
        <v>6596000</v>
      </c>
    </row>
    <row r="14" spans="1:5">
      <c r="A14" s="3" t="s">
        <v>29</v>
      </c>
    </row>
    <row r="15" spans="1:5">
      <c r="A15" s="3" t="s">
        <v>86</v>
      </c>
      <c r="B15" s="7" t="n">
        <v>0.001</v>
      </c>
      <c r="C15" s="7" t="n">
        <v>0.001</v>
      </c>
    </row>
    <row r="16" spans="1:5">
      <c r="A16" s="3" t="s">
        <v>87</v>
      </c>
      <c r="B16" s="4" t="n">
        <v>50000000</v>
      </c>
      <c r="C16" s="4" t="n">
        <v>50000000</v>
      </c>
    </row>
    <row r="17" spans="1:5">
      <c r="A17" s="3" t="s">
        <v>88</v>
      </c>
      <c r="B17" s="4" t="n">
        <v>8049029</v>
      </c>
      <c r="C17" s="4" t="n">
        <v>8049029</v>
      </c>
    </row>
    <row r="18" spans="1:5">
      <c r="A18" s="3" t="s">
        <v>89</v>
      </c>
      <c r="B18" s="4" t="n">
        <v>8049029</v>
      </c>
      <c r="C18" s="4" t="n">
        <v>8049029</v>
      </c>
    </row>
    <row r="19" spans="1:5">
      <c r="A19" s="3" t="s">
        <v>90</v>
      </c>
      <c r="B19" s="4" t="n">
        <v>8049029</v>
      </c>
      <c r="C19" s="4" t="n">
        <v>8049029</v>
      </c>
    </row>
    <row r="20" spans="1:5">
      <c r="A20" s="3" t="s">
        <v>1711</v>
      </c>
    </row>
    <row r="21" spans="1:5">
      <c r="A21" s="3" t="s">
        <v>1726</v>
      </c>
      <c r="B21" s="5" t="n">
        <v>3499</v>
      </c>
      <c r="C21" s="5" t="n">
        <v>3191</v>
      </c>
      <c r="D21" s="5" t="n">
        <v>2355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6" t="s">
        <v>324</v>
      </c>
    </row>
    <row r="4" spans="1:2">
      <c r="A4" s="3" t="s">
        <v>325</v>
      </c>
      <c r="B4" s="3"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6" t="s">
        <v>318</v>
      </c>
    </row>
    <row r="4" spans="1:2">
      <c r="A4" s="3" t="s">
        <v>327</v>
      </c>
      <c r="B4" s="3" t="s">
        <v>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6" t="s">
        <v>330</v>
      </c>
    </row>
    <row r="4" spans="1:2">
      <c r="A4" s="3" t="s">
        <v>331</v>
      </c>
      <c r="B4" s="3" t="s">
        <v>3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6" t="s">
        <v>334</v>
      </c>
    </row>
    <row r="4" spans="1:2">
      <c r="A4" s="3" t="s">
        <v>335</v>
      </c>
      <c r="B4" s="3" t="s">
        <v>3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6" t="s">
        <v>32</v>
      </c>
    </row>
    <row r="3" spans="1:4">
      <c r="A3" s="3" t="s">
        <v>33</v>
      </c>
      <c r="C3" s="5" t="n">
        <v>182448</v>
      </c>
      <c r="D3" s="5" t="n">
        <v>146171</v>
      </c>
    </row>
    <row r="4" spans="1:4">
      <c r="A4" s="3" t="s">
        <v>34</v>
      </c>
      <c r="C4" s="4" t="n">
        <v>258173</v>
      </c>
      <c r="D4" s="4" t="n">
        <v>373089</v>
      </c>
    </row>
    <row r="5" spans="1:4">
      <c r="A5" s="3" t="s">
        <v>35</v>
      </c>
      <c r="C5" s="4" t="n">
        <v>0</v>
      </c>
      <c r="D5" s="4" t="n">
        <v>113138</v>
      </c>
    </row>
    <row r="6" spans="1:4">
      <c r="A6" s="3" t="s">
        <v>36</v>
      </c>
      <c r="C6" s="4" t="n">
        <v>25536</v>
      </c>
      <c r="D6" s="4" t="n">
        <v>48612</v>
      </c>
    </row>
    <row r="7" spans="1:4">
      <c r="A7" s="3" t="s">
        <v>37</v>
      </c>
      <c r="C7" s="4" t="n">
        <v>59142</v>
      </c>
      <c r="D7" s="4" t="n">
        <v>47724</v>
      </c>
    </row>
    <row r="8" spans="1:4">
      <c r="A8" s="3" t="s">
        <v>38</v>
      </c>
      <c r="C8" s="4" t="n">
        <v>525299</v>
      </c>
      <c r="D8" s="4" t="n">
        <v>728734</v>
      </c>
    </row>
    <row r="9" spans="1:4">
      <c r="A9" s="3" t="s">
        <v>39</v>
      </c>
      <c r="C9" s="4" t="n">
        <v>110667</v>
      </c>
      <c r="D9" s="4" t="n">
        <v>49786</v>
      </c>
    </row>
    <row r="10" spans="1:4">
      <c r="A10" s="3" t="s">
        <v>40</v>
      </c>
      <c r="C10" s="4" t="n">
        <v>31570</v>
      </c>
      <c r="D10" s="4" t="n">
        <v>24472</v>
      </c>
    </row>
    <row r="11" spans="1:4">
      <c r="A11" s="3" t="s">
        <v>41</v>
      </c>
      <c r="C11" s="4" t="n">
        <v>186422</v>
      </c>
      <c r="D11" s="4" t="n">
        <v>153638</v>
      </c>
    </row>
    <row r="12" spans="1:4">
      <c r="A12" s="3" t="s">
        <v>42</v>
      </c>
      <c r="C12" s="4" t="n">
        <v>352967</v>
      </c>
      <c r="D12" s="4" t="n">
        <v>296234</v>
      </c>
    </row>
    <row r="13" spans="1:4">
      <c r="A13" s="3" t="s">
        <v>43</v>
      </c>
      <c r="C13" s="4" t="n">
        <v>147162</v>
      </c>
      <c r="D13" s="4" t="n">
        <v>126608</v>
      </c>
    </row>
    <row r="14" spans="1:4">
      <c r="A14" s="3" t="s">
        <v>44</v>
      </c>
      <c r="C14" s="4" t="n">
        <v>91562</v>
      </c>
      <c r="D14" s="4" t="n">
        <v>92767</v>
      </c>
    </row>
    <row r="15" spans="1:4">
      <c r="A15" s="3" t="s">
        <v>45</v>
      </c>
      <c r="B15" s="3" t="s">
        <v>46</v>
      </c>
      <c r="C15" s="4" t="n">
        <v>64017</v>
      </c>
      <c r="D15" s="4" t="n">
        <v>73658</v>
      </c>
    </row>
    <row r="16" spans="1:4">
      <c r="A16" s="3" t="s">
        <v>47</v>
      </c>
      <c r="C16" s="4" t="n">
        <v>31584</v>
      </c>
      <c r="D16" s="4" t="n">
        <v>31489</v>
      </c>
    </row>
    <row r="17" spans="1:4">
      <c r="A17" s="3" t="s">
        <v>48</v>
      </c>
      <c r="C17" s="4" t="n">
        <v>0</v>
      </c>
      <c r="D17" s="4" t="n">
        <v>989495</v>
      </c>
    </row>
    <row r="18" spans="1:4">
      <c r="A18" s="3" t="s">
        <v>49</v>
      </c>
      <c r="C18" s="4" t="n">
        <v>448492</v>
      </c>
      <c r="D18" s="4" t="n">
        <v>323169</v>
      </c>
    </row>
    <row r="19" spans="1:4">
      <c r="A19" s="3" t="s">
        <v>50</v>
      </c>
      <c r="C19" s="4" t="n">
        <v>1989742</v>
      </c>
      <c r="D19" s="4" t="n">
        <v>2890050</v>
      </c>
    </row>
    <row r="20" spans="1:4">
      <c r="A20" s="6" t="s">
        <v>51</v>
      </c>
    </row>
    <row r="21" spans="1:4">
      <c r="A21" s="3" t="s">
        <v>52</v>
      </c>
      <c r="C21" s="4" t="n">
        <v>346081</v>
      </c>
      <c r="D21" s="4" t="n">
        <v>554870</v>
      </c>
    </row>
    <row r="22" spans="1:4">
      <c r="A22" s="3" t="s">
        <v>53</v>
      </c>
      <c r="C22" s="4" t="n">
        <v>503446</v>
      </c>
      <c r="D22" s="4" t="n">
        <v>414960</v>
      </c>
    </row>
    <row r="23" spans="1:4">
      <c r="A23" s="3" t="s">
        <v>54</v>
      </c>
      <c r="C23" s="4" t="n">
        <v>112003</v>
      </c>
      <c r="D23" s="4" t="n">
        <v>103391</v>
      </c>
    </row>
    <row r="24" spans="1:4">
      <c r="A24" s="3" t="s">
        <v>55</v>
      </c>
      <c r="C24" s="4" t="n">
        <v>56745</v>
      </c>
      <c r="D24" s="4" t="n">
        <v>52254</v>
      </c>
    </row>
    <row r="25" spans="1:4">
      <c r="A25" s="3" t="s">
        <v>56</v>
      </c>
      <c r="C25" s="4" t="n">
        <v>90554</v>
      </c>
      <c r="D25" s="4" t="n">
        <v>70588</v>
      </c>
    </row>
    <row r="26" spans="1:4">
      <c r="A26" s="3" t="s">
        <v>57</v>
      </c>
      <c r="C26" s="4" t="n">
        <v>121321</v>
      </c>
      <c r="D26" s="4" t="n">
        <v>124241</v>
      </c>
    </row>
    <row r="27" spans="1:4">
      <c r="A27" s="3" t="s">
        <v>58</v>
      </c>
      <c r="C27" s="4" t="n">
        <v>0</v>
      </c>
      <c r="D27" s="4" t="n">
        <v>931969</v>
      </c>
    </row>
    <row r="28" spans="1:4">
      <c r="A28" s="3" t="s">
        <v>59</v>
      </c>
      <c r="C28" s="4" t="n">
        <v>362818</v>
      </c>
      <c r="D28" s="4" t="n">
        <v>247633</v>
      </c>
    </row>
    <row r="29" spans="1:4">
      <c r="A29" s="3" t="s">
        <v>60</v>
      </c>
      <c r="C29" s="4" t="n">
        <v>1592968</v>
      </c>
      <c r="D29" s="4" t="n">
        <v>2499906</v>
      </c>
    </row>
    <row r="30" spans="1:4">
      <c r="A30" s="3" t="s">
        <v>61</v>
      </c>
      <c r="C30" s="3" t="s">
        <v>62</v>
      </c>
      <c r="D30" s="3" t="s">
        <v>62</v>
      </c>
    </row>
    <row r="31" spans="1:4">
      <c r="A31" s="6" t="s">
        <v>63</v>
      </c>
    </row>
    <row r="32" spans="1:4">
      <c r="A32" s="3" t="s">
        <v>64</v>
      </c>
      <c r="C32" s="4" t="n">
        <v>0</v>
      </c>
      <c r="D32" s="4" t="n">
        <v>0</v>
      </c>
    </row>
    <row r="33" spans="1:4">
      <c r="A33" s="3" t="s">
        <v>65</v>
      </c>
      <c r="C33" s="4" t="n">
        <v>295582</v>
      </c>
      <c r="D33" s="4" t="n">
        <v>297391</v>
      </c>
    </row>
    <row r="34" spans="1:4">
      <c r="A34" s="3" t="s">
        <v>66</v>
      </c>
      <c r="C34" s="4" t="n">
        <v>966</v>
      </c>
      <c r="D34" s="4" t="n">
        <v>555</v>
      </c>
    </row>
    <row r="35" spans="1:4">
      <c r="A35" s="3" t="s">
        <v>67</v>
      </c>
      <c r="C35" s="4" t="n">
        <v>38079</v>
      </c>
      <c r="D35" s="4" t="n">
        <v>37974</v>
      </c>
    </row>
    <row r="36" spans="1:4">
      <c r="A36" s="3" t="s">
        <v>68</v>
      </c>
      <c r="C36" s="4" t="n">
        <v>300077</v>
      </c>
      <c r="D36" s="4" t="n">
        <v>293431</v>
      </c>
    </row>
    <row r="37" spans="1:4">
      <c r="A37" s="3" t="s">
        <v>69</v>
      </c>
      <c r="C37" s="4" t="n">
        <v>396774</v>
      </c>
      <c r="D37" s="4" t="n">
        <v>390144</v>
      </c>
    </row>
    <row r="38" spans="1:4">
      <c r="A38" s="3" t="s">
        <v>70</v>
      </c>
      <c r="C38" s="4" t="n">
        <v>1989742</v>
      </c>
      <c r="D38" s="4" t="n">
        <v>2890050</v>
      </c>
    </row>
    <row r="39" spans="1:4">
      <c r="A39" s="3" t="s">
        <v>71</v>
      </c>
    </row>
    <row r="40" spans="1:4">
      <c r="A40" s="6" t="s">
        <v>63</v>
      </c>
    </row>
    <row r="41" spans="1:4">
      <c r="A41" s="3" t="s">
        <v>72</v>
      </c>
      <c r="C41" s="4" t="n">
        <v>35</v>
      </c>
      <c r="D41" s="4" t="n">
        <v>35</v>
      </c>
    </row>
    <row r="42" spans="1:4">
      <c r="A42" s="3" t="s">
        <v>73</v>
      </c>
      <c r="C42" s="4" t="n">
        <v>-34585</v>
      </c>
      <c r="D42" s="4" t="n">
        <v>-42524</v>
      </c>
    </row>
    <row r="43" spans="1:4">
      <c r="A43" s="3" t="s">
        <v>74</v>
      </c>
    </row>
    <row r="44" spans="1:4">
      <c r="A44" s="6" t="s">
        <v>63</v>
      </c>
    </row>
    <row r="45" spans="1:4">
      <c r="A45" s="3" t="s">
        <v>72</v>
      </c>
      <c r="C45" s="4" t="n">
        <v>8</v>
      </c>
      <c r="D45" s="4" t="n">
        <v>8</v>
      </c>
    </row>
    <row r="46" spans="1:4">
      <c r="A46" s="3" t="s">
        <v>73</v>
      </c>
      <c r="C46" s="4" t="n">
        <v>-8</v>
      </c>
      <c r="D46" s="4" t="n">
        <v>-8</v>
      </c>
    </row>
    <row r="47" spans="1:4">
      <c r="A47" s="3" t="s">
        <v>75</v>
      </c>
    </row>
    <row r="48" spans="1:4">
      <c r="A48" s="6" t="s">
        <v>63</v>
      </c>
    </row>
    <row r="49" spans="1:4">
      <c r="A49" s="3" t="s">
        <v>76</v>
      </c>
      <c r="C49" s="4" t="n">
        <v>77494</v>
      </c>
      <c r="D49" s="4" t="n">
        <v>76077</v>
      </c>
    </row>
    <row r="50" spans="1:4">
      <c r="A50" s="3" t="s">
        <v>77</v>
      </c>
    </row>
    <row r="51" spans="1:4">
      <c r="A51" s="6" t="s">
        <v>63</v>
      </c>
    </row>
    <row r="52" spans="1:4">
      <c r="A52" s="3" t="s">
        <v>76</v>
      </c>
      <c r="C52" s="5" t="n">
        <v>19203</v>
      </c>
      <c r="D52" s="5" t="n">
        <v>20636</v>
      </c>
    </row>
    <row r="53" spans="1:4"/>
    <row r="54" spans="1:4">
      <c r="A54" s="3" t="s">
        <v>46</v>
      </c>
      <c r="B54" s="3" t="s">
        <v>78</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6" t="s">
        <v>338</v>
      </c>
    </row>
    <row r="4" spans="1:2">
      <c r="A4" s="3" t="s">
        <v>337</v>
      </c>
      <c r="B4" s="3" t="s">
        <v>3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97</v>
      </c>
    </row>
    <row r="4" spans="1:2">
      <c r="A4" s="3" t="s">
        <v>340</v>
      </c>
      <c r="B4" s="3"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2</v>
      </c>
    </row>
    <row r="3" spans="1:2">
      <c r="A3" s="6" t="s">
        <v>343</v>
      </c>
    </row>
    <row r="4" spans="1:2">
      <c r="A4" s="3" t="s">
        <v>344</v>
      </c>
      <c r="B4" s="3" t="s">
        <v>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6" t="s">
        <v>347</v>
      </c>
    </row>
    <row r="4" spans="1:2">
      <c r="A4" s="3" t="s">
        <v>346</v>
      </c>
      <c r="B4" s="3" t="s">
        <v>3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6" t="s">
        <v>350</v>
      </c>
    </row>
    <row r="4" spans="1:2">
      <c r="A4" s="3" t="s">
        <v>351</v>
      </c>
      <c r="B4" s="3" t="s">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6" t="s">
        <v>354</v>
      </c>
    </row>
    <row r="4" spans="1:2">
      <c r="A4" s="3" t="s">
        <v>47</v>
      </c>
      <c r="B4" s="3"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6" t="s">
        <v>357</v>
      </c>
    </row>
    <row r="4" spans="1:2">
      <c r="A4" s="3" t="s">
        <v>358</v>
      </c>
      <c r="B4" s="3"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6" t="s">
        <v>108</v>
      </c>
    </row>
    <row r="4" spans="1:2">
      <c r="A4" s="3" t="s">
        <v>361</v>
      </c>
      <c r="B4" s="3"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3</v>
      </c>
      <c r="B1" s="2" t="s">
        <v>1</v>
      </c>
    </row>
    <row r="2" spans="1:2">
      <c r="B2" s="2" t="s">
        <v>2</v>
      </c>
    </row>
    <row r="3" spans="1:2">
      <c r="A3" s="6" t="s">
        <v>364</v>
      </c>
    </row>
    <row r="4" spans="1:2">
      <c r="A4" s="3" t="s">
        <v>363</v>
      </c>
      <c r="B4" s="3"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6" t="s">
        <v>364</v>
      </c>
    </row>
    <row r="4" spans="1:2">
      <c r="A4" s="3" t="s">
        <v>366</v>
      </c>
      <c r="B4" s="3"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v>
      </c>
      <c r="B1" s="2" t="s">
        <v>2</v>
      </c>
      <c r="C1" s="2" t="s">
        <v>31</v>
      </c>
      <c r="D1" s="2" t="s">
        <v>80</v>
      </c>
      <c r="E1" s="2" t="s">
        <v>81</v>
      </c>
    </row>
    <row r="2" spans="1:5">
      <c r="A2" s="3" t="s">
        <v>82</v>
      </c>
      <c r="B2" s="7" t="n">
        <v>0.001</v>
      </c>
      <c r="C2" s="7" t="n">
        <v>0.001</v>
      </c>
    </row>
    <row r="3" spans="1:5">
      <c r="A3" s="3" t="s">
        <v>83</v>
      </c>
      <c r="B3" s="4" t="n">
        <v>100000000</v>
      </c>
      <c r="C3" s="4" t="n">
        <v>100000000</v>
      </c>
    </row>
    <row r="4" spans="1:5">
      <c r="A4" s="3" t="s">
        <v>84</v>
      </c>
      <c r="B4" s="4" t="n">
        <v>0</v>
      </c>
      <c r="C4" s="4" t="n">
        <v>0</v>
      </c>
    </row>
    <row r="5" spans="1:5">
      <c r="A5" s="3" t="s">
        <v>85</v>
      </c>
      <c r="B5" s="4" t="n">
        <v>0</v>
      </c>
      <c r="C5" s="4" t="n">
        <v>0</v>
      </c>
    </row>
    <row r="6" spans="1:5">
      <c r="A6" s="3" t="s">
        <v>69</v>
      </c>
      <c r="B6" s="5" t="n">
        <v>396774</v>
      </c>
      <c r="C6" s="5" t="n">
        <v>390144</v>
      </c>
      <c r="D6" s="5" t="n">
        <v>397694</v>
      </c>
      <c r="E6" s="5" t="n">
        <v>401621</v>
      </c>
    </row>
    <row r="7" spans="1:5">
      <c r="A7" s="3" t="s">
        <v>71</v>
      </c>
    </row>
    <row r="8" spans="1:5">
      <c r="A8" s="3" t="s">
        <v>86</v>
      </c>
      <c r="B8" s="7" t="n">
        <v>0.001</v>
      </c>
      <c r="C8" s="7" t="n">
        <v>0.001</v>
      </c>
    </row>
    <row r="9" spans="1:5">
      <c r="A9" s="3" t="s">
        <v>87</v>
      </c>
      <c r="B9" s="4" t="n">
        <v>200000000</v>
      </c>
      <c r="C9" s="4" t="n">
        <v>200000000</v>
      </c>
    </row>
    <row r="10" spans="1:5">
      <c r="A10" s="3" t="s">
        <v>88</v>
      </c>
      <c r="B10" s="4" t="n">
        <v>35003004</v>
      </c>
      <c r="C10" s="4" t="n">
        <v>34983616</v>
      </c>
    </row>
    <row r="11" spans="1:5">
      <c r="A11" s="3" t="s">
        <v>89</v>
      </c>
      <c r="B11" s="4" t="n">
        <v>35003004</v>
      </c>
      <c r="C11" s="4" t="n">
        <v>34983616</v>
      </c>
    </row>
    <row r="12" spans="1:5">
      <c r="A12" s="3" t="s">
        <v>90</v>
      </c>
      <c r="B12" s="4" t="n">
        <v>5197551</v>
      </c>
      <c r="C12" s="4" t="n">
        <v>6596000</v>
      </c>
    </row>
    <row r="13" spans="1:5">
      <c r="A13" s="3" t="s">
        <v>74</v>
      </c>
    </row>
    <row r="14" spans="1:5">
      <c r="A14" s="3" t="s">
        <v>86</v>
      </c>
      <c r="B14" s="7" t="n">
        <v>0.001</v>
      </c>
      <c r="C14" s="7" t="n">
        <v>0.001</v>
      </c>
    </row>
    <row r="15" spans="1:5">
      <c r="A15" s="3" t="s">
        <v>87</v>
      </c>
      <c r="B15" s="4" t="n">
        <v>50000000</v>
      </c>
      <c r="C15" s="4" t="n">
        <v>50000000</v>
      </c>
    </row>
    <row r="16" spans="1:5">
      <c r="A16" s="3" t="s">
        <v>88</v>
      </c>
      <c r="B16" s="4" t="n">
        <v>8049029</v>
      </c>
      <c r="C16" s="4" t="n">
        <v>8049029</v>
      </c>
    </row>
    <row r="17" spans="1:5">
      <c r="A17" s="3" t="s">
        <v>89</v>
      </c>
      <c r="B17" s="4" t="n">
        <v>8049029</v>
      </c>
      <c r="C17" s="4" t="n">
        <v>8049029</v>
      </c>
    </row>
    <row r="18" spans="1:5">
      <c r="A18" s="3" t="s">
        <v>90</v>
      </c>
      <c r="B18" s="4" t="n">
        <v>8049029</v>
      </c>
      <c r="C18" s="4" t="n">
        <v>8049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6" t="s">
        <v>369</v>
      </c>
    </row>
    <row r="4" spans="1:2">
      <c r="A4" s="3" t="s">
        <v>368</v>
      </c>
      <c r="B4" s="3"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v>
      </c>
    </row>
    <row r="3" spans="1:2">
      <c r="A3" s="6" t="s">
        <v>372</v>
      </c>
    </row>
    <row r="4" spans="1:2">
      <c r="A4" s="3" t="s">
        <v>371</v>
      </c>
      <c r="B4" s="3"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4</v>
      </c>
      <c r="B1" s="2" t="s">
        <v>1</v>
      </c>
    </row>
    <row r="2" spans="1:2">
      <c r="B2" s="2" t="s">
        <v>2</v>
      </c>
    </row>
    <row r="3" spans="1:2">
      <c r="A3" s="6" t="s">
        <v>375</v>
      </c>
    </row>
    <row r="4" spans="1:2">
      <c r="A4" s="3" t="s">
        <v>376</v>
      </c>
      <c r="B4" s="3"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6" t="s">
        <v>379</v>
      </c>
    </row>
    <row r="4" spans="1:2">
      <c r="A4" s="3" t="s">
        <v>378</v>
      </c>
      <c r="B4" s="3"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v>
      </c>
    </row>
    <row r="3" spans="1:2">
      <c r="A3" s="6" t="s">
        <v>382</v>
      </c>
    </row>
    <row r="4" spans="1:2">
      <c r="A4" s="3" t="s">
        <v>381</v>
      </c>
      <c r="B4" s="3"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6" t="s">
        <v>385</v>
      </c>
    </row>
    <row r="4" spans="1:2">
      <c r="A4" s="3" t="s">
        <v>386</v>
      </c>
      <c r="B4" s="3"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8</v>
      </c>
      <c r="B1" s="2" t="s">
        <v>1</v>
      </c>
    </row>
    <row r="2" spans="1:2">
      <c r="B2" s="2" t="s">
        <v>2</v>
      </c>
    </row>
    <row r="3" spans="1:2">
      <c r="A3" s="6" t="s">
        <v>389</v>
      </c>
    </row>
    <row r="4" spans="1:2">
      <c r="A4" s="3" t="s">
        <v>388</v>
      </c>
      <c r="B4" s="3"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6" t="s">
        <v>392</v>
      </c>
    </row>
    <row r="4" spans="1:2">
      <c r="A4" s="3" t="s">
        <v>393</v>
      </c>
      <c r="B4" s="3"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6" t="s">
        <v>301</v>
      </c>
    </row>
    <row r="4" spans="1:2">
      <c r="A4" s="3" t="s">
        <v>396</v>
      </c>
      <c r="B4" s="3" t="s">
        <v>397</v>
      </c>
    </row>
    <row r="5" spans="1:2">
      <c r="A5" s="3" t="s">
        <v>398</v>
      </c>
      <c r="B5" s="3" t="s">
        <v>399</v>
      </c>
    </row>
    <row r="6" spans="1:2">
      <c r="A6" s="3" t="s">
        <v>400</v>
      </c>
      <c r="B6" s="3" t="s">
        <v>401</v>
      </c>
    </row>
    <row r="7" spans="1:2">
      <c r="A7" s="3" t="s">
        <v>402</v>
      </c>
      <c r="B7" s="3" t="s">
        <v>403</v>
      </c>
    </row>
    <row r="8" spans="1:2">
      <c r="A8" s="3" t="s">
        <v>404</v>
      </c>
      <c r="B8" s="3" t="s">
        <v>405</v>
      </c>
    </row>
    <row r="9" spans="1:2">
      <c r="A9" s="3" t="s">
        <v>406</v>
      </c>
      <c r="B9" s="3" t="s">
        <v>407</v>
      </c>
    </row>
    <row r="10" spans="1:2">
      <c r="A10" s="3" t="s">
        <v>408</v>
      </c>
      <c r="B10" s="3" t="s">
        <v>409</v>
      </c>
    </row>
    <row r="11" spans="1:2">
      <c r="A11" s="3" t="s">
        <v>337</v>
      </c>
      <c r="B11" s="3" t="s">
        <v>410</v>
      </c>
    </row>
    <row r="12" spans="1:2">
      <c r="A12" s="3" t="s">
        <v>368</v>
      </c>
      <c r="B12" s="3" t="s">
        <v>411</v>
      </c>
    </row>
    <row r="13" spans="1:2">
      <c r="A13" s="3" t="s">
        <v>376</v>
      </c>
      <c r="B13" s="3" t="s">
        <v>412</v>
      </c>
    </row>
    <row r="14" spans="1:2">
      <c r="A14" s="3" t="s">
        <v>381</v>
      </c>
      <c r="B14" s="3" t="s">
        <v>413</v>
      </c>
    </row>
    <row r="15" spans="1:2">
      <c r="A15" s="3" t="s">
        <v>414</v>
      </c>
      <c r="B15" s="3" t="s">
        <v>415</v>
      </c>
    </row>
    <row r="16" spans="1:2">
      <c r="A16" s="3" t="s">
        <v>416</v>
      </c>
      <c r="B16" s="3" t="s">
        <v>417</v>
      </c>
    </row>
    <row r="17" spans="1:2">
      <c r="A17" s="3" t="s">
        <v>418</v>
      </c>
      <c r="B17" s="3" t="s">
        <v>419</v>
      </c>
    </row>
    <row r="18" spans="1:2">
      <c r="A18" s="3" t="s">
        <v>420</v>
      </c>
      <c r="B18" s="3" t="s">
        <v>421</v>
      </c>
    </row>
    <row r="19" spans="1:2">
      <c r="A19" s="3" t="s">
        <v>422</v>
      </c>
      <c r="B19" s="3" t="s">
        <v>423</v>
      </c>
    </row>
    <row r="20" spans="1:2">
      <c r="A20" s="3" t="s">
        <v>424</v>
      </c>
      <c r="B20" s="3" t="s">
        <v>425</v>
      </c>
    </row>
    <row r="21" spans="1:2">
      <c r="A21" s="3" t="s">
        <v>426</v>
      </c>
      <c r="B21" s="3" t="s">
        <v>427</v>
      </c>
    </row>
    <row r="22" spans="1:2">
      <c r="A22" s="3" t="s">
        <v>428</v>
      </c>
      <c r="B22" s="3" t="s">
        <v>429</v>
      </c>
    </row>
    <row r="23" spans="1:2">
      <c r="A23" s="3" t="s">
        <v>430</v>
      </c>
      <c r="B23" s="3" t="s">
        <v>431</v>
      </c>
    </row>
    <row r="24" spans="1:2">
      <c r="A24" s="3" t="s">
        <v>432</v>
      </c>
      <c r="B24" s="3" t="s">
        <v>433</v>
      </c>
    </row>
    <row r="25" spans="1:2">
      <c r="A25" s="3" t="s">
        <v>434</v>
      </c>
      <c r="B25" s="3" t="s">
        <v>435</v>
      </c>
    </row>
    <row r="26" spans="1:2">
      <c r="A26" s="3" t="s">
        <v>436</v>
      </c>
      <c r="B26" s="3" t="s">
        <v>437</v>
      </c>
    </row>
    <row r="27" spans="1:2">
      <c r="A27" s="3" t="s">
        <v>47</v>
      </c>
      <c r="B27" s="3" t="s">
        <v>438</v>
      </c>
    </row>
    <row r="28" spans="1:2">
      <c r="A28" s="3" t="s">
        <v>439</v>
      </c>
      <c r="B28" s="3" t="s">
        <v>440</v>
      </c>
    </row>
    <row r="29" spans="1:2">
      <c r="A29" s="3" t="s">
        <v>441</v>
      </c>
      <c r="B29" s="3" t="s">
        <v>442</v>
      </c>
    </row>
    <row r="30" spans="1:2">
      <c r="A30" s="3" t="s">
        <v>443</v>
      </c>
      <c r="B30" s="3" t="s">
        <v>444</v>
      </c>
    </row>
    <row r="31" spans="1:2">
      <c r="A31" s="3" t="s">
        <v>445</v>
      </c>
      <c r="B31" s="3" t="s">
        <v>446</v>
      </c>
    </row>
    <row r="32" spans="1:2">
      <c r="A32" s="3" t="s">
        <v>447</v>
      </c>
      <c r="B32" s="3" t="s">
        <v>448</v>
      </c>
    </row>
    <row r="33" spans="1:2">
      <c r="A33" s="3" t="s">
        <v>449</v>
      </c>
      <c r="B33" s="3" t="s">
        <v>450</v>
      </c>
    </row>
    <row r="34" spans="1:2">
      <c r="A34" s="3" t="s">
        <v>451</v>
      </c>
      <c r="B34" s="3" t="s">
        <v>452</v>
      </c>
    </row>
    <row r="35" spans="1:2">
      <c r="A35" s="3" t="s">
        <v>453</v>
      </c>
      <c r="B35" s="3" t="s">
        <v>454</v>
      </c>
    </row>
    <row r="36" spans="1:2">
      <c r="A36" s="3" t="s">
        <v>455</v>
      </c>
      <c r="B36" s="3" t="s">
        <v>456</v>
      </c>
    </row>
    <row r="37" spans="1:2">
      <c r="A37" s="3" t="s">
        <v>457</v>
      </c>
      <c r="B37" s="3" t="s">
        <v>458</v>
      </c>
    </row>
    <row r="38" spans="1:2">
      <c r="A38" s="3" t="s">
        <v>459</v>
      </c>
      <c r="B38" s="3" t="s">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6" t="s">
        <v>462</v>
      </c>
    </row>
    <row r="4" spans="1:2">
      <c r="A4" s="3" t="s">
        <v>463</v>
      </c>
      <c r="B4" s="3" t="s">
        <v>464</v>
      </c>
    </row>
    <row r="5" spans="1:2">
      <c r="A5" s="3" t="s">
        <v>465</v>
      </c>
      <c r="B5" s="3"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1</v>
      </c>
      <c r="D2" s="2" t="s">
        <v>80</v>
      </c>
    </row>
    <row r="3" spans="1:4">
      <c r="A3" s="6" t="s">
        <v>92</v>
      </c>
    </row>
    <row r="4" spans="1:4">
      <c r="A4" s="3" t="s">
        <v>93</v>
      </c>
      <c r="B4" s="5" t="n">
        <v>371700</v>
      </c>
      <c r="C4" s="5" t="n">
        <v>229436</v>
      </c>
      <c r="D4" s="5" t="n">
        <v>166265</v>
      </c>
    </row>
    <row r="5" spans="1:4">
      <c r="A5" s="3" t="s">
        <v>94</v>
      </c>
      <c r="B5" s="4" t="n">
        <v>95160</v>
      </c>
      <c r="C5" s="4" t="n">
        <v>109348</v>
      </c>
      <c r="D5" s="4" t="n">
        <v>106525</v>
      </c>
    </row>
    <row r="6" spans="1:4">
      <c r="A6" s="3" t="s">
        <v>95</v>
      </c>
      <c r="B6" s="4" t="n">
        <v>8770</v>
      </c>
      <c r="C6" s="4" t="n">
        <v>24784</v>
      </c>
      <c r="D6" s="4" t="n">
        <v>43217</v>
      </c>
    </row>
    <row r="7" spans="1:4">
      <c r="A7" s="3" t="s">
        <v>96</v>
      </c>
      <c r="B7" s="4" t="n">
        <v>16286</v>
      </c>
      <c r="C7" s="4" t="n">
        <v>12981</v>
      </c>
      <c r="D7" s="4" t="n">
        <v>5455</v>
      </c>
    </row>
    <row r="8" spans="1:4">
      <c r="A8" s="3" t="s">
        <v>97</v>
      </c>
      <c r="B8" s="4" t="n">
        <v>47607</v>
      </c>
      <c r="C8" s="4" t="n">
        <v>87300</v>
      </c>
      <c r="D8" s="4" t="n">
        <v>31469</v>
      </c>
    </row>
    <row r="9" spans="1:4">
      <c r="A9" s="3" t="s">
        <v>98</v>
      </c>
      <c r="B9" s="4" t="n">
        <v>42275</v>
      </c>
      <c r="C9" s="4" t="n">
        <v>42574</v>
      </c>
      <c r="D9" s="4" t="n">
        <v>39400</v>
      </c>
    </row>
    <row r="10" spans="1:4">
      <c r="A10" s="3" t="s">
        <v>99</v>
      </c>
      <c r="B10" s="4" t="n">
        <v>581798</v>
      </c>
      <c r="C10" s="4" t="n">
        <v>506423</v>
      </c>
      <c r="D10" s="4" t="n">
        <v>392331</v>
      </c>
    </row>
    <row r="11" spans="1:4">
      <c r="A11" s="6" t="s">
        <v>100</v>
      </c>
    </row>
    <row r="12" spans="1:4">
      <c r="A12" s="3" t="s">
        <v>101</v>
      </c>
      <c r="B12" s="4" t="n">
        <v>123959</v>
      </c>
      <c r="C12" s="4" t="n">
        <v>106784</v>
      </c>
      <c r="D12" s="4" t="n">
        <v>86312</v>
      </c>
    </row>
    <row r="13" spans="1:4">
      <c r="A13" s="3" t="s">
        <v>102</v>
      </c>
      <c r="B13" s="4" t="n">
        <v>241835</v>
      </c>
      <c r="C13" s="4" t="n">
        <v>147253</v>
      </c>
      <c r="D13" s="4" t="n">
        <v>105751</v>
      </c>
    </row>
    <row r="14" spans="1:4">
      <c r="A14" s="3" t="s">
        <v>103</v>
      </c>
      <c r="B14" s="4" t="n">
        <v>115949</v>
      </c>
      <c r="C14" s="4" t="n">
        <v>115612</v>
      </c>
      <c r="D14" s="4" t="n">
        <v>89331</v>
      </c>
    </row>
    <row r="15" spans="1:4">
      <c r="A15" s="3" t="s">
        <v>104</v>
      </c>
      <c r="B15" s="4" t="n">
        <v>25562</v>
      </c>
      <c r="C15" s="4" t="n">
        <v>21010</v>
      </c>
      <c r="D15" s="4" t="n">
        <v>16695</v>
      </c>
    </row>
    <row r="16" spans="1:4">
      <c r="A16" s="3" t="s">
        <v>105</v>
      </c>
      <c r="B16" s="4" t="n">
        <v>13841</v>
      </c>
      <c r="C16" s="4" t="n">
        <v>14302</v>
      </c>
      <c r="D16" s="4" t="n">
        <v>30578</v>
      </c>
    </row>
    <row r="17" spans="1:4">
      <c r="A17" s="3" t="s">
        <v>106</v>
      </c>
      <c r="B17" s="4" t="n">
        <v>74439</v>
      </c>
      <c r="C17" s="4" t="n">
        <v>72576</v>
      </c>
      <c r="D17" s="4" t="n">
        <v>59679</v>
      </c>
    </row>
    <row r="18" spans="1:4">
      <c r="A18" s="3" t="s">
        <v>107</v>
      </c>
      <c r="B18" s="4" t="n">
        <v>595585</v>
      </c>
      <c r="C18" s="4" t="n">
        <v>477537</v>
      </c>
      <c r="D18" s="4" t="n">
        <v>388346</v>
      </c>
    </row>
    <row r="19" spans="1:4">
      <c r="A19" s="6" t="s">
        <v>108</v>
      </c>
    </row>
    <row r="20" spans="1:4">
      <c r="A20" s="3" t="s">
        <v>109</v>
      </c>
      <c r="B20" s="4" t="n">
        <v>24903</v>
      </c>
      <c r="C20" s="4" t="n">
        <v>53577</v>
      </c>
      <c r="D20" s="4" t="n">
        <v>23613</v>
      </c>
    </row>
    <row r="21" spans="1:4">
      <c r="A21" s="3" t="s">
        <v>110</v>
      </c>
      <c r="B21" s="4" t="n">
        <v>14446</v>
      </c>
      <c r="C21" s="4" t="n">
        <v>33323</v>
      </c>
      <c r="D21" s="4" t="n">
        <v>30502</v>
      </c>
    </row>
    <row r="22" spans="1:4">
      <c r="A22" s="3" t="s">
        <v>111</v>
      </c>
      <c r="B22" s="4" t="n">
        <v>10457</v>
      </c>
      <c r="C22" s="4" t="n">
        <v>20254</v>
      </c>
      <c r="D22" s="4" t="n">
        <v>-6889</v>
      </c>
    </row>
    <row r="23" spans="1:4">
      <c r="A23" s="3" t="s">
        <v>112</v>
      </c>
      <c r="B23" s="4" t="n">
        <v>10457</v>
      </c>
      <c r="C23" s="4" t="n">
        <v>20254</v>
      </c>
      <c r="D23" s="4" t="n">
        <v>-6889</v>
      </c>
    </row>
    <row r="24" spans="1:4">
      <c r="A24" s="3" t="s">
        <v>113</v>
      </c>
      <c r="B24" s="4" t="n">
        <v>-3330</v>
      </c>
      <c r="C24" s="4" t="n">
        <v>49140</v>
      </c>
      <c r="D24" s="4" t="n">
        <v>-2904</v>
      </c>
    </row>
    <row r="25" spans="1:4">
      <c r="A25" s="3" t="s">
        <v>114</v>
      </c>
      <c r="B25" s="4" t="n">
        <v>-12562</v>
      </c>
      <c r="C25" s="4" t="n">
        <v>12515</v>
      </c>
      <c r="D25" s="4" t="n">
        <v>-753</v>
      </c>
    </row>
    <row r="26" spans="1:4">
      <c r="A26" s="3" t="s">
        <v>115</v>
      </c>
      <c r="B26" s="4" t="n">
        <v>9232</v>
      </c>
      <c r="C26" s="4" t="n">
        <v>36625</v>
      </c>
      <c r="D26" s="4" t="n">
        <v>-2151</v>
      </c>
    </row>
    <row r="27" spans="1:4">
      <c r="A27" s="6" t="s">
        <v>116</v>
      </c>
    </row>
    <row r="28" spans="1:4">
      <c r="A28" s="3" t="s">
        <v>117</v>
      </c>
      <c r="B28" s="4" t="n">
        <v>-6222</v>
      </c>
      <c r="C28" s="4" t="n">
        <v>-5824</v>
      </c>
      <c r="D28" s="4" t="n">
        <v>1260</v>
      </c>
    </row>
    <row r="29" spans="1:4">
      <c r="A29" s="3" t="s">
        <v>118</v>
      </c>
      <c r="B29" s="4" t="n">
        <v>0</v>
      </c>
      <c r="C29" s="4" t="n">
        <v>0</v>
      </c>
      <c r="D29" s="4" t="n">
        <v>27220</v>
      </c>
    </row>
    <row r="30" spans="1:4">
      <c r="A30" s="3" t="s">
        <v>119</v>
      </c>
      <c r="B30" s="4" t="n">
        <v>-2224</v>
      </c>
      <c r="C30" s="4" t="n">
        <v>-1537</v>
      </c>
      <c r="D30" s="4" t="n">
        <v>17527</v>
      </c>
    </row>
    <row r="31" spans="1:4">
      <c r="A31" s="3" t="s">
        <v>120</v>
      </c>
      <c r="B31" s="4" t="n">
        <v>-3998</v>
      </c>
      <c r="C31" s="4" t="n">
        <v>-4287</v>
      </c>
      <c r="D31" s="4" t="n">
        <v>10953</v>
      </c>
    </row>
    <row r="32" spans="1:4">
      <c r="A32" s="6" t="s">
        <v>121</v>
      </c>
    </row>
    <row r="33" spans="1:4">
      <c r="A33" s="3" t="s">
        <v>122</v>
      </c>
      <c r="B33" s="4" t="n">
        <v>5234</v>
      </c>
      <c r="C33" s="4" t="n">
        <v>32338</v>
      </c>
      <c r="D33" s="4" t="n">
        <v>8802</v>
      </c>
    </row>
    <row r="34" spans="1:4">
      <c r="A34" s="3" t="s">
        <v>123</v>
      </c>
      <c r="B34" s="4" t="n">
        <v>3604</v>
      </c>
      <c r="C34" s="4" t="n">
        <v>25320</v>
      </c>
      <c r="D34" s="4" t="n">
        <v>5779</v>
      </c>
    </row>
    <row r="35" spans="1:4">
      <c r="A35" s="3" t="s">
        <v>124</v>
      </c>
    </row>
    <row r="36" spans="1:4">
      <c r="A36" s="6" t="s">
        <v>121</v>
      </c>
    </row>
    <row r="37" spans="1:4">
      <c r="A37" s="3" t="s">
        <v>125</v>
      </c>
      <c r="B37" s="4" t="n">
        <v>1630</v>
      </c>
      <c r="C37" s="4" t="n">
        <v>7018</v>
      </c>
      <c r="D37" s="4" t="n">
        <v>3023</v>
      </c>
    </row>
    <row r="38" spans="1:4">
      <c r="A38" s="3" t="s">
        <v>126</v>
      </c>
    </row>
    <row r="39" spans="1:4">
      <c r="A39" s="6" t="s">
        <v>121</v>
      </c>
    </row>
    <row r="40" spans="1:4">
      <c r="A40" s="3" t="s">
        <v>122</v>
      </c>
      <c r="B40" s="4" t="n">
        <v>748</v>
      </c>
      <c r="C40" s="4" t="n">
        <v>6432</v>
      </c>
      <c r="D40" s="4" t="n">
        <v>2630</v>
      </c>
    </row>
    <row r="41" spans="1:4">
      <c r="A41" s="3" t="s">
        <v>125</v>
      </c>
      <c r="B41" s="4" t="n">
        <v>748</v>
      </c>
      <c r="C41" s="4" t="n">
        <v>6432</v>
      </c>
      <c r="D41" s="4" t="n">
        <v>2630</v>
      </c>
    </row>
    <row r="42" spans="1:4">
      <c r="A42" s="3" t="s">
        <v>127</v>
      </c>
    </row>
    <row r="43" spans="1:4">
      <c r="A43" s="6" t="s">
        <v>121</v>
      </c>
    </row>
    <row r="44" spans="1:4">
      <c r="A44" s="3" t="s">
        <v>122</v>
      </c>
      <c r="B44" s="4" t="n">
        <v>882</v>
      </c>
      <c r="C44" s="4" t="n">
        <v>586</v>
      </c>
      <c r="D44" s="4" t="n">
        <v>393</v>
      </c>
    </row>
    <row r="45" spans="1:4">
      <c r="A45" s="3" t="s">
        <v>125</v>
      </c>
      <c r="B45" s="5" t="n">
        <v>882</v>
      </c>
      <c r="C45" s="5" t="n">
        <v>586</v>
      </c>
      <c r="D45" s="5" t="n">
        <v>393</v>
      </c>
    </row>
    <row r="46" spans="1:4">
      <c r="A46" s="3" t="s">
        <v>27</v>
      </c>
    </row>
    <row r="47" spans="1:4">
      <c r="A47" s="6" t="s">
        <v>128</v>
      </c>
    </row>
    <row r="48" spans="1:4">
      <c r="A48" s="3" t="s">
        <v>129</v>
      </c>
      <c r="B48" s="8" t="n">
        <v>0.22</v>
      </c>
      <c r="C48" s="8" t="n">
        <v>0.88</v>
      </c>
      <c r="D48" s="8" t="n">
        <v>-0.01</v>
      </c>
    </row>
    <row r="49" spans="1:4">
      <c r="A49" s="3" t="s">
        <v>130</v>
      </c>
      <c r="B49" s="9" t="n">
        <v>-0.1</v>
      </c>
      <c r="C49" s="9" t="n">
        <v>-0.09</v>
      </c>
      <c r="D49" s="9" t="n">
        <v>0.18</v>
      </c>
    </row>
    <row r="50" spans="1:4">
      <c r="A50" s="3" t="s">
        <v>131</v>
      </c>
      <c r="B50" s="9" t="n">
        <v>0.12</v>
      </c>
      <c r="C50" s="9" t="n">
        <v>0.79</v>
      </c>
      <c r="D50" s="9" t="n">
        <v>0.17</v>
      </c>
    </row>
    <row r="51" spans="1:4">
      <c r="A51" s="6" t="s">
        <v>132</v>
      </c>
    </row>
    <row r="52" spans="1:4">
      <c r="A52" s="3" t="s">
        <v>133</v>
      </c>
      <c r="B52" s="9" t="n">
        <v>0.21</v>
      </c>
      <c r="C52" s="9" t="n">
        <v>0.86</v>
      </c>
      <c r="D52" s="9" t="n">
        <v>-0.01</v>
      </c>
    </row>
    <row r="53" spans="1:4">
      <c r="A53" s="3" t="s">
        <v>134</v>
      </c>
      <c r="B53" s="9" t="n">
        <v>-0.1</v>
      </c>
      <c r="C53" s="9" t="n">
        <v>-0.08</v>
      </c>
      <c r="D53" s="9" t="n">
        <v>0.18</v>
      </c>
    </row>
    <row r="54" spans="1:4">
      <c r="A54" s="3" t="s">
        <v>135</v>
      </c>
      <c r="B54" s="8" t="n">
        <v>0.11</v>
      </c>
      <c r="C54" s="8" t="n">
        <v>0.78</v>
      </c>
      <c r="D54" s="8" t="n">
        <v>0.17</v>
      </c>
    </row>
    <row r="55" spans="1:4">
      <c r="A55" s="6" t="s">
        <v>136</v>
      </c>
    </row>
    <row r="56" spans="1:4">
      <c r="A56" s="3" t="s">
        <v>137</v>
      </c>
      <c r="B56" s="4" t="n">
        <v>29134190</v>
      </c>
      <c r="C56" s="4" t="n">
        <v>31721449</v>
      </c>
      <c r="D56" s="4" t="n">
        <v>33202681</v>
      </c>
    </row>
    <row r="57" spans="1:4">
      <c r="A57" s="3" t="s">
        <v>138</v>
      </c>
      <c r="B57" s="4" t="n">
        <v>37306632</v>
      </c>
      <c r="C57" s="4" t="n">
        <v>31766674</v>
      </c>
      <c r="D57" s="4" t="n">
        <v>33202681</v>
      </c>
    </row>
    <row r="58" spans="1:4">
      <c r="A58" s="6" t="s">
        <v>139</v>
      </c>
    </row>
    <row r="59" spans="1:4">
      <c r="A59" s="3" t="s">
        <v>140</v>
      </c>
      <c r="B59" s="7" t="n">
        <v>0.12</v>
      </c>
      <c r="C59" s="7" t="n">
        <v>0.1</v>
      </c>
      <c r="D59" s="8"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6" t="s">
        <v>311</v>
      </c>
    </row>
    <row r="4" spans="1:2">
      <c r="A4" s="3" t="s">
        <v>468</v>
      </c>
      <c r="B4" s="3" t="s">
        <v>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70</v>
      </c>
      <c r="B1" s="2" t="s">
        <v>1</v>
      </c>
    </row>
    <row r="2" spans="1:2">
      <c r="B2" s="2" t="s">
        <v>2</v>
      </c>
    </row>
    <row r="3" spans="1:2">
      <c r="A3" s="6" t="s">
        <v>314</v>
      </c>
    </row>
    <row r="4" spans="1:2">
      <c r="A4" s="3" t="s">
        <v>471</v>
      </c>
      <c r="B4" s="3" t="s">
        <v>472</v>
      </c>
    </row>
    <row r="5" spans="1:2">
      <c r="A5" s="3" t="s">
        <v>473</v>
      </c>
      <c r="B5" s="3" t="s">
        <v>474</v>
      </c>
    </row>
    <row r="6" spans="1:2">
      <c r="A6" s="3" t="s">
        <v>475</v>
      </c>
      <c r="B6" s="3" t="s">
        <v>476</v>
      </c>
    </row>
    <row r="7" spans="1:2">
      <c r="A7" s="3" t="s">
        <v>477</v>
      </c>
      <c r="B7" s="3" t="s">
        <v>478</v>
      </c>
    </row>
    <row r="8" spans="1:2">
      <c r="A8" s="3" t="s">
        <v>479</v>
      </c>
      <c r="B8" s="3" t="s">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1</v>
      </c>
      <c r="B1" s="2" t="s">
        <v>1</v>
      </c>
    </row>
    <row r="2" spans="1:2">
      <c r="B2" s="2" t="s">
        <v>2</v>
      </c>
    </row>
    <row r="3" spans="1:2">
      <c r="A3" s="6" t="s">
        <v>318</v>
      </c>
    </row>
    <row r="4" spans="1:2">
      <c r="A4" s="3" t="s">
        <v>482</v>
      </c>
      <c r="B4" s="3" t="s">
        <v>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84</v>
      </c>
      <c r="B1" s="2" t="s">
        <v>1</v>
      </c>
    </row>
    <row r="2" spans="1:2">
      <c r="B2" s="2" t="s">
        <v>2</v>
      </c>
    </row>
    <row r="3" spans="1:2">
      <c r="A3" s="6" t="s">
        <v>320</v>
      </c>
    </row>
    <row r="4" spans="1:2">
      <c r="A4" s="3" t="s">
        <v>485</v>
      </c>
      <c r="B4" s="3"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87</v>
      </c>
      <c r="B1" s="2" t="s">
        <v>1</v>
      </c>
    </row>
    <row r="2" spans="1:2">
      <c r="B2" s="2" t="s">
        <v>2</v>
      </c>
    </row>
    <row r="3" spans="1:2">
      <c r="A3" s="6" t="s">
        <v>324</v>
      </c>
    </row>
    <row r="4" spans="1:2">
      <c r="A4" s="3" t="s">
        <v>488</v>
      </c>
      <c r="B4" s="3" t="s">
        <v>489</v>
      </c>
    </row>
    <row r="5" spans="1:2">
      <c r="A5" s="3" t="s">
        <v>490</v>
      </c>
      <c r="B5" s="3" t="s">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92</v>
      </c>
      <c r="B1" s="2" t="s">
        <v>1</v>
      </c>
    </row>
    <row r="2" spans="1:2">
      <c r="B2" s="2" t="s">
        <v>2</v>
      </c>
    </row>
    <row r="3" spans="1:2">
      <c r="A3" s="6" t="s">
        <v>318</v>
      </c>
    </row>
    <row r="4" spans="1:2">
      <c r="A4" s="3" t="s">
        <v>482</v>
      </c>
      <c r="B4" s="3"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93</v>
      </c>
      <c r="B1" s="2" t="s">
        <v>1</v>
      </c>
    </row>
    <row r="2" spans="1:2">
      <c r="B2" s="2" t="s">
        <v>2</v>
      </c>
    </row>
    <row r="3" spans="1:2">
      <c r="A3" s="6" t="s">
        <v>330</v>
      </c>
    </row>
    <row r="4" spans="1:2">
      <c r="A4" s="3" t="s">
        <v>494</v>
      </c>
      <c r="B4" s="3" t="s">
        <v>495</v>
      </c>
    </row>
    <row r="5" spans="1:2">
      <c r="A5" s="3" t="s">
        <v>496</v>
      </c>
      <c r="B5" s="3"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6" t="s">
        <v>334</v>
      </c>
    </row>
    <row r="4" spans="1:2">
      <c r="A4" s="3" t="s">
        <v>499</v>
      </c>
      <c r="B4" s="3" t="s">
        <v>500</v>
      </c>
    </row>
    <row r="5" spans="1:2">
      <c r="A5" s="3" t="s">
        <v>501</v>
      </c>
      <c r="B5" s="3" t="s">
        <v>502</v>
      </c>
    </row>
    <row r="6" spans="1:2">
      <c r="A6" s="3" t="s">
        <v>503</v>
      </c>
      <c r="B6" s="3" t="s">
        <v>504</v>
      </c>
    </row>
    <row r="7" spans="1:2">
      <c r="A7" s="3" t="s">
        <v>505</v>
      </c>
      <c r="B7" s="3" t="s">
        <v>506</v>
      </c>
    </row>
    <row r="8" spans="1:2">
      <c r="A8" s="3" t="s">
        <v>507</v>
      </c>
      <c r="B8" s="3" t="s">
        <v>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6" t="s">
        <v>338</v>
      </c>
    </row>
    <row r="4" spans="1:2">
      <c r="A4" s="3" t="s">
        <v>510</v>
      </c>
      <c r="B4" s="3" t="s">
        <v>511</v>
      </c>
    </row>
    <row r="5" spans="1:2">
      <c r="A5" s="3" t="s">
        <v>512</v>
      </c>
      <c r="B5" s="3" t="s">
        <v>513</v>
      </c>
    </row>
    <row r="6" spans="1:2">
      <c r="A6" s="3" t="s">
        <v>514</v>
      </c>
      <c r="B6" s="3" t="s">
        <v>515</v>
      </c>
    </row>
    <row r="7" spans="1:2">
      <c r="A7" s="3" t="s">
        <v>516</v>
      </c>
      <c r="B7" s="3" t="s">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6" t="s">
        <v>297</v>
      </c>
    </row>
    <row r="4" spans="1:2">
      <c r="A4" s="3" t="s">
        <v>519</v>
      </c>
      <c r="B4" s="3"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1</v>
      </c>
      <c r="D2" s="2" t="s">
        <v>80</v>
      </c>
    </row>
    <row r="3" spans="1:4">
      <c r="A3" s="6" t="s">
        <v>142</v>
      </c>
    </row>
    <row r="4" spans="1:4">
      <c r="A4" s="3" t="s">
        <v>122</v>
      </c>
      <c r="B4" s="5" t="n">
        <v>5234</v>
      </c>
      <c r="C4" s="5" t="n">
        <v>32338</v>
      </c>
      <c r="D4" s="5" t="n">
        <v>8802</v>
      </c>
    </row>
    <row r="5" spans="1:4">
      <c r="A5" s="6" t="s">
        <v>143</v>
      </c>
    </row>
    <row r="6" spans="1:4">
      <c r="A6" s="3" t="s">
        <v>144</v>
      </c>
      <c r="B6" s="4" t="n">
        <v>806</v>
      </c>
      <c r="C6" s="4" t="n">
        <v>289</v>
      </c>
      <c r="D6" s="4" t="n">
        <v>-134</v>
      </c>
    </row>
    <row r="7" spans="1:4">
      <c r="A7" s="3" t="s">
        <v>145</v>
      </c>
      <c r="B7" s="4" t="n">
        <v>-284</v>
      </c>
      <c r="C7" s="4" t="n">
        <v>-103</v>
      </c>
      <c r="D7" s="4" t="n">
        <v>43</v>
      </c>
    </row>
    <row r="8" spans="1:4">
      <c r="A8" s="3" t="s">
        <v>146</v>
      </c>
      <c r="B8" s="4" t="n">
        <v>-435</v>
      </c>
      <c r="C8" s="4" t="n">
        <v>-1026</v>
      </c>
      <c r="D8" s="4" t="n">
        <v>99</v>
      </c>
    </row>
    <row r="9" spans="1:4">
      <c r="A9" s="3" t="s">
        <v>147</v>
      </c>
      <c r="B9" s="4" t="n">
        <v>153</v>
      </c>
      <c r="C9" s="4" t="n">
        <v>362</v>
      </c>
      <c r="D9" s="4" t="n">
        <v>-35</v>
      </c>
    </row>
    <row r="10" spans="1:4">
      <c r="A10" s="3" t="s">
        <v>148</v>
      </c>
      <c r="B10" s="4" t="n">
        <v>240</v>
      </c>
      <c r="C10" s="4" t="n">
        <v>-478</v>
      </c>
      <c r="D10" s="4" t="n">
        <v>-27</v>
      </c>
    </row>
    <row r="11" spans="1:4">
      <c r="A11" s="6" t="s">
        <v>149</v>
      </c>
    </row>
    <row r="12" spans="1:4">
      <c r="A12" s="3" t="s">
        <v>150</v>
      </c>
      <c r="B12" s="4" t="n">
        <v>282</v>
      </c>
      <c r="C12" s="4" t="n">
        <v>2210</v>
      </c>
      <c r="D12" s="4" t="n">
        <v>-326</v>
      </c>
    </row>
    <row r="13" spans="1:4">
      <c r="A13" s="3" t="s">
        <v>145</v>
      </c>
      <c r="B13" s="4" t="n">
        <v>-92</v>
      </c>
      <c r="C13" s="4" t="n">
        <v>-658</v>
      </c>
      <c r="D13" s="4" t="n">
        <v>112</v>
      </c>
    </row>
    <row r="14" spans="1:4">
      <c r="A14" s="3" t="s">
        <v>146</v>
      </c>
      <c r="B14" s="4" t="n">
        <v>184</v>
      </c>
      <c r="C14" s="4" t="n">
        <v>121</v>
      </c>
      <c r="D14" s="4" t="n">
        <v>274</v>
      </c>
    </row>
    <row r="15" spans="1:4">
      <c r="A15" s="3" t="s">
        <v>147</v>
      </c>
      <c r="B15" s="4" t="n">
        <v>-59</v>
      </c>
      <c r="C15" s="4" t="n">
        <v>-25</v>
      </c>
      <c r="D15" s="4" t="n">
        <v>-95</v>
      </c>
    </row>
    <row r="16" spans="1:4">
      <c r="A16" s="3" t="s">
        <v>151</v>
      </c>
      <c r="B16" s="4" t="n">
        <v>315</v>
      </c>
      <c r="C16" s="4" t="n">
        <v>1648</v>
      </c>
      <c r="D16" s="4" t="n">
        <v>-35</v>
      </c>
    </row>
    <row r="17" spans="1:4">
      <c r="A17" s="3" t="s">
        <v>152</v>
      </c>
      <c r="B17" s="4" t="n">
        <v>555</v>
      </c>
      <c r="C17" s="4" t="n">
        <v>1170</v>
      </c>
      <c r="D17" s="4" t="n">
        <v>-62</v>
      </c>
    </row>
    <row r="18" spans="1:4">
      <c r="A18" s="3" t="s">
        <v>153</v>
      </c>
      <c r="B18" s="4" t="n">
        <v>5789</v>
      </c>
      <c r="C18" s="4" t="n">
        <v>33508</v>
      </c>
      <c r="D18" s="4" t="n">
        <v>8740</v>
      </c>
    </row>
    <row r="19" spans="1:4">
      <c r="A19" s="3" t="s">
        <v>154</v>
      </c>
      <c r="B19" s="4" t="n">
        <v>4015</v>
      </c>
      <c r="C19" s="4" t="n">
        <v>25986</v>
      </c>
      <c r="D19" s="4" t="n">
        <v>5717</v>
      </c>
    </row>
    <row r="20" spans="1:4">
      <c r="A20" s="3" t="s">
        <v>126</v>
      </c>
    </row>
    <row r="21" spans="1:4">
      <c r="A21" s="6" t="s">
        <v>142</v>
      </c>
    </row>
    <row r="22" spans="1:4">
      <c r="A22" s="3" t="s">
        <v>122</v>
      </c>
      <c r="B22" s="4" t="n">
        <v>748</v>
      </c>
      <c r="C22" s="4" t="n">
        <v>6432</v>
      </c>
      <c r="D22" s="4" t="n">
        <v>2630</v>
      </c>
    </row>
    <row r="23" spans="1:4">
      <c r="A23" s="6" t="s">
        <v>149</v>
      </c>
    </row>
    <row r="24" spans="1:4">
      <c r="A24" s="3" t="s">
        <v>155</v>
      </c>
      <c r="B24" s="4" t="n">
        <v>842</v>
      </c>
      <c r="C24" s="4" t="n">
        <v>6560</v>
      </c>
      <c r="D24" s="4" t="n">
        <v>2630</v>
      </c>
    </row>
    <row r="25" spans="1:4">
      <c r="A25" s="3" t="s">
        <v>127</v>
      </c>
    </row>
    <row r="26" spans="1:4">
      <c r="A26" s="6" t="s">
        <v>142</v>
      </c>
    </row>
    <row r="27" spans="1:4">
      <c r="A27" s="3" t="s">
        <v>122</v>
      </c>
      <c r="B27" s="4" t="n">
        <v>882</v>
      </c>
      <c r="C27" s="4" t="n">
        <v>586</v>
      </c>
      <c r="D27" s="4" t="n">
        <v>393</v>
      </c>
    </row>
    <row r="28" spans="1:4">
      <c r="A28" s="6" t="s">
        <v>149</v>
      </c>
    </row>
    <row r="29" spans="1:4">
      <c r="A29" s="3" t="s">
        <v>155</v>
      </c>
      <c r="B29" s="5" t="n">
        <v>932</v>
      </c>
      <c r="C29" s="5" t="n">
        <v>962</v>
      </c>
      <c r="D29" s="5" t="n">
        <v>3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21</v>
      </c>
      <c r="B1" s="2" t="s">
        <v>1</v>
      </c>
    </row>
    <row r="2" spans="1:2">
      <c r="B2" s="2" t="s">
        <v>2</v>
      </c>
    </row>
    <row r="3" spans="1:2">
      <c r="A3" s="6" t="s">
        <v>343</v>
      </c>
    </row>
    <row r="4" spans="1:2">
      <c r="A4" s="3" t="s">
        <v>522</v>
      </c>
      <c r="B4" s="3" t="s">
        <v>523</v>
      </c>
    </row>
    <row r="5" spans="1:2">
      <c r="A5" s="3" t="s">
        <v>524</v>
      </c>
      <c r="B5" s="3" t="s">
        <v>525</v>
      </c>
    </row>
    <row r="6" spans="1:2">
      <c r="A6" s="3" t="s">
        <v>526</v>
      </c>
      <c r="B6" s="3"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6" t="s">
        <v>347</v>
      </c>
    </row>
    <row r="4" spans="1:2">
      <c r="A4" s="3" t="s">
        <v>529</v>
      </c>
      <c r="B4" s="3" t="s">
        <v>530</v>
      </c>
    </row>
    <row r="5" spans="1:2">
      <c r="A5" s="3" t="s">
        <v>531</v>
      </c>
      <c r="B5" s="3" t="s">
        <v>532</v>
      </c>
    </row>
    <row r="6" spans="1:2">
      <c r="A6" s="3" t="s">
        <v>533</v>
      </c>
      <c r="B6" s="3" t="s">
        <v>534</v>
      </c>
    </row>
    <row r="7" spans="1:2">
      <c r="A7" s="3" t="s">
        <v>535</v>
      </c>
      <c r="B7" s="3" t="s">
        <v>536</v>
      </c>
    </row>
    <row r="8" spans="1:2">
      <c r="A8" s="3" t="s">
        <v>537</v>
      </c>
      <c r="B8" s="3" t="s">
        <v>538</v>
      </c>
    </row>
    <row r="9" spans="1:2">
      <c r="A9" s="3" t="s">
        <v>539</v>
      </c>
      <c r="B9" s="3" t="s">
        <v>5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v>
      </c>
    </row>
    <row r="3" spans="1:2">
      <c r="A3" s="6" t="s">
        <v>350</v>
      </c>
    </row>
    <row r="4" spans="1:2">
      <c r="A4" s="3" t="s">
        <v>542</v>
      </c>
      <c r="B4" s="3" t="s">
        <v>543</v>
      </c>
    </row>
    <row r="5" spans="1:2">
      <c r="A5" s="3" t="s">
        <v>544</v>
      </c>
      <c r="B5" s="3" t="s">
        <v>545</v>
      </c>
    </row>
    <row r="6" spans="1:2">
      <c r="A6" s="3" t="s">
        <v>546</v>
      </c>
      <c r="B6" s="3" t="s">
        <v>547</v>
      </c>
    </row>
    <row r="7" spans="1:2">
      <c r="A7" s="3" t="s">
        <v>548</v>
      </c>
      <c r="B7" s="3" t="s">
        <v>549</v>
      </c>
    </row>
    <row r="8" spans="1:2">
      <c r="A8" s="3" t="s">
        <v>550</v>
      </c>
      <c r="B8" s="3" t="s">
        <v>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52</v>
      </c>
      <c r="B1" s="2" t="s">
        <v>1</v>
      </c>
    </row>
    <row r="2" spans="1:2">
      <c r="B2" s="2" t="s">
        <v>2</v>
      </c>
    </row>
    <row r="3" spans="1:2">
      <c r="A3" s="6" t="s">
        <v>354</v>
      </c>
    </row>
    <row r="4" spans="1:2">
      <c r="A4" s="3" t="s">
        <v>553</v>
      </c>
      <c r="B4" s="3" t="s">
        <v>554</v>
      </c>
    </row>
    <row r="5" spans="1:2">
      <c r="A5" s="3" t="s">
        <v>555</v>
      </c>
      <c r="B5" s="3" t="s">
        <v>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57</v>
      </c>
      <c r="B1" s="2" t="s">
        <v>1</v>
      </c>
    </row>
    <row r="2" spans="1:2">
      <c r="B2" s="2" t="s">
        <v>2</v>
      </c>
    </row>
    <row r="3" spans="1:2">
      <c r="A3" s="6" t="s">
        <v>357</v>
      </c>
    </row>
    <row r="4" spans="1:2">
      <c r="A4" s="3" t="s">
        <v>558</v>
      </c>
      <c r="B4" s="3" t="s">
        <v>5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60</v>
      </c>
      <c r="B1" s="2" t="s">
        <v>1</v>
      </c>
    </row>
    <row r="2" spans="1:2">
      <c r="B2" s="2" t="s">
        <v>2</v>
      </c>
    </row>
    <row r="3" spans="1:2">
      <c r="A3" s="6" t="s">
        <v>108</v>
      </c>
    </row>
    <row r="4" spans="1:2">
      <c r="A4" s="3" t="s">
        <v>561</v>
      </c>
      <c r="B4" s="3" t="s">
        <v>562</v>
      </c>
    </row>
    <row r="5" spans="1:2">
      <c r="A5" s="3" t="s">
        <v>553</v>
      </c>
      <c r="B5" s="3" t="s">
        <v>5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563</v>
      </c>
      <c r="B1" s="2" t="s">
        <v>1</v>
      </c>
    </row>
    <row r="2" spans="1:2">
      <c r="B2" s="2" t="s">
        <v>2</v>
      </c>
    </row>
    <row r="3" spans="1:2">
      <c r="A3" s="6" t="s">
        <v>364</v>
      </c>
    </row>
    <row r="4" spans="1:2">
      <c r="A4" s="3" t="s">
        <v>564</v>
      </c>
      <c r="B4" s="3" t="s">
        <v>565</v>
      </c>
    </row>
    <row r="5" spans="1:2">
      <c r="A5" s="3" t="s">
        <v>566</v>
      </c>
      <c r="B5" s="3" t="s">
        <v>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68</v>
      </c>
      <c r="B1" s="2" t="s">
        <v>1</v>
      </c>
    </row>
    <row r="2" spans="1:2">
      <c r="B2" s="2" t="s">
        <v>2</v>
      </c>
    </row>
    <row r="3" spans="1:2">
      <c r="A3" s="6" t="s">
        <v>364</v>
      </c>
    </row>
    <row r="4" spans="1:2">
      <c r="A4" s="3" t="s">
        <v>569</v>
      </c>
      <c r="B4" s="3" t="s">
        <v>570</v>
      </c>
    </row>
    <row r="5" spans="1:2">
      <c r="A5" s="3" t="s">
        <v>571</v>
      </c>
      <c r="B5" s="3" t="s">
        <v>5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6" t="s">
        <v>369</v>
      </c>
    </row>
    <row r="4" spans="1:2">
      <c r="A4" s="3" t="s">
        <v>574</v>
      </c>
      <c r="B4" s="3" t="s">
        <v>575</v>
      </c>
    </row>
    <row r="5" spans="1:2">
      <c r="A5" s="3" t="s">
        <v>576</v>
      </c>
      <c r="B5" s="3" t="s">
        <v>577</v>
      </c>
    </row>
    <row r="6" spans="1:2">
      <c r="A6" s="3" t="s">
        <v>578</v>
      </c>
      <c r="B6" s="3" t="s">
        <v>579</v>
      </c>
    </row>
    <row r="7" spans="1:2">
      <c r="A7" s="3" t="s">
        <v>580</v>
      </c>
      <c r="B7" s="3" t="s">
        <v>581</v>
      </c>
    </row>
    <row r="8" spans="1:2">
      <c r="A8" s="3" t="s">
        <v>582</v>
      </c>
      <c r="B8" s="3" t="s">
        <v>583</v>
      </c>
    </row>
    <row r="9" spans="1:2">
      <c r="A9" s="3" t="s">
        <v>584</v>
      </c>
      <c r="B9" s="3" t="s">
        <v>5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86</v>
      </c>
      <c r="B1" s="2" t="s">
        <v>1</v>
      </c>
    </row>
    <row r="2" spans="1:2">
      <c r="B2" s="2" t="s">
        <v>2</v>
      </c>
    </row>
    <row r="3" spans="1:2">
      <c r="A3" s="6" t="s">
        <v>375</v>
      </c>
    </row>
    <row r="4" spans="1:2">
      <c r="A4" s="3" t="s">
        <v>587</v>
      </c>
      <c r="B4" s="3" t="s">
        <v>588</v>
      </c>
    </row>
    <row r="5" spans="1:2">
      <c r="A5" s="3" t="s">
        <v>589</v>
      </c>
      <c r="B5" s="3" t="s">
        <v>590</v>
      </c>
    </row>
    <row r="6" spans="1:2">
      <c r="A6" s="3" t="s">
        <v>591</v>
      </c>
      <c r="B6" s="3" t="s">
        <v>592</v>
      </c>
    </row>
    <row r="7" spans="1:2">
      <c r="A7" s="3" t="s">
        <v>593</v>
      </c>
      <c r="B7" s="3" t="s">
        <v>5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9"/>
    <col customWidth="1" max="3" min="3" width="35"/>
    <col customWidth="1" max="4" min="4" width="35"/>
    <col customWidth="1" max="5" min="5" width="27"/>
    <col customWidth="1" max="6" min="6" width="46"/>
    <col customWidth="1" max="7" min="7" width="18"/>
    <col customWidth="1" max="8" min="8" width="43"/>
    <col customWidth="1" max="9" min="9" width="24"/>
    <col customWidth="1" max="10" min="10" width="37"/>
    <col customWidth="1" max="11" min="11" width="37"/>
    <col customWidth="1" max="12" min="12" width="33"/>
    <col customWidth="1" max="13" min="13" width="56"/>
    <col customWidth="1" max="14" min="14" width="33"/>
    <col customWidth="1" max="15" min="15" width="56"/>
    <col customWidth="1" max="16" min="16" width="65"/>
    <col customWidth="1" max="17" min="17" width="65"/>
    <col customWidth="1" max="18" min="18" width="26"/>
    <col customWidth="1" max="19" min="19" width="80"/>
  </cols>
  <sheetData>
    <row r="1" spans="1:19">
      <c r="A1" s="1" t="s">
        <v>156</v>
      </c>
      <c r="B1" s="2" t="s">
        <v>157</v>
      </c>
      <c r="C1" s="2" t="s">
        <v>158</v>
      </c>
      <c r="D1" s="2" t="s">
        <v>159</v>
      </c>
      <c r="E1" s="2" t="s">
        <v>65</v>
      </c>
      <c r="F1" s="2" t="s">
        <v>160</v>
      </c>
      <c r="G1" s="2" t="s">
        <v>67</v>
      </c>
      <c r="H1" s="2" t="s">
        <v>161</v>
      </c>
      <c r="I1" s="2" t="s">
        <v>124</v>
      </c>
      <c r="J1" s="2" t="s">
        <v>162</v>
      </c>
      <c r="K1" s="2" t="s">
        <v>163</v>
      </c>
      <c r="L1" s="2" t="s">
        <v>75</v>
      </c>
      <c r="M1" s="2" t="s">
        <v>164</v>
      </c>
      <c r="N1" s="2" t="s">
        <v>77</v>
      </c>
      <c r="O1" s="2" t="s">
        <v>165</v>
      </c>
      <c r="P1" s="2" t="s">
        <v>166</v>
      </c>
      <c r="Q1" s="2" t="s">
        <v>167</v>
      </c>
      <c r="R1" s="2" t="s">
        <v>168</v>
      </c>
      <c r="S1" s="2" t="s">
        <v>169</v>
      </c>
    </row>
    <row r="2" spans="1:19">
      <c r="A2" s="3" t="s">
        <v>170</v>
      </c>
      <c r="C2" s="4" t="n">
        <v>299411</v>
      </c>
    </row>
    <row r="3" spans="1:19">
      <c r="A3" s="3" t="s">
        <v>171</v>
      </c>
      <c r="B3" s="5" t="n">
        <v>2357</v>
      </c>
      <c r="E3" s="5" t="n">
        <v>2357</v>
      </c>
      <c r="H3" s="5" t="n">
        <v>2357</v>
      </c>
    </row>
    <row r="4" spans="1:19">
      <c r="A4" s="3" t="s">
        <v>172</v>
      </c>
      <c r="P4" s="4" t="n">
        <v>1721338</v>
      </c>
    </row>
    <row r="5" spans="1:19">
      <c r="A5" s="3" t="s">
        <v>173</v>
      </c>
      <c r="B5" s="4" t="n">
        <v>401621</v>
      </c>
      <c r="C5" s="5" t="n">
        <v>32</v>
      </c>
      <c r="D5" s="5" t="n">
        <v>10</v>
      </c>
      <c r="E5" s="4" t="n">
        <v>271090</v>
      </c>
      <c r="F5" s="5" t="n">
        <v>-49</v>
      </c>
      <c r="G5" s="5" t="n">
        <v>13379</v>
      </c>
      <c r="J5" s="5" t="n">
        <v>0</v>
      </c>
      <c r="K5" s="5" t="n">
        <v>0</v>
      </c>
      <c r="M5" s="5" t="n">
        <v>90144</v>
      </c>
      <c r="O5" s="5" t="n">
        <v>27015</v>
      </c>
    </row>
    <row r="6" spans="1:19">
      <c r="A6" s="3" t="s">
        <v>174</v>
      </c>
      <c r="C6" s="4" t="n">
        <v>-31830174</v>
      </c>
      <c r="D6" s="4" t="n">
        <v>-9770367</v>
      </c>
      <c r="J6" s="4" t="n">
        <v>0</v>
      </c>
      <c r="K6" s="4" t="n">
        <v>0</v>
      </c>
    </row>
    <row r="7" spans="1:19">
      <c r="A7" s="3" t="s">
        <v>175</v>
      </c>
      <c r="B7" s="4" t="n">
        <v>284462</v>
      </c>
    </row>
    <row r="8" spans="1:19">
      <c r="A8" s="6" t="s">
        <v>176</v>
      </c>
    </row>
    <row r="9" spans="1:19">
      <c r="A9" s="3" t="s">
        <v>177</v>
      </c>
      <c r="B9" s="4" t="n">
        <v>13821</v>
      </c>
      <c r="C9" s="5" t="n">
        <v>2</v>
      </c>
      <c r="E9" s="4" t="n">
        <v>11958</v>
      </c>
      <c r="H9" s="4" t="n">
        <v>11960</v>
      </c>
      <c r="O9" s="4" t="n">
        <v>1861</v>
      </c>
    </row>
    <row r="10" spans="1:19">
      <c r="A10" s="3" t="s">
        <v>178</v>
      </c>
      <c r="F10" s="4" t="n">
        <v>-50</v>
      </c>
      <c r="H10" s="4" t="n">
        <v>-50</v>
      </c>
    </row>
    <row r="11" spans="1:19">
      <c r="A11" s="3" t="s">
        <v>179</v>
      </c>
      <c r="M11" s="4" t="n">
        <v>-12</v>
      </c>
      <c r="O11" s="4" t="n">
        <v>0</v>
      </c>
    </row>
    <row r="12" spans="1:19">
      <c r="A12" s="3" t="s">
        <v>180</v>
      </c>
      <c r="B12" s="4" t="n">
        <v>-62</v>
      </c>
      <c r="F12" s="4" t="n">
        <v>-62</v>
      </c>
    </row>
    <row r="13" spans="1:19">
      <c r="A13" s="3" t="s">
        <v>181</v>
      </c>
      <c r="B13" s="4" t="n">
        <v>302</v>
      </c>
      <c r="M13" s="4" t="n">
        <v>0</v>
      </c>
      <c r="O13" s="4" t="n">
        <v>302</v>
      </c>
    </row>
    <row r="14" spans="1:19">
      <c r="A14" s="3" t="s">
        <v>182</v>
      </c>
      <c r="B14" s="4" t="n">
        <v>-1664</v>
      </c>
      <c r="M14" s="4" t="n">
        <v>-934</v>
      </c>
      <c r="O14" s="4" t="n">
        <v>-730</v>
      </c>
      <c r="R14" s="5" t="n">
        <v>-5313</v>
      </c>
      <c r="S14" s="5" t="n">
        <v>-5313</v>
      </c>
    </row>
    <row r="15" spans="1:19">
      <c r="A15" s="3" t="s">
        <v>183</v>
      </c>
      <c r="B15" s="4" t="n">
        <v>-3313</v>
      </c>
      <c r="G15" s="4" t="n">
        <v>-3313</v>
      </c>
      <c r="H15" s="4" t="n">
        <v>-3313</v>
      </c>
    </row>
    <row r="16" spans="1:19">
      <c r="A16" s="3" t="s">
        <v>122</v>
      </c>
      <c r="B16" s="4" t="n">
        <v>8802</v>
      </c>
      <c r="G16" s="4" t="n">
        <v>5779</v>
      </c>
      <c r="H16" s="4" t="n">
        <v>5779</v>
      </c>
      <c r="M16" s="4" t="n">
        <v>2630</v>
      </c>
      <c r="O16" s="4" t="n">
        <v>393</v>
      </c>
    </row>
    <row r="17" spans="1:19">
      <c r="A17" s="3" t="s">
        <v>184</v>
      </c>
      <c r="B17" s="4" t="n">
        <v>397694</v>
      </c>
      <c r="C17" s="5" t="n">
        <v>35</v>
      </c>
      <c r="D17" s="5" t="n">
        <v>8</v>
      </c>
      <c r="E17" s="4" t="n">
        <v>297063</v>
      </c>
      <c r="F17" s="4" t="n">
        <v>-111</v>
      </c>
      <c r="G17" s="4" t="n">
        <v>15845</v>
      </c>
      <c r="J17" s="5" t="n">
        <v>0</v>
      </c>
      <c r="K17" s="5" t="n">
        <v>0</v>
      </c>
      <c r="M17" s="4" t="n">
        <v>69278</v>
      </c>
      <c r="O17" s="4" t="n">
        <v>15576</v>
      </c>
    </row>
    <row r="18" spans="1:19">
      <c r="A18" s="3" t="s">
        <v>185</v>
      </c>
      <c r="C18" s="4" t="n">
        <v>-34899833</v>
      </c>
      <c r="D18" s="4" t="n">
        <v>-8049029</v>
      </c>
      <c r="J18" s="4" t="n">
        <v>0</v>
      </c>
      <c r="K18" s="4" t="n">
        <v>0</v>
      </c>
    </row>
    <row r="19" spans="1:19">
      <c r="A19" s="3" t="s">
        <v>186</v>
      </c>
      <c r="B19" s="4" t="n">
        <v>312840</v>
      </c>
    </row>
    <row r="20" spans="1:19">
      <c r="A20" s="6" t="s">
        <v>176</v>
      </c>
    </row>
    <row r="21" spans="1:19">
      <c r="A21" s="3" t="s">
        <v>187</v>
      </c>
      <c r="C21" s="4" t="n">
        <v>576090</v>
      </c>
    </row>
    <row r="22" spans="1:19">
      <c r="A22" s="3" t="s">
        <v>188</v>
      </c>
      <c r="C22" s="4" t="n">
        <v>1625000</v>
      </c>
    </row>
    <row r="23" spans="1:19">
      <c r="A23" s="3" t="s">
        <v>189</v>
      </c>
      <c r="B23" s="4" t="n">
        <v>-3982</v>
      </c>
      <c r="C23" s="5" t="n">
        <v>-1</v>
      </c>
      <c r="E23" s="4" t="n">
        <v>-3981</v>
      </c>
      <c r="H23" s="4" t="n">
        <v>-3982</v>
      </c>
    </row>
    <row r="24" spans="1:19">
      <c r="A24" s="3" t="s">
        <v>190</v>
      </c>
      <c r="Q24" s="4" t="n">
        <v>1721338</v>
      </c>
    </row>
    <row r="25" spans="1:19">
      <c r="A25" s="3" t="s">
        <v>191</v>
      </c>
      <c r="C25" s="5" t="n">
        <v>2</v>
      </c>
    </row>
    <row r="26" spans="1:19">
      <c r="A26" s="3" t="s">
        <v>192</v>
      </c>
      <c r="B26" s="4" t="n">
        <v>0</v>
      </c>
      <c r="D26" s="5" t="n">
        <v>2</v>
      </c>
    </row>
    <row r="27" spans="1:19">
      <c r="A27" s="3" t="s">
        <v>193</v>
      </c>
      <c r="B27" s="4" t="n">
        <v>7765</v>
      </c>
      <c r="O27" s="4" t="n">
        <v>7765</v>
      </c>
    </row>
    <row r="28" spans="1:19">
      <c r="A28" s="3" t="s">
        <v>194</v>
      </c>
      <c r="B28" s="4" t="n">
        <v>15627</v>
      </c>
      <c r="E28" s="4" t="n">
        <v>15639</v>
      </c>
      <c r="I28" s="5" t="n">
        <v>-12</v>
      </c>
    </row>
    <row r="29" spans="1:19">
      <c r="A29" s="3" t="s">
        <v>195</v>
      </c>
      <c r="B29" s="4" t="n">
        <v>-7110</v>
      </c>
      <c r="M29" s="4" t="n">
        <v>-17237</v>
      </c>
      <c r="O29" s="4" t="n">
        <v>-5500</v>
      </c>
    </row>
    <row r="30" spans="1:19">
      <c r="A30" s="3" t="s">
        <v>177</v>
      </c>
      <c r="B30" s="4" t="n">
        <v>550</v>
      </c>
      <c r="E30" s="4" t="n">
        <v>550</v>
      </c>
      <c r="H30" s="4" t="n">
        <v>550</v>
      </c>
    </row>
    <row r="31" spans="1:19">
      <c r="A31" s="3" t="s">
        <v>196</v>
      </c>
      <c r="C31" s="4" t="n">
        <v>197296</v>
      </c>
    </row>
    <row r="32" spans="1:19">
      <c r="A32" s="3" t="s">
        <v>197</v>
      </c>
      <c r="B32" s="4" t="n">
        <v>2102</v>
      </c>
      <c r="E32" s="4" t="n">
        <v>2102</v>
      </c>
      <c r="H32" s="4" t="n">
        <v>2102</v>
      </c>
    </row>
    <row r="33" spans="1:19">
      <c r="A33" s="3" t="s">
        <v>178</v>
      </c>
      <c r="F33" s="4" t="n">
        <v>666</v>
      </c>
      <c r="H33" s="4" t="n">
        <v>666</v>
      </c>
    </row>
    <row r="34" spans="1:19">
      <c r="A34" s="3" t="s">
        <v>179</v>
      </c>
      <c r="M34" s="4" t="n">
        <v>128</v>
      </c>
      <c r="O34" s="4" t="n">
        <v>376</v>
      </c>
    </row>
    <row r="35" spans="1:19">
      <c r="A35" s="3" t="s">
        <v>180</v>
      </c>
      <c r="B35" s="4" t="n">
        <v>1170</v>
      </c>
      <c r="F35" s="4" t="n">
        <v>1170</v>
      </c>
    </row>
    <row r="36" spans="1:19">
      <c r="A36" s="3" t="s">
        <v>181</v>
      </c>
      <c r="B36" s="4" t="n">
        <v>6452</v>
      </c>
      <c r="O36" s="4" t="n">
        <v>6452</v>
      </c>
    </row>
    <row r="37" spans="1:19">
      <c r="A37" s="3" t="s">
        <v>182</v>
      </c>
      <c r="B37" s="4" t="n">
        <v>-2998</v>
      </c>
      <c r="M37" s="4" t="n">
        <v>-803</v>
      </c>
      <c r="O37" s="4" t="n">
        <v>-2195</v>
      </c>
    </row>
    <row r="38" spans="1:19">
      <c r="A38" s="3" t="s">
        <v>198</v>
      </c>
      <c r="B38" s="4" t="n">
        <v>-211</v>
      </c>
      <c r="E38" s="4" t="n">
        <v>-1094</v>
      </c>
      <c r="H38" s="4" t="n">
        <v>-1094</v>
      </c>
      <c r="M38" s="4" t="n">
        <v>1042</v>
      </c>
      <c r="O38" s="4" t="n">
        <v>-159</v>
      </c>
    </row>
    <row r="39" spans="1:19">
      <c r="A39" s="3" t="s">
        <v>183</v>
      </c>
      <c r="B39" s="4" t="n">
        <v>-3191</v>
      </c>
      <c r="G39" s="4" t="n">
        <v>-3191</v>
      </c>
      <c r="H39" s="4" t="n">
        <v>-3191</v>
      </c>
    </row>
    <row r="40" spans="1:19">
      <c r="A40" s="3" t="s">
        <v>122</v>
      </c>
      <c r="B40" s="4" t="n">
        <v>32338</v>
      </c>
      <c r="G40" s="4" t="n">
        <v>25320</v>
      </c>
      <c r="H40" s="4" t="n">
        <v>25320</v>
      </c>
      <c r="M40" s="4" t="n">
        <v>6432</v>
      </c>
      <c r="O40" s="4" t="n">
        <v>586</v>
      </c>
    </row>
    <row r="41" spans="1:19">
      <c r="A41" s="3" t="s">
        <v>199</v>
      </c>
      <c r="B41" s="4" t="n">
        <v>390144</v>
      </c>
      <c r="C41" s="5" t="n">
        <v>35</v>
      </c>
      <c r="D41" s="5" t="n">
        <v>8</v>
      </c>
      <c r="E41" s="4" t="n">
        <v>297391</v>
      </c>
      <c r="F41" s="4" t="n">
        <v>555</v>
      </c>
      <c r="G41" s="4" t="n">
        <v>37974</v>
      </c>
      <c r="J41" s="5" t="n">
        <v>-42524</v>
      </c>
      <c r="K41" s="5" t="n">
        <v>-8</v>
      </c>
    </row>
    <row r="42" spans="1:19">
      <c r="A42" s="3" t="s">
        <v>200</v>
      </c>
      <c r="C42" s="4" t="n">
        <v>-34983616</v>
      </c>
      <c r="D42" s="4" t="n">
        <v>-8049029</v>
      </c>
      <c r="J42" s="4" t="n">
        <v>-6596000</v>
      </c>
      <c r="K42" s="4" t="n">
        <v>-8049029</v>
      </c>
    </row>
    <row r="43" spans="1:19">
      <c r="A43" s="3" t="s">
        <v>201</v>
      </c>
      <c r="B43" s="4" t="n">
        <v>293431</v>
      </c>
    </row>
    <row r="44" spans="1:19">
      <c r="A44" s="6" t="s">
        <v>176</v>
      </c>
    </row>
    <row r="45" spans="1:19">
      <c r="A45" s="3" t="s">
        <v>188</v>
      </c>
      <c r="C45" s="4" t="n">
        <v>101845</v>
      </c>
    </row>
    <row r="46" spans="1:19">
      <c r="A46" s="3" t="s">
        <v>202</v>
      </c>
      <c r="C46" s="4" t="n">
        <v>-215358</v>
      </c>
    </row>
    <row r="47" spans="1:19">
      <c r="A47" s="3" t="s">
        <v>203</v>
      </c>
      <c r="C47" s="5" t="n">
        <v>0</v>
      </c>
      <c r="E47" s="4" t="n">
        <v>-1230</v>
      </c>
      <c r="H47" s="4" t="n">
        <v>-1230</v>
      </c>
    </row>
    <row r="48" spans="1:19">
      <c r="A48" s="3" t="s">
        <v>189</v>
      </c>
      <c r="B48" s="4" t="n">
        <v>-1230</v>
      </c>
    </row>
    <row r="49" spans="1:19">
      <c r="A49" s="3" t="s">
        <v>204</v>
      </c>
      <c r="J49" s="4" t="n">
        <v>-6596000</v>
      </c>
      <c r="K49" s="4" t="n">
        <v>-8049029</v>
      </c>
    </row>
    <row r="50" spans="1:19">
      <c r="A50" s="3" t="s">
        <v>205</v>
      </c>
      <c r="B50" s="4" t="n">
        <v>-42532</v>
      </c>
      <c r="H50" s="4" t="n">
        <v>-42532</v>
      </c>
      <c r="J50" s="5" t="n">
        <v>-42524</v>
      </c>
      <c r="K50" s="5" t="n">
        <v>-8</v>
      </c>
    </row>
    <row r="51" spans="1:19">
      <c r="A51" s="3" t="s">
        <v>206</v>
      </c>
      <c r="L51" s="5" t="n">
        <v>76077</v>
      </c>
      <c r="N51" s="5" t="n">
        <v>20636</v>
      </c>
    </row>
    <row r="52" spans="1:19">
      <c r="A52" s="3" t="s">
        <v>207</v>
      </c>
      <c r="B52" s="4" t="n">
        <v>5485</v>
      </c>
      <c r="E52" s="4" t="n">
        <v>2139</v>
      </c>
      <c r="H52" s="4" t="n">
        <v>2139</v>
      </c>
      <c r="O52" s="4" t="n">
        <v>3346</v>
      </c>
    </row>
    <row r="53" spans="1:19">
      <c r="A53" s="3" t="s">
        <v>177</v>
      </c>
      <c r="B53" s="4" t="n">
        <v>4838</v>
      </c>
      <c r="E53" s="4" t="n">
        <v>-76</v>
      </c>
      <c r="H53" s="4" t="n">
        <v>4838</v>
      </c>
      <c r="J53" s="5" t="n">
        <v>4914</v>
      </c>
    </row>
    <row r="54" spans="1:19">
      <c r="A54" s="3" t="s">
        <v>208</v>
      </c>
      <c r="J54" s="4" t="n">
        <v>1510920</v>
      </c>
    </row>
    <row r="55" spans="1:19">
      <c r="A55" s="3" t="s">
        <v>209</v>
      </c>
      <c r="B55" s="4" t="n">
        <v>8100</v>
      </c>
      <c r="E55" s="4" t="n">
        <v>-1371</v>
      </c>
      <c r="H55" s="4" t="n">
        <v>8100</v>
      </c>
      <c r="J55" s="5" t="n">
        <v>9471</v>
      </c>
    </row>
    <row r="56" spans="1:19">
      <c r="A56" s="3" t="s">
        <v>196</v>
      </c>
      <c r="C56" s="4" t="n">
        <v>19388</v>
      </c>
      <c r="J56" s="4" t="n">
        <v>131483</v>
      </c>
    </row>
    <row r="57" spans="1:19">
      <c r="A57" s="3" t="s">
        <v>210</v>
      </c>
      <c r="B57" s="4" t="n">
        <v>266</v>
      </c>
      <c r="E57" s="4" t="n">
        <v>-588</v>
      </c>
      <c r="H57" s="4" t="n">
        <v>266</v>
      </c>
      <c r="J57" s="5" t="n">
        <v>854</v>
      </c>
    </row>
    <row r="58" spans="1:19">
      <c r="A58" s="3" t="s">
        <v>178</v>
      </c>
      <c r="F58" s="4" t="n">
        <v>411</v>
      </c>
      <c r="H58" s="4" t="n">
        <v>411</v>
      </c>
    </row>
    <row r="59" spans="1:19">
      <c r="A59" s="3" t="s">
        <v>179</v>
      </c>
      <c r="M59" s="4" t="n">
        <v>94</v>
      </c>
      <c r="O59" s="4" t="n">
        <v>50</v>
      </c>
    </row>
    <row r="60" spans="1:19">
      <c r="A60" s="3" t="s">
        <v>180</v>
      </c>
      <c r="B60" s="4" t="n">
        <v>555</v>
      </c>
      <c r="F60" s="4" t="n">
        <v>555</v>
      </c>
    </row>
    <row r="61" spans="1:19">
      <c r="A61" s="3" t="s">
        <v>181</v>
      </c>
      <c r="B61" s="4" t="n">
        <v>2464</v>
      </c>
      <c r="O61" s="4" t="n">
        <v>2464</v>
      </c>
    </row>
    <row r="62" spans="1:19">
      <c r="A62" s="3" t="s">
        <v>182</v>
      </c>
      <c r="B62" s="4" t="n">
        <v>-2968</v>
      </c>
      <c r="M62" s="4" t="n">
        <v>-966</v>
      </c>
      <c r="O62" s="4" t="n">
        <v>-2002</v>
      </c>
    </row>
    <row r="63" spans="1:19">
      <c r="A63" s="3" t="s">
        <v>198</v>
      </c>
      <c r="B63" s="4" t="n">
        <v>-6545</v>
      </c>
      <c r="E63" s="4" t="n">
        <v>-1913</v>
      </c>
      <c r="H63" s="4" t="n">
        <v>-1913</v>
      </c>
      <c r="O63" s="4" t="n">
        <v>-6173</v>
      </c>
    </row>
    <row r="64" spans="1:19">
      <c r="A64" s="3" t="s">
        <v>183</v>
      </c>
      <c r="B64" s="4" t="n">
        <v>-3499</v>
      </c>
      <c r="G64" s="4" t="n">
        <v>-3499</v>
      </c>
      <c r="H64" s="4" t="n">
        <v>-3499</v>
      </c>
    </row>
    <row r="65" spans="1:19">
      <c r="A65" s="3" t="s">
        <v>122</v>
      </c>
      <c r="B65" s="4" t="n">
        <v>5234</v>
      </c>
      <c r="G65" s="4" t="n">
        <v>3604</v>
      </c>
      <c r="H65" s="4" t="n">
        <v>3604</v>
      </c>
      <c r="M65" s="4" t="n">
        <v>748</v>
      </c>
      <c r="O65" s="5" t="n">
        <v>882</v>
      </c>
    </row>
    <row r="66" spans="1:19">
      <c r="A66" s="3" t="s">
        <v>211</v>
      </c>
      <c r="B66" s="4" t="n">
        <v>396774</v>
      </c>
      <c r="C66" s="5" t="n">
        <v>35</v>
      </c>
      <c r="D66" s="5" t="n">
        <v>8</v>
      </c>
      <c r="E66" s="5" t="n">
        <v>295582</v>
      </c>
      <c r="F66" s="5" t="n">
        <v>966</v>
      </c>
      <c r="G66" s="5" t="n">
        <v>38079</v>
      </c>
      <c r="J66" s="5" t="n">
        <v>-34585</v>
      </c>
      <c r="K66" s="5" t="n">
        <v>-8</v>
      </c>
    </row>
    <row r="67" spans="1:19">
      <c r="A67" s="3" t="s">
        <v>212</v>
      </c>
      <c r="C67" s="4" t="n">
        <v>-35003004</v>
      </c>
      <c r="D67" s="4" t="n">
        <v>-8049029</v>
      </c>
      <c r="J67" s="4" t="n">
        <v>-5197551</v>
      </c>
      <c r="K67" s="4" t="n">
        <v>-8049029</v>
      </c>
    </row>
    <row r="68" spans="1:19">
      <c r="A68" s="3" t="s">
        <v>213</v>
      </c>
      <c r="B68" s="4" t="n">
        <v>300077</v>
      </c>
      <c r="H68" s="4" t="n">
        <v>300077</v>
      </c>
    </row>
    <row r="69" spans="1:19">
      <c r="A69" s="6" t="s">
        <v>176</v>
      </c>
    </row>
    <row r="70" spans="1:19">
      <c r="A70" s="3" t="s">
        <v>188</v>
      </c>
      <c r="C70" s="4" t="n">
        <v>0</v>
      </c>
      <c r="J70" s="4" t="n">
        <v>756046</v>
      </c>
    </row>
    <row r="71" spans="1:19">
      <c r="A71" s="3" t="s">
        <v>204</v>
      </c>
      <c r="J71" s="4" t="n">
        <v>-1000000</v>
      </c>
    </row>
    <row r="72" spans="1:19">
      <c r="A72" s="3" t="s">
        <v>205</v>
      </c>
      <c r="B72" s="5" t="n">
        <v>-7300</v>
      </c>
      <c r="H72" s="5" t="n">
        <v>-7300</v>
      </c>
      <c r="J72" s="5" t="n">
        <v>-7300</v>
      </c>
    </row>
    <row r="73" spans="1:19">
      <c r="A73" s="3" t="s">
        <v>195</v>
      </c>
      <c r="M73" s="5" t="n">
        <v>1541</v>
      </c>
    </row>
    <row r="74" spans="1:19">
      <c r="A74" s="3" t="s">
        <v>206</v>
      </c>
      <c r="L74" s="5" t="n">
        <v>77494</v>
      </c>
      <c r="N74" s="5" t="n">
        <v>19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95</v>
      </c>
      <c r="B1" s="2" t="s">
        <v>1</v>
      </c>
    </row>
    <row r="2" spans="1:2">
      <c r="B2" s="2" t="s">
        <v>2</v>
      </c>
    </row>
    <row r="3" spans="1:2">
      <c r="A3" s="6" t="s">
        <v>379</v>
      </c>
    </row>
    <row r="4" spans="1:2">
      <c r="A4" s="3" t="s">
        <v>596</v>
      </c>
      <c r="B4" s="3" t="s">
        <v>597</v>
      </c>
    </row>
    <row r="5" spans="1:2">
      <c r="A5" s="3" t="s">
        <v>598</v>
      </c>
      <c r="B5" s="3" t="s">
        <v>5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600</v>
      </c>
      <c r="B1" s="2" t="s">
        <v>1</v>
      </c>
    </row>
    <row r="2" spans="1:2">
      <c r="B2" s="2" t="s">
        <v>2</v>
      </c>
    </row>
    <row r="3" spans="1:2">
      <c r="A3" s="6" t="s">
        <v>382</v>
      </c>
    </row>
    <row r="4" spans="1:2">
      <c r="A4" s="3" t="s">
        <v>601</v>
      </c>
      <c r="B4" s="3" t="s">
        <v>6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3</v>
      </c>
      <c r="B1" s="2" t="s">
        <v>1</v>
      </c>
    </row>
    <row r="2" spans="1:2">
      <c r="B2" s="2" t="s">
        <v>2</v>
      </c>
    </row>
    <row r="3" spans="1:2">
      <c r="A3" s="6" t="s">
        <v>385</v>
      </c>
    </row>
    <row r="4" spans="1:2">
      <c r="A4" s="3" t="s">
        <v>604</v>
      </c>
      <c r="B4" s="3" t="s">
        <v>6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606</v>
      </c>
      <c r="B1" s="2" t="s">
        <v>1</v>
      </c>
    </row>
    <row r="2" spans="1:2">
      <c r="B2" s="2" t="s">
        <v>2</v>
      </c>
    </row>
    <row r="3" spans="1:2">
      <c r="A3" s="6" t="s">
        <v>392</v>
      </c>
    </row>
    <row r="4" spans="1:2">
      <c r="A4" s="3" t="s">
        <v>607</v>
      </c>
      <c r="B4" s="3" t="s">
        <v>608</v>
      </c>
    </row>
    <row r="5" spans="1:2">
      <c r="A5" s="3" t="s">
        <v>609</v>
      </c>
      <c r="B5" s="3" t="s">
        <v>610</v>
      </c>
    </row>
    <row r="6" spans="1:2">
      <c r="A6" s="3" t="s">
        <v>465</v>
      </c>
      <c r="B6" s="3" t="s">
        <v>4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611</v>
      </c>
      <c r="B1" s="2" t="s">
        <v>612</v>
      </c>
      <c r="C1" s="2" t="s">
        <v>2</v>
      </c>
    </row>
    <row r="2" spans="1:3">
      <c r="A2" s="6" t="s">
        <v>613</v>
      </c>
    </row>
    <row r="3" spans="1:3">
      <c r="A3" s="3" t="s">
        <v>614</v>
      </c>
      <c r="C3" s="4" t="n">
        <v>3</v>
      </c>
    </row>
    <row r="4" spans="1:3">
      <c r="A4" s="3" t="s">
        <v>615</v>
      </c>
      <c r="B4" s="3" t="s">
        <v>616</v>
      </c>
    </row>
    <row r="5" spans="1:3">
      <c r="A5" s="3" t="s">
        <v>617</v>
      </c>
      <c r="B5" s="3" t="s">
        <v>618</v>
      </c>
    </row>
    <row r="6" spans="1:3">
      <c r="A6" s="3" t="s">
        <v>27</v>
      </c>
    </row>
    <row r="7" spans="1:3">
      <c r="A7" s="6" t="s">
        <v>613</v>
      </c>
    </row>
    <row r="8" spans="1:3">
      <c r="A8" s="3" t="s">
        <v>619</v>
      </c>
      <c r="B8" s="10" t="n">
        <v>2.7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20</v>
      </c>
      <c r="B1" s="2" t="s">
        <v>1</v>
      </c>
    </row>
    <row r="2" spans="1:2">
      <c r="B2" s="2" t="s">
        <v>2</v>
      </c>
    </row>
    <row r="3" spans="1:2">
      <c r="A3" s="3" t="s">
        <v>621</v>
      </c>
    </row>
    <row r="4" spans="1:2">
      <c r="A4" s="6" t="s">
        <v>622</v>
      </c>
    </row>
    <row r="5" spans="1:2">
      <c r="A5" s="3" t="s">
        <v>623</v>
      </c>
      <c r="B5" s="3" t="s">
        <v>624</v>
      </c>
    </row>
    <row r="6" spans="1:2">
      <c r="A6" s="3" t="s">
        <v>625</v>
      </c>
    </row>
    <row r="7" spans="1:2">
      <c r="A7" s="6" t="s">
        <v>622</v>
      </c>
    </row>
    <row r="8" spans="1:2">
      <c r="A8" s="3" t="s">
        <v>623</v>
      </c>
      <c r="B8" s="3"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1</v>
      </c>
      <c r="D2" s="2" t="s">
        <v>80</v>
      </c>
    </row>
    <row r="3" spans="1:4">
      <c r="A3" s="6" t="s">
        <v>628</v>
      </c>
    </row>
    <row r="4" spans="1:4">
      <c r="A4" s="3" t="s">
        <v>629</v>
      </c>
      <c r="B4" s="5" t="n">
        <v>221362</v>
      </c>
      <c r="C4" s="5" t="n">
        <v>142337</v>
      </c>
      <c r="D4" s="5" t="n">
        <v>81537</v>
      </c>
    </row>
    <row r="5" spans="1:4">
      <c r="A5" s="3" t="s">
        <v>630</v>
      </c>
    </row>
    <row r="6" spans="1:4">
      <c r="A6" s="6" t="s">
        <v>631</v>
      </c>
    </row>
    <row r="7" spans="1:4">
      <c r="A7" s="3" t="s">
        <v>632</v>
      </c>
      <c r="B7" s="3" t="s">
        <v>633</v>
      </c>
    </row>
    <row r="8" spans="1:4">
      <c r="A8" s="3" t="s">
        <v>634</v>
      </c>
    </row>
    <row r="9" spans="1:4">
      <c r="A9" s="6" t="s">
        <v>631</v>
      </c>
    </row>
    <row r="10" spans="1:4">
      <c r="A10" s="3" t="s">
        <v>632</v>
      </c>
      <c r="B10" s="3" t="s">
        <v>6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1</v>
      </c>
      <c r="D2" s="2" t="s">
        <v>80</v>
      </c>
    </row>
    <row r="3" spans="1:4">
      <c r="A3" s="6" t="s">
        <v>324</v>
      </c>
    </row>
    <row r="4" spans="1:4">
      <c r="A4" s="3" t="s">
        <v>637</v>
      </c>
      <c r="B4" s="5" t="n">
        <v>0</v>
      </c>
      <c r="C4" s="5" t="n">
        <v>0</v>
      </c>
    </row>
    <row r="5" spans="1:4">
      <c r="A5" s="3" t="s">
        <v>638</v>
      </c>
      <c r="B5" s="4" t="n">
        <v>0</v>
      </c>
      <c r="C5" s="4" t="n">
        <v>0</v>
      </c>
      <c r="D5" s="5" t="n">
        <v>0</v>
      </c>
    </row>
    <row r="6" spans="1:4">
      <c r="A6" s="3" t="s">
        <v>639</v>
      </c>
      <c r="B6" s="4" t="n">
        <v>0</v>
      </c>
      <c r="C6" s="4" t="n">
        <v>0</v>
      </c>
      <c r="D6" s="4" t="n">
        <v>0</v>
      </c>
    </row>
    <row r="7" spans="1:4">
      <c r="A7" s="3" t="s">
        <v>640</v>
      </c>
      <c r="B7" s="5" t="n">
        <v>0</v>
      </c>
      <c r="C7" s="5" t="n">
        <v>0</v>
      </c>
      <c r="D7"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642</v>
      </c>
      <c r="C1" s="2" t="s">
        <v>643</v>
      </c>
      <c r="D1" s="2" t="s">
        <v>80</v>
      </c>
      <c r="E1" s="2" t="s">
        <v>644</v>
      </c>
    </row>
    <row r="2" spans="1:5">
      <c r="A2" s="6" t="s">
        <v>645</v>
      </c>
    </row>
    <row r="3" spans="1:5">
      <c r="A3" s="3" t="s">
        <v>617</v>
      </c>
      <c r="E3" s="3" t="s">
        <v>618</v>
      </c>
    </row>
    <row r="4" spans="1:5">
      <c r="A4" s="3" t="s">
        <v>646</v>
      </c>
    </row>
    <row r="5" spans="1:5">
      <c r="A5" s="6" t="s">
        <v>645</v>
      </c>
    </row>
    <row r="6" spans="1:5">
      <c r="A6" s="3" t="s">
        <v>647</v>
      </c>
      <c r="D6" s="5" t="n">
        <v>83787</v>
      </c>
    </row>
    <row r="7" spans="1:5">
      <c r="A7" s="3" t="s">
        <v>648</v>
      </c>
      <c r="D7" s="4" t="n">
        <v>11802</v>
      </c>
    </row>
    <row r="8" spans="1:5">
      <c r="A8" s="3" t="s">
        <v>649</v>
      </c>
      <c r="D8" s="4" t="n">
        <v>2496</v>
      </c>
    </row>
    <row r="9" spans="1:5">
      <c r="A9" s="3" t="s">
        <v>650</v>
      </c>
    </row>
    <row r="10" spans="1:5">
      <c r="A10" s="6" t="s">
        <v>645</v>
      </c>
    </row>
    <row r="11" spans="1:5">
      <c r="A11" s="3" t="s">
        <v>647</v>
      </c>
      <c r="B11" s="5" t="n">
        <v>24441</v>
      </c>
    </row>
    <row r="12" spans="1:5">
      <c r="A12" s="3" t="s">
        <v>651</v>
      </c>
      <c r="B12" s="5" t="n">
        <v>10281</v>
      </c>
    </row>
    <row r="13" spans="1:5">
      <c r="A13" s="3" t="s">
        <v>652</v>
      </c>
      <c r="B13" s="3" t="s">
        <v>653</v>
      </c>
    </row>
    <row r="14" spans="1:5">
      <c r="A14" s="3" t="s">
        <v>648</v>
      </c>
      <c r="D14" s="4" t="n">
        <v>22934</v>
      </c>
    </row>
    <row r="15" spans="1:5">
      <c r="A15" s="3" t="s">
        <v>649</v>
      </c>
      <c r="D15" s="4" t="n">
        <v>2019</v>
      </c>
    </row>
    <row r="16" spans="1:5">
      <c r="A16" s="3" t="s">
        <v>654</v>
      </c>
    </row>
    <row r="17" spans="1:5">
      <c r="A17" s="6" t="s">
        <v>645</v>
      </c>
    </row>
    <row r="18" spans="1:5">
      <c r="A18" s="3" t="s">
        <v>655</v>
      </c>
      <c r="B18" s="4" t="n">
        <v>1625000</v>
      </c>
    </row>
    <row r="19" spans="1:5">
      <c r="A19" s="3" t="s">
        <v>656</v>
      </c>
      <c r="B19" s="5" t="n">
        <v>11960</v>
      </c>
    </row>
    <row r="20" spans="1:5">
      <c r="A20" s="3" t="s">
        <v>657</v>
      </c>
      <c r="B20" s="5" t="n">
        <v>2200</v>
      </c>
    </row>
    <row r="21" spans="1:5">
      <c r="A21" s="3" t="s">
        <v>658</v>
      </c>
    </row>
    <row r="22" spans="1:5">
      <c r="A22" s="6" t="s">
        <v>645</v>
      </c>
    </row>
    <row r="23" spans="1:5">
      <c r="A23" s="3" t="s">
        <v>617</v>
      </c>
      <c r="C23" s="3" t="s">
        <v>659</v>
      </c>
    </row>
    <row r="24" spans="1:5">
      <c r="A24" s="3" t="s">
        <v>660</v>
      </c>
      <c r="C24" s="5" t="n">
        <v>3000</v>
      </c>
      <c r="D24" s="5" t="n">
        <v>4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4"/>
    <col customWidth="1" max="6" min="6" width="21"/>
    <col customWidth="1" max="7" min="7" width="21"/>
  </cols>
  <sheetData>
    <row r="1" spans="1:7">
      <c r="A1" s="1" t="s">
        <v>661</v>
      </c>
      <c r="C1" s="2" t="s">
        <v>662</v>
      </c>
      <c r="D1" s="2" t="s">
        <v>215</v>
      </c>
      <c r="F1" s="2" t="s">
        <v>216</v>
      </c>
      <c r="G1" s="2" t="s">
        <v>217</v>
      </c>
    </row>
    <row r="2" spans="1:7">
      <c r="A2" s="6" t="s">
        <v>462</v>
      </c>
    </row>
    <row r="3" spans="1:7">
      <c r="A3" s="3" t="s">
        <v>286</v>
      </c>
      <c r="D3" s="5" t="n">
        <v>0</v>
      </c>
      <c r="F3" s="5" t="n">
        <v>0</v>
      </c>
      <c r="G3" s="5" t="n">
        <v>39728</v>
      </c>
    </row>
    <row r="4" spans="1:7">
      <c r="A4" s="3" t="s">
        <v>663</v>
      </c>
      <c r="D4" s="4" t="n">
        <v>1994</v>
      </c>
      <c r="E4" s="3" t="s">
        <v>46</v>
      </c>
      <c r="F4" s="4" t="n">
        <v>0</v>
      </c>
      <c r="G4" s="4" t="n">
        <v>0</v>
      </c>
    </row>
    <row r="5" spans="1:7">
      <c r="A5" s="3" t="s">
        <v>294</v>
      </c>
    </row>
    <row r="6" spans="1:7">
      <c r="A6" s="6" t="s">
        <v>462</v>
      </c>
    </row>
    <row r="7" spans="1:7">
      <c r="A7" s="3" t="s">
        <v>664</v>
      </c>
      <c r="C7" s="5" t="n">
        <v>2500</v>
      </c>
    </row>
    <row r="8" spans="1:7">
      <c r="A8" s="3" t="s">
        <v>286</v>
      </c>
      <c r="C8" s="5" t="n">
        <v>11000</v>
      </c>
    </row>
    <row r="9" spans="1:7">
      <c r="A9" s="3" t="s">
        <v>665</v>
      </c>
      <c r="C9" s="3" t="s">
        <v>666</v>
      </c>
    </row>
    <row r="10" spans="1:7">
      <c r="A10" s="3" t="s">
        <v>663</v>
      </c>
      <c r="B10" s="3" t="s">
        <v>46</v>
      </c>
      <c r="D10" s="4" t="n">
        <v>1994</v>
      </c>
    </row>
    <row r="11" spans="1:7">
      <c r="A11" s="3" t="s">
        <v>667</v>
      </c>
    </row>
    <row r="12" spans="1:7">
      <c r="A12" s="6" t="s">
        <v>462</v>
      </c>
    </row>
    <row r="13" spans="1:7">
      <c r="A13" s="3" t="s">
        <v>664</v>
      </c>
      <c r="G13" s="5" t="n">
        <v>142837</v>
      </c>
    </row>
    <row r="14" spans="1:7">
      <c r="A14" s="3" t="s">
        <v>668</v>
      </c>
      <c r="G14" s="4" t="n">
        <v>2</v>
      </c>
    </row>
    <row r="15" spans="1:7">
      <c r="A15" s="3" t="s">
        <v>669</v>
      </c>
      <c r="G15" s="5" t="n">
        <v>7341</v>
      </c>
    </row>
    <row r="16" spans="1:7">
      <c r="A16" s="3" t="s">
        <v>670</v>
      </c>
      <c r="G16" s="4" t="n">
        <v>15619</v>
      </c>
    </row>
    <row r="17" spans="1:7">
      <c r="A17" s="3" t="s">
        <v>671</v>
      </c>
    </row>
    <row r="18" spans="1:7">
      <c r="A18" s="6" t="s">
        <v>462</v>
      </c>
    </row>
    <row r="19" spans="1:7">
      <c r="A19" s="3" t="s">
        <v>647</v>
      </c>
      <c r="D19" s="4" t="n">
        <v>82806</v>
      </c>
    </row>
    <row r="20" spans="1:7">
      <c r="A20" s="3" t="s">
        <v>648</v>
      </c>
      <c r="D20" s="4" t="n">
        <v>6206</v>
      </c>
    </row>
    <row r="21" spans="1:7">
      <c r="A21" s="3" t="s">
        <v>649</v>
      </c>
      <c r="D21" s="5" t="n">
        <v>2653</v>
      </c>
    </row>
    <row r="22" spans="1:7">
      <c r="A22" s="3" t="s">
        <v>672</v>
      </c>
    </row>
    <row r="23" spans="1:7">
      <c r="A23" s="6" t="s">
        <v>462</v>
      </c>
    </row>
    <row r="24" spans="1:7">
      <c r="A24" s="3" t="s">
        <v>647</v>
      </c>
      <c r="F24" s="4" t="n">
        <v>94038</v>
      </c>
    </row>
    <row r="25" spans="1:7">
      <c r="A25" s="3" t="s">
        <v>648</v>
      </c>
      <c r="F25" s="4" t="n">
        <v>10878</v>
      </c>
    </row>
    <row r="26" spans="1:7">
      <c r="A26" s="3" t="s">
        <v>649</v>
      </c>
      <c r="F26" s="5" t="n">
        <v>2416</v>
      </c>
    </row>
    <row r="27" spans="1:7">
      <c r="A27" s="3" t="s">
        <v>646</v>
      </c>
    </row>
    <row r="28" spans="1:7">
      <c r="A28" s="6" t="s">
        <v>462</v>
      </c>
    </row>
    <row r="29" spans="1:7">
      <c r="A29" s="3" t="s">
        <v>647</v>
      </c>
      <c r="G29" s="4" t="n">
        <v>83787</v>
      </c>
    </row>
    <row r="30" spans="1:7">
      <c r="A30" s="3" t="s">
        <v>648</v>
      </c>
      <c r="G30" s="4" t="n">
        <v>11802</v>
      </c>
    </row>
    <row r="31" spans="1:7">
      <c r="A31" s="3" t="s">
        <v>649</v>
      </c>
      <c r="G31" s="5" t="n">
        <v>2496</v>
      </c>
    </row>
    <row r="32" spans="1:7">
      <c r="A32" s="3" t="s">
        <v>673</v>
      </c>
    </row>
    <row r="33" spans="1:7">
      <c r="A33" s="6" t="s">
        <v>462</v>
      </c>
    </row>
    <row r="34" spans="1:7">
      <c r="A34" s="3" t="s">
        <v>623</v>
      </c>
      <c r="D34" s="3" t="s">
        <v>624</v>
      </c>
    </row>
    <row r="35" spans="1:7">
      <c r="A35" s="3" t="s">
        <v>674</v>
      </c>
    </row>
    <row r="36" spans="1:7">
      <c r="A36" s="6" t="s">
        <v>462</v>
      </c>
    </row>
    <row r="37" spans="1:7">
      <c r="A37" s="3" t="s">
        <v>623</v>
      </c>
      <c r="D37" s="3" t="s">
        <v>626</v>
      </c>
    </row>
    <row r="38" spans="1:7"/>
    <row r="39" spans="1:7">
      <c r="A39" s="3" t="s">
        <v>46</v>
      </c>
      <c r="B39" s="3" t="s">
        <v>675</v>
      </c>
    </row>
  </sheetData>
  <mergeCells count="4">
    <mergeCell ref="A1:B1"/>
    <mergeCell ref="D1:E1"/>
    <mergeCell ref="A38:F38"/>
    <mergeCell ref="B39:F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4</v>
      </c>
      <c r="B1" s="2" t="s">
        <v>1</v>
      </c>
    </row>
    <row r="2" spans="1:4">
      <c r="B2" s="2" t="s">
        <v>215</v>
      </c>
      <c r="C2" s="2" t="s">
        <v>216</v>
      </c>
      <c r="D2" s="2" t="s">
        <v>217</v>
      </c>
    </row>
    <row r="3" spans="1:4">
      <c r="A3" s="6" t="s">
        <v>218</v>
      </c>
    </row>
    <row r="4" spans="1:4">
      <c r="A4" s="3" t="s">
        <v>219</v>
      </c>
      <c r="B4" s="5" t="n">
        <v>3604</v>
      </c>
      <c r="C4" s="5" t="n">
        <v>25320</v>
      </c>
      <c r="D4" s="5" t="n">
        <v>5779</v>
      </c>
    </row>
    <row r="5" spans="1:4">
      <c r="A5" s="3" t="s">
        <v>220</v>
      </c>
      <c r="B5" s="4" t="n">
        <v>5234</v>
      </c>
      <c r="C5" s="4" t="n">
        <v>32338</v>
      </c>
      <c r="D5" s="4" t="n">
        <v>8802</v>
      </c>
    </row>
    <row r="6" spans="1:4">
      <c r="A6" s="3" t="s">
        <v>97</v>
      </c>
      <c r="B6" s="4" t="n">
        <v>47607</v>
      </c>
      <c r="C6" s="4" t="n">
        <v>87300</v>
      </c>
      <c r="D6" s="4" t="n">
        <v>31469</v>
      </c>
    </row>
    <row r="7" spans="1:4">
      <c r="A7" s="3" t="s">
        <v>221</v>
      </c>
      <c r="D7" s="4" t="n">
        <v>31318</v>
      </c>
    </row>
    <row r="8" spans="1:4">
      <c r="A8" s="3" t="s">
        <v>222</v>
      </c>
      <c r="B8" s="4" t="n">
        <v>-1944</v>
      </c>
      <c r="C8" s="4" t="n">
        <v>0</v>
      </c>
      <c r="D8" s="4" t="n">
        <v>-15619</v>
      </c>
    </row>
    <row r="9" spans="1:4">
      <c r="A9" s="6" t="s">
        <v>223</v>
      </c>
    </row>
    <row r="10" spans="1:4">
      <c r="A10" s="3" t="s">
        <v>224</v>
      </c>
      <c r="B10" s="4" t="n">
        <v>0</v>
      </c>
      <c r="C10" s="4" t="n">
        <v>22</v>
      </c>
      <c r="D10" s="4" t="n">
        <v>0</v>
      </c>
    </row>
    <row r="11" spans="1:4">
      <c r="A11" s="3" t="s">
        <v>225</v>
      </c>
      <c r="B11" s="4" t="n">
        <v>-877</v>
      </c>
      <c r="C11" s="4" t="n">
        <v>0</v>
      </c>
      <c r="D11" s="4" t="n">
        <v>-852</v>
      </c>
    </row>
    <row r="12" spans="1:4">
      <c r="A12" s="3" t="s">
        <v>226</v>
      </c>
      <c r="B12" s="4" t="n">
        <v>3192</v>
      </c>
      <c r="C12" s="4" t="n">
        <v>-313</v>
      </c>
      <c r="D12" s="4" t="n">
        <v>-2503</v>
      </c>
    </row>
    <row r="13" spans="1:4">
      <c r="A13" s="3" t="s">
        <v>227</v>
      </c>
      <c r="B13" s="4" t="n">
        <v>0</v>
      </c>
      <c r="C13" s="4" t="n">
        <v>0</v>
      </c>
      <c r="D13" s="4" t="n">
        <v>699</v>
      </c>
    </row>
    <row r="14" spans="1:4">
      <c r="A14" s="3" t="s">
        <v>228</v>
      </c>
      <c r="B14" s="4" t="n">
        <v>6560</v>
      </c>
      <c r="C14" s="4" t="n">
        <v>2584</v>
      </c>
      <c r="D14" s="4" t="n">
        <v>443</v>
      </c>
    </row>
    <row r="15" spans="1:4">
      <c r="A15" s="3" t="s">
        <v>229</v>
      </c>
      <c r="B15" s="4" t="n">
        <v>1316</v>
      </c>
      <c r="C15" s="4" t="n">
        <v>1386</v>
      </c>
      <c r="D15" s="4" t="n">
        <v>2596</v>
      </c>
    </row>
    <row r="16" spans="1:4">
      <c r="A16" s="3" t="s">
        <v>230</v>
      </c>
      <c r="B16" s="4" t="n">
        <v>29992</v>
      </c>
      <c r="C16" s="4" t="n">
        <v>28543</v>
      </c>
      <c r="D16" s="4" t="n">
        <v>46724</v>
      </c>
    </row>
    <row r="17" spans="1:4">
      <c r="A17" s="3" t="s">
        <v>231</v>
      </c>
      <c r="B17" s="4" t="n">
        <v>1019</v>
      </c>
      <c r="C17" s="4" t="n">
        <v>1719</v>
      </c>
      <c r="D17" s="4" t="n">
        <v>933</v>
      </c>
    </row>
    <row r="18" spans="1:4">
      <c r="A18" s="3" t="s">
        <v>232</v>
      </c>
      <c r="B18" s="4" t="n">
        <v>2770</v>
      </c>
      <c r="C18" s="4" t="n">
        <v>2037</v>
      </c>
      <c r="D18" s="4" t="n">
        <v>1441</v>
      </c>
    </row>
    <row r="19" spans="1:4">
      <c r="A19" s="3" t="s">
        <v>233</v>
      </c>
      <c r="B19" s="4" t="n">
        <v>1163</v>
      </c>
      <c r="C19" s="4" t="n">
        <v>0</v>
      </c>
      <c r="D19" s="4" t="n">
        <v>0</v>
      </c>
    </row>
    <row r="20" spans="1:4">
      <c r="A20" s="3" t="s">
        <v>234</v>
      </c>
      <c r="B20" s="4" t="n">
        <v>-11249</v>
      </c>
      <c r="C20" s="4" t="n">
        <v>6447</v>
      </c>
      <c r="D20" s="4" t="n">
        <v>-17107</v>
      </c>
    </row>
    <row r="21" spans="1:4">
      <c r="A21" s="3" t="s">
        <v>235</v>
      </c>
      <c r="B21" s="4" t="n">
        <v>-1592726</v>
      </c>
      <c r="C21" s="4" t="n">
        <v>-1767622</v>
      </c>
      <c r="D21" s="4" t="n">
        <v>-1137623</v>
      </c>
    </row>
    <row r="22" spans="1:4">
      <c r="A22" s="3" t="s">
        <v>236</v>
      </c>
      <c r="B22" s="4" t="n">
        <v>1658646</v>
      </c>
      <c r="C22" s="4" t="n">
        <v>1833273</v>
      </c>
      <c r="D22" s="4" t="n">
        <v>1139333</v>
      </c>
    </row>
    <row r="23" spans="1:4">
      <c r="A23" s="3" t="s">
        <v>237</v>
      </c>
      <c r="B23" s="4" t="n">
        <v>-48085</v>
      </c>
      <c r="C23" s="4" t="n">
        <v>-13692</v>
      </c>
      <c r="D23" s="4" t="n">
        <v>-33500</v>
      </c>
    </row>
    <row r="24" spans="1:4">
      <c r="A24" s="3" t="s">
        <v>238</v>
      </c>
      <c r="B24" s="4" t="n">
        <v>-53256</v>
      </c>
      <c r="C24" s="4" t="n">
        <v>-35185</v>
      </c>
      <c r="D24" s="4" t="n">
        <v>-88232</v>
      </c>
    </row>
    <row r="25" spans="1:4">
      <c r="A25" s="3" t="s">
        <v>239</v>
      </c>
      <c r="B25" s="4" t="n">
        <v>-20554</v>
      </c>
      <c r="C25" s="4" t="n">
        <v>-3540</v>
      </c>
      <c r="D25" s="4" t="n">
        <v>-50361</v>
      </c>
    </row>
    <row r="26" spans="1:4">
      <c r="A26" s="3" t="s">
        <v>240</v>
      </c>
      <c r="B26" s="4" t="n">
        <v>-4849</v>
      </c>
      <c r="C26" s="4" t="n">
        <v>-253</v>
      </c>
      <c r="D26" s="4" t="n">
        <v>-6339</v>
      </c>
    </row>
    <row r="27" spans="1:4">
      <c r="A27" s="3" t="s">
        <v>241</v>
      </c>
      <c r="B27" s="4" t="n">
        <v>87880</v>
      </c>
      <c r="C27" s="4" t="n">
        <v>25261</v>
      </c>
      <c r="D27" s="4" t="n">
        <v>89873</v>
      </c>
    </row>
    <row r="28" spans="1:4">
      <c r="A28" s="3" t="s">
        <v>242</v>
      </c>
      <c r="B28" s="4" t="n">
        <v>5729</v>
      </c>
      <c r="C28" s="4" t="n">
        <v>22728</v>
      </c>
      <c r="D28" s="4" t="n">
        <v>5009</v>
      </c>
    </row>
    <row r="29" spans="1:4">
      <c r="A29" s="3" t="s">
        <v>243</v>
      </c>
      <c r="B29" s="4" t="n">
        <v>4082</v>
      </c>
      <c r="C29" s="4" t="n">
        <v>-7182</v>
      </c>
      <c r="D29" s="4" t="n">
        <v>17099</v>
      </c>
    </row>
    <row r="30" spans="1:4">
      <c r="A30" s="3" t="s">
        <v>244</v>
      </c>
      <c r="B30" s="4" t="n">
        <v>19966</v>
      </c>
      <c r="C30" s="4" t="n">
        <v>4748</v>
      </c>
      <c r="D30" s="4" t="n">
        <v>45253</v>
      </c>
    </row>
    <row r="31" spans="1:4">
      <c r="A31" s="3" t="s">
        <v>245</v>
      </c>
      <c r="B31" s="4" t="n">
        <v>3471</v>
      </c>
      <c r="C31" s="4" t="n">
        <v>-725</v>
      </c>
      <c r="D31" s="4" t="n">
        <v>-9214</v>
      </c>
    </row>
    <row r="32" spans="1:4">
      <c r="A32" s="3" t="s">
        <v>246</v>
      </c>
      <c r="B32" s="4" t="n">
        <v>-2954</v>
      </c>
      <c r="C32" s="4" t="n">
        <v>-8631</v>
      </c>
      <c r="D32" s="4" t="n">
        <v>25008</v>
      </c>
    </row>
    <row r="33" spans="1:4">
      <c r="A33" s="3" t="s">
        <v>247</v>
      </c>
      <c r="B33" s="4" t="n">
        <v>46919</v>
      </c>
      <c r="C33" s="4" t="n">
        <v>36643</v>
      </c>
      <c r="D33" s="4" t="n">
        <v>-9455</v>
      </c>
    </row>
    <row r="34" spans="1:4">
      <c r="A34" s="6" t="s">
        <v>248</v>
      </c>
    </row>
    <row r="35" spans="1:4">
      <c r="A35" s="3" t="s">
        <v>249</v>
      </c>
      <c r="B35" s="4" t="n">
        <v>-219955</v>
      </c>
      <c r="C35" s="4" t="n">
        <v>-269894</v>
      </c>
      <c r="D35" s="4" t="n">
        <v>-382502</v>
      </c>
    </row>
    <row r="36" spans="1:4">
      <c r="A36" s="3" t="s">
        <v>250</v>
      </c>
      <c r="B36" s="4" t="n">
        <v>296855</v>
      </c>
      <c r="C36" s="4" t="n">
        <v>205141</v>
      </c>
      <c r="D36" s="4" t="n">
        <v>86363</v>
      </c>
    </row>
    <row r="37" spans="1:4">
      <c r="A37" s="3" t="s">
        <v>251</v>
      </c>
      <c r="B37" s="4" t="n">
        <v>-37166</v>
      </c>
      <c r="C37" s="4" t="n">
        <v>-62024</v>
      </c>
      <c r="D37" s="4" t="n">
        <v>-16710</v>
      </c>
    </row>
    <row r="38" spans="1:4">
      <c r="A38" s="3" t="s">
        <v>252</v>
      </c>
      <c r="B38" s="4" t="n">
        <v>-1141</v>
      </c>
      <c r="C38" s="4" t="n">
        <v>-5679</v>
      </c>
      <c r="D38" s="4" t="n">
        <v>-2165</v>
      </c>
    </row>
    <row r="39" spans="1:4">
      <c r="A39" s="3" t="s">
        <v>253</v>
      </c>
      <c r="B39" s="4" t="n">
        <v>14035</v>
      </c>
      <c r="C39" s="4" t="n">
        <v>5376</v>
      </c>
      <c r="D39" s="4" t="n">
        <v>92</v>
      </c>
    </row>
    <row r="40" spans="1:4">
      <c r="A40" s="3" t="s">
        <v>254</v>
      </c>
      <c r="B40" s="4" t="n">
        <v>-1747</v>
      </c>
      <c r="C40" s="4" t="n">
        <v>-1480</v>
      </c>
      <c r="D40" s="4" t="n">
        <v>-4066</v>
      </c>
    </row>
    <row r="41" spans="1:4">
      <c r="A41" s="3" t="s">
        <v>255</v>
      </c>
      <c r="B41" s="4" t="n">
        <v>14089</v>
      </c>
      <c r="C41" s="4" t="n">
        <v>0</v>
      </c>
      <c r="D41" s="4" t="n">
        <v>142837</v>
      </c>
    </row>
    <row r="42" spans="1:4">
      <c r="A42" s="3" t="s">
        <v>256</v>
      </c>
      <c r="B42" s="4" t="n">
        <v>50175</v>
      </c>
      <c r="C42" s="4" t="n">
        <v>36891</v>
      </c>
      <c r="D42" s="4" t="n">
        <v>44342</v>
      </c>
    </row>
    <row r="43" spans="1:4">
      <c r="A43" s="3" t="s">
        <v>257</v>
      </c>
      <c r="B43" s="4" t="n">
        <v>-41861</v>
      </c>
      <c r="C43" s="4" t="n">
        <v>-44860</v>
      </c>
      <c r="D43" s="4" t="n">
        <v>-32645</v>
      </c>
    </row>
    <row r="44" spans="1:4">
      <c r="A44" s="3" t="s">
        <v>258</v>
      </c>
      <c r="B44" s="4" t="n">
        <v>-7098</v>
      </c>
      <c r="C44" s="4" t="n">
        <v>-5694</v>
      </c>
      <c r="D44" s="4" t="n">
        <v>-11047</v>
      </c>
    </row>
    <row r="45" spans="1:4">
      <c r="A45" s="3" t="s">
        <v>259</v>
      </c>
      <c r="B45" s="4" t="n">
        <v>0</v>
      </c>
      <c r="C45" s="4" t="n">
        <v>0</v>
      </c>
      <c r="D45" s="4" t="n">
        <v>125</v>
      </c>
    </row>
    <row r="46" spans="1:4">
      <c r="A46" s="3" t="s">
        <v>260</v>
      </c>
      <c r="B46" s="4" t="n">
        <v>-85826</v>
      </c>
      <c r="C46" s="4" t="n">
        <v>-102268</v>
      </c>
      <c r="D46" s="4" t="n">
        <v>-78057</v>
      </c>
    </row>
    <row r="47" spans="1:4">
      <c r="A47" s="3" t="s">
        <v>261</v>
      </c>
      <c r="B47" s="4" t="n">
        <v>0</v>
      </c>
      <c r="C47" s="4" t="n">
        <v>0</v>
      </c>
      <c r="D47" s="4" t="n">
        <v>2275</v>
      </c>
    </row>
    <row r="48" spans="1:4">
      <c r="A48" s="3" t="s">
        <v>262</v>
      </c>
      <c r="B48" s="4" t="n">
        <v>225317</v>
      </c>
      <c r="C48" s="4" t="n">
        <v>-75494</v>
      </c>
      <c r="D48" s="4" t="n">
        <v>33613</v>
      </c>
    </row>
    <row r="49" spans="1:4">
      <c r="A49" s="3" t="s">
        <v>263</v>
      </c>
      <c r="B49" s="4" t="n">
        <v>205677</v>
      </c>
      <c r="C49" s="4" t="n">
        <v>-319985</v>
      </c>
      <c r="D49" s="4" t="n">
        <v>-217795</v>
      </c>
    </row>
    <row r="50" spans="1:4">
      <c r="A50" s="6" t="s">
        <v>264</v>
      </c>
    </row>
    <row r="51" spans="1:4">
      <c r="A51" s="3" t="s">
        <v>265</v>
      </c>
      <c r="B51" s="4" t="n">
        <v>-3499</v>
      </c>
      <c r="C51" s="4" t="n">
        <v>-3191</v>
      </c>
      <c r="D51" s="4" t="n">
        <v>-3313</v>
      </c>
    </row>
    <row r="52" spans="1:4">
      <c r="A52" s="3" t="s">
        <v>181</v>
      </c>
      <c r="B52" s="4" t="n">
        <v>2464</v>
      </c>
      <c r="C52" s="4" t="n">
        <v>3339</v>
      </c>
      <c r="D52" s="4" t="n">
        <v>2163</v>
      </c>
    </row>
    <row r="53" spans="1:4">
      <c r="A53" s="3" t="s">
        <v>182</v>
      </c>
      <c r="B53" s="4" t="n">
        <v>-2224</v>
      </c>
      <c r="C53" s="4" t="n">
        <v>-2998</v>
      </c>
      <c r="D53" s="4" t="n">
        <v>-6977</v>
      </c>
    </row>
    <row r="54" spans="1:4">
      <c r="A54" s="3" t="s">
        <v>266</v>
      </c>
      <c r="B54" s="4" t="n">
        <v>0</v>
      </c>
      <c r="C54" s="4" t="n">
        <v>0</v>
      </c>
      <c r="D54" s="4" t="n">
        <v>-2953</v>
      </c>
    </row>
    <row r="55" spans="1:4">
      <c r="A55" s="3" t="s">
        <v>267</v>
      </c>
      <c r="B55" s="4" t="n">
        <v>-9588</v>
      </c>
      <c r="C55" s="4" t="n">
        <v>-3830</v>
      </c>
      <c r="D55" s="4" t="n">
        <v>-1865</v>
      </c>
    </row>
    <row r="56" spans="1:4">
      <c r="A56" s="3" t="s">
        <v>268</v>
      </c>
      <c r="B56" s="4" t="n">
        <v>1857571</v>
      </c>
      <c r="C56" s="4" t="n">
        <v>2085142</v>
      </c>
      <c r="D56" s="4" t="n">
        <v>1442756</v>
      </c>
    </row>
    <row r="57" spans="1:4">
      <c r="A57" s="3" t="s">
        <v>269</v>
      </c>
      <c r="B57" s="4" t="n">
        <v>-1816537</v>
      </c>
      <c r="C57" s="4" t="n">
        <v>-1957183</v>
      </c>
      <c r="D57" s="4" t="n">
        <v>-1190739</v>
      </c>
    </row>
    <row r="58" spans="1:4">
      <c r="A58" s="3" t="s">
        <v>270</v>
      </c>
      <c r="B58" s="4" t="n">
        <v>8100</v>
      </c>
      <c r="C58" s="4" t="n">
        <v>0</v>
      </c>
      <c r="D58" s="4" t="n">
        <v>0</v>
      </c>
    </row>
    <row r="59" spans="1:4">
      <c r="A59" s="3" t="s">
        <v>271</v>
      </c>
      <c r="B59" s="4" t="n">
        <v>-7300</v>
      </c>
      <c r="C59" s="4" t="n">
        <v>-43754</v>
      </c>
      <c r="D59" s="4" t="n">
        <v>-3982</v>
      </c>
    </row>
    <row r="60" spans="1:4">
      <c r="A60" s="3" t="s">
        <v>272</v>
      </c>
      <c r="B60" s="4" t="n">
        <v>-223393</v>
      </c>
      <c r="C60" s="4" t="n">
        <v>199427</v>
      </c>
      <c r="D60" s="4" t="n">
        <v>8573</v>
      </c>
    </row>
    <row r="61" spans="1:4">
      <c r="A61" s="3" t="s">
        <v>273</v>
      </c>
      <c r="B61" s="4" t="n">
        <v>-194406</v>
      </c>
      <c r="C61" s="4" t="n">
        <v>276952</v>
      </c>
      <c r="D61" s="4" t="n">
        <v>243663</v>
      </c>
    </row>
    <row r="62" spans="1:4">
      <c r="A62" s="3" t="s">
        <v>274</v>
      </c>
      <c r="B62" s="4" t="n">
        <v>58190</v>
      </c>
      <c r="C62" s="4" t="n">
        <v>-6390</v>
      </c>
      <c r="D62" s="4" t="n">
        <v>16413</v>
      </c>
    </row>
    <row r="63" spans="1:4">
      <c r="A63" s="3" t="s">
        <v>275</v>
      </c>
      <c r="B63" s="4" t="n">
        <v>10533</v>
      </c>
      <c r="C63" s="4" t="n">
        <v>13224</v>
      </c>
      <c r="D63" s="4" t="n">
        <v>8723</v>
      </c>
    </row>
    <row r="64" spans="1:4">
      <c r="A64" s="3" t="s">
        <v>276</v>
      </c>
      <c r="B64" s="4" t="n">
        <v>49786</v>
      </c>
      <c r="C64" s="4" t="n">
        <v>60677</v>
      </c>
      <c r="D64" s="4" t="n">
        <v>52053</v>
      </c>
    </row>
    <row r="65" spans="1:4">
      <c r="A65" s="3" t="s">
        <v>277</v>
      </c>
      <c r="B65" s="4" t="n">
        <v>121200</v>
      </c>
      <c r="C65" s="4" t="n">
        <v>63010</v>
      </c>
      <c r="D65" s="4" t="n">
        <v>69400</v>
      </c>
    </row>
    <row r="66" spans="1:4">
      <c r="A66" s="3" t="s">
        <v>278</v>
      </c>
      <c r="B66" s="4" t="n">
        <v>110667</v>
      </c>
      <c r="C66" s="4" t="n">
        <v>49786</v>
      </c>
      <c r="D66" s="4" t="n">
        <v>60677</v>
      </c>
    </row>
    <row r="67" spans="1:4">
      <c r="A67" s="6" t="s">
        <v>279</v>
      </c>
    </row>
    <row r="68" spans="1:4">
      <c r="A68" s="3" t="s">
        <v>280</v>
      </c>
      <c r="B68" s="4" t="n">
        <v>34113</v>
      </c>
      <c r="C68" s="4" t="n">
        <v>27164</v>
      </c>
      <c r="D68" s="4" t="n">
        <v>55077</v>
      </c>
    </row>
    <row r="69" spans="1:4">
      <c r="A69" s="3" t="s">
        <v>281</v>
      </c>
      <c r="B69" s="4" t="n">
        <v>5049</v>
      </c>
      <c r="C69" s="4" t="n">
        <v>6176</v>
      </c>
      <c r="D69" s="4" t="n">
        <v>38739</v>
      </c>
    </row>
    <row r="70" spans="1:4">
      <c r="A70" s="6" t="s">
        <v>282</v>
      </c>
    </row>
    <row r="71" spans="1:4">
      <c r="A71" s="3" t="s">
        <v>283</v>
      </c>
      <c r="B71" s="4" t="n">
        <v>765603</v>
      </c>
      <c r="C71" s="4" t="n">
        <v>0</v>
      </c>
      <c r="D71" s="4" t="n">
        <v>0</v>
      </c>
    </row>
    <row r="72" spans="1:4">
      <c r="A72" s="3" t="s">
        <v>284</v>
      </c>
      <c r="B72" s="4" t="n">
        <v>729597</v>
      </c>
      <c r="C72" s="4" t="n">
        <v>0</v>
      </c>
      <c r="D72" s="4" t="n">
        <v>0</v>
      </c>
    </row>
    <row r="73" spans="1:4">
      <c r="A73" s="3" t="s">
        <v>285</v>
      </c>
      <c r="B73" s="4" t="n">
        <v>8178</v>
      </c>
      <c r="C73" s="4" t="n">
        <v>0</v>
      </c>
      <c r="D73" s="4" t="n">
        <v>0</v>
      </c>
    </row>
    <row r="74" spans="1:4">
      <c r="A74" s="3" t="s">
        <v>286</v>
      </c>
      <c r="B74" s="4" t="n">
        <v>0</v>
      </c>
      <c r="C74" s="4" t="n">
        <v>0</v>
      </c>
      <c r="D74" s="4" t="n">
        <v>39728</v>
      </c>
    </row>
    <row r="75" spans="1:4">
      <c r="A75" s="3" t="s">
        <v>287</v>
      </c>
      <c r="B75" s="4" t="n">
        <v>2049</v>
      </c>
      <c r="C75" s="4" t="n">
        <v>0</v>
      </c>
      <c r="D75" s="4" t="n">
        <v>0</v>
      </c>
    </row>
    <row r="76" spans="1:4">
      <c r="A76" s="3" t="s">
        <v>288</v>
      </c>
      <c r="B76" s="4" t="n">
        <v>4838</v>
      </c>
      <c r="C76" s="4" t="n">
        <v>0</v>
      </c>
      <c r="D76" s="4" t="n">
        <v>0</v>
      </c>
    </row>
    <row r="77" spans="1:4">
      <c r="A77" s="3" t="s">
        <v>289</v>
      </c>
      <c r="B77" s="4" t="n">
        <v>7585</v>
      </c>
      <c r="C77" s="4" t="n">
        <v>0</v>
      </c>
      <c r="D77" s="4" t="n">
        <v>52836</v>
      </c>
    </row>
    <row r="78" spans="1:4">
      <c r="A78" s="3" t="s">
        <v>290</v>
      </c>
      <c r="B78" s="4" t="n">
        <v>15033</v>
      </c>
      <c r="C78" s="4" t="n">
        <v>15132</v>
      </c>
      <c r="D78" s="4" t="n">
        <v>2289</v>
      </c>
    </row>
    <row r="79" spans="1:4">
      <c r="A79" s="3" t="s">
        <v>291</v>
      </c>
      <c r="B79" s="4" t="n">
        <v>0</v>
      </c>
      <c r="C79" s="4" t="n">
        <v>0</v>
      </c>
      <c r="D79" s="4" t="n">
        <v>2200</v>
      </c>
    </row>
    <row r="80" spans="1:4">
      <c r="A80" s="3" t="s">
        <v>292</v>
      </c>
      <c r="B80" s="4" t="n">
        <v>0</v>
      </c>
      <c r="C80" s="4" t="n">
        <v>0</v>
      </c>
      <c r="D80" s="4" t="n">
        <v>11960</v>
      </c>
    </row>
    <row r="81" spans="1:4">
      <c r="A81" s="3" t="s">
        <v>124</v>
      </c>
    </row>
    <row r="82" spans="1:4">
      <c r="A82" s="6" t="s">
        <v>218</v>
      </c>
    </row>
    <row r="83" spans="1:4">
      <c r="A83" s="3" t="s">
        <v>293</v>
      </c>
      <c r="B83" s="4" t="n">
        <v>1630</v>
      </c>
      <c r="C83" s="4" t="n">
        <v>7018</v>
      </c>
      <c r="D83" s="4" t="n">
        <v>3023</v>
      </c>
    </row>
    <row r="84" spans="1:4">
      <c r="A84" s="3" t="s">
        <v>126</v>
      </c>
    </row>
    <row r="85" spans="1:4">
      <c r="A85" s="6" t="s">
        <v>218</v>
      </c>
    </row>
    <row r="86" spans="1:4">
      <c r="A86" s="3" t="s">
        <v>293</v>
      </c>
      <c r="B86" s="4" t="n">
        <v>748</v>
      </c>
      <c r="C86" s="4" t="n">
        <v>6432</v>
      </c>
      <c r="D86" s="4" t="n">
        <v>2630</v>
      </c>
    </row>
    <row r="87" spans="1:4">
      <c r="A87" s="3" t="s">
        <v>220</v>
      </c>
      <c r="B87" s="4" t="n">
        <v>748</v>
      </c>
      <c r="C87" s="4" t="n">
        <v>6432</v>
      </c>
      <c r="D87" s="4" t="n">
        <v>2630</v>
      </c>
    </row>
    <row r="88" spans="1:4">
      <c r="A88" s="3" t="s">
        <v>127</v>
      </c>
    </row>
    <row r="89" spans="1:4">
      <c r="A89" s="6" t="s">
        <v>218</v>
      </c>
    </row>
    <row r="90" spans="1:4">
      <c r="A90" s="3" t="s">
        <v>293</v>
      </c>
      <c r="B90" s="4" t="n">
        <v>882</v>
      </c>
      <c r="C90" s="4" t="n">
        <v>586</v>
      </c>
      <c r="D90" s="4" t="n">
        <v>393</v>
      </c>
    </row>
    <row r="91" spans="1:4">
      <c r="A91" s="3" t="s">
        <v>220</v>
      </c>
      <c r="B91" s="4" t="n">
        <v>882</v>
      </c>
      <c r="C91" s="4" t="n">
        <v>586</v>
      </c>
      <c r="D91" s="4" t="n">
        <v>393</v>
      </c>
    </row>
    <row r="92" spans="1:4">
      <c r="A92" s="3" t="s">
        <v>294</v>
      </c>
    </row>
    <row r="93" spans="1:4">
      <c r="A93" s="6" t="s">
        <v>282</v>
      </c>
    </row>
    <row r="94" spans="1:4">
      <c r="A94" s="3" t="s">
        <v>295</v>
      </c>
      <c r="B94" s="5" t="n">
        <v>11000</v>
      </c>
      <c r="C94" s="5" t="n">
        <v>0</v>
      </c>
      <c r="D94"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676</v>
      </c>
      <c r="C1" s="2" t="s">
        <v>677</v>
      </c>
      <c r="K1" s="2" t="s">
        <v>1</v>
      </c>
    </row>
    <row r="2" spans="1:14">
      <c r="C2" s="2" t="s">
        <v>2</v>
      </c>
      <c r="D2" s="2" t="s">
        <v>678</v>
      </c>
      <c r="E2" s="2" t="s">
        <v>4</v>
      </c>
      <c r="F2" s="2" t="s">
        <v>679</v>
      </c>
      <c r="G2" s="2" t="s">
        <v>31</v>
      </c>
      <c r="H2" s="2" t="s">
        <v>680</v>
      </c>
      <c r="I2" s="2" t="s">
        <v>681</v>
      </c>
      <c r="J2" s="2" t="s">
        <v>682</v>
      </c>
      <c r="K2" s="2" t="s">
        <v>2</v>
      </c>
      <c r="L2" s="2" t="s">
        <v>31</v>
      </c>
      <c r="M2" s="2" t="s">
        <v>80</v>
      </c>
      <c r="N2" s="2" t="s">
        <v>81</v>
      </c>
    </row>
    <row r="3" spans="1:14">
      <c r="A3" s="6" t="s">
        <v>683</v>
      </c>
    </row>
    <row r="4" spans="1:14">
      <c r="A4" s="3" t="s">
        <v>684</v>
      </c>
      <c r="C4" s="5" t="n">
        <v>258173</v>
      </c>
      <c r="G4" s="5" t="n">
        <v>373089</v>
      </c>
      <c r="K4" s="5" t="n">
        <v>258173</v>
      </c>
      <c r="L4" s="5" t="n">
        <v>373089</v>
      </c>
    </row>
    <row r="5" spans="1:14">
      <c r="A5" s="3" t="s">
        <v>685</v>
      </c>
      <c r="C5" s="4" t="n">
        <v>0</v>
      </c>
      <c r="G5" s="4" t="n">
        <v>113138</v>
      </c>
      <c r="K5" s="4" t="n">
        <v>0</v>
      </c>
      <c r="L5" s="4" t="n">
        <v>113138</v>
      </c>
    </row>
    <row r="6" spans="1:14">
      <c r="A6" s="3" t="s">
        <v>686</v>
      </c>
      <c r="B6" s="3" t="s">
        <v>687</v>
      </c>
      <c r="C6" s="4" t="n">
        <v>19226</v>
      </c>
      <c r="G6" s="4" t="n">
        <v>10279</v>
      </c>
      <c r="K6" s="4" t="n">
        <v>19226</v>
      </c>
      <c r="L6" s="4" t="n">
        <v>10279</v>
      </c>
    </row>
    <row r="7" spans="1:14">
      <c r="A7" s="3" t="s">
        <v>37</v>
      </c>
      <c r="C7" s="4" t="n">
        <v>59142</v>
      </c>
      <c r="G7" s="4" t="n">
        <v>47724</v>
      </c>
      <c r="K7" s="4" t="n">
        <v>59142</v>
      </c>
      <c r="L7" s="4" t="n">
        <v>47724</v>
      </c>
    </row>
    <row r="8" spans="1:14">
      <c r="A8" s="3" t="s">
        <v>414</v>
      </c>
      <c r="C8" s="4" t="n">
        <v>525299</v>
      </c>
      <c r="G8" s="4" t="n">
        <v>728734</v>
      </c>
      <c r="K8" s="4" t="n">
        <v>525299</v>
      </c>
      <c r="L8" s="4" t="n">
        <v>728734</v>
      </c>
    </row>
    <row r="9" spans="1:14">
      <c r="A9" s="3" t="s">
        <v>275</v>
      </c>
      <c r="C9" s="4" t="n">
        <v>10533</v>
      </c>
      <c r="G9" s="4" t="n">
        <v>13224</v>
      </c>
      <c r="K9" s="4" t="n">
        <v>10533</v>
      </c>
      <c r="L9" s="4" t="n">
        <v>13224</v>
      </c>
      <c r="M9" s="5" t="n">
        <v>8723</v>
      </c>
      <c r="N9" s="5" t="n">
        <v>934</v>
      </c>
    </row>
    <row r="10" spans="1:14">
      <c r="A10" s="3" t="s">
        <v>47</v>
      </c>
      <c r="C10" s="4" t="n">
        <v>31584</v>
      </c>
      <c r="G10" s="4" t="n">
        <v>31489</v>
      </c>
      <c r="K10" s="4" t="n">
        <v>31584</v>
      </c>
      <c r="L10" s="4" t="n">
        <v>31489</v>
      </c>
    </row>
    <row r="11" spans="1:14">
      <c r="A11" s="3" t="s">
        <v>49</v>
      </c>
      <c r="C11" s="4" t="n">
        <v>448492</v>
      </c>
      <c r="G11" s="4" t="n">
        <v>323169</v>
      </c>
      <c r="K11" s="4" t="n">
        <v>448492</v>
      </c>
      <c r="L11" s="4" t="n">
        <v>323169</v>
      </c>
    </row>
    <row r="12" spans="1:14">
      <c r="A12" s="6" t="s">
        <v>688</v>
      </c>
    </row>
    <row r="13" spans="1:14">
      <c r="A13" s="3" t="s">
        <v>59</v>
      </c>
      <c r="C13" s="4" t="n">
        <v>362818</v>
      </c>
      <c r="G13" s="4" t="n">
        <v>247633</v>
      </c>
      <c r="K13" s="4" t="n">
        <v>362818</v>
      </c>
      <c r="L13" s="4" t="n">
        <v>247633</v>
      </c>
    </row>
    <row r="14" spans="1:14">
      <c r="A14" s="6" t="s">
        <v>92</v>
      </c>
    </row>
    <row r="15" spans="1:14">
      <c r="A15" s="3" t="s">
        <v>689</v>
      </c>
      <c r="K15" s="4" t="n">
        <v>95160</v>
      </c>
      <c r="L15" s="4" t="n">
        <v>109348</v>
      </c>
      <c r="M15" s="4" t="n">
        <v>106525</v>
      </c>
    </row>
    <row r="16" spans="1:14">
      <c r="A16" s="3" t="s">
        <v>690</v>
      </c>
      <c r="K16" s="4" t="n">
        <v>11602</v>
      </c>
      <c r="L16" s="4" t="n">
        <v>13217</v>
      </c>
      <c r="M16" s="4" t="n">
        <v>9373</v>
      </c>
    </row>
    <row r="17" spans="1:14">
      <c r="A17" s="3" t="s">
        <v>97</v>
      </c>
      <c r="K17" s="4" t="n">
        <v>47607</v>
      </c>
      <c r="L17" s="4" t="n">
        <v>87300</v>
      </c>
      <c r="M17" s="4" t="n">
        <v>31469</v>
      </c>
    </row>
    <row r="18" spans="1:14">
      <c r="A18" s="3" t="s">
        <v>98</v>
      </c>
      <c r="K18" s="4" t="n">
        <v>42275</v>
      </c>
      <c r="L18" s="4" t="n">
        <v>42574</v>
      </c>
      <c r="M18" s="4" t="n">
        <v>39400</v>
      </c>
    </row>
    <row r="19" spans="1:14">
      <c r="A19" s="6" t="s">
        <v>100</v>
      </c>
    </row>
    <row r="20" spans="1:14">
      <c r="A20" s="3" t="s">
        <v>101</v>
      </c>
      <c r="K20" s="4" t="n">
        <v>123959</v>
      </c>
      <c r="L20" s="4" t="n">
        <v>106784</v>
      </c>
      <c r="M20" s="4" t="n">
        <v>86312</v>
      </c>
    </row>
    <row r="21" spans="1:14">
      <c r="A21" s="3" t="s">
        <v>102</v>
      </c>
      <c r="K21" s="4" t="n">
        <v>241835</v>
      </c>
      <c r="L21" s="4" t="n">
        <v>147253</v>
      </c>
      <c r="M21" s="4" t="n">
        <v>105751</v>
      </c>
    </row>
    <row r="22" spans="1:14">
      <c r="A22" s="3" t="s">
        <v>691</v>
      </c>
      <c r="K22" s="4" t="n">
        <v>115949</v>
      </c>
      <c r="L22" s="4" t="n">
        <v>115612</v>
      </c>
      <c r="M22" s="4" t="n">
        <v>89331</v>
      </c>
    </row>
    <row r="23" spans="1:14">
      <c r="A23" s="3" t="s">
        <v>106</v>
      </c>
      <c r="K23" s="4" t="n">
        <v>74439</v>
      </c>
      <c r="L23" s="4" t="n">
        <v>72576</v>
      </c>
      <c r="M23" s="4" t="n">
        <v>59679</v>
      </c>
    </row>
    <row r="24" spans="1:14">
      <c r="A24" s="3" t="s">
        <v>692</v>
      </c>
      <c r="C24" s="4" t="n">
        <v>-863</v>
      </c>
      <c r="D24" s="5" t="n">
        <v>-1535</v>
      </c>
      <c r="E24" s="5" t="n">
        <v>-2294</v>
      </c>
      <c r="F24" s="5" t="n">
        <v>-1530</v>
      </c>
      <c r="G24" s="4" t="n">
        <v>-337</v>
      </c>
      <c r="H24" s="5" t="n">
        <v>-473</v>
      </c>
      <c r="I24" s="5" t="n">
        <v>-1155</v>
      </c>
      <c r="J24" s="5" t="n">
        <v>-3859</v>
      </c>
      <c r="K24" s="4" t="n">
        <v>-6222</v>
      </c>
      <c r="L24" s="4" t="n">
        <v>-5824</v>
      </c>
      <c r="M24" s="4" t="n">
        <v>1260</v>
      </c>
    </row>
    <row r="25" spans="1:14">
      <c r="A25" s="3" t="s">
        <v>118</v>
      </c>
      <c r="K25" s="4" t="n">
        <v>0</v>
      </c>
      <c r="L25" s="4" t="n">
        <v>0</v>
      </c>
      <c r="M25" s="4" t="n">
        <v>27220</v>
      </c>
    </row>
    <row r="26" spans="1:14">
      <c r="A26" s="3" t="s">
        <v>119</v>
      </c>
      <c r="C26" s="4" t="n">
        <v>-741</v>
      </c>
      <c r="D26" s="4" t="n">
        <v>-511</v>
      </c>
      <c r="E26" s="4" t="n">
        <v>-570</v>
      </c>
      <c r="F26" s="4" t="n">
        <v>-402</v>
      </c>
      <c r="G26" s="4" t="n">
        <v>-683</v>
      </c>
      <c r="H26" s="4" t="n">
        <v>180</v>
      </c>
      <c r="I26" s="4" t="n">
        <v>104</v>
      </c>
      <c r="J26" s="4" t="n">
        <v>-1138</v>
      </c>
      <c r="K26" s="4" t="n">
        <v>-2224</v>
      </c>
      <c r="L26" s="4" t="n">
        <v>-1537</v>
      </c>
      <c r="M26" s="4" t="n">
        <v>17527</v>
      </c>
    </row>
    <row r="27" spans="1:14">
      <c r="A27" s="3" t="s">
        <v>693</v>
      </c>
      <c r="C27" s="4" t="n">
        <v>-122</v>
      </c>
      <c r="D27" s="5" t="n">
        <v>-1024</v>
      </c>
      <c r="E27" s="5" t="n">
        <v>-1724</v>
      </c>
      <c r="F27" s="5" t="n">
        <v>-1128</v>
      </c>
      <c r="G27" s="4" t="n">
        <v>346</v>
      </c>
      <c r="H27" s="5" t="n">
        <v>-653</v>
      </c>
      <c r="I27" s="5" t="n">
        <v>-1259</v>
      </c>
      <c r="J27" s="5" t="n">
        <v>-2721</v>
      </c>
      <c r="K27" s="4" t="n">
        <v>-3998</v>
      </c>
      <c r="L27" s="4" t="n">
        <v>-4287</v>
      </c>
      <c r="M27" s="4" t="n">
        <v>10953</v>
      </c>
    </row>
    <row r="28" spans="1:14">
      <c r="A28" s="3" t="s">
        <v>694</v>
      </c>
      <c r="K28" s="4" t="n">
        <v>0</v>
      </c>
      <c r="L28" s="4" t="n">
        <v>0</v>
      </c>
      <c r="M28" s="4" t="n">
        <v>0</v>
      </c>
    </row>
    <row r="29" spans="1:14">
      <c r="A29" s="3" t="s">
        <v>695</v>
      </c>
    </row>
    <row r="30" spans="1:14">
      <c r="A30" s="6" t="s">
        <v>683</v>
      </c>
    </row>
    <row r="31" spans="1:14">
      <c r="A31" s="3" t="s">
        <v>696</v>
      </c>
      <c r="G31" s="4" t="n">
        <v>20413</v>
      </c>
      <c r="L31" s="4" t="n">
        <v>20413</v>
      </c>
    </row>
    <row r="32" spans="1:14">
      <c r="A32" s="3" t="s">
        <v>697</v>
      </c>
      <c r="B32" s="3" t="s">
        <v>698</v>
      </c>
      <c r="G32" s="4" t="n">
        <v>17765</v>
      </c>
      <c r="L32" s="4" t="n">
        <v>17765</v>
      </c>
    </row>
    <row r="33" spans="1:14">
      <c r="A33" s="3" t="s">
        <v>699</v>
      </c>
    </row>
    <row r="34" spans="1:14">
      <c r="A34" s="6" t="s">
        <v>683</v>
      </c>
    </row>
    <row r="35" spans="1:14">
      <c r="A35" s="3" t="s">
        <v>684</v>
      </c>
      <c r="C35" s="4" t="n">
        <v>57255</v>
      </c>
      <c r="K35" s="4" t="n">
        <v>57255</v>
      </c>
    </row>
    <row r="36" spans="1:14">
      <c r="A36" s="3" t="s">
        <v>685</v>
      </c>
      <c r="C36" s="4" t="n">
        <v>700</v>
      </c>
      <c r="K36" s="4" t="n">
        <v>700</v>
      </c>
    </row>
    <row r="37" spans="1:14">
      <c r="A37" s="3" t="s">
        <v>686</v>
      </c>
      <c r="B37" s="3" t="s">
        <v>698</v>
      </c>
      <c r="C37" s="4" t="n">
        <v>347303</v>
      </c>
      <c r="K37" s="4" t="n">
        <v>347303</v>
      </c>
    </row>
    <row r="38" spans="1:14">
      <c r="A38" s="3" t="s">
        <v>37</v>
      </c>
      <c r="C38" s="4" t="n">
        <v>2530</v>
      </c>
      <c r="K38" s="4" t="n">
        <v>2530</v>
      </c>
    </row>
    <row r="39" spans="1:14">
      <c r="A39" s="3" t="s">
        <v>414</v>
      </c>
      <c r="C39" s="4" t="n">
        <v>407788</v>
      </c>
      <c r="K39" s="4" t="n">
        <v>407788</v>
      </c>
    </row>
    <row r="40" spans="1:14">
      <c r="A40" s="3" t="s">
        <v>275</v>
      </c>
      <c r="C40" s="4" t="n">
        <v>10533</v>
      </c>
      <c r="K40" s="4" t="n">
        <v>10533</v>
      </c>
    </row>
    <row r="41" spans="1:14">
      <c r="A41" s="3" t="s">
        <v>41</v>
      </c>
      <c r="C41" s="4" t="n">
        <v>5581</v>
      </c>
      <c r="K41" s="4" t="n">
        <v>5581</v>
      </c>
    </row>
    <row r="42" spans="1:14">
      <c r="A42" s="3" t="s">
        <v>696</v>
      </c>
      <c r="C42" s="4" t="n">
        <v>17417</v>
      </c>
      <c r="K42" s="4" t="n">
        <v>17417</v>
      </c>
    </row>
    <row r="43" spans="1:14">
      <c r="A43" s="3" t="s">
        <v>696</v>
      </c>
      <c r="C43" s="4" t="n">
        <v>26944</v>
      </c>
      <c r="K43" s="4" t="n">
        <v>26944</v>
      </c>
    </row>
    <row r="44" spans="1:14">
      <c r="A44" s="3" t="s">
        <v>47</v>
      </c>
      <c r="C44" s="4" t="n">
        <v>7173</v>
      </c>
      <c r="K44" s="4" t="n">
        <v>7173</v>
      </c>
    </row>
    <row r="45" spans="1:14">
      <c r="A45" s="3" t="s">
        <v>49</v>
      </c>
      <c r="C45" s="4" t="n">
        <v>448492</v>
      </c>
      <c r="K45" s="4" t="n">
        <v>448492</v>
      </c>
    </row>
    <row r="46" spans="1:14">
      <c r="A46" s="3" t="s">
        <v>697</v>
      </c>
      <c r="B46" s="3" t="s">
        <v>698</v>
      </c>
      <c r="C46" s="4" t="n">
        <v>26823</v>
      </c>
      <c r="K46" s="4" t="n">
        <v>26823</v>
      </c>
    </row>
    <row r="47" spans="1:14">
      <c r="A47" s="6" t="s">
        <v>688</v>
      </c>
    </row>
    <row r="48" spans="1:14">
      <c r="A48" s="3" t="s">
        <v>700</v>
      </c>
      <c r="C48" s="4" t="n">
        <v>350703</v>
      </c>
      <c r="K48" s="4" t="n">
        <v>350703</v>
      </c>
    </row>
    <row r="49" spans="1:14">
      <c r="A49" s="3" t="s">
        <v>701</v>
      </c>
      <c r="C49" s="4" t="n">
        <v>12115</v>
      </c>
      <c r="K49" s="4" t="n">
        <v>12115</v>
      </c>
    </row>
    <row r="50" spans="1:14">
      <c r="A50" s="3" t="s">
        <v>59</v>
      </c>
      <c r="C50" s="4" t="n">
        <v>362818</v>
      </c>
      <c r="K50" s="4" t="n">
        <v>362818</v>
      </c>
    </row>
    <row r="51" spans="1:14">
      <c r="A51" s="6" t="s">
        <v>100</v>
      </c>
    </row>
    <row r="52" spans="1:14">
      <c r="A52" s="3" t="s">
        <v>702</v>
      </c>
      <c r="K52" s="4" t="n">
        <v>0</v>
      </c>
    </row>
    <row r="53" spans="1:14">
      <c r="A53" s="3" t="s">
        <v>703</v>
      </c>
    </row>
    <row r="54" spans="1:14">
      <c r="A54" s="6" t="s">
        <v>683</v>
      </c>
    </row>
    <row r="55" spans="1:14">
      <c r="A55" s="3" t="s">
        <v>684</v>
      </c>
      <c r="C55" s="4" t="n">
        <v>57255</v>
      </c>
      <c r="K55" s="4" t="n">
        <v>57255</v>
      </c>
    </row>
    <row r="56" spans="1:14">
      <c r="A56" s="3" t="s">
        <v>685</v>
      </c>
      <c r="C56" s="4" t="n">
        <v>0</v>
      </c>
      <c r="K56" s="4" t="n">
        <v>0</v>
      </c>
    </row>
    <row r="57" spans="1:14">
      <c r="A57" s="3" t="s">
        <v>686</v>
      </c>
      <c r="B57" s="3" t="s">
        <v>698</v>
      </c>
      <c r="C57" s="4" t="n">
        <v>0</v>
      </c>
      <c r="K57" s="4" t="n">
        <v>0</v>
      </c>
    </row>
    <row r="58" spans="1:14">
      <c r="A58" s="3" t="s">
        <v>37</v>
      </c>
      <c r="C58" s="4" t="n">
        <v>677</v>
      </c>
      <c r="K58" s="4" t="n">
        <v>677</v>
      </c>
    </row>
    <row r="59" spans="1:14">
      <c r="A59" s="3" t="s">
        <v>414</v>
      </c>
      <c r="C59" s="4" t="n">
        <v>57932</v>
      </c>
      <c r="K59" s="4" t="n">
        <v>57932</v>
      </c>
    </row>
    <row r="60" spans="1:14">
      <c r="A60" s="3" t="s">
        <v>275</v>
      </c>
      <c r="C60" s="4" t="n">
        <v>2217</v>
      </c>
      <c r="K60" s="4" t="n">
        <v>2217</v>
      </c>
    </row>
    <row r="61" spans="1:14">
      <c r="A61" s="3" t="s">
        <v>41</v>
      </c>
      <c r="C61" s="4" t="n">
        <v>263</v>
      </c>
      <c r="K61" s="4" t="n">
        <v>263</v>
      </c>
    </row>
    <row r="62" spans="1:14">
      <c r="A62" s="3" t="s">
        <v>696</v>
      </c>
      <c r="C62" s="4" t="n">
        <v>0</v>
      </c>
      <c r="K62" s="4" t="n">
        <v>0</v>
      </c>
    </row>
    <row r="63" spans="1:14">
      <c r="A63" s="3" t="s">
        <v>47</v>
      </c>
      <c r="C63" s="4" t="n">
        <v>665</v>
      </c>
      <c r="K63" s="4" t="n">
        <v>665</v>
      </c>
    </row>
    <row r="64" spans="1:14">
      <c r="A64" s="3" t="s">
        <v>49</v>
      </c>
      <c r="C64" s="4" t="n">
        <v>61077</v>
      </c>
      <c r="K64" s="4" t="n">
        <v>61077</v>
      </c>
    </row>
    <row r="65" spans="1:14">
      <c r="A65" s="6" t="s">
        <v>688</v>
      </c>
    </row>
    <row r="66" spans="1:14">
      <c r="A66" s="3" t="s">
        <v>700</v>
      </c>
      <c r="C66" s="4" t="n">
        <v>53835</v>
      </c>
      <c r="K66" s="4" t="n">
        <v>53835</v>
      </c>
    </row>
    <row r="67" spans="1:14">
      <c r="A67" s="3" t="s">
        <v>701</v>
      </c>
      <c r="C67" s="4" t="n">
        <v>1422</v>
      </c>
      <c r="K67" s="4" t="n">
        <v>1422</v>
      </c>
    </row>
    <row r="68" spans="1:14">
      <c r="A68" s="3" t="s">
        <v>59</v>
      </c>
      <c r="C68" s="4" t="n">
        <v>55257</v>
      </c>
      <c r="K68" s="4" t="n">
        <v>55257</v>
      </c>
    </row>
    <row r="69" spans="1:14">
      <c r="A69" s="3" t="s">
        <v>704</v>
      </c>
    </row>
    <row r="70" spans="1:14">
      <c r="A70" s="6" t="s">
        <v>683</v>
      </c>
    </row>
    <row r="71" spans="1:14">
      <c r="A71" s="3" t="s">
        <v>684</v>
      </c>
      <c r="C71" s="4" t="n">
        <v>0</v>
      </c>
      <c r="G71" s="4" t="n">
        <v>0</v>
      </c>
      <c r="K71" s="4" t="n">
        <v>0</v>
      </c>
      <c r="L71" s="4" t="n">
        <v>0</v>
      </c>
    </row>
    <row r="72" spans="1:14">
      <c r="A72" s="3" t="s">
        <v>685</v>
      </c>
      <c r="C72" s="4" t="n">
        <v>700</v>
      </c>
      <c r="G72" s="4" t="n">
        <v>700</v>
      </c>
      <c r="K72" s="4" t="n">
        <v>700</v>
      </c>
      <c r="L72" s="4" t="n">
        <v>700</v>
      </c>
    </row>
    <row r="73" spans="1:14">
      <c r="A73" s="3" t="s">
        <v>686</v>
      </c>
      <c r="B73" s="3" t="s">
        <v>698</v>
      </c>
      <c r="C73" s="4" t="n">
        <v>347303</v>
      </c>
      <c r="G73" s="4" t="n">
        <v>285778</v>
      </c>
      <c r="K73" s="4" t="n">
        <v>347303</v>
      </c>
      <c r="L73" s="4" t="n">
        <v>285778</v>
      </c>
    </row>
    <row r="74" spans="1:14">
      <c r="A74" s="3" t="s">
        <v>37</v>
      </c>
      <c r="C74" s="4" t="n">
        <v>1853</v>
      </c>
      <c r="G74" s="4" t="n">
        <v>1388</v>
      </c>
      <c r="K74" s="4" t="n">
        <v>1853</v>
      </c>
      <c r="L74" s="4" t="n">
        <v>1388</v>
      </c>
    </row>
    <row r="75" spans="1:14">
      <c r="A75" s="3" t="s">
        <v>414</v>
      </c>
      <c r="C75" s="4" t="n">
        <v>349856</v>
      </c>
      <c r="G75" s="4" t="n">
        <v>287866</v>
      </c>
      <c r="K75" s="4" t="n">
        <v>349856</v>
      </c>
      <c r="L75" s="4" t="n">
        <v>287866</v>
      </c>
    </row>
    <row r="76" spans="1:14">
      <c r="A76" s="3" t="s">
        <v>275</v>
      </c>
      <c r="C76" s="4" t="n">
        <v>8316</v>
      </c>
      <c r="G76" s="4" t="n">
        <v>13224</v>
      </c>
      <c r="K76" s="4" t="n">
        <v>8316</v>
      </c>
      <c r="L76" s="4" t="n">
        <v>13224</v>
      </c>
    </row>
    <row r="77" spans="1:14">
      <c r="A77" s="3" t="s">
        <v>41</v>
      </c>
      <c r="C77" s="4" t="n">
        <v>5318</v>
      </c>
      <c r="G77" s="4" t="n">
        <v>3862</v>
      </c>
      <c r="K77" s="4" t="n">
        <v>5318</v>
      </c>
      <c r="L77" s="4" t="n">
        <v>3862</v>
      </c>
    </row>
    <row r="78" spans="1:14">
      <c r="A78" s="3" t="s">
        <v>696</v>
      </c>
      <c r="C78" s="4" t="n">
        <v>17417</v>
      </c>
      <c r="G78" s="4" t="n">
        <v>11820</v>
      </c>
      <c r="K78" s="4" t="n">
        <v>17417</v>
      </c>
      <c r="L78" s="4" t="n">
        <v>11820</v>
      </c>
    </row>
    <row r="79" spans="1:14">
      <c r="A79" s="3" t="s">
        <v>47</v>
      </c>
      <c r="C79" s="4" t="n">
        <v>6508</v>
      </c>
      <c r="G79" s="4" t="n">
        <v>6397</v>
      </c>
      <c r="K79" s="4" t="n">
        <v>6508</v>
      </c>
      <c r="L79" s="4" t="n">
        <v>6397</v>
      </c>
    </row>
    <row r="80" spans="1:14">
      <c r="A80" s="3" t="s">
        <v>49</v>
      </c>
      <c r="C80" s="4" t="n">
        <v>387415</v>
      </c>
      <c r="G80" s="4" t="n">
        <v>323169</v>
      </c>
      <c r="K80" s="4" t="n">
        <v>387415</v>
      </c>
      <c r="L80" s="4" t="n">
        <v>323169</v>
      </c>
    </row>
    <row r="81" spans="1:14">
      <c r="A81" s="6" t="s">
        <v>688</v>
      </c>
    </row>
    <row r="82" spans="1:14">
      <c r="A82" s="3" t="s">
        <v>700</v>
      </c>
      <c r="C82" s="4" t="n">
        <v>296868</v>
      </c>
      <c r="G82" s="4" t="n">
        <v>238139</v>
      </c>
      <c r="K82" s="4" t="n">
        <v>296868</v>
      </c>
      <c r="L82" s="4" t="n">
        <v>238139</v>
      </c>
    </row>
    <row r="83" spans="1:14">
      <c r="A83" s="3" t="s">
        <v>701</v>
      </c>
      <c r="C83" s="4" t="n">
        <v>10693</v>
      </c>
      <c r="G83" s="4" t="n">
        <v>9494</v>
      </c>
      <c r="K83" s="4" t="n">
        <v>10693</v>
      </c>
      <c r="L83" s="4" t="n">
        <v>9494</v>
      </c>
    </row>
    <row r="84" spans="1:14">
      <c r="A84" s="3" t="s">
        <v>59</v>
      </c>
      <c r="C84" s="5" t="n">
        <v>307561</v>
      </c>
      <c r="G84" s="5" t="n">
        <v>247633</v>
      </c>
      <c r="K84" s="4" t="n">
        <v>307561</v>
      </c>
      <c r="L84" s="4" t="n">
        <v>247633</v>
      </c>
    </row>
    <row r="85" spans="1:14">
      <c r="A85" s="3" t="s">
        <v>705</v>
      </c>
    </row>
    <row r="86" spans="1:14">
      <c r="A86" s="6" t="s">
        <v>92</v>
      </c>
    </row>
    <row r="87" spans="1:14">
      <c r="A87" s="3" t="s">
        <v>689</v>
      </c>
      <c r="K87" s="4" t="n">
        <v>0</v>
      </c>
      <c r="L87" s="4" t="n">
        <v>0</v>
      </c>
      <c r="M87" s="4" t="n">
        <v>0</v>
      </c>
    </row>
    <row r="88" spans="1:14">
      <c r="A88" s="3" t="s">
        <v>690</v>
      </c>
      <c r="K88" s="4" t="n">
        <v>0</v>
      </c>
      <c r="L88" s="4" t="n">
        <v>0</v>
      </c>
      <c r="M88" s="4" t="n">
        <v>0</v>
      </c>
    </row>
    <row r="89" spans="1:14">
      <c r="A89" s="3" t="s">
        <v>97</v>
      </c>
      <c r="K89" s="4" t="n">
        <v>0</v>
      </c>
      <c r="L89" s="4" t="n">
        <v>0</v>
      </c>
      <c r="M89" s="4" t="n">
        <v>-194</v>
      </c>
    </row>
    <row r="90" spans="1:14">
      <c r="A90" s="3" t="s">
        <v>706</v>
      </c>
      <c r="K90" s="4" t="n">
        <v>74386</v>
      </c>
      <c r="L90" s="4" t="n">
        <v>59636</v>
      </c>
      <c r="M90" s="4" t="n">
        <v>45372</v>
      </c>
    </row>
    <row r="91" spans="1:14">
      <c r="A91" s="3" t="s">
        <v>98</v>
      </c>
      <c r="K91" s="4" t="n">
        <v>1583</v>
      </c>
      <c r="L91" s="4" t="n">
        <v>1095</v>
      </c>
      <c r="M91" s="4" t="n">
        <v>950</v>
      </c>
    </row>
    <row r="92" spans="1:14">
      <c r="A92" s="3" t="s">
        <v>99</v>
      </c>
      <c r="K92" s="4" t="n">
        <v>75969</v>
      </c>
      <c r="L92" s="4" t="n">
        <v>60731</v>
      </c>
      <c r="M92" s="4" t="n">
        <v>46128</v>
      </c>
    </row>
    <row r="93" spans="1:14">
      <c r="A93" s="6" t="s">
        <v>100</v>
      </c>
    </row>
    <row r="94" spans="1:14">
      <c r="A94" s="3" t="s">
        <v>101</v>
      </c>
      <c r="K94" s="4" t="n">
        <v>0</v>
      </c>
      <c r="L94" s="4" t="n">
        <v>0</v>
      </c>
      <c r="M94" s="4" t="n">
        <v>0</v>
      </c>
    </row>
    <row r="95" spans="1:14">
      <c r="A95" s="3" t="s">
        <v>102</v>
      </c>
      <c r="K95" s="4" t="n">
        <v>0</v>
      </c>
      <c r="L95" s="4" t="n">
        <v>0</v>
      </c>
      <c r="M95" s="4" t="n">
        <v>0</v>
      </c>
    </row>
    <row r="96" spans="1:14">
      <c r="A96" s="3" t="s">
        <v>691</v>
      </c>
      <c r="K96" s="4" t="n">
        <v>30215</v>
      </c>
      <c r="L96" s="4" t="n">
        <v>24000</v>
      </c>
      <c r="M96" s="4" t="n">
        <v>18479</v>
      </c>
    </row>
    <row r="97" spans="1:14">
      <c r="A97" s="3" t="s">
        <v>104</v>
      </c>
      <c r="K97" s="4" t="n">
        <v>13068</v>
      </c>
      <c r="L97" s="4" t="n">
        <v>8691</v>
      </c>
      <c r="M97" s="4" t="n">
        <v>6796</v>
      </c>
    </row>
    <row r="98" spans="1:14">
      <c r="A98" s="3" t="s">
        <v>707</v>
      </c>
      <c r="K98" s="4" t="n">
        <v>15645</v>
      </c>
      <c r="L98" s="4" t="n">
        <v>14166</v>
      </c>
      <c r="M98" s="4" t="n">
        <v>14546</v>
      </c>
    </row>
    <row r="99" spans="1:14">
      <c r="A99" s="3" t="s">
        <v>106</v>
      </c>
      <c r="K99" s="4" t="n">
        <v>23263</v>
      </c>
      <c r="L99" s="4" t="n">
        <v>19698</v>
      </c>
      <c r="M99" s="4" t="n">
        <v>15842</v>
      </c>
    </row>
    <row r="100" spans="1:14">
      <c r="A100" s="3" t="s">
        <v>107</v>
      </c>
      <c r="K100" s="4" t="n">
        <v>82191</v>
      </c>
      <c r="L100" s="4" t="n">
        <v>66555</v>
      </c>
      <c r="M100" s="4" t="n">
        <v>55663</v>
      </c>
    </row>
    <row r="101" spans="1:14">
      <c r="A101" s="3" t="s">
        <v>692</v>
      </c>
      <c r="K101" s="4" t="n">
        <v>-6222</v>
      </c>
      <c r="L101" s="4" t="n">
        <v>-5824</v>
      </c>
      <c r="M101" s="4" t="n">
        <v>-9535</v>
      </c>
    </row>
    <row r="102" spans="1:14">
      <c r="A102" s="3" t="s">
        <v>118</v>
      </c>
      <c r="K102" s="4" t="n">
        <v>0</v>
      </c>
      <c r="L102" s="4" t="n">
        <v>0</v>
      </c>
      <c r="M102" s="4" t="n">
        <v>0</v>
      </c>
    </row>
    <row r="103" spans="1:14">
      <c r="A103" s="3" t="s">
        <v>119</v>
      </c>
      <c r="K103" s="4" t="n">
        <v>-2224</v>
      </c>
      <c r="L103" s="4" t="n">
        <v>-1537</v>
      </c>
      <c r="M103" s="4" t="n">
        <v>2130</v>
      </c>
    </row>
    <row r="104" spans="1:14">
      <c r="A104" s="3" t="s">
        <v>693</v>
      </c>
      <c r="K104" s="5" t="n">
        <v>-3998</v>
      </c>
      <c r="L104" s="5" t="n">
        <v>-4287</v>
      </c>
      <c r="M104" s="4" t="n">
        <v>-11665</v>
      </c>
    </row>
    <row r="105" spans="1:14">
      <c r="A105" s="3" t="s">
        <v>708</v>
      </c>
    </row>
    <row r="106" spans="1:14">
      <c r="A106" s="6" t="s">
        <v>92</v>
      </c>
    </row>
    <row r="107" spans="1:14">
      <c r="A107" s="3" t="s">
        <v>689</v>
      </c>
      <c r="M107" s="4" t="n">
        <v>25385</v>
      </c>
    </row>
    <row r="108" spans="1:14">
      <c r="A108" s="3" t="s">
        <v>690</v>
      </c>
      <c r="M108" s="4" t="n">
        <v>12706</v>
      </c>
    </row>
    <row r="109" spans="1:14">
      <c r="A109" s="3" t="s">
        <v>97</v>
      </c>
      <c r="M109" s="4" t="n">
        <v>151</v>
      </c>
    </row>
    <row r="110" spans="1:14">
      <c r="A110" s="3" t="s">
        <v>706</v>
      </c>
      <c r="M110" s="4" t="n">
        <v>0</v>
      </c>
    </row>
    <row r="111" spans="1:14">
      <c r="A111" s="3" t="s">
        <v>98</v>
      </c>
      <c r="M111" s="4" t="n">
        <v>2217</v>
      </c>
    </row>
    <row r="112" spans="1:14">
      <c r="A112" s="3" t="s">
        <v>99</v>
      </c>
      <c r="M112" s="4" t="n">
        <v>40459</v>
      </c>
    </row>
    <row r="113" spans="1:14">
      <c r="A113" s="6" t="s">
        <v>100</v>
      </c>
    </row>
    <row r="114" spans="1:14">
      <c r="A114" s="3" t="s">
        <v>101</v>
      </c>
      <c r="M114" s="4" t="n">
        <v>7765</v>
      </c>
    </row>
    <row r="115" spans="1:14">
      <c r="A115" s="3" t="s">
        <v>102</v>
      </c>
      <c r="M115" s="4" t="n">
        <v>1723</v>
      </c>
    </row>
    <row r="116" spans="1:14">
      <c r="A116" s="3" t="s">
        <v>691</v>
      </c>
      <c r="M116" s="4" t="n">
        <v>9086</v>
      </c>
    </row>
    <row r="117" spans="1:14">
      <c r="A117" s="3" t="s">
        <v>104</v>
      </c>
      <c r="M117" s="4" t="n">
        <v>5226</v>
      </c>
    </row>
    <row r="118" spans="1:14">
      <c r="A118" s="3" t="s">
        <v>707</v>
      </c>
      <c r="M118" s="4" t="n">
        <v>862</v>
      </c>
    </row>
    <row r="119" spans="1:14">
      <c r="A119" s="3" t="s">
        <v>106</v>
      </c>
      <c r="M119" s="4" t="n">
        <v>5002</v>
      </c>
    </row>
    <row r="120" spans="1:14">
      <c r="A120" s="3" t="s">
        <v>107</v>
      </c>
      <c r="M120" s="4" t="n">
        <v>29664</v>
      </c>
    </row>
    <row r="121" spans="1:14">
      <c r="A121" s="3" t="s">
        <v>692</v>
      </c>
      <c r="M121" s="4" t="n">
        <v>10795</v>
      </c>
    </row>
    <row r="122" spans="1:14">
      <c r="A122" s="3" t="s">
        <v>118</v>
      </c>
      <c r="M122" s="4" t="n">
        <v>27220</v>
      </c>
    </row>
    <row r="123" spans="1:14">
      <c r="A123" s="3" t="s">
        <v>119</v>
      </c>
      <c r="M123" s="4" t="n">
        <v>15397</v>
      </c>
    </row>
    <row r="124" spans="1:14">
      <c r="A124" s="3" t="s">
        <v>693</v>
      </c>
      <c r="M124" s="4" t="n">
        <v>22618</v>
      </c>
    </row>
    <row r="125" spans="1:14">
      <c r="A125" s="3" t="s">
        <v>709</v>
      </c>
    </row>
    <row r="126" spans="1:14">
      <c r="A126" s="6" t="s">
        <v>92</v>
      </c>
    </row>
    <row r="127" spans="1:14">
      <c r="A127" s="3" t="s">
        <v>689</v>
      </c>
      <c r="M127" s="4" t="n">
        <v>25385</v>
      </c>
    </row>
    <row r="128" spans="1:14">
      <c r="A128" s="3" t="s">
        <v>690</v>
      </c>
      <c r="M128" s="4" t="n">
        <v>12706</v>
      </c>
    </row>
    <row r="129" spans="1:14">
      <c r="A129" s="3" t="s">
        <v>97</v>
      </c>
      <c r="M129" s="4" t="n">
        <v>-43</v>
      </c>
    </row>
    <row r="130" spans="1:14">
      <c r="A130" s="3" t="s">
        <v>706</v>
      </c>
      <c r="M130" s="4" t="n">
        <v>45372</v>
      </c>
    </row>
    <row r="131" spans="1:14">
      <c r="A131" s="3" t="s">
        <v>98</v>
      </c>
      <c r="M131" s="4" t="n">
        <v>3167</v>
      </c>
    </row>
    <row r="132" spans="1:14">
      <c r="A132" s="3" t="s">
        <v>99</v>
      </c>
      <c r="M132" s="4" t="n">
        <v>86587</v>
      </c>
    </row>
    <row r="133" spans="1:14">
      <c r="A133" s="6" t="s">
        <v>100</v>
      </c>
    </row>
    <row r="134" spans="1:14">
      <c r="A134" s="3" t="s">
        <v>101</v>
      </c>
      <c r="M134" s="4" t="n">
        <v>7765</v>
      </c>
    </row>
    <row r="135" spans="1:14">
      <c r="A135" s="3" t="s">
        <v>102</v>
      </c>
      <c r="M135" s="4" t="n">
        <v>1723</v>
      </c>
    </row>
    <row r="136" spans="1:14">
      <c r="A136" s="3" t="s">
        <v>691</v>
      </c>
      <c r="M136" s="4" t="n">
        <v>27565</v>
      </c>
    </row>
    <row r="137" spans="1:14">
      <c r="A137" s="3" t="s">
        <v>104</v>
      </c>
      <c r="M137" s="4" t="n">
        <v>12022</v>
      </c>
    </row>
    <row r="138" spans="1:14">
      <c r="A138" s="3" t="s">
        <v>707</v>
      </c>
      <c r="M138" s="4" t="n">
        <v>15408</v>
      </c>
    </row>
    <row r="139" spans="1:14">
      <c r="A139" s="3" t="s">
        <v>106</v>
      </c>
      <c r="M139" s="4" t="n">
        <v>20844</v>
      </c>
    </row>
    <row r="140" spans="1:14">
      <c r="A140" s="3" t="s">
        <v>107</v>
      </c>
      <c r="M140" s="4" t="n">
        <v>85327</v>
      </c>
    </row>
    <row r="141" spans="1:14">
      <c r="A141" s="3" t="s">
        <v>692</v>
      </c>
      <c r="M141" s="4" t="n">
        <v>1260</v>
      </c>
    </row>
    <row r="142" spans="1:14">
      <c r="A142" s="3" t="s">
        <v>118</v>
      </c>
      <c r="M142" s="4" t="n">
        <v>27220</v>
      </c>
    </row>
    <row r="143" spans="1:14">
      <c r="A143" s="3" t="s">
        <v>119</v>
      </c>
      <c r="M143" s="4" t="n">
        <v>17527</v>
      </c>
    </row>
    <row r="144" spans="1:14">
      <c r="A144" s="3" t="s">
        <v>693</v>
      </c>
      <c r="M144" s="5" t="n">
        <v>10953</v>
      </c>
    </row>
    <row r="145" spans="1:14"/>
    <row r="146" spans="1:14">
      <c r="A146" s="3" t="s">
        <v>46</v>
      </c>
      <c r="B146" s="3" t="s">
        <v>710</v>
      </c>
    </row>
    <row r="147" spans="1:14">
      <c r="A147" s="3" t="s">
        <v>711</v>
      </c>
      <c r="B147" s="3" t="s">
        <v>78</v>
      </c>
    </row>
    <row r="148" spans="1:14">
      <c r="A148" s="3" t="s">
        <v>698</v>
      </c>
      <c r="B148" s="3" t="s">
        <v>712</v>
      </c>
    </row>
  </sheetData>
  <mergeCells count="7">
    <mergeCell ref="A1:B2"/>
    <mergeCell ref="C1:J1"/>
    <mergeCell ref="K1:M1"/>
    <mergeCell ref="A145:M145"/>
    <mergeCell ref="B146:M146"/>
    <mergeCell ref="B147:M147"/>
    <mergeCell ref="B148:M14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1</v>
      </c>
      <c r="D2" s="2" t="s">
        <v>80</v>
      </c>
    </row>
    <row r="3" spans="1:4">
      <c r="A3" s="3" t="s">
        <v>714</v>
      </c>
      <c r="B3" s="5" t="n">
        <v>2224</v>
      </c>
      <c r="C3" s="5" t="n">
        <v>2998</v>
      </c>
      <c r="D3" s="5" t="n">
        <v>6977</v>
      </c>
    </row>
    <row r="4" spans="1:4">
      <c r="A4" s="3" t="s">
        <v>667</v>
      </c>
    </row>
    <row r="5" spans="1:4">
      <c r="A5" s="3" t="s">
        <v>714</v>
      </c>
      <c r="D5" s="4" t="n">
        <v>7765</v>
      </c>
    </row>
    <row r="6" spans="1:4">
      <c r="A6" s="3" t="s">
        <v>705</v>
      </c>
    </row>
    <row r="7" spans="1:4">
      <c r="A7" s="3" t="s">
        <v>715</v>
      </c>
      <c r="B7" s="4" t="n">
        <v>16805</v>
      </c>
      <c r="C7" s="4" t="n">
        <v>15595</v>
      </c>
      <c r="D7" s="4" t="n">
        <v>16859</v>
      </c>
    </row>
    <row r="8" spans="1:4">
      <c r="A8" s="3" t="s">
        <v>716</v>
      </c>
      <c r="B8" s="4" t="n">
        <v>-74325</v>
      </c>
      <c r="C8" s="4" t="n">
        <v>-96679</v>
      </c>
      <c r="D8" s="4" t="n">
        <v>-86755</v>
      </c>
    </row>
    <row r="9" spans="1:4">
      <c r="A9" s="3" t="s">
        <v>717</v>
      </c>
      <c r="B9" s="4" t="n">
        <v>50569</v>
      </c>
      <c r="C9" s="4" t="n">
        <v>74155</v>
      </c>
      <c r="D9" s="4" t="n">
        <v>59018</v>
      </c>
    </row>
    <row r="10" spans="1:4">
      <c r="A10" s="3" t="s">
        <v>718</v>
      </c>
      <c r="B10" s="5" t="n">
        <v>-6951</v>
      </c>
      <c r="C10" s="5" t="n">
        <v>-6929</v>
      </c>
      <c r="D10" s="4" t="n">
        <v>-10878</v>
      </c>
    </row>
    <row r="11" spans="1:4">
      <c r="A11" s="3" t="s">
        <v>708</v>
      </c>
    </row>
    <row r="12" spans="1:4">
      <c r="A12" s="3" t="s">
        <v>715</v>
      </c>
      <c r="D12" s="4" t="n">
        <v>-6198</v>
      </c>
    </row>
    <row r="13" spans="1:4">
      <c r="A13" s="3" t="s">
        <v>716</v>
      </c>
      <c r="D13" s="4" t="n">
        <v>11866</v>
      </c>
    </row>
    <row r="14" spans="1:4">
      <c r="A14" s="3" t="s">
        <v>717</v>
      </c>
      <c r="D14" s="4" t="n">
        <v>-5000</v>
      </c>
    </row>
    <row r="15" spans="1:4">
      <c r="A15" s="3" t="s">
        <v>718</v>
      </c>
      <c r="D15" s="4" t="n">
        <v>668</v>
      </c>
    </row>
    <row r="16" spans="1:4">
      <c r="A16" s="3" t="s">
        <v>709</v>
      </c>
    </row>
    <row r="17" spans="1:4">
      <c r="A17" s="3" t="s">
        <v>715</v>
      </c>
      <c r="D17" s="4" t="n">
        <v>10661</v>
      </c>
    </row>
    <row r="18" spans="1:4">
      <c r="A18" s="3" t="s">
        <v>716</v>
      </c>
      <c r="D18" s="4" t="n">
        <v>-74889</v>
      </c>
    </row>
    <row r="19" spans="1:4">
      <c r="A19" s="3" t="s">
        <v>717</v>
      </c>
      <c r="D19" s="4" t="n">
        <v>54018</v>
      </c>
    </row>
    <row r="20" spans="1:4">
      <c r="A20" s="3" t="s">
        <v>718</v>
      </c>
      <c r="D20" s="5" t="n">
        <v>-102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19</v>
      </c>
      <c r="B1" s="2" t="s">
        <v>677</v>
      </c>
      <c r="J1" s="2" t="s">
        <v>1</v>
      </c>
    </row>
    <row r="2" spans="1:12">
      <c r="B2" s="2" t="s">
        <v>215</v>
      </c>
      <c r="C2" s="2" t="s">
        <v>720</v>
      </c>
      <c r="D2" s="2" t="s">
        <v>721</v>
      </c>
      <c r="E2" s="2" t="s">
        <v>722</v>
      </c>
      <c r="F2" s="2" t="s">
        <v>216</v>
      </c>
      <c r="G2" s="2" t="s">
        <v>723</v>
      </c>
      <c r="H2" s="2" t="s">
        <v>724</v>
      </c>
      <c r="I2" s="2" t="s">
        <v>725</v>
      </c>
      <c r="J2" s="2" t="s">
        <v>215</v>
      </c>
      <c r="K2" s="2" t="s">
        <v>216</v>
      </c>
      <c r="L2" s="2" t="s">
        <v>217</v>
      </c>
    </row>
    <row r="3" spans="1:12">
      <c r="A3" s="6" t="s">
        <v>726</v>
      </c>
    </row>
    <row r="4" spans="1:12">
      <c r="A4" s="3" t="s">
        <v>614</v>
      </c>
      <c r="J4" s="4" t="n">
        <v>3</v>
      </c>
    </row>
    <row r="5" spans="1:12">
      <c r="A5" s="6" t="s">
        <v>727</v>
      </c>
    </row>
    <row r="6" spans="1:12">
      <c r="A6" s="3" t="s">
        <v>99</v>
      </c>
      <c r="B6" s="5" t="n">
        <v>151428</v>
      </c>
      <c r="C6" s="5" t="n">
        <v>144936</v>
      </c>
      <c r="D6" s="5" t="n">
        <v>139245</v>
      </c>
      <c r="E6" s="5" t="n">
        <v>146189</v>
      </c>
      <c r="F6" s="5" t="n">
        <v>155568</v>
      </c>
      <c r="G6" s="5" t="n">
        <v>116465</v>
      </c>
      <c r="H6" s="5" t="n">
        <v>117542</v>
      </c>
      <c r="I6" s="5" t="n">
        <v>116848</v>
      </c>
      <c r="J6" s="5" t="n">
        <v>581798</v>
      </c>
      <c r="K6" s="5" t="n">
        <v>506423</v>
      </c>
      <c r="L6" s="5" t="n">
        <v>392331</v>
      </c>
    </row>
    <row r="7" spans="1:12">
      <c r="A7" s="3" t="s">
        <v>728</v>
      </c>
      <c r="J7" s="4" t="n">
        <v>-566515</v>
      </c>
      <c r="K7" s="4" t="n">
        <v>-442731</v>
      </c>
      <c r="L7" s="4" t="n">
        <v>-354244</v>
      </c>
    </row>
    <row r="8" spans="1:12">
      <c r="A8" s="3" t="s">
        <v>111</v>
      </c>
      <c r="J8" s="4" t="n">
        <v>10457</v>
      </c>
      <c r="K8" s="4" t="n">
        <v>20254</v>
      </c>
      <c r="L8" s="4" t="n">
        <v>-6889</v>
      </c>
    </row>
    <row r="9" spans="1:12">
      <c r="A9" s="3" t="s">
        <v>107</v>
      </c>
      <c r="J9" s="4" t="n">
        <v>-29070</v>
      </c>
      <c r="K9" s="4" t="n">
        <v>-34806</v>
      </c>
      <c r="L9" s="4" t="n">
        <v>-34102</v>
      </c>
    </row>
    <row r="10" spans="1:12">
      <c r="A10" s="3" t="s">
        <v>729</v>
      </c>
      <c r="B10" s="4" t="n">
        <v>1432</v>
      </c>
      <c r="C10" s="4" t="n">
        <v>-3895</v>
      </c>
      <c r="D10" s="4" t="n">
        <v>-4905</v>
      </c>
      <c r="E10" s="4" t="n">
        <v>4038</v>
      </c>
      <c r="F10" s="4" t="n">
        <v>16082</v>
      </c>
      <c r="G10" s="4" t="n">
        <v>12023</v>
      </c>
      <c r="H10" s="4" t="n">
        <v>12201</v>
      </c>
      <c r="I10" s="4" t="n">
        <v>8834</v>
      </c>
      <c r="J10" s="4" t="n">
        <v>-3330</v>
      </c>
      <c r="K10" s="4" t="n">
        <v>49140</v>
      </c>
      <c r="L10" s="4" t="n">
        <v>-2904</v>
      </c>
    </row>
    <row r="11" spans="1:12">
      <c r="A11" s="3" t="s">
        <v>114</v>
      </c>
      <c r="B11" s="4" t="n">
        <v>-11284</v>
      </c>
      <c r="C11" s="4" t="n">
        <v>-1541</v>
      </c>
      <c r="D11" s="4" t="n">
        <v>-1305</v>
      </c>
      <c r="E11" s="4" t="n">
        <v>1568</v>
      </c>
      <c r="F11" s="4" t="n">
        <v>6363</v>
      </c>
      <c r="G11" s="4" t="n">
        <v>3532</v>
      </c>
      <c r="H11" s="4" t="n">
        <v>3921</v>
      </c>
      <c r="I11" s="4" t="n">
        <v>-1301</v>
      </c>
      <c r="J11" s="4" t="n">
        <v>-12562</v>
      </c>
      <c r="K11" s="4" t="n">
        <v>12515</v>
      </c>
      <c r="L11" s="4" t="n">
        <v>-753</v>
      </c>
    </row>
    <row r="12" spans="1:12">
      <c r="A12" s="3" t="s">
        <v>120</v>
      </c>
      <c r="B12" s="4" t="n">
        <v>-122</v>
      </c>
      <c r="C12" s="4" t="n">
        <v>-1024</v>
      </c>
      <c r="D12" s="4" t="n">
        <v>-1724</v>
      </c>
      <c r="E12" s="4" t="n">
        <v>-1128</v>
      </c>
      <c r="F12" s="4" t="n">
        <v>346</v>
      </c>
      <c r="G12" s="4" t="n">
        <v>-653</v>
      </c>
      <c r="H12" s="4" t="n">
        <v>-1259</v>
      </c>
      <c r="I12" s="4" t="n">
        <v>-2721</v>
      </c>
      <c r="J12" s="4" t="n">
        <v>-3998</v>
      </c>
      <c r="K12" s="4" t="n">
        <v>-4287</v>
      </c>
      <c r="L12" s="4" t="n">
        <v>10953</v>
      </c>
    </row>
    <row r="13" spans="1:12">
      <c r="A13" s="3" t="s">
        <v>122</v>
      </c>
      <c r="B13" s="4" t="n">
        <v>12594</v>
      </c>
      <c r="C13" s="4" t="n">
        <v>-3378</v>
      </c>
      <c r="D13" s="4" t="n">
        <v>-5324</v>
      </c>
      <c r="E13" s="4" t="n">
        <v>1342</v>
      </c>
      <c r="F13" s="4" t="n">
        <v>10065</v>
      </c>
      <c r="G13" s="4" t="n">
        <v>7838</v>
      </c>
      <c r="H13" s="4" t="n">
        <v>7021</v>
      </c>
      <c r="I13" s="4" t="n">
        <v>7414</v>
      </c>
      <c r="J13" s="4" t="n">
        <v>5234</v>
      </c>
      <c r="K13" s="4" t="n">
        <v>32338</v>
      </c>
      <c r="L13" s="4" t="n">
        <v>8802</v>
      </c>
    </row>
    <row r="14" spans="1:12">
      <c r="A14" s="3" t="s">
        <v>125</v>
      </c>
      <c r="B14" s="4" t="n">
        <v>2533</v>
      </c>
      <c r="C14" s="4" t="n">
        <v>-264</v>
      </c>
      <c r="D14" s="4" t="n">
        <v>-881</v>
      </c>
      <c r="E14" s="4" t="n">
        <v>242</v>
      </c>
      <c r="F14" s="4" t="n">
        <v>2338</v>
      </c>
      <c r="G14" s="4" t="n">
        <v>1933</v>
      </c>
      <c r="H14" s="4" t="n">
        <v>888</v>
      </c>
      <c r="I14" s="4" t="n">
        <v>1859</v>
      </c>
    </row>
    <row r="15" spans="1:12">
      <c r="A15" s="3" t="s">
        <v>123</v>
      </c>
      <c r="B15" s="5" t="n">
        <v>10061</v>
      </c>
      <c r="C15" s="5" t="n">
        <v>-3114</v>
      </c>
      <c r="D15" s="5" t="n">
        <v>-4443</v>
      </c>
      <c r="E15" s="5" t="n">
        <v>1100</v>
      </c>
      <c r="F15" s="5" t="n">
        <v>7727</v>
      </c>
      <c r="G15" s="5" t="n">
        <v>5905</v>
      </c>
      <c r="H15" s="5" t="n">
        <v>6133</v>
      </c>
      <c r="I15" s="5" t="n">
        <v>5555</v>
      </c>
      <c r="J15" s="4" t="n">
        <v>3604</v>
      </c>
      <c r="K15" s="4" t="n">
        <v>25320</v>
      </c>
      <c r="L15" s="4" t="n">
        <v>5779</v>
      </c>
    </row>
    <row r="16" spans="1:12">
      <c r="A16" s="3" t="s">
        <v>730</v>
      </c>
    </row>
    <row r="17" spans="1:12">
      <c r="A17" s="6" t="s">
        <v>727</v>
      </c>
    </row>
    <row r="18" spans="1:12">
      <c r="A18" s="3" t="s">
        <v>99</v>
      </c>
      <c r="J18" s="4" t="n">
        <v>478965</v>
      </c>
      <c r="K18" s="4" t="n">
        <v>394170</v>
      </c>
      <c r="L18" s="4" t="n">
        <v>330888</v>
      </c>
    </row>
    <row r="19" spans="1:12">
      <c r="A19" s="3" t="s">
        <v>728</v>
      </c>
      <c r="J19" s="4" t="n">
        <v>-473561</v>
      </c>
      <c r="K19" s="4" t="n">
        <v>-347366</v>
      </c>
      <c r="L19" s="4" t="n">
        <v>-298876</v>
      </c>
    </row>
    <row r="20" spans="1:12">
      <c r="A20" s="3" t="s">
        <v>111</v>
      </c>
      <c r="J20" s="4" t="n">
        <v>0</v>
      </c>
      <c r="K20" s="4" t="n">
        <v>0</v>
      </c>
      <c r="L20" s="4" t="n">
        <v>0</v>
      </c>
    </row>
    <row r="21" spans="1:12">
      <c r="A21" s="3" t="s">
        <v>107</v>
      </c>
      <c r="J21" s="4" t="n">
        <v>0</v>
      </c>
      <c r="K21" s="4" t="n">
        <v>0</v>
      </c>
      <c r="L21" s="4" t="n">
        <v>0</v>
      </c>
    </row>
    <row r="22" spans="1:12">
      <c r="A22" s="3" t="s">
        <v>729</v>
      </c>
      <c r="J22" s="4" t="n">
        <v>5404</v>
      </c>
      <c r="K22" s="4" t="n">
        <v>46804</v>
      </c>
      <c r="L22" s="4" t="n">
        <v>32012</v>
      </c>
    </row>
    <row r="23" spans="1:12">
      <c r="A23" s="3" t="s">
        <v>731</v>
      </c>
    </row>
    <row r="24" spans="1:12">
      <c r="A24" s="6" t="s">
        <v>727</v>
      </c>
    </row>
    <row r="25" spans="1:12">
      <c r="A25" s="3" t="s">
        <v>99</v>
      </c>
      <c r="J25" s="4" t="n">
        <v>9741</v>
      </c>
      <c r="K25" s="4" t="n">
        <v>13114</v>
      </c>
      <c r="L25" s="4" t="n">
        <v>6770</v>
      </c>
    </row>
    <row r="26" spans="1:12">
      <c r="A26" s="3" t="s">
        <v>728</v>
      </c>
      <c r="J26" s="4" t="n">
        <v>-5953</v>
      </c>
      <c r="K26" s="4" t="n">
        <v>-8104</v>
      </c>
      <c r="L26" s="4" t="n">
        <v>-6634</v>
      </c>
    </row>
    <row r="27" spans="1:12">
      <c r="A27" s="3" t="s">
        <v>111</v>
      </c>
      <c r="J27" s="4" t="n">
        <v>10457</v>
      </c>
      <c r="K27" s="4" t="n">
        <v>20254</v>
      </c>
      <c r="L27" s="4" t="n">
        <v>-6889</v>
      </c>
    </row>
    <row r="28" spans="1:12">
      <c r="A28" s="3" t="s">
        <v>107</v>
      </c>
      <c r="J28" s="4" t="n">
        <v>0</v>
      </c>
      <c r="K28" s="4" t="n">
        <v>0</v>
      </c>
      <c r="L28" s="4" t="n">
        <v>0</v>
      </c>
    </row>
    <row r="29" spans="1:12">
      <c r="A29" s="3" t="s">
        <v>729</v>
      </c>
      <c r="J29" s="4" t="n">
        <v>14245</v>
      </c>
      <c r="K29" s="4" t="n">
        <v>25264</v>
      </c>
      <c r="L29" s="4" t="n">
        <v>-6753</v>
      </c>
    </row>
    <row r="30" spans="1:12">
      <c r="A30" s="3" t="s">
        <v>732</v>
      </c>
    </row>
    <row r="31" spans="1:12">
      <c r="A31" s="6" t="s">
        <v>727</v>
      </c>
    </row>
    <row r="32" spans="1:12">
      <c r="A32" s="3" t="s">
        <v>99</v>
      </c>
      <c r="J32" s="4" t="n">
        <v>56571</v>
      </c>
      <c r="K32" s="4" t="n">
        <v>56294</v>
      </c>
      <c r="L32" s="4" t="n">
        <v>22934</v>
      </c>
    </row>
    <row r="33" spans="1:12">
      <c r="A33" s="3" t="s">
        <v>728</v>
      </c>
      <c r="J33" s="4" t="n">
        <v>-54481</v>
      </c>
      <c r="K33" s="4" t="n">
        <v>-51412</v>
      </c>
      <c r="L33" s="4" t="n">
        <v>-20470</v>
      </c>
    </row>
    <row r="34" spans="1:12">
      <c r="A34" s="3" t="s">
        <v>111</v>
      </c>
      <c r="J34" s="4" t="n">
        <v>0</v>
      </c>
      <c r="K34" s="4" t="n">
        <v>0</v>
      </c>
      <c r="L34" s="4" t="n">
        <v>0</v>
      </c>
    </row>
    <row r="35" spans="1:12">
      <c r="A35" s="3" t="s">
        <v>107</v>
      </c>
      <c r="J35" s="4" t="n">
        <v>0</v>
      </c>
      <c r="K35" s="4" t="n">
        <v>0</v>
      </c>
      <c r="L35" s="4" t="n">
        <v>0</v>
      </c>
    </row>
    <row r="36" spans="1:12">
      <c r="A36" s="3" t="s">
        <v>729</v>
      </c>
      <c r="J36" s="4" t="n">
        <v>2090</v>
      </c>
      <c r="K36" s="4" t="n">
        <v>4882</v>
      </c>
      <c r="L36" s="4" t="n">
        <v>2464</v>
      </c>
    </row>
    <row r="37" spans="1:12">
      <c r="A37" s="3" t="s">
        <v>733</v>
      </c>
    </row>
    <row r="38" spans="1:12">
      <c r="A38" s="6" t="s">
        <v>727</v>
      </c>
    </row>
    <row r="39" spans="1:12">
      <c r="A39" s="3" t="s">
        <v>99</v>
      </c>
      <c r="J39" s="4" t="n">
        <v>36521</v>
      </c>
      <c r="K39" s="4" t="n">
        <v>42845</v>
      </c>
      <c r="L39" s="4" t="n">
        <v>31739</v>
      </c>
    </row>
    <row r="40" spans="1:12">
      <c r="A40" s="3" t="s">
        <v>728</v>
      </c>
      <c r="J40" s="4" t="n">
        <v>-32520</v>
      </c>
      <c r="K40" s="4" t="n">
        <v>-35849</v>
      </c>
      <c r="L40" s="4" t="n">
        <v>-28264</v>
      </c>
    </row>
    <row r="41" spans="1:12">
      <c r="A41" s="3" t="s">
        <v>111</v>
      </c>
      <c r="J41" s="4" t="n">
        <v>0</v>
      </c>
      <c r="K41" s="4" t="n">
        <v>0</v>
      </c>
      <c r="L41" s="4" t="n">
        <v>0</v>
      </c>
    </row>
    <row r="42" spans="1:12">
      <c r="A42" s="3" t="s">
        <v>107</v>
      </c>
      <c r="J42" s="4" t="n">
        <v>0</v>
      </c>
      <c r="K42" s="4" t="n">
        <v>0</v>
      </c>
      <c r="L42" s="4" t="n">
        <v>0</v>
      </c>
    </row>
    <row r="43" spans="1:12">
      <c r="A43" s="3" t="s">
        <v>729</v>
      </c>
      <c r="J43" s="4" t="n">
        <v>4001</v>
      </c>
      <c r="K43" s="4" t="n">
        <v>6996</v>
      </c>
      <c r="L43" s="4" t="n">
        <v>3475</v>
      </c>
    </row>
    <row r="44" spans="1:12">
      <c r="A44" s="3" t="s">
        <v>124</v>
      </c>
    </row>
    <row r="45" spans="1:12">
      <c r="A45" s="6" t="s">
        <v>727</v>
      </c>
    </row>
    <row r="46" spans="1:12">
      <c r="A46" s="3" t="s">
        <v>125</v>
      </c>
      <c r="J46" s="5" t="n">
        <v>1630</v>
      </c>
      <c r="K46" s="5" t="n">
        <v>7018</v>
      </c>
      <c r="L46" s="5" t="n">
        <v>302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1</v>
      </c>
    </row>
    <row r="2" spans="1:3">
      <c r="A2" s="6" t="s">
        <v>735</v>
      </c>
    </row>
    <row r="3" spans="1:3">
      <c r="A3" s="3" t="s">
        <v>736</v>
      </c>
      <c r="B3" s="5" t="n">
        <v>1989742</v>
      </c>
      <c r="C3" s="5" t="n">
        <v>2890050</v>
      </c>
    </row>
    <row r="4" spans="1:3">
      <c r="A4" s="3" t="s">
        <v>48</v>
      </c>
      <c r="B4" s="4" t="n">
        <v>0</v>
      </c>
      <c r="C4" s="4" t="n">
        <v>989495</v>
      </c>
    </row>
    <row r="5" spans="1:3">
      <c r="A5" s="3" t="s">
        <v>49</v>
      </c>
      <c r="B5" s="4" t="n">
        <v>448492</v>
      </c>
      <c r="C5" s="4" t="n">
        <v>323169</v>
      </c>
    </row>
    <row r="6" spans="1:3">
      <c r="A6" s="3" t="s">
        <v>730</v>
      </c>
    </row>
    <row r="7" spans="1:3">
      <c r="A7" s="6" t="s">
        <v>735</v>
      </c>
    </row>
    <row r="8" spans="1:3">
      <c r="A8" s="3" t="s">
        <v>736</v>
      </c>
      <c r="B8" s="4" t="n">
        <v>1367437</v>
      </c>
      <c r="C8" s="4" t="n">
        <v>1268152</v>
      </c>
    </row>
    <row r="9" spans="1:3">
      <c r="A9" s="3" t="s">
        <v>48</v>
      </c>
      <c r="C9" s="4" t="n">
        <v>0</v>
      </c>
    </row>
    <row r="10" spans="1:3">
      <c r="A10" s="3" t="s">
        <v>49</v>
      </c>
      <c r="B10" s="4" t="n">
        <v>0</v>
      </c>
      <c r="C10" s="4" t="n">
        <v>0</v>
      </c>
    </row>
    <row r="11" spans="1:3">
      <c r="A11" s="3" t="s">
        <v>731</v>
      </c>
    </row>
    <row r="12" spans="1:3">
      <c r="A12" s="6" t="s">
        <v>735</v>
      </c>
    </row>
    <row r="13" spans="1:3">
      <c r="A13" s="3" t="s">
        <v>736</v>
      </c>
      <c r="B13" s="4" t="n">
        <v>5537</v>
      </c>
      <c r="C13" s="4" t="n">
        <v>17427</v>
      </c>
    </row>
    <row r="14" spans="1:3">
      <c r="A14" s="3" t="s">
        <v>48</v>
      </c>
      <c r="C14" s="4" t="n">
        <v>989495</v>
      </c>
    </row>
    <row r="15" spans="1:3">
      <c r="A15" s="3" t="s">
        <v>49</v>
      </c>
      <c r="B15" s="4" t="n">
        <v>0</v>
      </c>
      <c r="C15" s="4" t="n">
        <v>0</v>
      </c>
    </row>
    <row r="16" spans="1:3">
      <c r="A16" s="3" t="s">
        <v>732</v>
      </c>
    </row>
    <row r="17" spans="1:3">
      <c r="A17" s="6" t="s">
        <v>735</v>
      </c>
    </row>
    <row r="18" spans="1:3">
      <c r="A18" s="3" t="s">
        <v>736</v>
      </c>
      <c r="B18" s="4" t="n">
        <v>90260</v>
      </c>
      <c r="C18" s="4" t="n">
        <v>86191</v>
      </c>
    </row>
    <row r="19" spans="1:3">
      <c r="A19" s="3" t="s">
        <v>48</v>
      </c>
      <c r="C19" s="4" t="n">
        <v>0</v>
      </c>
    </row>
    <row r="20" spans="1:3">
      <c r="A20" s="3" t="s">
        <v>49</v>
      </c>
      <c r="B20" s="4" t="n">
        <v>0</v>
      </c>
      <c r="C20" s="4" t="n">
        <v>0</v>
      </c>
    </row>
    <row r="21" spans="1:3">
      <c r="A21" s="3" t="s">
        <v>733</v>
      </c>
    </row>
    <row r="22" spans="1:3">
      <c r="A22" s="6" t="s">
        <v>735</v>
      </c>
    </row>
    <row r="23" spans="1:3">
      <c r="A23" s="3" t="s">
        <v>736</v>
      </c>
      <c r="B23" s="4" t="n">
        <v>78016</v>
      </c>
      <c r="C23" s="4" t="n">
        <v>205616</v>
      </c>
    </row>
    <row r="24" spans="1:3">
      <c r="A24" s="3" t="s">
        <v>48</v>
      </c>
      <c r="C24" s="4" t="n">
        <v>0</v>
      </c>
    </row>
    <row r="25" spans="1:3">
      <c r="A25" s="3" t="s">
        <v>737</v>
      </c>
    </row>
    <row r="26" spans="1:3">
      <c r="A26" s="6" t="s">
        <v>735</v>
      </c>
    </row>
    <row r="27" spans="1:3">
      <c r="A27" s="3" t="s">
        <v>736</v>
      </c>
      <c r="B27" s="5" t="n">
        <v>1541250</v>
      </c>
      <c r="C27" s="5" t="n">
        <v>15773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1</v>
      </c>
    </row>
    <row r="2" spans="1:3">
      <c r="A2" s="6" t="s">
        <v>739</v>
      </c>
    </row>
    <row r="3" spans="1:3">
      <c r="A3" s="3" t="s">
        <v>740</v>
      </c>
      <c r="B3" s="5" t="n">
        <v>183157</v>
      </c>
      <c r="C3" s="5" t="n">
        <v>147248</v>
      </c>
    </row>
    <row r="4" spans="1:3">
      <c r="A4" s="3" t="s">
        <v>741</v>
      </c>
      <c r="B4" s="4" t="n">
        <v>606</v>
      </c>
      <c r="C4" s="4" t="n">
        <v>345</v>
      </c>
    </row>
    <row r="5" spans="1:3">
      <c r="A5" s="3" t="s">
        <v>742</v>
      </c>
      <c r="B5" s="4" t="n">
        <v>-1315</v>
      </c>
      <c r="C5" s="4" t="n">
        <v>-1422</v>
      </c>
    </row>
    <row r="6" spans="1:3">
      <c r="A6" s="3" t="s">
        <v>743</v>
      </c>
      <c r="B6" s="4" t="n">
        <v>182448</v>
      </c>
      <c r="C6" s="4" t="n">
        <v>146171</v>
      </c>
    </row>
    <row r="7" spans="1:3">
      <c r="A7" s="3" t="s">
        <v>744</v>
      </c>
    </row>
    <row r="8" spans="1:3">
      <c r="A8" s="6" t="s">
        <v>739</v>
      </c>
    </row>
    <row r="9" spans="1:3">
      <c r="A9" s="3" t="s">
        <v>740</v>
      </c>
      <c r="B9" s="4" t="n">
        <v>48399</v>
      </c>
      <c r="C9" s="4" t="n">
        <v>27149</v>
      </c>
    </row>
    <row r="10" spans="1:3">
      <c r="A10" s="3" t="s">
        <v>741</v>
      </c>
      <c r="B10" s="4" t="n">
        <v>20</v>
      </c>
      <c r="C10" s="4" t="n">
        <v>27</v>
      </c>
    </row>
    <row r="11" spans="1:3">
      <c r="A11" s="3" t="s">
        <v>742</v>
      </c>
      <c r="B11" s="4" t="n">
        <v>-474</v>
      </c>
      <c r="C11" s="4" t="n">
        <v>-377</v>
      </c>
    </row>
    <row r="12" spans="1:3">
      <c r="A12" s="3" t="s">
        <v>743</v>
      </c>
      <c r="B12" s="4" t="n">
        <v>47945</v>
      </c>
      <c r="C12" s="4" t="n">
        <v>26799</v>
      </c>
    </row>
    <row r="13" spans="1:3">
      <c r="A13" s="3" t="s">
        <v>745</v>
      </c>
    </row>
    <row r="14" spans="1:3">
      <c r="A14" s="6" t="s">
        <v>739</v>
      </c>
    </row>
    <row r="15" spans="1:3">
      <c r="A15" s="3" t="s">
        <v>740</v>
      </c>
      <c r="B15" s="4" t="n">
        <v>47211</v>
      </c>
      <c r="C15" s="4" t="n">
        <v>57425</v>
      </c>
    </row>
    <row r="16" spans="1:3">
      <c r="A16" s="3" t="s">
        <v>741</v>
      </c>
      <c r="B16" s="4" t="n">
        <v>190</v>
      </c>
      <c r="C16" s="4" t="n">
        <v>107</v>
      </c>
    </row>
    <row r="17" spans="1:3">
      <c r="A17" s="3" t="s">
        <v>742</v>
      </c>
      <c r="B17" s="4" t="n">
        <v>-420</v>
      </c>
      <c r="C17" s="4" t="n">
        <v>-598</v>
      </c>
    </row>
    <row r="18" spans="1:3">
      <c r="A18" s="3" t="s">
        <v>743</v>
      </c>
      <c r="B18" s="4" t="n">
        <v>46981</v>
      </c>
      <c r="C18" s="4" t="n">
        <v>56934</v>
      </c>
    </row>
    <row r="19" spans="1:3">
      <c r="A19" s="3" t="s">
        <v>746</v>
      </c>
    </row>
    <row r="20" spans="1:3">
      <c r="A20" s="6" t="s">
        <v>739</v>
      </c>
    </row>
    <row r="21" spans="1:3">
      <c r="A21" s="3" t="s">
        <v>740</v>
      </c>
      <c r="B21" s="4" t="n">
        <v>62125</v>
      </c>
      <c r="C21" s="4" t="n">
        <v>58769</v>
      </c>
    </row>
    <row r="22" spans="1:3">
      <c r="A22" s="3" t="s">
        <v>741</v>
      </c>
      <c r="B22" s="4" t="n">
        <v>195</v>
      </c>
      <c r="C22" s="4" t="n">
        <v>204</v>
      </c>
    </row>
    <row r="23" spans="1:3">
      <c r="A23" s="3" t="s">
        <v>742</v>
      </c>
      <c r="B23" s="4" t="n">
        <v>-345</v>
      </c>
      <c r="C23" s="4" t="n">
        <v>-402</v>
      </c>
    </row>
    <row r="24" spans="1:3">
      <c r="A24" s="3" t="s">
        <v>743</v>
      </c>
      <c r="B24" s="4" t="n">
        <v>61975</v>
      </c>
      <c r="C24" s="4" t="n">
        <v>58571</v>
      </c>
    </row>
    <row r="25" spans="1:3">
      <c r="A25" s="3" t="s">
        <v>747</v>
      </c>
    </row>
    <row r="26" spans="1:3">
      <c r="A26" s="6" t="s">
        <v>739</v>
      </c>
    </row>
    <row r="27" spans="1:3">
      <c r="A27" s="3" t="s">
        <v>740</v>
      </c>
      <c r="B27" s="4" t="n">
        <v>23369</v>
      </c>
      <c r="C27" s="4" t="n">
        <v>1459</v>
      </c>
    </row>
    <row r="28" spans="1:3">
      <c r="A28" s="3" t="s">
        <v>741</v>
      </c>
      <c r="B28" s="4" t="n">
        <v>182</v>
      </c>
      <c r="C28" s="4" t="n">
        <v>1</v>
      </c>
    </row>
    <row r="29" spans="1:3">
      <c r="A29" s="3" t="s">
        <v>742</v>
      </c>
      <c r="B29" s="4" t="n">
        <v>-58</v>
      </c>
      <c r="C29" s="4" t="n">
        <v>0</v>
      </c>
    </row>
    <row r="30" spans="1:3">
      <c r="A30" s="3" t="s">
        <v>743</v>
      </c>
      <c r="B30" s="4" t="n">
        <v>23493</v>
      </c>
      <c r="C30" s="4" t="n">
        <v>1460</v>
      </c>
    </row>
    <row r="31" spans="1:3">
      <c r="A31" s="3" t="s">
        <v>748</v>
      </c>
    </row>
    <row r="32" spans="1:3">
      <c r="A32" s="6" t="s">
        <v>739</v>
      </c>
    </row>
    <row r="33" spans="1:3">
      <c r="A33" s="3" t="s">
        <v>740</v>
      </c>
      <c r="B33" s="4" t="n">
        <v>896</v>
      </c>
      <c r="C33" s="4" t="n">
        <v>895</v>
      </c>
    </row>
    <row r="34" spans="1:3">
      <c r="A34" s="3" t="s">
        <v>741</v>
      </c>
      <c r="B34" s="4" t="n">
        <v>0</v>
      </c>
      <c r="C34" s="4" t="n">
        <v>0</v>
      </c>
    </row>
    <row r="35" spans="1:3">
      <c r="A35" s="3" t="s">
        <v>742</v>
      </c>
      <c r="B35" s="4" t="n">
        <v>0</v>
      </c>
      <c r="C35" s="4" t="n">
        <v>0</v>
      </c>
    </row>
    <row r="36" spans="1:3">
      <c r="A36" s="3" t="s">
        <v>743</v>
      </c>
      <c r="B36" s="4" t="n">
        <v>896</v>
      </c>
      <c r="C36" s="4" t="n">
        <v>895</v>
      </c>
    </row>
    <row r="37" spans="1:3">
      <c r="A37" s="3" t="s">
        <v>749</v>
      </c>
    </row>
    <row r="38" spans="1:3">
      <c r="A38" s="6" t="s">
        <v>739</v>
      </c>
    </row>
    <row r="39" spans="1:3">
      <c r="A39" s="3" t="s">
        <v>740</v>
      </c>
      <c r="B39" s="4" t="n">
        <v>595</v>
      </c>
      <c r="C39" s="4" t="n">
        <v>818</v>
      </c>
    </row>
    <row r="40" spans="1:3">
      <c r="A40" s="3" t="s">
        <v>741</v>
      </c>
      <c r="B40" s="4" t="n">
        <v>10</v>
      </c>
      <c r="C40" s="4" t="n">
        <v>3</v>
      </c>
    </row>
    <row r="41" spans="1:3">
      <c r="A41" s="3" t="s">
        <v>742</v>
      </c>
      <c r="B41" s="4" t="n">
        <v>-17</v>
      </c>
      <c r="C41" s="4" t="n">
        <v>-37</v>
      </c>
    </row>
    <row r="42" spans="1:3">
      <c r="A42" s="3" t="s">
        <v>743</v>
      </c>
      <c r="B42" s="4" t="n">
        <v>588</v>
      </c>
      <c r="C42" s="4" t="n">
        <v>784</v>
      </c>
    </row>
    <row r="43" spans="1:3">
      <c r="A43" s="3" t="s">
        <v>750</v>
      </c>
    </row>
    <row r="44" spans="1:3">
      <c r="A44" s="6" t="s">
        <v>739</v>
      </c>
    </row>
    <row r="45" spans="1:3">
      <c r="A45" s="3" t="s">
        <v>740</v>
      </c>
      <c r="B45" s="4" t="n">
        <v>562</v>
      </c>
      <c r="C45" s="4" t="n">
        <v>733</v>
      </c>
    </row>
    <row r="46" spans="1:3">
      <c r="A46" s="3" t="s">
        <v>741</v>
      </c>
      <c r="B46" s="4" t="n">
        <v>9</v>
      </c>
      <c r="C46" s="4" t="n">
        <v>3</v>
      </c>
    </row>
    <row r="47" spans="1:3">
      <c r="A47" s="3" t="s">
        <v>742</v>
      </c>
      <c r="B47" s="4" t="n">
        <v>-1</v>
      </c>
      <c r="C47" s="4" t="n">
        <v>-8</v>
      </c>
    </row>
    <row r="48" spans="1:3">
      <c r="A48" s="3" t="s">
        <v>743</v>
      </c>
      <c r="B48" s="5" t="n">
        <v>570</v>
      </c>
      <c r="C48" s="5" t="n">
        <v>7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1</v>
      </c>
      <c r="B1" s="2" t="s">
        <v>215</v>
      </c>
      <c r="C1" s="2" t="s">
        <v>216</v>
      </c>
    </row>
    <row r="2" spans="1:3">
      <c r="A2" s="6" t="s">
        <v>752</v>
      </c>
    </row>
    <row r="3" spans="1:3">
      <c r="A3" s="3" t="s">
        <v>753</v>
      </c>
      <c r="B3" s="5" t="n">
        <v>101619</v>
      </c>
      <c r="C3" s="5" t="n">
        <v>94254</v>
      </c>
    </row>
    <row r="4" spans="1:3">
      <c r="A4" s="3" t="s">
        <v>754</v>
      </c>
      <c r="B4" s="5" t="n">
        <v>-679</v>
      </c>
      <c r="C4" s="5" t="n">
        <v>-1416</v>
      </c>
    </row>
    <row r="5" spans="1:3">
      <c r="A5" s="3" t="s">
        <v>755</v>
      </c>
      <c r="B5" s="4" t="n">
        <v>512</v>
      </c>
      <c r="C5" s="4" t="n">
        <v>574</v>
      </c>
    </row>
    <row r="6" spans="1:3">
      <c r="A6" s="3" t="s">
        <v>756</v>
      </c>
      <c r="B6" s="5" t="n">
        <v>21509</v>
      </c>
      <c r="C6" s="5" t="n">
        <v>1622</v>
      </c>
    </row>
    <row r="7" spans="1:3">
      <c r="A7" s="3" t="s">
        <v>757</v>
      </c>
      <c r="B7" s="5" t="n">
        <v>-636</v>
      </c>
      <c r="C7" s="5" t="n">
        <v>-6</v>
      </c>
    </row>
    <row r="8" spans="1:3">
      <c r="A8" s="3" t="s">
        <v>758</v>
      </c>
      <c r="B8" s="4" t="n">
        <v>233</v>
      </c>
      <c r="C8" s="4" t="n">
        <v>13</v>
      </c>
    </row>
    <row r="9" spans="1:3">
      <c r="A9" s="3" t="s">
        <v>744</v>
      </c>
    </row>
    <row r="10" spans="1:3">
      <c r="A10" s="6" t="s">
        <v>752</v>
      </c>
    </row>
    <row r="11" spans="1:3">
      <c r="A11" s="3" t="s">
        <v>753</v>
      </c>
      <c r="B11" s="5" t="n">
        <v>37918</v>
      </c>
      <c r="C11" s="5" t="n">
        <v>20979</v>
      </c>
    </row>
    <row r="12" spans="1:3">
      <c r="A12" s="3" t="s">
        <v>754</v>
      </c>
      <c r="B12" s="5" t="n">
        <v>-291</v>
      </c>
      <c r="C12" s="5" t="n">
        <v>-376</v>
      </c>
    </row>
    <row r="13" spans="1:3">
      <c r="A13" s="3" t="s">
        <v>755</v>
      </c>
      <c r="B13" s="4" t="n">
        <v>115</v>
      </c>
      <c r="C13" s="4" t="n">
        <v>115</v>
      </c>
    </row>
    <row r="14" spans="1:3">
      <c r="A14" s="3" t="s">
        <v>756</v>
      </c>
      <c r="B14" s="5" t="n">
        <v>7584</v>
      </c>
      <c r="C14" s="5" t="n">
        <v>16</v>
      </c>
    </row>
    <row r="15" spans="1:3">
      <c r="A15" s="3" t="s">
        <v>757</v>
      </c>
      <c r="B15" s="5" t="n">
        <v>-183</v>
      </c>
      <c r="C15" s="5" t="n">
        <v>-1</v>
      </c>
    </row>
    <row r="16" spans="1:3">
      <c r="A16" s="3" t="s">
        <v>758</v>
      </c>
      <c r="B16" s="4" t="n">
        <v>56</v>
      </c>
      <c r="C16" s="4" t="n">
        <v>5</v>
      </c>
    </row>
    <row r="17" spans="1:3">
      <c r="A17" s="3" t="s">
        <v>745</v>
      </c>
    </row>
    <row r="18" spans="1:3">
      <c r="A18" s="6" t="s">
        <v>752</v>
      </c>
    </row>
    <row r="19" spans="1:3">
      <c r="A19" s="3" t="s">
        <v>753</v>
      </c>
      <c r="B19" s="5" t="n">
        <v>24165</v>
      </c>
      <c r="C19" s="5" t="n">
        <v>41639</v>
      </c>
    </row>
    <row r="20" spans="1:3">
      <c r="A20" s="3" t="s">
        <v>754</v>
      </c>
      <c r="B20" s="5" t="n">
        <v>-135</v>
      </c>
      <c r="C20" s="5" t="n">
        <v>-597</v>
      </c>
    </row>
    <row r="21" spans="1:3">
      <c r="A21" s="3" t="s">
        <v>755</v>
      </c>
      <c r="B21" s="4" t="n">
        <v>96</v>
      </c>
      <c r="C21" s="4" t="n">
        <v>170</v>
      </c>
    </row>
    <row r="22" spans="1:3">
      <c r="A22" s="3" t="s">
        <v>756</v>
      </c>
      <c r="B22" s="5" t="n">
        <v>7294</v>
      </c>
      <c r="C22" s="5" t="n">
        <v>1334</v>
      </c>
    </row>
    <row r="23" spans="1:3">
      <c r="A23" s="3" t="s">
        <v>757</v>
      </c>
      <c r="B23" s="5" t="n">
        <v>-285</v>
      </c>
      <c r="C23" s="5" t="n">
        <v>-1</v>
      </c>
    </row>
    <row r="24" spans="1:3">
      <c r="A24" s="3" t="s">
        <v>758</v>
      </c>
      <c r="B24" s="4" t="n">
        <v>48</v>
      </c>
      <c r="C24" s="4" t="n">
        <v>3</v>
      </c>
    </row>
    <row r="25" spans="1:3">
      <c r="A25" s="3" t="s">
        <v>746</v>
      </c>
    </row>
    <row r="26" spans="1:3">
      <c r="A26" s="6" t="s">
        <v>752</v>
      </c>
    </row>
    <row r="27" spans="1:3">
      <c r="A27" s="3" t="s">
        <v>753</v>
      </c>
      <c r="B27" s="5" t="n">
        <v>37573</v>
      </c>
      <c r="C27" s="5" t="n">
        <v>29856</v>
      </c>
    </row>
    <row r="28" spans="1:3">
      <c r="A28" s="3" t="s">
        <v>754</v>
      </c>
      <c r="B28" s="5" t="n">
        <v>-179</v>
      </c>
      <c r="C28" s="5" t="n">
        <v>-400</v>
      </c>
    </row>
    <row r="29" spans="1:3">
      <c r="A29" s="3" t="s">
        <v>755</v>
      </c>
      <c r="B29" s="4" t="n">
        <v>295</v>
      </c>
      <c r="C29" s="4" t="n">
        <v>279</v>
      </c>
    </row>
    <row r="30" spans="1:3">
      <c r="A30" s="3" t="s">
        <v>756</v>
      </c>
      <c r="B30" s="5" t="n">
        <v>6568</v>
      </c>
      <c r="C30" s="5" t="n">
        <v>253</v>
      </c>
    </row>
    <row r="31" spans="1:3">
      <c r="A31" s="3" t="s">
        <v>757</v>
      </c>
      <c r="B31" s="5" t="n">
        <v>-166</v>
      </c>
      <c r="C31" s="5" t="n">
        <v>-2</v>
      </c>
    </row>
    <row r="32" spans="1:3">
      <c r="A32" s="3" t="s">
        <v>758</v>
      </c>
      <c r="B32" s="4" t="n">
        <v>127</v>
      </c>
      <c r="C32" s="4" t="n">
        <v>3</v>
      </c>
    </row>
    <row r="33" spans="1:3">
      <c r="A33" s="3" t="s">
        <v>747</v>
      </c>
    </row>
    <row r="34" spans="1:3">
      <c r="A34" s="6" t="s">
        <v>752</v>
      </c>
    </row>
    <row r="35" spans="1:3">
      <c r="A35" s="3" t="s">
        <v>753</v>
      </c>
      <c r="B35" s="5" t="n">
        <v>1297</v>
      </c>
      <c r="C35" s="5" t="n">
        <v>706</v>
      </c>
    </row>
    <row r="36" spans="1:3">
      <c r="A36" s="3" t="s">
        <v>754</v>
      </c>
      <c r="B36" s="5" t="n">
        <v>-58</v>
      </c>
      <c r="C36" s="5" t="n">
        <v>0</v>
      </c>
    </row>
    <row r="37" spans="1:3">
      <c r="A37" s="3" t="s">
        <v>755</v>
      </c>
      <c r="B37" s="4" t="n">
        <v>2</v>
      </c>
      <c r="C37" s="4" t="n">
        <v>1</v>
      </c>
    </row>
    <row r="38" spans="1:3">
      <c r="A38" s="3" t="s">
        <v>756</v>
      </c>
      <c r="B38" s="5" t="n">
        <v>0</v>
      </c>
      <c r="C38" s="5" t="n">
        <v>0</v>
      </c>
    </row>
    <row r="39" spans="1:3">
      <c r="A39" s="3" t="s">
        <v>757</v>
      </c>
      <c r="B39" s="5" t="n">
        <v>0</v>
      </c>
      <c r="C39" s="5" t="n">
        <v>0</v>
      </c>
    </row>
    <row r="40" spans="1:3">
      <c r="A40" s="3" t="s">
        <v>758</v>
      </c>
      <c r="B40" s="4" t="n">
        <v>0</v>
      </c>
      <c r="C40" s="4" t="n">
        <v>0</v>
      </c>
    </row>
    <row r="41" spans="1:3">
      <c r="A41" s="3" t="s">
        <v>749</v>
      </c>
    </row>
    <row r="42" spans="1:3">
      <c r="A42" s="6" t="s">
        <v>752</v>
      </c>
    </row>
    <row r="43" spans="1:3">
      <c r="A43" s="3" t="s">
        <v>753</v>
      </c>
      <c r="B43" s="5" t="n">
        <v>295</v>
      </c>
      <c r="C43" s="5" t="n">
        <v>736</v>
      </c>
    </row>
    <row r="44" spans="1:3">
      <c r="A44" s="3" t="s">
        <v>754</v>
      </c>
      <c r="B44" s="5" t="n">
        <v>-15</v>
      </c>
      <c r="C44" s="5" t="n">
        <v>-35</v>
      </c>
    </row>
    <row r="45" spans="1:3">
      <c r="A45" s="3" t="s">
        <v>755</v>
      </c>
      <c r="B45" s="4" t="n">
        <v>3</v>
      </c>
      <c r="C45" s="4" t="n">
        <v>5</v>
      </c>
    </row>
    <row r="46" spans="1:3">
      <c r="A46" s="3" t="s">
        <v>756</v>
      </c>
      <c r="B46" s="5" t="n">
        <v>63</v>
      </c>
      <c r="C46" s="5" t="n">
        <v>19</v>
      </c>
    </row>
    <row r="47" spans="1:3">
      <c r="A47" s="3" t="s">
        <v>757</v>
      </c>
      <c r="B47" s="5" t="n">
        <v>-2</v>
      </c>
      <c r="C47" s="5" t="n">
        <v>-2</v>
      </c>
    </row>
    <row r="48" spans="1:3">
      <c r="A48" s="3" t="s">
        <v>758</v>
      </c>
      <c r="B48" s="4" t="n">
        <v>2</v>
      </c>
      <c r="C48" s="4" t="n">
        <v>2</v>
      </c>
    </row>
    <row r="49" spans="1:3">
      <c r="A49" s="3" t="s">
        <v>750</v>
      </c>
    </row>
    <row r="50" spans="1:3">
      <c r="A50" s="6" t="s">
        <v>752</v>
      </c>
    </row>
    <row r="51" spans="1:3">
      <c r="A51" s="3" t="s">
        <v>753</v>
      </c>
      <c r="B51" s="5" t="n">
        <v>371</v>
      </c>
      <c r="C51" s="5" t="n">
        <v>338</v>
      </c>
    </row>
    <row r="52" spans="1:3">
      <c r="A52" s="3" t="s">
        <v>754</v>
      </c>
      <c r="B52" s="5" t="n">
        <v>-1</v>
      </c>
      <c r="C52" s="5" t="n">
        <v>-8</v>
      </c>
    </row>
    <row r="53" spans="1:3">
      <c r="A53" s="3" t="s">
        <v>755</v>
      </c>
      <c r="B53" s="4" t="n">
        <v>1</v>
      </c>
      <c r="C53" s="4" t="n">
        <v>4</v>
      </c>
    </row>
    <row r="54" spans="1:3">
      <c r="A54" s="3" t="s">
        <v>756</v>
      </c>
      <c r="B54" s="5" t="n">
        <v>0</v>
      </c>
      <c r="C54" s="5" t="n">
        <v>0</v>
      </c>
    </row>
    <row r="55" spans="1:3">
      <c r="A55" s="3" t="s">
        <v>757</v>
      </c>
      <c r="B55" s="5" t="n">
        <v>0</v>
      </c>
      <c r="C55" s="5" t="n">
        <v>0</v>
      </c>
    </row>
    <row r="56" spans="1:3">
      <c r="A56" s="3" t="s">
        <v>758</v>
      </c>
      <c r="B56" s="4" t="n">
        <v>0</v>
      </c>
      <c r="C56" s="4"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1</v>
      </c>
    </row>
    <row r="2" spans="1:3">
      <c r="A2" s="6" t="s">
        <v>760</v>
      </c>
    </row>
    <row r="3" spans="1:3">
      <c r="A3" s="3" t="s">
        <v>761</v>
      </c>
      <c r="B3" s="5" t="n">
        <v>26399</v>
      </c>
      <c r="C3" s="5" t="n">
        <v>22846</v>
      </c>
    </row>
    <row r="4" spans="1:3">
      <c r="A4" s="3" t="s">
        <v>762</v>
      </c>
      <c r="B4" s="4" t="n">
        <v>86287</v>
      </c>
      <c r="C4" s="4" t="n">
        <v>66063</v>
      </c>
    </row>
    <row r="5" spans="1:3">
      <c r="A5" s="3" t="s">
        <v>763</v>
      </c>
      <c r="B5" s="4" t="n">
        <v>41442</v>
      </c>
      <c r="C5" s="4" t="n">
        <v>49036</v>
      </c>
    </row>
    <row r="6" spans="1:3">
      <c r="A6" s="3" t="s">
        <v>764</v>
      </c>
      <c r="B6" s="4" t="n">
        <v>5065</v>
      </c>
      <c r="C6" s="4" t="n">
        <v>7026</v>
      </c>
    </row>
    <row r="7" spans="1:3">
      <c r="A7" s="3" t="s">
        <v>765</v>
      </c>
      <c r="B7" s="4" t="n">
        <v>23369</v>
      </c>
      <c r="C7" s="4" t="n">
        <v>1459</v>
      </c>
    </row>
    <row r="8" spans="1:3">
      <c r="A8" s="3" t="s">
        <v>740</v>
      </c>
      <c r="B8" s="4" t="n">
        <v>182562</v>
      </c>
      <c r="C8" s="4" t="n">
        <v>146430</v>
      </c>
    </row>
    <row r="9" spans="1:3">
      <c r="A9" s="6" t="s">
        <v>766</v>
      </c>
    </row>
    <row r="10" spans="1:3">
      <c r="A10" s="3" t="s">
        <v>761</v>
      </c>
      <c r="B10" s="4" t="n">
        <v>26363</v>
      </c>
      <c r="C10" s="4" t="n">
        <v>22833</v>
      </c>
    </row>
    <row r="11" spans="1:3">
      <c r="A11" s="3" t="s">
        <v>762</v>
      </c>
      <c r="B11" s="4" t="n">
        <v>85852</v>
      </c>
      <c r="C11" s="4" t="n">
        <v>65841</v>
      </c>
    </row>
    <row r="12" spans="1:3">
      <c r="A12" s="3" t="s">
        <v>763</v>
      </c>
      <c r="B12" s="4" t="n">
        <v>41085</v>
      </c>
      <c r="C12" s="4" t="n">
        <v>48381</v>
      </c>
    </row>
    <row r="13" spans="1:3">
      <c r="A13" s="3" t="s">
        <v>764</v>
      </c>
      <c r="B13" s="4" t="n">
        <v>5067</v>
      </c>
      <c r="C13" s="4" t="n">
        <v>6872</v>
      </c>
    </row>
    <row r="14" spans="1:3">
      <c r="A14" s="3" t="s">
        <v>765</v>
      </c>
      <c r="B14" s="4" t="n">
        <v>23493</v>
      </c>
      <c r="C14" s="4" t="n">
        <v>1460</v>
      </c>
    </row>
    <row r="15" spans="1:3">
      <c r="A15" s="3" t="s">
        <v>766</v>
      </c>
      <c r="B15" s="5" t="n">
        <v>181860</v>
      </c>
      <c r="C15" s="5" t="n">
        <v>1453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1</v>
      </c>
    </row>
    <row r="2" spans="1:3">
      <c r="A2" s="6" t="s">
        <v>314</v>
      </c>
    </row>
    <row r="3" spans="1:3">
      <c r="A3" s="3" t="s">
        <v>768</v>
      </c>
      <c r="B3" s="5" t="n">
        <v>6101</v>
      </c>
      <c r="C3" s="5" t="n">
        <v>10111</v>
      </c>
    </row>
    <row r="4" spans="1:3">
      <c r="A4" s="3" t="s">
        <v>769</v>
      </c>
      <c r="B4" s="4" t="n">
        <v>10175</v>
      </c>
      <c r="C4" s="4" t="n">
        <v>7573</v>
      </c>
    </row>
    <row r="5" spans="1:3">
      <c r="A5" s="3" t="s">
        <v>770</v>
      </c>
      <c r="B5" s="5" t="n">
        <v>16276</v>
      </c>
      <c r="C5" s="5" t="n">
        <v>176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1</v>
      </c>
      <c r="D2" s="2" t="s">
        <v>80</v>
      </c>
    </row>
    <row r="3" spans="1:4">
      <c r="A3" s="6" t="s">
        <v>739</v>
      </c>
    </row>
    <row r="4" spans="1:4">
      <c r="A4" s="3" t="s">
        <v>772</v>
      </c>
      <c r="B4" s="5" t="n">
        <v>117735</v>
      </c>
      <c r="C4" s="5" t="n">
        <v>24652</v>
      </c>
      <c r="D4" s="5" t="n">
        <v>75275</v>
      </c>
    </row>
    <row r="5" spans="1:4">
      <c r="A5" s="3" t="s">
        <v>773</v>
      </c>
      <c r="B5" s="4" t="n">
        <v>32157</v>
      </c>
      <c r="C5" s="4" t="n">
        <v>27859</v>
      </c>
      <c r="D5" s="4" t="n">
        <v>39062</v>
      </c>
    </row>
    <row r="6" spans="1:4">
      <c r="A6" s="3" t="s">
        <v>774</v>
      </c>
      <c r="B6" s="4" t="n">
        <v>5</v>
      </c>
      <c r="C6" s="4" t="n">
        <v>87</v>
      </c>
      <c r="D6" s="4" t="n">
        <v>-62</v>
      </c>
    </row>
    <row r="7" spans="1:4">
      <c r="A7" s="3" t="s">
        <v>775</v>
      </c>
      <c r="B7" s="4" t="n">
        <v>48252</v>
      </c>
      <c r="C7" s="4" t="n">
        <v>66891</v>
      </c>
      <c r="D7" s="4" t="n">
        <v>20353</v>
      </c>
    </row>
    <row r="8" spans="1:4">
      <c r="A8" s="3" t="s">
        <v>776</v>
      </c>
      <c r="B8" s="5" t="n">
        <v>430</v>
      </c>
      <c r="C8" s="5" t="n">
        <v>938</v>
      </c>
      <c r="D8" s="5"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7</v>
      </c>
      <c r="C1" s="2" t="s">
        <v>2</v>
      </c>
      <c r="D1" s="2" t="s">
        <v>31</v>
      </c>
    </row>
    <row r="2" spans="1:4">
      <c r="A2" s="6" t="s">
        <v>778</v>
      </c>
    </row>
    <row r="3" spans="1:4">
      <c r="A3" s="3" t="s">
        <v>684</v>
      </c>
      <c r="C3" s="5" t="n">
        <v>258173</v>
      </c>
      <c r="D3" s="5" t="n">
        <v>373089</v>
      </c>
    </row>
    <row r="4" spans="1:4">
      <c r="A4" s="3" t="s">
        <v>779</v>
      </c>
      <c r="C4" s="4" t="n">
        <v>271470</v>
      </c>
      <c r="D4" s="4" t="n">
        <v>410031</v>
      </c>
    </row>
    <row r="5" spans="1:4">
      <c r="A5" s="3" t="s">
        <v>780</v>
      </c>
      <c r="C5" s="4" t="n">
        <v>-13297</v>
      </c>
      <c r="D5" s="4" t="n">
        <v>-36942</v>
      </c>
    </row>
    <row r="6" spans="1:4">
      <c r="A6" s="3" t="s">
        <v>781</v>
      </c>
    </row>
    <row r="7" spans="1:4">
      <c r="A7" s="6" t="s">
        <v>778</v>
      </c>
    </row>
    <row r="8" spans="1:4">
      <c r="A8" s="3" t="s">
        <v>684</v>
      </c>
      <c r="B8" s="3" t="s">
        <v>46</v>
      </c>
      <c r="C8" s="4" t="n">
        <v>157661</v>
      </c>
      <c r="D8" s="4" t="n">
        <v>175558</v>
      </c>
    </row>
    <row r="9" spans="1:4">
      <c r="A9" s="3" t="s">
        <v>779</v>
      </c>
      <c r="B9" s="3" t="s">
        <v>46</v>
      </c>
      <c r="C9" s="4" t="n">
        <v>157834</v>
      </c>
      <c r="D9" s="4" t="n">
        <v>176808</v>
      </c>
    </row>
    <row r="10" spans="1:4">
      <c r="A10" s="3" t="s">
        <v>780</v>
      </c>
      <c r="B10" s="3" t="s">
        <v>46</v>
      </c>
      <c r="C10" s="4" t="n">
        <v>-173</v>
      </c>
      <c r="D10" s="4" t="n">
        <v>-1250</v>
      </c>
    </row>
    <row r="11" spans="1:4">
      <c r="A11" s="3" t="s">
        <v>782</v>
      </c>
    </row>
    <row r="12" spans="1:4">
      <c r="A12" s="6" t="s">
        <v>778</v>
      </c>
    </row>
    <row r="13" spans="1:4">
      <c r="A13" s="3" t="s">
        <v>684</v>
      </c>
      <c r="B13" s="3" t="s">
        <v>711</v>
      </c>
      <c r="C13" s="4" t="n">
        <v>62846</v>
      </c>
      <c r="D13" s="4" t="n">
        <v>121439</v>
      </c>
    </row>
    <row r="14" spans="1:4">
      <c r="A14" s="3" t="s">
        <v>779</v>
      </c>
      <c r="B14" s="3" t="s">
        <v>711</v>
      </c>
      <c r="C14" s="4" t="n">
        <v>60764</v>
      </c>
      <c r="D14" s="4" t="n">
        <v>118162</v>
      </c>
    </row>
    <row r="15" spans="1:4">
      <c r="A15" s="3" t="s">
        <v>780</v>
      </c>
      <c r="B15" s="3" t="s">
        <v>711</v>
      </c>
      <c r="C15" s="4" t="n">
        <v>2082</v>
      </c>
      <c r="D15" s="4" t="n">
        <v>3277</v>
      </c>
    </row>
    <row r="16" spans="1:4">
      <c r="A16" s="3" t="s">
        <v>783</v>
      </c>
    </row>
    <row r="17" spans="1:4">
      <c r="A17" s="6" t="s">
        <v>778</v>
      </c>
    </row>
    <row r="18" spans="1:4">
      <c r="A18" s="3" t="s">
        <v>684</v>
      </c>
      <c r="B18" s="3" t="s">
        <v>698</v>
      </c>
      <c r="C18" s="4" t="n">
        <v>37666</v>
      </c>
      <c r="D18" s="4" t="n">
        <v>74923</v>
      </c>
    </row>
    <row r="19" spans="1:4">
      <c r="A19" s="3" t="s">
        <v>779</v>
      </c>
      <c r="B19" s="3" t="s">
        <v>698</v>
      </c>
      <c r="C19" s="4" t="n">
        <v>52872</v>
      </c>
      <c r="D19" s="4" t="n">
        <v>113892</v>
      </c>
    </row>
    <row r="20" spans="1:4">
      <c r="A20" s="3" t="s">
        <v>780</v>
      </c>
      <c r="B20" s="3" t="s">
        <v>698</v>
      </c>
      <c r="C20" s="4" t="n">
        <v>-15206</v>
      </c>
      <c r="D20" s="4" t="n">
        <v>-38969</v>
      </c>
    </row>
    <row r="21" spans="1:4">
      <c r="A21" s="3" t="s">
        <v>784</v>
      </c>
      <c r="C21" s="4" t="n">
        <v>32398</v>
      </c>
      <c r="D21" s="4" t="n">
        <v>70990</v>
      </c>
    </row>
    <row r="22" spans="1:4">
      <c r="A22" s="3" t="s">
        <v>785</v>
      </c>
    </row>
    <row r="23" spans="1:4">
      <c r="A23" s="6" t="s">
        <v>778</v>
      </c>
    </row>
    <row r="24" spans="1:4">
      <c r="A24" s="3" t="s">
        <v>684</v>
      </c>
      <c r="C24" s="4" t="n">
        <v>0</v>
      </c>
      <c r="D24" s="4" t="n">
        <v>1169</v>
      </c>
    </row>
    <row r="25" spans="1:4">
      <c r="A25" s="3" t="s">
        <v>779</v>
      </c>
      <c r="C25" s="4" t="n">
        <v>0</v>
      </c>
      <c r="D25" s="4" t="n">
        <v>1169</v>
      </c>
    </row>
    <row r="26" spans="1:4">
      <c r="A26" s="3" t="s">
        <v>780</v>
      </c>
      <c r="C26" s="5" t="n">
        <v>0</v>
      </c>
      <c r="D26" s="5" t="n">
        <v>0</v>
      </c>
    </row>
    <row r="27" spans="1:4"/>
    <row r="28" spans="1:4">
      <c r="A28" s="3" t="s">
        <v>46</v>
      </c>
      <c r="B28" s="3" t="s">
        <v>786</v>
      </c>
    </row>
    <row r="29" spans="1:4">
      <c r="A29" s="3" t="s">
        <v>711</v>
      </c>
      <c r="B29" s="3" t="s">
        <v>78</v>
      </c>
    </row>
    <row r="30" spans="1:4">
      <c r="A30" s="3" t="s">
        <v>698</v>
      </c>
      <c r="B30" s="3" t="s">
        <v>787</v>
      </c>
    </row>
  </sheetData>
  <mergeCells count="5">
    <mergeCell ref="A1:B1"/>
    <mergeCell ref="A27:C27"/>
    <mergeCell ref="B28:C28"/>
    <mergeCell ref="B29:C29"/>
    <mergeCell ref="B30:C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297</v>
      </c>
    </row>
    <row r="4" spans="1:2">
      <c r="A4" s="3" t="s">
        <v>298</v>
      </c>
      <c r="B4" s="3" t="s">
        <v>2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8</v>
      </c>
      <c r="C1" s="2" t="s">
        <v>2</v>
      </c>
      <c r="D1" s="2" t="s">
        <v>31</v>
      </c>
    </row>
    <row r="2" spans="1:4">
      <c r="A2" s="6" t="s">
        <v>778</v>
      </c>
    </row>
    <row r="3" spans="1:4">
      <c r="A3" s="3" t="s">
        <v>789</v>
      </c>
      <c r="C3" s="5" t="n">
        <v>247194</v>
      </c>
      <c r="D3" s="5" t="n">
        <v>353508</v>
      </c>
    </row>
    <row r="4" spans="1:4">
      <c r="A4" s="3" t="s">
        <v>781</v>
      </c>
    </row>
    <row r="5" spans="1:4">
      <c r="A5" s="6" t="s">
        <v>778</v>
      </c>
    </row>
    <row r="6" spans="1:4">
      <c r="A6" s="3" t="s">
        <v>789</v>
      </c>
      <c r="C6" s="4" t="n">
        <v>154279</v>
      </c>
      <c r="D6" s="4" t="n">
        <v>175365</v>
      </c>
    </row>
    <row r="7" spans="1:4">
      <c r="A7" s="3" t="s">
        <v>782</v>
      </c>
    </row>
    <row r="8" spans="1:4">
      <c r="A8" s="6" t="s">
        <v>778</v>
      </c>
    </row>
    <row r="9" spans="1:4">
      <c r="A9" s="3" t="s">
        <v>789</v>
      </c>
      <c r="B9" s="3" t="s">
        <v>46</v>
      </c>
      <c r="C9" s="4" t="n">
        <v>62212</v>
      </c>
      <c r="D9" s="4" t="n">
        <v>117734</v>
      </c>
    </row>
    <row r="10" spans="1:4">
      <c r="A10" s="3" t="s">
        <v>783</v>
      </c>
    </row>
    <row r="11" spans="1:4">
      <c r="A11" s="6" t="s">
        <v>778</v>
      </c>
    </row>
    <row r="12" spans="1:4">
      <c r="A12" s="3" t="s">
        <v>789</v>
      </c>
      <c r="C12" s="4" t="n">
        <v>30703</v>
      </c>
      <c r="D12" s="4" t="n">
        <v>60409</v>
      </c>
    </row>
    <row r="13" spans="1:4">
      <c r="A13" s="3" t="s">
        <v>790</v>
      </c>
    </row>
    <row r="14" spans="1:4">
      <c r="A14" s="6" t="s">
        <v>778</v>
      </c>
    </row>
    <row r="15" spans="1:4">
      <c r="A15" s="3" t="s">
        <v>791</v>
      </c>
      <c r="C15" s="5" t="n">
        <v>0</v>
      </c>
      <c r="D15" s="5" t="n">
        <v>0</v>
      </c>
    </row>
    <row r="16" spans="1:4"/>
    <row r="17" spans="1:4">
      <c r="A17" s="3" t="s">
        <v>46</v>
      </c>
      <c r="B17" s="3" t="s">
        <v>792</v>
      </c>
    </row>
  </sheetData>
  <mergeCells count="3">
    <mergeCell ref="A1:B1"/>
    <mergeCell ref="A16:C16"/>
    <mergeCell ref="B17:C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3</v>
      </c>
      <c r="C1" s="2" t="s">
        <v>2</v>
      </c>
      <c r="D1" s="2" t="s">
        <v>31</v>
      </c>
    </row>
    <row r="2" spans="1:4">
      <c r="A2" s="6" t="s">
        <v>778</v>
      </c>
    </row>
    <row r="3" spans="1:4">
      <c r="A3" s="3" t="s">
        <v>35</v>
      </c>
      <c r="C3" s="5" t="n">
        <v>0</v>
      </c>
      <c r="D3" s="5" t="n">
        <v>113138</v>
      </c>
    </row>
    <row r="4" spans="1:4">
      <c r="A4" s="3" t="s">
        <v>794</v>
      </c>
    </row>
    <row r="5" spans="1:4">
      <c r="A5" s="6" t="s">
        <v>778</v>
      </c>
    </row>
    <row r="6" spans="1:4">
      <c r="A6" s="3" t="s">
        <v>795</v>
      </c>
      <c r="B6" s="3" t="s">
        <v>46</v>
      </c>
      <c r="C6" s="4" t="n">
        <v>0</v>
      </c>
      <c r="D6" s="4" t="n">
        <v>114333</v>
      </c>
    </row>
    <row r="7" spans="1:4">
      <c r="A7" s="3" t="s">
        <v>796</v>
      </c>
      <c r="C7" s="4" t="n">
        <v>0</v>
      </c>
      <c r="D7" s="4" t="n">
        <v>1195</v>
      </c>
    </row>
    <row r="8" spans="1:4">
      <c r="A8" s="3" t="s">
        <v>35</v>
      </c>
      <c r="C8" s="4" t="n">
        <v>0</v>
      </c>
      <c r="D8" s="4" t="n">
        <v>113138</v>
      </c>
    </row>
    <row r="9" spans="1:4">
      <c r="A9" s="3" t="s">
        <v>797</v>
      </c>
      <c r="C9" s="5" t="n">
        <v>0</v>
      </c>
      <c r="D9" s="5" t="n">
        <v>5244</v>
      </c>
    </row>
    <row r="10" spans="1:4"/>
    <row r="11" spans="1:4">
      <c r="A11" s="3" t="s">
        <v>46</v>
      </c>
      <c r="B11" s="3" t="s">
        <v>78</v>
      </c>
    </row>
  </sheetData>
  <mergeCells count="3">
    <mergeCell ref="A1:B1"/>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1</v>
      </c>
    </row>
    <row r="2" spans="1:3">
      <c r="A2" s="6" t="s">
        <v>778</v>
      </c>
    </row>
    <row r="3" spans="1:3">
      <c r="A3" s="3" t="s">
        <v>789</v>
      </c>
      <c r="B3" s="5" t="n">
        <v>247194</v>
      </c>
      <c r="C3" s="5" t="n">
        <v>353508</v>
      </c>
    </row>
    <row r="4" spans="1:3">
      <c r="A4" s="3" t="s">
        <v>35</v>
      </c>
      <c r="B4" s="4" t="n">
        <v>0</v>
      </c>
      <c r="C4" s="4" t="n">
        <v>113138</v>
      </c>
    </row>
    <row r="5" spans="1:3">
      <c r="A5" s="3" t="s">
        <v>794</v>
      </c>
    </row>
    <row r="6" spans="1:3">
      <c r="A6" s="6" t="s">
        <v>778</v>
      </c>
    </row>
    <row r="7" spans="1:3">
      <c r="A7" s="3" t="s">
        <v>789</v>
      </c>
      <c r="B7" s="4" t="n">
        <v>0</v>
      </c>
      <c r="C7" s="4" t="n">
        <v>119558</v>
      </c>
    </row>
    <row r="8" spans="1:3">
      <c r="A8" s="3" t="s">
        <v>35</v>
      </c>
      <c r="B8" s="5" t="n">
        <v>0</v>
      </c>
      <c r="C8" s="5" t="n">
        <v>1131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99</v>
      </c>
      <c r="C1" s="2" t="s">
        <v>2</v>
      </c>
      <c r="E1" s="2" t="s">
        <v>31</v>
      </c>
    </row>
    <row r="2" spans="1:5">
      <c r="A2" s="6" t="s">
        <v>800</v>
      </c>
    </row>
    <row r="3" spans="1:5">
      <c r="A3" s="3" t="s">
        <v>801</v>
      </c>
      <c r="B3" s="3" t="s">
        <v>687</v>
      </c>
      <c r="C3" s="5" t="n">
        <v>19226</v>
      </c>
      <c r="E3" s="5" t="n">
        <v>10279</v>
      </c>
    </row>
    <row r="4" spans="1:5">
      <c r="A4" s="3" t="s">
        <v>802</v>
      </c>
      <c r="C4" s="4" t="n">
        <v>16056</v>
      </c>
      <c r="E4" s="4" t="n">
        <v>13366</v>
      </c>
    </row>
    <row r="5" spans="1:5">
      <c r="A5" s="3" t="s">
        <v>803</v>
      </c>
      <c r="C5" s="4" t="n">
        <v>5013</v>
      </c>
      <c r="E5" s="4" t="n">
        <v>19148</v>
      </c>
    </row>
    <row r="6" spans="1:5">
      <c r="A6" s="3" t="s">
        <v>804</v>
      </c>
      <c r="C6" s="4" t="n">
        <v>3409</v>
      </c>
      <c r="E6" s="4" t="n">
        <v>974</v>
      </c>
    </row>
    <row r="7" spans="1:5">
      <c r="A7" s="3" t="s">
        <v>805</v>
      </c>
      <c r="C7" s="4" t="n">
        <v>59142</v>
      </c>
      <c r="E7" s="4" t="n">
        <v>47724</v>
      </c>
    </row>
    <row r="8" spans="1:5">
      <c r="A8" s="3" t="s">
        <v>806</v>
      </c>
    </row>
    <row r="9" spans="1:5">
      <c r="A9" s="6" t="s">
        <v>800</v>
      </c>
    </row>
    <row r="10" spans="1:5">
      <c r="A10" s="3" t="s">
        <v>697</v>
      </c>
      <c r="B10" s="3" t="s">
        <v>687</v>
      </c>
      <c r="C10" s="4" t="n">
        <v>440</v>
      </c>
      <c r="E10" s="4" t="n">
        <v>57</v>
      </c>
    </row>
    <row r="11" spans="1:5">
      <c r="A11" s="3" t="s">
        <v>807</v>
      </c>
    </row>
    <row r="12" spans="1:5">
      <c r="A12" s="6" t="s">
        <v>800</v>
      </c>
    </row>
    <row r="13" spans="1:5">
      <c r="A13" s="3" t="s">
        <v>808</v>
      </c>
      <c r="C13" s="4" t="n">
        <v>11275</v>
      </c>
      <c r="D13" s="3" t="s">
        <v>698</v>
      </c>
      <c r="E13" s="4" t="n">
        <v>0</v>
      </c>
    </row>
    <row r="14" spans="1:5">
      <c r="A14" s="3" t="s">
        <v>809</v>
      </c>
    </row>
    <row r="15" spans="1:5">
      <c r="A15" s="6" t="s">
        <v>800</v>
      </c>
    </row>
    <row r="16" spans="1:5">
      <c r="A16" s="3" t="s">
        <v>808</v>
      </c>
      <c r="C16" s="5" t="n">
        <v>4163</v>
      </c>
      <c r="E16" s="5" t="n">
        <v>3957</v>
      </c>
    </row>
    <row r="17" spans="1:5"/>
    <row r="18" spans="1:5">
      <c r="A18" s="3" t="s">
        <v>46</v>
      </c>
      <c r="B18" s="3" t="s">
        <v>710</v>
      </c>
    </row>
    <row r="19" spans="1:5">
      <c r="A19" s="3" t="s">
        <v>711</v>
      </c>
      <c r="B19" s="3" t="s">
        <v>78</v>
      </c>
    </row>
    <row r="20" spans="1:5">
      <c r="A20" s="3" t="s">
        <v>698</v>
      </c>
      <c r="B20" s="3" t="s">
        <v>810</v>
      </c>
    </row>
  </sheetData>
  <mergeCells count="6">
    <mergeCell ref="A1:B1"/>
    <mergeCell ref="C1:D1"/>
    <mergeCell ref="A17:D17"/>
    <mergeCell ref="B18:D18"/>
    <mergeCell ref="B19:D19"/>
    <mergeCell ref="B20:D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1</v>
      </c>
      <c r="D2" s="2" t="s">
        <v>80</v>
      </c>
    </row>
    <row r="3" spans="1:4">
      <c r="A3" s="3" t="s">
        <v>812</v>
      </c>
      <c r="B3" s="5" t="n">
        <v>17972</v>
      </c>
      <c r="C3" s="5" t="n">
        <v>14523</v>
      </c>
      <c r="D3" s="5" t="n">
        <v>6247</v>
      </c>
    </row>
    <row r="4" spans="1:4">
      <c r="A4" s="3" t="s">
        <v>813</v>
      </c>
      <c r="B4" s="4" t="n">
        <v>1686</v>
      </c>
      <c r="C4" s="4" t="n">
        <v>1542</v>
      </c>
      <c r="D4" s="4" t="n">
        <v>792</v>
      </c>
    </row>
    <row r="5" spans="1:4">
      <c r="A5" s="3" t="s">
        <v>96</v>
      </c>
      <c r="B5" s="4" t="n">
        <v>16286</v>
      </c>
      <c r="C5" s="4" t="n">
        <v>12981</v>
      </c>
      <c r="D5" s="4" t="n">
        <v>5455</v>
      </c>
    </row>
    <row r="6" spans="1:4">
      <c r="A6" s="3" t="s">
        <v>479</v>
      </c>
    </row>
    <row r="7" spans="1:4">
      <c r="A7" s="3" t="s">
        <v>814</v>
      </c>
      <c r="B7" s="4" t="n">
        <v>3490</v>
      </c>
      <c r="C7" s="4" t="n">
        <v>3075</v>
      </c>
      <c r="D7" s="4" t="n">
        <v>3166</v>
      </c>
    </row>
    <row r="8" spans="1:4">
      <c r="A8" s="3" t="s">
        <v>34</v>
      </c>
    </row>
    <row r="9" spans="1:4">
      <c r="A9" s="3" t="s">
        <v>814</v>
      </c>
      <c r="B9" s="4" t="n">
        <v>11073</v>
      </c>
      <c r="C9" s="4" t="n">
        <v>7999</v>
      </c>
      <c r="D9" s="4" t="n">
        <v>2426</v>
      </c>
    </row>
    <row r="10" spans="1:4">
      <c r="A10" s="3" t="s">
        <v>36</v>
      </c>
    </row>
    <row r="11" spans="1:4">
      <c r="A11" s="3" t="s">
        <v>814</v>
      </c>
      <c r="B11" s="4" t="n">
        <v>2043</v>
      </c>
      <c r="C11" s="4" t="n">
        <v>2981</v>
      </c>
      <c r="D11" s="4" t="n">
        <v>369</v>
      </c>
    </row>
    <row r="12" spans="1:4">
      <c r="A12" s="3" t="s">
        <v>37</v>
      </c>
    </row>
    <row r="13" spans="1:4">
      <c r="A13" s="3" t="s">
        <v>814</v>
      </c>
      <c r="B13" s="5" t="n">
        <v>1366</v>
      </c>
      <c r="C13" s="5" t="n">
        <v>468</v>
      </c>
      <c r="D13" s="5" t="n">
        <v>2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1</v>
      </c>
      <c r="D2" s="2" t="s">
        <v>80</v>
      </c>
    </row>
    <row r="3" spans="1:4">
      <c r="A3" s="6" t="s">
        <v>324</v>
      </c>
    </row>
    <row r="4" spans="1:4">
      <c r="A4" s="3" t="s">
        <v>816</v>
      </c>
      <c r="B4" s="5" t="n">
        <v>64425</v>
      </c>
      <c r="C4" s="5" t="n">
        <v>70811</v>
      </c>
      <c r="D4" s="5" t="n">
        <v>32088</v>
      </c>
    </row>
    <row r="5" spans="1:4">
      <c r="A5" s="3" t="s">
        <v>817</v>
      </c>
      <c r="B5" s="4" t="n">
        <v>-16818</v>
      </c>
      <c r="C5" s="4" t="n">
        <v>16489</v>
      </c>
      <c r="D5" s="4" t="n">
        <v>-619</v>
      </c>
    </row>
    <row r="6" spans="1:4">
      <c r="A6" s="3" t="s">
        <v>97</v>
      </c>
      <c r="B6" s="5" t="n">
        <v>47607</v>
      </c>
      <c r="C6" s="5" t="n">
        <v>87300</v>
      </c>
      <c r="D6" s="5" t="n">
        <v>314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4"/>
    <col customWidth="1" max="6" min="6" width="14"/>
  </cols>
  <sheetData>
    <row r="1" spans="1:6">
      <c r="A1" s="1" t="s">
        <v>818</v>
      </c>
      <c r="B1" s="2" t="s">
        <v>1</v>
      </c>
    </row>
    <row r="2" spans="1:6">
      <c r="B2" s="2" t="s">
        <v>2</v>
      </c>
      <c r="D2" s="2" t="s">
        <v>31</v>
      </c>
      <c r="F2" s="2" t="s">
        <v>80</v>
      </c>
    </row>
    <row r="3" spans="1:6">
      <c r="A3" s="6" t="s">
        <v>324</v>
      </c>
    </row>
    <row r="4" spans="1:6">
      <c r="A4" s="3" t="s">
        <v>819</v>
      </c>
      <c r="B4" s="5" t="n">
        <v>64296</v>
      </c>
      <c r="C4" s="3" t="s">
        <v>46</v>
      </c>
      <c r="D4" s="5" t="n">
        <v>68181</v>
      </c>
      <c r="E4" s="3" t="s">
        <v>46</v>
      </c>
      <c r="F4" s="5" t="n">
        <v>33849</v>
      </c>
    </row>
    <row r="5" spans="1:6">
      <c r="A5" s="3" t="s">
        <v>820</v>
      </c>
      <c r="B5" s="5" t="n">
        <v>-23753</v>
      </c>
      <c r="D5" s="5" t="n">
        <v>6032</v>
      </c>
      <c r="F5" s="5" t="n">
        <v>256</v>
      </c>
    </row>
    <row r="6" spans="1:6"/>
    <row r="7" spans="1:6">
      <c r="A7" s="3" t="s">
        <v>46</v>
      </c>
      <c r="B7" s="3" t="s">
        <v>821</v>
      </c>
    </row>
  </sheetData>
  <mergeCells count="6">
    <mergeCell ref="A1:A2"/>
    <mergeCell ref="B1:F1"/>
    <mergeCell ref="B2:C2"/>
    <mergeCell ref="D2:E2"/>
    <mergeCell ref="A6:F6"/>
    <mergeCell ref="B7:F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2</v>
      </c>
      <c r="C1" s="2" t="s">
        <v>2</v>
      </c>
      <c r="D1" s="2" t="s">
        <v>31</v>
      </c>
    </row>
    <row r="2" spans="1:4">
      <c r="A2" s="6" t="s">
        <v>778</v>
      </c>
    </row>
    <row r="3" spans="1:4">
      <c r="A3" s="3" t="s">
        <v>823</v>
      </c>
      <c r="C3" s="5" t="n">
        <v>59946</v>
      </c>
      <c r="D3" s="5" t="n">
        <v>45041</v>
      </c>
    </row>
    <row r="4" spans="1:4">
      <c r="A4" s="3" t="s">
        <v>824</v>
      </c>
      <c r="C4" s="4" t="n">
        <v>68064</v>
      </c>
      <c r="D4" s="4" t="n">
        <v>59175</v>
      </c>
    </row>
    <row r="5" spans="1:4">
      <c r="A5" s="3" t="s">
        <v>825</v>
      </c>
      <c r="C5" s="4" t="n">
        <v>29060</v>
      </c>
      <c r="D5" s="4" t="n">
        <v>10074</v>
      </c>
    </row>
    <row r="6" spans="1:4">
      <c r="A6" s="3" t="s">
        <v>826</v>
      </c>
      <c r="B6" s="3" t="s">
        <v>46</v>
      </c>
      <c r="C6" s="4" t="n">
        <v>17127</v>
      </c>
      <c r="D6" s="4" t="n">
        <v>18435</v>
      </c>
    </row>
    <row r="7" spans="1:4">
      <c r="A7" s="3" t="s">
        <v>157</v>
      </c>
      <c r="C7" s="4" t="n">
        <v>186422</v>
      </c>
      <c r="D7" s="4" t="n">
        <v>153638</v>
      </c>
    </row>
    <row r="8" spans="1:4">
      <c r="A8" s="3" t="s">
        <v>827</v>
      </c>
    </row>
    <row r="9" spans="1:4">
      <c r="A9" s="6" t="s">
        <v>778</v>
      </c>
    </row>
    <row r="10" spans="1:4">
      <c r="A10" s="3" t="s">
        <v>828</v>
      </c>
      <c r="C10" s="4" t="n">
        <v>12225</v>
      </c>
      <c r="D10" s="4" t="n">
        <v>20913</v>
      </c>
    </row>
    <row r="11" spans="1:4">
      <c r="A11" s="3" t="s">
        <v>829</v>
      </c>
    </row>
    <row r="12" spans="1:4">
      <c r="A12" s="6" t="s">
        <v>778</v>
      </c>
    </row>
    <row r="13" spans="1:4">
      <c r="A13" s="3" t="s">
        <v>828</v>
      </c>
      <c r="B13" s="3" t="s">
        <v>711</v>
      </c>
      <c r="C13" s="4" t="n">
        <v>12225</v>
      </c>
      <c r="D13" s="4" t="n">
        <v>20615</v>
      </c>
    </row>
    <row r="14" spans="1:4">
      <c r="A14" s="3" t="s">
        <v>830</v>
      </c>
    </row>
    <row r="15" spans="1:4">
      <c r="A15" s="6" t="s">
        <v>778</v>
      </c>
    </row>
    <row r="16" spans="1:4">
      <c r="A16" s="3" t="s">
        <v>828</v>
      </c>
      <c r="C16" s="5" t="n">
        <v>0</v>
      </c>
      <c r="D16" s="5" t="n">
        <v>298</v>
      </c>
    </row>
    <row r="17" spans="1:4"/>
    <row r="18" spans="1:4">
      <c r="A18" s="3" t="s">
        <v>46</v>
      </c>
      <c r="B18" s="3" t="s">
        <v>78</v>
      </c>
    </row>
    <row r="19" spans="1:4">
      <c r="A19" s="3" t="s">
        <v>711</v>
      </c>
      <c r="B19" s="3" t="s">
        <v>831</v>
      </c>
    </row>
  </sheetData>
  <mergeCells count="4">
    <mergeCell ref="A1:B1"/>
    <mergeCell ref="A17:C17"/>
    <mergeCell ref="B18:C18"/>
    <mergeCell ref="B19:C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1</v>
      </c>
    </row>
    <row r="2" spans="1:3">
      <c r="A2" s="3" t="s">
        <v>833</v>
      </c>
    </row>
    <row r="3" spans="1:3">
      <c r="A3" s="6" t="s">
        <v>778</v>
      </c>
    </row>
    <row r="4" spans="1:3">
      <c r="A4" s="3" t="s">
        <v>834</v>
      </c>
      <c r="B4" s="5" t="n">
        <v>196</v>
      </c>
      <c r="C4" s="5" t="n">
        <v>225</v>
      </c>
    </row>
    <row r="5" spans="1:3">
      <c r="A5" s="3" t="s">
        <v>827</v>
      </c>
    </row>
    <row r="6" spans="1:3">
      <c r="A6" s="6" t="s">
        <v>778</v>
      </c>
    </row>
    <row r="7" spans="1:3">
      <c r="A7" s="3" t="s">
        <v>834</v>
      </c>
      <c r="B7" s="4" t="n">
        <v>66</v>
      </c>
      <c r="C7" s="4" t="n">
        <v>1444</v>
      </c>
    </row>
    <row r="8" spans="1:3">
      <c r="A8" s="3" t="s">
        <v>835</v>
      </c>
    </row>
    <row r="9" spans="1:3">
      <c r="A9" s="6" t="s">
        <v>778</v>
      </c>
    </row>
    <row r="10" spans="1:3">
      <c r="A10" s="3" t="s">
        <v>836</v>
      </c>
      <c r="B10" s="5" t="n">
        <v>416</v>
      </c>
      <c r="C10" s="5" t="n">
        <v>21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1</v>
      </c>
      <c r="D2" s="2" t="s">
        <v>80</v>
      </c>
    </row>
    <row r="3" spans="1:4">
      <c r="A3" s="6" t="s">
        <v>838</v>
      </c>
    </row>
    <row r="4" spans="1:4">
      <c r="A4" s="3" t="s">
        <v>839</v>
      </c>
      <c r="B4" s="5" t="n">
        <v>735534</v>
      </c>
      <c r="C4" s="5" t="n">
        <v>687160</v>
      </c>
      <c r="D4" s="5" t="n">
        <v>672811</v>
      </c>
    </row>
    <row r="5" spans="1:4">
      <c r="A5" s="3" t="s">
        <v>840</v>
      </c>
      <c r="B5" s="4" t="n">
        <v>350250</v>
      </c>
      <c r="C5" s="4" t="n">
        <v>371117</v>
      </c>
      <c r="D5" s="4" t="n">
        <v>503912</v>
      </c>
    </row>
    <row r="6" spans="1:4">
      <c r="A6" s="3" t="s">
        <v>841</v>
      </c>
      <c r="B6" s="4" t="n">
        <v>32738</v>
      </c>
      <c r="C6" s="4" t="n">
        <v>21127</v>
      </c>
      <c r="D6" s="4" t="n">
        <v>13197</v>
      </c>
    </row>
    <row r="7" spans="1:4">
      <c r="A7" s="3" t="s">
        <v>842</v>
      </c>
      <c r="B7" s="5" t="n">
        <v>418022</v>
      </c>
      <c r="C7" s="5" t="n">
        <v>337170</v>
      </c>
      <c r="D7" s="5" t="n">
        <v>182096</v>
      </c>
    </row>
    <row r="8" spans="1:4">
      <c r="A8" s="3" t="s">
        <v>843</v>
      </c>
      <c r="B8" s="3" t="s">
        <v>844</v>
      </c>
      <c r="C8" s="3" t="s">
        <v>845</v>
      </c>
      <c r="D8" s="3" t="s">
        <v>846</v>
      </c>
    </row>
    <row r="9" spans="1:4">
      <c r="A9" s="6" t="s">
        <v>847</v>
      </c>
    </row>
    <row r="10" spans="1:4">
      <c r="A10" s="3" t="s">
        <v>839</v>
      </c>
      <c r="B10" s="5" t="n">
        <v>659817</v>
      </c>
      <c r="C10" s="5" t="n">
        <v>671186</v>
      </c>
      <c r="D10" s="5" t="n">
        <v>586663</v>
      </c>
    </row>
    <row r="11" spans="1:4">
      <c r="A11" s="3" t="s">
        <v>840</v>
      </c>
      <c r="B11" s="4" t="n">
        <v>-308692</v>
      </c>
      <c r="C11" s="4" t="n">
        <v>-453589</v>
      </c>
      <c r="D11" s="4" t="n">
        <v>-429869</v>
      </c>
    </row>
    <row r="12" spans="1:4">
      <c r="A12" s="3" t="s">
        <v>841</v>
      </c>
      <c r="B12" s="4" t="n">
        <v>20575</v>
      </c>
      <c r="C12" s="4" t="n">
        <v>11839</v>
      </c>
      <c r="D12" s="4" t="n">
        <v>9471</v>
      </c>
    </row>
    <row r="13" spans="1:4">
      <c r="A13" s="3" t="s">
        <v>842</v>
      </c>
      <c r="B13" s="5" t="n">
        <v>371700</v>
      </c>
      <c r="C13" s="5" t="n">
        <v>229436</v>
      </c>
      <c r="D13" s="5" t="n">
        <v>166265</v>
      </c>
    </row>
    <row r="14" spans="1:4">
      <c r="A14" s="3" t="s">
        <v>843</v>
      </c>
      <c r="B14" s="3" t="s">
        <v>848</v>
      </c>
      <c r="C14" s="3" t="s">
        <v>849</v>
      </c>
      <c r="D14" s="3" t="s">
        <v>850</v>
      </c>
    </row>
    <row r="15" spans="1:4">
      <c r="A15" s="3" t="s">
        <v>851</v>
      </c>
    </row>
    <row r="16" spans="1:4">
      <c r="A16" s="6" t="s">
        <v>838</v>
      </c>
    </row>
    <row r="17" spans="1:4">
      <c r="A17" s="3" t="s">
        <v>839</v>
      </c>
      <c r="B17" s="5" t="n">
        <v>63196</v>
      </c>
      <c r="C17" s="5" t="n">
        <v>65152</v>
      </c>
      <c r="D17" s="5" t="n">
        <v>67416</v>
      </c>
    </row>
    <row r="18" spans="1:4">
      <c r="A18" s="3" t="s">
        <v>840</v>
      </c>
      <c r="B18" s="4" t="n">
        <v>32358</v>
      </c>
      <c r="C18" s="4" t="n">
        <v>34044</v>
      </c>
      <c r="D18" s="4" t="n">
        <v>36826</v>
      </c>
    </row>
    <row r="19" spans="1:4">
      <c r="A19" s="3" t="s">
        <v>841</v>
      </c>
      <c r="B19" s="4" t="n">
        <v>2011</v>
      </c>
      <c r="C19" s="4" t="n">
        <v>2522</v>
      </c>
      <c r="D19" s="4" t="n">
        <v>3000</v>
      </c>
    </row>
    <row r="20" spans="1:4">
      <c r="A20" s="3" t="s">
        <v>842</v>
      </c>
      <c r="B20" s="5" t="n">
        <v>32849</v>
      </c>
      <c r="C20" s="5" t="n">
        <v>33630</v>
      </c>
      <c r="D20" s="5" t="n">
        <v>33590</v>
      </c>
    </row>
    <row r="21" spans="1:4">
      <c r="A21" s="3" t="s">
        <v>843</v>
      </c>
      <c r="B21" s="3" t="s">
        <v>852</v>
      </c>
      <c r="C21" s="3" t="s">
        <v>853</v>
      </c>
      <c r="D21" s="3" t="s">
        <v>854</v>
      </c>
    </row>
    <row r="22" spans="1:4">
      <c r="A22" s="6" t="s">
        <v>847</v>
      </c>
    </row>
    <row r="23" spans="1:4">
      <c r="A23" s="3" t="s">
        <v>839</v>
      </c>
      <c r="B23" s="5" t="n">
        <v>61780</v>
      </c>
      <c r="C23" s="5" t="n">
        <v>61921</v>
      </c>
      <c r="D23" s="5" t="n">
        <v>57203</v>
      </c>
    </row>
    <row r="24" spans="1:4">
      <c r="A24" s="3" t="s">
        <v>840</v>
      </c>
      <c r="B24" s="4" t="n">
        <v>-30567</v>
      </c>
      <c r="C24" s="4" t="n">
        <v>-30015</v>
      </c>
      <c r="D24" s="4" t="n">
        <v>-25739</v>
      </c>
    </row>
    <row r="25" spans="1:4">
      <c r="A25" s="3" t="s">
        <v>841</v>
      </c>
      <c r="B25" s="4" t="n">
        <v>1942</v>
      </c>
      <c r="C25" s="4" t="n">
        <v>2543</v>
      </c>
      <c r="D25" s="4" t="n">
        <v>3011</v>
      </c>
    </row>
    <row r="26" spans="1:4">
      <c r="A26" s="3" t="s">
        <v>842</v>
      </c>
      <c r="B26" s="5" t="n">
        <v>33155</v>
      </c>
      <c r="C26" s="5" t="n">
        <v>34449</v>
      </c>
      <c r="D26" s="5" t="n">
        <v>34475</v>
      </c>
    </row>
    <row r="27" spans="1:4">
      <c r="A27" s="3" t="s">
        <v>843</v>
      </c>
      <c r="B27" s="3" t="s">
        <v>855</v>
      </c>
      <c r="C27" s="3" t="s">
        <v>856</v>
      </c>
      <c r="D27" s="3" t="s">
        <v>857</v>
      </c>
    </row>
    <row r="28" spans="1:4">
      <c r="A28" s="3" t="s">
        <v>858</v>
      </c>
    </row>
    <row r="29" spans="1:4">
      <c r="A29" s="6" t="s">
        <v>838</v>
      </c>
    </row>
    <row r="30" spans="1:4">
      <c r="A30" s="3" t="s">
        <v>839</v>
      </c>
      <c r="B30" s="5" t="n">
        <v>119227</v>
      </c>
      <c r="C30" s="5" t="n">
        <v>116861</v>
      </c>
      <c r="D30" s="5" t="n">
        <v>124862</v>
      </c>
    </row>
    <row r="31" spans="1:4">
      <c r="A31" s="3" t="s">
        <v>840</v>
      </c>
      <c r="B31" s="4" t="n">
        <v>79278</v>
      </c>
      <c r="C31" s="4" t="n">
        <v>79396</v>
      </c>
      <c r="D31" s="4" t="n">
        <v>88342</v>
      </c>
    </row>
    <row r="32" spans="1:4">
      <c r="A32" s="3" t="s">
        <v>841</v>
      </c>
      <c r="B32" s="4" t="n">
        <v>3247</v>
      </c>
      <c r="C32" s="4" t="n">
        <v>3335</v>
      </c>
      <c r="D32" s="4" t="n">
        <v>3095</v>
      </c>
    </row>
    <row r="33" spans="1:4">
      <c r="A33" s="3" t="s">
        <v>842</v>
      </c>
      <c r="B33" s="5" t="n">
        <v>43196</v>
      </c>
      <c r="C33" s="5" t="n">
        <v>40800</v>
      </c>
      <c r="D33" s="5" t="n">
        <v>39615</v>
      </c>
    </row>
    <row r="34" spans="1:4">
      <c r="A34" s="3" t="s">
        <v>843</v>
      </c>
      <c r="B34" s="3" t="s">
        <v>853</v>
      </c>
      <c r="C34" s="3" t="s">
        <v>859</v>
      </c>
      <c r="D34" s="3" t="s">
        <v>844</v>
      </c>
    </row>
    <row r="35" spans="1:4">
      <c r="A35" s="6" t="s">
        <v>847</v>
      </c>
    </row>
    <row r="36" spans="1:4">
      <c r="A36" s="3" t="s">
        <v>839</v>
      </c>
      <c r="B36" s="5" t="n">
        <v>111124</v>
      </c>
      <c r="C36" s="5" t="n">
        <v>112847</v>
      </c>
      <c r="D36" s="5" t="n">
        <v>112474</v>
      </c>
    </row>
    <row r="37" spans="1:4">
      <c r="A37" s="3" t="s">
        <v>840</v>
      </c>
      <c r="B37" s="4" t="n">
        <v>-76549</v>
      </c>
      <c r="C37" s="4" t="n">
        <v>-79754</v>
      </c>
      <c r="D37" s="4" t="n">
        <v>-78954</v>
      </c>
    </row>
    <row r="38" spans="1:4">
      <c r="A38" s="3" t="s">
        <v>841</v>
      </c>
      <c r="B38" s="4" t="n">
        <v>3198</v>
      </c>
      <c r="C38" s="4" t="n">
        <v>3262</v>
      </c>
      <c r="D38" s="4" t="n">
        <v>3051</v>
      </c>
    </row>
    <row r="39" spans="1:4">
      <c r="A39" s="3" t="s">
        <v>842</v>
      </c>
      <c r="B39" s="5" t="n">
        <v>37773</v>
      </c>
      <c r="C39" s="5" t="n">
        <v>36355</v>
      </c>
      <c r="D39" s="5" t="n">
        <v>36571</v>
      </c>
    </row>
    <row r="40" spans="1:4">
      <c r="A40" s="3" t="s">
        <v>843</v>
      </c>
      <c r="B40" s="3" t="s">
        <v>860</v>
      </c>
      <c r="C40" s="3" t="s">
        <v>861</v>
      </c>
      <c r="D40" s="3" t="s">
        <v>862</v>
      </c>
    </row>
    <row r="41" spans="1:4">
      <c r="A41" s="3" t="s">
        <v>863</v>
      </c>
    </row>
    <row r="42" spans="1:4">
      <c r="A42" s="6" t="s">
        <v>838</v>
      </c>
    </row>
    <row r="43" spans="1:4">
      <c r="A43" s="3" t="s">
        <v>839</v>
      </c>
      <c r="B43" s="5" t="n">
        <v>553111</v>
      </c>
      <c r="C43" s="5" t="n">
        <v>505147</v>
      </c>
      <c r="D43" s="5" t="n">
        <v>480533</v>
      </c>
    </row>
    <row r="44" spans="1:4">
      <c r="A44" s="3" t="s">
        <v>840</v>
      </c>
      <c r="B44" s="4" t="n">
        <v>238614</v>
      </c>
      <c r="C44" s="4" t="n">
        <v>257677</v>
      </c>
      <c r="D44" s="4" t="n">
        <v>378744</v>
      </c>
    </row>
    <row r="45" spans="1:4">
      <c r="A45" s="3" t="s">
        <v>841</v>
      </c>
      <c r="B45" s="4" t="n">
        <v>27480</v>
      </c>
      <c r="C45" s="4" t="n">
        <v>15270</v>
      </c>
      <c r="D45" s="4" t="n">
        <v>7102</v>
      </c>
    </row>
    <row r="46" spans="1:4">
      <c r="A46" s="3" t="s">
        <v>842</v>
      </c>
      <c r="B46" s="5" t="n">
        <v>341977</v>
      </c>
      <c r="C46" s="5" t="n">
        <v>262740</v>
      </c>
      <c r="D46" s="5" t="n">
        <v>108891</v>
      </c>
    </row>
    <row r="47" spans="1:4">
      <c r="A47" s="3" t="s">
        <v>843</v>
      </c>
      <c r="B47" s="3" t="s">
        <v>864</v>
      </c>
      <c r="C47" s="3" t="s">
        <v>865</v>
      </c>
      <c r="D47" s="3" t="s">
        <v>866</v>
      </c>
    </row>
    <row r="48" spans="1:4">
      <c r="A48" s="6" t="s">
        <v>847</v>
      </c>
    </row>
    <row r="49" spans="1:4">
      <c r="A49" s="3" t="s">
        <v>839</v>
      </c>
      <c r="B49" s="5" t="n">
        <v>486913</v>
      </c>
      <c r="C49" s="5" t="n">
        <v>496418</v>
      </c>
      <c r="D49" s="5" t="n">
        <v>416986</v>
      </c>
    </row>
    <row r="50" spans="1:4">
      <c r="A50" s="3" t="s">
        <v>840</v>
      </c>
      <c r="B50" s="4" t="n">
        <v>-201576</v>
      </c>
      <c r="C50" s="4" t="n">
        <v>-343820</v>
      </c>
      <c r="D50" s="4" t="n">
        <v>-325176</v>
      </c>
    </row>
    <row r="51" spans="1:4">
      <c r="A51" s="3" t="s">
        <v>841</v>
      </c>
      <c r="B51" s="4" t="n">
        <v>15435</v>
      </c>
      <c r="C51" s="4" t="n">
        <v>6034</v>
      </c>
      <c r="D51" s="4" t="n">
        <v>3409</v>
      </c>
    </row>
    <row r="52" spans="1:4">
      <c r="A52" s="3" t="s">
        <v>842</v>
      </c>
      <c r="B52" s="5" t="n">
        <v>300772</v>
      </c>
      <c r="C52" s="5" t="n">
        <v>158632</v>
      </c>
      <c r="D52" s="5" t="n">
        <v>95219</v>
      </c>
    </row>
    <row r="53" spans="1:4">
      <c r="A53" s="3" t="s">
        <v>843</v>
      </c>
      <c r="B53" s="3" t="s">
        <v>867</v>
      </c>
      <c r="C53" s="3" t="s">
        <v>868</v>
      </c>
      <c r="D53" s="3" t="s">
        <v>8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6" t="s">
        <v>301</v>
      </c>
    </row>
    <row r="4" spans="1:2">
      <c r="A4" s="3" t="s">
        <v>302</v>
      </c>
      <c r="B4" s="3" t="s">
        <v>3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870</v>
      </c>
      <c r="C1" s="2" t="s">
        <v>1</v>
      </c>
    </row>
    <row r="2" spans="1:5">
      <c r="C2" s="2" t="s">
        <v>2</v>
      </c>
      <c r="D2" s="2" t="s">
        <v>31</v>
      </c>
      <c r="E2" s="2" t="s">
        <v>80</v>
      </c>
    </row>
    <row r="3" spans="1:5">
      <c r="A3" s="6" t="s">
        <v>871</v>
      </c>
    </row>
    <row r="4" spans="1:5">
      <c r="A4" s="3" t="s">
        <v>839</v>
      </c>
      <c r="C4" s="5" t="n">
        <v>249064</v>
      </c>
      <c r="D4" s="5" t="n">
        <v>271362</v>
      </c>
      <c r="E4" s="5" t="n">
        <v>176971</v>
      </c>
    </row>
    <row r="5" spans="1:5">
      <c r="A5" s="3" t="s">
        <v>840</v>
      </c>
      <c r="C5" s="4" t="n">
        <v>-151071</v>
      </c>
      <c r="D5" s="4" t="n">
        <v>-191804</v>
      </c>
      <c r="E5" s="4" t="n">
        <v>-124723</v>
      </c>
    </row>
    <row r="6" spans="1:5">
      <c r="A6" s="3" t="s">
        <v>841</v>
      </c>
      <c r="C6" s="4" t="n">
        <v>10546</v>
      </c>
      <c r="D6" s="4" t="n">
        <v>5392</v>
      </c>
      <c r="E6" s="4" t="n">
        <v>4320</v>
      </c>
    </row>
    <row r="7" spans="1:5">
      <c r="A7" s="3" t="s">
        <v>872</v>
      </c>
      <c r="C7" s="4" t="n">
        <v>108539</v>
      </c>
      <c r="D7" s="4" t="n">
        <v>84950</v>
      </c>
      <c r="E7" s="4" t="n">
        <v>56568</v>
      </c>
    </row>
    <row r="8" spans="1:5">
      <c r="A8" s="3" t="s">
        <v>873</v>
      </c>
      <c r="B8" s="3" t="s">
        <v>46</v>
      </c>
      <c r="C8" s="4" t="n">
        <v>15420</v>
      </c>
      <c r="D8" s="4" t="n">
        <v>21834</v>
      </c>
      <c r="E8" s="4" t="n">
        <v>29744</v>
      </c>
    </row>
    <row r="9" spans="1:5">
      <c r="A9" s="3" t="s">
        <v>874</v>
      </c>
      <c r="C9" s="5" t="n">
        <v>123959</v>
      </c>
      <c r="D9" s="5" t="n">
        <v>106784</v>
      </c>
      <c r="E9" s="5" t="n">
        <v>86312</v>
      </c>
    </row>
    <row r="10" spans="1:5">
      <c r="A10" s="3" t="s">
        <v>875</v>
      </c>
      <c r="C10" s="3" t="s">
        <v>876</v>
      </c>
      <c r="D10" s="3" t="s">
        <v>845</v>
      </c>
      <c r="E10" s="3" t="s">
        <v>877</v>
      </c>
    </row>
    <row r="11" spans="1:5">
      <c r="A11" s="3" t="s">
        <v>851</v>
      </c>
    </row>
    <row r="12" spans="1:5">
      <c r="A12" s="6" t="s">
        <v>871</v>
      </c>
    </row>
    <row r="13" spans="1:5">
      <c r="A13" s="3" t="s">
        <v>839</v>
      </c>
      <c r="C13" s="5" t="n">
        <v>33068</v>
      </c>
      <c r="D13" s="5" t="n">
        <v>32574</v>
      </c>
      <c r="E13" s="5" t="n">
        <v>27583</v>
      </c>
    </row>
    <row r="14" spans="1:5">
      <c r="A14" s="3" t="s">
        <v>840</v>
      </c>
      <c r="C14" s="4" t="n">
        <v>-18388</v>
      </c>
      <c r="D14" s="4" t="n">
        <v>-16945</v>
      </c>
      <c r="E14" s="4" t="n">
        <v>-12468</v>
      </c>
    </row>
    <row r="15" spans="1:5">
      <c r="A15" s="3" t="s">
        <v>841</v>
      </c>
      <c r="C15" s="4" t="n">
        <v>879</v>
      </c>
      <c r="D15" s="4" t="n">
        <v>1184</v>
      </c>
      <c r="E15" s="4" t="n">
        <v>1163</v>
      </c>
    </row>
    <row r="16" spans="1:5">
      <c r="A16" s="3" t="s">
        <v>872</v>
      </c>
      <c r="C16" s="5" t="n">
        <v>15559</v>
      </c>
      <c r="D16" s="5" t="n">
        <v>16813</v>
      </c>
      <c r="E16" s="5" t="n">
        <v>16278</v>
      </c>
    </row>
    <row r="17" spans="1:5">
      <c r="A17" s="3" t="s">
        <v>875</v>
      </c>
      <c r="C17" s="3" t="s">
        <v>878</v>
      </c>
      <c r="D17" s="3" t="s">
        <v>879</v>
      </c>
      <c r="E17" s="3" t="s">
        <v>880</v>
      </c>
    </row>
    <row r="18" spans="1:5">
      <c r="A18" s="3" t="s">
        <v>858</v>
      </c>
    </row>
    <row r="19" spans="1:5">
      <c r="A19" s="6" t="s">
        <v>871</v>
      </c>
    </row>
    <row r="20" spans="1:5">
      <c r="A20" s="3" t="s">
        <v>839</v>
      </c>
      <c r="C20" s="5" t="n">
        <v>17512</v>
      </c>
      <c r="D20" s="5" t="n">
        <v>19250</v>
      </c>
      <c r="E20" s="5" t="n">
        <v>16613</v>
      </c>
    </row>
    <row r="21" spans="1:5">
      <c r="A21" s="3" t="s">
        <v>840</v>
      </c>
      <c r="C21" s="4" t="n">
        <v>-14421</v>
      </c>
      <c r="D21" s="4" t="n">
        <v>-16339</v>
      </c>
      <c r="E21" s="4" t="n">
        <v>-13555</v>
      </c>
    </row>
    <row r="22" spans="1:5">
      <c r="A22" s="3" t="s">
        <v>841</v>
      </c>
      <c r="C22" s="4" t="n">
        <v>752</v>
      </c>
      <c r="D22" s="4" t="n">
        <v>871</v>
      </c>
      <c r="E22" s="4" t="n">
        <v>860</v>
      </c>
    </row>
    <row r="23" spans="1:5">
      <c r="A23" s="3" t="s">
        <v>872</v>
      </c>
      <c r="C23" s="5" t="n">
        <v>3843</v>
      </c>
      <c r="D23" s="5" t="n">
        <v>3782</v>
      </c>
      <c r="E23" s="5" t="n">
        <v>3918</v>
      </c>
    </row>
    <row r="24" spans="1:5">
      <c r="A24" s="3" t="s">
        <v>875</v>
      </c>
      <c r="C24" s="3" t="s">
        <v>881</v>
      </c>
      <c r="D24" s="3" t="s">
        <v>882</v>
      </c>
      <c r="E24" s="3" t="s">
        <v>883</v>
      </c>
    </row>
    <row r="25" spans="1:5">
      <c r="A25" s="3" t="s">
        <v>863</v>
      </c>
    </row>
    <row r="26" spans="1:5">
      <c r="A26" s="6" t="s">
        <v>871</v>
      </c>
    </row>
    <row r="27" spans="1:5">
      <c r="A27" s="3" t="s">
        <v>839</v>
      </c>
      <c r="C27" s="5" t="n">
        <v>198484</v>
      </c>
      <c r="D27" s="5" t="n">
        <v>219538</v>
      </c>
      <c r="E27" s="5" t="n">
        <v>132775</v>
      </c>
    </row>
    <row r="28" spans="1:5">
      <c r="A28" s="3" t="s">
        <v>840</v>
      </c>
      <c r="C28" s="4" t="n">
        <v>-118262</v>
      </c>
      <c r="D28" s="4" t="n">
        <v>-158520</v>
      </c>
      <c r="E28" s="4" t="n">
        <v>-98700</v>
      </c>
    </row>
    <row r="29" spans="1:5">
      <c r="A29" s="3" t="s">
        <v>841</v>
      </c>
      <c r="C29" s="4" t="n">
        <v>8915</v>
      </c>
      <c r="D29" s="4" t="n">
        <v>3337</v>
      </c>
      <c r="E29" s="4" t="n">
        <v>2297</v>
      </c>
    </row>
    <row r="30" spans="1:5">
      <c r="A30" s="3" t="s">
        <v>872</v>
      </c>
      <c r="C30" s="5" t="n">
        <v>89137</v>
      </c>
      <c r="D30" s="5" t="n">
        <v>64355</v>
      </c>
      <c r="E30" s="5" t="n">
        <v>36372</v>
      </c>
    </row>
    <row r="31" spans="1:5">
      <c r="A31" s="3" t="s">
        <v>875</v>
      </c>
      <c r="C31" s="3" t="s">
        <v>666</v>
      </c>
      <c r="D31" s="3" t="s">
        <v>849</v>
      </c>
      <c r="E31" s="3" t="s">
        <v>845</v>
      </c>
    </row>
    <row r="32" spans="1:5"/>
    <row r="33" spans="1:5">
      <c r="A33" s="3" t="s">
        <v>46</v>
      </c>
      <c r="B33" s="3" t="s">
        <v>884</v>
      </c>
    </row>
  </sheetData>
  <mergeCells count="4">
    <mergeCell ref="A1:B2"/>
    <mergeCell ref="C1:E1"/>
    <mergeCell ref="A32:D32"/>
    <mergeCell ref="B33:D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85</v>
      </c>
      <c r="C1" s="2" t="s">
        <v>1</v>
      </c>
    </row>
    <row r="2" spans="1:6">
      <c r="C2" s="2" t="s">
        <v>2</v>
      </c>
      <c r="D2" s="2" t="s">
        <v>31</v>
      </c>
      <c r="F2" s="2" t="s">
        <v>80</v>
      </c>
    </row>
    <row r="3" spans="1:6">
      <c r="A3" s="6" t="s">
        <v>871</v>
      </c>
    </row>
    <row r="4" spans="1:6">
      <c r="A4" s="3" t="s">
        <v>886</v>
      </c>
      <c r="C4" s="5" t="n">
        <v>253682</v>
      </c>
      <c r="D4" s="5" t="n">
        <v>212711</v>
      </c>
    </row>
    <row r="5" spans="1:6">
      <c r="A5" s="3" t="s">
        <v>42</v>
      </c>
      <c r="C5" s="4" t="n">
        <v>352967</v>
      </c>
      <c r="D5" s="4" t="n">
        <v>296234</v>
      </c>
    </row>
    <row r="6" spans="1:6">
      <c r="A6" s="6" t="s">
        <v>279</v>
      </c>
    </row>
    <row r="7" spans="1:6">
      <c r="A7" s="3" t="s">
        <v>887</v>
      </c>
      <c r="C7" s="4" t="n">
        <v>53256</v>
      </c>
      <c r="D7" s="4" t="n">
        <v>35185</v>
      </c>
      <c r="F7" s="5" t="n">
        <v>88232</v>
      </c>
    </row>
    <row r="8" spans="1:6">
      <c r="A8" s="3" t="s">
        <v>888</v>
      </c>
      <c r="C8" s="4" t="n">
        <v>4849</v>
      </c>
      <c r="D8" s="4" t="n">
        <v>253</v>
      </c>
      <c r="F8" s="5" t="n">
        <v>6339</v>
      </c>
    </row>
    <row r="9" spans="1:6">
      <c r="A9" s="11" t="n">
        <v>-1</v>
      </c>
    </row>
    <row r="10" spans="1:6">
      <c r="A10" s="6" t="s">
        <v>871</v>
      </c>
    </row>
    <row r="11" spans="1:6">
      <c r="A11" s="3" t="s">
        <v>886</v>
      </c>
      <c r="B11" s="3" t="s">
        <v>46</v>
      </c>
      <c r="C11" s="4" t="n">
        <v>65218</v>
      </c>
      <c r="D11" s="4" t="n">
        <v>64621</v>
      </c>
    </row>
    <row r="12" spans="1:6">
      <c r="A12" s="3" t="s">
        <v>889</v>
      </c>
      <c r="C12" s="4" t="n">
        <v>2988</v>
      </c>
      <c r="D12" s="4" t="n">
        <v>2929</v>
      </c>
    </row>
    <row r="13" spans="1:6">
      <c r="A13" s="3" t="s">
        <v>890</v>
      </c>
    </row>
    <row r="14" spans="1:6">
      <c r="A14" s="6" t="s">
        <v>871</v>
      </c>
    </row>
    <row r="15" spans="1:6">
      <c r="A15" s="3" t="s">
        <v>886</v>
      </c>
      <c r="B15" s="3" t="s">
        <v>46</v>
      </c>
      <c r="C15" s="4" t="n">
        <v>56729</v>
      </c>
      <c r="D15" s="4" t="n">
        <v>53999</v>
      </c>
    </row>
    <row r="16" spans="1:6">
      <c r="A16" s="3" t="s">
        <v>889</v>
      </c>
      <c r="C16" s="4" t="n">
        <v>9575</v>
      </c>
      <c r="D16" s="4" t="n">
        <v>10435</v>
      </c>
    </row>
    <row r="17" spans="1:6">
      <c r="A17" s="12" t="n">
        <v>-2</v>
      </c>
    </row>
    <row r="18" spans="1:6">
      <c r="A18" s="6" t="s">
        <v>871</v>
      </c>
    </row>
    <row r="19" spans="1:6">
      <c r="A19" s="3" t="s">
        <v>886</v>
      </c>
      <c r="C19" s="4" t="n">
        <v>131735</v>
      </c>
      <c r="D19" s="4" t="n">
        <v>94091</v>
      </c>
      <c r="E19" s="3" t="s">
        <v>711</v>
      </c>
    </row>
    <row r="20" spans="1:6">
      <c r="A20" s="3" t="s">
        <v>889</v>
      </c>
      <c r="C20" s="4" t="n">
        <v>61406</v>
      </c>
      <c r="D20" s="4" t="n">
        <v>49917</v>
      </c>
    </row>
    <row r="21" spans="1:6">
      <c r="A21" s="3" t="s">
        <v>891</v>
      </c>
    </row>
    <row r="22" spans="1:6">
      <c r="A22" s="6" t="s">
        <v>871</v>
      </c>
    </row>
    <row r="23" spans="1:6">
      <c r="A23" s="3" t="s">
        <v>889</v>
      </c>
      <c r="C23" s="4" t="n">
        <v>73969</v>
      </c>
      <c r="D23" s="4" t="n">
        <v>63281</v>
      </c>
    </row>
    <row r="24" spans="1:6">
      <c r="A24" s="3" t="s">
        <v>892</v>
      </c>
    </row>
    <row r="25" spans="1:6">
      <c r="A25" s="6" t="s">
        <v>871</v>
      </c>
    </row>
    <row r="26" spans="1:6">
      <c r="A26" s="3" t="s">
        <v>892</v>
      </c>
      <c r="C26" s="5" t="n">
        <v>25316</v>
      </c>
      <c r="D26" s="4" t="n">
        <v>20242</v>
      </c>
    </row>
    <row r="27" spans="1:6">
      <c r="A27" s="3" t="s">
        <v>893</v>
      </c>
    </row>
    <row r="28" spans="1:6">
      <c r="A28" s="6" t="s">
        <v>279</v>
      </c>
    </row>
    <row r="29" spans="1:6">
      <c r="A29" s="3" t="s">
        <v>887</v>
      </c>
      <c r="D29" s="4" t="n">
        <v>-92854</v>
      </c>
    </row>
    <row r="30" spans="1:6">
      <c r="A30" s="3" t="s">
        <v>888</v>
      </c>
      <c r="D30" s="4" t="n">
        <v>88857</v>
      </c>
    </row>
    <row r="31" spans="1:6">
      <c r="A31" s="3" t="s">
        <v>894</v>
      </c>
      <c r="D31" s="5" t="n">
        <v>-3997</v>
      </c>
    </row>
    <row r="32" spans="1:6"/>
    <row r="33" spans="1:6">
      <c r="A33" s="3" t="s">
        <v>46</v>
      </c>
      <c r="B33" s="3" t="s">
        <v>895</v>
      </c>
    </row>
    <row r="34" spans="1:6">
      <c r="A34" s="3" t="s">
        <v>711</v>
      </c>
      <c r="B34" s="3" t="s">
        <v>896</v>
      </c>
    </row>
  </sheetData>
  <mergeCells count="6">
    <mergeCell ref="A1:B2"/>
    <mergeCell ref="C1:F1"/>
    <mergeCell ref="D2:E2"/>
    <mergeCell ref="A32:E32"/>
    <mergeCell ref="B33:E33"/>
    <mergeCell ref="B34:E3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1</v>
      </c>
    </row>
    <row r="2" spans="1:3">
      <c r="A2" s="6" t="s">
        <v>898</v>
      </c>
    </row>
    <row r="3" spans="1:3">
      <c r="A3" s="3" t="s">
        <v>899</v>
      </c>
      <c r="B3" s="5" t="n">
        <v>352967</v>
      </c>
      <c r="C3" s="5" t="n">
        <v>296234</v>
      </c>
    </row>
    <row r="4" spans="1:3">
      <c r="A4" s="3" t="s">
        <v>900</v>
      </c>
    </row>
    <row r="5" spans="1:3">
      <c r="A5" s="6" t="s">
        <v>898</v>
      </c>
    </row>
    <row r="6" spans="1:3">
      <c r="A6" s="3" t="s">
        <v>899</v>
      </c>
      <c r="B6" s="5" t="n">
        <v>819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01</v>
      </c>
      <c r="C1" s="2" t="s">
        <v>2</v>
      </c>
      <c r="D1" s="2" t="s">
        <v>31</v>
      </c>
      <c r="E1" s="2" t="s">
        <v>80</v>
      </c>
      <c r="F1" s="2" t="s">
        <v>81</v>
      </c>
    </row>
    <row r="2" spans="1:6">
      <c r="A2" s="6" t="s">
        <v>902</v>
      </c>
    </row>
    <row r="3" spans="1:6">
      <c r="A3" s="3" t="s">
        <v>903</v>
      </c>
      <c r="B3" s="3" t="s">
        <v>46</v>
      </c>
      <c r="C3" s="5" t="n">
        <v>64017</v>
      </c>
      <c r="D3" s="5" t="n">
        <v>73658</v>
      </c>
      <c r="E3" s="5" t="n">
        <v>84031</v>
      </c>
      <c r="F3" s="5" t="n">
        <v>110847</v>
      </c>
    </row>
    <row r="4" spans="1:6">
      <c r="A4" s="3" t="s">
        <v>44</v>
      </c>
      <c r="C4" s="4" t="n">
        <v>91562</v>
      </c>
      <c r="D4" s="4" t="n">
        <v>92767</v>
      </c>
      <c r="E4" s="4" t="n">
        <v>92767</v>
      </c>
      <c r="F4" s="4" t="n">
        <v>91758</v>
      </c>
    </row>
    <row r="5" spans="1:6">
      <c r="A5" s="3" t="s">
        <v>157</v>
      </c>
      <c r="C5" s="4" t="n">
        <v>155579</v>
      </c>
      <c r="D5" s="4" t="n">
        <v>166425</v>
      </c>
    </row>
    <row r="6" spans="1:6">
      <c r="A6" s="3" t="s">
        <v>904</v>
      </c>
    </row>
    <row r="7" spans="1:6">
      <c r="A7" s="6" t="s">
        <v>902</v>
      </c>
    </row>
    <row r="8" spans="1:6">
      <c r="A8" s="3" t="s">
        <v>905</v>
      </c>
      <c r="B8" s="3" t="s">
        <v>711</v>
      </c>
      <c r="C8" s="4" t="n">
        <v>13761</v>
      </c>
      <c r="D8" s="4" t="n">
        <v>13000</v>
      </c>
    </row>
    <row r="9" spans="1:6">
      <c r="A9" s="3" t="s">
        <v>906</v>
      </c>
    </row>
    <row r="10" spans="1:6">
      <c r="A10" s="6" t="s">
        <v>902</v>
      </c>
    </row>
    <row r="11" spans="1:6">
      <c r="A11" s="3" t="s">
        <v>907</v>
      </c>
      <c r="C11" s="4" t="n">
        <v>50500</v>
      </c>
      <c r="D11" s="4" t="n">
        <v>50500</v>
      </c>
    </row>
    <row r="12" spans="1:6">
      <c r="A12" s="3" t="s">
        <v>908</v>
      </c>
      <c r="C12" s="4" t="n">
        <v>-12081</v>
      </c>
      <c r="D12" s="4" t="n">
        <v>-4614</v>
      </c>
    </row>
    <row r="13" spans="1:6">
      <c r="A13" s="3" t="s">
        <v>909</v>
      </c>
    </row>
    <row r="14" spans="1:6">
      <c r="A14" s="6" t="s">
        <v>902</v>
      </c>
    </row>
    <row r="15" spans="1:6">
      <c r="A15" s="3" t="s">
        <v>907</v>
      </c>
      <c r="C15" s="4" t="n">
        <v>7300</v>
      </c>
      <c r="D15" s="4" t="n">
        <v>7300</v>
      </c>
    </row>
    <row r="16" spans="1:6">
      <c r="A16" s="3" t="s">
        <v>908</v>
      </c>
      <c r="C16" s="4" t="n">
        <v>-2382</v>
      </c>
      <c r="D16" s="4" t="n">
        <v>-1604</v>
      </c>
    </row>
    <row r="17" spans="1:6">
      <c r="A17" s="3" t="s">
        <v>910</v>
      </c>
    </row>
    <row r="18" spans="1:6">
      <c r="A18" s="6" t="s">
        <v>902</v>
      </c>
    </row>
    <row r="19" spans="1:6">
      <c r="A19" s="3" t="s">
        <v>907</v>
      </c>
      <c r="C19" s="4" t="n">
        <v>9140</v>
      </c>
      <c r="D19" s="4" t="n">
        <v>9140</v>
      </c>
    </row>
    <row r="20" spans="1:6">
      <c r="A20" s="3" t="s">
        <v>908</v>
      </c>
      <c r="C20" s="4" t="n">
        <v>-5470</v>
      </c>
      <c r="D20" s="4" t="n">
        <v>-3679</v>
      </c>
    </row>
    <row r="21" spans="1:6">
      <c r="A21" s="3" t="s">
        <v>911</v>
      </c>
    </row>
    <row r="22" spans="1:6">
      <c r="A22" s="6" t="s">
        <v>902</v>
      </c>
    </row>
    <row r="23" spans="1:6">
      <c r="A23" s="3" t="s">
        <v>907</v>
      </c>
      <c r="C23" s="4" t="n">
        <v>36500</v>
      </c>
      <c r="D23" s="4" t="n">
        <v>36500</v>
      </c>
    </row>
    <row r="24" spans="1:6">
      <c r="A24" s="3" t="s">
        <v>908</v>
      </c>
      <c r="C24" s="4" t="n">
        <v>-35433</v>
      </c>
      <c r="D24" s="4" t="n">
        <v>-34184</v>
      </c>
    </row>
    <row r="25" spans="1:6">
      <c r="A25" s="3" t="s">
        <v>912</v>
      </c>
    </row>
    <row r="26" spans="1:6">
      <c r="A26" s="6" t="s">
        <v>902</v>
      </c>
    </row>
    <row r="27" spans="1:6">
      <c r="A27" s="3" t="s">
        <v>907</v>
      </c>
      <c r="B27" s="3" t="s">
        <v>698</v>
      </c>
      <c r="C27" s="4" t="n">
        <v>2324</v>
      </c>
      <c r="D27" s="4" t="n">
        <v>1317</v>
      </c>
    </row>
    <row r="28" spans="1:6">
      <c r="A28" s="3" t="s">
        <v>908</v>
      </c>
      <c r="C28" s="4" t="n">
        <v>-142</v>
      </c>
      <c r="D28" s="4" t="n">
        <v>-18</v>
      </c>
    </row>
    <row r="29" spans="1:6">
      <c r="A29" s="3" t="s">
        <v>730</v>
      </c>
    </row>
    <row r="30" spans="1:6">
      <c r="A30" s="6" t="s">
        <v>902</v>
      </c>
    </row>
    <row r="31" spans="1:6">
      <c r="A31" s="3" t="s">
        <v>903</v>
      </c>
      <c r="C31" s="4" t="n">
        <v>63005</v>
      </c>
      <c r="D31" s="4" t="n">
        <v>72475</v>
      </c>
      <c r="E31" s="4" t="n">
        <v>82677</v>
      </c>
      <c r="F31" s="4" t="n">
        <v>110847</v>
      </c>
    </row>
    <row r="32" spans="1:6">
      <c r="A32" s="3" t="s">
        <v>44</v>
      </c>
      <c r="C32" s="4" t="n">
        <v>89854</v>
      </c>
      <c r="D32" s="4" t="n">
        <v>89854</v>
      </c>
      <c r="E32" s="4" t="n">
        <v>89854</v>
      </c>
      <c r="F32" s="4" t="n">
        <v>89854</v>
      </c>
    </row>
    <row r="33" spans="1:6">
      <c r="A33" s="3" t="s">
        <v>157</v>
      </c>
      <c r="C33" s="4" t="n">
        <v>152859</v>
      </c>
      <c r="D33" s="4" t="n">
        <v>162329</v>
      </c>
    </row>
    <row r="34" spans="1:6">
      <c r="A34" s="3" t="s">
        <v>913</v>
      </c>
    </row>
    <row r="35" spans="1:6">
      <c r="A35" s="6" t="s">
        <v>902</v>
      </c>
    </row>
    <row r="36" spans="1:6">
      <c r="A36" s="3" t="s">
        <v>905</v>
      </c>
      <c r="B36" s="3" t="s">
        <v>711</v>
      </c>
      <c r="C36" s="4" t="n">
        <v>13761</v>
      </c>
      <c r="D36" s="4" t="n">
        <v>13000</v>
      </c>
    </row>
    <row r="37" spans="1:6">
      <c r="A37" s="3" t="s">
        <v>914</v>
      </c>
    </row>
    <row r="38" spans="1:6">
      <c r="A38" s="6" t="s">
        <v>902</v>
      </c>
    </row>
    <row r="39" spans="1:6">
      <c r="A39" s="3" t="s">
        <v>907</v>
      </c>
      <c r="C39" s="4" t="n">
        <v>50500</v>
      </c>
      <c r="D39" s="4" t="n">
        <v>50500</v>
      </c>
    </row>
    <row r="40" spans="1:6">
      <c r="A40" s="3" t="s">
        <v>908</v>
      </c>
      <c r="C40" s="4" t="n">
        <v>-12081</v>
      </c>
      <c r="D40" s="4" t="n">
        <v>-4614</v>
      </c>
    </row>
    <row r="41" spans="1:6">
      <c r="A41" s="3" t="s">
        <v>915</v>
      </c>
    </row>
    <row r="42" spans="1:6">
      <c r="A42" s="6" t="s">
        <v>902</v>
      </c>
    </row>
    <row r="43" spans="1:6">
      <c r="A43" s="3" t="s">
        <v>907</v>
      </c>
      <c r="C43" s="4" t="n">
        <v>6500</v>
      </c>
      <c r="D43" s="4" t="n">
        <v>6500</v>
      </c>
    </row>
    <row r="44" spans="1:6">
      <c r="A44" s="3" t="s">
        <v>908</v>
      </c>
      <c r="C44" s="4" t="n">
        <v>-2182</v>
      </c>
      <c r="D44" s="4" t="n">
        <v>-1484</v>
      </c>
    </row>
    <row r="45" spans="1:6">
      <c r="A45" s="3" t="s">
        <v>916</v>
      </c>
    </row>
    <row r="46" spans="1:6">
      <c r="A46" s="6" t="s">
        <v>902</v>
      </c>
    </row>
    <row r="47" spans="1:6">
      <c r="A47" s="3" t="s">
        <v>907</v>
      </c>
      <c r="C47" s="4" t="n">
        <v>8500</v>
      </c>
      <c r="D47" s="4" t="n">
        <v>8500</v>
      </c>
    </row>
    <row r="48" spans="1:6">
      <c r="A48" s="3" t="s">
        <v>908</v>
      </c>
      <c r="C48" s="4" t="n">
        <v>-5242</v>
      </c>
      <c r="D48" s="4" t="n">
        <v>-3542</v>
      </c>
    </row>
    <row r="49" spans="1:6">
      <c r="A49" s="3" t="s">
        <v>917</v>
      </c>
    </row>
    <row r="50" spans="1:6">
      <c r="A50" s="6" t="s">
        <v>902</v>
      </c>
    </row>
    <row r="51" spans="1:6">
      <c r="A51" s="3" t="s">
        <v>907</v>
      </c>
      <c r="C51" s="4" t="n">
        <v>36500</v>
      </c>
      <c r="D51" s="4" t="n">
        <v>36500</v>
      </c>
    </row>
    <row r="52" spans="1:6">
      <c r="A52" s="3" t="s">
        <v>908</v>
      </c>
      <c r="C52" s="4" t="n">
        <v>-35433</v>
      </c>
      <c r="D52" s="4" t="n">
        <v>-34184</v>
      </c>
    </row>
    <row r="53" spans="1:6">
      <c r="A53" s="3" t="s">
        <v>918</v>
      </c>
    </row>
    <row r="54" spans="1:6">
      <c r="A54" s="6" t="s">
        <v>902</v>
      </c>
    </row>
    <row r="55" spans="1:6">
      <c r="A55" s="3" t="s">
        <v>907</v>
      </c>
      <c r="C55" s="4" t="n">
        <v>2324</v>
      </c>
      <c r="D55" s="4" t="n">
        <v>1317</v>
      </c>
    </row>
    <row r="56" spans="1:6">
      <c r="A56" s="3" t="s">
        <v>908</v>
      </c>
      <c r="C56" s="4" t="n">
        <v>-142</v>
      </c>
      <c r="D56" s="4" t="n">
        <v>-18</v>
      </c>
    </row>
    <row r="57" spans="1:6">
      <c r="A57" s="3" t="s">
        <v>732</v>
      </c>
    </row>
    <row r="58" spans="1:6">
      <c r="A58" s="6" t="s">
        <v>902</v>
      </c>
    </row>
    <row r="59" spans="1:6">
      <c r="A59" s="3" t="s">
        <v>903</v>
      </c>
      <c r="C59" s="4" t="n">
        <v>1012</v>
      </c>
      <c r="D59" s="4" t="n">
        <v>1183</v>
      </c>
      <c r="E59" s="4" t="n">
        <v>1354</v>
      </c>
      <c r="F59" s="4" t="n">
        <v>0</v>
      </c>
    </row>
    <row r="60" spans="1:6">
      <c r="A60" s="3" t="s">
        <v>44</v>
      </c>
      <c r="C60" s="4" t="n">
        <v>1708</v>
      </c>
      <c r="D60" s="4" t="n">
        <v>1708</v>
      </c>
      <c r="E60" s="4" t="n">
        <v>1708</v>
      </c>
      <c r="F60" s="4" t="n">
        <v>0</v>
      </c>
    </row>
    <row r="61" spans="1:6">
      <c r="A61" s="3" t="s">
        <v>157</v>
      </c>
      <c r="C61" s="4" t="n">
        <v>2720</v>
      </c>
      <c r="D61" s="4" t="n">
        <v>2891</v>
      </c>
    </row>
    <row r="62" spans="1:6">
      <c r="A62" s="3" t="s">
        <v>919</v>
      </c>
    </row>
    <row r="63" spans="1:6">
      <c r="A63" s="6" t="s">
        <v>902</v>
      </c>
    </row>
    <row r="64" spans="1:6">
      <c r="A64" s="3" t="s">
        <v>905</v>
      </c>
      <c r="C64" s="4" t="n">
        <v>0</v>
      </c>
      <c r="D64" s="4" t="n">
        <v>0</v>
      </c>
    </row>
    <row r="65" spans="1:6">
      <c r="A65" s="3" t="s">
        <v>920</v>
      </c>
    </row>
    <row r="66" spans="1:6">
      <c r="A66" s="6" t="s">
        <v>902</v>
      </c>
    </row>
    <row r="67" spans="1:6">
      <c r="A67" s="3" t="s">
        <v>907</v>
      </c>
      <c r="C67" s="4" t="n">
        <v>0</v>
      </c>
      <c r="D67" s="4" t="n">
        <v>0</v>
      </c>
    </row>
    <row r="68" spans="1:6">
      <c r="A68" s="3" t="s">
        <v>908</v>
      </c>
      <c r="C68" s="4" t="n">
        <v>0</v>
      </c>
      <c r="D68" s="4" t="n">
        <v>0</v>
      </c>
    </row>
    <row r="69" spans="1:6">
      <c r="A69" s="3" t="s">
        <v>921</v>
      </c>
    </row>
    <row r="70" spans="1:6">
      <c r="A70" s="6" t="s">
        <v>902</v>
      </c>
    </row>
    <row r="71" spans="1:6">
      <c r="A71" s="3" t="s">
        <v>907</v>
      </c>
      <c r="C71" s="4" t="n">
        <v>800</v>
      </c>
      <c r="D71" s="4" t="n">
        <v>800</v>
      </c>
    </row>
    <row r="72" spans="1:6">
      <c r="A72" s="3" t="s">
        <v>908</v>
      </c>
      <c r="C72" s="4" t="n">
        <v>-200</v>
      </c>
      <c r="D72" s="4" t="n">
        <v>-120</v>
      </c>
    </row>
    <row r="73" spans="1:6">
      <c r="A73" s="3" t="s">
        <v>922</v>
      </c>
    </row>
    <row r="74" spans="1:6">
      <c r="A74" s="6" t="s">
        <v>902</v>
      </c>
    </row>
    <row r="75" spans="1:6">
      <c r="A75" s="3" t="s">
        <v>907</v>
      </c>
      <c r="C75" s="4" t="n">
        <v>640</v>
      </c>
      <c r="D75" s="4" t="n">
        <v>640</v>
      </c>
    </row>
    <row r="76" spans="1:6">
      <c r="A76" s="3" t="s">
        <v>908</v>
      </c>
      <c r="C76" s="4" t="n">
        <v>-228</v>
      </c>
      <c r="D76" s="4" t="n">
        <v>-137</v>
      </c>
    </row>
    <row r="77" spans="1:6">
      <c r="A77" s="3" t="s">
        <v>923</v>
      </c>
    </row>
    <row r="78" spans="1:6">
      <c r="A78" s="6" t="s">
        <v>902</v>
      </c>
    </row>
    <row r="79" spans="1:6">
      <c r="A79" s="3" t="s">
        <v>907</v>
      </c>
      <c r="C79" s="4" t="n">
        <v>0</v>
      </c>
      <c r="D79" s="4" t="n">
        <v>0</v>
      </c>
    </row>
    <row r="80" spans="1:6">
      <c r="A80" s="3" t="s">
        <v>908</v>
      </c>
      <c r="C80" s="4" t="n">
        <v>0</v>
      </c>
      <c r="D80" s="4" t="n">
        <v>0</v>
      </c>
    </row>
    <row r="81" spans="1:6">
      <c r="A81" s="3" t="s">
        <v>924</v>
      </c>
    </row>
    <row r="82" spans="1:6">
      <c r="A82" s="6" t="s">
        <v>902</v>
      </c>
    </row>
    <row r="83" spans="1:6">
      <c r="A83" s="3" t="s">
        <v>907</v>
      </c>
      <c r="C83" s="4" t="n">
        <v>0</v>
      </c>
      <c r="D83" s="4" t="n">
        <v>0</v>
      </c>
    </row>
    <row r="84" spans="1:6">
      <c r="A84" s="3" t="s">
        <v>908</v>
      </c>
      <c r="C84" s="4" t="n">
        <v>0</v>
      </c>
      <c r="D84" s="4" t="n">
        <v>0</v>
      </c>
    </row>
    <row r="85" spans="1:6">
      <c r="A85" s="3" t="s">
        <v>733</v>
      </c>
    </row>
    <row r="86" spans="1:6">
      <c r="A86" s="6" t="s">
        <v>902</v>
      </c>
    </row>
    <row r="87" spans="1:6">
      <c r="A87" s="3" t="s">
        <v>903</v>
      </c>
      <c r="C87" s="4" t="n">
        <v>0</v>
      </c>
      <c r="D87" s="4" t="n">
        <v>0</v>
      </c>
    </row>
    <row r="88" spans="1:6">
      <c r="A88" s="3" t="s">
        <v>44</v>
      </c>
      <c r="C88" s="4" t="n">
        <v>0</v>
      </c>
      <c r="D88" s="4" t="n">
        <v>1205</v>
      </c>
      <c r="E88" s="5" t="n">
        <v>1205</v>
      </c>
      <c r="F88" s="5" t="n">
        <v>1904</v>
      </c>
    </row>
    <row r="89" spans="1:6">
      <c r="A89" s="3" t="s">
        <v>157</v>
      </c>
      <c r="C89" s="4" t="n">
        <v>0</v>
      </c>
      <c r="D89" s="4" t="n">
        <v>1205</v>
      </c>
    </row>
    <row r="90" spans="1:6">
      <c r="A90" s="3" t="s">
        <v>925</v>
      </c>
    </row>
    <row r="91" spans="1:6">
      <c r="A91" s="6" t="s">
        <v>902</v>
      </c>
    </row>
    <row r="92" spans="1:6">
      <c r="A92" s="3" t="s">
        <v>905</v>
      </c>
      <c r="C92" s="4" t="n">
        <v>0</v>
      </c>
      <c r="D92" s="4" t="n">
        <v>0</v>
      </c>
    </row>
    <row r="93" spans="1:6">
      <c r="A93" s="3" t="s">
        <v>926</v>
      </c>
    </row>
    <row r="94" spans="1:6">
      <c r="A94" s="6" t="s">
        <v>902</v>
      </c>
    </row>
    <row r="95" spans="1:6">
      <c r="A95" s="3" t="s">
        <v>907</v>
      </c>
      <c r="C95" s="4" t="n">
        <v>0</v>
      </c>
      <c r="D95" s="4" t="n">
        <v>0</v>
      </c>
    </row>
    <row r="96" spans="1:6">
      <c r="A96" s="3" t="s">
        <v>908</v>
      </c>
      <c r="C96" s="4" t="n">
        <v>0</v>
      </c>
      <c r="D96" s="4" t="n">
        <v>0</v>
      </c>
    </row>
    <row r="97" spans="1:6">
      <c r="A97" s="3" t="s">
        <v>927</v>
      </c>
    </row>
    <row r="98" spans="1:6">
      <c r="A98" s="6" t="s">
        <v>902</v>
      </c>
    </row>
    <row r="99" spans="1:6">
      <c r="A99" s="3" t="s">
        <v>907</v>
      </c>
      <c r="C99" s="4" t="n">
        <v>0</v>
      </c>
      <c r="D99" s="4" t="n">
        <v>0</v>
      </c>
    </row>
    <row r="100" spans="1:6">
      <c r="A100" s="3" t="s">
        <v>908</v>
      </c>
      <c r="C100" s="4" t="n">
        <v>0</v>
      </c>
      <c r="D100" s="4" t="n">
        <v>0</v>
      </c>
    </row>
    <row r="101" spans="1:6">
      <c r="A101" s="3" t="s">
        <v>928</v>
      </c>
    </row>
    <row r="102" spans="1:6">
      <c r="A102" s="6" t="s">
        <v>902</v>
      </c>
    </row>
    <row r="103" spans="1:6">
      <c r="A103" s="3" t="s">
        <v>907</v>
      </c>
      <c r="C103" s="4" t="n">
        <v>0</v>
      </c>
      <c r="D103" s="4" t="n">
        <v>0</v>
      </c>
    </row>
    <row r="104" spans="1:6">
      <c r="A104" s="3" t="s">
        <v>908</v>
      </c>
      <c r="C104" s="4" t="n">
        <v>0</v>
      </c>
      <c r="D104" s="4" t="n">
        <v>0</v>
      </c>
    </row>
    <row r="105" spans="1:6">
      <c r="A105" s="3" t="s">
        <v>929</v>
      </c>
    </row>
    <row r="106" spans="1:6">
      <c r="A106" s="6" t="s">
        <v>902</v>
      </c>
    </row>
    <row r="107" spans="1:6">
      <c r="A107" s="3" t="s">
        <v>907</v>
      </c>
      <c r="C107" s="4" t="n">
        <v>0</v>
      </c>
      <c r="D107" s="4" t="n">
        <v>0</v>
      </c>
    </row>
    <row r="108" spans="1:6">
      <c r="A108" s="3" t="s">
        <v>908</v>
      </c>
      <c r="C108" s="4" t="n">
        <v>0</v>
      </c>
      <c r="D108" s="4" t="n">
        <v>0</v>
      </c>
    </row>
    <row r="109" spans="1:6">
      <c r="A109" s="3" t="s">
        <v>930</v>
      </c>
    </row>
    <row r="110" spans="1:6">
      <c r="A110" s="6" t="s">
        <v>902</v>
      </c>
    </row>
    <row r="111" spans="1:6">
      <c r="A111" s="3" t="s">
        <v>907</v>
      </c>
      <c r="C111" s="4" t="n">
        <v>0</v>
      </c>
      <c r="D111" s="4" t="n">
        <v>0</v>
      </c>
    </row>
    <row r="112" spans="1:6">
      <c r="A112" s="3" t="s">
        <v>908</v>
      </c>
      <c r="C112" s="5" t="n">
        <v>0</v>
      </c>
      <c r="D112" s="5" t="n">
        <v>0</v>
      </c>
    </row>
    <row r="113" spans="1:6"/>
    <row r="114" spans="1:6">
      <c r="A114" s="3" t="s">
        <v>46</v>
      </c>
      <c r="B114" s="3" t="s">
        <v>78</v>
      </c>
    </row>
    <row r="115" spans="1:6">
      <c r="A115" s="3" t="s">
        <v>711</v>
      </c>
      <c r="B115" s="3" t="s">
        <v>931</v>
      </c>
    </row>
    <row r="116" spans="1:6">
      <c r="A116" s="3" t="s">
        <v>698</v>
      </c>
      <c r="B116" s="3" t="s">
        <v>78</v>
      </c>
    </row>
  </sheetData>
  <mergeCells count="5">
    <mergeCell ref="A1:B1"/>
    <mergeCell ref="A113:E113"/>
    <mergeCell ref="B114:E114"/>
    <mergeCell ref="B115:E115"/>
    <mergeCell ref="B116:E1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2</v>
      </c>
      <c r="C1" s="2" t="s">
        <v>1</v>
      </c>
    </row>
    <row r="2" spans="1:5">
      <c r="C2" s="2" t="s">
        <v>2</v>
      </c>
      <c r="D2" s="2" t="s">
        <v>31</v>
      </c>
      <c r="E2" s="2" t="s">
        <v>80</v>
      </c>
    </row>
    <row r="3" spans="1:5">
      <c r="A3" s="6" t="s">
        <v>933</v>
      </c>
    </row>
    <row r="4" spans="1:5">
      <c r="A4" s="3" t="s">
        <v>934</v>
      </c>
      <c r="C4" s="5" t="n">
        <v>699</v>
      </c>
    </row>
    <row r="5" spans="1:5">
      <c r="A5" s="6" t="s">
        <v>935</v>
      </c>
    </row>
    <row r="6" spans="1:5">
      <c r="A6" s="3" t="s">
        <v>44</v>
      </c>
      <c r="C6" s="4" t="n">
        <v>92767</v>
      </c>
      <c r="D6" s="5" t="n">
        <v>92767</v>
      </c>
      <c r="E6" s="5" t="n">
        <v>91758</v>
      </c>
    </row>
    <row r="7" spans="1:5">
      <c r="A7" s="3" t="s">
        <v>936</v>
      </c>
      <c r="E7" s="4" t="n">
        <v>1708</v>
      </c>
    </row>
    <row r="8" spans="1:5">
      <c r="A8" s="3" t="s">
        <v>227</v>
      </c>
      <c r="C8" s="4" t="n">
        <v>0</v>
      </c>
      <c r="D8" s="4" t="n">
        <v>0</v>
      </c>
      <c r="E8" s="4" t="n">
        <v>-699</v>
      </c>
    </row>
    <row r="9" spans="1:5">
      <c r="A9" s="3" t="s">
        <v>937</v>
      </c>
      <c r="B9" s="3" t="s">
        <v>46</v>
      </c>
      <c r="C9" s="4" t="n">
        <v>-1205</v>
      </c>
    </row>
    <row r="10" spans="1:5">
      <c r="A10" s="3" t="s">
        <v>44</v>
      </c>
      <c r="C10" s="4" t="n">
        <v>91562</v>
      </c>
      <c r="D10" s="4" t="n">
        <v>92767</v>
      </c>
      <c r="E10" s="4" t="n">
        <v>92767</v>
      </c>
    </row>
    <row r="11" spans="1:5">
      <c r="A11" s="3" t="s">
        <v>730</v>
      </c>
    </row>
    <row r="12" spans="1:5">
      <c r="A12" s="6" t="s">
        <v>933</v>
      </c>
    </row>
    <row r="13" spans="1:5">
      <c r="A13" s="3" t="s">
        <v>934</v>
      </c>
      <c r="C13" s="4" t="n">
        <v>0</v>
      </c>
    </row>
    <row r="14" spans="1:5">
      <c r="A14" s="6" t="s">
        <v>935</v>
      </c>
    </row>
    <row r="15" spans="1:5">
      <c r="A15" s="3" t="s">
        <v>44</v>
      </c>
      <c r="C15" s="4" t="n">
        <v>89854</v>
      </c>
      <c r="D15" s="4" t="n">
        <v>89854</v>
      </c>
      <c r="E15" s="4" t="n">
        <v>89854</v>
      </c>
    </row>
    <row r="16" spans="1:5">
      <c r="A16" s="3" t="s">
        <v>936</v>
      </c>
      <c r="E16" s="4" t="n">
        <v>0</v>
      </c>
    </row>
    <row r="17" spans="1:5">
      <c r="A17" s="3" t="s">
        <v>227</v>
      </c>
      <c r="E17" s="4" t="n">
        <v>0</v>
      </c>
    </row>
    <row r="18" spans="1:5">
      <c r="A18" s="3" t="s">
        <v>937</v>
      </c>
      <c r="C18" s="4" t="n">
        <v>0</v>
      </c>
    </row>
    <row r="19" spans="1:5">
      <c r="A19" s="3" t="s">
        <v>44</v>
      </c>
      <c r="C19" s="4" t="n">
        <v>89854</v>
      </c>
      <c r="D19" s="4" t="n">
        <v>89854</v>
      </c>
      <c r="E19" s="4" t="n">
        <v>89854</v>
      </c>
    </row>
    <row r="20" spans="1:5">
      <c r="A20" s="3" t="s">
        <v>732</v>
      </c>
    </row>
    <row r="21" spans="1:5">
      <c r="A21" s="6" t="s">
        <v>933</v>
      </c>
    </row>
    <row r="22" spans="1:5">
      <c r="A22" s="3" t="s">
        <v>934</v>
      </c>
      <c r="C22" s="4" t="n">
        <v>0</v>
      </c>
    </row>
    <row r="23" spans="1:5">
      <c r="A23" s="6" t="s">
        <v>935</v>
      </c>
    </row>
    <row r="24" spans="1:5">
      <c r="A24" s="3" t="s">
        <v>44</v>
      </c>
      <c r="C24" s="4" t="n">
        <v>1708</v>
      </c>
      <c r="D24" s="4" t="n">
        <v>1708</v>
      </c>
      <c r="E24" s="4" t="n">
        <v>0</v>
      </c>
    </row>
    <row r="25" spans="1:5">
      <c r="A25" s="3" t="s">
        <v>936</v>
      </c>
      <c r="E25" s="4" t="n">
        <v>1708</v>
      </c>
    </row>
    <row r="26" spans="1:5">
      <c r="A26" s="3" t="s">
        <v>227</v>
      </c>
      <c r="E26" s="4" t="n">
        <v>0</v>
      </c>
    </row>
    <row r="27" spans="1:5">
      <c r="A27" s="3" t="s">
        <v>937</v>
      </c>
      <c r="C27" s="4" t="n">
        <v>0</v>
      </c>
    </row>
    <row r="28" spans="1:5">
      <c r="A28" s="3" t="s">
        <v>44</v>
      </c>
      <c r="C28" s="4" t="n">
        <v>1708</v>
      </c>
      <c r="D28" s="4" t="n">
        <v>1708</v>
      </c>
      <c r="E28" s="4" t="n">
        <v>1708</v>
      </c>
    </row>
    <row r="29" spans="1:5">
      <c r="A29" s="3" t="s">
        <v>733</v>
      </c>
    </row>
    <row r="30" spans="1:5">
      <c r="A30" s="6" t="s">
        <v>933</v>
      </c>
    </row>
    <row r="31" spans="1:5">
      <c r="A31" s="3" t="s">
        <v>934</v>
      </c>
      <c r="C31" s="4" t="n">
        <v>699</v>
      </c>
    </row>
    <row r="32" spans="1:5">
      <c r="A32" s="6" t="s">
        <v>935</v>
      </c>
    </row>
    <row r="33" spans="1:5">
      <c r="A33" s="3" t="s">
        <v>44</v>
      </c>
      <c r="C33" s="4" t="n">
        <v>1205</v>
      </c>
      <c r="D33" s="4" t="n">
        <v>1205</v>
      </c>
      <c r="E33" s="4" t="n">
        <v>1904</v>
      </c>
    </row>
    <row r="34" spans="1:5">
      <c r="A34" s="3" t="s">
        <v>936</v>
      </c>
      <c r="E34" s="4" t="n">
        <v>0</v>
      </c>
    </row>
    <row r="35" spans="1:5">
      <c r="A35" s="3" t="s">
        <v>227</v>
      </c>
      <c r="E35" s="4" t="n">
        <v>-699</v>
      </c>
    </row>
    <row r="36" spans="1:5">
      <c r="A36" s="3" t="s">
        <v>937</v>
      </c>
      <c r="B36" s="3" t="s">
        <v>46</v>
      </c>
      <c r="C36" s="4" t="n">
        <v>-1205</v>
      </c>
    </row>
    <row r="37" spans="1:5">
      <c r="A37" s="3" t="s">
        <v>44</v>
      </c>
      <c r="C37" s="5" t="n">
        <v>0</v>
      </c>
      <c r="D37" s="5" t="n">
        <v>1205</v>
      </c>
      <c r="E37" s="5" t="n">
        <v>1205</v>
      </c>
    </row>
    <row r="38" spans="1:5"/>
    <row r="39" spans="1:5">
      <c r="A39" s="3" t="s">
        <v>46</v>
      </c>
      <c r="B39" s="3" t="s">
        <v>675</v>
      </c>
    </row>
  </sheetData>
  <mergeCells count="4">
    <mergeCell ref="A1:B2"/>
    <mergeCell ref="C1:E1"/>
    <mergeCell ref="A38:D38"/>
    <mergeCell ref="B39:D3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8</v>
      </c>
      <c r="C1" s="2" t="s">
        <v>1</v>
      </c>
    </row>
    <row r="2" spans="1:5">
      <c r="C2" s="2" t="s">
        <v>2</v>
      </c>
      <c r="D2" s="2" t="s">
        <v>31</v>
      </c>
      <c r="E2" s="2" t="s">
        <v>80</v>
      </c>
    </row>
    <row r="3" spans="1:5">
      <c r="A3" s="6" t="s">
        <v>939</v>
      </c>
    </row>
    <row r="4" spans="1:5">
      <c r="A4" s="3" t="s">
        <v>940</v>
      </c>
      <c r="B4" s="3" t="s">
        <v>46</v>
      </c>
      <c r="C4" s="5" t="n">
        <v>73658</v>
      </c>
      <c r="D4" s="5" t="n">
        <v>84031</v>
      </c>
      <c r="E4" s="5" t="n">
        <v>110847</v>
      </c>
    </row>
    <row r="5" spans="1:5">
      <c r="A5" s="3" t="s">
        <v>941</v>
      </c>
      <c r="B5" s="3" t="s">
        <v>46</v>
      </c>
      <c r="C5" s="4" t="n">
        <v>1768</v>
      </c>
      <c r="D5" s="4" t="n">
        <v>1317</v>
      </c>
      <c r="E5" s="4" t="n">
        <v>1440</v>
      </c>
    </row>
    <row r="6" spans="1:5">
      <c r="A6" s="3" t="s">
        <v>942</v>
      </c>
      <c r="B6" s="3" t="s">
        <v>46</v>
      </c>
      <c r="C6" s="4" t="n">
        <v>-11409</v>
      </c>
      <c r="D6" s="4" t="n">
        <v>-11690</v>
      </c>
      <c r="E6" s="4" t="n">
        <v>-28256</v>
      </c>
    </row>
    <row r="7" spans="1:5">
      <c r="A7" s="3" t="s">
        <v>940</v>
      </c>
      <c r="B7" s="3" t="s">
        <v>46</v>
      </c>
      <c r="C7" s="4" t="n">
        <v>64017</v>
      </c>
      <c r="D7" s="4" t="n">
        <v>73658</v>
      </c>
      <c r="E7" s="4" t="n">
        <v>84031</v>
      </c>
    </row>
    <row r="8" spans="1:5">
      <c r="A8" s="6" t="s">
        <v>943</v>
      </c>
    </row>
    <row r="9" spans="1:5">
      <c r="A9" s="3" t="s">
        <v>944</v>
      </c>
      <c r="C9" s="5" t="n">
        <v>0</v>
      </c>
      <c r="D9" s="4" t="n">
        <v>0</v>
      </c>
    </row>
    <row r="10" spans="1:5">
      <c r="A10" s="3" t="s">
        <v>730</v>
      </c>
    </row>
    <row r="11" spans="1:5">
      <c r="A11" s="6" t="s">
        <v>945</v>
      </c>
    </row>
    <row r="12" spans="1:5">
      <c r="A12" s="3" t="s">
        <v>652</v>
      </c>
      <c r="C12" s="3" t="s">
        <v>653</v>
      </c>
    </row>
    <row r="13" spans="1:5">
      <c r="A13" s="6" t="s">
        <v>939</v>
      </c>
    </row>
    <row r="14" spans="1:5">
      <c r="A14" s="3" t="s">
        <v>940</v>
      </c>
      <c r="C14" s="5" t="n">
        <v>72475</v>
      </c>
      <c r="D14" s="4" t="n">
        <v>82677</v>
      </c>
      <c r="E14" s="4" t="n">
        <v>110847</v>
      </c>
    </row>
    <row r="15" spans="1:5">
      <c r="A15" s="3" t="s">
        <v>941</v>
      </c>
      <c r="C15" s="4" t="n">
        <v>1768</v>
      </c>
      <c r="D15" s="4" t="n">
        <v>1317</v>
      </c>
      <c r="E15" s="4" t="n">
        <v>0</v>
      </c>
    </row>
    <row r="16" spans="1:5">
      <c r="A16" s="3" t="s">
        <v>942</v>
      </c>
      <c r="C16" s="4" t="n">
        <v>11238</v>
      </c>
      <c r="D16" s="4" t="n">
        <v>-11519</v>
      </c>
      <c r="E16" s="4" t="n">
        <v>-28170</v>
      </c>
    </row>
    <row r="17" spans="1:5">
      <c r="A17" s="3" t="s">
        <v>940</v>
      </c>
      <c r="C17" s="4" t="n">
        <v>63005</v>
      </c>
      <c r="D17" s="4" t="n">
        <v>72475</v>
      </c>
      <c r="E17" s="4" t="n">
        <v>82677</v>
      </c>
    </row>
    <row r="18" spans="1:5">
      <c r="A18" s="3" t="s">
        <v>732</v>
      </c>
    </row>
    <row r="19" spans="1:5">
      <c r="A19" s="6" t="s">
        <v>939</v>
      </c>
    </row>
    <row r="20" spans="1:5">
      <c r="A20" s="3" t="s">
        <v>940</v>
      </c>
      <c r="C20" s="4" t="n">
        <v>1183</v>
      </c>
      <c r="D20" s="4" t="n">
        <v>1354</v>
      </c>
      <c r="E20" s="4" t="n">
        <v>0</v>
      </c>
    </row>
    <row r="21" spans="1:5">
      <c r="A21" s="3" t="s">
        <v>941</v>
      </c>
      <c r="C21" s="4" t="n">
        <v>0</v>
      </c>
      <c r="D21" s="4" t="n">
        <v>0</v>
      </c>
      <c r="E21" s="4" t="n">
        <v>1440</v>
      </c>
    </row>
    <row r="22" spans="1:5">
      <c r="A22" s="3" t="s">
        <v>942</v>
      </c>
      <c r="C22" s="4" t="n">
        <v>171</v>
      </c>
      <c r="D22" s="4" t="n">
        <v>-171</v>
      </c>
      <c r="E22" s="4" t="n">
        <v>-86</v>
      </c>
    </row>
    <row r="23" spans="1:5">
      <c r="A23" s="3" t="s">
        <v>940</v>
      </c>
      <c r="C23" s="4" t="n">
        <v>1012</v>
      </c>
      <c r="D23" s="5" t="n">
        <v>1183</v>
      </c>
      <c r="E23" s="5" t="n">
        <v>1354</v>
      </c>
    </row>
    <row r="24" spans="1:5">
      <c r="A24" s="3" t="s">
        <v>946</v>
      </c>
    </row>
    <row r="25" spans="1:5">
      <c r="A25" s="6" t="s">
        <v>939</v>
      </c>
    </row>
    <row r="26" spans="1:5">
      <c r="A26" s="3" t="s">
        <v>941</v>
      </c>
      <c r="C26" s="5" t="n">
        <v>761</v>
      </c>
    </row>
    <row r="27" spans="1:5"/>
    <row r="28" spans="1:5">
      <c r="A28" s="3" t="s">
        <v>46</v>
      </c>
      <c r="B28" s="3" t="s">
        <v>78</v>
      </c>
    </row>
  </sheetData>
  <mergeCells count="4">
    <mergeCell ref="A1:B2"/>
    <mergeCell ref="C1:E1"/>
    <mergeCell ref="A27:D27"/>
    <mergeCell ref="B28:D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7</v>
      </c>
      <c r="C1" s="2" t="s">
        <v>1</v>
      </c>
    </row>
    <row r="2" spans="1:5">
      <c r="C2" s="2" t="s">
        <v>2</v>
      </c>
      <c r="D2" s="2" t="s">
        <v>31</v>
      </c>
      <c r="E2" s="2" t="s">
        <v>80</v>
      </c>
    </row>
    <row r="3" spans="1:5">
      <c r="A3" s="6" t="s">
        <v>334</v>
      </c>
    </row>
    <row r="4" spans="1:5">
      <c r="A4" s="3" t="s">
        <v>948</v>
      </c>
      <c r="B4" s="3" t="s">
        <v>46</v>
      </c>
      <c r="C4" s="5" t="n">
        <v>11409</v>
      </c>
      <c r="D4" s="5" t="n">
        <v>11690</v>
      </c>
      <c r="E4" s="5" t="n">
        <v>28256</v>
      </c>
    </row>
    <row r="5" spans="1:5"/>
    <row r="6" spans="1:5">
      <c r="A6" s="3" t="s">
        <v>46</v>
      </c>
      <c r="B6" s="3" t="s">
        <v>78</v>
      </c>
    </row>
  </sheetData>
  <mergeCells count="4">
    <mergeCell ref="A1:B2"/>
    <mergeCell ref="C1:E1"/>
    <mergeCell ref="A5:D5"/>
    <mergeCell ref="B6:D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215</v>
      </c>
    </row>
    <row r="2" spans="1:2">
      <c r="A2" s="6" t="s">
        <v>945</v>
      </c>
    </row>
    <row r="3" spans="1:2">
      <c r="A3" s="4" t="n">
        <v>2018</v>
      </c>
      <c r="B3" s="5" t="n">
        <v>9907</v>
      </c>
    </row>
    <row r="4" spans="1:2">
      <c r="A4" s="4" t="n">
        <v>2018</v>
      </c>
      <c r="B4" s="4" t="n">
        <v>8091</v>
      </c>
    </row>
    <row r="5" spans="1:2">
      <c r="A5" s="4" t="n">
        <v>2019</v>
      </c>
      <c r="B5" s="4" t="n">
        <v>5515</v>
      </c>
    </row>
    <row r="6" spans="1:2">
      <c r="A6" s="4" t="n">
        <v>2020</v>
      </c>
      <c r="B6" s="4" t="n">
        <v>4698</v>
      </c>
    </row>
    <row r="7" spans="1:2">
      <c r="A7" s="4" t="n">
        <v>2021</v>
      </c>
      <c r="B7" s="4" t="n">
        <v>3969</v>
      </c>
    </row>
    <row r="8" spans="1:2">
      <c r="A8" s="3" t="s">
        <v>950</v>
      </c>
      <c r="B8" s="4" t="n">
        <v>18076</v>
      </c>
    </row>
    <row r="9" spans="1:2">
      <c r="A9" s="3" t="s">
        <v>951</v>
      </c>
      <c r="B9" s="4" t="n">
        <v>50256</v>
      </c>
    </row>
    <row r="10" spans="1:2">
      <c r="A10" s="3" t="s">
        <v>730</v>
      </c>
    </row>
    <row r="11" spans="1:2">
      <c r="A11" s="6" t="s">
        <v>945</v>
      </c>
    </row>
    <row r="12" spans="1:2">
      <c r="A12" s="4" t="n">
        <v>2018</v>
      </c>
      <c r="B12" s="4" t="n">
        <v>9271</v>
      </c>
    </row>
    <row r="13" spans="1:2">
      <c r="A13" s="4" t="n">
        <v>2018</v>
      </c>
      <c r="B13" s="4" t="n">
        <v>7703</v>
      </c>
    </row>
    <row r="14" spans="1:2">
      <c r="A14" s="4" t="n">
        <v>2019</v>
      </c>
      <c r="B14" s="4" t="n">
        <v>5221</v>
      </c>
    </row>
    <row r="15" spans="1:2">
      <c r="A15" s="4" t="n">
        <v>2020</v>
      </c>
      <c r="B15" s="4" t="n">
        <v>4445</v>
      </c>
    </row>
    <row r="16" spans="1:2">
      <c r="A16" s="4" t="n">
        <v>2021</v>
      </c>
      <c r="B16" s="4" t="n">
        <v>3789</v>
      </c>
    </row>
    <row r="17" spans="1:2">
      <c r="A17" s="3" t="s">
        <v>950</v>
      </c>
      <c r="B17" s="4" t="n">
        <v>17748</v>
      </c>
    </row>
    <row r="18" spans="1:2">
      <c r="A18" s="3" t="s">
        <v>951</v>
      </c>
      <c r="B18" s="4" t="n">
        <v>48177</v>
      </c>
    </row>
    <row r="19" spans="1:2">
      <c r="A19" s="3" t="s">
        <v>732</v>
      </c>
    </row>
    <row r="20" spans="1:2">
      <c r="A20" s="6" t="s">
        <v>945</v>
      </c>
    </row>
    <row r="21" spans="1:2">
      <c r="A21" s="4" t="n">
        <v>2018</v>
      </c>
      <c r="B21" s="4" t="n">
        <v>171</v>
      </c>
    </row>
    <row r="22" spans="1:2">
      <c r="A22" s="4" t="n">
        <v>2018</v>
      </c>
      <c r="B22" s="4" t="n">
        <v>171</v>
      </c>
    </row>
    <row r="23" spans="1:2">
      <c r="A23" s="4" t="n">
        <v>2019</v>
      </c>
      <c r="B23" s="4" t="n">
        <v>171</v>
      </c>
    </row>
    <row r="24" spans="1:2">
      <c r="A24" s="4" t="n">
        <v>2020</v>
      </c>
      <c r="B24" s="4" t="n">
        <v>171</v>
      </c>
    </row>
    <row r="25" spans="1:2">
      <c r="A25" s="4" t="n">
        <v>2021</v>
      </c>
      <c r="B25" s="4" t="n">
        <v>126</v>
      </c>
    </row>
    <row r="26" spans="1:2">
      <c r="A26" s="3" t="s">
        <v>950</v>
      </c>
      <c r="B26" s="4" t="n">
        <v>202</v>
      </c>
    </row>
    <row r="27" spans="1:2">
      <c r="A27" s="3" t="s">
        <v>951</v>
      </c>
      <c r="B27" s="4" t="n">
        <v>1012</v>
      </c>
    </row>
    <row r="28" spans="1:2">
      <c r="A28" s="3" t="s">
        <v>952</v>
      </c>
    </row>
    <row r="29" spans="1:2">
      <c r="A29" s="6" t="s">
        <v>945</v>
      </c>
    </row>
    <row r="30" spans="1:2">
      <c r="A30" s="4" t="n">
        <v>2018</v>
      </c>
      <c r="B30" s="4" t="n">
        <v>465</v>
      </c>
    </row>
    <row r="31" spans="1:2">
      <c r="A31" s="4" t="n">
        <v>2018</v>
      </c>
      <c r="B31" s="4" t="n">
        <v>217</v>
      </c>
    </row>
    <row r="32" spans="1:2">
      <c r="A32" s="4" t="n">
        <v>2019</v>
      </c>
      <c r="B32" s="4" t="n">
        <v>123</v>
      </c>
    </row>
    <row r="33" spans="1:2">
      <c r="A33" s="4" t="n">
        <v>2020</v>
      </c>
      <c r="B33" s="4" t="n">
        <v>82</v>
      </c>
    </row>
    <row r="34" spans="1:2">
      <c r="A34" s="4" t="n">
        <v>2021</v>
      </c>
      <c r="B34" s="4" t="n">
        <v>54</v>
      </c>
    </row>
    <row r="35" spans="1:2">
      <c r="A35" s="3" t="s">
        <v>950</v>
      </c>
      <c r="B35" s="4" t="n">
        <v>126</v>
      </c>
    </row>
    <row r="36" spans="1:2">
      <c r="A36" s="3" t="s">
        <v>951</v>
      </c>
      <c r="B36" s="5" t="n">
        <v>10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953</v>
      </c>
      <c r="B1" s="2" t="s">
        <v>1</v>
      </c>
    </row>
    <row r="2" spans="1:2">
      <c r="B2" s="2" t="s">
        <v>954</v>
      </c>
    </row>
    <row r="3" spans="1:2">
      <c r="A3" s="3" t="s">
        <v>955</v>
      </c>
    </row>
    <row r="4" spans="1:2">
      <c r="A4" s="6" t="s">
        <v>956</v>
      </c>
    </row>
    <row r="5" spans="1:2">
      <c r="A5" s="3" t="s">
        <v>957</v>
      </c>
      <c r="B5" s="3" t="s">
        <v>95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9</v>
      </c>
      <c r="C1" s="2" t="s">
        <v>2</v>
      </c>
      <c r="D1" s="2" t="s">
        <v>31</v>
      </c>
    </row>
    <row r="2" spans="1:4">
      <c r="A2" s="6" t="s">
        <v>956</v>
      </c>
    </row>
    <row r="3" spans="1:4">
      <c r="A3" s="3" t="s">
        <v>960</v>
      </c>
      <c r="C3" s="5" t="n">
        <v>458797</v>
      </c>
      <c r="D3" s="5" t="n">
        <v>1152046</v>
      </c>
    </row>
    <row r="4" spans="1:4">
      <c r="A4" s="3" t="s">
        <v>961</v>
      </c>
      <c r="C4" s="4" t="n">
        <v>5013</v>
      </c>
      <c r="D4" s="4" t="n">
        <v>35281</v>
      </c>
    </row>
    <row r="5" spans="1:4">
      <c r="A5" s="3" t="s">
        <v>962</v>
      </c>
      <c r="C5" s="4" t="n">
        <v>117</v>
      </c>
      <c r="D5" s="4" t="n">
        <v>15254</v>
      </c>
    </row>
    <row r="6" spans="1:4">
      <c r="A6" s="3" t="s">
        <v>963</v>
      </c>
    </row>
    <row r="7" spans="1:4">
      <c r="A7" s="6" t="s">
        <v>956</v>
      </c>
    </row>
    <row r="8" spans="1:4">
      <c r="A8" s="3" t="s">
        <v>960</v>
      </c>
      <c r="C8" s="4" t="n">
        <v>0</v>
      </c>
      <c r="D8" s="4" t="n">
        <v>595785</v>
      </c>
    </row>
    <row r="9" spans="1:4">
      <c r="A9" s="3" t="s">
        <v>961</v>
      </c>
      <c r="C9" s="4" t="n">
        <v>0</v>
      </c>
      <c r="D9" s="4" t="n">
        <v>28731</v>
      </c>
    </row>
    <row r="10" spans="1:4">
      <c r="A10" s="3" t="s">
        <v>962</v>
      </c>
      <c r="C10" s="4" t="n">
        <v>0</v>
      </c>
      <c r="D10" s="4" t="n">
        <v>14501</v>
      </c>
    </row>
    <row r="11" spans="1:4">
      <c r="A11" s="3" t="s">
        <v>964</v>
      </c>
    </row>
    <row r="12" spans="1:4">
      <c r="A12" s="6" t="s">
        <v>956</v>
      </c>
    </row>
    <row r="13" spans="1:4">
      <c r="A13" s="3" t="s">
        <v>960</v>
      </c>
      <c r="C13" s="4" t="n">
        <v>0</v>
      </c>
      <c r="D13" s="4" t="n">
        <v>965</v>
      </c>
    </row>
    <row r="14" spans="1:4">
      <c r="A14" s="3" t="s">
        <v>961</v>
      </c>
      <c r="C14" s="4" t="n">
        <v>0</v>
      </c>
      <c r="D14" s="4" t="n">
        <v>0</v>
      </c>
    </row>
    <row r="15" spans="1:4">
      <c r="A15" s="3" t="s">
        <v>962</v>
      </c>
      <c r="C15" s="4" t="n">
        <v>0</v>
      </c>
      <c r="D15" s="4" t="n">
        <v>3</v>
      </c>
    </row>
    <row r="16" spans="1:4">
      <c r="A16" s="3" t="s">
        <v>965</v>
      </c>
    </row>
    <row r="17" spans="1:4">
      <c r="A17" s="6" t="s">
        <v>956</v>
      </c>
    </row>
    <row r="18" spans="1:4">
      <c r="A18" s="3" t="s">
        <v>960</v>
      </c>
      <c r="C18" s="4" t="n">
        <v>190645</v>
      </c>
      <c r="D18" s="4" t="n">
        <v>203815</v>
      </c>
    </row>
    <row r="19" spans="1:4">
      <c r="A19" s="3" t="s">
        <v>961</v>
      </c>
      <c r="C19" s="4" t="n">
        <v>4808</v>
      </c>
      <c r="D19" s="4" t="n">
        <v>4872</v>
      </c>
    </row>
    <row r="20" spans="1:4">
      <c r="A20" s="3" t="s">
        <v>962</v>
      </c>
      <c r="C20" s="4" t="n">
        <v>0</v>
      </c>
      <c r="D20" s="4" t="n">
        <v>0</v>
      </c>
    </row>
    <row r="21" spans="1:4">
      <c r="A21" s="3" t="s">
        <v>966</v>
      </c>
    </row>
    <row r="22" spans="1:4">
      <c r="A22" s="6" t="s">
        <v>956</v>
      </c>
    </row>
    <row r="23" spans="1:4">
      <c r="A23" s="3" t="s">
        <v>960</v>
      </c>
      <c r="C23" s="4" t="n">
        <v>71152</v>
      </c>
      <c r="D23" s="4" t="n">
        <v>66731</v>
      </c>
    </row>
    <row r="24" spans="1:4">
      <c r="A24" s="3" t="s">
        <v>961</v>
      </c>
      <c r="C24" s="4" t="n">
        <v>30</v>
      </c>
      <c r="D24" s="4" t="n">
        <v>0</v>
      </c>
    </row>
    <row r="25" spans="1:4">
      <c r="A25" s="3" t="s">
        <v>962</v>
      </c>
      <c r="C25" s="4" t="n">
        <v>0</v>
      </c>
      <c r="D25" s="4" t="n">
        <v>84</v>
      </c>
    </row>
    <row r="26" spans="1:4">
      <c r="A26" s="3" t="s">
        <v>967</v>
      </c>
    </row>
    <row r="27" spans="1:4">
      <c r="A27" s="6" t="s">
        <v>956</v>
      </c>
    </row>
    <row r="28" spans="1:4">
      <c r="A28" s="3" t="s">
        <v>960</v>
      </c>
      <c r="C28" s="4" t="n">
        <v>197000</v>
      </c>
      <c r="D28" s="4" t="n">
        <v>249750</v>
      </c>
    </row>
    <row r="29" spans="1:4">
      <c r="A29" s="3" t="s">
        <v>961</v>
      </c>
      <c r="C29" s="4" t="n">
        <v>175</v>
      </c>
      <c r="D29" s="4" t="n">
        <v>1678</v>
      </c>
    </row>
    <row r="30" spans="1:4">
      <c r="A30" s="3" t="s">
        <v>962</v>
      </c>
      <c r="C30" s="4" t="n">
        <v>117</v>
      </c>
      <c r="D30" s="4" t="n">
        <v>269</v>
      </c>
    </row>
    <row r="31" spans="1:4">
      <c r="A31" s="3" t="s">
        <v>968</v>
      </c>
    </row>
    <row r="32" spans="1:4">
      <c r="A32" s="6" t="s">
        <v>956</v>
      </c>
    </row>
    <row r="33" spans="1:4">
      <c r="A33" s="3" t="s">
        <v>960</v>
      </c>
      <c r="B33" s="3" t="s">
        <v>46</v>
      </c>
      <c r="C33" s="4" t="n">
        <v>0</v>
      </c>
      <c r="D33" s="4" t="n">
        <v>35000</v>
      </c>
    </row>
    <row r="34" spans="1:4">
      <c r="A34" s="3" t="s">
        <v>961</v>
      </c>
      <c r="B34" s="3" t="s">
        <v>46</v>
      </c>
      <c r="C34" s="4" t="n">
        <v>0</v>
      </c>
      <c r="D34" s="4" t="n">
        <v>0</v>
      </c>
    </row>
    <row r="35" spans="1:4">
      <c r="A35" s="3" t="s">
        <v>962</v>
      </c>
      <c r="B35" s="3" t="s">
        <v>46</v>
      </c>
      <c r="C35" s="4" t="n">
        <v>0</v>
      </c>
      <c r="D35" s="4" t="n">
        <v>397</v>
      </c>
    </row>
    <row r="36" spans="1:4">
      <c r="A36" s="3" t="s">
        <v>969</v>
      </c>
    </row>
    <row r="37" spans="1:4">
      <c r="A37" s="6" t="s">
        <v>956</v>
      </c>
    </row>
    <row r="38" spans="1:4">
      <c r="A38" s="3" t="s">
        <v>960</v>
      </c>
      <c r="C38" s="4" t="n">
        <v>458797</v>
      </c>
      <c r="D38" s="4" t="n">
        <v>555296</v>
      </c>
    </row>
    <row r="39" spans="1:4">
      <c r="A39" s="3" t="s">
        <v>961</v>
      </c>
      <c r="C39" s="4" t="n">
        <v>5013</v>
      </c>
      <c r="D39" s="4" t="n">
        <v>6550</v>
      </c>
    </row>
    <row r="40" spans="1:4">
      <c r="A40" s="3" t="s">
        <v>962</v>
      </c>
      <c r="C40" s="4" t="n">
        <v>117</v>
      </c>
      <c r="D40" s="4" t="n">
        <v>750</v>
      </c>
    </row>
    <row r="41" spans="1:4">
      <c r="A41" s="3" t="s">
        <v>970</v>
      </c>
    </row>
    <row r="42" spans="1:4">
      <c r="A42" s="6" t="s">
        <v>956</v>
      </c>
    </row>
    <row r="43" spans="1:4">
      <c r="A43" s="3" t="s">
        <v>960</v>
      </c>
      <c r="C43" s="4" t="n">
        <v>0</v>
      </c>
      <c r="D43" s="4" t="n">
        <v>297612</v>
      </c>
    </row>
    <row r="44" spans="1:4">
      <c r="A44" s="3" t="s">
        <v>961</v>
      </c>
      <c r="C44" s="4" t="n">
        <v>0</v>
      </c>
      <c r="D44" s="4" t="n">
        <v>28731</v>
      </c>
    </row>
    <row r="45" spans="1:4">
      <c r="A45" s="3" t="s">
        <v>962</v>
      </c>
      <c r="C45" s="4" t="n">
        <v>0</v>
      </c>
      <c r="D45" s="4" t="n">
        <v>0</v>
      </c>
    </row>
    <row r="46" spans="1:4">
      <c r="A46" s="3" t="s">
        <v>971</v>
      </c>
    </row>
    <row r="47" spans="1:4">
      <c r="A47" s="6" t="s">
        <v>956</v>
      </c>
    </row>
    <row r="48" spans="1:4">
      <c r="A48" s="3" t="s">
        <v>960</v>
      </c>
      <c r="C48" s="4" t="n">
        <v>0</v>
      </c>
      <c r="D48" s="4" t="n">
        <v>298173</v>
      </c>
    </row>
    <row r="49" spans="1:4">
      <c r="A49" s="3" t="s">
        <v>961</v>
      </c>
      <c r="C49" s="4" t="n">
        <v>0</v>
      </c>
      <c r="D49" s="4" t="n">
        <v>0</v>
      </c>
    </row>
    <row r="50" spans="1:4">
      <c r="A50" s="3" t="s">
        <v>962</v>
      </c>
      <c r="C50" s="5" t="n">
        <v>0</v>
      </c>
      <c r="D50" s="5" t="n">
        <v>14501</v>
      </c>
    </row>
    <row r="51" spans="1:4"/>
    <row r="52" spans="1:4">
      <c r="A52" s="3" t="s">
        <v>46</v>
      </c>
      <c r="B52" s="3" t="s">
        <v>78</v>
      </c>
    </row>
  </sheetData>
  <mergeCells count="3">
    <mergeCell ref="A1:B1"/>
    <mergeCell ref="A51:C51"/>
    <mergeCell ref="B52:C5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56:42Z</dcterms:created>
  <dcterms:modified xmlns:dcterms="http://purl.org/dc/terms/" xmlns:xsi="http://www.w3.org/2001/XMLSchema-instance" xsi:type="dcterms:W3CDTF">2018-03-14T16:56:42Z</dcterms:modified>
</cp:coreProperties>
</file>